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Investment Securities" sheetId="14" state="visible" r:id="rId14"/>
    <sheet xmlns:r="http://schemas.openxmlformats.org/officeDocument/2006/relationships" name="Loans Held for Investment" sheetId="15" state="visible" r:id="rId15"/>
    <sheet xmlns:r="http://schemas.openxmlformats.org/officeDocument/2006/relationships" name="Allowance for Loan Losses" sheetId="16" state="visible" r:id="rId16"/>
    <sheet xmlns:r="http://schemas.openxmlformats.org/officeDocument/2006/relationships" name="Subordinated Debentur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Balance Sheet Offsetting" sheetId="21" state="visible" r:id="rId21"/>
    <sheet xmlns:r="http://schemas.openxmlformats.org/officeDocument/2006/relationships" name="Leases"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cently Issued Accounting Pr_2" sheetId="26" state="visible" r:id="rId26"/>
    <sheet xmlns:r="http://schemas.openxmlformats.org/officeDocument/2006/relationships" name="Investment Securities (Tables)" sheetId="27" state="visible" r:id="rId27"/>
    <sheet xmlns:r="http://schemas.openxmlformats.org/officeDocument/2006/relationships" name="Loans Held for Investment (Tabl" sheetId="28" state="visible" r:id="rId28"/>
    <sheet xmlns:r="http://schemas.openxmlformats.org/officeDocument/2006/relationships" name="Allowance for Loan Losses (Tabl" sheetId="29" state="visible" r:id="rId29"/>
    <sheet xmlns:r="http://schemas.openxmlformats.org/officeDocument/2006/relationships" name="Subordinated Debentures (Tables"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Derivative Instruments (Tables)" sheetId="33" state="visible" r:id="rId33"/>
    <sheet xmlns:r="http://schemas.openxmlformats.org/officeDocument/2006/relationships" name="Balance Sheet Offsetting (Table" sheetId="34" state="visible" r:id="rId34"/>
    <sheet xmlns:r="http://schemas.openxmlformats.org/officeDocument/2006/relationships" name="Leases (Tables)" sheetId="35" state="visible" r:id="rId35"/>
    <sheet xmlns:r="http://schemas.openxmlformats.org/officeDocument/2006/relationships" name="Revenue Recognition (Tables)" sheetId="36" state="visible" r:id="rId36"/>
    <sheet xmlns:r="http://schemas.openxmlformats.org/officeDocument/2006/relationships" name="Recently Issued Accounting Pr_3" sheetId="37" state="visible" r:id="rId37"/>
    <sheet xmlns:r="http://schemas.openxmlformats.org/officeDocument/2006/relationships" name="Recently Issued Accounting Pr_4" sheetId="38" state="visible" r:id="rId38"/>
    <sheet xmlns:r="http://schemas.openxmlformats.org/officeDocument/2006/relationships" name="Significant Accounting Polici_3" sheetId="39" state="visible" r:id="rId39"/>
    <sheet xmlns:r="http://schemas.openxmlformats.org/officeDocument/2006/relationships" name="Acquisitions - Narrative (Detai" sheetId="40" state="visible" r:id="rId40"/>
    <sheet xmlns:r="http://schemas.openxmlformats.org/officeDocument/2006/relationships" name="Investment Securities - Amortiz" sheetId="41" state="visible" r:id="rId41"/>
    <sheet xmlns:r="http://schemas.openxmlformats.org/officeDocument/2006/relationships" name="Investment Securities - Narrati" sheetId="42" state="visible" r:id="rId42"/>
    <sheet xmlns:r="http://schemas.openxmlformats.org/officeDocument/2006/relationships" name="Investment Securities - Investm" sheetId="43" state="visible" r:id="rId43"/>
    <sheet xmlns:r="http://schemas.openxmlformats.org/officeDocument/2006/relationships" name="Investment Securities - By Cont" sheetId="44" state="visible" r:id="rId44"/>
    <sheet xmlns:r="http://schemas.openxmlformats.org/officeDocument/2006/relationships" name="Investment Securities - Inves_2" sheetId="45" state="visible" r:id="rId45"/>
    <sheet xmlns:r="http://schemas.openxmlformats.org/officeDocument/2006/relationships" name="Loans Held for Investment - Com" sheetId="46" state="visible" r:id="rId46"/>
    <sheet xmlns:r="http://schemas.openxmlformats.org/officeDocument/2006/relationships" name="Loans Held for Investment - Nar" sheetId="47" state="visible" r:id="rId47"/>
    <sheet xmlns:r="http://schemas.openxmlformats.org/officeDocument/2006/relationships" name="Loans Held for Investment - Int" sheetId="48" state="visible" r:id="rId48"/>
    <sheet xmlns:r="http://schemas.openxmlformats.org/officeDocument/2006/relationships" name="Loans Held for Investment - I_2" sheetId="49" state="visible" r:id="rId49"/>
    <sheet xmlns:r="http://schemas.openxmlformats.org/officeDocument/2006/relationships" name="Loans Held for Investment - Del" sheetId="50" state="visible" r:id="rId50"/>
    <sheet xmlns:r="http://schemas.openxmlformats.org/officeDocument/2006/relationships" name="Loans Held for Investment - C_2" sheetId="51" state="visible" r:id="rId51"/>
    <sheet xmlns:r="http://schemas.openxmlformats.org/officeDocument/2006/relationships" name="Loans Held for Investment - Sum" sheetId="52" state="visible" r:id="rId52"/>
    <sheet xmlns:r="http://schemas.openxmlformats.org/officeDocument/2006/relationships" name="Loans Held for Investment - Col" sheetId="53" state="visible" r:id="rId53"/>
    <sheet xmlns:r="http://schemas.openxmlformats.org/officeDocument/2006/relationships" name="Allowance for Loan Losses - Nar" sheetId="54" state="visible" r:id="rId54"/>
    <sheet xmlns:r="http://schemas.openxmlformats.org/officeDocument/2006/relationships" name="Allowance for Loan Losses - All" sheetId="55" state="visible" r:id="rId55"/>
    <sheet xmlns:r="http://schemas.openxmlformats.org/officeDocument/2006/relationships" name="Allowance for Loan Losses - Com" sheetId="56" state="visible" r:id="rId56"/>
    <sheet xmlns:r="http://schemas.openxmlformats.org/officeDocument/2006/relationships" name="Allowance for Loan Losses - Amo" sheetId="57" state="visible" r:id="rId57"/>
    <sheet xmlns:r="http://schemas.openxmlformats.org/officeDocument/2006/relationships" name="Subordinated Debentures - Sched" sheetId="58" state="visible" r:id="rId58"/>
    <sheet xmlns:r="http://schemas.openxmlformats.org/officeDocument/2006/relationships" name="Earnings Per Share (Details)"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Fair Value of Financial Instr_7" sheetId="64" state="visible" r:id="rId64"/>
    <sheet xmlns:r="http://schemas.openxmlformats.org/officeDocument/2006/relationships" name="Derivative Instruments (Details" sheetId="65" state="visible" r:id="rId65"/>
    <sheet xmlns:r="http://schemas.openxmlformats.org/officeDocument/2006/relationships" name="Balance Sheet Offsetting (Detai" sheetId="66" state="visible" r:id="rId66"/>
    <sheet xmlns:r="http://schemas.openxmlformats.org/officeDocument/2006/relationships" name="Leases - Narrative (Details)" sheetId="67" state="visible" r:id="rId67"/>
    <sheet xmlns:r="http://schemas.openxmlformats.org/officeDocument/2006/relationships" name="Leases - Schedule of Supplement" sheetId="68" state="visible" r:id="rId68"/>
    <sheet xmlns:r="http://schemas.openxmlformats.org/officeDocument/2006/relationships" name="Leases - Schedule of Minimum Co" sheetId="69" state="visible" r:id="rId69"/>
    <sheet xmlns:r="http://schemas.openxmlformats.org/officeDocument/2006/relationships" name="Revenue Recognition - Summary o" sheetId="70" state="visible" r:id="rId70"/>
    <sheet xmlns:r="http://schemas.openxmlformats.org/officeDocument/2006/relationships" name="Subsequent Events (Details)" sheetId="71" state="visible" r:id="rId71"/>
    <sheet xmlns:r="http://schemas.openxmlformats.org/officeDocument/2006/relationships" name="Uncategorized Items - ppbi-0331" sheetId="72" state="visible" r:id="rId72"/>
  </sheets>
  <definedNames/>
  <calcPr calcId="124519" fullCalcOnLoad="1"/>
</workbook>
</file>

<file path=xl/sharedStrings.xml><?xml version="1.0" encoding="utf-8"?>
<sst xmlns="http://schemas.openxmlformats.org/spreadsheetml/2006/main" uniqueCount="1164">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22193</t>
  </si>
  <si>
    <t>Entity Registrant Name</t>
  </si>
  <si>
    <t>PACIFIC PREMIER BANCORP INC</t>
  </si>
  <si>
    <t>Entity Incorporation, State or Country Code</t>
  </si>
  <si>
    <t>DE</t>
  </si>
  <si>
    <t>Entity Tax Identification Number</t>
  </si>
  <si>
    <t>33-0743196</t>
  </si>
  <si>
    <t>Entity Address, Address Line One</t>
  </si>
  <si>
    <t>17901 Von Karman Avenue</t>
  </si>
  <si>
    <t>Entity Address, Address Line Two</t>
  </si>
  <si>
    <t>Suite 1200</t>
  </si>
  <si>
    <t>Entity Address, City or Town</t>
  </si>
  <si>
    <t>Irvine</t>
  </si>
  <si>
    <t>Entity Address, State or Province</t>
  </si>
  <si>
    <t>CA</t>
  </si>
  <si>
    <t>Entity Address, Postal Zip Code</t>
  </si>
  <si>
    <t>92614</t>
  </si>
  <si>
    <t>City Area Code</t>
  </si>
  <si>
    <t>949</t>
  </si>
  <si>
    <t>Local Phone Number</t>
  </si>
  <si>
    <t>864-8000</t>
  </si>
  <si>
    <t>Entity Current Reporting Status</t>
  </si>
  <si>
    <t>Yes</t>
  </si>
  <si>
    <t>Entity Interactive Data Current</t>
  </si>
  <si>
    <t>Entity Filer Category</t>
  </si>
  <si>
    <t>Large Accelerated Filer</t>
  </si>
  <si>
    <t>Entity Small Business</t>
  </si>
  <si>
    <t>Entity Emerging Growth Company</t>
  </si>
  <si>
    <t>Title of 12(b) Security</t>
  </si>
  <si>
    <t>Common Stock, par value $0.01 per share</t>
  </si>
  <si>
    <t>Trading Symbol</t>
  </si>
  <si>
    <t>PPBI</t>
  </si>
  <si>
    <t>Security Exchange Name</t>
  </si>
  <si>
    <t>NASDAQ</t>
  </si>
  <si>
    <t>Entity Shell Company</t>
  </si>
  <si>
    <t>Entity Common Stock, Shares Outstanding</t>
  </si>
  <si>
    <t>Entity Central Index Key</t>
  </si>
  <si>
    <t>0001028918</t>
  </si>
  <si>
    <t>Current Fiscal Year End Date</t>
  </si>
  <si>
    <t>--12-31</t>
  </si>
  <si>
    <t>Document Fiscal Year Focus</t>
  </si>
  <si>
    <t>2020</t>
  </si>
  <si>
    <t>Document Fiscal Period Focus</t>
  </si>
  <si>
    <t>Q1</t>
  </si>
  <si>
    <t>Amendment Flag</t>
  </si>
  <si>
    <t>CONSOLIDATED STATEMENTS OF FINANCIAL CONDITION - USD ($) $ in Thousands</t>
  </si>
  <si>
    <t>Dec. 31, 2019</t>
  </si>
  <si>
    <t>ASSETS</t>
  </si>
  <si>
    <t>Cash and due from banks</t>
  </si>
  <si>
    <t>Interest-bearing deposits with financial institutions</t>
  </si>
  <si>
    <t>Cash and cash equivalents</t>
  </si>
  <si>
    <t>Interest-bearing time deposits with financial institutions</t>
  </si>
  <si>
    <t>Investments held-to-maturity, at amortized cost (fair value of $36,238 and $38,760 as of March 31, 2020 and December 31, 2019, respectively)</t>
  </si>
  <si>
    <t>Investment securities available-for-sale, at fair value</t>
  </si>
  <si>
    <t>FHLB, FRB and other stock, at cost</t>
  </si>
  <si>
    <t>Loans held for sale, at lower of cost or fair value</t>
  </si>
  <si>
    <t>Loans held for investment</t>
  </si>
  <si>
    <t>Allowance for credit losses</t>
  </si>
  <si>
    <t>Loans held for investment, net</t>
  </si>
  <si>
    <t>Accrued interest receivable</t>
  </si>
  <si>
    <t>Other real estate owned</t>
  </si>
  <si>
    <t>Premises and equipment</t>
  </si>
  <si>
    <t>Deferred income taxes, net</t>
  </si>
  <si>
    <t>Bank owned life insurance</t>
  </si>
  <si>
    <t>Intangible assets</t>
  </si>
  <si>
    <t>Goodwill</t>
  </si>
  <si>
    <t>Other assets</t>
  </si>
  <si>
    <t>Total assets</t>
  </si>
  <si>
    <t>Deposit accounts:</t>
  </si>
  <si>
    <t>Noninterest-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STOCKHOLDERS’ EQUITY</t>
  </si>
  <si>
    <t>Preferred stock, $.01 par value; 1,000,000 authorized; none issued and outstanding</t>
  </si>
  <si>
    <t>Common stock, $.01 par value; 150,000,000 shares authorized at March 31, 2020 and December 31, 2019; 59,975,281 shares and 59,506,057 shares issued and outstanding, respectively.</t>
  </si>
  <si>
    <t>Additional paid-in capital</t>
  </si>
  <si>
    <t>Retained earnings</t>
  </si>
  <si>
    <t>Accumulated other comprehensive income</t>
  </si>
  <si>
    <t>Total stockholders’ equity</t>
  </si>
  <si>
    <t>Total liabilities and stockholders’ equity</t>
  </si>
  <si>
    <t>CONSOLIDATED STATEMENTS OF FINANCIAL CONDITION (Parenthetical) - USD ($) $ in Thousands</t>
  </si>
  <si>
    <t>Statement of Financial Position [Abstract]</t>
  </si>
  <si>
    <t>Investments held-to-maturity, fair value</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Mar. 31, 2019</t>
  </si>
  <si>
    <t>INTEREST INCOME</t>
  </si>
  <si>
    <t>Loans</t>
  </si>
  <si>
    <t>Investment securities and other interest-earning assets</t>
  </si>
  <si>
    <t>Total interest income</t>
  </si>
  <si>
    <t>INTEREST EXPENSE</t>
  </si>
  <si>
    <t>Deposits</t>
  </si>
  <si>
    <t>Total interest expense</t>
  </si>
  <si>
    <t>Net interest income before provision for credit losses</t>
  </si>
  <si>
    <t>Provision for credit losses</t>
  </si>
  <si>
    <t>Net interest income after provision for credit losses</t>
  </si>
  <si>
    <t>NONINTEREST INCOME</t>
  </si>
  <si>
    <t>Loan servicing fees</t>
  </si>
  <si>
    <t>Earnings on bank-owned life insurance</t>
  </si>
  <si>
    <t>Net gain from sales of loans</t>
  </si>
  <si>
    <t>Net gain from sales of investment securities</t>
  </si>
  <si>
    <t>Other income</t>
  </si>
  <si>
    <t>Total noninterest income</t>
  </si>
  <si>
    <t>NONINTEREST EXPENSE</t>
  </si>
  <si>
    <t>Compensation and benefits</t>
  </si>
  <si>
    <t>Premises and occupancy</t>
  </si>
  <si>
    <t>Data processing</t>
  </si>
  <si>
    <t>Other real estate owned operations, net</t>
  </si>
  <si>
    <t>FDIC insurance premiums</t>
  </si>
  <si>
    <t>Legal, audit and professional expense</t>
  </si>
  <si>
    <t>Marketing expense</t>
  </si>
  <si>
    <t>Office, telecommunications and postage expense</t>
  </si>
  <si>
    <t>Loan expense</t>
  </si>
  <si>
    <t>Deposit expense</t>
  </si>
  <si>
    <t>Merger-related expense</t>
  </si>
  <si>
    <t>Core deposit intangible (“CDI”) amortization</t>
  </si>
  <si>
    <t>Other expense</t>
  </si>
  <si>
    <t>Total noninterest expense</t>
  </si>
  <si>
    <t>Net income before income taxes</t>
  </si>
  <si>
    <t>Income tax</t>
  </si>
  <si>
    <t>Net income</t>
  </si>
  <si>
    <t>EARNINGS PER SHARE</t>
  </si>
  <si>
    <t>Basic (in dollars per share)</t>
  </si>
  <si>
    <t>Diluted (in dollars per share)</t>
  </si>
  <si>
    <t>WEIGHTED AVERAGE SHARES OUTSTANDING</t>
  </si>
  <si>
    <t>Basic (in shares)</t>
  </si>
  <si>
    <t>Diluted (in shares)</t>
  </si>
  <si>
    <t>Service charges on deposit accounts</t>
  </si>
  <si>
    <t>Noninterest income</t>
  </si>
  <si>
    <t>Other service fee income</t>
  </si>
  <si>
    <t>Debit card interchange fee income</t>
  </si>
  <si>
    <t>CONSOLIDATED STATEMENTS OF COMPREHENSIVE INCOME - USD ($) $ in Thousands</t>
  </si>
  <si>
    <t>Statement of Comprehensive Income [Abstract]</t>
  </si>
  <si>
    <t>Other comprehensive income, net of tax:</t>
  </si>
  <si>
    <t>Unrealized holding gain (loss) on securities available-for-sale arising during the period, net of income taxes</t>
  </si>
  <si>
    <t>[1]</t>
  </si>
  <si>
    <t>Reclassification adjustment for net gain on sale of securities included in net income, net of income taxes</t>
  </si>
  <si>
    <t>[2]</t>
  </si>
  <si>
    <t>Other comprehensive income (loss), net of tax</t>
  </si>
  <si>
    <t>Comprehensive income, net of tax</t>
  </si>
  <si>
    <t xml:space="preserve">Income tax expense (benefit) on the unrealized gain (loss) on securities was $11.4 million for the three months ended March 31, 2020 , $(2.6) million for the three months ended December 31, 2019 and $4.5 million for the three months ended March 31, 2019 . </t>
  </si>
  <si>
    <t xml:space="preserve">Income tax expense (benefit) on the reclassification adjustment for net gain (loss) on sales of securities included in net income was $2.2 million for the three months ended March 31, 2020 , $1.1 million for the three months ended December 31, 2019 , $121,000 for the three months ended March 31, 2019 . </t>
  </si>
  <si>
    <t>CONSOLIDATED STATEMENTS OF COMPREHENSIVE INCOME (Parenthetical) - USD ($) $ in Thousands</t>
  </si>
  <si>
    <t>Unrealized holding gain (loss) on securities arising during the period, income tax expense (benefit)</t>
  </si>
  <si>
    <t>Reclassification adjustment for net (gains) losses on sale of securities included in net income, income tax expense (benefit)</t>
  </si>
  <si>
    <t>CONSOLIDATED STATEMENTS OF STOCKHOLDERS' EQUITY - USD ($) $ in Thousands</t>
  </si>
  <si>
    <t>Total</t>
  </si>
  <si>
    <t>Common Stock</t>
  </si>
  <si>
    <t>Additional Paid-in Capital</t>
  </si>
  <si>
    <t>Accumulated Retained Earnings</t>
  </si>
  <si>
    <t>Accumulated Other Comprehensive Income (Loss)</t>
  </si>
  <si>
    <t>Balance at Dec. 31, 2018</t>
  </si>
  <si>
    <t>Balance (in shares) at Dec. 31, 2018</t>
  </si>
  <si>
    <t>Increase (Decrease) in Stockholders' Equity</t>
  </si>
  <si>
    <t>Other comprehensive income</t>
  </si>
  <si>
    <t>Cash dividends declared</t>
  </si>
  <si>
    <t>Dividend equivalents declared</t>
  </si>
  <si>
    <t>Share-based compensation expense</t>
  </si>
  <si>
    <t>Issuance of restricted stock, net</t>
  </si>
  <si>
    <t>Issuance of restricted stock, net (in shares)</t>
  </si>
  <si>
    <t>Restricted stock surrendered and canceled</t>
  </si>
  <si>
    <t>Restricted stock surrendered and canceled (in shares)</t>
  </si>
  <si>
    <t>Exercise of stock options</t>
  </si>
  <si>
    <t>Exercise of stock options (in shares)</t>
  </si>
  <si>
    <t>Balance at Mar. 31, 2019</t>
  </si>
  <si>
    <t>Balance (in shares) at Mar. 31, 2019</t>
  </si>
  <si>
    <t>Balance at Dec. 31, 2019</t>
  </si>
  <si>
    <t>Balance (in shares) at Dec. 31, 2019</t>
  </si>
  <si>
    <t>Balance at Mar. 31, 2020</t>
  </si>
  <si>
    <t>Balance (in shares) at Mar. 31, 2020</t>
  </si>
  <si>
    <t>CONSOLIDATED STATEMENTS OF STOCKHOLDERS' EQUITY (Parenthetical) - $ / shares</t>
  </si>
  <si>
    <t>Statement of Stockholders' Equity [Abstract]</t>
  </si>
  <si>
    <t>Cash dividends declared (in dollars per share)</t>
  </si>
  <si>
    <t>Dividend equivalents declared (in dollars per share)</t>
  </si>
  <si>
    <t>CONSOLIDATED STATEMENTS OF CASH FLOWS - USD ($) $ in Thousands</t>
  </si>
  <si>
    <t>Cash flows from operating activities:</t>
  </si>
  <si>
    <t>Adjustments to net income:</t>
  </si>
  <si>
    <t>Depreciation and amortization expense</t>
  </si>
  <si>
    <t>Loss on sales and disposals of premises and equipment</t>
  </si>
  <si>
    <t>Net amortization on securities</t>
  </si>
  <si>
    <t>Net accretion of discounts/premiums for acquired loans and deferred loan fees/costs</t>
  </si>
  <si>
    <t>Gain on sales of investment securities available-for-sale</t>
  </si>
  <si>
    <t>Originations of loans held for sale</t>
  </si>
  <si>
    <t>Proceeds from the sales of and principal payments from loans held for sale</t>
  </si>
  <si>
    <t>Gain on sales of loans</t>
  </si>
  <si>
    <t>Deferred income tax (benefit) expense</t>
  </si>
  <si>
    <t>Change in accrued expenses and other liabilities, net</t>
  </si>
  <si>
    <t>Income from bank owned life insurance, net</t>
  </si>
  <si>
    <t>Amortization of core deposit intangible</t>
  </si>
  <si>
    <t>Change in accrued interest receivable and other assets, net</t>
  </si>
  <si>
    <t>Net cash provided by operating activities</t>
  </si>
  <si>
    <t>Cash flows from investing activities:</t>
  </si>
  <si>
    <t>Net decrease in interest-bearing time deposits with financial institutions</t>
  </si>
  <si>
    <t>Loan originations and payments, net</t>
  </si>
  <si>
    <t>Proceeds from loans held for sale previously classified as portfolio loans</t>
  </si>
  <si>
    <t>Purchase of loans held for investment</t>
  </si>
  <si>
    <t>Proceeds from prepayments and maturities of held-to-maturity securities</t>
  </si>
  <si>
    <t>Purchase of securities available-for-sale</t>
  </si>
  <si>
    <t>Proceeds from prepayments and maturities of securities available-for-sale</t>
  </si>
  <si>
    <t>Proceeds from sale of securities available-for-sale</t>
  </si>
  <si>
    <t>Proceeds from the sales of premises and equipment</t>
  </si>
  <si>
    <t>Proceeds from bank owned insurance death benefit</t>
  </si>
  <si>
    <t>Purchases of premises and equipment</t>
  </si>
  <si>
    <t>Change in FHLB, FRB and other stock, at cost</t>
  </si>
  <si>
    <t>Funding of CRA investments</t>
  </si>
  <si>
    <t>Net cash used in investing activities</t>
  </si>
  <si>
    <t>Cash flows from financing activities:</t>
  </si>
  <si>
    <t>Net increase in deposit accounts</t>
  </si>
  <si>
    <t>Net change in short-term borrowings</t>
  </si>
  <si>
    <t>Repayment of long-term FHLB borrowings</t>
  </si>
  <si>
    <t>Cash dividends paid</t>
  </si>
  <si>
    <t>Proceeds from exercise of stock options</t>
  </si>
  <si>
    <t>Net cash provided by (used in) financing activities</t>
  </si>
  <si>
    <t>Net increase in cash and cash equivalents</t>
  </si>
  <si>
    <t>Cash and cash equivalents, beginning of period</t>
  </si>
  <si>
    <t>Cash and cash equivalents, end of period</t>
  </si>
  <si>
    <t>Supplemental cash flow disclosures:</t>
  </si>
  <si>
    <t>Interest paid</t>
  </si>
  <si>
    <t>Income taxes paid</t>
  </si>
  <si>
    <t>Noncash investing activities during the period:</t>
  </si>
  <si>
    <t>Transfers from portfolio loans to loans held for sale</t>
  </si>
  <si>
    <t>Transfers from loans to other real estate owned</t>
  </si>
  <si>
    <t>Recognition of operating lease right-of-use assets</t>
  </si>
  <si>
    <t>Recognition of operating lease liabilities</t>
  </si>
  <si>
    <t>Receivable on unsettled security sales</t>
  </si>
  <si>
    <t>Due on unsettled security purchases</t>
  </si>
  <si>
    <t>Basis of Presentation</t>
  </si>
  <si>
    <t>Organization, Consolidation and Presentation of Financial Statements [Abstract]</t>
  </si>
  <si>
    <t>Basis of Presentation The consolidated financial statements include the accounts of Pacific Premier Bancorp, Inc. (the “Corporation”) and its wholly owned subsidiaries, including Pacific Premier Bank (the “Bank”) (collectively, the “Company,” “we,” “our” or “us”). All significant intercompany accounts and transactions have been eliminated in consolidation. In the opinion of management, the unaudited consolidated financial statements reflect all normal recurring adjustments that are necessary for a fair presentation of the results for the interim periods presented. The results of operations for the three months ended March 31, 2020 are not necessarily indicative of the results that may be expected for any other interim period or the full year ending December 31, 2020 . Certain items in the prior year financial statements were reclassified to conform to the current year presentation. Reclassification had no effect on prior year net income or stockholders’ equity. Certain information and 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unaudited consolidated financial statements should be read in conjunction with the audited consolidated financial statements and notes thereto included in the Company’s Annual Report on Form 10-K for the year ended December 31, 2019 (the “ 2019 Form 10-K”). The Company accounts for its investments in its wholly owned special purpose entities, Heritage Oaks Capital Trust II and Santa Lucia Bancorp (CA) Capital Trust, under the equity method whereby the subsidiary’s net earnings are recognized in the Company’s statement of income and the investment in these entities is included in Other Assets on the Company’s Consolidated Statements of Financial Condition. See Note 8 Subordinated Debentures for additional information.</t>
  </si>
  <si>
    <t>Recently Issued Accounting Pronouncements</t>
  </si>
  <si>
    <t>New Accounting Pronouncements and Changes in Accounting Principles [Abstract]</t>
  </si>
  <si>
    <t xml:space="preserve">Recently Issued Accounting Pronouncements Accounting Standards Adopted in 2020 In June 2016, the Financial Accounting Standards Board (“FASB”) issued Accounting Standards Update (“ASU” or “Update”) 2016-13, Financial Instruments - Credit Losses (Topic 326): Measurement of Credit Losses on Financial Instruments . This Update replaces the incurred loss impairment model in current U.S. GAAP with a model that reflects current expected credit losses (“CECL”). The CECL model is applicable to the measurement of credit losses on financial assets measured at amortized cost, including loan receivables and held-to-maturity debt securities. CECL also requires credit losses on available-for-sale debt securities be measured through an allowance for credit losses when the fair value is less than the amortized cost basis. It also applies to off-balance sheet credit exposures. The Update requires that all expected credit losses for financial assets held at the reporting date be measured based on historical experience, current conditions and reasonable and supportable forecasts. The Update also requires enhanced disclosure, including qualitative and quantitative disclosures that provide additional information about significant estimates and judgments used in estimating credit losses. The provisions of this Update became effective for the Company for all annual and interim periods beginning January 1, 2020. In April 2019, the FASB issued ASU 2019-04, Codification Improvements to Topic 326, Financial Instruments - Credit Losses, Topic 815, Derivatives and Hedging, and Topic 825, Financial Instruments . This Update was issued as part of an ongoing project on the FASB’s agenda for improving the Codification or correcting for its unintended application. The FASB issued this Update, which is specific to Updates: 2016-13, Financial Instruments - Credit Losses (Topic 326): Measurement of Credit Losses on Financial Instruments , 2016-01, Financial Instruments - Overall (Subtopic 825-10): Recognition and Measurement of Financial Assets and Financial Liabilities , and 2017-12, Derivatives and Hedging (Topic 815): Targeted Improvements to Accounting for Hedging Activities. The amendments in this Update became effective for all interim and annual reporting periods for the Company on January 1, 2020. The Company adopted the provisions within this Update in conjunction with the implementation of Accounting Standard Codification (“ASC”) 326, Financial Instruments - Credit Losses , as discussed below, including: (i) the election to not measure credit losses on accrued interest receivable when such balances are written-off in a timely manner when deemed uncollectable and (ii) the election to not include the balance of accrued interest receivable as part of the amortized cost of a loan, but rather to present it separately in the consolidated statements of financial position. In May 2019, the FASB issued ASU 2019-05, Financial Instruments - Credit Losses (Topic 326) - Targeted Transition Relief . This Update was issued to allow entities that have certain financial instruments within the scope of ASC 326-20, Financial Instruments - Credit Losses - Measured at Amortized Cost , to make an irrevocable election to elect the fair value option for those instruments in ASC 825-10, Financial Instruments - Overall upon the adoption of ASC 326, which for the Company was January 1, 2020. The fair value option is not applicable to held-to-maturity debt securities. Entities are required to make this election on an instrument-by-instrument basis. The Company did not elect the fair value option for any of its financial assets upon the adoption of ASC 326 on January 1, 2020. The Company has developed an expected credit loss estimation model in accordance with ASC 326. The Company implemented the model through a cross-functional effort steered by a CECL Committee, related sub-committees and working groups. These committees, sub-committees and working groups, collectively, were primarily comprised of senior management and staff members from our finance, credit, lending, internal audit, risk management and IT functional areas. Depending on the nature of each identified pool of financial assets with similar risk characteristics, the Company employs the use of a probability of default (“PD”) and loss given default (“LGD”) discounted cash flow methodology for commercial real estate and commercial loans, and a loss-rate methodology for retail loans, in order to estimate expected future credit losses. The Company’s model incorporates reasonable and supportable economic forecasts into the estimate of expected credit losses, which requires significant judgment. Management leverages economic projections from a reputable and independent third party to inform its reasonable and supportable economic forecasts. Effective January 1, 2020, the Company adopted the provisions of ASC 326 through the application of the modified retrospective transition approach, and recorded a net decrease of $45.6 million to the beginning balance of retained earnings as of January 1, 2020 for the cumulative effect adjustment, reflecting an initial adjustment to the allowance for credit losses (“ACL”) of $64.0 million , net of related deferred tax assets arising from temporary differences of $18.3 million , commonly referred to as the “Day 1” adjustment. The Day 1 adjustment to the ACL is reflective of expected lifetime credit losses associated with the composition of financial assets within in the scope of ASC 326 as of January 1, 2020, which is comprised of loans held for investment and off-balance sheet credit exposures at January 1, 2020, as well as management’s current expectation of future economic conditions. Management did not have any qualitative adjustments as of January 1, 2020. The Day 1 adjustment was comprised of $55.7 million for loans held for investment and $8.3 million for off-balance sheet commitments for a total of $64.0 million . The Day 1 adjustment to the ACL for loans held for investment consists of $16.1 million for investor loans secured by real estate, $27.6 million for business real estate secured loans, $9.5 million for commercial loans and $2.5 million for retail loans. The majority of the Day 1 increase in the ACL for loans held for investment is attributable primarily to the life of loan loss impact and addition of an allowance on acquired loans based on the methodology discussed above and secondarily to the incorporation of reasonable and supportable economic forecasts into the estimate of expected future credit losses to our commercial real estate and commercial owner-occupied loan portfolios, which have commercial real estate as the primary collateral source and longer contractual maturities relative to our loan portfolio as a whole. Please also see Note 3 - Significant Accounting Policies , for a discussion on the Company’s accounting policy for the ACL, Note 6 - Loans Held for Investment and Note 7 - Allowance for Credit Losses , for additional information on the Company’s ACL, as well as other related disclosures. The Company’s assessment of held-to-maturity and available-for-sale investment securities as of January 1, 2020 indicated that an ACL was not required. The Company determined the likelihood of default on held-to-maturity investment securities was remote, and the amount of expected non-repayment on those investments was zero. The Company also analyzed available-for-sale investment securities that were in an unrealized loss position as of January 1, 2020 and determined the decline in fair value for those securities was not related to credit, but rather related to changes in interest rates and general market conditions. As such, no ACL was recorded for held-to-maturity and available-for-sale securities as of January 1, 2020. In accordance with ASC 326-10-65, upon the adoption of ASC 326, the Company did not reassess purchased loans with credit deterioration (previously classified as purchased credit impaired loans under ASC 310-30), as there were no such loans on January 1, 2020. Additionally, there were no investment securities with previously recorded other-than-temporary impairment as of January 1, 2020. As previously mentioned, in conjunction with the adoption of ASC 326, the Company made an accounting policy election not to measure an ACL on accrued interest receivables in accordance with ASC 326-20-30-5A. When accrued interest receivable is deemed to be uncollectable, the Company promptly reverses such balances through current period earnings in the period they are deemed uncollectable. Additionally, the Company has also elected not to include the balance of accrued interest receivable in the amortized cost basis of financial assets within the scope of ASC 326. Accrued interest receivable will continue to be presented separately in the consolidated financial statements. In February 2019, the U.S. federal bank regulatory agencies approved a final rule modifying their regulatory capital rules and providing an option to phase in over a three-year period the Day 1 adverse regulatory capital effects of ASU 2016-13.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COVID-19 pandemic. As a result, entities have the option to gradually phase in the full effect of CECL on regulatory capital over a five-year transition period. The Company implemented its CECL model commencing January 1, 2020 and elected to phase in the full effect of CECL on regulatory capital over the five-year transition period. The following table illustrates the impact of the adoption of the CECL model under ASC 326 on the Company’s consolidated statements of financial position as of January 1, 2020: January 1, 2020 Pre-CECL Adoption Impact of CECL Adoption As Reported Under CECL (Dollars in thousands) Assets: Allowance for credit losses on debt securities: Held-to-maturity $ — $ — $ — Available-for-sale — — — Allowance for credit losses on loans: Investor loans secured by real estate 9,027 16,072 25,099 Business loans secured by real estate 5,492 27,572 33,064 Commercial loans 20,118 9,519 29,637 Retail loans 1,061 2,523 3,584 Deferred tax (liabilities) assets (1,371 ) 18,346 16,975 Liabilities: Allowance for credit losses on off-balance sheet credit exposures $ 3,279 $ 8,285 $ 11,564 Stockholders' equity: Retained earnings $ 396,051 $ (45,625 ) $ 350,426 In March 2020, the FASB issued ASU 2020-04, Reference Rate Reform (Topic 848)—Facilitation of the Effects of Reference Rate Reform on Financial Reporting .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ame effective upon issuance for all entities.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y adjustments as a result of those elections must be reflected as of the beginning of the hedging relationship and recognized in accordance with the guidance in Reference Rate Reform Subtopics 848-30, 848-40 and 848-50 (as applicable). The Company does not currently engage in hedging related transactions, and as such, the amendments included in this Update have not had an impact on the Company’s financial statements. In August 2018, the FASB issued ASU 2018-13, Fair Value Measurement (Topic 820): Disclosure Framework - Changes to the Disclosure Requirements for Fair Value Measurement . The amendments in this Update modify the disclosure requirements on fair value measurements in Topic 820, Fair Value Measurement . The following disclosure requirements for public companies were removed from Topic 820: • The amount of and reasons for transfers between Level 1 and Level 2 of the fair value hierarchy • The policy for timing of transfers between levels • The valuation processes for Level 3 fair value measurements The following disclosure requirements for public companies were modified in Topic 820: • The amendments clarify that the measurement uncertainty disclosure is to communicate information about the uncertainty in measurement as of the reporting date The following disclosure requirements for public companies were added to Topic 820: • The changes in unrealized gains and losses for the period included in other comprehensive income for recurring Level 3 fair value measurements held at the end of the reporting perio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became effective for the Company for fiscal years and interim periods within fiscal years beginning on January 1, 2020. This ASU did not have a material effect on the Company’s financial statements. In March 2019, the FASB issued ASU 2019-01, Leases (Topic 842): Codification Improvements. This Update provides clarification on certain aspects of an entity’s implementation of Topic 842 including those that relate to: • Determining the fair value of the underlying asset by lessors that are not manufacturers or dealers. The amendments related to this item carry forward from Topic 840 to Topic 842 an exception that allows lessors who are not manufacturers or dealers to use the cost of the underlying asset as its fair value. • Presentation on the statement of cash flows - sales-type and direct financing leases. The amendments related to this item clarify that all principal payments received on leases by lessors in sales-type or direct financing lease transactions should be reflected in investing activities for entities such as depository and lending institutions within in the scope of Topic 942. • Transition disclosures related to Topic 250, Accounting Changes and Error Corrections. The amendments related to this item clarify the FASB’s original intent by explicitly providing an exception to the paragraph 250-10-50-3 interim disclosure requirements in the Topic 842 transition disclosure requirements, which would otherwise require interim disclosures after the date of adoption of Topic 842 related to the impacts of the change on: (a) income from continuing operations, (b) net income, (c) any other financial statement line item and (d) any affected per-share amounts. The amendments in this Update became effective for the Company for fiscal years and interim periods within fiscal years beginning on January 1, 2020. This ASU did not have a material effect on the Company’s financial statements. Recent Accounting Guidance Not Yet Effective In January 2020, the FASB issued ASU 2020-01, Investments—Equity Securities (Topic 321), Investments—Equity Method and Joint Ventures (Topic 323), and Derivatives and Hedging (Topic 815)—Clarifying the Interactions between Topic 321, Topic 323 and Topic 815. </t>
  </si>
  <si>
    <t>Significant Accounting Policies</t>
  </si>
  <si>
    <t>Accounting Policies [Abstract]</t>
  </si>
  <si>
    <t>Significant Accounting Policies Our accounting policies are described in Note 1. Description of Business and Summary of Significant Accounting Policies , of our audited consolidated financial statements included in our 2019 Form 10-K. Select policies have been reiterated below that have a particular affiliation to our interim financial statements. Revenue Recognition. The Company accounts for certain of its revenue streams in accordance with ASC 606 - Revenue from Contracts with Customers . Revenue streams within the scope of and accounted for under ASC 606 include: service charges and fees on deposit accounts, debit card interchange fees, fees from other services the Bank provides its customers and gains and losses from the sale of other real estate owned and property, premises and equipment.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ed at any time by the customer or the Bank, such as a deposit account agreement. Other more significant revenue streams for the Company such as interest income on loans and investment securities are specifically excluded from the scope of ASC 606 and are accounted for under other applicable U.S. GAAP. Goodwill and Core Deposit Intangible (“CDI”).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In general, the Company has selected the fourth quarter as the period to perform the annual impairment test. Intangible assets with definite useful lives are amortized over their estimated useful lives to their estimated residual values. Goodwill is the only intangible asset with an indefinite life on our balance sheet. In light of the COVID-19 pandemic and the deterioration of economic conditions as a result, the Company has performed a goodwill impairment assessment, with the assistance from an independent third party, based on the 60-day average market price of the Company’s common stock as of the assessment date, March 31, 2020, and applied a 50% market participant acquisition premium based upon average observed control premiums for regional banks during the 2008 and 2009 financial crisis. Using a 60-day average market price is appropriate to capture the Company’s value as compared to current stock performance impacted by the COVID-19 pandemic and oil markets as well as our pending acquisition of Opus Bank, targeting a June 1, 2020 effective closing date. As of March 31, 2020, our goodwill with a balance of $808.3 million was determined to not be impaired. CDI assets arising from whole bank acquisitions are amortized on either an accelerated basis, reflecting the pattern in which the economic benefits of the intangible assets is consumed or otherwise used up, or on a straight-line amortization method over their estimated useful lives, which range from 6 to 10 years . Leases. The Company accounts for its leases in accordance with ASC 842, which requires the Company to record liabilities for future lease obligations as well as assets representing the right to use the underlying leased asset. Leases with a term of 12 months or less are accounted for using straight-line expense recognition with no liability or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lessee by the end of the lease term, (b) the lease contains an option to purchase the underlying asset that the lessee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contractual base rents for each lease, discounted at the rate implicit in the lease or at the Company’s estimated incremental borrowing rate if the rate is not implicit in the lease. The Company measures future base rents based on the minimum payments specified in the lease agreement, giving consideration for periodic contractual rent increases which are based on an escalation rate or a specified index. When future rent payments are based on an index, the Company uses the index rate observed at the time of lease commencement to measure future lease payments. Liabilities to make lease payments are accounted for using the interest method, which are reduced by periodic rent payments, net of interest accretion. Right-of-use assets for finance leases are amortized on a straight-line basis over the term of the lease, while right-of-use assets for operating leases are amortized over the term of the lease by amounts that represent the difference between periodic straight-line lease expense and periodic interest accretion on the related liability to make lease payments. Expense recognition for finance leases is representative of the sum of periodic amortization of the associated right-of-use asset as well as the periodic interest accretion on the liability to make lease payments. Expense recognition for operating leases is recorded on a straight-line basis. As of March 31, 2020,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 Securities. The Company has established written guidelines and objectives for its investing activities. At the time of purchase, management designates the security as either held to maturity, available-for-sale or held for trading based on the Company’s investment objectives, operational needs and intent. The investments are monitored to ensure that those activities are consistent with the established guidelines and objectiv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 Allowance for Credit Losses on Investment Securities. The ACL on investment securities is determined for both the held-to-maturity and available-for-sale classifications of the investment portfolio in accordance with ASC 326. For available-for-sale investment securities, the Company performs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the Company records the loss, net of tax, through accumulated other comprehensive income. The Company determines expected credit losses on available-for-sale and held-to-maturity securities through a discounted cash flow approach, using the security’s effective interest rate. However, as previously mentioned, the measurement of credit losses on available-for-sale securities only occurs when, through the Company’s qualitative assessment, it is determined all or a portion of the unrealized loss is deemed to be credit related.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while credit losses on held-to-maturity securities are measured on a collective basis according to shared risk characteristics. Credit losses on held-to-maturity securities are only recognized at the individual security level when the Company determines a security no longer possesses risk characteristics similar to others in the portfolio.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 Loans Held for Investment. Loans held for investment are loans the Company has the ability and intent to hold until their maturity. These loans are carried at amortized cost, including discounts and premiums on purchased and acquired loans, and net deferred loan origination fees and costs. Purchase discounts and premiums and net deferred loan origination fees and costs on loans are accreted or amortized as an adjustment of yield, using the interest method, over the expected lives of the loans. Income recognition of deferred loan fees and costs is discontinued for loans placed on nonaccrual. Any remaining discounts, premiums,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principal and or interest. When loans are placed on nonaccrual status, all interest previously accrued but not collected is promptly reversed against current period interest income, and as such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llowance for Credit Losses on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economic conditions and expected credit losses over a two-year time horizon before reverting to long-term average loss rate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the loan’s amortized cost exceeds the net present value of a loan’s discounted cash flows. The ACL is recorded through a charge to provision for credit losses and is reduced by charge-offs, net of recoveries on loans previously charged-off. It is the Company’s policy to charge-off loan balances at the time they have been deemed uncollectable. Please also see Note 7 - Allowance for Credit Losses , of these consolidated financial statements for additional discussion concerning the Company’s ACL methodology. The Company’s ACL model also includes adjustments for qualitative factors, where appropriate. Since historical information (such as historical net losses and economic cycles) may not always, by themselves, provide a sufficient basis for determining future expected credit losses; the Company periodically considers the need for qualitative adjustments to the ACL.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ACL, future adjustments to the ACL may be necessary due to economic, operating, regulatory and other conditions that may extend beyond the Company’s control. Various regulatory agencies, as an integral part of their examination process, periodically review the Company’s ACL and credit review process. Such agencies may require the Company to recognize additions to the allowance based on judgments different from those of management.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se segment groupings are: investor real estate secured loans, business real estate secured loans, commercial loans and retail loans. Within each segment grouping there are various classes of loans as disclosed below. The Company determines the ACL for loans based on this more detailed loan segmentation and classification. At March 31, 2020 the Company had the following detailed segmentation on classes of loans: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which may make the real e state loan unprofitable to the borrower, changes in market rents and vacancy of the underlying property. Real estate loans may be more adversely affected by conditions in the real estate markets or in the general economy. • Multifamily - Multifamily loans are secured by multi-tenants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service restaurants . These loans are primarily underwritten based on the cash flows of the business and secondarily on the real estate.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 of the loan amount for loans up to $150,000 and 75% of the loan amount for loans of more than $150,000.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secured by business assets including inventory, receivables and machinery and equipment to businesses located generally in our primary market area. Loan types includes revolving lines or credit, term loans, seasonal loans and loans secured by liquid collateral such as cash deposits or marketable securities. Franchise credit facilities not secured by real estate and Home 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 te as market conditions change. In the case of loans secured by accounts receivable, the recovery of the Company’s investment is dependent upon the borrower’s ability to collect amounts due from its customers. Retail Loans: • One-to-four family - Although we do not originate, we have acquired first lien single family loans through bank acquisitions.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for banking clients only, which consist primarily of home equity lines of credit, savings account secured loans and auto loans. Repayment of these loans is dependent on the borrower’s ability to pay and the fair value of the underlying collateral. Troubled Debt Restructurings (“TDRs”). From time-to-time, the Company makes modifications to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typically include: changes in the amortization terms of the loan, reductions in interest rates, acceptance of interest only payments and, in limited cases, concessions to the outstanding loan balance. Such loans are typically placed on nonaccrual status and are returned to accrual status when all contractual amounts past due have been brought current, the loan has performed under the modified terms of the loan agreement for a period of at least six months and the ultimate collectability of all contractual amounts due under the modified terms of the loan agreement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both those measured collectively and individually, unless the loan is deemed collateral dependent, which requires measurement of the ACL based on the fair value of the collateral less cost to sell. Acquired Loans. Loans acquired through a purchase or a business combination are recorded at their fair value at the acquisition date. The Company performs an assessment of acquired loans to first determine if such loans have experienced more than insignificant deterioration in credit quality since their origination and thus should be classified and accounted for as purchased credit deteriorated (“PCD”) loans. For loans that have not experienced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n ACL based on the Company’s methodology for determining the ACL. The ACL for non-PCD loans is recorded through a charge to the provision for credit losses in the period in which the loans were purchased or acquired. Acquired loans that are classified as PCD are acquired at fair value, which includes any resulting premiums or discounts. Premiums an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were acquired. The ACL for PCD loans is determined with the use of the Company’s ACL methodology. Characteristics of PCD loans include: delinquency, downgrade in credit quality since origination, loans on nonaccrual status and/or other factors the Company may become aware of through its initial analysis of acquired loans that may indicate there has been more than insignificant deterioration in credit quality since a loan’s origination. As of January 1, 2020 and March 31, 2020, there were no loans classified as PCD loans. Subsequent to acquisition, the ACL for both non-PCD and PCD loans are determined with the use of the Company’s ACL methodology in the same manner as all other loans. Other Real Estate Owned (“OREO”). Real estate properties acquired through, or in lieu of, loan foreclosure are recorded at fair value, less cost to sell, with any excess of the loan’s amortized cost balance over the fair value of the property recorded as a charge against the ACL. The Company obtains an appraisal and/or market valuation on all other real estate owned at the time of possession. After foreclosure, valuations are periodically performed by management. Any subsequent declines in fair value are recorded as a charge to non-interest expense in current period earnings with a corresponding write-down to the asset. All legal fees and direct costs, including foreclosure and other related c</t>
  </si>
  <si>
    <t>Acquisitions</t>
  </si>
  <si>
    <t>Business Combinations [Abstract]</t>
  </si>
  <si>
    <t>Acquisitions Pending Acquisition of Opus On January 31, 2020 , the Corporation, the Bank and Opus Bank (“Opus”) entered into a definitive agreement to acquire Opus in an all-stock transaction valued at approximately $1.0 billion , or $26.82 per share, based on a closing price for the Corporation’s common stock of $29.80 as of January 31, 2020. Based on the $18.84 closing price for the Corporation’s common stock as of March 31, 2020, the value of the transaction is approximately $653.3 million , or $16.96 per share. The transaction will increase the Company’s total assets to approximately $20 billion on a pro forma basis as of December 31, 2019. Opus is a California-chartered state bank headquartered in Irvine, California. As of March 31, 2020 , Opus has $8.4 billion in total assets, $6.0 billion in gross loans and $6.7 billion in total deposits. Opus operates 46 banking offices located throughout California, Washington, Oregon and Arizona. The consideration payable to Opus shareholders upon consummation of the acquisition will consist of whole shares of the Corporation’s common stock and cash in lieu of fractional shares of the Corporation’s common stock. Upon consummation of the transaction, (i) each share of Opus common stock, no par value per share, issued and outstanding immediately prior to the effective time of the acquisition will be canceled and exchanged for the right to receive 0.9000 shares of the Corporation’s common stock, and (ii) each share of Opus Series A non-cumulative, non-voting preferred stock issued and outstanding immediately prior to the effective time of the acquisition will be converted into and canceled in exchange for the right to receive that number of shares of the Corporation’s common stock equal to the product of (X) the number of shares of Opus common stock into which such share of Opus preferred stock is convertible in connection with, and as a result of, the acquisition, and (Y) 0.9000 , in each case, plus cash in lieu of fractional shares of the Corporation’s common stock. Existing Corporation shareholders will own approximately 63% of the outstanding shares of the combined company, and Opus shareholders are expected to own approximately 37% . We expect to issue approximately 34.7 million shares of our common stock in the Opus acquisition. The transaction is targeting a June 1, 2020 effective closing date, subject to the satisfaction of customary closing conditions. For additional information about the proposed acquisition of Opus, see the Corporation’s Current Report on Form 8-K filed with the SEC on February 6, 2020, which includes as an exhibit the definitive agreement.</t>
  </si>
  <si>
    <t>Investment Securities</t>
  </si>
  <si>
    <t>Investments, Debt and Equity Securities [Abstract]</t>
  </si>
  <si>
    <t>Investment Securities The amortized cost and estimated fair value of securities were as follows: March 31, 2020 Amortized Cost Gross Unrealized Gain Gross Unrealized Loss Estimated Fair Value (Dollars in thousands) Investment securities available-for-sale: U.S. Treasury $ 30,179 $ 2,654 $ — $ 32,833 Agency 228,715 19,350 (299 ) 247,766 Corporate 174,161 2,658 (786 ) 176,033 Municipal bonds 391,992 15,602 (497 ) 407,097 Collateralized mortgage obligations 9,346 311 (1 ) 9,656 Mortgage-backed securities 441,156 23,220 — 464,376 Total investment securities available-for-sale 1,275,549 63,795 (1,583 ) 1,337,761 Investment securities held-to-maturity: Mortgage-backed securities 32,865 1,685 — 34,550 Other 1,688 — — 1,688 Total investment securities held-to-maturity 34,553 1,685 — 36,238 Total investment securities $ 1,310,102 $ 65,480 $ (1,583 ) $ 1,373,999 December 31, 2019 Amortized Cost Gross Unrealized Gain Gross Unrealized Loss Estimated Fair Value (Dollars in thousands) Investment securities available-for-sale: U.S. Treasury $ 60,457 $ 3,137 $ (39 ) $ 63,555 Agency 240,348 7,686 (1,676 ) 246,358 Corporate 149,150 2,217 (14 ) 151,353 Municipal bonds 384,032 13,450 (184 ) 397,298 Collateralized mortgage obligations 9,869 123 (8 ) 9,984 Mortgage-backed securities 494,404 7,603 (2,171 ) 499,836 Total investment securities available-for-sale 1,338,260 34,216 (4,092 ) 1,368,384 Investment securities held-to-maturity: Mortgage-backed securities 36,114 922 — 37,036 Other 1,724 — — 1,724 Total investment securities held-to-maturity 37,838 922 — 38,760 Total investment securities $ 1,376,098 $ 35,138 $ (4,092 ) $ 1,407,144 Unrealized gains and losses on investment securities available-for-sale are recognized in stockholders’ equity as accumulated other comprehensive income or loss. At March 31, 2020 , the Company had accumulated other comprehensive income of $62.2 million , or $44.4 million net of tax, compared to an accumulated other comprehensive income of $30.1 million , or $21.5 million net of tax, at December 31, 2019 . At March 31, 2020 and December 31, 2019 , there were no holdings of securities of any one issuer, other than the U.S. Government and its agencies, in an amount greater than 10% of stockholders’ equity. The Company reviews individual securities classified as available-for-sale to determine whether a decline in fair value below the amortized cost basis is deemed credit related or due to other factors such as changes in interest rates and general market conditions. The Company recognizes credit losses in current period earnings when declines in the fair value of individual available-for-sale securities are below their amortized cost, and the decline in fair value is deemed to be credit related. Declines in fair value below amortized cost not deemed credit related are recorded net of tax in accumulated other comprehensive income. In the event the Company is required to sell or has the intent to sell an available-for-sale security that has experienced a decline in fair value below its amortized cost, the Company writes the amortized cost of the security down to fair value in the current period. As of March 31, 2020 , the Company has not recorded credit losses on certain available-for-sale securities that were in an unrealized loss position due to the high quality of the investments, with investment grade ratings, and many of them are issued by U.S. government agencies. Additionally, the Company continues to receive contractual principal and interest payments in a timely manner. The Company performed an assessment of these investments as of March 31, 2020, and does not believe the declines in fair value are credit related. At March 31, 2020 , there were no available-for-sale or held-to-maturity securities in nonaccrual status. All securities in the portfolio were current with their contractual principal and interest payments. At March 31, 2020 and December 31, 2019 , there were no securities purchased with deterioration in credit quality since their origination. At March 31, 2020 , there were no collateral dependent available-for-sale or held-to-maturity securities. The table below shows the number, fair value and gross unrealized holding losses of the Company’s investment securities by investment category and length of time that the securities have been in a continuous loss position. March 31, 2020 Less than 12 Months 12 Months or Longer Total Number Fair Value Gross Unrealized Losses Number Fair Value Gross Unrealized Losses Number Fair Value Gross Unrealized Losses (Dollars in thousands) Investment securities available-for-sale: U.S. Treasury — $ — $ — — $ — $ — — $ — $ — Agency — — — 9 12,166 (299 ) 9 12,166 (299 ) Corporate — — — 8 47,012 (786 ) 8 47,012 (786 ) Municipal bonds — — — 5 19,663 (497 ) 5 19,663 (497 ) Collateralized mortgage obligations — — — 1 565 (1 ) 1 565 (1 ) Mortgage-backed securities. — — — — — — — — — Total investment securities available-for-sale — — — 23 79,406 (1,583 ) 23 79,406 (1,583 ) Investment securities held-to-maturity: Mortgage-backed securities: residential — — — — — — — — — Other — — — — — — — — — Total investment securities held-to-maturity — — — — — — — — — Total investment securities — $ — $ — 23 $ 79,406 $ (1,583 ) 23 $ 79,406 $ (1,583 ) December 31, 2019 Less than 12 Months 12 Months or Longer Total Number Fair Value Gross Unrealized Losses Number Fair Value Gross Unrealized Losses Number Fair Value Gross Unrealized Losses (Dollars in thousands) Investment securities available-for-sale: U.S. Treasury 1 $ 10,194 $ (39 ) — $ — $ — 1 $ 10,194 $ (39 ) Agency 13 102,874 (1,340 ) 9 13,514 (336 ) 22 116,388 (1,676 ) Corporate 1 1,017 (14 ) — — — 1 1,017 (14 ) Municipal bonds 12 30,541 (184 ) — — — 12 30,541 (184 ) Collateralized mortgage obligations — — — 1 603 (8 ) 1 603 (8 ) Mortgage-backed securities. 18 130,014 (1,681 ) 11 26,886 (490 ) 29 156,900 (2,171 ) Total investment securities available-for-sale 45 274,640 (3,258 ) 21 41,003 (834 ) 66 315,643 (4,092 ) Investment securities held-to-maturity: Mortgage-backed securities — — — — — — — — — Total investment securities held-to-maturity — — — — — — — — — Total investment securities 45 $ 274,640 $ (3,258 ) 21 $ 41,003 $ (834 ) 66 $ 315,643 $ (4,092 ) The amortized cost and estimated fair value of investment securities at March 31, 2020 , by contractual maturity are shown in the table below. Due in One Year or Less Due after One Year through Five Years Due after Five Years through Ten Years Due after Ten Years Total Amortized Cost Fair Value Amortized Cost Fair Value Amortized Cost Fair Value Amortized Cost Fair Value Amortized Cost Fair Value (Dollars in thousands) Investment securities available-for-sale: U.S. Treasury $ — $ — $ 20,155 $ 21,555 $ 10,024 $ 11,278 $ — $ — $ 30,179 $ 32,833 Agency 1,000 1,019 40,613 43,765 155,152 166,661 31,950 36,321 228,715 247,766 Corporate — — — — 174,161 176,033 — — 174,161 176,033 Municipal bonds 9,920 9,607 1,848 1,952 30,979 32,648 349,245 362,890 391,992 407,097 Collateralized mortgage obligations — — — — 566 565 8,780 9,091 9,346 9,656 Mortgage-backed securities — — 2,236 2,436 196,338 208,414 242,582 253,526 441,156 464,376 Total investment securities available-for-sale 10,920 10,626 64,852 69,708 567,220 595,599 632,557 661,828 1,275,549 1,337,761 Investment securities held-to-maturity: Mortgage-backed securities — — — — — — 32,865 34,550 32,865 34,550 Other — — — — — — 1,688 1,688 1,688 1,688 Total investment securities held-to-maturity — — — — — — 34,553 36,238 34,553 36,238 Total investment securities $ 10,920 $ 10,626 $ 64,852 $ 69,708 $ 567,220 $ 595,599 $ 667,110 $ 698,066 $ 1,310,102 $ 1,373,999 During the three months ended March 31, 2020 , December 31, 2019 and March 31, 2019 , the Company recognized gross gains on sales of available-for-sale securities in the amount of $8.0 million , $3.8 million and $1.0 million , respectively. During the three months ended March 31, 2020 , December 31, 2019 and March 31, 2019 , the Company recognized gross losses on sales of available-for-sale securities in the amount of $204,000 , $147,000 and $615,000 , respectively. The Company had net proceeds from the sales of available-for-sale securities of $155.3 million during the three months ended March 31, 2020 , of which $57.4 million were receivables for securities with a later settlement date . The Company had net proceeds from the sales of available-for-sale securities of $133.3 million and $168.8 million during the three months ended December 31, 2019 and March 31, 2019 . Investment securities with carrying values of $111.5 million and $125.7 million as of March 31, 2020 and December 31, 2019 , respectively, were pledged to secure public deposits, other borrowings and for other purposes as required or permitted by law. FHLB, FRB and Other Stock At March 31, 2020 , the Company had $17.3 million in Federal Home Loan Bank of San Francisco (“FHLB”) stock, $51.7 million in Federal Reserve Bank of San Francisco (“FRB”) stock and $23.9 million in other stock, all carried at cost. During the three months ended March 31, 2020 and March 31, 2019 , the FHLB repurchased $10.3 million and $12.9 million , respectively, of the Company’s excess FHLB stock through its stock repurchase program. During the three months ended December 31, 2019 , the FHLB did no t repurchase any of the Company’s excess FHLB stock through its stock repurchase program. The Company evaluates its investments in FHLB, FRB and other stock for impairment periodically, including their capital adequacy and overall financial condition. No impairment loss has been recorded through March 31, 2020 . Allowance for Credit Losses on Investment Securities The Company accounts for credit losses on debt securities in accordance with ASC 326, which requires the Company to record an ACL on held-to-maturity investment securities at the time of purchase or acquisition. The ACL for held-to-maturity investment securities represents the Company’s current estimate of expected credit losses that may be incurred over the life of the investment. An ACL on available-for-sale investment securities is recorded when the fair value of the investment is below its amortized cost and the decline in fair value has been deemed to be credit related through the Company’s qualitative assessment. Non-credit related declines in fair value of available-for-sale investment securities are not recorded through an ACL, but rather recorded as an adjustment to accumulated other comprehensive income, net of tax. The Company determines credit losses on both available-for-sale investment securities through the use of a discounted cash flow approach using the security’s effective interest rate. The ACL is measured as the amount by which an investment security’s amortized cost exceeds the net present value of expected future cash flows. However, the amount of credit losses for available-for-sale investment securities is limited to the amount of a security’s unrealized loss. The ACL is established through a charge to provision for credit losses in current period earnings. The Company did not record an ACL for available-for-sale or held-to-maturity investment securities during the three months ended March 31, 2020 . For available-for-sale securities where estimated fair value was below amortized cost, such declines were deemed non-credit related and recorded as an adjustment to accumulated other comprehensive income, net of tax. Non-credit related decline in fair value of available-for-sale investment securities can be attributed to changes in interest rates and other market related factors. The Company did not record an ACL for held-to maturity securities during the three months ended March 31, 2020 , because the likelihood of non-repayment is remote. The following table summarizes the Company’s investment securities portfolio by Moody’s external rating equivalent and by vintage as of March 31, 2020 : Vintage 2020 2019 2018 2017 2016 Prior Total (Dollars in thousands) Investment securities available-for-sale U.S. Treasury Aaa - Aa3 $ — $ — $ 22,091 $ 10,742 $ — $ — $ 32,833 A1 - A3 — — — — — — — Baa1 - Baa3 — — — — — — — Agency Aaa - Aa3 — 30,350 111,128 9,668 16,063 68,391 235,600 A1 - A3 — — — — — — — Baa1 - Baa3 — — — — 5,521 6,645 12,166 Corporate debt Aaa - Aa3 — — — — — — — A1 - A3 — 19,858 — — 10,772 — 30,630 Baa1 - Baa3 20,015 42,353 31,435 18,080 20,514 13,006 145,403 Municipal bonds Aaa - Aa3 19,663 258,095 32,219 39,913 18,950 23,775 392,615 A1 - A3 — — — — 1,800 2,270 4,070 Baa1 - Baa3 — 5,731 — 3,357 — 1,324 10,412 Collateralized mortgage obligations Aaa - Aa3 — — — — — 9,656 9,656 A1 - A3 — — — — — — — Baa1 - Baa3 — — — — — — — Mortgage-backed securities Aaa - Aa3 24,063 156,697 54,080 86,204 45,811 97,521 464,376 A1 - A3 — — — — — — — Baa1 - Baa3 — — — — — — — Total investment securities available-for-sale 63,741 513,084 250,953 167,964 119,431 222,588 1,337,761 Investment securities held-to-maturity Mortgage-backed securities Aaa - Aa3 — — 10,332 8,104 5,396 9,033 32,865 A1 - A3 — — — — — — — Baa1 - Baa3 — — — — — — — Other Aaa - Aa3 — — — — — — — A1 - A3 — — — — — — — Baa1 - Baa3 — — 672 — — 1,016 1,688 Total investment securities held-to-maturity — — 11,004 8,104 5,396 10,049 34,553 Total investment securities $ 63,741 $ 513,084 $ 261,957 $ 176,068 $ 124,827 $ 232,637 $ 1,372,314</t>
  </si>
  <si>
    <t>Loans Held for Investment</t>
  </si>
  <si>
    <t>Receivables [Abstract]</t>
  </si>
  <si>
    <t xml:space="preserve">Loans Held for Investment The following table presents the composition of the loan portfolio for the period indicated: March 31, December 31, 2020 2019 (Dollars in thousands) Investor loans secured by real estate Commercial real estate (“CRE”) non-owner-occupied $ 2,040,198 $ 2,070,141 Multifamily 1,625,682 1,575,726 Construction and land 377,525 438,786 SBA secured by real estate (1) 61,665 68,431 Total investor loans secured by real estate 4,105,070 4,153,084 Business loans secured by real estate (2) CRE owner-occupied 1,887,632 1,846,554 Franchise real estate secured 371,428 353,240 SBA secured by real estate (3) 83,640 88,381 Total business loans secured by real estate 2,342,700 2,288,175 Commercial loans (4) Commercial and industrial 1,458,969 1,393,270 Franchise non-real estate secured 547,793 564,357 SBA non-real estate secured 16,265 17,426 Total commercial loans 2,023,027 1,975,053 Retail loans Single family residential (5) 237,180 255,024 Consumer 46,892 50,975 Total retail loans 284,072 305,999 Gross loans held for investment (6) 8,754,869 8,722,311 Allowance for credit losses for loans held for investment (7) (115,422 ) (35,698 ) Loans held for investment, net $ 8,639,447 $ 8,686,613 Loans held for sale, at lower of cost or fair value $ 111 $ 1,672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6) Includes unaccreted fair value net purchase discounts of $35.9 million and $40.7 million as of March 31, 2020 and December 31, 2019 , respectively. (7) The ACL as of December 31, 2019 was the allowance for loan and lease losses (“ALLL”) accounted for under ASC 450 and ASC 310, which is reflective of probable incurred losses as of the balance sheet date. The ACL at March 31, 2020 is accounted for under ASC 326, which is reflective of estimated expected lifetime credit losses. Loans Serviced for Others The Company generally retains the servicing rights of the guaranteed portion of SBA loans sold, for which the Company records a servicing asset at fair value within its other assets category. At March 31, 2020 and December 31, 2019 , the servicing asset totaled $7.3 million and $7.7 million , respectively, and was included in other assets in the Company’s consolidated balance sheets. Servicing rights are evaluated for impairment based upon the fair value of the rights as compared to the carrying amount. Impairment is recognized through a valuation allowance, to the extent the fair value is less than the carrying amount. At March 31, 2020 and December 31, 2019 , the Company determined that no valuation allowance was necessary. Loans serviced for others are not included in the accompanying consolidated statements of financial condition. The unpaid principal balance of loans and participations serviced for others were $614.7 million at March 31, 2020 and $633.8 million at December 31, 2019 , including SBA participations serviced for others totaling $455.9 million at March 31, 2020 and $475.3 million at December 31, 2019 . Concentration of Credit Risk As of March 31, 2020 , the Company’s loan portfolio was primarily collateralized by various forms of real estate and business assets located predominately in California. The Company’s loan portfolio contains concentrations of credit in multifamily real estate, commercial non-owner-occupied real estate, commercial owner-occupied real estate loans and commercial and industrial business loans. The Bank maintains policies approved by the Bank’s Board of Directors (the “Bank Board”) that address these concentrations and diversifies its loan portfolio through loan originations, purchases and sales to meet approved concentration levels. While management believes that the collateral presently securing these loans is adequate, there can be no assurances that a significant deterioration in the California real estate market or economy would not expose the Company to significantly greater credit risk. Under applicable laws and regulations, the Bank may not make secured loans to one borrower in excess of 25% of the Bank’s unimpaired capital plus surplus and likewise in excess of 15% of the Bank’s unimpaired capital plus surplus for unsecured loans. These loans-to-one borrower limitations result in a dollar limitation of $581.5 million for secured loans and $348.9 million for unsecured loans at March 31, 2020 . In order to manage concentration risk, the Bank maintains a house lending limit well below these statutory maximums. At March 31, 2020 , the Bank’s largest aggregate outstanding balance of loans to one borrower was $128.4 million comprised of $101.5 million and $26.9 million of secured CRE non-owner-occupied and unsecured C&amp;I credit, respectively. Credit Quality and Credit Risk Management The Company’s credit quality and credit risk are controlled in two distinct areas. The first is the loan origination process, wherein the Bank underwrites credit quality and chooses which risks it is willing to accept. The Company maintains a comprehensive credit policy, which sets forth maximum tolerances for key elements of loan risk. The policy identifies and sets forth specific guidelines for analyzing each of the loan products the Company offers from both an individual and portfolio-wide basis. The credit policy is reviewed annually by the Bank Board. The Bank’s underwriters ensure key risk factors are analyzed with nearly all underwriting including a comprehensive global cash flow analysis of the prospective borrowers. The second is in the ongoing oversight of the loan portfolio, where existing credit risk is measured and monitored, and where performance issues are dealt with in a timely and comprehensive fashion. Credit risk is managed within the loan portfolio by the Company’s portfolio managers based on a comprehensive credit and portfolio review policy. This policy requires a program of financial data collection and analysis, comprehensive loan reviews, property and/or business inspections and monitoring of portfolio concentrations and trends. The portfolio managers also monitor borrowing bases under asset-based lines of credit, loan covenants and other conditions associated with the Company’s business loans as a means to help identify potential credit risk. Individual loans, excluding the homogeneous loan portfolio, are reviewed at least every two years and in most cases, more often, including the assignment or confirmation of a risk grade. Risk grades are based on a six -grade Pass scale, along with Special Mention, Substandard, Doubtful and Loss classifications, as such classifications are defined by the regulatory agencies. The assignment of risk grades allows the Company to, among other things, identify the risk associated with each credit in the portfolio, and to provide a basis for estimating credit losses inherent in the portfolio. Risk grades are reviewed regularly with the Company’s Credit and Portfolio Review Committee, and the portfolio management and risk grading process is reviewed on an ongoing basis by an independent loan review function, as well as by regulatory agencies during scheduled examinations. The following provides brief definitions for risk grades assigned to loans in the portfolio: • Pass classifications represent assets with a level of credit quality, in which no well-defined deficiency or weakness exist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from foreclosure is also classified as Substandar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Bank’s portfolio managers also manage loan performance risks, collections, workouts, bankruptcies and foreclosures. A special department, whose portfolio managers have professional expertise in these areas, typically handles or advises on these types of matters. Loan performance risks are mitigated by our portfolio managers acting promptly and assertively to address problem credits when they are identified. Collection efforts commence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substandard or doubtful, the Company obtains an updated valuation of the underlying collateral. If, through the Company’s credit risk management process, it is determined the ultimate repayment of a loan will come from the foreclosure upon and ultimate sale of the underlying collateral, the loan is deemed collateral dependent and evaluated individually to determine an appropriate ACL for the loan. The ACL for such loans is measured as the amount by which the fair value of the underlying collateral, less estimated costs to sell, is less than the amortized cost of the loan. The Company typically continues to obtain or confirm updated valuations of underlying collateral for special mention and classified loans on an annual or biannual basis in order to have the most current indication of fair value of the underlying collateral securing the loan. Additionally, once a loan is identified as collateral dependent, due to the likelihood of foreclosure, and repayment of the loan is expected to come from the eventual sale of the underlying collateral, an analysis of the underlying collateral is performed at least quarterly. Changes in the estimated fair value of the collateral are reflected in the lifetime ACL for the loan. Balances deemed to be uncollectable are promptly charged-off. The following table stratifies the loans held for investment portfolio by the Company’s internal risk grading, and by year of origination, as of March 31, 2020 : Term Loans by Vintage 2020 2019 2018 2017 2016 Prior Revolving Revolving Converted to Term During the Period Total March 31, 2020 (Dollars in thousands) Investor loans secured by real estate CRE non-owner-occupied Pass $ 104,083 $ 382,006 $ 381,751 $ 302,979 $ 207,185 $ 644,656 $ 11,085 $ — $ 2,033,745 Special mention — — — — — 4,904 — — 4,904 Substandard — — 318 — — 672 559 — 1,549 Doubtful and loss — — — — — — — — Multifamily Pass 105,208 308,369 315,462 241,938 291,126 362,377 987 — 1,625,467 Special mention — — — — — — — — — Substandard — — — — — 215 — — 215 Doubtful and loss — — — — — — — — Construction and land Pass 2,250 118,550 139,340 106,230 — 8,962 391 — 375,723 Special mention — — — — — — — — — Substandard — — — 1,802 — $ — — — 1,802 Doubtful and loss — — — — — — — — SBA secured by real estate (1) Pass 494 10,726 12,324 16,189 7,160 11,032 — — 57,925 Special mention — — — 699 — 271 — — 970 Substandard — — 1,494 — 392 884 — — 2,770 Doubtful and loss — — — — — — — — Total investor loans secured by real estate $ 212,035 $ 819,651 $ 850,689 $ 669,837 $ 505,863 $ 1,033,973 $ 13,022 $ — $ 4,105,070 Business loans secured by real estate (2) CRE owner-occupied Pass $ 114,657 $ 315,128 $ 304,390 $ 311,399 $ 268,077 $ 540,945 $ 5,820 $ — $ 1,860,416 Special mention — — — 8,251 — 6,875 — — 15,126 Substandard — — 3,635 727 2,180 5,298 250 — 12,090 Doubtful and loss — — — — — — — — Franchise real estate secured Pass 19,326 87,574 76,587 109,203 31,652 46,184 — — 370,526 Special mention — — — — — 902 — — 902 Substandard — — — — — — — — — Doubtful and loss — — — — — — — — SBA secured by real estate (3) Pass 2,109 7,723 14,253 17,388 11,027 25,896 364 — 78,760 Special mention — — — 1,015 351 466 — — 1,832 Substandard — — — 1,033 413 1,602 — — 3,048 Doubtful and loss — — — — — — — — — Total loans secured by business real estate $ 136,092 $ 410,425 $ 398,865 $ 449,016 $ 313,700 $ 628,168 $ 6,434 $ — $ 2,342,700 Term Loans by Vintage 2020 2019 2018 2017 2016 Prior Revolving Revolving Converted to Term During the Period Total March 31, 2020 (Dollars in thousands) Commercial Loans (4) Commercial and industrial Pass $ 31,625 $ 125,432 $ 102,018 $ 103,546 $ 37,006 $ 115,500 $ 899,341 $ 1,574 $ 1,416,042 Special mention — 79 352 2,504 137 1,195 18,254 1,250 23,771 Substandard — 524 2,769 467 1,915 2,443 11,038 — 19,156 Doubtful and loss — — — — — — — — Franchise non-real estate secured Pass 10,261 212,785 125,954 79,395 52,726 47,724 2,062 — 530,907 Special mention — — — 3,914 — 2,861 — — 6,775 Substandard — — — 9,137 — 974 — — 10,111 Doubtful and loss — — — — — — — — SBA non-real estate secured Pass 265 2,383 1,798 2,258 695 3,737 1,572 285 12,993 Special mention — — — — 293 173 — — 466 Substandard — 88 138 261 — 1,532 787 — 2,806 Doubtful and loss — — — — — — — — Total commercial loans $ 42,151 $ 341,291 $ 233,029 $ 201,482 $ 92,772 $ 176,139 $ 933,054 $ 3,109 $ 2,023,027 Retail Loans Single family residential (5) Pass $ 3,466 $ 11,064 $ 17,759 $ 16,931 $ 38,556 $ 108,224 $ 39,981 — $ 235,981 Special mention — — — — — 649 — — 649 Substandard — — — — — 192 358 — 550 Doubtful and loss — — — — — — — — Consumer loans Pass 89 214 874 38,045 29 3,311 4,282 — 46,844 Special mention — — — — — — — — — Substandard — — — — — 48 — — 48 Doubtful and loss — — — — — — — — Total retail loans $ 3,555 $ 11,278 $ 18,633 $ 54,976 $ 38,585 $ 112,424 $ 44,621 $ — $ 284,072 Totals gross loans $ 393,833 $ 1,582,645 $ 1,501,216 $ 1,375,311 $ 950,920 $ 1,950,704 $ 997,131 $ 3,109 $ 8,754,869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The following tables stratify the loan portfolio by the Company’s internal risk grading as of December 31, 2019 : Credit Risk Grades Pass Special Substandard Total Gross December 31, 2019 (Dollars in thousands) Investor loans secured by real estate CRE non-owner-occupied $ 2,067,875 $ 1,178 $ 1,088 $ 2,070,141 Multifamily 1,575,510 — 216 1,575,726 Construction and land 438,769 — 17 438,786 SBA secured by real estate (1) 65,835 973 1,623 68,431 Total investor loans secured by real estate 4,147,989 2,151 2,944 4,153,084 Business loans secured by real estate (2) CRE owner-occupied 1,831,853 11,167 3,534 1,846,554 Franchise real estate secured 352,319 921 — 353,240 SBA secured by real estate (3) 83,106 1,842 3,433 88,381 Total business loans secured by real estate 2,267,278 13,930 6,967 2,288,175 Commercial loans (4) Commercial and industrial 1,359,662 13,226 20,382 1,393,270 Franchise non-real estate secured 546,594 6,930 10,833 564,357 SBA not secured by real estate 13,933 485 3,008 17,426 Total commercial loans 1,920,189 20,641 34,223 1,975,053 Retail loans Single family residential (5) 254,463 — 561 255,024 Consumer loans 50,921 — 54 50,975 Total retail loans 305,384 — 615 305,999 Total gross loans $ 8,640,840 $ 36,722 $ 44,749 $ 8,722,311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 The following tables stratify loans held by investment by delinquencies in the Company’s loan portfolio at the dates indicated: Days Past Due Current 30-59 60-89 90+ Total March 31, 2020 (Dollars in thousands) Investor loans secured by real estate CRE non-owner-occupied $ 2,037,130 $ 2,191 $ — $ 877 $ 2,040,198 Multifamily 1,625,682 — — — 1,625,682 Construction and land 375,723 — — 1,802 377,525 SBA secured by real estate (1) 58,978 1,147 1,148 392 61,665 Total investor loans secured by real estate 4,097,513 3,338 1,148 3,071 4,105,070 Business loans secured by real estate (2) CRE owner-occupied 1,883,996 3,636 — — 1,887,632 Franchise real estate secured 371,428 — — — 371,428 SBA secured by real estate (3) 82,608 — — 1,032 83,640 Total business loans secured by real estate 2,338,032 3,636 — 1,032 2,342,700 Commercial loans (4) Commercial and industrial 1,452,405 1,249 354 4,961 1,458,969 Franchise non-real estate secured 538,651 — — 9,142 547,793 SBA not secured by real estate 15,325 62 — 878 16,265 Total commercial loans 2,006,381 1,311 354 14,981 2,023,027 Retail loans Single family residential (5) 237,180 — — — 237,180 Consumer loans 46,892 — — — 46,892 Total retail loans 284,072 — — — 284,072 Totals $ 8,725,998 $ 8,285 $ 1,502 $ 19,084 $ 8,754,869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Days Past Due Current 30-59 60-89 90+ Total Gross Loans December 31, 2019 (Dollars in thousands) Investor loans secured by real estate CRE non-owner-occupied $ 2,067,874 $ 1,179 $ — $ 1,088 $ 2,070,141 Multifamily 1,575,726 — — — 1,575,726 Construction and land 438,786 — — — 438,786 SBA secured by real estate (1) 68,041 — — 390 68,431 Total investor loans secured by real estate 4,150,427 1,179 — 1,478 4,153,084 Business loans secured by real estate (2) CRE owner-occupied 1,846,223 331 — — 1,846,554 Franchise real estate secured 353,240 — — — 353,240 SBA secured by real estate (3) 86,946 — 589 846 88,381 Total business loans secured by real estate 2,286,409 331 589 846 2,288,175 Commercial loans (4) Commercial and industrial 1,389,026 422 826 2,996 1,393,270 Franchise non-real estate secured 555,215 — 9,142 — 564,357 SBA not secured by real estate 16,141 167 — 1,118 17,426 Total commercial loans 1,960,382 589 9,968 4,114 1,975,053 Retail loans Single family residential (5) 255,024 — — — 255,024 Consumer loans 50,967 5 2 1 50,975 Total retail loans 305,991 5 2 1 305,999 Totals loans $ 8,703,209 $ 2,104 $ 10,559 $ 6,439 $ 8,722,311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Individually Evaluated Loans Beginning on January 1, 2020,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portfolio. These loans are typically identified from a substandard or worse internal risk grade, since the specific attributes and risks associated with such loans tend to become unique as the credit deteriorates. Such loans are typically nonperforming, modified through a TDR and/or are deemed collateral dependent, where the ultimate repayment of the loan is expected to come from the operation of or eventual sale of the collateral. Loans that are deemed by management to no longer possess risk characteristics similar to other loans in the portfolio are evaluated individually for purposes of determining an appropriate lifetime ACL. The Company uses a discounted cash flow approach, using the loan’s effective interest rate, for determining the ACL on individually evaluated loans, unless the loan is deemed collateral dependent, which requires evaluation based on the estimated fair value of the underlying collateral, less estimated costs to sell. The Company may increase or decrease the ACL for collateral dependent individually evaluated loans based on changes in the estimated fair value of the collateral. Changes in the ACL for all other individually evaluated loans is based substantially on the Company’s evaluation of cash flows expected to be received from such loans. As of March 31, 2020, $22.3 million of loans were individually evaluated, and the ACL attributable to such loans was $1.9 million . At March 31, 2020, $16.3 million of individually evaluated loans were evaluated using a discounted cash flow approach and $6.0 million of individually evaluated loans were evaluated based on the underlying value of the collateral. The Company had individually evaluated loans on nonaccrual status of $20.6 million at March 31, 2020 . Impaired Loans Prior to the adoption of ASC 326 on January 1, 2020, the Company classified loans as impaired when, based on current information and events, it was probable that the Company would be unable to collect all amounts due according to the contractual terms of the loan agreement or it was determined that the likelihood of the Company receiving all scheduled payments, including interest, when due was remote. Credit losses on impaired loans were determined separately based on the guidance in ASC 310. Beginning January 1, 2020, the Company accounts for credit losses on all loans in accordance with ASC 326, which eliminates the concept of an impaired loan within the context of determining credit losses, and requires all loans to be evaluated for credit losses collectively. Loans are only evaluated individually when they are deemed to no longer possess similar risk characteristics with other loans within the portfolio. Prior to the adoption of ASC 326, the Company reviewed loans for impairment when the loan was classified as substandard or worse, delinquent 90 days, determined by management to be collateral dependent, when the borrower files bankruptcy or is granted a loan modification in a TDR. Measurement of impairment was based on the loan’s expected future cash flows discounted at the loan’s effective interest rate, measured by reference to an observable market value, if one existed, or the fair value of the collateral if the loan was deemed collateral dependent. Valuation allowances were determined on a loan-by-loan basis or by aggregating loans with similar risk characteristics. Charge-offs were recorded when amounts were no longer deemed collectable. The following tables provide a summary of the Company’s investment in impaired loans as of the period indicated: Impaired Loans Unpaid Principal Balance Recorded Investment With Specific Allowance Without Specific Allowance Specific Allowance for Impaired Loans (Dollars in thousands) December 31, 2019 Investor loans secured by real estate CRE non-owner-occupied $ 1,184 $ 1,088 $ — $ 1,088 $ — Multifamily — — — — — Construction and land — — — — — SBA secured by real estate (1) 772 390 — 390 — Business loans secured by real estate (2) CRE owner-occupied — — — — — Franchise real estate secured — — — — — SBA secured by real estate (3) 1,743 1,517 — 1,517 — Commercial loans (4) Commercial and industrial 7,755 7,529 — 7,529 — Franchise non-real estate secured 10,835 10,834 — 10,834 — SBA non-real estate secured 1,555 1,118 — 1,118 — Retail loans Single family residential (5) 412 366 — 366 — Consumer loans — — — — — Totals $ 24,256 $ 22,842 $ — $ 22,842 $ —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The following table presents information on impaired loans and leases, disaggregated by loan segment, for the periods indicated: Impaired Loans Three Months Ended December 31, 2019 March 31, 2019 Average Recorded Investment Interest Income Recognized (6) Average Recorded Investment Interest Income Recognized (6) (Dollars in thousands) Investor loans secured by real estate CRE non-owner-occupied $ 1,061 $ — $ — $ — Multifamily — — — — Construction and land — — — — SBA secured by real estate (1) 422 — 1,889 — Business loans secured by real estate (2) CRE owner-occupied 749 — 576 — Franchise real estate secured — — 3,787 — SBA secured by real estate (3) 1,409 16 280 — Commercial loans (4) Commercial and industrial 11,227 82 9,503 89 Franchise non-real estate secured 3,615 151 189 — SBA non-real estate secured 1,247 — 1,110 — Retail loans Single family residential (5) 367 — 395 — Consumer loans — — 57 — Totals $ 20,097 $ 249 $ 17,786 $ 89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6) Interest income recognized represents interest on accruing loans. The Company had impaired loans on nonaccrual status of $8.5 million at December 31, 2019 . The Company had no loans 90 days or more past due and still accruing at December 31, 2019 . Troubled Debt Restructuring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DR.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n no longer in doubt. At March 31, 2020 and December 31, 2019 , the amortized cost of TDRs totaled $2.3 million and $3.0 million , respectively. TDRs consisted of two loans at March 31, 2020, the same loans reported as TDRs at December 31, 2019. Modifications consisted of terms being modified to extend the maturity date for 24 months or less. One of these TDRs became nonaccrual at March 31, 2020 but both loans were current and on accrual status as of December 31, 2019 . The modification of these loans did not have an impact on their amortized cost. Purchased Credit Deteriorated and Purchased Credit Impaired Loans Prior to the adoption of ASC 326, the Company accounted for purchased credit impaired loans (“PCI loans”) and income recognition thereof in accordance with ASC Subtopic 310-30 Receivables-Loans and Debt Securities Acquired with Deteriorated Credit Quality. PCI loans are loans that as of the date of their acquisition have experienced deterioration in credit quality between origination and acquisition and for which it was probable, at acquisition, that not all contractually required payments would be collected. Following the adoption of ASC 326 on January 1, 2020, the Company analyzes acquired loans for more-than-insignificant deterioration in credit quality since their origination. Such loans are classified as purchased credit deteriorated loans. Please also see Note 3 - Significant Accounting Policies, of these financial statements for more information concerning the accounting for PCD loans. As of March 31, 2020 there were no PCD loans. As of December 31, 2019, there were $1.2 million of PCI loans, of which none were placed on nonaccrual status. Prior to the adoption of ASC 326, the Company measured the amount by which the undiscounted expected cash future flows on PCI loans exceed the estimated fair value of the loan on the date of acquisition as the “accretable yield,” representing the amount of estimated future interest income on the loan. The amount of accretable yield was re-measured at each financial reporting date, representing the difference between the remaining undiscounted expected cash flows and the current carrying value of the PCI loan. Following the adoption of ASC 326, the Company accounts for interest income on PCD loans using the interest method, whereby any purchase discounts are accreted into interest income as an adjustment of the loan’s yield. An accretable yield is not determined for PCD loans. Nonaccrual Loans When loans are placed on nonaccrual status, previously accrued but unpaid interest is promptly reversed from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three months of sustained repayment performance since the loan was placed on nonaccrual. The Company typically does not accrue interest on loans 90 days or more past due or when, in the opinion of management, there is reasonable doubt as to the timely collection of principal or interest. However, when such loans are well secured and in the process of collection, the Company may continue with the accrual of interest. The Company had no loans 90 days or more past due and still accruing at March 31, 2020 and December 31, 2019 . Nonaccrual loans totaled $20.6 million at March 31, 2020 and $8.5 million as of December 31, 2019. The following tables provide a summary of nonaccrual loans as of the date indicated: Nonaccrual Loans (1) Collateral Dependent Loans ACL Non-Collateral Dependent Loans ACL Total Nonaccrual Loans (2) Nonaccrual Loans With No ACL March 31, 2020 (Dollars in thousands) Investor loans secured by real estate CRE non-owner-occupied $ 318 $ — $ 559 $ — $ 877 $ 877 Multifamily — — — — — — Construction and land 1,802 — — — 1,802 1,802 SBA secured by real estate (3) 392 — — — 392 392 Total investor loans secured by real estate 2,512 — 559 — 3,071 3,071 Business loans secured by real estate (4) CRE owner-occupied — — 322 27 322 — Franchise real estate secured — — — — — </t>
  </si>
  <si>
    <t>Allowance for Loan Losses</t>
  </si>
  <si>
    <t>Provision for Loan and Lease Losses [Abstract]</t>
  </si>
  <si>
    <t>Allowance for Credit Losses The Company accounts for credit losses on loans in accordance with ASC 326 - Financial Instruments - Credit Losses , to determine the ACL. ASC 326 requires the Company to recognize estimates for lifetime losses on loans and unfunded loan commitments at the time of origination or acquisition. The recognition of losses at origination or acquisition represents the Company’s best estimate of the lifetime expected credit loss associated with a loan given the facts and circumstances associated with the particular loan, and involves the use of significant management judgement and estimates. The Company uses a discounted cash flow model when determining estimates for the ACL for commercial real estate loans and commercial loans, which are the majority of the loan portfolio, and uses a historical loss rate model for retail loans. The Company also utilizes proxy loan data in its ACL model where the Company’s own historical data is not available. The discounted cash flow model is applied on an instrument-by-instrument basis, and for loans with similar risk characteristics, to derive estimates for the lifetime ACL for each loan. The discounted cash flow methodology relies on several significant components essential to the development of estimates for future cash flows on loans and unfunded commitments. These components consist of: (i) the estimated probability of default, (ii) the estimated loss given default, which represents the estimated severity of the loss when a loan is in default, (iii) estimates for prepayment activity on loans and (iv) the estimated exposure to the Company at default (“EAD”). These components are also heavily influenced by changes economic forecasts employed in the model over a reasonable and supportable period. The Company’s ACL methodology for unfunded loan commitments also includes assumptions concerning the probability the unfunded commitment will be drawn upon by the borrower. These assumptions are based on the Company’s historical experience. The Company’s discounted cash flow ACL model for commercial real estate and commercial loans uses internally derived estimates for prepayments in determining the amount and timing of future contractual cash flows to be collected. The estimate of future cash flows also incorporates estimates for contractual amounts the Company believes may not be collected, which are based on assumptions for PD, LGD and EAD. EAD is the estimated outstanding balance of the loan at the time of default. It is determined by the contractual payment schedule and expected payment profile of the loan, incorporating estimates for expected prepayments and future draws on revolving credit facilities. The Company discounts cash flows using the effective interest rate on the loan. The effective interest rate represents the contractual rate on the loan; adjusted for any purchase premiums, purchase discounts, and deferred fees and costs associated with the origination of the loan. The Company has made an accounting policy election to adjust the effective interest rate to take into consideration the effects of estimated prepayments. The ACL for loans is determined by measuring the amount by which a loan’s amortized cost exceeds its discounted cash flows. Probability of Default The PD for commercial real estate loans is based largely on a model provided by a third party, using proxy loan information. The PDs generated by this model are reflective of current and expected changes in economic conditions and conditions in the commercial real estate market, and how they are expected to impact loan level and property level attributes, and ultimately the likelihood of a default event occurring. Significant loan and property level attributes include: loan to value ratios, debt service coverage, loan size, loan vintage and property types. The PD for commercial loans is based on an internally developed PD rating scale that assigns PDs based on the Company’s internal risk grades for loans. This internally developed PD rating scale is based on a combination of the Company’s own historical data and observed historical data from the Company’s peers, which consist of banks that management believes align with our business profile. As credit risk grades change for loans in the commercial segment, the PD assigned to them also changes. As with commercial real estate loans, the PD for commercial loans is also impacted by current and expected economic conditions. The Company considers loans to be in default when they are 90 days or more past due and still accruing or placed on nonaccrual status. Loss Given Default LGDs for commercial real estate loans are derived from a third party, using proxy loan information, and are based on loan and property level characteristics in the Company’s loan portfolio, such as: loan to values, estimated time to resolution, property size and current and estimated future market price changes for underlying collateral. The LGD is highly dependent upon loan to value ratios, and incorporates estimates for the expense associated with managing the loan through to resolution. LGDs also incorporate an estimate for the loss severity associated with loans where the borrower fails to meet their debt obligation at maturity, such as through a balloon payment or the refinancing of the loan through another lender. External factors that have an impact on LGDs include: changes in the CRE Price Index, GDP growth rate, unemployment rates and the Moody’s Baa rating corporate debt interest rate spread. LGDs are applied to each loan in the commercial real estate portfolio, and in conjunction with the PD, produce estimates for net cash flows not expected to be collected over the estimated term of the loan. LGDs for commercial loans are also derived from a third party that has a considerable database of credit related information specific to the financial services industry and the type of loans within this segment, and is used to generate annual default information for commercial loans. These proxy LGDs are dependent upon data inputs such as: credit quality, borrower industry, region, borrower size and debt seniority. LGDs are then applied to each loan in the commercial portfolio, and in conjunction with the PD, produce estimates for net cash flows not expected to be collected over the estimated term of the loan. Historical Loss Rates for Retail Loans The historical loss rate model for retail loans are derived from a third party that has a considerable database of credit related information for retail loans. Key loan level attributes and economic drivers in determining the loss rate for retail loans include FICO scores, vintage, as well as geography, unemployment rates and changes in consumer real estate prices. Forecasts U.S. GAAP requires the Company to develop reasonable and supportable forecasts of future conditions, and estimate how those forecasts are expected to impact a borrower’s ability to satisfy their obligation to the Bank and the ultimate collectability of future cash flows over the life of the loan. The Company uses economic scenarios from Moody’s Analytics in its estimation of a borrower’s ability to repay a loan in future periods. These scenarios are based on past events, current conditions and the likelihood of future events occurring. These scenarios typically are comprised of: (1) a base-case scenario, (2) an upside scenario, representing slightly better economic conditions than currently experienced and (3) a downside scenario, representing recessionary conditions. Management periodically evaluates economic scenarios and may decide that a particular economic scenario or a combination of probability-weighted economic scenarios should be used in the Company’s ACL model. The economic scenario or scenarios chosen for the model and, to the extent more than one scenario is used, the weights that are assigned to them, are based on the Company’s estimate of the probability of each scenario occurring, which is based in part on analysis performed by an independent third-party. Economic scenarios, as well as assumptions within those scenarios, whether to use more than one scenario and the relative weighting or multiple scenarios, if used, can vary based on changes in current and expected economic conditions and due to the occurrence of specific events such as the COVID-19 pandemic. The Company recognizes the non-linearity of credit losses relative to economic performance and thus the Company believes the consideration and, if appropriate under the circumstances, use of multiple probability-weighted economic scenarios is appropriate in estimating credit losses over the forecast period. The approach of considering and, if appropriate, using multiple probability-weighted scenarios is based on certain assumptions. The first assumption is that no single forecast of the economy, however detailed or complex, is completely accurate over a reasonable forecast time-frame, and is subject to revisions over time. By considering multiple scenario outcomes and, when utilizing multiple scenario outcomes is appropriate under the circumstances, assigning reasonable probability weightings to them, some of the uncertainty associated with a single scenario approach, the Company believes, is mitigated. As of January 1, 2020, upon the adoption of ASC 326, the Company’s ACL model used three probability-weighted scenarios representing a base-case scenario, an upside scenario and a downside scenario. The weightings assigned to each scenario were as follows: the base-case scenario, or most likely scenario, was assigned a weighting of 40%, while the upside and downside scenarios were each assigned weightings of 30%. As of March 31, 2020, and in response to the COVID-19 pandemic, economic forecasts used in the Company’s ACL model incorporate assumptions associated with the estimated economic effects of the pandemic. The Company, with the assistance of an independent third party, determined it appropriate to include an economic scenario that is reflective of the estimated economic effects of the pandemic, including the responses to contain the pandemic. This scenario is referred to as the critical pandemic scenario. Additionally, the Company evaluated the weightings of each economic scenario in the current period with the assistance of an independent third party, and revised those weightings to levels it believes appropriately reflect the likelihood of outcomes for each scenario given the change in the current economic environment. As such, for the three months ended March 31, 2020, The Company’s ACL model incorporated three economic scenarios comprised of: the critical pandemic scenario weighted 30%, the more severe (as compared to the critical pandemic scenario) downside scenario weighted 32.5% and the base-case scenario weighted 37.5%. The weightings of economic scenarios in the current period are reflective of rapidly changing economic conditions, economic uncertainty and volatility in financial markets brought on by the COVID-19 pandemic, and the estimated likelihood that each scenario may occur as of March 31, 2020. The Company currently forecasts economic conditions over a two-year period, which we believe is a reasonable and supportable period. Beyond the point which the Company can provide for a reasonable and supportable forecast, economic variables revert to their long-term averages. The Company has reflected this reversion over a period of three years in each of its economic scenarios used to generate the overall probability-weighted forecast. Changes in economic forecasts impact the PD, LGD and EAD for each loan, and therefore influence the amount of future cash flows for each loan the Company does not expect to collect. The Company derives the economic forecasts it uses in its ACL model from an independent third party that has a large team of economists, data-base managers and operational engineers with a history of producing monthly economic forecasts for over 25 years. The forecasts produced by this third party have been widely used by banks, credit unions, government agencies and real estate developers. These economic forecasts cover all states and metropolitan areas in the Unites States, and reflect changes in economic variables such as: GDP growth, interest rates, employment rates, changes in wages, retail sales, industrial production, metrics associated with the single-family and multifamily housing markets, vacancy rates, changes in equity market prices and energy markets. It is important to note that the Company’s ACL model relies on multiple economic variables, which are used under several economic scenarios. Although no one economic variable can fully demonstrate the sensitivity of the ACL calculation to changes in the economic variables used in the model, the Company has identified certain economic variables that have significant influence in the Company’s model for determining the ACL. As of March 31, 2020, the Company’s ACL model incorporated the following assumptions for key economic variables in the base-case and downside scenarios: Base-case Scenario: • CRE Price Index decreases by approximately 3% in the intermediate term, with a return to growth in the second half of 2020. • A moderate decrease in real GDP of less than 1% in the intermediate term, with a return to modest growth in the second half of 2020. • Moderate quarterly increases in the U.S. unemployment rate to over 4% over the next two years. Critical Pandemic Scenario: • CRE Price Index decreases by approximately 20% in the intermediate term, with continued gradual declines over a period approximately 12 months. • A decrease in real GDP of approximately 5% in the intermediate term, and negative for most of 2020, before returning to a slight level of growth beginning in the fourth quarter of 2020. • Increases in the U.S. unemployment rate to a peak of over 6% within the next 5 quarters. Downside Scenario: • CRE Price Index decreases by approximately 14% in the intermediate term, with continued quarterly declines of approximately 7% to 15% over the next 5 quarters. • A decrease in real GDP of approximately 4% in the intermediate term, and negative through the beginning of 2021. • Increases in the U.S. unemployment rate to a peak of 7.4% within the next 6 quarters, and remaining elevated to slightly decreasing in the remaining quarters within the forecast period. Qualitative Adjustments The Company recognizes that historical information used as the basis for determining future expected credit losses may not always, by themselves, provide a sufficient basis for determining future expected credit losses. The Company, therefore, periodically considers the need for qualitative adjustments to the ACL. Qualitative adjustments may be related to and include, but not be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As of March 31, 2020, qualitative adjustments included in the ACL totaled $6.0 million . These adjustments relate to management’s assessment of the economic forecasts used in the model. Management determined through additional review of economic indicators and forecasts of economic conditions that there is potential for economic conditions under the base-case scenario to worsen. Management observed through this additional review that certain key economic indicators may experience additional declines over the intermediate term. Real GDP may experience a decrease of approximately 18%, the U.S. unemployment rate may reach 9%, and the CRE price index may also experience further weakness. Management concluded the potential for additional weakness in these economic indicators under a base-case scenario may contribute to higher lifetime losses in CRE non-owner-occupied, construction and land and franchise loans as of March 31, 2020. Management reviews the need for and appropriate level of qualitative adjustments on a quarterly basis, and as such, the amount and allocation of qualitative adjustments may change in future periods. The following table provides the allocation of the ACL for loans held for investment as well as the activity in the ACL attributed to various segments in the loan portfolio as of and for the period indicated: For the Three Months Ended March 31, 2020 Beginning ACL Balance (6) Adoption of ASC 326 Charge-offs Recoveries Provision for Loan Losses Ending ACL Balance (Dollars in thousands) Investor loans secured by real estate CRE non-owner-occupied $ 1,899 $ 8,423 $ (387 ) $ — $ 5,961 $ 15,896 Multifamily 729 9,174 — — 4,819 14,722 Construction and land 4,484 (124 ) — — 4,862 9,222 SBA secured by real estate (1) 1,915 (1,401 ) — — 421 935 Business loans secured by real estate (2) CRE owner-occupied 2,781 20,166 — 12 3,834 26,793 Franchise real estate secured 592 5,199 — — 1,712 7,503 SBA secured by real estate (3) 2,119 2,207 (315 ) 71 (38 ) 4,044 Commercial loans (4) Commercial and industrial 13,857 87 (490 ) 5 2,283 15,742 Franchise non-real estate secured 5,816 9,214 — — 1,586 16,616 SBA non-real estate secured 445 218 (236 ) 4 85 516 Retail loans Single family residential (5) 655 541 — — (59 ) 1,137 Consumer loans 406 1,982 (8 ) — (84 ) 2,296 Totals $ 35,698 $ 55,686 $ (1,436 ) $ 92 $ 25,382 $ 115,422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6) Beginning ACL balance represents the ALLL accounted for under ASC 450 and ASC 310, which is reflective of probable incurred losses as of the balance sheet date. The following table summarizes the allocation of the ALLL as well as the related activity attributed to various segments in the loan portfolio as of and for the period indicated, as determined in accordance with ASC 450 and ASC 310, prior to the adoption of ASC 326: For the Three Months Ended March 31, 2019 Beginning ALLL Balance Charge-offs Recoveries Provision for Credit Losses Ending (Dollars in thousands) Investor loans secured by real estate CRE non-owner-occupied $ 1,624 $ — $ — $ 44 $ 1,668 Multifamily 740 — — (71 ) 669 Construction and land 5,964 — — (4 ) 5,960 SBA secured by real estate (1) 1,827 — — 877 2,704 Business loans secured by real estate (2) CRE owner-occupied 1,908 — 8 53 1,969 Franchise real estate secured 743 — — 1,430 2,173 SBA secured by real estate (3) 1,824 — — 142 1,966 Commercial loans (4) Commercial and industrial 13,695 (302 ) 67 127 13,587 Franchise non-real estate secured 6,066 — — (368 ) 5,698 SBA non-real estate secured 654 — 3 (154 ) 503 Retail loans Single family residential (5) 808 — — (50 ) 758 Consumer loans 219 (5 ) 1 (14 ) 201 Totals $ 36,072 $ (307 ) $ 79 $ 2,012 $ 37,856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The change in the ACL during the three months ended March 31, 2020 of $79.7 million is reflective of a $55.7 million adjustment associated with the Company’s adoption of ASC 326 on January 1, 2020, which was recorded through a cumulative effect adjustment to retained earnings, as well as $25.4 million in provisions for credit losses on loans, and net charge-offs of $1.3 million . The provision for loan losses during the three months ended March 31, 2020 is reflective of unfavorable changes in economic forecasts used in the Company’s ACL model related to the COVID-19 pandemic. The following table presents loans individually and collectively evaluated for impairment and their respective ALLL allocation at December 31, 2019 as determined in accordance with ASC 450 and ASC 310, prior to the adoption of ASC 326: December 31, 2019 Loans Evaluated Individually for Impairment ALLL Attributed to Individually Evaluated Loans Loans Evaluated Collectively for Impairment ALLL Attributed to Collectively Evaluated Loans (Dollars in thousands) Investor loans secured by real estate CRE non-owner-occupied $ 1,088 $ — $ 2,069,053 $ 1,899 Multifamily — — 1,575,726 729 Construction and land — — 438,786 4,484 SBA secured by real estate (1) 390 — 68,041 1,915 Business loans secured by real estate (2) CRE owner-occupied — — 1,846,554 2,781 Franchise real estate secured — — 353,240 592 SBA secured by real estate (3) 1,517 — 86,864 2,119 Commercial loans (4) Commercial and industrial 7,529 — 1,385,741 13,857 Franchise non-real estate secured 10,834 — 553,523 5,816 SBA non-real estate secured 1,118 — 16,308 445 Retail loans Single family residential (5) 366 — 254,658 655 Consumer loans — — 50,975 406 Totals $ 22,842 $ — $ 8,699,469 $ 35,698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The following table presents PD bands for commercial real estate and commercial loan segments of the loan portfolio as of the date indicated: Commercial Real Estate Term Loans by Vintage 2020 2019 2018 2017 2016 Prior Revolving Revolving Converted to Term During the Period Total March 31, 2020 (Dollars in thousands) Investor loans secured by real estate CRE non-owner-occupied 0% - 5.00% $ 104,083 $ 373,078 $ 365,350 $ 282,641 $ 200,867 $ 629,141 $ 11,644 $ — $ 1,966,804 &gt;5.00% - 10.00% — 8,928 16,401 19,982 6,318 5,364 — — 56,993 Greater than 10% — — 318 356 — 15,727 — — 16,401 Multifamily 0% - 5.00% 99,379 268,267 308,116 241,432 291,126 356,870 987 — 1,566,177 &gt;5.00% - 10.00% 5,829 40,102 3,522 506 — 4,263 — — 54,222 Greater than 10% — — 3,824 — — 1,459 — — 5,283 Construction and Land 0% - 5.00% 2,250 62,553 14,444 12,823 — 7,408 391 — 99,869 &gt;5.00% - 10.00% — 26,376 21,927 40,704 — 298 — — 89,305 Greater than 10% — 29,621 102,969 54,505 — 1,256 — — 188,351 SBA secured by real estate (1) 0% - 5.00% 494 10,726 12,158 16,888 7,160 11,664 — — 59,090 &gt;5.00% - 10.00% — — 1,660 — — 523 — — 2,183 Greater than 10% — — — — 392 — — — 392 Total investor loans secured by real estate $ 212,035 $ 819,651 $ 850,689 $ 669,837 $ 505,863 $ 1,033,973 $ 13,022 $ — $ 4,105,070 Business loans secured by real estate (2) CRE owner-occupied 0% - 5.00% $ 114,657 $ 296,223 $ 274,727 $ 303,164 $ 244,460 $ 515,875 $ 5,573 $ — $ 1,754,679 &gt;5.00% - 10.00% — 18,905 29,663 16,248 23,617 31,941 247 — 120,621 Greater than 10% — — 3,635 965 2,180 5,302 250 — 12,332 Franchise real estate secured 0% - 5.00% 19,326 78,086 74,790 105,669 30,643 38,631 — — 347,145 &gt;5.00% - 10.00% — 1,575 1,069 3,534 1,009 7,553 — — 14,740 Greater than 10% — 7,913 728 — — 902 — — 9,543 SBA secured by real estate (3) 0% - 5.00% 2,109 7,723 13,559 16,143 8,948 23,564 364 — 72,410 &gt;5.00% - 10.00% — — 694 2,260 2,430 2,780 — — 8,164 Greater than 10% — — — 1,033 413 1,620 — — 3,066 Total business loans secured by real estate $ 136,092 $ 410,425 $ 398,865 $ 449,016 $ 313,700 $ 628,168 $ 6,434 $ — $ 2,342,700 Commercial Real Estate Term Loans by Vintage 2020 2019 2018 2017 2016 Prior Revolving Revolving Converted to Term During the Period Total March 31, 2020 (Dollars in thousands) Commercial Loans (4) Commercial and industrial 0% - 5.00% $ 31,625 $ 114,904 $ 94,899 $ 67,070 $ 34,540 $ 110,090 $ 881,734 $ 1,204 $ 1,336,066 &gt;5.00% - 10.00% — 10,607 7,471 38,578 2,603 6,021 27,259 370 92,909 Greater than 10% — 524 2,769 869 1,915 3,027 19,640 1,250 29,994 Franchise non-real estate secured 0% - 5.00% 9,938 210,415 121,918 77,413 48,552 44,294 2,062 — 514,592 &gt;5.00% - 10.00% 323 2,370 4,036 1,977 4,174 3,430 — — 16,310 Greater than 10% — — — 13,056 — 3,835 — — 16,891 SBA not secured by real estate 0% - 5.00% 265 2,383 1,326 2,258 601 3,503 1,572 285 12,193 &gt;5.00% - 10.00% — — 469 — 387 230 — — 1,086 Greater than 10% — 88 141 261 — 1,709 787 — 2,986 Total commercial loans $ 42,151 $ 341,291 $ 233,029 $ 201,482 $ 92,772 $ 176,139 $ 933,054 $ 3,109 $ 2,023,027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A significant driver in the ACL for loans in the investor real estate secured and business real estate secured segments is loan to value (“LTV”). The following table summarizes the amortized cost of loans in these segments by current estimated LTV and by year of origination as of the date indicated: Term Loans by Vintage 2020 2019 2018 2017 2016 Prior Revolving Revolving Converted to Term During the Period Total March 31, 2020 (Dollars in thousands) Investor loans secured by real estate CRE non-owner-occupied 55% and below $ 56,085 $ 174,693 $ 137,386 $ 179,286 $ 144,084 $ 515,589 $ 11,085 — $ 1,218,208 &gt;55-65% 27,173 114,711 104,810 97,883 52,649 104,802 559 — 502,587 &gt;65-75% 20,825 92,602 136,934 23,455 10,238 29,568 — — 313,622 Greater than 75% — — 2,939 2,355 214 273 — — 5,781 Multifamily 55% and below 26,605 108,109 133,038 93,938 72,385 159,449 511 — 594,035 &gt;55-65% 32,070 140,824 121,292 83,532 85,911 160,662 — — 624,291 &gt;65-75% 46,533 49,354 40,497 62,560 132,830 37,319 476 — 369,569 Greater than 75% — 10,082 20,635 1,908 — 5,162 — — 37,787 Construction and land 55% and below 2,250 114,230 116,970 32,535 — 7,581 391 — 273,957 &gt;55-65% — 4,320 19,439 57,988 — — — — 81,747 &gt;65-75% — — 1,887 17,509 — — — — 19,396 Greater than 75% — — 1,044 — — 1,381 — — 2,425 SBA secured by real estate (1) 55% and below — 1,150 658 844 725 439 — — 3,816 &gt;55-65% — 3,194 710 3,869 980 4,079 — — 12,832 &gt;65-75% 494 3,730 8,821 6,523 4,371 3,601 — — 27,540 Greater than 75% — 2,652 3,629 5,652 1,476 4,068 — — 17,477 Total investor loans secured by real estate $ 212,035 $ 819,651 $ 850,689 $ 669,837 $ 505,863 $ 1,033,973 $ 13,022 $ — $ 4,105,070 Business loan secured by real estate (2) CRE owner-occupied 55% and below $ 44,737 $ 113,567 $ 154,056 $ 194,126 $ 143,274 $ 361,762 $ 4,951 — $ 1,016,473 &gt;55-65% 14,963 91,000 85,230 61,426 75,933 87,639 — — 416,191 &gt;65-75% 15,560 89,702 44,579 59,813 47,717 60,839 1,119 — 319,329 Greater than 75% 39,397 20,859 24,160 5,012 3,333 42,878 — — 135,639 Franchise real estate secured 55% and below 9,342 18,866 14,141 16,765 11,413 21,859 — — 92,386 &gt;55-65% — 11,447 11,696 24,812 7,010 6,891 — — 61,856 &gt;65-75% — 44,892 27,393 10,261 12,102 17,098 — — 111,746 Greater than 75% 9,984 12,369 23,357 57,365 1,127 1,238 — — 105,440 SBA secured by real estate (3) 55% and below 2,109 7,723 14,253 19,436 11,791 27,964 364 — 83,640 &gt;55-65% — — — — — — — — — &gt;65-75% — — — — — — — — — Greater than 75% — — — — — — — — — Total business loans secured by real estate $ 136,092 $ 410,425 $ 398,865 $ 449,016 $ 313,700 $ 628,168 $ 6,434 $ — $ 2,342,700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The following table presents FICO bands for the retail segment of the loan portfolio as of the date indicated: Term Loans by Vintage 2020 2019 2018 2017 2016 Prior Revolving Revolving Converted to Term During the Period Total March 31, 2020 (Dollars in thousands) Retail Loans Single family residential (1) Greater than 740 $ 3,466 $ 9,868 $ 13,973 $ 11,586 $ 32,709 $ 90,860 $ 29,710 — $ 192,172 &gt;680 - 740 — 1,196 3,786 4,824 2,678 10,893 9,273 — 32,650 &gt;580 - 680 — — — 521 3,169 6,549 1,319 — 11,558 Less than 580 — — — — — 763 37 — 800 Consumer loans Greater than 740 89 126 866 55 25 2,682 2,366 — 6,209 &gt;680 - 740 — 64 8 37,990 — 501 1,765 — 40,328 &gt;580 - 680 — 24 — — 4 155 110 — 293 Less than 580 — — — — — 21 41 — 62 Total retail loans $ 3,555 $ 11,278 $ 18,633 $ 54,976 $ 38,585 $ 112,424 $ 44,621 $ — $ 284,072 ______________________________ (1) Single family residential includes home equity lines of credit, as well as second trust deeds.</t>
  </si>
  <si>
    <t>Subordinated Debentures</t>
  </si>
  <si>
    <t>Debt Disclosure [Abstract]</t>
  </si>
  <si>
    <t>Subordinated Debentures As of March 31, 2020 , the Company had three issuances of subordinated notes and two issuances of junior subordinated debt securities, with an aggregate carrying value of $215.3 million and a weighted interest rate of 5.43% , compared with an aggregate carrying value of $215.1 million and a weighted interest rate of 5.37% at December 31, 2019 . The following table summarizes our outstanding subordinated debentures as of the dates indicated: March 31, 2020 December 31, 2019 Stated Maturity Current Interest Rate Current Principal Balance Carrying Value (Dollars in thousands) Subordinated notes Subordinated notes due 2024, 5.75% per annum September 3, 2024 5.75 % $ 60,000 $ 59,462 $ 59,432 Subordinated notes due 2029, 4.875% per annum until May 15, 2024, 3-month LIBOR +2.5% thereafter May 15, 2029 4.875 % 125,000 122,686 122,622 Subordinated notes due 2025, 7.125% per annum June 26, 2025 7.125 % 25,000 25,127 25,133 Total subordinated notes 210,000 207,275 207,187 Subordinated debt Heritage Oaks Capital Trust II (junior subordinated debt), 3-month LIBOR+1.72% January 1, 2037 3.63 % 5,248 4,071 4,054 Santa Lucia Bancorp (CA) Capital Trust (junior subordinated debt), 3-month LIBOR+1.48% July 7, 2036 3.31 % 5,155 3,923 3,904 Total subordinated debt 10,403 7,994 7,958 Total subordinated debentures $ 220,403 $ 215,269 $ 215,145 In connection with the various issuances of subordinated notes, the Corporation obtained ratings from Kroll Bond Rating Agency (“KBRA”). KBRA assigned investment grade ratings of BBB+ and BBB for the Corporation’s senior unsecured debt and subordinated debt, respectively, and a deposit rating of A- for the Bank. The Company’s and Bank’s ratings were reaffirmed in February 2020 by KBRA following the announcement of the proposed acquisition of Opus. As of March 31, 2020 , the Corporation has two unconsolidated Delaware statutory trust subsidiaries, Heritage Oaks Capital Trust II and Santa Lucia Bancorp (CA) Capital Trust. Both are used as business trusts for the purpose of issuing junior subordinated debt to third party investors. The junior subordinated debt was issued in connection with the trust preferred securities offerings. The Corporation is not allowed to consolidate any trust preferred securities into the Company’s consolidated financial statements. The resulting effect on the Company’s consolidated financial statements is to report the subordinated debentures as a component of the Company’s liabilities, and its ownership interest in the trusts as a component of other assets.</t>
  </si>
  <si>
    <t>Earnings Per Share</t>
  </si>
  <si>
    <t>Earnings Per Share [Abstract]</t>
  </si>
  <si>
    <t>Earnings Per Share In February 2019, the Company’s Compensation Committee of Board of Directors reviewed the various forms of outstanding equity awards, including restricted stock and restrict stock units (“RSUs”), and approved that unvested restricted stock awards will be considered participating securities. As a result of the different treatment of unvested restricted stock and unvested RSUs, beginning in 2019, earnings per common share is computed using the two-class method. Under the two-class method, distributed and undistributed earnings allocable to participating securities are deducted from net income to determine net income allocable to common shareholders, which is then used in the numerator of both basic and diluted earnings per share calculations. Basic earnings per common share is computed by dividing net income allocable to common shareholders by the weighted average number of common shares outstanding for the reporting period, excluding outstanding participating securities. Diluted earnings per common share is computed by dividing net income allocable to common shareholders by the weighted average number of common shares outstanding over the reporting period, adjusted to include the effect of potentially dilutive common shares, but excludes awards considered participating securities. The computation of diluted earnings per common share excludes the impact of the assumed exercise or issuance of securities that would have an anti-dilutive effect. The following tables set forth the Company’s earnings per share calculations for the periods indicated: Three Months Ended March 31, 2020 December 31, 2019 March 31, 2019 (Dollars in thousands, except per share data) Basic Net income $ 25,740 $ 41,098 $ 38,718 Less: Earnings allocated to participating securities (232 ) (426 ) (347 ) Net income allocated to common stockholders $ 25,508 $ 40,672 $ 38,371 Weighted average common shares outstanding 59,007,191 58,816,352 61,987,605 Basic earnings per common share $ 0.43 $ 0.69 $ 0.62 Diluted Net income allocated to common stockholders $ 25,508 $ 40,672 $ 38,371 Weighted average common shares outstanding 59,007,191 58,816,352 61,987,605 Diluted effect of share-based compensation 182,526 365,702 298,178 Weighted average diluted common shares 59,189,717 59,182,054 62,285,783 Diluted earnings per common share $ 0.43 $ 0.69 $ 0.62 The impact of stock options, which are anti-dilutive, are excluded from the computations of diluted earnings per share. The dilutive impact of these securities could be included in future computations of diluted earnings per share if the market price of the common stock increases. For the three months ended March 31, 2020 , there were no RSUs or stock options that were anti-dilutive.</t>
  </si>
  <si>
    <t>Fair Value of Financial Instruments</t>
  </si>
  <si>
    <t>Fair Value Disclosures [Abstract]</t>
  </si>
  <si>
    <t xml:space="preserve">Fair Value of Financial Instruments The fair value of an asset or liability is the exchange price that would be received to sell that asset or paid to transfer that liability (exit price)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Measured at Fair Value on a Recurring Basis The following is a description of both the general and specific valuation methodologies used to measure financial assets and liabilities on a recurring basis, as well as the general classification of these instruments pursuant to the fair value hierarchy. Investment securities – Investment securities are generally valued based upon quotes obtained from independent third-party pricing services, which use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Derivative assets and liabilities – The Company originates a variable rate loan and enters into a variable-to-fixed interest rate swap with the customer. The Company also enters into an offsetting swap with a correspondent bank.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market standard discounted cash flow approach. The Company may enter into risk participation agreements with a counterparty bank to accept a portion of the credit risk on interest rate swap related to loans. The fair value for the risk participation agreements is calculated by using a one-sided credit valuation adjustments model that takes into account the total expected asset or liability exposure of the derivatives to the borrowers and the credit of the borrower. Due to the observable nature of the majority of inputs used in deriving the fair value of these derivative contracts, the valuation of derivatives is classified as Level 2. The following fair value hierarchy table presents information about the Company’s financial assets and liabilities measured at fair value on a recurring basis at the dates indicated: March 31, 2020 Fair Value Measurement Using Level 1 Level 2 Level 3 Total Fair Value (Dollars in thousands) Financial assets Investment securities available-for-sale: U.S. Treasury $ — $ 32,833 $ — $ 32,833 Agency — 247,766 — 247,766 Corporate — 176,033 — 176,033 Municipal bonds — 407,097 — 407,097 Collateralized mortgage obligations — 9,656 — 9,656 Mortgage-backed securities — 464,376 — 464,376 Total securities available-for-sale $ — $ 1,337,761 $ — $ 1,337,761 Derivative assets $ — $ 10,961 $ — $ 10,961 Financial liabilities Derivative liabilities $ — $ 11,013 $ — $ 11,013 December 31, 2019 Fair Value Measurement Using Level 1 Level 2 Level 3 Total Fair Value (Dollars in thousands) Financial assets Investment securities available-for-sale: U.S. Treasury $ — $ 63,555 $ — $ 63,555 Agency — 246,358 — 246,358 Corporate — 151,353 — 151,353 Municipal bonds — 397,298 — 397,298 Collateralized mortgage obligations — 9,984 — 9,984 Mortgage-backed securities — 499,836 — 499,836 Total securities available-for-sale $ — $ 1,368,384 $ — $ 1,368,384 Derivative assets $ — $ 2,103 $ — $ 2,103 Financial liabilities Derivative liabilities $ — $ 2,103 $ — $ 2,103 Assets and Liabilities Measured at Fair Value on a Nonrecurring Basis Individually evaluated Loans (impaired loans prior to adoption of ASC 326) – A loan is individually evaluated for expected credit losses when it is probable that payment of interest and principal will not be made in accordance with the contractual terms of the loan agreement. Individually evaluated loans is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loans and other real estate owned were determined using Level 3 assumptions, and represents individually evaluated loan and other real estate owned balances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will then discount the valuation to cover both market price fluctuations and selling costs, typically ranging from 7% to 10% of the collateral value, that the Company expected would be incurred in the event of foreclosure. In addition to the discounts taken, the Company’s calculation of net realizable value considered any other senior liens in place on the underlying collateral. For non-real estate loans, fair value of the loan’s collateral may be determined using an appraisal, net book value per the borrower’s financial statements, or aging reports, adjusted or discounted based on management’s historical knowledge, changes in market conditions and management’s expertise and knowledge of the client and client’s business. At March 31, 2020 , the Company’s individually evaluated collateral dependent loans were evaluated based on the fair value of their underlying collateral based upon the most recent appraisals available to management. The Company completed partial charge-offs on certain individually evaluated loans based on recent real estate or property appraisals and released the related specific reserves during the three months ended March 31, 2020 . The following table presents our assets measured at fair value on a nonrecurring basis at March 31, 2020 and December 31, 2019. March 31, 2020 Level 1 Level 2 Level 3 Total Fair Value (Dollars in thousands) Financial assets Collateral dependent loans $ — $ — $ 660 $ 660 December 31, 2019 Level 1 Level 2 Level 3 Total Fair Value (Dollars in thousands) Financial assets Impaired loans $ — $ — $ 2,257 $ 2,257 The following table presents quantitative information about level 3 of fair value measurements for assets measured at fair value on a nonrecurring basis at March 31, 2020 and December 31, 2019. March 31, 2020 Range Fair Value Valuation Technique(s) Unobservable Input(s) Min Max Weighted Average (Dollars in thousands) Investor loans secured by real estate CRE non-owner-occupied $ 318 Fair value of collateral Collateral discount and cost to sell 10.00% 10.00% 10.00% Business loans secured by real estate SBA secured by real estate 277 Fair value of collateral Collateral discount and cost to sell 10.00% 10.00% 10.00% Commercial loans SBA non-real estate secured 65 Fair value of collateral Collateral discount and cost to sell 7.00% 10.00% 7.32% Total individually evaluated loans $ 660 December 31, 2019 Range Fair Value Valuation Technique(s) Unobservable Input(s) Min Max Weighted Average (Dollars in thousands) Investor loans secured by real estate CRE non-owner-occupied $ 569 Fair value of collateral Collateral discount and cost to sell 10.00% 10.00% 10.00% SBA secured by real estate 408 Fair value of collateral Collateral discount and cost to sell 10.00% 10.00% 10.00% Business loans secured by real estate SBA secured by real estate 140 Fair value of collateral Collateral discount and cost to sell 7.00% 10.00% 7.81% Commercial loans SBA non-real estate secured 1,140 Fair value of collateral Collateral discount and cost to sell 7.00% 63.00% 15.33% Total individually evaluated loans $ 2,257 Fair Values of Financial Instruments The fair value estimates presented herein are based on pertinent information available to management as of the dates indicated, representing an exit price. At March 31, 2020 Carrying Amount Level 1 Level 2 Level 3 Estimated Fair Value (Dollars in thousands) Assets Cash and cash equivalents $ 534,032 $ 534,032 $ — $ — $ 534,032 Interest-bearing time deposits with financial institutions 2,708 2,708 — — 2,708 Investments held-to-maturity 34,553 — 36,238 — 36,238 Investment securities available-for-sale 1,337,761 — 1,337,761 — 1,337,761 Loans held for sale 111 — 119 — 119 Loans held for investment, net 8,754,869 — — 8,919,760 8,919,760 Derivative asset 10,961 — 10,961 — 10,961 Accrued interest receivable 38,294 38,294 — — 38,294 Liabilities Deposit accounts 9,093,072 8,020,531 1,077,483 — 9,098,014 FHLB advances 521,017 — 521,735 — 521,735 Subordinated debentures 215,269 — 227,542 — 227,542 Derivative liability 11,013 — 11,013 — 11,013 Accrued interest payable 3,671 3,671 — — 3,671 At December 31, 2019 Carrying Amount Level 1 Level 2 Level 3 Estimated Fair Value (Dollars in thousands) Assets Cash and cash equivalents $ 326,850 $ 326,850 $ — $ — $ 326,850 Interest-bearing time deposits with financial institutions 2,708 2,708 — — 2,708 Investments held-to-maturity 37,838 — 38,760 — 38,760 Investment securities available-for-sale 1,368,384 — 1,368,384 — 1,368,384 Loans held for sale 1,672 — 1,821 — 1,821 Loans held for investment, net 8,722,311 — — 8,691,019 8,691,019 Derivative asset 2,103 — 2,103 — 2,103 Accrued interest receivable 39,442 39,442 — — 39,442 Liabilities Deposit accounts 8,898,509 7,850,667 1,048,583 — 8,899,250 FHLB advances 517,026 — 517,291 — 517,291 Other borrowings — — — — — Subordinated debentures 215,145 — 237,001 — 237,001 Derivative liability 2,103 — 2,103 — 2,103 Accrued interest payable 2,686 2,686 — — 2,686 </t>
  </si>
  <si>
    <t>Derivative Instruments</t>
  </si>
  <si>
    <t>Derivative Instruments and Hedging Activities Disclosure [Abstract]</t>
  </si>
  <si>
    <t>Derivative Instruments From time to time, the Company enters into interest rate swap agreements with certain borrowers to assist them in mitigating their interest rate risk exposure associated with the loans they have with the Company. At the same time, the Company enters into identical interest rate swap agreements with another financial institution to mitigate the Company’s interest rate risk exposure associated with the swap agreements it enters into with its borrowers. At March 31, 2020 , the Company had over-the-counter derivative instruments and centrally-cleared derivative instruments with matched terms with an aggregate notional amount of $88.7 million and a fair value of $11.0 million compared with an aggregate notional amount of $76.3 million and a fair value of $2.1 million at December 31, 2019 . The fair value of these agreements are determined through a third party valuation model used by the Company’s counterparty bank, which uses observable market data such as cash LIBOR rates, prices of Eurodollar future contracts and market swap rates. The fair values of these swaps are recorded as components of other assets and other liabilities in the Company’s condensed consolidated balance sheet. Changes in the fair value of these swaps, which occur due to changes in interest rates, are recorded in the Company’s income statement as a component of noninterest income. Since the terms of the swap agreements between the Company and its borrowers have been matched with the terms of swap agreements with another financial institution, the adjustments for the change in their fair value offset each other in noninterest income. Over-the-counter contracts are tailored to meet the needs of the counterparties involved and, therefore, generally contain a greater degree of credit risk and liquidity risk than centrally-cleared contracts, which have standardized terms. Although changes in the fair value of swap agreements between the Company and borrowers and the Company and other financial institutions offset each other, changes in the credit risk of these counterparties may result in a difference in the fair value of these swap agreements. Offsetting over-the-counter swap agreements the Company has with other financial institutions are collateralized with cash, and swap agreements with borrowers are secured by the collateral arrangements for the underlying loans these borrowers have with the Company. During the three months ended March 31, 2020 and 2019 , there were no losses recorded on swap agreements attributable to the change in credit risk associated with a counterparty. All interest rate swap agreements entered into by the Company as of March 31, 2020 and December 31, 2019 are free-standing derivatives and are not designated as hedging instruments. The Company’s credit derivatives result from entering into credit risk participation agreements (“RPAs”) with a counterparty bank to accept a portion of the credit risk on interest rate swaps related to loans. RPAs provide credit protection to the financial institution should the borrower fail to perform on its interest rate swap derivative contract with the financial institution. The credit risk related to these credit derivatives is managed through the Company’s loan underwriting process. RPAs are derivative financial instruments not designated as hedging and are recorded at fair value. Changes in fair value are recognized as a component of noninterest income with a corresponding offset within other assets or other liabilities. The following tables summarize the Company's derivative instruments, included in “other assets” and “other liabilities” in the consolidated statements of financial condition: March 31, 2020 Derivative Assets Derivative Liabilities Notional Fair Value Notional Fair Value (Dollars in thousands) Derivative instruments not designated as hedging instruments: Interest rate swap contracts $ 88,668 $ 10,961 $ 88,668 $ 10,961 Other contracts — — 14,725 52 Total derivative instruments $ 88,668 $ 10,961 $ 103,393 $ 11,013 December 31, 2019 Derivative Assets Derivative Liabilities Notional Fair Value Notional Fair Value (Dollars in thousands) Derivative instruments not designated as hedging instruments: Interest rate swap contracts $ 76,314 $ 2,103 $ 76,314 $ 2,103 Total derivative instruments $ 76,314 $ 2,103 $ 76,314 $ 2,103 The following table summarizes the effect of the derivative financial instruments in the consolidated statement of income. Amount of Gain Recognized in Income on Derivative Instruments Three Months Ended Derivative Not Designated as Hedging Instruments: Location of Gain Recognized in Income on Derivative Instruments March 31, 2020 March 31, 2019 (Dollars in thousands) Other contracts Other income $ 198 $ — Total $ 198 $ —</t>
  </si>
  <si>
    <t>Balance Sheet Offsetting</t>
  </si>
  <si>
    <t>Offsetting [Abstract]</t>
  </si>
  <si>
    <t>Balance Sheet Offsetting Derivative financial instruments may be eligible for offset in the consolidated balance sheets, such as those subject to enforceable master netting arrangements or a similar agreement. Under these agreements, the Company has the right to net settle multiple contracts with the same counterparty. The Company offers an interest rate swap product to qualified customers, which are then paired with derivative contracts the Company enters into with a counterparty bank. While derivative contracts entered into with counterparty banks may be subject to enforceable master netting agreements, derivative contracts with customers may not be subject to enforceable master netting arrangements, derivative contracts with customers may not be subject to enforceable master netting arrangements. The Company elected to account for centrally-cleared derivative contracts on a gross basis. With regard to derivative contracts not centrally cleared through a clearinghouse, regulations require collateral to be posted by the party with a net liability position. Parties to a centrally cleared over-the-counter derivative exchange daily payments that reflect the daily change in value of the derivative. These payments are commonly referred to as variation margin and are treated as settlements of derivative exposure rather than as collateral. Financial instruments that are eligible for offset in the consolidated statements of financial condition as of March 31, 2020 are presented in the table below: Gross Amounts Not Offset in the Consolidated Gross Amounts Recognized Gross Amounts Offset in the Consolidated Balance Sheets Net Amounts Presented in the Consolidated Balance Sheets Financial Instruments (1) Cash Collateral (2) Net Amount (Dollars in thousands) March 31, 2020 Financial assets: Derivatives not designated as hedging instruments $ 10,961 $ — $ 10,961 $ — $ — $ 10,961 Total $ 10,961 $ — $ 10,961 $ — $ — $ 10,961 Financial liabilities: Derivatives not designated as hedging instruments $ 11,013 $ — $ 11,013 $ (2,766 ) $ (2,600 ) $ 5,647 Total $ 11,013 $ — $ 11,013 $ (2,766 ) $ (2,600 ) $ 5,647 (1) Represents the fair value of securities pledged with counterparty bank. (2) Represents cash collateral pledged with counterparty bank. Financial instruments that are eligible for offset in the consolidated statements of financial condition as of December 31, 2019 are presented in the table below: Gross Amounts Not Offset in the Consolidated Gross Amounts Recognized Gross Amounts Offset in the Consolidated Balance Sheets Net Amounts Presented in the Consolidated Balance Sheets Financial Instruments Cash Collateral (1) Net Amount (Dollars in thousands) December 31, 2019 Financial assets: Derivatives not designated as hedging instruments $ 2,103 $ — $ 2,103 $ — $ — $ 2,103 Total $ 2,103 $ — $ 2,103 $ — $ — $ 2,103 Financial liabilities: Derivatives not designated as hedging instruments $ 2,107 $ (4 ) $ 2,103 $ — $ (1,678 ) $ 425 Total $ 2,107 $ (4 ) $ 2,103 $ — $ (1,678 ) $ 425 (1) Represents cash collateral held with counterparty bank.</t>
  </si>
  <si>
    <t>Leases</t>
  </si>
  <si>
    <t>Leases [Abstract]</t>
  </si>
  <si>
    <t>Leases The Company accounts for its leases in accordance with ASC 842, which was implemented on January 1, 2019, and requires the Company to record liabilities for future lease obligations as well as assets representing the right to use the underlying leased asset. The Company’s leases primarily represent future obligations to make payments for the use of buildings or space for its operations. Liabilities to make future lease payments are recorded in accrued expenses and other liabilities, while right-of-use assets are recorded in other assets in the Company’s consolidated balance sheets. At March 31, 2020 , all of the Company’s leases were classified as operating leases or short-term leases. Liabilities to make future lease payments and right of use assets are recorded for operating leases and not short-term leases. These liabilities and right-of-use assets are determined based on the total contractual base rents for each lease, which include options to extend or renew each lease, where applicable, and where the Company believes it has an economic incentive to extend or renew the lease. Future contractual base rents are discounted using the rate implicit in the lease or using the Company’s estimated incremental borrowing rate if the rate implicit in the lease is not readily determinable. For leases that contain variable lease payments, the Company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For the three months ended March 31, 2020 and 2019 , lease expense totaled $3.7 million and $3.4 million , respectively, and was recorded in premises and occupancy expense in the consolidated statements of income. For the three months ended March 31, 2020 and 2019 , lease expense attributable to operating leases totaled approximately $3.2 million and $2.7 million , respectively. Lease expense attributable to short-term leases for the three months ended March 31, 2020 and 2019 totaled approximately $527,000 and $691,000 . Short-term leases are leases that have a term of 12 months or less at commencement. The following table presents supplemental information related to operating leases as of and for three months ended : March 31, 2020 December 31, 2019 (Dollars in thousands) Balance Sheet: Operating lease right of use assets $ 52,572 $ 43,177 Operating lease liabilities 56,252 46,498 Three Months Ended March 31, 2020 March 31, 2019 (Dollars in thousands) Cash Flows: Operating cash flows from operating leases $ 2,257 $ 2,545 The following table provides information related to minimum contractual lease payments and other information associated with the Company’s leases as of March 31, 2020 : 2020 2021 2022 2023 2024 Thereafter Total (Dollars in thousands) Contractual base rents (1) : Operating leases $ 8,523 $ 13,028 $ 12,640 $ 11,521 $ 9,848 $ 10,835 $ 66,395 Short-term leases 127 7 — — — — 134 Total contractual base rents $ 8,650 $ 13,035 $ 12,640 $ 11,521 $ 9,848 $ 10,835 $ 66,529 Total liability to make lease payments $ 56,252 Difference in undiscounted and discounted future lease payments $ 10,277 Weighted average discount rate 5.49 % Weighted average remaining lease term (years) 5.8 ______________________________ (1) Contractual base rents reflect options to extend and renewals, and do not include property taxes and other operating expenses due under respective lease agreements. The following table provides information related to minimum contractual lease payments and other information associated with the Company’s leases as of December 31, 2019 : 2020 2021 2022 2023 2024 Thereafter Total (Dollars in thousands) Contractual base rents (1) : Operating leases $ 10,138 $ 10,602 $ 10,137 $ 9,055 $ 7,318 $ 7,265 $ 54,515 Short-term leases 143 7 — — — — 150 Total contractual base rents $ 10,281 $ 10,609 $ 10,137 $ 9,055 $ 7,318 $ 7,265 $ 54,665 Total liability to make lease payments $ 46,498 Difference in undiscounted and discounted future lease payments $ 8,167 Weighted average discount rate 6.13 % Weighted average remaining lease term (years) 5.4 ______________________________ (1) Contractual base rents reflect options to extend and renewals, and do not include property taxes and other operating expenses due under respective lease agreements. The Company from time to time leases portions of space it owns to other parties. Income received from these transactions is recorded on a straight-line basis over the term of the sublease. For the three months ended March 31, 2020 and 2019 , rental income totaled $25,000 and $45,000 , respectively.</t>
  </si>
  <si>
    <t>Revenue Recognition</t>
  </si>
  <si>
    <t>Revenue from Contract with Customer [Abstract]</t>
  </si>
  <si>
    <t>Revenue Recognition The Company earns revenue from a variety of sources. The Company’s principal source of revenue is interest income on loans, investment securities and other interest earning assets, while the remainder of the Company’s revenue is earned from a variety of fees, service charges, gains and losses, and other income, all of which are classified as noninterest income. On January 1, 2018, the Company adopted ASU 2014-09, “Revenue from Contracts with Customers (Topic 606)”, and all subsequent amendments that modified ASC 606. ASC 606 does not apply to revenue associated with financial instruments, including revenue from loans and securities, certain noninterest income streams such as gain or loss associated with derivatives, and income from bank owned life insurance. Revenue streams within the scope of and accounted for under ASC 606 include: service charges and fees on deposit accounts, debit card interchange fees, fees from other services the Company provides its customers and gains and losses from the sale of other real estate owned and property, premises and equipment. ASC 606 requires revenue to be recognized when the Company satisfies the related performance obligations by transferring to the customer a good or service. The majority of the Company’s contracts with customers associated with revenue streams that are within the scope of ASC 606 are considered short-term in nature and can be canceled at any time by the customer or the Company without penalty, such as a deposit account agreement. These revenue streams are included in noninterest income. The following tables provide a summary of the Company’s revenue streams, including those that are within the scope of ASC 606 and those that are accounted for under other applicable U.S. GAAP: Three Months Ended March 31, 2020 December 31, 2019 March 31, 2019 Within Scope (1) Out of Scope (2) Within Scope (1) Out of Scope (2) Within Scope (1) Out of Scope (2) (Dollars in thousands) Noninterest income: Loan servicing fees $ — $ 480 $ — $ 487 $ — $ 398 Service charges on deposit accounts 1,715 — 1,558 — 1,330 — Other service fee income 311 — 359 — 356 — Debit card interchange income 348 — 367 — 1,071 — Earnings on bank-owned life insurance — 1,336 — 864 — 910 Net gain from sales of loans — 771 — 1,698 — 1,729 Net gain from sales of investment securities — 7,760 — 3,671 — 427 Other income 217 1,537 107 690 192 1,268 Total noninterest income $ 2,591 $ 11,884 $ 2,391 $ 7,410 $ 2,949 $ 4,732 ______________________________ (1) Revenues from contracts with customers accounted for under ASC 606. (2) Revenues not within the scope of ASC 606 and accounted for under other applicable U.S. GAAP requirements. The major revenue streams by fee type that are within the scope of ASC 606 presented in the above tables are described in additional detail below: Service Charges on Deposit Accounts and Other Service Fee Income Service charges on deposit accounts and other service fee income consists of periodic service charges on deposit accounts and transaction based fees such as those related to overdrafts, ATM charges and wire transfer fees. The majority of these revenues are accounted for under ASC 606. Performance obligations for periodic service charges on deposit accounts are typically short-term in nature and are generally satisfied on a monthly basis, while performance obligations for other transaction based fees are typically satisfied at a point in time (which may consist of only a few moments to perform the service or transaction) with no further obligations on behalf of the Company to the customer. Periodic service charges are generally collected monthly directly from the customer’s deposit account, and at the end of a statement cycle, while transaction based service charges are typically collected at the time of or soon after the service is performed. Debit Card Interchange Income Debit card interchange fee income consists of transaction processing fees associated with customer debit card transactions processed through a payment network and are accounted for under ASC 606. These fees are earned each time a request for payment is originated by a customer debit cardholder at a merchant. In these transactions, the Company transfers funds from the debit cardholder’s account to a merchant through a payment network at the request of the debit cardholder by way of the debit card transaction. The related performance obligations are generally satisfied when the transfer of funds is complete, which is generally a point in time when the debit card transaction is processed. Debit card interchange fees are typically received and recorded as revenue on a daily basis. Other Income Other noninterest income includes other miscellaneous fees, which are accounted for under ASC 606; however, much like service charges on deposit accounts, these fees have performance obligations that are very short-term in nature and are typically satisfied at a point in time. Revenue is typically recorded at the time these fees are collected, which is generally upon the completion the related transaction or service provided. Other revenue streams that may be applicable to the Company include gains and losses from the sale of nonfinancial assets such as other real estate owned and property premises and equipment. The Company accounts for these revenue streams in accordance with ASC 610-20, which requires the Company to look to guidance in ASC 606 in the application of certain measurement and recognition concepts. The Company records gains and losses on the sale of nonfinancial assets when control of the asset has been surrendered to the buyer, which generally occurs at a specific point in time. Practical Expedient The Company also employs a practical expedient with respect to contract acquisition costs, which are generally capitalized and amortized into expense. These costs relate to expenses incurred directly attributable to the efforts to obtain a contract. The practical expedient allows the Company to immediately recognize contract acquisition costs in current period earnings when these costs would have been amortized over a period of one year or less. At March 31, 2020 , the Company did not have any material contract assets or liabilities in its consolidated financial statements related to revenue streams within the scope of ASC 606, and there were no material changes in those balances during the reporting period.</t>
  </si>
  <si>
    <t>Subsequent Events</t>
  </si>
  <si>
    <t>Subsequent Events [Abstract]</t>
  </si>
  <si>
    <t>Subsequent Events Quarterly Cash Dividend and Stock Repurchase Program On April 24, 2020, the Corporation’s Board of Directors declared a cash dividend of $0.25 per share, payable on May 15, 2020 to shareholders of record on May 8, 2020. The Company has suspended its stock repurchase program indefinitely. Pacific Premier Bancorp, Inc. and Opus Bank On January 31, 2020 , the Corporation and the Bank entered into a definitive agreement with Opus, pursuant to which the Company will acquire Opus in an all-stock transaction valued at approximately $1.0 billion , or $26.82 per share, based on a closing price for the Corporation’s common stock of $29.80 as of January 31, 2020. Based on the $18.84 closing price for the Corporation’s common stock as of March 31, 2020, the value of the transaction is approximately $653.3 million , or $16.96 per share. Upon consummation of the acquisition, holders of Opus common stock will have the right receive 0.90 shares of the Corporation’s common stock for each share of Opus stock. We expect to issue approximately 34.7 million shares of our common stock in the Opus acquisition. The Corporation has received the required regulatory approvals from the Board of Governors of the Federal Reserve System and the California Department of Business Oversight for Opus to be merged into the Bank, and for the Bank to exercise trust powers. On May 5, 2020, the Corporation’s and Opus’s shareholders completed approvals required for the acquisition. The transaction is expected to be effective as of June 1, 2020, subject to the satisfaction of customary closing conditions. For additional details, see “ Item 2. Management’s Discussion and Analysis of Financial Condition and Results of Operations—Pending Acquisition of Opus .” Impacts of the COVID-19 Pandemic The COVID-19 pandemic was declared a Public Health Emergency of International Concern by the World Health Organization on January 30, 2020. The ongoing COVID-19 pandemic global and national health emergency has caused significant disruption in the United States and international economies and financial markets. The operations and business results of the Company could be materially adversely affected. The extent to which the COVID-19 pandemic impacts our business, asset valuations, results of operations and financial condition, as well as our regulatory capital and liquidity ratios, will depend on future developments, which are highly uncertain and cannot be predicted, including the scope and duration of the COVID-19 pandemic and actions taken by governmental authorities and other third parties in response to the COVID-19 pandemic. Material adverse impacts may include all or a combination of valuation impairments on our intangible assets, investments, loans, loan servicing rights and deferred tax assets. Subsequent to March 31, 2020, the Company continued its efforts to support our customers affected by the COVID-19 pandemic and monitor the Bank’s loan portfolio to identify potential at-risk segments and line of credit draws for deviations from normal activity, including but not limited to the following: • Participating in the Small Business Administration’s Paycheck Protection Program (“PPP”) that enabled the Company’s clients to utilize this valuable resource to help meet the costs associated with payroll, mortgage interest, rent and utilities. Through May 6, 2020, our team has executed over 3,700 PPP loans for approximately $1.12 billion through the program. • Implemented a temporary loan modification program for borrowers affected by the COVID-19 pandemic, including payment deferrals, fee waivers and extensions of repayment terms. As of May 6, 2020, we have approved payment deferrals on 80 loans with a total recorded balance of $174.8 million pursuant to the COVID-19 modification program.</t>
  </si>
  <si>
    <t>Significant Accounting Policies (Policies)</t>
  </si>
  <si>
    <t xml:space="preserve">Accounting Standards Adopted in 2020 In June 2016, the Financial Accounting Standards Board (“FASB”) issued Accounting Standards Update (“ASU” or “Update”) 2016-13, Financial Instruments - Credit Losses (Topic 326): Measurement of Credit Losses on Financial Instruments . This Update replaces the incurred loss impairment model in current U.S. GAAP with a model that reflects current expected credit losses (“CECL”). The CECL model is applicable to the measurement of credit losses on financial assets measured at amortized cost, including loan receivables and held-to-maturity debt securities. CECL also requires credit losses on available-for-sale debt securities be measured through an allowance for credit losses when the fair value is less than the amortized cost basis. It also applies to off-balance sheet credit exposures. The Update requires that all expected credit losses for financial assets held at the reporting date be measured based on historical experience, current conditions and reasonable and supportable forecasts. The Update also requires enhanced disclosure, including qualitative and quantitative disclosures that provide additional information about significant estimates and judgments used in estimating credit losses. The provisions of this Update became effective for the Company for all annual and interim periods beginning January 1, 2020. In April 2019, the FASB issued ASU 2019-04, Codification Improvements to Topic 326, Financial Instruments - Credit Losses, Topic 815, Derivatives and Hedging, and Topic 825, Financial Instruments . This Update was issued as part of an ongoing project on the FASB’s agenda for improving the Codification or correcting for its unintended application. The FASB issued this Update, which is specific to Updates: 2016-13, Financial Instruments - Credit Losses (Topic 326): Measurement of Credit Losses on Financial Instruments , 2016-01, Financial Instruments - Overall (Subtopic 825-10): Recognition and Measurement of Financial Assets and Financial Liabilities , and 2017-12, Derivatives and Hedging (Topic 815): Targeted Improvements to Accounting for Hedging Activities. The amendments in this Update became effective for all interim and annual reporting periods for the Company on January 1, 2020. The Company adopted the provisions within this Update in conjunction with the implementation of Accounting Standard Codification (“ASC”) 326, Financial Instruments - Credit Losses , as discussed below, including: (i) the election to not measure credit losses on accrued interest receivable when such balances are written-off in a timely manner when deemed uncollectable and (ii) the election to not include the balance of accrued interest receivable as part of the amortized cost of a loan, but rather to present it separately in the consolidated statements of financial position. In May 2019, the FASB issued ASU 2019-05, Financial Instruments - Credit Losses (Topic 326) - Targeted Transition Relief . This Update was issued to allow entities that have certain financial instruments within the scope of ASC 326-20, Financial Instruments - Credit Losses - Measured at Amortized Cost , to make an irrevocable election to elect the fair value option for those instruments in ASC 825-10, Financial Instruments - Overall upon the adoption of ASC 326, which for the Company was January 1, 2020. The fair value option is not applicable to held-to-maturity debt securities. Entities are required to make this election on an instrument-by-instrument basis. The Company did not elect the fair value option for any of its financial assets upon the adoption of ASC 326 on January 1, 2020. The Company has developed an expected credit loss estimation model in accordance with ASC 326. The Company implemented the model through a cross-functional effort steered by a CECL Committee, related sub-committees and working groups. These committees, sub-committees and working groups, collectively, were primarily comprised of senior management and staff members from our finance, credit, lending, internal audit, risk management and IT functional areas. Depending on the nature of each identified pool of financial assets with similar risk characteristics, the Company employs the use of a probability of default (“PD”) and loss given default (“LGD”) discounted cash flow methodology for commercial real estate and commercial loans, and a loss-rate methodology for retail loans, in order to estimate expected future credit losses. The Company’s model incorporates reasonable and supportable economic forecasts into the estimate of expected credit losses, which requires significant judgment. Management leverages economic projections from a reputable and independent third party to inform its reasonable and supportable economic forecasts. Effective January 1, 2020, the Company adopted the provisions of ASC 326 through the application of the modified retrospective transition approach, and recorded a net decrease of $45.6 million to the beginning balance of retained earnings as of January 1, 2020 for the cumulative effect adjustment, reflecting an initial adjustment to the allowance for credit losses (“ACL”) of $64.0 million , net of related deferred tax assets arising from temporary differences of $18.3 million , commonly referred to as the “Day 1” adjustment. The Day 1 adjustment to the ACL is reflective of expected lifetime credit losses associated with the composition of financial assets within in the scope of ASC 326 as of January 1, 2020, which is comprised of loans held for investment and off-balance sheet credit exposures at January 1, 2020, as well as management’s current expectation of future economic conditions. Management did not have any qualitative adjustments as of January 1, 2020. The Day 1 adjustment was comprised of $55.7 million for loans held for investment and $8.3 million for off-balance sheet commitments for a total of $64.0 million . The Day 1 adjustment to the ACL for loans held for investment consists of $16.1 million for investor loans secured by real estate, $27.6 million for business real estate secured loans, $9.5 million for commercial loans and $2.5 million for retail loans. The majority of the Day 1 increase in the ACL for loans held for investment is attributable primarily to the life of loan loss impact and addition of an allowance on acquired loans based on the methodology discussed above and secondarily to the incorporation of reasonable and supportable economic forecasts into the estimate of expected future credit losses to our commercial real estate and commercial owner-occupied loan portfolios, which have commercial real estate as the primary collateral source and longer contractual maturities relative to our loan portfolio as a whole. Please also see Note 3 - Significant Accounting Policies , for a discussion on the Company’s accounting policy for the ACL, Note 6 - Loans Held for Investment and Note 7 - Allowance for Credit Losses , for additional information on the Company’s ACL, as well as other related disclosures. The Company’s assessment of held-to-maturity and available-for-sale investment securities as of January 1, 2020 indicated that an ACL was not required. The Company determined the likelihood of default on held-to-maturity investment securities was remote, and the amount of expected non-repayment on those investments was zero. The Company also analyzed available-for-sale investment securities that were in an unrealized loss position as of January 1, 2020 and determined the decline in fair value for those securities was not related to credit, but rather related to changes in interest rates and general market conditions. As such, no ACL was recorded for held-to-maturity and available-for-sale securities as of January 1, 2020. In accordance with ASC 326-10-65, upon the adoption of ASC 326, the Company did not reassess purchased loans with credit deterioration (previously classified as purchased credit impaired loans under ASC 310-30), as there were no such loans on January 1, 2020. Additionally, there were no investment securities with previously recorded other-than-temporary impairment as of January 1, 2020. As previously mentioned, in conjunction with the adoption of ASC 326, the Company made an accounting policy election not to measure an ACL on accrued interest receivables in accordance with ASC 326-20-30-5A. When accrued interest receivable is deemed to be uncollectable, the Company promptly reverses such balances through current period earnings in the period they are deemed uncollectable. Additionally, the Company has also elected not to include the balance of accrued interest receivable in the amortized cost basis of financial assets within the scope of ASC 326. Accrued interest receivable will continue to be presented separately in the consolidated financial statements. In February 2019, the U.S. federal bank regulatory agencies approved a final rule modifying their regulatory capital rules and providing an option to phase in over a three-year period the Day 1 adverse regulatory capital effects of ASU 2016-13. Additionally, in March 2020, the U.S. federal bank regulatory agencies issued an interim final rule that provides banking organizations an option to delay the estimated CECL impact on regulatory capital for an additional two years for a total transition period of up to five years to provide regulatory relief to banking organizations to better focus on supporting lending to creditworthy households and businesses in light of recent strains on the U.S. economy as a result of the COVID-19 pandemic. As a result, entities have the option to gradually phase in the full effect of CECL on regulatory capital over a five-year transition period. The Company implemented its CECL model commencing January 1, 2020 and elected to phase in the full effect of CECL on regulatory capital over the five-year transition period. The following table illustrates the impact of the adoption of the CECL model under ASC 326 on the Company’s consolidated statements of financial position as of January 1, 2020: January 1, 2020 Pre-CECL Adoption Impact of CECL Adoption As Reported Under CECL (Dollars in thousands) Assets: Allowance for credit losses on debt securities: Held-to-maturity $ — $ — $ — Available-for-sale — — — Allowance for credit losses on loans: Investor loans secured by real estate 9,027 16,072 25,099 Business loans secured by real estate 5,492 27,572 33,064 Commercial loans 20,118 9,519 29,637 Retail loans 1,061 2,523 3,584 Deferred tax (liabilities) assets (1,371 ) 18,346 16,975 Liabilities: Allowance for credit losses on off-balance sheet credit exposures $ 3,279 $ 8,285 $ 11,564 Stockholders' equity: Retained earnings $ 396,051 $ (45,625 ) $ 350,426 In March 2020, the FASB issued ASU 2020-04, Reference Rate Reform (Topic 848)—Facilitation of the Effects of Reference Rate Reform on Financial Reporting .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as well as optional expedients and exceptions for applying GAAP to contracts, hedging relationships and other transactions affected by reference rate reform if certain criteria are met. The amendments in this Update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Update are elective and became effective upon issuance for all entities.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this Update must be applied prospectively for all eligible contract modifications for that Topic or Industry Subtopic. An entity may elect to apply the amendments in this Update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y adjustments as a result of those elections must be reflected as of the beginning of the hedging relationship and recognized in accordance with the guidance in Reference Rate Reform Subtopics 848-30, 848-40 and 848-50 (as applicable). The Company does not currently engage in hedging related transactions, and as such, the amendments included in this Update have not had an impact on the Company’s financial statements. In August 2018, the FASB issued ASU 2018-13, Fair Value Measurement (Topic 820): Disclosure Framework - Changes to the Disclosure Requirements for Fair Value Measurement . The amendments in this Update modify the disclosure requirements on fair value measurements in Topic 820, Fair Value Measurement . The following disclosure requirements for public companies were removed from Topic 820: • The amount of and reasons for transfers between Level 1 and Level 2 of the fair value hierarchy • The policy for timing of transfers between levels • The valuation processes for Level 3 fair value measurements The following disclosure requirements for public companies were modified in Topic 820: • The amendments clarify that the measurement uncertainty disclosure is to communicate information about the uncertainty in measurement as of the reporting date The following disclosure requirements for public companies were added to Topic 820: • The changes in unrealized gains and losses for the period included in other comprehensive income for recurring Level 3 fair value measurements held at the end of the reporting perio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became effective for the Company for fiscal years and interim periods within fiscal years beginning on January 1, 2020. This ASU did not have a material effect on the Company’s financial statements. In March 2019, the FASB issued ASU 2019-01, Leases (Topic 842): Codification Improvements. This Update provides clarification on certain aspects of an entity’s implementation of Topic 842 including those that relate to: • Determining the fair value of the underlying asset by lessors that are not manufacturers or dealers. The amendments related to this item carry forward from Topic 840 to Topic 842 an exception that allows lessors who are not manufacturers or dealers to use the cost of the underlying asset as its fair value. • Presentation on the statement of cash flows - sales-type and direct financing leases. The amendments related to this item clarify that all principal payments received on leases by lessors in sales-type or direct financing lease transactions should be reflected in investing activities for entities such as depository and lending institutions within in the scope of Topic 942. • Transition disclosures related to Topic 250, Accounting Changes and Error Corrections. The amendments related to this item clarify the FASB’s original intent by explicitly providing an exception to the paragraph 250-10-50-3 interim disclosure requirements in the Topic 842 transition disclosure requirements, which would otherwise require interim disclosures after the date of adoption of Topic 842 related to the impacts of the change on: (a) income from continuing operations, (b) net income, (c) any other financial statement line item and (d) any affected per-share amounts. The amendments in this Update became effective for the Company for fiscal years and interim periods within fiscal years beginning on January 1, 2020. This ASU did not have a material effect on the Company’s financial statements. Recent Accounting Guidance Not Yet Effective In January 2020, the FASB issued ASU 2020-01, Investments—Equity Securities (Topic 321), Investments—Equity Method and Joint Ventures (Topic 323), and Derivatives and Hedging (Topic 815)—Clarifying the Interactions between Topic 321, Topic 323 and Topic 815. </t>
  </si>
  <si>
    <t>Revenue Recognition. The Company accounts for certain of its revenue streams in accordance with ASC 606 - Revenue from Contracts with Customers . Revenue streams within the scope of and accounted for under ASC 606 include: service charges and fees on deposit accounts, debit card interchange fees, fees from other services the Bank provides its customers and gains and losses from the sale of other real estate owned and property, premises and equipment. ASC 606 requires revenue to be recognized when the Company satisfies related performance obligations by transferring to the customer a good or service. The recognition of revenue under ASC 606 requires the Company to first identify the contract with the customer, identify the performance obligations, determine the transaction price, allocate the transaction price to the performance obligations and finally recognize revenue when the performance obligations have been satisfied and the good or service has been transferred. The majority of the Company’s contracts with customers associated with revenue streams that are within the scope of ASC 606 are considered short-term in nature and can be canceled at any time by the customer or the Bank, such as a deposit account agreement. Other more significant revenue streams for the Company such as interest income on loans and investment securities are specifically excluded from the scope of ASC 606 and are accounted for under other applicable U.S. GAAP.</t>
  </si>
  <si>
    <t>Goodwill and Core Deposit Intangible</t>
  </si>
  <si>
    <t>Goodwill and Core Deposit Intangible (“CDI”). CDI assets arising from whole bank acquisitions are amortized on either an accelerated basis, reflecting the pattern in which the economic benefits of the intangible assets is consumed or otherwise used up, or on a straight-line amortization method over their estimated useful lives, which range from 6 to 10 years</t>
  </si>
  <si>
    <t>Leases. The Company accounts for its leases in accordance with ASC 842, which requires the Company to record liabilities for future lease obligations as well as assets representing the right to use the underlying leased asset. Leases with a term of 12 months or less are accounted for using straight-line expense recognition with no liability or asset being recorded for such leases. Other than short-term leases, the Company classifies its leases as either finance leases or operating leases. Leases are classified as finance leases when any of the following are met: (a) the lease transfers ownership of the underlying asset to the lessee by the end of the lease term, (b) the lease contains an option to purchase the underlying asset that the lessee is reasonably certain to exercise, (c) the term of the lease represents a major part of the remaining life of the underlying asset, (d) the present value of the future lease payments equals or exceeds substantially all of the fair value of the underlying asset or (e) the underling leased asset is expected to have no alternative use to the lessor at the end of the lease term due to its specialized nature. When the Company’s assessment of a lease does not meet the foregoing criteria, and the term of the lease is in excess of 12 months, the lease is classified as an operating lease. Liabilities to make lease payments and right-of-use assets are determined based on the total contractual base rents for each lease, discounted at the rate implicit in the lease or at the Company’s estimated incremental borrowing rate if the rate is not implicit in the lease. The Company measures future base rents based on the minimum payments specified in the lease agreement, giving consideration for periodic contractual rent increases which are based on an escalation rate or a specified index. When future rent payments are based on an index, the Company uses the index rate observed at the time of lease commencement to measure future lease payments. Liabilities to make lease payments are accounted for using the interest method, which are reduced by periodic rent payments, net of interest accretion. Right-of-use assets for finance leases are amortized on a straight-line basis over the term of the lease, while right-of-use assets for operating leases are amortized over the term of the lease by amounts that represent the difference between periodic straight-line lease expense and periodic interest accretion on the related liability to make lease payments. Expense recognition for finance leases is representative of the sum of periodic amortization of the associated right-of-use asset as well as the periodic interest accretion on the liability to make lease payments. Expense recognition for operating leases is recorded on a straight-line basis. As of March 31, 2020, all of the Company’s leases were classified as either operating leases or short-term leases. From time to time the Company leases portions of the space it leases to other parties through sublease transactions. Income received from these transactions is recorded on a straight-line basis over the term of the sublease.</t>
  </si>
  <si>
    <t>Securities/Securities Held-to-Maturity/Securities Available-for-Sale</t>
  </si>
  <si>
    <t>Securities. The Company has established written guidelines and objectives for its investing activities. At the time of purchase, management designates the security as either held to maturity, available-for-sale or held for trading based on the Company’s investment objectives, operational needs and intent. The investments are monitored to ensure that those activities are consistent with the established guidelines and objectives. Securities Held-to-Maturity. Investments in debt securities that management has the positive intent and ability to hold to maturity are reported at cost and adjusted for periodic principal payments and the amortization of premiums and accretion of discounts, which are recognized in interest income using the interest method over the period of time remaining to investment’s maturity. Securities Available-for-Sale. Investments in debt securities that management has no immediate plan to sell, but which may be sold in the future, are carri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recorded in a separate component of stockholders’ equity as accumulated other comprehensive income. Realized gains and losses on the sales of securities are determined on the specific identification method, recorded on a trade date basis based on the amortized cost basis of the specific security and are included in noninterest income as net gain (loss) on investment securities.</t>
  </si>
  <si>
    <t>Allowance for Credit Losses on Investment Securities</t>
  </si>
  <si>
    <t>Allowance for Credit Losses on Investment Securities. The ACL on investment securities is determined for both the held-to-maturity and available-for-sale classifications of the investment portfolio in accordance with ASC 326. For available-for-sale investment securities, the Company performs a quarterly qualitative evaluation for securities in an unrealized loss position to determine if, for those investments in an unrealized loss position,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v) the ability of the issuer of the security to make scheduled principal and interest payments and (vi) general market conditions which reflect prospects for the economy as a whole, including interest rates and sector credit spreads. If it is determined that the unrealized loss can be attributed to credit loss, the Company records the amount of credit loss through a charge to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it is likely the Company will be required to sell the security in an unrealized loss position, the total amount of the loss is recognized in current period earnings. Unrealized losses deemed non-credit related, the Company records the loss, net of tax, through accumulated other comprehensive income. The Company determines expected credit losses on available-for-sale and held-to-maturity securities through a discounted cash flow approach, using the security’s effective interest rate. However, as previously mentioned, the measurement of credit losses on available-for-sale securities only occurs when, through the Company’s qualitative assessment, it is determined all or a portion of the unrealized loss is deemed to be credit related. The Company’s discounted cash flow approach incorporates assumptions about the collectability of future cash flows. The amount of credit loss is measured as the amount by which the security’s amortized cost exceeds the present value of expected future cash flows. Credit losses on available-for-sale securities are measured on an individual basis, while credit losses on held-to-maturity securities are measured on a collective basis according to shared risk characteristics. Credit losses on held-to-maturity securities are only recognized at the individual security level when the Company determines a security no longer possesses risk characteristics similar to others in the portfolio. The Company does not measure credit losses on an investment’s accrued interest receivable, but rather promptly reverses from current period earnings the amount of accrued interest that is no longer deemed collectable. Accrued interest receivable for investment securities is included in accrued interest receivable balances in the consolidated statements of financial condition.</t>
  </si>
  <si>
    <t>Loans Held for Investment. Loans held for investment are loans the Company has the ability and intent to hold until their maturity. These loans are carried at amortized cost, including discounts and premiums on purchased and acquired loans, and net deferred loan origination fees and costs. Purchase discounts and premiums and net deferred loan origination fees and costs on loans are accreted or amortized as an adjustment of yield, using the interest method, over the expected lives of the loans. Income recognition of deferred loan fees and costs is discontinued for loans placed on nonaccrual. Any remaining discounts, premiums,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using the interest method as an adjustment of yield or, if the commitment expires unexercised, recognized as income upon expiration of the commitment. The Company accrues interest on loans using the interest method and only if deemed collectible. Loans for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principal and or interest. When loans are placed on nonaccrual status, all interest previously accrued but not collected is promptly reversed against current period interest income, and as such an ACL for accrued interest receivable is not established. Interest income generally is not recognized on nonaccrual loans unless the likelihood of further loss is remote. Interest payments received on nonaccrual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Investor Loans Secured by Real Estate: • Commercial real estate non-owner-occupied - Commercial real estate (“CRE”) non-owner-occupied includes loans for which the Company holds real property as collateral, but where the borrower does not occupy the underlying property. The primary risks associated with these loans include the borrower’s inability to pay, material decreases in the value of the real estate that is being held as collateral, significant increases in interest rates, which may make the real e state loan unprofitable to the borrower, changes in market rents and vacancy of the underlying property. Real estate loans may be more adversely affected by conditions in the real estate markets or in the general economy. • Multifamily - Multifamily loans are secured by multi-tenants (5 or more units) residential real properties. Payments on multifamily loans are dependent on the successful operation or management of the properties, and repayment of these loans may be subject to adverse conditions in the real estate market or the economy. • Construction and land - We originate loans for the construction of one-to-four family and multi-family residences and CRE properties in our primary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Business Loans Secured by Real Estate: • Commercial real estate owner-occupied - CRE owner-occupied includes loans for which the Company holds real property as collateral and where the underlying property is occupied by the borrower, such as with a place of business. These loans are primarily underwritten based on the cash flows of the business and secondarily on the real estate. The primary risks associated with CRE owner-occupied loans include the borrower’s inability to pay, material decreases in the value of the real estate that is being held as collateral and significant increases in interest rates, which may make the real estate loan unprofitable to the borrower. Real estate loans may be more adversely affected by conditions in the real estate markets or in the general economy. • Franchise secured by real estate - Franchise real estate secured loans are business loans secured by real property occupied by franchised restaurants, generally quick-service restaurants . These loans are primarily underwritten based on the cash flows of the business and secondarily on the real estate. • Small Business Administration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 of the loan amount for loans up to $150,000 and 75% of the loan amount for loans of more than $150,000. The Company originates SBA loans with the intent to sell the guaranteed portion into the secondary market on a quarterly basis. Certain loans classified as SBA are secured by commercial real estate property. SBA loans secured by hotels are included in the segment investor loans secured by real estate, and SBA loans secured by all other forms of real estate are included in the business loans secured by real estate segment. All other SBA loans are included in the commercial loans segment below, and are secured by business assets. Commercial Loans: • Commercial and industrial (including franchise commercial loans) (“C&amp;I”) - Loans secured by business assets including inventory, receivables and machinery and equipment to businesses located generally in our primary market area. Loan types includes revolving lines or credit, term loans, seasonal loans and loans secured by liquid collateral such as cash deposits or marketable securities. Franchise credit facilities not secured by real estate and Home Owners’ Association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 te as market conditions change. In the case of loans secured by accounts receivable, the recovery of the Company’s investment is dependent upon the borrower’s ability to collect amounts due from its customers. Retail Loans: • One-to-four family - Although we do not originate, we have acquired first lien single family loans through bank acquisitions. The primary risks of one-to-four family loans include the borrower’s inability to pay, material decreases in the value of the real estate that is being held as collateral and significant increases in interest rates, which may make loans unprofitable to the borrower. • Consumer loans - In addition to consumer loans acquired through our various bank acquisitions, we originate a limited number of consumer loans, generally for banking clients only, which consist primarily of home equity lines of credit, savings account secured loans and auto loans. Repayment of these loans is dependent on the borrower’s ability to pay and the fair value of the underlying collateral. Acquired Loans. Loans acquired through a purchase or a business combination are recorded at their fair value at the acquisition date. The Company performs an assessment of acquired loans to first determine if such loans have experienced more than insignificant deterioration in credit quality since their origination and thus should be classified and accounted for as purchased credit deteriorated (“PCD”) loans. For loans that have not experienced more than insignificant deterioration in credit quality since origination, referred to as non-PCD loans, the Company records such loans at fair value, with any resulting discount or premium accreted or amortized into interest income over the remaining life of the loan using the interest method. Additionally, upon the purchase or acquisition of non-PCD loans, the Company measures and records an ACL based on the Company’s methodology for determining the ACL. The ACL for non-PCD loans is recorded through a charge to the provision for credit losses in the period in which the loans were purchased or acquired. Acquired loans that are classified as PCD are acquired at fair value, which includes any resulting premiums or discounts. Premiums and discounts are amortized or accreted into interest income over the remaining life of the loan using the interest method. Unlike non-PCD loans, the initial ACL for PCD loans is established through an adjustment to the acquired loan balance and not through a charge to the provision for credit losses in the period in which the loans were acquired. The ACL for PCD loans is determined with the use of the Company’s ACL methodology. Characteristics of PCD loans include: delinquency, downgrade in credit quality since origination, loans on nonaccrual status and/or other factors the Company may become aware of through its initial analysis of acquired loans that may indicate there has been more than insignificant deterioration in credit quality since a loan’s origination. As of January 1, 2020 and March 31, 2020, there were no loans classified as PCD loans. Subsequent to acquisition, the ACL for both non-PCD and PCD loans are determined with the use of the Company’s ACL methodology in the same manner as all other loans.</t>
  </si>
  <si>
    <t>Allowance for Credit Losses on Loans</t>
  </si>
  <si>
    <t>Allowance for Credit Losses on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on commercial real estate loans and commercial loans using a discounted cash flow approach, and a historical loss rate methodology is used to determine the ACL on retail loans.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to be collected over the estimated life of a loan. Estimates of future expected cash flows ultimately reflect assumptions made concerning net credit losses over the life of a loan. The use of reasonable and supportable forecasts requires significant judgment, such as selecting forecast scenarios and related scenario-weighting, as well as determining the appropriate length of the forecast horizon. Management leverages economic projections from a reputable and independent third party to inform and provide its reasonable and supportable economic forecasts. Other internal and external indicators of economic forecasts may also be considered by management when developing the forecast metrics. The Company’s ACL model reverts to long-term average loss rates for purposes of estimating expected cash flows beyond a period deemed reasonable and supportable. The Company forecasts economic conditions and expected credit losses over a two-year time horizon before reverting to long-term average loss rates. The duration of the forecast horizon, the period over which forecasts revert to long-term average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the loan’s amortized cost exceeds the net present value of a loan’s discounted cash flows. The ACL is recorded through a charge to provision for credit losses and is reduced by charge-offs, net of recoveries on loans previously charged-off. It is the Company’s policy to charge-off loan balances at the time they have been deemed uncollectable. Please also see Note 7 - Allowance for Credit Losses , of these consolidated financial statements for additional discussion concerning the Company’s ACL methodology. The Company’s ACL model also includes adjustments for qualitative factors, where appropriate. Since historical information (such as historical net losses and economic cycles) may not always, by themselves, provide a sufficient basis for determining future expected credit losses; the Company periodically considers the need for qualitative adjustments to the ACL. Qualitative adjustments may be related to and include, but not limited to factors such as: (i) management’s assessment of economic forecasts used in the model and how those forecasts align with management’s overall evaluation of current and expected economic conditions, (ii) organization specific risks such as credit concentrations, collateral specific risks, regulatory risks, and external factors that may ultimately impact credit quality, (iii) potential model limitations such as limitations identified through back-testing, and other limitations associated with factors such as underwriting changes, acquisition of new portfolios and changes in portfolio segmentation and (iv) management’s overall assessment of the adequacy of the ACL, including an assessment of model data inputs used to determine the ACL. The Company has a credit portfolio review process designed to detect problem loans. Problem loans are typically those of a substandard or worse internal risk grade, and may consist of loans on nonaccrual status, troubled debt restructurings (“TDRs”),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and as such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for the fair value of the underlying collateral, less costs to sell. Although management uses the best information available to derive estimates necessary to measure an appropriate level of ACL, future adjustments to the ACL may be necessary due to economic, operating, regulatory and other conditions that may extend beyond the Company’s control. Various regulatory agencies, as an integral part of their examination process, periodically review the Company’s ACL and credit review process. Such agencies may require the Company to recognize additions to the allowance based on judgments different from those of management.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se segment groupings are: investor real estate secured loans, business real estate secured loans, commercial loans and retail loans. Within each segment grouping there are various classes of loans as disclosed below. The Company determines the ACL for loans based on this more detailed loan segmentation and classification. At March 31, 2020 the Company had the following detailed segmentation on classes of loans:</t>
  </si>
  <si>
    <t>Troubled Debt Restructurings</t>
  </si>
  <si>
    <t>Troubled Debt Restructurings (“TDRs”). From time-to-time, the Company makes modifications to certain loans when a borrower is experiencing financial difficulty. These modifications are made to alleviate temporary impairments in the borrower’s financial condition and/or constraints on the borrower’s ability to repay the loan, and to minimize potential losses to the Company. Modifications typically include: changes in the amortization terms of the loan, reductions in interest rates, acceptance of interest only payments and, in limited cases, concessions to the outstanding loan balance. Such loans are typically placed on nonaccrual status and are returned to accrual status when all contractual amounts past due have been brought current, the loan has performed under the modified terms of the loan agreement for a period of at least six months and the ultimate collectability of all contractual amounts due under the modified terms of the loan agreement is no longer in doubt. The Company typically measures the ACL for TDRs on an individual basis when the loans are deemed to no longer share similar risk characteristics with other loans in the portfolio. The determination of the ACL for TDRs is based on a discounted cash flow approach for both those measured collectively and individually, unless the loan is deemed collateral dependent, which requires measurement of the ACL based on the fair value of the collateral less cost to sell.</t>
  </si>
  <si>
    <t>Other Real Estate Owned</t>
  </si>
  <si>
    <t>Other Real Estate Owned (“OREO”). Real estate properties acquired through, or in lieu of, loan foreclosure are recorded at fair value, less cost to sell, with any excess of the loan’s amortized cost balance over the fair value of the property recorded as a charge against the ACL. The Company obtains an appraisal and/or market valuation on all other real estate owned at the time of possession. After foreclosure, valuations are periodically performed by management. Any subsequent declines in fair value are recorded as a charge to non-interest expense in current period earnings with a corresponding write-down to the asset. All legal fees and direct costs, including foreclosure and other related costs are expensed as incurred.</t>
  </si>
  <si>
    <t>Use of Estimates</t>
  </si>
  <si>
    <t>Fair Value Measurement</t>
  </si>
  <si>
    <t>Assets and Liabilities Measured at Fair Value on a Nonrecurring Basis Individually evaluated Loans (impaired loans prior to adoption of ASC 326) – A loan is individually evaluated for expected credit losses when it is probable that payment of interest and principal will not be made in accordance with the contractual terms of the loan agreement. Individually evaluated loans is measured based on the fair value of the underlying collateral or the discounted expected future cash flows. Collateral generally consists of accounts receivable, inventory, fixed assets, real estate and cash. The Company measures impairment on all nonaccrual loans for which it has reduced the principal balance to the value of the underlying collateral less the anticipated selling cost. Other Real Estate Owned – OREO is initially recorded at the fair value less estimated costs to sell at the date of transfer. This amount becomes the property’s new basis. Any fair value adjustments based on the property’s fair value less estimated costs to sell at the date of acquisition are charged to the allowance for credit losses. The fair value of individually evaluated loans and other real estate owned were determined using Level 3 assumptions, and represents individually evaluated loan and other real estate owned balances for which a specific reserve has been established or on which a write down has been taken. For real estate loans, generally, the Company obtains third party appraisals (or property valuations) and/or collateral audits in conjunction with internal analysis based on historical experience on its individually evaluated loans and other real estate owned to determine fair value. In determining the net realizable value of the underlying collateral for individually evaluated loans, the Company will then discount the valuation to cover both market price fluctuations and selling costs, typically ranging from 7% to 10%</t>
  </si>
  <si>
    <t>Recently Issued Accounting Pronouncements (Tables)</t>
  </si>
  <si>
    <t>Schedule of Impact of Adoption</t>
  </si>
  <si>
    <t>The following table illustrates the impact of the adoption of the CECL model under ASC 326 on the Company’s consolidated statements of financial position as of January 1, 2020: January 1, 2020 Pre-CECL Adoption Impact of CECL Adoption As Reported Under CECL (Dollars in thousands) Assets: Allowance for credit losses on debt securities: Held-to-maturity $ — $ — $ — Available-for-sale — — — Allowance for credit losses on loans: Investor loans secured by real estate 9,027 16,072 25,099 Business loans secured by real estate 5,492 27,572 33,064 Commercial loans 20,118 9,519 29,637 Retail loans 1,061 2,523 3,584 Deferred tax (liabilities) assets (1,371 ) 18,346 16,975 Liabilities: Allowance for credit losses on off-balance sheet credit exposures $ 3,279 $ 8,285 $ 11,564 Stockholders' equity: Retained earnings $ 396,051 $ (45,625 ) $ 350,426</t>
  </si>
  <si>
    <t>Investment Securities (Tables)</t>
  </si>
  <si>
    <t>Schedule of amortized cost and estimated fair value of securities</t>
  </si>
  <si>
    <t>The amortized cost and estimated fair value of securities were as follows: March 31, 2020 Amortized Cost Gross Unrealized Gain Gross Unrealized Loss Estimated Fair Value (Dollars in thousands) Investment securities available-for-sale: U.S. Treasury $ 30,179 $ 2,654 $ — $ 32,833 Agency 228,715 19,350 (299 ) 247,766 Corporate 174,161 2,658 (786 ) 176,033 Municipal bonds 391,992 15,602 (497 ) 407,097 Collateralized mortgage obligations 9,346 311 (1 ) 9,656 Mortgage-backed securities 441,156 23,220 — 464,376 Total investment securities available-for-sale 1,275,549 63,795 (1,583 ) 1,337,761 Investment securities held-to-maturity: Mortgage-backed securities 32,865 1,685 — 34,550 Other 1,688 — — 1,688 Total investment securities held-to-maturity 34,553 1,685 — 36,238 Total investment securities $ 1,310,102 $ 65,480 $ (1,583 ) $ 1,373,999 December 31, 2019 Amortized Cost Gross Unrealized Gain Gross Unrealized Loss Estimated Fair Value (Dollars in thousands) Investment securities available-for-sale: U.S. Treasury $ 60,457 $ 3,137 $ (39 ) $ 63,555 Agency 240,348 7,686 (1,676 ) 246,358 Corporate 149,150 2,217 (14 ) 151,353 Municipal bonds 384,032 13,450 (184 ) 397,298 Collateralized mortgage obligations 9,869 123 (8 ) 9,984 Mortgage-backed securities 494,404 7,603 (2,171 ) 499,836 Total investment securities available-for-sale 1,338,260 34,216 (4,092 ) 1,368,384 Investment securities held-to-maturity: Mortgage-backed securities 36,114 922 — 37,036 Other 1,724 — — 1,724 Total investment securities held-to-maturity 37,838 922 — 38,760 Total investment securities $ 1,376,098 $ 35,138 $ (4,092 ) $ 1,407,144</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loss position. March 31, 2020 Less than 12 Months 12 Months or Longer Total Number Fair Value Gross Unrealized Losses Number Fair Value Gross Unrealized Losses Number Fair Value Gross Unrealized Losses (Dollars in thousands) Investment securities available-for-sale: U.S. Treasury — $ — $ — — $ — $ — — $ — $ — Agency — — — 9 12,166 (299 ) 9 12,166 (299 ) Corporate — — — 8 47,012 (786 ) 8 47,012 (786 ) Municipal bonds — — — 5 19,663 (497 ) 5 19,663 (497 ) Collateralized mortgage obligations — — — 1 565 (1 ) 1 565 (1 ) Mortgage-backed securities. — — — — — — — — — Total investment securities available-for-sale — — — 23 79,406 (1,583 ) 23 79,406 (1,583 ) Investment securities held-to-maturity: Mortgage-backed securities: residential — — — — — — — — — Other — — — — — — — — — Total investment securities held-to-maturity — — — — — — — — — Total investment securities — $ — $ — 23 $ 79,406 $ (1,583 ) 23 $ 79,406 $ (1,583 ) December 31, 2019 Less than 12 Months 12 Months or Longer Total Number Fair Value Gross Unrealized Losses Number Fair Value Gross Unrealized Losses Number Fair Value Gross Unrealized Losses (Dollars in thousands) Investment securities available-for-sale: U.S. Treasury 1 $ 10,194 $ (39 ) — $ — $ — 1 $ 10,194 $ (39 ) Agency 13 102,874 (1,340 ) 9 13,514 (336 ) 22 116,388 (1,676 ) Corporate 1 1,017 (14 ) — — — 1 1,017 (14 ) Municipal bonds 12 30,541 (184 ) — — — 12 30,541 (184 ) Collateralized mortgage obligations — — — 1 603 (8 ) 1 603 (8 ) Mortgage-backed securities. 18 130,014 (1,681 ) 11 26,886 (490 ) 29 156,900 (2,171 ) Total investment securities available-for-sale 45 274,640 (3,258 ) 21 41,003 (834 ) 66 315,643 (4,092 ) Investment securities held-to-maturity: Mortgage-backed securities — — — — — — — — — Total investment securities held-to-maturity — — — — — — — — — Total investment securities 45 $ 274,640 $ (3,258 ) 21 $ 41,003 $ (834 ) 66 $ 315,643 $ (4,092 )</t>
  </si>
  <si>
    <t>Schedule of amortized cost and estimated fair value of investment securities available for sale by contractual maturity</t>
  </si>
  <si>
    <t>The amortized cost and estimated fair value of investment securities at March 31, 2020 , by contractual maturity are shown in the table below. Due in One Year or Less Due after One Year through Five Years Due after Five Years through Ten Years Due after Ten Years Total Amortized Cost Fair Value Amortized Cost Fair Value Amortized Cost Fair Value Amortized Cost Fair Value Amortized Cost Fair Value (Dollars in thousands) Investment securities available-for-sale: U.S. Treasury $ — $ — $ 20,155 $ 21,555 $ 10,024 $ 11,278 $ — $ — $ 30,179 $ 32,833 Agency 1,000 1,019 40,613 43,765 155,152 166,661 31,950 36,321 228,715 247,766 Corporate — — — — 174,161 176,033 — — 174,161 176,033 Municipal bonds 9,920 9,607 1,848 1,952 30,979 32,648 349,245 362,890 391,992 407,097 Collateralized mortgage obligations — — — — 566 565 8,780 9,091 9,346 9,656 Mortgage-backed securities — — 2,236 2,436 196,338 208,414 242,582 253,526 441,156 464,376 Total investment securities available-for-sale 10,920 10,626 64,852 69,708 567,220 595,599 632,557 661,828 1,275,549 1,337,761 Investment securities held-to-maturity: Mortgage-backed securities — — — — — — 32,865 34,550 32,865 34,550 Other — — — — — — 1,688 1,688 1,688 1,688 Total investment securities held-to-maturity — — — — — — 34,553 36,238 34,553 36,238 Total investment securities $ 10,920 $ 10,626 $ 64,852 $ 69,708 $ 567,220 $ 595,599 $ 667,110 $ 698,066 $ 1,310,102 $ 1,373,999</t>
  </si>
  <si>
    <t>Schedule of Investment Securities by External Credit Rating</t>
  </si>
  <si>
    <t>The following table summarizes the Company’s investment securities portfolio by Moody’s external rating equivalent and by vintage as of March 31, 2020 : Vintage 2020 2019 2018 2017 2016 Prior Total (Dollars in thousands) Investment securities available-for-sale U.S. Treasury Aaa - Aa3 $ — $ — $ 22,091 $ 10,742 $ — $ — $ 32,833 A1 - A3 — — — — — — — Baa1 - Baa3 — — — — — — — Agency Aaa - Aa3 — 30,350 111,128 9,668 16,063 68,391 235,600 A1 - A3 — — — — — — — Baa1 - Baa3 — — — — 5,521 6,645 12,166 Corporate debt Aaa - Aa3 — — — — — — — A1 - A3 — 19,858 — — 10,772 — 30,630 Baa1 - Baa3 20,015 42,353 31,435 18,080 20,514 13,006 145,403 Municipal bonds Aaa - Aa3 19,663 258,095 32,219 39,913 18,950 23,775 392,615 A1 - A3 — — — — 1,800 2,270 4,070 Baa1 - Baa3 — 5,731 — 3,357 — 1,324 10,412 Collateralized mortgage obligations Aaa - Aa3 — — — — — 9,656 9,656 A1 - A3 — — — — — — — Baa1 - Baa3 — — — — — — — Mortgage-backed securities Aaa - Aa3 24,063 156,697 54,080 86,204 45,811 97,521 464,376 A1 - A3 — — — — — — — Baa1 - Baa3 — — — — — — — Total investment securities available-for-sale 63,741 513,084 250,953 167,964 119,431 222,588 1,337,761 Investment securities held-to-maturity Mortgage-backed securities Aaa - Aa3 — — 10,332 8,104 5,396 9,033 32,865 A1 - A3 — — — — — — — Baa1 - Baa3 — — — — — — — Other Aaa - Aa3 — — — — — — — A1 - A3 — — — — — — — Baa1 - Baa3 — — 672 — — 1,016 1,688 Total investment securities held-to-maturity — — 11,004 8,104 5,396 10,049 34,553 Total investment securities $ 63,741 $ 513,084 $ 261,957 $ 176,068 $ 124,827 $ 232,637 $ 1,372,314</t>
  </si>
  <si>
    <t>Loans Held for Investment (Tables)</t>
  </si>
  <si>
    <t>Schedule of components of loans held for investment</t>
  </si>
  <si>
    <t>The following table presents the composition of the loan portfolio for the period indicated: March 31, December 31, 2020 2019 (Dollars in thousands) Investor loans secured by real estate Commercial real estate (“CRE”) non-owner-occupied $ 2,040,198 $ 2,070,141 Multifamily 1,625,682 1,575,726 Construction and land 377,525 438,786 SBA secured by real estate (1) 61,665 68,431 Total investor loans secured by real estate 4,105,070 4,153,084 Business loans secured by real estate (2) CRE owner-occupied 1,887,632 1,846,554 Franchise real estate secured 371,428 353,240 SBA secured by real estate (3) 83,640 88,381 Total business loans secured by real estate 2,342,700 2,288,175 Commercial loans (4) Commercial and industrial 1,458,969 1,393,270 Franchise non-real estate secured 547,793 564,357 SBA non-real estate secured 16,265 17,426 Total commercial loans 2,023,027 1,975,053 Retail loans Single family residential (5) 237,180 255,024 Consumer 46,892 50,975 Total retail loans 284,072 305,999 Gross loans held for investment (6) 8,754,869 8,722,311 Allowance for credit losses for loans held for investment (7) (115,422 ) (35,698 ) Loans held for investment, net $ 8,639,447 $ 8,686,613 Loans held for sale, at lower of cost or fair value $ 111 $ 1,672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6) Includes unaccreted fair value net purchase discounts of $35.9 million and $40.7 million as of March 31, 2020 and December 31, 2019 , respectively. (7) The ACL as of December 31, 2019 was the allowance for loan and lease losses (“ALLL”) accounted for under ASC 450 and ASC 310, which is reflective of probable incurred losses as of the balance sheet date. The ACL at March 31, 2020 is accounted for under ASC 326, which is reflective of estimated expected lifetime credit losses.</t>
  </si>
  <si>
    <t>Summary of loan portfolio by the Company's internal risk grading system</t>
  </si>
  <si>
    <t>The following table stratifies the loans held for investment portfolio by the Company’s internal risk grading, and by year of origination, as of March 31, 2020 : Term Loans by Vintage 2020 2019 2018 2017 2016 Prior Revolving Revolving Converted to Term During the Period Total March 31, 2020 (Dollars in thousands) Investor loans secured by real estate CRE non-owner-occupied Pass $ 104,083 $ 382,006 $ 381,751 $ 302,979 $ 207,185 $ 644,656 $ 11,085 $ — $ 2,033,745 Special mention — — — — — 4,904 — — 4,904 Substandard — — 318 — — 672 559 — 1,549 Doubtful and loss — — — — — — — — Multifamily Pass 105,208 308,369 315,462 241,938 291,126 362,377 987 — 1,625,467 Special mention — — — — — — — — — Substandard — — — — — 215 — — 215 Doubtful and loss — — — — — — — — Construction and land Pass 2,250 118,550 139,340 106,230 — 8,962 391 — 375,723 Special mention — — — — — — — — — Substandard — — — 1,802 — $ — — — 1,802 Doubtful and loss — — — — — — — — SBA secured by real estate (1) Pass 494 10,726 12,324 16,189 7,160 11,032 — — 57,925 Special mention — — — 699 — 271 — — 970 Substandard — — 1,494 — 392 884 — — 2,770 Doubtful and loss — — — — — — — — Total investor loans secured by real estate $ 212,035 $ 819,651 $ 850,689 $ 669,837 $ 505,863 $ 1,033,973 $ 13,022 $ — $ 4,105,070 Business loans secured by real estate (2) CRE owner-occupied Pass $ 114,657 $ 315,128 $ 304,390 $ 311,399 $ 268,077 $ 540,945 $ 5,820 $ — $ 1,860,416 Special mention — — — 8,251 — 6,875 — — 15,126 Substandard — — 3,635 727 2,180 5,298 250 — 12,090 Doubtful and loss — — — — — — — — Franchise real estate secured Pass 19,326 87,574 76,587 109,203 31,652 46,184 — — 370,526 Special mention — — — — — 902 — — 902 Substandard — — — — — — — — — Doubtful and loss — — — — — — — — SBA secured by real estate (3) Pass 2,109 7,723 14,253 17,388 11,027 25,896 364 — 78,760 Special mention — — — 1,015 351 466 — — 1,832 Substandard — — — 1,033 413 1,602 — — 3,048 Doubtful and loss — — — — — — — — — Total loans secured by business real estate $ 136,092 $ 410,425 $ 398,865 $ 449,016 $ 313,700 $ 628,168 $ 6,434 $ — $ 2,342,700 Term Loans by Vintage 2020 2019 2018 2017 2016 Prior Revolving Revolving Converted to Term During the Period Total March 31, 2020 (Dollars in thousands) Commercial Loans (4) Commercial and industrial Pass $ 31,625 $ 125,432 $ 102,018 $ 103,546 $ 37,006 $ 115,500 $ 899,341 $ 1,574 $ 1,416,042 Special mention — 79 352 2,504 137 1,195 18,254 1,250 23,771 Substandard — 524 2,769 467 1,915 2,443 11,038 — 19,156 Doubtful and loss — — — — — — — — Franchise non-real estate secured Pass 10,261 212,785 125,954 79,395 52,726 47,724 2,062 — 530,907 Special mention — — — 3,914 — 2,861 — — 6,775 Substandard — — — 9,137 — 974 — — 10,111 Doubtful and loss — — — — — — — — SBA non-real estate secured Pass 265 2,383 1,798 2,258 695 3,737 1,572 285 12,993 Special mention — — — — 293 173 — — 466 Substandard — 88 138 261 — 1,532 787 — 2,806 Doubtful and loss — — — — — — — — Total commercial loans $ 42,151 $ 341,291 $ 233,029 $ 201,482 $ 92,772 $ 176,139 $ 933,054 $ 3,109 $ 2,023,027 Retail Loans Single family residential (5) Pass $ 3,466 $ 11,064 $ 17,759 $ 16,931 $ 38,556 $ 108,224 $ 39,981 — $ 235,981 Special mention — — — — — 649 — — 649 Substandard — — — — — 192 358 — 550 Doubtful and loss — — — — — — — — Consumer loans Pass 89 214 874 38,045 29 3,311 4,282 — 46,844 Special mention — — — — — — — — — Substandard — — — — — 48 — — 48 Doubtful and loss — — — — — — — — Total retail loans $ 3,555 $ 11,278 $ 18,633 $ 54,976 $ 38,585 $ 112,424 $ 44,621 $ — $ 284,072 Totals gross loans $ 393,833 $ 1,582,645 $ 1,501,216 $ 1,375,311 $ 950,920 $ 1,950,704 $ 997,131 $ 3,109 $ 8,754,869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The following tables stratify the loan portfolio by the Company’s internal risk grading as of December 31, 2019 : Credit Risk Grades Pass Special Substandard Total Gross December 31, 2019 (Dollars in thousands) Investor loans secured by real estate CRE non-owner-occupied $ 2,067,875 $ 1,178 $ 1,088 $ 2,070,141 Multifamily 1,575,510 — 216 1,575,726 Construction and land 438,769 — 17 438,786 SBA secured by real estate (1) 65,835 973 1,623 68,431 Total investor loans secured by real estate 4,147,989 2,151 2,944 4,153,084 Business loans secured by real estate (2) CRE owner-occupied 1,831,853 11,167 3,534 1,846,554 Franchise real estate secured 352,319 921 — 353,240 SBA secured by real estate (3) 83,106 1,842 3,433 88,381 Total business loans secured by real estate 2,267,278 13,930 6,967 2,288,175 Commercial loans (4) Commercial and industrial 1,359,662 13,226 20,382 1,393,270 Franchise non-real estate secured 546,594 6,930 10,833 564,357 SBA not secured by real estate 13,933 485 3,008 17,426 Total commercial loans 1,920,189 20,641 34,223 1,975,053 Retail loans Single family residential (5) 254,463 — 561 255,024 Consumer loans 50,921 — 54 50,975 Total retail loans 305,384 — 615 305,999 Total gross loans $ 8,640,840 $ 36,722 $ 44,749 $ 8,722,311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 Term Loans by Vintage 2020 2019 2018 2017 2016 Prior Revolving Revolving Converted to Term During the Period Total March 31, 2020 (Dollars in thousands) Investor loans secured by real estate CRE non-owner-occupied 55% and below $ 56,085 $ 174,693 $ 137,386 $ 179,286 $ 144,084 $ 515,589 $ 11,085 — $ 1,218,208 &gt;55-65% 27,173 114,711 104,810 97,883 52,649 104,802 559 — 502,587 &gt;65-75% 20,825 92,602 136,934 23,455 10,238 29,568 — — 313,622 Greater than 75% — — 2,939 2,355 214 273 — — 5,781 Multifamily 55% and below 26,605 108,109 133,038 93,938 72,385 159,449 511 — 594,035 &gt;55-65% 32,070 140,824 121,292 83,532 85,911 160,662 — — 624,291 &gt;65-75% 46,533 49,354 40,497 62,560 132,830 37,319 476 — 369,569 Greater than 75% — 10,082 20,635 1,908 — 5,162 — — 37,787 Construction and land 55% and below 2,250 114,230 116,970 32,535 — 7,581 391 — 273,957 &gt;55-65% — 4,320 19,439 57,988 — — — — 81,747 &gt;65-75% — — 1,887 17,509 — — — — 19,396 Greater than 75% — — 1,044 — — 1,381 — — 2,425 SBA secured by real estate (1) 55% and below — 1,150 658 844 725 439 — — 3,816 &gt;55-65% — 3,194 710 3,869 980 4,079 — — 12,832 &gt;65-75% 494 3,730 8,821 6,523 4,371 3,601 — — 27,540 Greater than 75% — 2,652 3,629 5,652 1,476 4,068 — — 17,477 Total investor loans secured by real estate $ 212,035 $ 819,651 $ 850,689 $ 669,837 $ 505,863 $ 1,033,973 $ 13,022 $ — $ 4,105,070 Business loan secured by real estate (2) CRE owner-occupied 55% and below $ 44,737 $ 113,567 $ 154,056 $ 194,126 $ 143,274 $ 361,762 $ 4,951 — $ 1,016,473 &gt;55-65% 14,963 91,000 85,230 61,426 75,933 87,639 — — 416,191 &gt;65-75% 15,560 89,702 44,579 59,813 47,717 60,839 1,119 — 319,329 Greater than 75% 39,397 20,859 24,160 5,012 3,333 42,878 — — 135,639 Franchise real estate secured 55% and below 9,342 18,866 14,141 16,765 11,413 21,859 — — 92,386 &gt;55-65% — 11,447 11,696 24,812 7,010 6,891 — — 61,856 &gt;65-75% — 44,892 27,393 10,261 12,102 17,098 — — 111,746 Greater than 75% 9,984 12,369 23,357 57,365 1,127 1,238 — — 105,440 SBA secured by real estate (3) 55% and below 2,109 7,723 14,253 19,436 11,791 27,964 364 — 83,640 &gt;55-65% — — — — — — — — — &gt;65-75% — — — — — — — — — Greater than 75% — — — — — — — — — Total business loans secured by real estate $ 136,092 $ 410,425 $ 398,865 $ 449,016 $ 313,700 $ 628,168 $ 6,434 $ — $ 2,342,700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The following table presents FICO bands for the retail segment of the loan portfolio as of the date indicated: Term Loans by Vintage 2020 2019 2018 2017 2016 Prior Revolving Revolving Converted to Term During the Period Total March 31, 2020 (Dollars in thousands) Retail Loans Single family residential (1) Greater than 740 $ 3,466 $ 9,868 $ 13,973 $ 11,586 $ 32,709 $ 90,860 $ 29,710 — $ 192,172 &gt;680 - 740 — 1,196 3,786 4,824 2,678 10,893 9,273 — 32,650 &gt;580 - 680 — — — 521 3,169 6,549 1,319 — 11,558 Less than 580 — — — — — 763 37 — 800 Consumer loans Greater than 740 89 126 866 55 25 2,682 2,366 — 6,209 &gt;680 - 740 — 64 8 37,990 — 501 1,765 — 40,328 &gt;580 - 680 — 24 — — 4 155 110 — 293 Less than 580 — — — — — 21 41 — 62 Total retail loans $ 3,555 $ 11,278 $ 18,633 $ 54,976 $ 38,585 $ 112,424 $ 44,621 $ — $ 284,072 ______________________________ (1) Single family residential includes home equity lines of credit, as well as second trust deeds. The following table presents PD bands for commercial real estate and commercial loan segments of the loan portfolio as of the date indicated: Commercial Real Estate Term Loans by Vintage 2020 2019 2018 2017 2016 Prior Revolving Revolving Converted to Term During the Period Total March 31, 2020 (Dollars in thousands) Investor loans secured by real estate CRE non-owner-occupied 0% - 5.00% $ 104,083 $ 373,078 $ 365,350 $ 282,641 $ 200,867 $ 629,141 $ 11,644 $ — $ 1,966,804 &gt;5.00% - 10.00% — 8,928 16,401 19,982 6,318 5,364 — — 56,993 Greater than 10% — — 318 356 — 15,727 — — 16,401 Multifamily 0% - 5.00% 99,379 268,267 308,116 241,432 291,126 356,870 987 — 1,566,177 &gt;5.00% - 10.00% 5,829 40,102 3,522 506 — 4,263 — — 54,222 Greater than 10% — — 3,824 — — 1,459 — — 5,283 Construction and Land 0% - 5.00% 2,250 62,553 14,444 12,823 — 7,408 391 — 99,869 &gt;5.00% - 10.00% — 26,376 21,927 40,704 — 298 — — 89,305 Greater than 10% — 29,621 102,969 54,505 — 1,256 — — 188,351 SBA secured by real estate (1) 0% - 5.00% 494 10,726 12,158 16,888 7,160 11,664 — — 59,090 &gt;5.00% - 10.00% — — 1,660 — — 523 — — 2,183 Greater than 10% — — — — 392 — — — 392 Total investor loans secured by real estate $ 212,035 $ 819,651 $ 850,689 $ 669,837 $ 505,863 $ 1,033,973 $ 13,022 $ — $ 4,105,070 Business loans secured by real estate (2) CRE owner-occupied 0% - 5.00% $ 114,657 $ 296,223 $ 274,727 $ 303,164 $ 244,460 $ 515,875 $ 5,573 $ — $ 1,754,679 &gt;5.00% - 10.00% — 18,905 29,663 16,248 23,617 31,941 247 — 120,621 Greater than 10% — — 3,635 965 2,180 5,302 250 — 12,332 Franchise real estate secured 0% - 5.00% 19,326 78,086 74,790 105,669 30,643 38,631 — — 347,145 &gt;5.00% - 10.00% — 1,575 1,069 3,534 1,009 7,553 — — 14,740 Greater than 10% — 7,913 728 — — 902 — — 9,543 SBA secured by real estate (3) 0% - 5.00% 2,109 7,723 13,559 16,143 8,948 23,564 364 — 72,410 &gt;5.00% - 10.00% — — 694 2,260 2,430 2,780 — — 8,164 Greater than 10% — — — 1,033 413 1,620 — — 3,066 Total business loans secured by real estate $ 136,092 $ 410,425 $ 398,865 $ 449,016 $ 313,700 $ 628,168 $ 6,434 $ — $ 2,342,700 Commercial Real Estate Term Loans by Vintage 2020 2019 2018 2017 2016 Prior Revolving Revolving Converted to Term During the Period Total March 31, 2020 (Dollars in thousands) Commercial Loans (4) Commercial and industrial 0% - 5.00% $ 31,625 $ 114,904 $ 94,899 $ 67,070 $ 34,540 $ 110,090 $ 881,734 $ 1,204 $ 1,336,066 &gt;5.00% - 10.00% — 10,607 7,471 38,578 2,603 6,021 27,259 370 92,909 Greater than 10% — 524 2,769 869 1,915 3,027 19,640 1,250 29,994 Franchise non-real estate secured 0% - 5.00% 9,938 210,415 121,918 77,413 48,552 44,294 2,062 — 514,592 &gt;5.00% - 10.00% 323 2,370 4,036 1,977 4,174 3,430 — — 16,310 Greater than 10% — — — 13,056 — 3,835 — — 16,891 SBA not secured by real estate 0% - 5.00% 265 2,383 1,326 2,258 601 3,503 1,572 285 12,193 &gt;5.00% - 10.00% — — 469 — 387 230 — — 1,086 Greater than 10% — 88 141 261 — 1,709 787 — 2,986 Total commercial loans $ 42,151 $ 341,291 $ 233,029 $ 201,482 $ 92,772 $ 176,139 $ 933,054 $ 3,109 $ 2,023,027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t>
  </si>
  <si>
    <t>Schedule of delinquencies in the Company's loan portfolio</t>
  </si>
  <si>
    <t>The following tables stratify loans held by investment by delinquencies in the Company’s loan portfolio at the dates indicated: Days Past Due Current 30-59 60-89 90+ Total March 31, 2020 (Dollars in thousands) Investor loans secured by real estate CRE non-owner-occupied $ 2,037,130 $ 2,191 $ — $ 877 $ 2,040,198 Multifamily 1,625,682 — — — 1,625,682 Construction and land 375,723 — — 1,802 377,525 SBA secured by real estate (1) 58,978 1,147 1,148 392 61,665 Total investor loans secured by real estate 4,097,513 3,338 1,148 3,071 4,105,070 Business loans secured by real estate (2) CRE owner-occupied 1,883,996 3,636 — — 1,887,632 Franchise real estate secured 371,428 — — — 371,428 SBA secured by real estate (3) 82,608 — — 1,032 83,640 Total business loans secured by real estate 2,338,032 3,636 — 1,032 2,342,700 Commercial loans (4) Commercial and industrial 1,452,405 1,249 354 4,961 1,458,969 Franchise non-real estate secured 538,651 — — 9,142 547,793 SBA not secured by real estate 15,325 62 — 878 16,265 Total commercial loans 2,006,381 1,311 354 14,981 2,023,027 Retail loans Single family residential (5) 237,180 — — — 237,180 Consumer loans 46,892 — — — 46,892 Total retail loans 284,072 — — — 284,072 Totals $ 8,725,998 $ 8,285 $ 1,502 $ 19,084 $ 8,754,869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Days Past Due Current 30-59 60-89 90+ Total Gross Loans December 31, 2019 (Dollars in thousands) Investor loans secured by real estate CRE non-owner-occupied $ 2,067,874 $ 1,179 $ — $ 1,088 $ 2,070,141 Multifamily 1,575,726 — — — 1,575,726 Construction and land 438,786 — — — 438,786 SBA secured by real estate (1) 68,041 — — 390 68,431 Total investor loans secured by real estate 4,150,427 1,179 — 1,478 4,153,084 Business loans secured by real estate (2) CRE owner-occupied 1,846,223 331 — — 1,846,554 Franchise real estate secured 353,240 — — — 353,240 SBA secured by real estate (3) 86,946 — 589 846 88,381 Total business loans secured by real estate 2,286,409 331 589 846 2,288,175 Commercial loans (4) Commercial and industrial 1,389,026 422 826 2,996 1,393,270 Franchise non-real estate secured 555,215 — 9,142 — 564,357 SBA not secured by real estate 16,141 167 — 1,118 17,426 Total commercial loans 1,960,382 589 9,968 4,114 1,975,053 Retail loans Single family residential (5) 255,024 — — — 255,024 Consumer loans 50,967 5 2 1 50,975 Total retail loans 305,991 5 2 1 305,999 Totals loans $ 8,703,209 $ 2,104 $ 10,559 $ 6,439 $ 8,722,311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t>
  </si>
  <si>
    <t>Summary of Company's investment in impaired loans</t>
  </si>
  <si>
    <t>The following tables provide a summary of the Company’s investment in impaired loans as of the period indicated: Impaired Loans Unpaid Principal Balance Recorded Investment With Specific Allowance Without Specific Allowance Specific Allowance for Impaired Loans (Dollars in thousands) December 31, 2019 Investor loans secured by real estate CRE non-owner-occupied $ 1,184 $ 1,088 $ — $ 1,088 $ — Multifamily — — — — — Construction and land — — — — — SBA secured by real estate (1) 772 390 — 390 — Business loans secured by real estate (2) CRE owner-occupied — — — — — Franchise real estate secured — — — — — SBA secured by real estate (3) 1,743 1,517 — 1,517 — Commercial loans (4) Commercial and industrial 7,755 7,529 — 7,529 — Franchise non-real estate secured 10,835 10,834 — 10,834 — SBA non-real estate secured 1,555 1,118 — 1,118 — Retail loans Single family residential (5) 412 366 — 366 — Consumer loans — — — — — Totals $ 24,256 $ 22,842 $ — $ 22,842 $ —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The following table presents information on impaired loans and leases, disaggregated by loan segment, for the periods indicated: Impaired Loans Three Months Ended December 31, 2019 March 31, 2019 Average Recorded Investment Interest Income Recognized (6) Average Recorded Investment Interest Income Recognized (6) (Dollars in thousands) Investor loans secured by real estate CRE non-owner-occupied $ 1,061 $ — $ — $ — Multifamily — — — — Construction and land — — — — SBA secured by real estate (1) 422 — 1,889 — Business loans secured by real estate (2) CRE owner-occupied 749 — 576 — Franchise real estate secured — — 3,787 — SBA secured by real estate (3) 1,409 16 280 — Commercial loans (4) Commercial and industrial 11,227 82 9,503 89 Franchise non-real estate secured 3,615 151 189 — SBA non-real estate secured 1,247 — 1,110 — Retail loans Single family residential (5) 367 — 395 — Consumer loans — — 57 — Totals $ 20,097 $ 249 $ 17,786 $ 89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6)</t>
  </si>
  <si>
    <t>Summary of nonaccrual loans</t>
  </si>
  <si>
    <t>The following tables provide a summary of nonaccrual loans as of the date indicated: Nonaccrual Loans (1) Collateral Dependent Loans ACL Non-Collateral Dependent Loans ACL Total Nonaccrual Loans (2) Nonaccrual Loans With No ACL March 31, 2020 (Dollars in thousands) Investor loans secured by real estate CRE non-owner-occupied $ 318 $ — $ 559 $ — $ 877 $ 877 Multifamily — — — — — — Construction and land 1,802 — — — 1,802 1,802 SBA secured by real estate (3) 392 — — — 392 392 Total investor loans secured by real estate 2,512 — 559 — 3,071 3,071 Business loans secured by real estate (4) CRE owner-occupied — — 322 27 322 — Franchise real estate secured — — — — — — SBA secured by real estate (5) 1,033 — 79 13 1,112 1,033 Total business loans secured by real estate 1,033 — 401 40 1,434 1,033 Commercial loans (6) Commercial and industrial 1,063 — 4,613 215 5,676 1,063 Franchise non-real estate secured — — 9,142 1,475 9,142 — SBA non-real estate secured 878 — 51 6 929 877 Total commercial loans 1,941 — 13,806 1,696 15,747 1,940 Retail loans Single family residential (7) — — 358 3 358 — Consumer loans — — — — — — Total retail loans — — 358 3 358 — Totals nonaccrual loans $ 5,486 $ — $ 15,124 $ 1,739 $ 20,610 $ 6,044 ______________________________ (1) The ACL for nonaccrual loans is determined based on a discounted cash flow methodology unless the loan is considered collateral dependent. The ACL for collateral dependent loans is determined based on the estimated fair value of the underlying collateral. (2) No interest income was recognized on nonaccrual loans during the quarter ended March 31, 2020 . (3) SBA loans that are collateralized by hotel/motel real property. (4) Loans to businesses that are collateralized by real estate where the operating cash flow of the business is the primary source of repayment. (5) SBA loans that are collateralized by real property other than hotel/motel real property. (6) Loans to businesses where the operating cash flow of the business is the primary source of repayment. (7) Single family residential includes home equity lines of credit, as well as second trust deeds.</t>
  </si>
  <si>
    <t>Schedule of collateral dependent loans by collateral type</t>
  </si>
  <si>
    <t>The following table summarizes collateral dependent loans by collateral type as of March 31, 2020 : March 31, 2020 Office Properties Industrial Properties Retail Properties Hotel Properties Multifamily Properties Various Business Assets Total (Dollars in thousands) Investor loan secured by real estate CRE non-owner-occupied $ — $ — $ — $ 318 $ — $ — $ 318 Multifamily — — — — — — — Construction and land — — — — 1,802 — 1,802 SBA secured by real estate (1) — — — 392 — — 392 Total investor loans secured by real estate — — — 710 1,802 — 2,512 Business loans secured by real estate (2) CRE owner-occupied — — — — — — — Franchise real estate secured — — — — — — — SBA secured by real estate (3) 277 756 — — — — 1,033 Total business loans secured by real estate 277 756 — — — — 1,033 Commercial loans (4) Commercial and industrial 313 — — — — 1,295 1,608 Franchise non-real estate secured — — — — — — — SBA non-real estate secured — — — — — 877 877 Total commercial loans 313 — — — — 2,172 2,485 Retail loans Single family residential (5) — — — — — — — Consumer loans — — — — — — — Total retail loans — — — — — — — Totals collateral dependent loans $ 590 $ 756 $ — $ 710 $ 1,802 $ 2,172 $ 6,030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t>
  </si>
  <si>
    <t>Allowance for Loan Losses (Tables)</t>
  </si>
  <si>
    <t>Summary of allocation of the allowance for loan losses</t>
  </si>
  <si>
    <t>The following table provides the allocation of the ACL for loans held for investment as well as the activity in the ACL attributed to various segments in the loan portfolio as of and for the period indicated: For the Three Months Ended March 31, 2020 Beginning ACL Balance (6) Adoption of ASC 326 Charge-offs Recoveries Provision for Loan Losses Ending ACL Balance (Dollars in thousands) Investor loans secured by real estate CRE non-owner-occupied $ 1,899 $ 8,423 $ (387 ) $ — $ 5,961 $ 15,896 Multifamily 729 9,174 — — 4,819 14,722 Construction and land 4,484 (124 ) — — 4,862 9,222 SBA secured by real estate (1) 1,915 (1,401 ) — — 421 935 Business loans secured by real estate (2) CRE owner-occupied 2,781 20,166 — 12 3,834 26,793 Franchise real estate secured 592 5,199 — — 1,712 7,503 SBA secured by real estate (3) 2,119 2,207 (315 ) 71 (38 ) 4,044 Commercial loans (4) Commercial and industrial 13,857 87 (490 ) 5 2,283 15,742 Franchise non-real estate secured 5,816 9,214 — — 1,586 16,616 SBA non-real estate secured 445 218 (236 ) 4 85 516 Retail loans Single family residential (5) 655 541 — — (59 ) 1,137 Consumer loans 406 1,982 (8 ) — (84 ) 2,296 Totals $ 35,698 $ 55,686 $ (1,436 ) $ 92 $ 25,382 $ 115,422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6) Beginning ACL balance represents the ALLL accounted for under ASC 450 and ASC 310, which is reflective of probable incurred losses as of the balance sheet date. The following table summarizes the allocation of the ALLL as well as the related activity attributed to various segments in the loan portfolio as of and for the period indicated, as determined in accordance with ASC 450 and ASC 310, prior to the adoption of ASC 326: For the Three Months Ended March 31, 2019 Beginning ALLL Balance Charge-offs Recoveries Provision for Credit Losses Ending (Dollars in thousands) Investor loans secured by real estate CRE non-owner-occupied $ 1,624 $ — $ — $ 44 $ 1,668 Multifamily 740 — — (71 ) 669 Construction and land 5,964 — — (4 ) 5,960 SBA secured by real estate (1) 1,827 — — 877 2,704 Business loans secured by real estate (2) CRE owner-occupied 1,908 — 8 53 1,969 Franchise real estate secured 743 — — 1,430 2,173 SBA secured by real estate (3) 1,824 — — 142 1,966 Commercial loans (4) Commercial and industrial 13,695 (302 ) 67 127 13,587 Franchise non-real estate secured 6,066 — — (368 ) 5,698 SBA non-real estate secured 654 — 3 (154 ) 503 Retail loans Single family residential (5) 808 — — (50 ) 758 Consumer loans 219 (5 ) 1 (14 ) 201 Totals $ 36,072 $ (307 ) $ 79 $ 2,012 $ 37,856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 The following table presents loans individually and collectively evaluated for impairment and their respective ALLL allocation at December 31, 2019 as determined in accordance with ASC 450 and ASC 310, prior to the adoption of ASC 326: December 31, 2019 Loans Evaluated Individually for Impairment ALLL Attributed to Individually Evaluated Loans Loans Evaluated Collectively for Impairment ALLL Attributed to Collectively Evaluated Loans (Dollars in thousands) Investor loans secured by real estate CRE non-owner-occupied $ 1,088 $ — $ 2,069,053 $ 1,899 Multifamily — — 1,575,726 729 Construction and land — — 438,786 4,484 SBA secured by real estate (1) 390 — 68,041 1,915 Business loans secured by real estate (2) CRE owner-occupied — — 1,846,554 2,781 Franchise real estate secured — — 353,240 592 SBA secured by real estate (3) 1,517 — 86,864 2,119 Commercial loans (4) Commercial and industrial 7,529 — 1,385,741 13,857 Franchise non-real estate secured 10,834 — 553,523 5,816 SBA non-real estate secured 1,118 — 16,308 445 Retail loans Single family residential (5) 366 — 254,658 655 Consumer loans — — 50,975 406 Totals $ 22,842 $ — $ 8,699,469 $ 35,698 ______________________________ (1) SBA loans that are collateralized by hotel/motel real property. (2) Loans to businesses that are collateralized by real estate where the operating cash flow of the business is the primary source of repayment. (3) SBA loans that are collateralized by real property other than hotel/motel real property. (4) Loans to businesses where the operating cash flow of the business is the primary source of repayment. (5) Single family residential includes home equity lines of credit, as well as second trust deeds.</t>
  </si>
  <si>
    <t>Schedule of allowance for credit quality indicators</t>
  </si>
  <si>
    <t>Subordinated Debentures (Tables)</t>
  </si>
  <si>
    <t>Schedule of outstanding subordinated debentures</t>
  </si>
  <si>
    <t>The following table summarizes our outstanding subordinated debentures as of the dates indicated: March 31, 2020 December 31, 2019 Stated Maturity Current Interest Rate Current Principal Balance Carrying Value (Dollars in thousands) Subordinated notes Subordinated notes due 2024, 5.75% per annum September 3, 2024 5.75 % $ 60,000 $ 59,462 $ 59,432 Subordinated notes due 2029, 4.875% per annum until May 15, 2024, 3-month LIBOR +2.5% thereafter May 15, 2029 4.875 % 125,000 122,686 122,622 Subordinated notes due 2025, 7.125% per annum June 26, 2025 7.125 % 25,000 25,127 25,133 Total subordinated notes 210,000 207,275 207,187 Subordinated debt Heritage Oaks Capital Trust II (junior subordinated debt), 3-month LIBOR+1.72% January 1, 2037 3.63 % 5,248 4,071 4,054 Santa Lucia Bancorp (CA) Capital Trust (junior subordinated debt), 3-month LIBOR+1.48% July 7, 2036 3.31 % 5,155 3,923 3,904 Total subordinated debt 10,403 7,994 7,958 Total subordinated debentures $ 220,403 $ 215,269 $ 215,145</t>
  </si>
  <si>
    <t>Earnings Per Share (Tables)</t>
  </si>
  <si>
    <t>Schedule of Company's unaudited earnings per share calculations</t>
  </si>
  <si>
    <t>The following tables set forth the Company’s earnings per share calculations for the periods indicated: Three Months Ended March 31, 2020 December 31, 2019 March 31, 2019 (Dollars in thousands, except per share data) Basic Net income $ 25,740 $ 41,098 $ 38,718 Less: Earnings allocated to participating securities (232 ) (426 ) (347 ) Net income allocated to common stockholders $ 25,508 $ 40,672 $ 38,371 Weighted average common shares outstanding 59,007,191 58,816,352 61,987,605 Basic earnings per common share $ 0.43 $ 0.69 $ 0.62 Diluted Net income allocated to common stockholders $ 25,508 $ 40,672 $ 38,371 Weighted average common shares outstanding 59,007,191 58,816,352 61,987,605 Diluted effect of share-based compensation 182,526 365,702 298,178 Weighted average diluted common shares 59,189,717 59,182,054 62,285,783 Diluted earnings per common share $ 0.43 $ 0.69 $ 0.62</t>
  </si>
  <si>
    <t>Fair Value of Financial Instruments (Tables)</t>
  </si>
  <si>
    <t>Schedule of Company's financial instruments measured at fair value on a recurring basis</t>
  </si>
  <si>
    <t>The following fair value hierarchy table presents information about the Company’s financial assets and liabilities measured at fair value on a recurring basis at the dates indicated: March 31, 2020 Fair Value Measurement Using Level 1 Level 2 Level 3 Total Fair Value (Dollars in thousands) Financial assets Investment securities available-for-sale: U.S. Treasury $ — $ 32,833 $ — $ 32,833 Agency — 247,766 — 247,766 Corporate — 176,033 — 176,033 Municipal bonds — 407,097 — 407,097 Collateralized mortgage obligations — 9,656 — 9,656 Mortgage-backed securities — 464,376 — 464,376 Total securities available-for-sale $ — $ 1,337,761 $ — $ 1,337,761 Derivative assets $ — $ 10,961 $ — $ 10,961 Financial liabilities Derivative liabilities $ — $ 11,013 $ — $ 11,013 December 31, 2019 Fair Value Measurement Using Level 1 Level 2 Level 3 Total Fair Value (Dollars in thousands) Financial assets Investment securities available-for-sale: U.S. Treasury $ — $ 63,555 $ — $ 63,555 Agency — 246,358 — 246,358 Corporate — 151,353 — 151,353 Municipal bonds — 397,298 — 397,298 Collateralized mortgage obligations — 9,984 — 9,984 Mortgage-backed securities — 499,836 — 499,836 Total securities available-for-sale $ — $ 1,368,384 $ — $ 1,368,384 Derivative assets $ — $ 2,103 $ — $ 2,103 Financial liabilities Derivative liabilities $ — $ 2,103 $ — $ 2,103</t>
  </si>
  <si>
    <t>Schedule of Company's financial instruments measured at fair value on a nonrecuring basis</t>
  </si>
  <si>
    <t>The following table presents our assets measured at fair value on a nonrecurring basis at March 31, 2020 and December 31, 2019. March 31, 2020 Level 1 Level 2 Level 3 Total Fair Value (Dollars in thousands) Financial assets Collateral dependent loans $ — $ — $ 660 $ 660 December 31, 2019 Level 1 Level 2 Level 3 Total Fair Value (Dollars in thousands) Financial assets Impaired loans $ — $ — $ 2,257 $ 2,257</t>
  </si>
  <si>
    <t>Schedule of quantitative information for level 3 fair value measurements</t>
  </si>
  <si>
    <t xml:space="preserve">The following table presents quantitative information about level 3 of fair value measurements for assets measured at fair value on a nonrecurring basis at March 31, 2020 and December 31, 2019. March 31, 2020 Range Fair Value Valuation Technique(s) Unobservable Input(s) Min Max Weighted Average (Dollars in thousands) Investor loans secured by real estate CRE non-owner-occupied $ 318 Fair value of collateral Collateral discount and cost to sell 10.00% 10.00% 10.00% Business loans secured by real estate SBA secured by real estate 277 Fair value of collateral Collateral discount and cost to sell 10.00% 10.00% 10.00% Commercial loans SBA non-real estate secured 65 Fair value of collateral Collateral discount and cost to sell 7.00% 10.00% 7.32% Total individually evaluated loans $ 660 December 31, 2019 Range Fair Value Valuation Technique(s) Unobservable Input(s) Min Max Weighted Average (Dollars in thousands) Investor loans secured by real estate CRE non-owner-occupied $ 569 Fair value of collateral Collateral discount and cost to sell 10.00% 10.00% 10.00% SBA secured by real estate 408 Fair value of collateral Collateral discount and cost to sell 10.00% 10.00% 10.00% Business loans secured by real estate SBA secured by real estate 140 Fair value of collateral Collateral discount and cost to sell 7.00% 10.00% 7.81% Commercial loans SBA non-real estate secured 1,140 Fair value of collateral Collateral discount and cost to sell 7.00% 63.00% 15.33% Total individually evaluated loans $ 2,257 </t>
  </si>
  <si>
    <t>Schedule of carrying amount and estimated fair value of financial instruments</t>
  </si>
  <si>
    <t>The fair value estimates presented herein are based on pertinent information available to management as of the dates indicated, representing an exit price. At March 31, 2020 Carrying Amount Level 1 Level 2 Level 3 Estimated Fair Value (Dollars in thousands) Assets Cash and cash equivalents $ 534,032 $ 534,032 $ — $ — $ 534,032 Interest-bearing time deposits with financial institutions 2,708 2,708 — — 2,708 Investments held-to-maturity 34,553 — 36,238 — 36,238 Investment securities available-for-sale 1,337,761 — 1,337,761 — 1,337,761 Loans held for sale 111 — 119 — 119 Loans held for investment, net 8,754,869 — — 8,919,760 8,919,760 Derivative asset 10,961 — 10,961 — 10,961 Accrued interest receivable 38,294 38,294 — — 38,294 Liabilities Deposit accounts 9,093,072 8,020,531 1,077,483 — 9,098,014 FHLB advances 521,017 — 521,735 — 521,735 Subordinated debentures 215,269 — 227,542 — 227,542 Derivative liability 11,013 — 11,013 — 11,013 Accrued interest payable 3,671 3,671 — — 3,671 At December 31, 2019 Carrying Amount Level 1 Level 2 Level 3 Estimated Fair Value (Dollars in thousands) Assets Cash and cash equivalents $ 326,850 $ 326,850 $ — $ — $ 326,850 Interest-bearing time deposits with financial institutions 2,708 2,708 — — 2,708 Investments held-to-maturity 37,838 — 38,760 — 38,760 Investment securities available-for-sale 1,368,384 — 1,368,384 — 1,368,384 Loans held for sale 1,672 — 1,821 — 1,821 Loans held for investment, net 8,722,311 — — 8,691,019 8,691,019 Derivative asset 2,103 — 2,103 — 2,103 Accrued interest receivable 39,442 39,442 — — 39,442 Liabilities Deposit accounts 8,898,509 7,850,667 1,048,583 — 8,899,250 FHLB advances 517,026 — 517,291 — 517,291 Other borrowings — — — — — Subordinated debentures 215,145 — 237,001 — 237,001 Derivative liability 2,103 — 2,103 — 2,103 Accrued interest payable 2,686 2,686 — — 2,686</t>
  </si>
  <si>
    <t>Derivative Instruments (Tables)</t>
  </si>
  <si>
    <t>Schedule of derivative instruments</t>
  </si>
  <si>
    <t>The following tables summarize the Company's derivative instruments, included in “other assets” and “other liabilities” in the consolidated statements of financial condition: March 31, 2020 Derivative Assets Derivative Liabilities Notional Fair Value Notional Fair Value (Dollars in thousands) Derivative instruments not designated as hedging instruments: Interest rate swap contracts $ 88,668 $ 10,961 $ 88,668 $ 10,961 Other contracts — — 14,725 52 Total derivative instruments $ 88,668 $ 10,961 $ 103,393 $ 11,013 December 31, 2019 Derivative Assets Derivative Liabilities Notional Fair Value Notional Fair Value (Dollars in thousands) Derivative instruments not designated as hedging instruments: Interest rate swap contracts $ 76,314 $ 2,103 $ 76,314 $ 2,103 Total derivative instruments $ 76,314 $ 2,103 $ 76,314 $ 2,103 The following table summarizes the effect of the derivative financial instruments in the consolidated statement of income. Amount of Gain Recognized in Income on Derivative Instruments Three Months Ended Derivative Not Designated as Hedging Instruments: Location of Gain Recognized in Income on Derivative Instruments March 31, 2020 March 31, 2019 (Dollars in thousands) Other contracts Other income $ 198 $ — Total $ 198 $ —</t>
  </si>
  <si>
    <t>Balance Sheet Offsetting (Tables)</t>
  </si>
  <si>
    <t>Schedule of financial instruments eligible for offset in consolidated statements of financial condition</t>
  </si>
  <si>
    <t>Financial instruments that are eligible for offset in the consolidated statements of financial condition as of March 31, 2020 are presented in the table below: Gross Amounts Not Offset in the Consolidated Gross Amounts Recognized Gross Amounts Offset in the Consolidated Balance Sheets Net Amounts Presented in the Consolidated Balance Sheets Financial Instruments (1) Cash Collateral (2) Net Amount (Dollars in thousands) March 31, 2020 Financial assets: Derivatives not designated as hedging instruments $ 10,961 $ — $ 10,961 $ — $ — $ 10,961 Total $ 10,961 $ — $ 10,961 $ — $ — $ 10,961 Financial liabilities: Derivatives not designated as hedging instruments $ 11,013 $ — $ 11,013 $ (2,766 ) $ (2,600 ) $ 5,647 Total $ 11,013 $ — $ 11,013 $ (2,766 ) $ (2,600 ) $ 5,647 (1) Represents the fair value of securities pledged with counterparty bank. (2) Represents cash collateral pledged with counterparty bank. Financial instruments that are eligible for offset in the consolidated statements of financial condition as of December 31, 2019 are presented in the table below: Gross Amounts Not Offset in the Consolidated Gross Amounts Recognized Gross Amounts Offset in the Consolidated Balance Sheets Net Amounts Presented in the Consolidated Balance Sheets Financial Instruments Cash Collateral (1) Net Amount (Dollars in thousands) December 31, 2019 Financial assets: Derivatives not designated as hedging instruments $ 2,103 $ — $ 2,103 $ — $ — $ 2,103 Total $ 2,103 $ — $ 2,103 $ — $ — $ 2,103 Financial liabilities: Derivatives not designated as hedging instruments $ 2,107 $ (4 ) $ 2,103 $ — $ (1,678 ) $ 425 Total $ 2,107 $ (4 ) $ 2,103 $ — $ (1,678 ) $ 425 (1) Represents cash collateral held with counterparty bank.</t>
  </si>
  <si>
    <t>Leases (Tables)</t>
  </si>
  <si>
    <t>Schedule of supplemental information</t>
  </si>
  <si>
    <t>The following table presents supplemental information related to operating leases as of and for three months ended : March 31, 2020 December 31, 2019 (Dollars in thousands) Balance Sheet: Operating lease right of use assets $ 52,572 $ 43,177 Operating lease liabilities 56,252 46,498 Three Months Ended March 31, 2020 March 31, 2019 (Dollars in thousands) Cash Flows: Operating cash flows from operating leases $ 2,257 $ 2,545</t>
  </si>
  <si>
    <t>Schedule of minimum contractual lease payments and other information</t>
  </si>
  <si>
    <t>The following table provides information related to minimum contractual lease payments and other information associated with the Company’s leases as of March 31, 2020 : 2020 2021 2022 2023 2024 Thereafter Total (Dollars in thousands) Contractual base rents (1) : Operating leases $ 8,523 $ 13,028 $ 12,640 $ 11,521 $ 9,848 $ 10,835 $ 66,395 Short-term leases 127 7 — — — — 134 Total contractual base rents $ 8,650 $ 13,035 $ 12,640 $ 11,521 $ 9,848 $ 10,835 $ 66,529 Total liability to make lease payments $ 56,252 Difference in undiscounted and discounted future lease payments $ 10,277 Weighted average discount rate 5.49 % Weighted average remaining lease term (years) 5.8 ______________________________ (1) Contractual base rents reflect options to extend and renewals, and do not include property taxes and other operating expenses due under respective lease agreements. The following table provides information related to minimum contractual lease payments and other information associated with the Company’s leases as of December 31, 2019 : 2020 2021 2022 2023 2024 Thereafter Total (Dollars in thousands) Contractual base rents (1) : Operating leases $ 10,138 $ 10,602 $ 10,137 $ 9,055 $ 7,318 $ 7,265 $ 54,515 Short-term leases 143 7 — — — — 150 Total contractual base rents $ 10,281 $ 10,609 $ 10,137 $ 9,055 $ 7,318 $ 7,265 $ 54,665 Total liability to make lease payments $ 46,498 Difference in undiscounted and discounted future lease payments $ 8,167 Weighted average discount rate 6.13 % Weighted average remaining lease term (years) 5.4 ______________________________ (1) Contractual base rents reflect options to extend and renewals, and do not include property taxes and other operating expenses due under respective lease agreements.</t>
  </si>
  <si>
    <t>Revenue Recognition (Tables)</t>
  </si>
  <si>
    <t>Summary of Company's revenue streams</t>
  </si>
  <si>
    <t>The following tables provide a summary of the Company’s revenue streams, including those that are within the scope of ASC 606 and those that are accounted for under other applicable U.S. GAAP: Three Months Ended March 31, 2020 December 31, 2019 March 31, 2019 Within Scope (1) Out of Scope (2) Within Scope (1) Out of Scope (2) Within Scope (1) Out of Scope (2) (Dollars in thousands) Noninterest income: Loan servicing fees $ — $ 480 $ — $ 487 $ — $ 398 Service charges on deposit accounts 1,715 — 1,558 — 1,330 — Other service fee income 311 — 359 — 356 — Debit card interchange income 348 — 367 — 1,071 — Earnings on bank-owned life insurance — 1,336 — 864 — 910 Net gain from sales of loans — 771 — 1,698 — 1,729 Net gain from sales of investment securities — 7,760 — 3,671 — 427 Other income 217 1,537 107 690 192 1,268 Total noninterest income $ 2,591 $ 11,884 $ 2,391 $ 7,410 $ 2,949 $ 4,732 ______________________________ (1) Revenues from contracts with customers accounted for under ASC 606. (2) Revenues not within the scope of ASC 606 and accounted for under other applicable U.S. GAAP requirements.</t>
  </si>
  <si>
    <t>Recently Issued Accounting Pronouncements (Details) - USD ($) $ in Thousands</t>
  </si>
  <si>
    <t>Jan. 01, 2020</t>
  </si>
  <si>
    <t>Dec. 31, 2018</t>
  </si>
  <si>
    <t>New Accounting Pronouncements or Change in Accounting Principle [Line Items]</t>
  </si>
  <si>
    <t>Decrease to retained earnings</t>
  </si>
  <si>
    <t>Allowance for credit losses on loans</t>
  </si>
  <si>
    <t>Allowance for credit losses on off-balance sheet credit exposures</t>
  </si>
  <si>
    <t>Operating lease liabilities</t>
  </si>
  <si>
    <t>Operating lease right of use assets</t>
  </si>
  <si>
    <t>Commercial loans</t>
  </si>
  <si>
    <t>Accounting Standards Update 2016-13</t>
  </si>
  <si>
    <t>Accounting Standards Update 2016-13 | Commercial loans | Investor loans secured by real estate</t>
  </si>
  <si>
    <t>Accounting Standards Update 2016-13 | Commercial loans | Business loans secured by real estate</t>
  </si>
  <si>
    <t>Accounting Standards Update 2016-13 | Commercial loans | Commercial loans</t>
  </si>
  <si>
    <t>Accounting Standards Update 2016-13 | Consumer loans | Retail loans</t>
  </si>
  <si>
    <t>Recently Issued Accounting Pronouncements - Schedule of Impact of Adoption (Details) - USD ($) $ in Thousands</t>
  </si>
  <si>
    <t>Allowance for credit losses on debt securities, Held-to-maturity</t>
  </si>
  <si>
    <t>Allowance for credit losses on debt securities, Available-for-sale</t>
  </si>
  <si>
    <t>Deferred tax (liabilities) assets</t>
  </si>
  <si>
    <t>Investor loans secured by real estate</t>
  </si>
  <si>
    <t>Business loans secured by real estate</t>
  </si>
  <si>
    <t>Retail loans</t>
  </si>
  <si>
    <t>Impact of CECL Adoption</t>
  </si>
  <si>
    <t>Impact of CECL Adoption | Investor loans secured by real estate</t>
  </si>
  <si>
    <t>Impact of CECL Adoption | Business loans secured by real estate</t>
  </si>
  <si>
    <t>Impact of CECL Adoption | Commercial loans</t>
  </si>
  <si>
    <t>Impact of CECL Adoption | Retail loans</t>
  </si>
  <si>
    <t>As Reported Under CECL</t>
  </si>
  <si>
    <t>As Reported Under CECL | Investor loans secured by real estate</t>
  </si>
  <si>
    <t>As Reported Under CECL | Business loans secured by real estate</t>
  </si>
  <si>
    <t>As Reported Under CECL | Commercial loans</t>
  </si>
  <si>
    <t>As Reported Under CECL | Retail loans</t>
  </si>
  <si>
    <t>Significant Accounting Policies (Details) - USD ($) $ in Thousands</t>
  </si>
  <si>
    <t>Core Deposits | Minimum</t>
  </si>
  <si>
    <t>Weighted average useful life</t>
  </si>
  <si>
    <t>6 years</t>
  </si>
  <si>
    <t>Core Deposits | Maximum</t>
  </si>
  <si>
    <t>10 years</t>
  </si>
  <si>
    <t>Acquisitions - Narrative (Details) $ / shares in Units, $ in Thousands, shares in Millions</t>
  </si>
  <si>
    <t>Jan. 31, 2020USD ($)office$ / sharesshares</t>
  </si>
  <si>
    <t>Mar. 31, 2020USD ($)$ / shares</t>
  </si>
  <si>
    <t>Dec. 31, 2019USD ($)</t>
  </si>
  <si>
    <t>Business Acquisition [Line Items]</t>
  </si>
  <si>
    <t>Closing price of Corporation's common stock | $ / shares</t>
  </si>
  <si>
    <t>Assets</t>
  </si>
  <si>
    <t>Total gross loans</t>
  </si>
  <si>
    <t>Opus Bank | Opus Bank</t>
  </si>
  <si>
    <t>Acquired company shareholders' ownership percentage</t>
  </si>
  <si>
    <t>37.00%</t>
  </si>
  <si>
    <t>Opus Bank</t>
  </si>
  <si>
    <t>Consideration paid</t>
  </si>
  <si>
    <t>Stock transaction value (usd per share) | $ / shares</t>
  </si>
  <si>
    <t>No par value (usd per share) | $ / shares</t>
  </si>
  <si>
    <t>Equity issued, ratio</t>
  </si>
  <si>
    <t>Common stock issued as consideration (in shares) | shares</t>
  </si>
  <si>
    <t>Number of banking offices | office</t>
  </si>
  <si>
    <t>Opus Bank | Pacific Premier</t>
  </si>
  <si>
    <t>Ownership percentage by existing Pacific Premier shareholders</t>
  </si>
  <si>
    <t>63.00%</t>
  </si>
  <si>
    <t>Opus Bank | Pro Forma</t>
  </si>
  <si>
    <t>Total assets acquired</t>
  </si>
  <si>
    <t>Investment Securities - Amortized Cost and Estimated Fair Value (Details) - USD ($) $ in Thousands</t>
  </si>
  <si>
    <t>Investment securities available-for-sale:</t>
  </si>
  <si>
    <t>Gross Unrealized Gain</t>
  </si>
  <si>
    <t>Gross Unrealized Loss</t>
  </si>
  <si>
    <t>Estimated Fair Value</t>
  </si>
  <si>
    <t>Investment securities held-to-maturity:</t>
  </si>
  <si>
    <t>Amortized Cost</t>
  </si>
  <si>
    <t>Total investment securities</t>
  </si>
  <si>
    <t>U.S. Treasury</t>
  </si>
  <si>
    <t>Agency</t>
  </si>
  <si>
    <t>Corporate</t>
  </si>
  <si>
    <t>Municipal bonds</t>
  </si>
  <si>
    <t>Collateralized mortgage obligations</t>
  </si>
  <si>
    <t>Mortgage-backed securities</t>
  </si>
  <si>
    <t>Other</t>
  </si>
  <si>
    <t>Investment Securities - Narrative (Details)</t>
  </si>
  <si>
    <t>Mar. 31, 2020USD ($)security</t>
  </si>
  <si>
    <t>Dec. 31, 2019USD ($)security</t>
  </si>
  <si>
    <t>Mar. 31, 2019USD ($)</t>
  </si>
  <si>
    <t>Accumulated other comprehensive income (loss) before tax amount</t>
  </si>
  <si>
    <t>Accumulated other comprehensive income (loss), net of tax</t>
  </si>
  <si>
    <t>Available-for-sale and held-to-maturity securities in nonaccrual status | security</t>
  </si>
  <si>
    <t>Available-for-sale and held-to-maturity securities purchased with deterioration in credit quality | security</t>
  </si>
  <si>
    <t>Available-for-sale and held-to-maturity collateral dependant | security</t>
  </si>
  <si>
    <t>Gross gains</t>
  </si>
  <si>
    <t>Gross losses</t>
  </si>
  <si>
    <t>Proceeds from available-for-sale securities</t>
  </si>
  <si>
    <t>Receivables for securities with a later settlement date</t>
  </si>
  <si>
    <t>Investment securities pledged</t>
  </si>
  <si>
    <t>FHLB stock</t>
  </si>
  <si>
    <t>FRB stock</t>
  </si>
  <si>
    <t>Other stock</t>
  </si>
  <si>
    <t>Amount of stock repurchased by FHLB</t>
  </si>
  <si>
    <t>Impairment loss on investments in FHLB, FRB and other stock</t>
  </si>
  <si>
    <t>Investment Securities - Investment Category and Length of Time (Details) $ in Thousands</t>
  </si>
  <si>
    <t>Mar. 31, 2020USD ($)investment_security</t>
  </si>
  <si>
    <t>Dec. 31, 2019USD ($)investment_security</t>
  </si>
  <si>
    <t>Less than 12 Months</t>
  </si>
  <si>
    <t>Number | investment_security</t>
  </si>
  <si>
    <t>Fair Value</t>
  </si>
  <si>
    <t>Gross Unrealized Losses</t>
  </si>
  <si>
    <t>12 Months or Longer</t>
  </si>
  <si>
    <t>Held-to-maturity, less than 12 months, number of securities | investment_security</t>
  </si>
  <si>
    <t>Held-to-maturity, less than 12 months, fair value</t>
  </si>
  <si>
    <t>Held-to-maturity, less than 12 months, gross unrealized holding losses</t>
  </si>
  <si>
    <t>Held-to-maturity, 12 months or longer, number of securities | investment_security</t>
  </si>
  <si>
    <t>Held-to-maturity, 12 months or longer, fair value</t>
  </si>
  <si>
    <t>Held-to-maturity, 12 months or longer, gross unrealized holding losses</t>
  </si>
  <si>
    <t>Held-to-maturity, number of securities | investment_security</t>
  </si>
  <si>
    <t>Held-to-maturity securities, fair value</t>
  </si>
  <si>
    <t>Unrealized Loss</t>
  </si>
  <si>
    <t>Total securities, less than 12 months, number of securities | investment_security</t>
  </si>
  <si>
    <t>Total securities, less than 12 months, fair value</t>
  </si>
  <si>
    <t>Total securities, less than 12 months, gross unrealized holding losses</t>
  </si>
  <si>
    <t>Total securities, 12 months or longer, number of securities | investment_security</t>
  </si>
  <si>
    <t>Total securities, 12 months or longer, fair value</t>
  </si>
  <si>
    <t>Total securities, 12 months or longer, gross unrealized holding losses</t>
  </si>
  <si>
    <t>Total securities, number of securities | investment_security</t>
  </si>
  <si>
    <t>Total securities, fair value</t>
  </si>
  <si>
    <t>Total securities, gross unrealized holding losses</t>
  </si>
  <si>
    <t>Investment Securities - By Contractual Maturity (Details) - USD ($) $ in Thousands</t>
  </si>
  <si>
    <t>Due in One Year or Less</t>
  </si>
  <si>
    <t>Due after One Year through Five Years</t>
  </si>
  <si>
    <t>Due after Five Years through Ten Years</t>
  </si>
  <si>
    <t>Due after Ten Years</t>
  </si>
  <si>
    <t>Investment Securities - Investment Securities by External Credit Rating (Details) $ in Thousands</t>
  </si>
  <si>
    <t>Mar. 31, 2020USD ($)</t>
  </si>
  <si>
    <t>Debt Securities, Available-for-sale [Line Items]</t>
  </si>
  <si>
    <t>2019</t>
  </si>
  <si>
    <t>2018</t>
  </si>
  <si>
    <t>2017</t>
  </si>
  <si>
    <t>2016</t>
  </si>
  <si>
    <t>Prior</t>
  </si>
  <si>
    <t>Investment securities available-for-sale</t>
  </si>
  <si>
    <t>Investment securities available-for-sale | U.S. Treasury | Aaa - Aa3</t>
  </si>
  <si>
    <t>Investment securities available-for-sale | U.S. Treasury | A1 - A3</t>
  </si>
  <si>
    <t>Investment securities available-for-sale | U.S. Treasury | Baa1 - Baa3</t>
  </si>
  <si>
    <t>Investment securities available-for-sale | Agency | Aaa - Aa3</t>
  </si>
  <si>
    <t>Investment securities available-for-sale | Agency | A1 - A3</t>
  </si>
  <si>
    <t>Investment securities available-for-sale | Agency | Baa1 - Baa3</t>
  </si>
  <si>
    <t>Investment securities available-for-sale | Corporate | Aaa - Aa3</t>
  </si>
  <si>
    <t>Investment securities available-for-sale | Corporate | A1 - A3</t>
  </si>
  <si>
    <t>Investment securities available-for-sale | Corporate | Baa1 - Baa3</t>
  </si>
  <si>
    <t>Investment securities available-for-sale | Municipal bonds | Aaa - Aa3</t>
  </si>
  <si>
    <t>Investment securities available-for-sale | Municipal bonds | A1 - A3</t>
  </si>
  <si>
    <t>Investment securities available-for-sale | Municipal bonds | Baa1 - Baa3</t>
  </si>
  <si>
    <t>Investment securities available-for-sale | Collateralized mortgage obligations | Aaa - Aa3</t>
  </si>
  <si>
    <t>Investment securities available-for-sale | Collateralized mortgage obligations | A1 - A3</t>
  </si>
  <si>
    <t>Investment securities available-for-sale | Collateralized mortgage obligations | Baa1 - Baa3</t>
  </si>
  <si>
    <t>Investment securities available-for-sale | Mortgage-backed securities | Aaa - Aa3</t>
  </si>
  <si>
    <t>Investment securities available-for-sale | Mortgage-backed securities | A1 - A3</t>
  </si>
  <si>
    <t>Investment securities available-for-sale | Mortgage-backed securities | Baa1 - Baa3</t>
  </si>
  <si>
    <t>Investment securities held-to-maturity</t>
  </si>
  <si>
    <t>Investment securities held-to-maturity | Mortgage-backed securities | Aaa - Aa3</t>
  </si>
  <si>
    <t>Investment securities held-to-maturity | Mortgage-backed securities | A1 - A3</t>
  </si>
  <si>
    <t>Investment securities held-to-maturity | Mortgage-backed securities | Baa1 - Baa3</t>
  </si>
  <si>
    <t>Investment securities held-to-maturity | Other | Aaa - Aa3</t>
  </si>
  <si>
    <t>Investment securities held-to-maturity | Other | A1 - A3</t>
  </si>
  <si>
    <t>Investment securities held-to-maturity | Other | Baa1 - Baa3</t>
  </si>
  <si>
    <t>Loans Held for Investment - Composition of Loan Portfolio (Details) - USD ($) $ in Thousands</t>
  </si>
  <si>
    <t>Allowance for credit losses for loans held for investment</t>
  </si>
  <si>
    <t>Unaccreted mark-to-market discount</t>
  </si>
  <si>
    <t>Investor loans secured by real estate | Commercial real estate (“CRE”) non-owner-occupied</t>
  </si>
  <si>
    <t>Investor loans secured by real estate | Multifamily</t>
  </si>
  <si>
    <t>Investor loans secured by real estate | Construction and land</t>
  </si>
  <si>
    <t>Investor loans secured by real estate | SBA secured by real estate</t>
  </si>
  <si>
    <t>Business loans secured by real estate | SBA secured by real estate</t>
  </si>
  <si>
    <t>Business loans secured by real estate | CRE owner-occupied</t>
  </si>
  <si>
    <t>Business loans secured by real estate | Franchise real estate secured</t>
  </si>
  <si>
    <t>Commercial loans | Commercial and industrial</t>
  </si>
  <si>
    <t>Commercial loans | Franchise non-real estate secured</t>
  </si>
  <si>
    <t>Commercial loans | SBA non-real estate secured</t>
  </si>
  <si>
    <t>Retail loans | Single family residential</t>
  </si>
  <si>
    <t>Retail loans | Consumer</t>
  </si>
  <si>
    <t>Loans Held for Investment - Narrative (Details)</t>
  </si>
  <si>
    <t>12 Months Ended</t>
  </si>
  <si>
    <t>Mar. 31, 2020USD ($)arealoangrade</t>
  </si>
  <si>
    <t>Dec. 31, 2019USD ($)loan</t>
  </si>
  <si>
    <t>Servicing rights retained from guaranteed portion of SBA loans sold</t>
  </si>
  <si>
    <t>Unpaid principal balance for loans and participations serviced for others</t>
  </si>
  <si>
    <t>Secured loans limit to one borrower</t>
  </si>
  <si>
    <t>Unsecured loans limit to one borrower</t>
  </si>
  <si>
    <t>Aggregate outstanding balance of loans to one borrower of secured credit</t>
  </si>
  <si>
    <t>Number of areas where the entity's credit quality is maintained and credit risk managed | area</t>
  </si>
  <si>
    <t>Number of Pass scale grades | grade</t>
  </si>
  <si>
    <t>Loans Evaluated Individually for Impairment</t>
  </si>
  <si>
    <t>Specific Allowance for Impaired Loans</t>
  </si>
  <si>
    <t>Loans on nonaccrual status</t>
  </si>
  <si>
    <t>Loans 90 days or more past due and still accruing</t>
  </si>
  <si>
    <t>Amortized cost of TDRs</t>
  </si>
  <si>
    <t>Number of TDR loans | loan</t>
  </si>
  <si>
    <t>TDRs to become nonaccrual | loan</t>
  </si>
  <si>
    <t>Consumer mortgage loans collateralized by residential real estate, foreclosure proceedings in process</t>
  </si>
  <si>
    <t>Purchased credit impaired loans, nonaccrual status</t>
  </si>
  <si>
    <t>Outstanding balance</t>
  </si>
  <si>
    <t>Discounted cash flow approach</t>
  </si>
  <si>
    <t>Underlying value of the collateral</t>
  </si>
  <si>
    <t>Secured Debt</t>
  </si>
  <si>
    <t>Unsecured Debt</t>
  </si>
  <si>
    <t>SBA</t>
  </si>
  <si>
    <t>Loans Held for Investment - Internal Risk Grading System under ASC 326 (Details) - USD ($) $ in Thousands</t>
  </si>
  <si>
    <t>Financing Receivable, Credit Quality Indicator [Line Items]</t>
  </si>
  <si>
    <t>Revolving</t>
  </si>
  <si>
    <t>Revolving Converted to Term During the Period</t>
  </si>
  <si>
    <t>Pass</t>
  </si>
  <si>
    <t>Special Mention</t>
  </si>
  <si>
    <t>Substandard</t>
  </si>
  <si>
    <t>Investor loans secured by real estate | Pass</t>
  </si>
  <si>
    <t>Investor loans secured by real estate | Special Mention</t>
  </si>
  <si>
    <t>Investor loans secured by real estate | Substandard</t>
  </si>
  <si>
    <t>Investor loans secured by real estate | Commercial real estate (“CRE”) non-owner-occupied | Pass</t>
  </si>
  <si>
    <t>Investor loans secured by real estate | Commercial real estate (“CRE”) non-owner-occupied | Special Mention</t>
  </si>
  <si>
    <t>Investor loans secured by real estate | Commercial real estate (“CRE”) non-owner-occupied | Substandard</t>
  </si>
  <si>
    <t>Investor loans secured by real estate | Commercial real estate (“CRE”) non-owner-occupied | Doubtful</t>
  </si>
  <si>
    <t xml:space="preserve"> </t>
  </si>
  <si>
    <t>Investor loans secured by real estate | Multifamily | Pass</t>
  </si>
  <si>
    <t>Investor loans secured by real estate | Multifamily | Special Mention</t>
  </si>
  <si>
    <t>Investor loans secured by real estate | Multifamily | Substandard</t>
  </si>
  <si>
    <t>Investor loans secured by real estate | Multifamily | Doubtful</t>
  </si>
  <si>
    <t>Investor loans secured by real estate | Construction and land | Pass</t>
  </si>
  <si>
    <t>Investor loans secured by real estate | Construction and land | Special Mention</t>
  </si>
  <si>
    <t>Investor loans secured by real estate | Construction and land | Substandard</t>
  </si>
  <si>
    <t>Investor loans secured by real estate | Construction and land | Doubtful</t>
  </si>
  <si>
    <t>Investor loans secured by real estate | SBA secured by real estate | Pass</t>
  </si>
  <si>
    <t>Investor loans secured by real estate | SBA secured by real estate | Special Mention</t>
  </si>
  <si>
    <t>Investor loans secured by real estate | SBA secured by real estate | Substandard</t>
  </si>
  <si>
    <t>Investor loans secured by real estate | SBA secured by real estate | Doubtful</t>
  </si>
  <si>
    <t>Business loans secured by real estate | Pass</t>
  </si>
  <si>
    <t>Business loans secured by real estate | Special Mention</t>
  </si>
  <si>
    <t>Business loans secured by real estate | Substandard</t>
  </si>
  <si>
    <t>Business loans secured by real estate | SBA secured by real estate | Pass</t>
  </si>
  <si>
    <t>Business loans secured by real estate | SBA secured by real estate | Special Mention</t>
  </si>
  <si>
    <t>Business loans secured by real estate | SBA secured by real estate | Substandard</t>
  </si>
  <si>
    <t>Business loans secured by real estate | SBA secured by real estate | Doubtful</t>
  </si>
  <si>
    <t>Business loans secured by real estate | CRE owner-occupied | Pass</t>
  </si>
  <si>
    <t>Business loans secured by real estate | CRE owner-occupied | Special Mention</t>
  </si>
  <si>
    <t>Business loans secured by real estate | CRE owner-occupied | Substandard</t>
  </si>
  <si>
    <t>Business loans secured by real estate | CRE owner-occupied | Doubtful</t>
  </si>
  <si>
    <t>Business loans secured by real estate | Franchise real estate secured | Pass</t>
  </si>
  <si>
    <t>Business loans secured by real estate | Franchise real estate secured | Special Mention</t>
  </si>
  <si>
    <t>Business loans secured by real estate | Franchise real estate secured | Substandard</t>
  </si>
  <si>
    <t>Business loans secured by real estate | Franchise real estate secured | Doubtful</t>
  </si>
  <si>
    <t>Commercial loans | Pass</t>
  </si>
  <si>
    <t>Commercial loans | Special Mention</t>
  </si>
  <si>
    <t>Commercial loans | Substandard</t>
  </si>
  <si>
    <t>Commercial loans | Commercial and industrial | Pass</t>
  </si>
  <si>
    <t>Commercial loans | Commercial and industrial | Special Mention</t>
  </si>
  <si>
    <t>Commercial loans | Commercial and industrial | Substandard</t>
  </si>
  <si>
    <t>Commercial loans | Commercial and industrial | Doubtful</t>
  </si>
  <si>
    <t>Commercial loans | Franchise non-real estate secured | Pass</t>
  </si>
  <si>
    <t>Commercial loans | Franchise non-real estate secured | Special Mention</t>
  </si>
  <si>
    <t>Commercial loans | Franchise non-real estate secured | Substandard</t>
  </si>
  <si>
    <t>Commercial loans | Franchise non-real estate secured | Doubtful</t>
  </si>
  <si>
    <t>Commercial loans | SBA non-real estate secured | Pass</t>
  </si>
  <si>
    <t>Commercial loans | SBA non-real estate secured | Special Mention</t>
  </si>
  <si>
    <t>Commercial loans | SBA non-real estate secured | Substandard</t>
  </si>
  <si>
    <t>Commercial loans | SBA non-real estate secured | Doubtful</t>
  </si>
  <si>
    <t>Retail loans | Pass</t>
  </si>
  <si>
    <t>Retail loans | Special Mention</t>
  </si>
  <si>
    <t>Retail loans | Substandard</t>
  </si>
  <si>
    <t>Retail loans | Single family residential | Pass</t>
  </si>
  <si>
    <t>Retail loans | Single family residential | Special Mention</t>
  </si>
  <si>
    <t>Retail loans | Single family residential | Substandard</t>
  </si>
  <si>
    <t>Retail loans | Single family residential | Doubtful</t>
  </si>
  <si>
    <t>Retail loans | Consumer | Pass</t>
  </si>
  <si>
    <t>Retail loans | Consumer | Special Mention</t>
  </si>
  <si>
    <t>Retail loans | Consumer | Substandard</t>
  </si>
  <si>
    <t>Retail loans | Consumer | Doubtful</t>
  </si>
  <si>
    <t>Loans Held for Investment - Internal Risk Grading System (Details) - USD ($) $ in Thousands</t>
  </si>
  <si>
    <t>Investor loans secured by real estate | Pass | Commercial real estate (“CRE”) non-owner-occupied</t>
  </si>
  <si>
    <t>Investor loans secured by real estate | Pass | Multifamily</t>
  </si>
  <si>
    <t>Investor loans secured by real estate | Pass | Construction and land</t>
  </si>
  <si>
    <t>Investor loans secured by real estate | Pass | SBA secured by real estate</t>
  </si>
  <si>
    <t>Investor loans secured by real estate | Special Mention | Commercial real estate (“CRE”) non-owner-occupied</t>
  </si>
  <si>
    <t>Investor loans secured by real estate | Special Mention | Multifamily</t>
  </si>
  <si>
    <t>Investor loans secured by real estate | Special Mention | Construction and land</t>
  </si>
  <si>
    <t>Investor loans secured by real estate | Special Mention | SBA secured by real estate</t>
  </si>
  <si>
    <t>Investor loans secured by real estate | Substandard | Commercial real estate (“CRE”) non-owner-occupied</t>
  </si>
  <si>
    <t>Investor loans secured by real estate | Substandard | Multifamily</t>
  </si>
  <si>
    <t>Investor loans secured by real estate | Substandard | Construction and land</t>
  </si>
  <si>
    <t>Investor loans secured by real estate | Substandard | SBA secured by real estate</t>
  </si>
  <si>
    <t>Business loans secured by real estate | Pass | SBA secured by real estate</t>
  </si>
  <si>
    <t>Business loans secured by real estate | Pass | CRE owner-occupied</t>
  </si>
  <si>
    <t>Business loans secured by real estate | Pass | Franchise real estate secured</t>
  </si>
  <si>
    <t>Business loans secured by real estate | Special Mention | SBA secured by real estate</t>
  </si>
  <si>
    <t>Business loans secured by real estate | Special Mention | CRE owner-occupied</t>
  </si>
  <si>
    <t>Business loans secured by real estate | Special Mention | Franchise real estate secured</t>
  </si>
  <si>
    <t>Business loans secured by real estate | Substandard | SBA secured by real estate</t>
  </si>
  <si>
    <t>Business loans secured by real estate | Substandard | CRE owner-occupied</t>
  </si>
  <si>
    <t>Business loans secured by real estate | Substandard | Franchise real estate secured</t>
  </si>
  <si>
    <t>Commercial loans | Pass | Commercial and industrial</t>
  </si>
  <si>
    <t>Commercial loans | Pass | Franchise non-real estate secured</t>
  </si>
  <si>
    <t>Commercial loans | Pass | SBA non-real estate secured</t>
  </si>
  <si>
    <t>Commercial loans | Special Mention | Commercial and industrial</t>
  </si>
  <si>
    <t>Commercial loans | Special Mention | Franchise non-real estate secured</t>
  </si>
  <si>
    <t>Commercial loans | Special Mention | SBA non-real estate secured</t>
  </si>
  <si>
    <t>Commercial loans | Substandard | Commercial and industrial</t>
  </si>
  <si>
    <t>Commercial loans | Substandard | Franchise non-real estate secured</t>
  </si>
  <si>
    <t>Commercial loans | Substandard | SBA non-real estate secured</t>
  </si>
  <si>
    <t>Retail loans | Pass | Single family residential</t>
  </si>
  <si>
    <t>Retail loans | Pass | Consumer</t>
  </si>
  <si>
    <t>Retail loans | Special Mention | Single family residential</t>
  </si>
  <si>
    <t>Retail loans | Special Mention | Consumer</t>
  </si>
  <si>
    <t>Retail loans | Substandard | Single family residential</t>
  </si>
  <si>
    <t>Retail loans | Substandard | Consumer</t>
  </si>
  <si>
    <t>Loans Held for Investment - Delinquencies (Details) - USD ($) $ in Thousands</t>
  </si>
  <si>
    <t>Financing Receivable, Past Due [Line Items]</t>
  </si>
  <si>
    <t>Current</t>
  </si>
  <si>
    <t>30-59</t>
  </si>
  <si>
    <t>Days Past Due</t>
  </si>
  <si>
    <t>60-89</t>
  </si>
  <si>
    <t>90</t>
  </si>
  <si>
    <t>Investor loans secured by real estate | Current</t>
  </si>
  <si>
    <t>Investor loans secured by real estate | Current | Commercial real estate (“CRE”) non-owner-occupied</t>
  </si>
  <si>
    <t>Investor loans secured by real estate | Current | Multifamily</t>
  </si>
  <si>
    <t>Investor loans secured by real estate | Current | Construction and land</t>
  </si>
  <si>
    <t>Investor loans secured by real estate | Current | SBA secured by real estate</t>
  </si>
  <si>
    <t>Investor loans secured by real estate | 30-59</t>
  </si>
  <si>
    <t>Investor loans secured by real estate | 30-59 | Commercial real estate (“CRE”) non-owner-occupied</t>
  </si>
  <si>
    <t>Investor loans secured by real estate | 30-59 | Multifamily</t>
  </si>
  <si>
    <t>Investor loans secured by real estate | 30-59 | Construction and land</t>
  </si>
  <si>
    <t>Investor loans secured by real estate | 30-59 | SBA secured by real estate</t>
  </si>
  <si>
    <t>Investor loans secured by real estate | 60-89</t>
  </si>
  <si>
    <t>Investor loans secured by real estate | 60-89 | Commercial real estate (“CRE”) non-owner-occupied</t>
  </si>
  <si>
    <t>Investor loans secured by real estate | 60-89 | Multifamily</t>
  </si>
  <si>
    <t>Investor loans secured by real estate | 60-89 | Construction and land</t>
  </si>
  <si>
    <t>Investor loans secured by real estate | 60-89 | SBA secured by real estate</t>
  </si>
  <si>
    <t>Investor loans secured by real estate | 90</t>
  </si>
  <si>
    <t>Investor loans secured by real estate | 90 | Commercial real estate (“CRE”) non-owner-occupied</t>
  </si>
  <si>
    <t>Investor loans secured by real estate | 90 | Multifamily</t>
  </si>
  <si>
    <t>Investor loans secured by real estate | 90 | Construction and land</t>
  </si>
  <si>
    <t>Investor loans secured by real estate | 90 | SBA secured by real estate</t>
  </si>
  <si>
    <t>Business loans secured by real estate | Current</t>
  </si>
  <si>
    <t>Business loans secured by real estate | Current | SBA secured by real estate</t>
  </si>
  <si>
    <t>Business loans secured by real estate | Current | CRE owner-occupied</t>
  </si>
  <si>
    <t>Business loans secured by real estate | Current | Franchise real estate secured</t>
  </si>
  <si>
    <t>Business loans secured by real estate | 30-59</t>
  </si>
  <si>
    <t>Business loans secured by real estate | 30-59 | SBA secured by real estate</t>
  </si>
  <si>
    <t>Business loans secured by real estate | 30-59 | CRE owner-occupied</t>
  </si>
  <si>
    <t>Business loans secured by real estate | 30-59 | Franchise real estate secured</t>
  </si>
  <si>
    <t>Business loans secured by real estate | 60-89</t>
  </si>
  <si>
    <t>Business loans secured by real estate | 60-89 | SBA secured by real estate</t>
  </si>
  <si>
    <t>Business loans secured by real estate | 60-89 | CRE owner-occupied</t>
  </si>
  <si>
    <t>Business loans secured by real estate | 60-89 | Franchise real estate secured</t>
  </si>
  <si>
    <t>Business loans secured by real estate | 90</t>
  </si>
  <si>
    <t>Business loans secured by real estate | 90 | SBA secured by real estate</t>
  </si>
  <si>
    <t>Business loans secured by real estate | 90 | CRE owner-occupied</t>
  </si>
  <si>
    <t>Business loans secured by real estate | 90 | Franchise real estate secured</t>
  </si>
  <si>
    <t>Commercial loans | Current</t>
  </si>
  <si>
    <t>Commercial loans | Current | Commercial and industrial</t>
  </si>
  <si>
    <t>Commercial loans | Current | Franchise non-real estate secured</t>
  </si>
  <si>
    <t>Commercial loans | Current | SBA non-real estate secured</t>
  </si>
  <si>
    <t>Commercial loans | 30-59</t>
  </si>
  <si>
    <t>Commercial loans | 30-59 | Commercial and industrial</t>
  </si>
  <si>
    <t>Commercial loans | 30-59 | Franchise non-real estate secured</t>
  </si>
  <si>
    <t>Commercial loans | 30-59 | SBA non-real estate secured</t>
  </si>
  <si>
    <t>Commercial loans | 60-89</t>
  </si>
  <si>
    <t>Commercial loans | 60-89 | Commercial and industrial</t>
  </si>
  <si>
    <t>Commercial loans | 60-89 | Franchise non-real estate secured</t>
  </si>
  <si>
    <t>Commercial loans | 60-89 | SBA non-real estate secured</t>
  </si>
  <si>
    <t>Commercial loans | 90</t>
  </si>
  <si>
    <t>Commercial loans | 90 | Commercial and industrial</t>
  </si>
  <si>
    <t>Commercial loans | 90 | Franchise non-real estate secured</t>
  </si>
  <si>
    <t>Commercial loans | 90 | SBA non-real estate secured</t>
  </si>
  <si>
    <t>Retail loans | Current</t>
  </si>
  <si>
    <t>Retail loans | Current | Single family residential</t>
  </si>
  <si>
    <t>Retail loans | Current | Consumer</t>
  </si>
  <si>
    <t>Retail loans | 30-59</t>
  </si>
  <si>
    <t>Retail loans | 30-59 | Single family residential</t>
  </si>
  <si>
    <t>Retail loans | 30-59 | Consumer</t>
  </si>
  <si>
    <t>Retail loans | 60-89</t>
  </si>
  <si>
    <t>Retail loans | 60-89 | Single family residential</t>
  </si>
  <si>
    <t>Retail loans | 60-89 | Consumer</t>
  </si>
  <si>
    <t>Retail loans | 90</t>
  </si>
  <si>
    <t>Retail loans | 90 | Single family residential</t>
  </si>
  <si>
    <t>Retail loans | 90 | Consumer</t>
  </si>
  <si>
    <t>Loans Held for Investment - Company's Investment in Impaired Loans (Details) - USD ($)</t>
  </si>
  <si>
    <t>Impaired Loans</t>
  </si>
  <si>
    <t>Unpaid Principal Balance</t>
  </si>
  <si>
    <t>Recorded Investment</t>
  </si>
  <si>
    <t>With Specific Allowance</t>
  </si>
  <si>
    <t>Without Specific Allowance</t>
  </si>
  <si>
    <t>Average Recorded Investment</t>
  </si>
  <si>
    <t>Interest Income Recognized</t>
  </si>
  <si>
    <t>Loans Held for Investment - Summary of Nonaccrual Loans (Details) - USD ($)</t>
  </si>
  <si>
    <t>Financing Receivable, Nonaccrual [Line Items]</t>
  </si>
  <si>
    <t>Nonaccrual loans, Collateral Dependent Loans</t>
  </si>
  <si>
    <t>Nonaccrual loans, ACL</t>
  </si>
  <si>
    <t>Nonaccrual loans, Non-Collateral Dependent Loans</t>
  </si>
  <si>
    <t>Nonaccrual loans, Total Nonaccrual Loans</t>
  </si>
  <si>
    <t>Nonaccrual loans, Nonaccrual Loans With No ACL</t>
  </si>
  <si>
    <t>Interest income</t>
  </si>
  <si>
    <t>Loans Held for Investment - Collateral Dependent Loans by Collateral Type (Details) $ in Thousands</t>
  </si>
  <si>
    <t>Collateral dependent loans</t>
  </si>
  <si>
    <t>Office Properties</t>
  </si>
  <si>
    <t>Industrial Properties</t>
  </si>
  <si>
    <t>Retail Properties</t>
  </si>
  <si>
    <t>Hotel Properties</t>
  </si>
  <si>
    <t>Multifamily Properties</t>
  </si>
  <si>
    <t>Various Business Assets</t>
  </si>
  <si>
    <t>Investor loans secured by real estate | Office Properties</t>
  </si>
  <si>
    <t>Investor loans secured by real estate | Industrial Properties</t>
  </si>
  <si>
    <t>Investor loans secured by real estate | Retail Properties</t>
  </si>
  <si>
    <t>Investor loans secured by real estate | Hotel Properties</t>
  </si>
  <si>
    <t>Investor loans secured by real estate | Multifamily Properties</t>
  </si>
  <si>
    <t>Investor loans secured by real estate | Various Business Assets</t>
  </si>
  <si>
    <t>Investor loans secured by real estate | Commercial real estate (“CRE”) non-owner-occupied | Office Properties</t>
  </si>
  <si>
    <t>Investor loans secured by real estate | Commercial real estate (“CRE”) non-owner-occupied | Industrial Properties</t>
  </si>
  <si>
    <t>Investor loans secured by real estate | Commercial real estate (“CRE”) non-owner-occupied | Retail Properties</t>
  </si>
  <si>
    <t>Investor loans secured by real estate | Commercial real estate (“CRE”) non-owner-occupied | Hotel Properties</t>
  </si>
  <si>
    <t>Investor loans secured by real estate | Commercial real estate (“CRE”) non-owner-occupied | Multifamily Properties</t>
  </si>
  <si>
    <t>Investor loans secured by real estate | Commercial real estate (“CRE”) non-owner-occupied | Various Business Assets</t>
  </si>
  <si>
    <t>Investor loans secured by real estate | Multifamily | Office Properties</t>
  </si>
  <si>
    <t>Investor loans secured by real estate | Multifamily | Industrial Properties</t>
  </si>
  <si>
    <t>Investor loans secured by real estate | Multifamily | Retail Properties</t>
  </si>
  <si>
    <t>Investor loans secured by real estate | Multifamily | Hotel Properties</t>
  </si>
  <si>
    <t>Investor loans secured by real estate | Multifamily | Multifamily Properties</t>
  </si>
  <si>
    <t>Investor loans secured by real estate | Multifamily | Various Business Assets</t>
  </si>
  <si>
    <t>Investor loans secured by real estate | Construction and land | Office Properties</t>
  </si>
  <si>
    <t>Investor loans secured by real estate | Construction and land | Industrial Properties</t>
  </si>
  <si>
    <t>Investor loans secured by real estate | Construction and land | Retail Properties</t>
  </si>
  <si>
    <t>Investor loans secured by real estate | Construction and land | Hotel Properties</t>
  </si>
  <si>
    <t>Investor loans secured by real estate | Construction and land | Multifamily Properties</t>
  </si>
  <si>
    <t>Investor loans secured by real estate | Construction and land | Various Business Assets</t>
  </si>
  <si>
    <t>Investor loans secured by real estate | SBA secured by real estate | Office Properties</t>
  </si>
  <si>
    <t>Investor loans secured by real estate | SBA secured by real estate | Industrial Properties</t>
  </si>
  <si>
    <t>Investor loans secured by real estate | SBA secured by real estate | Retail Properties</t>
  </si>
  <si>
    <t>Investor loans secured by real estate | SBA secured by real estate | Hotel Properties</t>
  </si>
  <si>
    <t>Investor loans secured by real estate | SBA secured by real estate | Multifamily Properties</t>
  </si>
  <si>
    <t>Investor loans secured by real estate | SBA secured by real estate | Various Business Assets</t>
  </si>
  <si>
    <t>Business loans secured by real estate | Office Properties</t>
  </si>
  <si>
    <t>Business loans secured by real estate | Industrial Properties</t>
  </si>
  <si>
    <t>Business loans secured by real estate | Retail Properties</t>
  </si>
  <si>
    <t>Business loans secured by real estate | Hotel Properties</t>
  </si>
  <si>
    <t>Business loans secured by real estate | Multifamily Properties</t>
  </si>
  <si>
    <t>Business loans secured by real estate | Various Business Assets</t>
  </si>
  <si>
    <t>Business loans secured by real estate | SBA secured by real estate | Office Properties</t>
  </si>
  <si>
    <t>Business loans secured by real estate | SBA secured by real estate | Industrial Properties</t>
  </si>
  <si>
    <t>Business loans secured by real estate | SBA secured by real estate | Retail Properties</t>
  </si>
  <si>
    <t>Business loans secured by real estate | SBA secured by real estate | Hotel Properties</t>
  </si>
  <si>
    <t>Business loans secured by real estate | SBA secured by real estate | Multifamily Properties</t>
  </si>
  <si>
    <t>Business loans secured by real estate | SBA secured by real estate | Various Business Assets</t>
  </si>
  <si>
    <t>Business loans secured by real estate | CRE owner-occupied | Office Properties</t>
  </si>
  <si>
    <t>Business loans secured by real estate | CRE owner-occupied | Industrial Properties</t>
  </si>
  <si>
    <t>Business loans secured by real estate | CRE owner-occupied | Retail Properties</t>
  </si>
  <si>
    <t>Business loans secured by real estate | CRE owner-occupied | Hotel Properties</t>
  </si>
  <si>
    <t>Business loans secured by real estate | CRE owner-occupied | Multifamily Properties</t>
  </si>
  <si>
    <t>Business loans secured by real estate | CRE owner-occupied | Various Business Assets</t>
  </si>
  <si>
    <t>Business loans secured by real estate | Franchise real estate secured | Office Properties</t>
  </si>
  <si>
    <t>Business loans secured by real estate | Franchise real estate secured | Industrial Properties</t>
  </si>
  <si>
    <t>Business loans secured by real estate | Franchise real estate secured | Retail Properties</t>
  </si>
  <si>
    <t>Business loans secured by real estate | Franchise real estate secured | Hotel Properties</t>
  </si>
  <si>
    <t>Business loans secured by real estate | Franchise real estate secured | Multifamily Properties</t>
  </si>
  <si>
    <t>Business loans secured by real estate | Franchise real estate secured | Various Business Assets</t>
  </si>
  <si>
    <t>Commercial loans | Office Properties</t>
  </si>
  <si>
    <t>Commercial loans | Industrial Properties</t>
  </si>
  <si>
    <t>Commercial loans | Retail Properties</t>
  </si>
  <si>
    <t>Commercial loans | Hotel Properties</t>
  </si>
  <si>
    <t>Commercial loans | Multifamily Properties</t>
  </si>
  <si>
    <t>Commercial loans | Various Business Assets</t>
  </si>
  <si>
    <t>Commercial loans | Commercial and industrial | Office Properties</t>
  </si>
  <si>
    <t>Commercial loans | Commercial and industrial | Industrial Properties</t>
  </si>
  <si>
    <t>Commercial loans | Commercial and industrial | Retail Properties</t>
  </si>
  <si>
    <t>Commercial loans | Commercial and industrial | Hotel Properties</t>
  </si>
  <si>
    <t>Commercial loans | Commercial and industrial | Multifamily Properties</t>
  </si>
  <si>
    <t>Commercial loans | Commercial and industrial | Various Business Assets</t>
  </si>
  <si>
    <t>Commercial loans | Franchise non-real estate secured | Office Properties</t>
  </si>
  <si>
    <t>Commercial loans | Franchise non-real estate secured | Industrial Properties</t>
  </si>
  <si>
    <t>Commercial loans | Franchise non-real estate secured | Retail Properties</t>
  </si>
  <si>
    <t>Commercial loans | Franchise non-real estate secured | Hotel Properties</t>
  </si>
  <si>
    <t>Commercial loans | Franchise non-real estate secured | Multifamily Properties</t>
  </si>
  <si>
    <t>Commercial loans | Franchise non-real estate secured | Various Business Assets</t>
  </si>
  <si>
    <t>Commercial loans | SBA non-real estate secured | Office Properties</t>
  </si>
  <si>
    <t>Commercial loans | SBA non-real estate secured | Industrial Properties</t>
  </si>
  <si>
    <t>Commercial loans | SBA non-real estate secured | Retail Properties</t>
  </si>
  <si>
    <t>Commercial loans | SBA non-real estate secured | Hotel Properties</t>
  </si>
  <si>
    <t>Commercial loans | SBA non-real estate secured | Multifamily Properties</t>
  </si>
  <si>
    <t>Commercial loans | SBA non-real estate secured | Various Business Assets</t>
  </si>
  <si>
    <t>Retail loans | Office Properties</t>
  </si>
  <si>
    <t>Retail loans | Industrial Properties</t>
  </si>
  <si>
    <t>Retail loans | Retail Properties</t>
  </si>
  <si>
    <t>Retail loans | Hotel Properties</t>
  </si>
  <si>
    <t>Retail loans | Multifamily Properties</t>
  </si>
  <si>
    <t>Retail loans | Various Business Assets</t>
  </si>
  <si>
    <t>Retail loans | Single family residential | Office Properties</t>
  </si>
  <si>
    <t>Retail loans | Single family residential | Industrial Properties</t>
  </si>
  <si>
    <t>Retail loans | Single family residential | Retail Properties</t>
  </si>
  <si>
    <t>Retail loans | Single family residential | Hotel Properties</t>
  </si>
  <si>
    <t>Retail loans | Single family residential | Multifamily Properties</t>
  </si>
  <si>
    <t>Retail loans | Single family residential | Various Business Assets</t>
  </si>
  <si>
    <t>Retail loans | Consumer | Office Properties</t>
  </si>
  <si>
    <t>Retail loans | Consumer | Industrial Properties</t>
  </si>
  <si>
    <t>Retail loans | Consumer | Retail Properties</t>
  </si>
  <si>
    <t>Retail loans | Consumer | Hotel Properties</t>
  </si>
  <si>
    <t>Retail loans | Consumer | Multifamily Properties</t>
  </si>
  <si>
    <t>Retail loans | Consumer | Various Business Assets</t>
  </si>
  <si>
    <t>Allowance for Loan Losses - Narrative (Details) - USD ($) $ in Thousands</t>
  </si>
  <si>
    <t>Financing Receivable, Allowance for Credit Loss [Line Items]</t>
  </si>
  <si>
    <t>Qualitative adjustments included in the ACL</t>
  </si>
  <si>
    <t>Change in ACL during period</t>
  </si>
  <si>
    <t>Net charge-offs</t>
  </si>
  <si>
    <t>Allowance for Loan Losses - Allocation of Allowance for Loan and Lease Losses (Details) - USD ($) $ in Thousands</t>
  </si>
  <si>
    <t>Allocation of allowance as well as the activity in allowance</t>
  </si>
  <si>
    <t>Beginning ACL Balance (6)</t>
  </si>
  <si>
    <t>Charge-offs</t>
  </si>
  <si>
    <t>Recoveries</t>
  </si>
  <si>
    <t>Provision for Loan Losses</t>
  </si>
  <si>
    <t>Ending ACL Balance</t>
  </si>
  <si>
    <t>Other disclosures</t>
  </si>
  <si>
    <t>ALLL Attributed to Individually Evaluated Loans</t>
  </si>
  <si>
    <t>Loans Evaluated Collectively for Impairment</t>
  </si>
  <si>
    <t>ALLL Attributed to Collectively Evaluated Loans</t>
  </si>
  <si>
    <t>Investor loans secured by real estate | Commercial real estate (“CRE”) non-owner-occupied | Impact of CECL Adoption</t>
  </si>
  <si>
    <t>Investor loans secured by real estate | Multifamily | Impact of CECL Adoption</t>
  </si>
  <si>
    <t>Investor loans secured by real estate | Construction and land | Impact of CECL Adoption</t>
  </si>
  <si>
    <t>Investor loans secured by real estate | SBA secured by real estate | Impact of CECL Adoption</t>
  </si>
  <si>
    <t>Business loans secured by real estate | SBA secured by real estate | Impact of CECL Adoption</t>
  </si>
  <si>
    <t>Business loans secured by real estate | CRE owner-occupied | Impact of CECL Adoption</t>
  </si>
  <si>
    <t>Business loans secured by real estate | Franchise real estate secured | Impact of CECL Adoption</t>
  </si>
  <si>
    <t>Commercial loans | Commercial and industrial | Impact of CECL Adoption</t>
  </si>
  <si>
    <t>Commercial loans | Franchise non-real estate secured | Impact of CECL Adoption</t>
  </si>
  <si>
    <t>Commercial loans | SBA non-real estate secured | Impact of CECL Adoption</t>
  </si>
  <si>
    <t>Retail loans | Single family residential | Impact of CECL Adoption</t>
  </si>
  <si>
    <t>Retail loans | Consumer | Impact of CECL Adoption</t>
  </si>
  <si>
    <t>Allowance for Loan Losses - Commercial Real Estate and Commercial Loan Segments (Details) - USD ($) $ in Thousands</t>
  </si>
  <si>
    <t>Investor loans secured by real estate | Commercial real estate (“CRE”) non-owner-occupied | 0% - 5.00%</t>
  </si>
  <si>
    <t>Investor loans secured by real estate | Commercial real estate (“CRE”) non-owner-occupied | 5.00% - 10.00%</t>
  </si>
  <si>
    <t>Investor loans secured by real estate | Commercial real estate (“CRE”) non-owner-occupied | Greater than 10%</t>
  </si>
  <si>
    <t>Investor loans secured by real estate | Multifamily | 0% - 5.00%</t>
  </si>
  <si>
    <t>Investor loans secured by real estate | Multifamily | 5.00% - 10.00%</t>
  </si>
  <si>
    <t>Investor loans secured by real estate | Multifamily | Greater than 10%</t>
  </si>
  <si>
    <t>Investor loans secured by real estate | Construction and land | 0% - 5.00%</t>
  </si>
  <si>
    <t>Investor loans secured by real estate | Construction and land | 5.00% - 10.00%</t>
  </si>
  <si>
    <t>Investor loans secured by real estate | Construction and land | Greater than 10%</t>
  </si>
  <si>
    <t>Investor loans secured by real estate | SBA secured by real estate | 0% - 5.00%</t>
  </si>
  <si>
    <t>Investor loans secured by real estate | SBA secured by real estate | 5.00% - 10.00%</t>
  </si>
  <si>
    <t>Investor loans secured by real estate | SBA secured by real estate | Greater than 10%</t>
  </si>
  <si>
    <t>Business loans secured by real estate | SBA secured by real estate | 0% - 5.00%</t>
  </si>
  <si>
    <t>Business loans secured by real estate | SBA secured by real estate | 5.00% - 10.00%</t>
  </si>
  <si>
    <t>Business loans secured by real estate | SBA secured by real estate | Greater than 10%</t>
  </si>
  <si>
    <t>Business loans secured by real estate | CRE owner-occupied | 0% - 5.00%</t>
  </si>
  <si>
    <t>Business loans secured by real estate | CRE owner-occupied | 5.00% - 10.00%</t>
  </si>
  <si>
    <t>Business loans secured by real estate | CRE owner-occupied | Greater than 10%</t>
  </si>
  <si>
    <t>Business loans secured by real estate | Franchise real estate secured | 0% - 5.00%</t>
  </si>
  <si>
    <t>Business loans secured by real estate | Franchise real estate secured | 5.00% - 10.00%</t>
  </si>
  <si>
    <t>Business loans secured by real estate | Franchise real estate secured | Greater than 10%</t>
  </si>
  <si>
    <t>Commercial loans | Commercial and industrial | 0% - 5.00%</t>
  </si>
  <si>
    <t>Commercial loans | Commercial and industrial | 5.00% - 10.00%</t>
  </si>
  <si>
    <t>Commercial loans | Commercial and industrial | Greater than 10%</t>
  </si>
  <si>
    <t>Commercial loans | Franchise non-real estate secured | 0% - 5.00%</t>
  </si>
  <si>
    <t>Commercial loans | Franchise non-real estate secured | 5.00% - 10.00%</t>
  </si>
  <si>
    <t>Commercial loans | Franchise non-real estate secured | Greater than 10%</t>
  </si>
  <si>
    <t>Commercial loans | SBA non-real estate secured | 0% - 5.00%</t>
  </si>
  <si>
    <t>Commercial loans | SBA non-real estate secured | 5.00% - 10.00%</t>
  </si>
  <si>
    <t>Commercial loans | SBA non-real estate secured | Greater than 10%</t>
  </si>
  <si>
    <t>Allowance for Loan Losses - Amortized Cost of Loans by Estimated LTV and FICO Bands (Details) - USD ($) $ in Thousands</t>
  </si>
  <si>
    <t>Investor loans secured by real estate | Commercial real estate (“CRE”) non-owner-occupied | 55% and below</t>
  </si>
  <si>
    <t>Investor loans secured by real estate | Commercial real estate (“CRE”) non-owner-occupied | 55-65%</t>
  </si>
  <si>
    <t>Investor loans secured by real estate | Commercial real estate (“CRE”) non-owner-occupied | 65-75%</t>
  </si>
  <si>
    <t>Investor loans secured by real estate | Commercial real estate (“CRE”) non-owner-occupied | Greater than 75%</t>
  </si>
  <si>
    <t>Investor loans secured by real estate | Multifamily | 55% and below</t>
  </si>
  <si>
    <t>Investor loans secured by real estate | Multifamily | 55-65%</t>
  </si>
  <si>
    <t>Investor loans secured by real estate | Multifamily | 65-75%</t>
  </si>
  <si>
    <t>Investor loans secured by real estate | Multifamily | Greater than 75%</t>
  </si>
  <si>
    <t>Investor loans secured by real estate | Construction and land | 55% and below</t>
  </si>
  <si>
    <t>Investor loans secured by real estate | Construction and land | 55-65%</t>
  </si>
  <si>
    <t>Investor loans secured by real estate | Construction and land | 65-75%</t>
  </si>
  <si>
    <t>Investor loans secured by real estate | Construction and land | Greater than 75%</t>
  </si>
  <si>
    <t>Investor loans secured by real estate | SBA secured by real estate | 55% and below</t>
  </si>
  <si>
    <t>Investor loans secured by real estate | SBA secured by real estate | 55-65%</t>
  </si>
  <si>
    <t>Investor loans secured by real estate | SBA secured by real estate | 65-75%</t>
  </si>
  <si>
    <t>Investor loans secured by real estate | SBA secured by real estate | Greater than 75%</t>
  </si>
  <si>
    <t>Business loans secured by real estate | SBA secured by real estate | 55% and below</t>
  </si>
  <si>
    <t>Business loans secured by real estate | SBA secured by real estate | 55-65%</t>
  </si>
  <si>
    <t>Business loans secured by real estate | SBA secured by real estate | 65-75%</t>
  </si>
  <si>
    <t>Business loans secured by real estate | SBA secured by real estate | Greater than 75%</t>
  </si>
  <si>
    <t>Business loans secured by real estate | CRE owner-occupied | 55% and below</t>
  </si>
  <si>
    <t>Business loans secured by real estate | CRE owner-occupied | 55-65%</t>
  </si>
  <si>
    <t>Business loans secured by real estate | CRE owner-occupied | 65-75%</t>
  </si>
  <si>
    <t>Business loans secured by real estate | CRE owner-occupied | Greater than 75%</t>
  </si>
  <si>
    <t>Business loans secured by real estate | Franchise real estate secured | 55% and below</t>
  </si>
  <si>
    <t>Business loans secured by real estate | Franchise real estate secured | 55-65%</t>
  </si>
  <si>
    <t>Business loans secured by real estate | Franchise real estate secured | 65-75%</t>
  </si>
  <si>
    <t>Business loans secured by real estate | Franchise real estate secured | Greater than 75%</t>
  </si>
  <si>
    <t>Retail loans | Single family residential | Greater than 740</t>
  </si>
  <si>
    <t>Retail loans | Single family residential | 680 - 740</t>
  </si>
  <si>
    <t>Retail loans | Single family residential | 580 - 680</t>
  </si>
  <si>
    <t>Retail loans | Single family residential | Less than 580</t>
  </si>
  <si>
    <t>Retail loans | Consumer | Greater than 740</t>
  </si>
  <si>
    <t>Retail loans | Consumer | 680 - 740</t>
  </si>
  <si>
    <t>Retail loans | Consumer | 580 - 680</t>
  </si>
  <si>
    <t>Retail loans | Consumer | Less than 580</t>
  </si>
  <si>
    <t>Subordinated Debentures - Schedule of outstanding subordinated debentures (Details) $ in Thousands</t>
  </si>
  <si>
    <t>Dec. 31, 2019USD ($)note</t>
  </si>
  <si>
    <t>Debt Instrument [Line Items]</t>
  </si>
  <si>
    <t>Weighted interest rate</t>
  </si>
  <si>
    <t>5.43%</t>
  </si>
  <si>
    <t>5.37%</t>
  </si>
  <si>
    <t>Carrying Value</t>
  </si>
  <si>
    <t>Current Principal Balance</t>
  </si>
  <si>
    <t>Subordinated notes</t>
  </si>
  <si>
    <t>Number of notes/securities | note</t>
  </si>
  <si>
    <t>Subordinated notes | Subordinated notes due 2024, 5.75% per annum</t>
  </si>
  <si>
    <t>Current Interest Rate</t>
  </si>
  <si>
    <t>5.75%</t>
  </si>
  <si>
    <t>Subordinated notes | Subordinated notes due 2029, 4.875% per annum until May 15, 2024, 3-month LIBOR 2.5% thereafter</t>
  </si>
  <si>
    <t>4.875%</t>
  </si>
  <si>
    <t>Subordinated notes | Subordinated notes due 2029, 4.875% per annum until May 15, 2024, 3-month LIBOR 2.5% thereafter | LIBOR</t>
  </si>
  <si>
    <t>Variable rate</t>
  </si>
  <si>
    <t>2.50%</t>
  </si>
  <si>
    <t>Subordinated notes | Subordinated notes due 2025, 7.125% per annum</t>
  </si>
  <si>
    <t>7.125%</t>
  </si>
  <si>
    <t>Subordinated debt</t>
  </si>
  <si>
    <t>Subordinated debt | Heritage Oaks Bancorp</t>
  </si>
  <si>
    <t>3.63%</t>
  </si>
  <si>
    <t>1.72%</t>
  </si>
  <si>
    <t>Subordinated debt | Santa Lucia Bancorp (CA) Capital Trust</t>
  </si>
  <si>
    <t>3.31%</t>
  </si>
  <si>
    <t>Subordinated debt | Santa Lucia Bancorp (CA) Capital Trust | LIBOR</t>
  </si>
  <si>
    <t>1.48%</t>
  </si>
  <si>
    <t>Earnings Per Share (Details) - USD ($) $ / shares in Units, $ in Thousands</t>
  </si>
  <si>
    <t>Basic</t>
  </si>
  <si>
    <t>Less: Earnings allocated to participating securities</t>
  </si>
  <si>
    <t>Net income allocated to common stockholders</t>
  </si>
  <si>
    <t>Weighted average common shares outstanding (in shares)</t>
  </si>
  <si>
    <t>Basic earnings per common share (in dollars per share)</t>
  </si>
  <si>
    <t>Diluted</t>
  </si>
  <si>
    <t>Diluted effect of share-based compensation (in shares)</t>
  </si>
  <si>
    <t>Weighted average diluted common shares (in shares)</t>
  </si>
  <si>
    <t>Diluted earnings per common share (in dollars per share)</t>
  </si>
  <si>
    <t>Anti-Dilutive RSUs</t>
  </si>
  <si>
    <t>Weighted-average shares of anti-dilutive RSUs excluded from diluted EPS computation</t>
  </si>
  <si>
    <t>Fair Value of Financial Instruments - Hierarchy Table - Recurring Basis (Details) - USD ($) $ in Thousands</t>
  </si>
  <si>
    <t>Financial assets</t>
  </si>
  <si>
    <t>Level 1</t>
  </si>
  <si>
    <t>Derivative assets</t>
  </si>
  <si>
    <t>Financial liabilities</t>
  </si>
  <si>
    <t>Derivative liabilities</t>
  </si>
  <si>
    <t>Level 2</t>
  </si>
  <si>
    <t>Level 3</t>
  </si>
  <si>
    <t>Recurring</t>
  </si>
  <si>
    <t>Recurring | U.S. Treasury</t>
  </si>
  <si>
    <t>Recurring | Agency</t>
  </si>
  <si>
    <t>Recurring | Corporate</t>
  </si>
  <si>
    <t>Recurring | Municipal bonds</t>
  </si>
  <si>
    <t>Recurring | Collateralized mortgage obligations</t>
  </si>
  <si>
    <t>Recurring | Mortgage-backed securities</t>
  </si>
  <si>
    <t>Recurring | Level 1</t>
  </si>
  <si>
    <t>Recurring | Level 1 | U.S. Treasury</t>
  </si>
  <si>
    <t>Recurring | Level 1 | Agency</t>
  </si>
  <si>
    <t>Recurring | Level 1 | Corporate</t>
  </si>
  <si>
    <t>Recurring | Level 1 | Municipal bonds</t>
  </si>
  <si>
    <t>Recurring | Level 1 | Collateralized mortgage obligations</t>
  </si>
  <si>
    <t>Recurring | Level 1 | Mortgage-backed securities</t>
  </si>
  <si>
    <t>Recurring | Level 2</t>
  </si>
  <si>
    <t>Recurring | Level 2 | U.S. Treasury</t>
  </si>
  <si>
    <t>Recurring | Level 2 | Agency</t>
  </si>
  <si>
    <t>Recurring | Level 2 | Corporate</t>
  </si>
  <si>
    <t>Recurring | Level 2 | Municipal bonds</t>
  </si>
  <si>
    <t>Recurring | Level 2 | Collateralized mortgage obligations</t>
  </si>
  <si>
    <t>Recurring | Level 2 | Mortgage-backed securities</t>
  </si>
  <si>
    <t>Recurring | Level 3</t>
  </si>
  <si>
    <t>Recurring | Level 3 | U.S. Treasury</t>
  </si>
  <si>
    <t>Recurring | Level 3 | Agency</t>
  </si>
  <si>
    <t>Recurring | Level 3 | Corporate</t>
  </si>
  <si>
    <t>Recurring | Level 3 | Municipal bonds</t>
  </si>
  <si>
    <t>Recurring | Level 3 | Collateralized mortgage obligations</t>
  </si>
  <si>
    <t>Recurring | Level 3 | Mortgage-backed securities</t>
  </si>
  <si>
    <t>Fair Value of Financial Instruments - Narrative (Details) $ in Thousands</t>
  </si>
  <si>
    <t>Fair Value Measurement Inputs and Valuation Techniques [Line Items]</t>
  </si>
  <si>
    <t>Specific reserve recorded on loan</t>
  </si>
  <si>
    <t>Discount Rate | Minimum</t>
  </si>
  <si>
    <t>OREO, input</t>
  </si>
  <si>
    <t>Discount Rate | Maximum</t>
  </si>
  <si>
    <t>Fair Value of Financial Instruments - Hierarchy Table - Noncrecurring Basis (Details) - Nonrecurring - USD ($) $ in Thousands</t>
  </si>
  <si>
    <t>Fair Value Disclosures</t>
  </si>
  <si>
    <t>Financial assets, impaired loans</t>
  </si>
  <si>
    <t>Fair Value of Financial Instruments - Schedule of Quantitative Information for Level 3 Fair Value Measurements (Details) - Level 3 $ in Thousands</t>
  </si>
  <si>
    <t>Nonrecurring</t>
  </si>
  <si>
    <t>Nonrecurring | Fair value of collateral | Investor loans secured by real estate | Commercial real estate (“CRE”) non-owner-occupied</t>
  </si>
  <si>
    <t>Nonrecurring | Fair value of collateral | Investor loans secured by real estate | Commercial real estate (“CRE”) non-owner-occupied | Collateral discount and cost to sell | Minimum</t>
  </si>
  <si>
    <t>Financing receivable, input</t>
  </si>
  <si>
    <t>Nonrecurring | Fair value of collateral | Investor loans secured by real estate | Commercial real estate (“CRE”) non-owner-occupied | Collateral discount and cost to sell | Maximum</t>
  </si>
  <si>
    <t>Nonrecurring | Fair value of collateral | Investor loans secured by real estate | Commercial real estate (“CRE”) non-owner-occupied | Collateral discount and cost to sell | Weighted Average</t>
  </si>
  <si>
    <t>Nonrecurring | Fair value of collateral | Investor loans secured by real estate | SBA secured by real estate</t>
  </si>
  <si>
    <t>Nonrecurring | Fair value of collateral | Investor loans secured by real estate | SBA secured by real estate | Collateral discount and cost to sell | Minimum</t>
  </si>
  <si>
    <t>Nonrecurring | Fair value of collateral | Investor loans secured by real estate | SBA secured by real estate | Collateral discount and cost to sell | Maximum</t>
  </si>
  <si>
    <t>Nonrecurring | Fair value of collateral | Investor loans secured by real estate | SBA secured by real estate | Collateral discount and cost to sell | Weighted Average</t>
  </si>
  <si>
    <t>Nonrecurring | Fair value of collateral | Business loans secured by real estate | SBA secured by real estate</t>
  </si>
  <si>
    <t>Nonrecurring | Fair value of collateral | Business loans secured by real estate | SBA secured by real estate | Collateral discount and cost to sell | Minimum</t>
  </si>
  <si>
    <t>Nonrecurring | Fair value of collateral | Business loans secured by real estate | SBA secured by real estate | Collateral discount and cost to sell | Maximum</t>
  </si>
  <si>
    <t>Nonrecurring | Fair value of collateral | Business loans secured by real estate | SBA secured by real estate | Collateral discount and cost to sell | Weighted Average</t>
  </si>
  <si>
    <t>Nonrecurring | Fair value of collateral | Commercial loans | SBA non-real estate secured</t>
  </si>
  <si>
    <t>Nonrecurring | Fair value of collateral | Commercial loans | SBA non-real estate secured | Collateral discount and cost to sell | Minimum</t>
  </si>
  <si>
    <t>Nonrecurring | Fair value of collateral | Commercial loans | SBA non-real estate secured | Collateral discount and cost to sell | Maximum</t>
  </si>
  <si>
    <t>Nonrecurring | Fair value of collateral | Commercial loans | SBA non-real estate secured | Collateral discount and cost to sell | Weighted Average</t>
  </si>
  <si>
    <t>Fair Value of Financial Instruments - Fair Value Estimates (Details) - USD ($) $ in Thousands</t>
  </si>
  <si>
    <t>Investments held-to-maturity</t>
  </si>
  <si>
    <t>Loans held for sale</t>
  </si>
  <si>
    <t>Derivative asset</t>
  </si>
  <si>
    <t>Liabilities</t>
  </si>
  <si>
    <t>Deposit accounts</t>
  </si>
  <si>
    <t>FHLB advances</t>
  </si>
  <si>
    <t>Other borrowings</t>
  </si>
  <si>
    <t>Derivative liability</t>
  </si>
  <si>
    <t>Accrued interest payable</t>
  </si>
  <si>
    <t>Level 1 | Interest-bearing time deposits with financial institutions</t>
  </si>
  <si>
    <t>Level 2 | Interest-bearing time deposits with financial institutions</t>
  </si>
  <si>
    <t>Level 3 | Interest-bearing time deposits with financial institutions</t>
  </si>
  <si>
    <t>Carrying Amount</t>
  </si>
  <si>
    <t>Carrying Amount | Interest-bearing time deposits with financial institutions</t>
  </si>
  <si>
    <t>Estimated Fair Value | Interest-bearing time deposits with financial institutions</t>
  </si>
  <si>
    <t>Derivative Instruments (Details) - USD ($) $ in Thousands</t>
  </si>
  <si>
    <t>Derivative [Line Items]</t>
  </si>
  <si>
    <t>Derivative assets, Fair value</t>
  </si>
  <si>
    <t>Derivative liabilities, Fair value</t>
  </si>
  <si>
    <t>Not Designated as Hedging Instruments</t>
  </si>
  <si>
    <t>Derivative assets, Notional</t>
  </si>
  <si>
    <t>Derivative liabilities, Notional</t>
  </si>
  <si>
    <t>Amount of Gain Recognized in Income on Derivative Instruments</t>
  </si>
  <si>
    <t>Not Designated as Hedging Instruments | Interest rate swap contracts</t>
  </si>
  <si>
    <t>Not Designated as Hedging Instruments | Other contracts</t>
  </si>
  <si>
    <t>Balance Sheet Offsetting (Details) - USD ($) $ in Thousands</t>
  </si>
  <si>
    <t>Financial assets:</t>
  </si>
  <si>
    <t>Gross Amounts Recognized</t>
  </si>
  <si>
    <t>Gross Amounts Offset in the Consolidated Balance Sheets</t>
  </si>
  <si>
    <t>Net Amounts Presented in the Consolidated Balance Sheets</t>
  </si>
  <si>
    <t>Financial Instruments</t>
  </si>
  <si>
    <t>Cash Collateral</t>
  </si>
  <si>
    <t>Net Amount</t>
  </si>
  <si>
    <t>Financial liabilities:</t>
  </si>
  <si>
    <t>Derivatives not designated as hedging instruments</t>
  </si>
  <si>
    <t>Leases - Narrative (Details) - USD ($) $ in Thousands</t>
  </si>
  <si>
    <t>Expense associated with leases</t>
  </si>
  <si>
    <t>Operating lease expense</t>
  </si>
  <si>
    <t>Short-term lease expense</t>
  </si>
  <si>
    <t>Rental income</t>
  </si>
  <si>
    <t>Leases - Schedule of Supplemental Information (Details) - USD ($)</t>
  </si>
  <si>
    <t>Operating cash flows from operating leases</t>
  </si>
  <si>
    <t>Leases - Schedule of Minimum Contractual Lease Payments and Other Information (Details) - USD ($) $ in Thousands</t>
  </si>
  <si>
    <t>Operating leases</t>
  </si>
  <si>
    <t>2021</t>
  </si>
  <si>
    <t>2022</t>
  </si>
  <si>
    <t>2023</t>
  </si>
  <si>
    <t>Thereafter</t>
  </si>
  <si>
    <t>Short-term leases</t>
  </si>
  <si>
    <t>Total contractual base rents</t>
  </si>
  <si>
    <t>Total liability to make lease payments</t>
  </si>
  <si>
    <t>Difference in undiscounted and discounted future lease payments</t>
  </si>
  <si>
    <t>Weighted average discount rate</t>
  </si>
  <si>
    <t>5.49%</t>
  </si>
  <si>
    <t>6.13%</t>
  </si>
  <si>
    <t>Weighted average remaining lease term (years)</t>
  </si>
  <si>
    <t>5 years 9 months 18 days</t>
  </si>
  <si>
    <t>5 years 4 months 24 days</t>
  </si>
  <si>
    <t>Revenue Recognition - Summary of Company's Revenue Streams (Details) - USD ($) $ in Thousands</t>
  </si>
  <si>
    <t>Noninterest income:</t>
  </si>
  <si>
    <t>Debit card interchange income</t>
  </si>
  <si>
    <t>Within Scope</t>
  </si>
  <si>
    <t>Within Scope | Service charges on deposit accounts</t>
  </si>
  <si>
    <t>Within Scope | Other service fee income</t>
  </si>
  <si>
    <t>Within Scope | Debit card interchange income</t>
  </si>
  <si>
    <t>Out of Scope</t>
  </si>
  <si>
    <t>Subsequent Events (Details) $ / shares in Units, $ in Thousands, shares in Millions</t>
  </si>
  <si>
    <t>Apr. 24, 2020USD ($)application$ / shares</t>
  </si>
  <si>
    <t>Jan. 31, 2020USD ($)$ / sharesshares</t>
  </si>
  <si>
    <t>Mar. 31, 2019$ / shares</t>
  </si>
  <si>
    <t>May 06, 2020USD ($)loan</t>
  </si>
  <si>
    <t>Subsequent Event [Line Items]</t>
  </si>
  <si>
    <t>Cash dividends declared (in dollars per share) | $ / shares</t>
  </si>
  <si>
    <t>Loans held for investment | $</t>
  </si>
  <si>
    <t>Subsequent Event</t>
  </si>
  <si>
    <t>Subsequent Event | CARES Act</t>
  </si>
  <si>
    <t>Total PPP loans | application</t>
  </si>
  <si>
    <t>Total amount in first round of program | $</t>
  </si>
  <si>
    <t>Number of loans approved for payment deferral | loan</t>
  </si>
  <si>
    <t>Consideration paid | $</t>
  </si>
  <si>
    <t>Label</t>
  </si>
  <si>
    <t>Element</t>
  </si>
  <si>
    <t>Value</t>
  </si>
  <si>
    <t>Cumulative Effect of New Accounting Principle in Period of Adoption</t>
  </si>
  <si>
    <t>us-gaap_CumulativeEffectOfNewAccountingPrincipleInPeriodOfAdoption</t>
  </si>
  <si>
    <t>Retained Earnings [Member]</t>
  </si>
  <si>
    <t>Related to the adoption of Accounting Standards Update 2016-13, Financial Instruments - Credit Losses (Topic 326): Measurement of Credit Losses on Financial Instruments . See Note 2 - Recently Issue Accounting Pronouncements for further discussion.</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43</v>
      </c>
    </row>
    <row r="25" spans="1:3">
      <c r="A25" s="4" t="s">
        <v>44</v>
      </c>
      <c r="B25" s="4" t="s">
        <v>45</v>
      </c>
    </row>
    <row r="26" spans="1:3">
      <c r="A26" s="4" t="s">
        <v>46</v>
      </c>
      <c r="B26" s="4" t="s">
        <v>47</v>
      </c>
    </row>
    <row r="27" spans="1:3">
      <c r="A27" s="4" t="s">
        <v>48</v>
      </c>
      <c r="B27" s="4" t="s">
        <v>12</v>
      </c>
    </row>
    <row r="28" spans="1:3">
      <c r="A28" s="4" t="s">
        <v>49</v>
      </c>
      <c r="C28" s="5" t="n">
        <v>59966681</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8285</v>
      </c>
      <c r="C3" s="6" t="n">
        <v>135847</v>
      </c>
    </row>
    <row r="4" spans="1:3">
      <c r="A4" s="4" t="s">
        <v>63</v>
      </c>
      <c r="B4" s="5" t="n">
        <v>425747</v>
      </c>
      <c r="C4" s="5" t="n">
        <v>191003</v>
      </c>
    </row>
    <row r="5" spans="1:3">
      <c r="A5" s="4" t="s">
        <v>64</v>
      </c>
      <c r="B5" s="5" t="n">
        <v>534032</v>
      </c>
      <c r="C5" s="5" t="n">
        <v>326850</v>
      </c>
    </row>
    <row r="6" spans="1:3">
      <c r="A6" s="4" t="s">
        <v>65</v>
      </c>
      <c r="B6" s="5" t="n">
        <v>2708</v>
      </c>
      <c r="C6" s="5" t="n">
        <v>2708</v>
      </c>
    </row>
    <row r="7" spans="1:3">
      <c r="A7" s="4" t="s">
        <v>66</v>
      </c>
      <c r="B7" s="5" t="n">
        <v>34553</v>
      </c>
      <c r="C7" s="5" t="n">
        <v>37838</v>
      </c>
    </row>
    <row r="8" spans="1:3">
      <c r="A8" s="4" t="s">
        <v>67</v>
      </c>
      <c r="B8" s="5" t="n">
        <v>1337761</v>
      </c>
      <c r="C8" s="5" t="n">
        <v>1368384</v>
      </c>
    </row>
    <row r="9" spans="1:3">
      <c r="A9" s="4" t="s">
        <v>68</v>
      </c>
      <c r="B9" s="5" t="n">
        <v>92858</v>
      </c>
      <c r="C9" s="5" t="n">
        <v>93061</v>
      </c>
    </row>
    <row r="10" spans="1:3">
      <c r="A10" s="4" t="s">
        <v>69</v>
      </c>
      <c r="B10" s="5" t="n">
        <v>111</v>
      </c>
      <c r="C10" s="5" t="n">
        <v>1672</v>
      </c>
    </row>
    <row r="11" spans="1:3">
      <c r="A11" s="4" t="s">
        <v>70</v>
      </c>
      <c r="B11" s="5" t="n">
        <v>8754869</v>
      </c>
      <c r="C11" s="5" t="n">
        <v>8722311</v>
      </c>
    </row>
    <row r="12" spans="1:3">
      <c r="A12" s="4" t="s">
        <v>71</v>
      </c>
      <c r="B12" s="5" t="n">
        <v>-115422</v>
      </c>
      <c r="C12" s="5" t="n">
        <v>-35698</v>
      </c>
    </row>
    <row r="13" spans="1:3">
      <c r="A13" s="4" t="s">
        <v>72</v>
      </c>
      <c r="B13" s="5" t="n">
        <v>8639447</v>
      </c>
      <c r="C13" s="5" t="n">
        <v>8686613</v>
      </c>
    </row>
    <row r="14" spans="1:3">
      <c r="A14" s="4" t="s">
        <v>73</v>
      </c>
      <c r="B14" s="5" t="n">
        <v>38294</v>
      </c>
      <c r="C14" s="5" t="n">
        <v>39442</v>
      </c>
    </row>
    <row r="15" spans="1:3">
      <c r="A15" s="4" t="s">
        <v>74</v>
      </c>
      <c r="B15" s="5" t="n">
        <v>441</v>
      </c>
      <c r="C15" s="5" t="n">
        <v>441</v>
      </c>
    </row>
    <row r="16" spans="1:3">
      <c r="A16" s="4" t="s">
        <v>75</v>
      </c>
      <c r="B16" s="5" t="n">
        <v>61615</v>
      </c>
      <c r="C16" s="5" t="n">
        <v>59001</v>
      </c>
    </row>
    <row r="17" spans="1:3">
      <c r="A17" s="4" t="s">
        <v>76</v>
      </c>
      <c r="B17" s="5" t="n">
        <v>15249</v>
      </c>
      <c r="C17" s="5" t="n">
        <v>0</v>
      </c>
    </row>
    <row r="18" spans="1:3">
      <c r="A18" s="4" t="s">
        <v>77</v>
      </c>
      <c r="B18" s="5" t="n">
        <v>113461</v>
      </c>
      <c r="C18" s="5" t="n">
        <v>113376</v>
      </c>
    </row>
    <row r="19" spans="1:3">
      <c r="A19" s="4" t="s">
        <v>78</v>
      </c>
      <c r="B19" s="5" t="n">
        <v>79349</v>
      </c>
      <c r="C19" s="5" t="n">
        <v>83312</v>
      </c>
    </row>
    <row r="20" spans="1:3">
      <c r="A20" s="4" t="s">
        <v>79</v>
      </c>
      <c r="B20" s="5" t="n">
        <v>808322</v>
      </c>
      <c r="C20" s="5" t="n">
        <v>808322</v>
      </c>
    </row>
    <row r="21" spans="1:3">
      <c r="A21" s="4" t="s">
        <v>80</v>
      </c>
      <c r="B21" s="5" t="n">
        <v>218008</v>
      </c>
      <c r="C21" s="5" t="n">
        <v>154992</v>
      </c>
    </row>
    <row r="22" spans="1:3">
      <c r="A22" s="4" t="s">
        <v>81</v>
      </c>
      <c r="B22" s="5" t="n">
        <v>11976209</v>
      </c>
      <c r="C22" s="5" t="n">
        <v>11776012</v>
      </c>
    </row>
    <row r="23" spans="1:3">
      <c r="A23" s="3" t="s">
        <v>82</v>
      </c>
    </row>
    <row r="24" spans="1:3">
      <c r="A24" s="4" t="s">
        <v>83</v>
      </c>
      <c r="B24" s="5" t="n">
        <v>3943260</v>
      </c>
      <c r="C24" s="5" t="n">
        <v>3857660</v>
      </c>
    </row>
    <row r="25" spans="1:3">
      <c r="A25" s="3" t="s">
        <v>84</v>
      </c>
    </row>
    <row r="26" spans="1:3">
      <c r="A26" s="4" t="s">
        <v>85</v>
      </c>
      <c r="B26" s="5" t="n">
        <v>577966</v>
      </c>
      <c r="C26" s="5" t="n">
        <v>586019</v>
      </c>
    </row>
    <row r="27" spans="1:3">
      <c r="A27" s="4" t="s">
        <v>86</v>
      </c>
      <c r="B27" s="5" t="n">
        <v>3499305</v>
      </c>
      <c r="C27" s="5" t="n">
        <v>3406988</v>
      </c>
    </row>
    <row r="28" spans="1:3">
      <c r="A28" s="4" t="s">
        <v>87</v>
      </c>
      <c r="B28" s="5" t="n">
        <v>897680</v>
      </c>
      <c r="C28" s="5" t="n">
        <v>973465</v>
      </c>
    </row>
    <row r="29" spans="1:3">
      <c r="A29" s="4" t="s">
        <v>88</v>
      </c>
      <c r="B29" s="5" t="n">
        <v>174861</v>
      </c>
      <c r="C29" s="5" t="n">
        <v>74377</v>
      </c>
    </row>
    <row r="30" spans="1:3">
      <c r="A30" s="4" t="s">
        <v>89</v>
      </c>
      <c r="B30" s="5" t="n">
        <v>5149812</v>
      </c>
      <c r="C30" s="5" t="n">
        <v>5040849</v>
      </c>
    </row>
    <row r="31" spans="1:3">
      <c r="A31" s="4" t="s">
        <v>90</v>
      </c>
      <c r="B31" s="5" t="n">
        <v>9093072</v>
      </c>
      <c r="C31" s="5" t="n">
        <v>8898509</v>
      </c>
    </row>
    <row r="32" spans="1:3">
      <c r="A32" s="4" t="s">
        <v>91</v>
      </c>
      <c r="B32" s="5" t="n">
        <v>521017</v>
      </c>
      <c r="C32" s="5" t="n">
        <v>517026</v>
      </c>
    </row>
    <row r="33" spans="1:3">
      <c r="A33" s="4" t="s">
        <v>92</v>
      </c>
      <c r="B33" s="5" t="n">
        <v>215269</v>
      </c>
      <c r="C33" s="5" t="n">
        <v>215145</v>
      </c>
    </row>
    <row r="34" spans="1:3">
      <c r="A34" s="4" t="s">
        <v>76</v>
      </c>
      <c r="B34" s="5" t="n">
        <v>0</v>
      </c>
      <c r="C34" s="5" t="n">
        <v>1371</v>
      </c>
    </row>
    <row r="35" spans="1:3">
      <c r="A35" s="4" t="s">
        <v>93</v>
      </c>
      <c r="B35" s="5" t="n">
        <v>143934</v>
      </c>
      <c r="C35" s="5" t="n">
        <v>131367</v>
      </c>
    </row>
    <row r="36" spans="1:3">
      <c r="A36" s="4" t="s">
        <v>94</v>
      </c>
      <c r="B36" s="5" t="n">
        <v>9973292</v>
      </c>
      <c r="C36" s="5" t="n">
        <v>9763418</v>
      </c>
    </row>
    <row r="37" spans="1:3">
      <c r="A37" s="3" t="s">
        <v>95</v>
      </c>
    </row>
    <row r="38" spans="1:3">
      <c r="A38" s="4" t="s">
        <v>96</v>
      </c>
      <c r="B38" s="5" t="n">
        <v>0</v>
      </c>
      <c r="C38" s="5" t="n">
        <v>0</v>
      </c>
    </row>
    <row r="39" spans="1:3">
      <c r="A39" s="4" t="s">
        <v>97</v>
      </c>
      <c r="B39" s="5" t="n">
        <v>586</v>
      </c>
      <c r="C39" s="5" t="n">
        <v>586</v>
      </c>
    </row>
    <row r="40" spans="1:3">
      <c r="A40" s="4" t="s">
        <v>98</v>
      </c>
      <c r="B40" s="5" t="n">
        <v>1596680</v>
      </c>
      <c r="C40" s="5" t="n">
        <v>1594434</v>
      </c>
    </row>
    <row r="41" spans="1:3">
      <c r="A41" s="4" t="s">
        <v>99</v>
      </c>
      <c r="B41" s="5" t="n">
        <v>361242</v>
      </c>
      <c r="C41" s="5" t="n">
        <v>396051</v>
      </c>
    </row>
    <row r="42" spans="1:3">
      <c r="A42" s="4" t="s">
        <v>100</v>
      </c>
      <c r="B42" s="5" t="n">
        <v>44409</v>
      </c>
      <c r="C42" s="5" t="n">
        <v>21523</v>
      </c>
    </row>
    <row r="43" spans="1:3">
      <c r="A43" s="4" t="s">
        <v>101</v>
      </c>
      <c r="B43" s="5" t="n">
        <v>2002917</v>
      </c>
      <c r="C43" s="5" t="n">
        <v>2012594</v>
      </c>
    </row>
    <row r="44" spans="1:3">
      <c r="A44" s="4" t="s">
        <v>102</v>
      </c>
      <c r="B44" s="6" t="n">
        <v>11976209</v>
      </c>
      <c r="C44" s="6" t="n">
        <v>11776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63</v>
      </c>
    </row>
    <row r="4" spans="1:2">
      <c r="A4" s="4" t="s">
        <v>259</v>
      </c>
      <c r="B4" s="4" t="s">
        <v>302</v>
      </c>
    </row>
    <row r="5" spans="1:2">
      <c r="A5" s="4" t="s">
        <v>295</v>
      </c>
      <c r="B5" s="4" t="s">
        <v>303</v>
      </c>
    </row>
    <row r="6" spans="1:2">
      <c r="A6" s="4" t="s">
        <v>304</v>
      </c>
      <c r="B6" s="4" t="s">
        <v>305</v>
      </c>
    </row>
    <row r="7" spans="1:2">
      <c r="A7" s="4" t="s">
        <v>292</v>
      </c>
      <c r="B7" s="4" t="s">
        <v>306</v>
      </c>
    </row>
    <row r="8" spans="1:2">
      <c r="A8" s="4" t="s">
        <v>307</v>
      </c>
      <c r="B8" s="4" t="s">
        <v>308</v>
      </c>
    </row>
    <row r="9" spans="1:2">
      <c r="A9" s="4" t="s">
        <v>309</v>
      </c>
      <c r="B9" s="4" t="s">
        <v>310</v>
      </c>
    </row>
    <row r="10" spans="1:2">
      <c r="A10" s="4" t="s">
        <v>271</v>
      </c>
      <c r="B10" s="4" t="s">
        <v>311</v>
      </c>
    </row>
    <row r="11" spans="1:2">
      <c r="A11" s="4" t="s">
        <v>312</v>
      </c>
      <c r="B11" s="4" t="s">
        <v>313</v>
      </c>
    </row>
    <row r="12" spans="1:2">
      <c r="A12" s="4" t="s">
        <v>314</v>
      </c>
      <c r="B12" s="4" t="s">
        <v>315</v>
      </c>
    </row>
    <row r="13" spans="1:2">
      <c r="A13" s="4" t="s">
        <v>316</v>
      </c>
      <c r="B13" s="4" t="s">
        <v>317</v>
      </c>
    </row>
    <row r="14" spans="1:2">
      <c r="A14" s="4" t="s">
        <v>318</v>
      </c>
      <c r="B14" s="4" t="s">
        <v>318</v>
      </c>
    </row>
    <row r="15" spans="1:2">
      <c r="A15" s="4" t="s">
        <v>319</v>
      </c>
      <c r="B15"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60</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69</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7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75</v>
      </c>
    </row>
    <row r="4" spans="1:2">
      <c r="A4" s="4" t="s">
        <v>347</v>
      </c>
      <c r="B4" s="4" t="s">
        <v>348</v>
      </c>
    </row>
    <row r="5" spans="1:2">
      <c r="A5" s="4" t="s">
        <v>349</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0</v>
      </c>
    </row>
    <row r="2" spans="1:3">
      <c r="A2" s="3" t="s">
        <v>104</v>
      </c>
    </row>
    <row r="3" spans="1:3">
      <c r="A3" s="4" t="s">
        <v>105</v>
      </c>
      <c r="B3" s="6" t="n">
        <v>36238</v>
      </c>
      <c r="C3" s="6" t="n">
        <v>38760</v>
      </c>
    </row>
    <row r="4" spans="1:3">
      <c r="A4" s="4" t="s">
        <v>106</v>
      </c>
      <c r="B4" s="7" t="n">
        <v>0.01</v>
      </c>
      <c r="C4" s="7" t="n">
        <v>0.01</v>
      </c>
    </row>
    <row r="5" spans="1:3">
      <c r="A5" s="4" t="s">
        <v>107</v>
      </c>
      <c r="B5" s="5" t="n">
        <v>1000000</v>
      </c>
      <c r="C5" s="5" t="n">
        <v>1000000</v>
      </c>
    </row>
    <row r="6" spans="1:3">
      <c r="A6" s="4" t="s">
        <v>108</v>
      </c>
      <c r="B6" s="5" t="n">
        <v>0</v>
      </c>
      <c r="C6" s="5" t="n">
        <v>0</v>
      </c>
    </row>
    <row r="7" spans="1:3">
      <c r="A7" s="4" t="s">
        <v>109</v>
      </c>
      <c r="B7" s="5" t="n">
        <v>0</v>
      </c>
      <c r="C7" s="5" t="n">
        <v>0</v>
      </c>
    </row>
    <row r="8" spans="1:3">
      <c r="A8" s="4" t="s">
        <v>110</v>
      </c>
      <c r="B8" s="7" t="n">
        <v>0.01</v>
      </c>
      <c r="C8" s="7" t="n">
        <v>0.01</v>
      </c>
    </row>
    <row r="9" spans="1:3">
      <c r="A9" s="4" t="s">
        <v>111</v>
      </c>
      <c r="B9" s="5" t="n">
        <v>150000000</v>
      </c>
      <c r="C9" s="5" t="n">
        <v>150000000</v>
      </c>
    </row>
    <row r="10" spans="1:3">
      <c r="A10" s="4" t="s">
        <v>112</v>
      </c>
      <c r="B10" s="5" t="n">
        <v>59975281</v>
      </c>
      <c r="C10" s="5" t="n">
        <v>59506057</v>
      </c>
    </row>
    <row r="11" spans="1:3">
      <c r="A11" s="4" t="s">
        <v>113</v>
      </c>
      <c r="B11" s="5" t="n">
        <v>59975281</v>
      </c>
      <c r="C11" s="5" t="n">
        <v>59506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78</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81</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4</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87</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90</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9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6</v>
      </c>
      <c r="B1" s="2" t="s">
        <v>1</v>
      </c>
    </row>
    <row r="2" spans="1:2">
      <c r="B2" s="2" t="s">
        <v>2</v>
      </c>
    </row>
    <row r="3" spans="1:2">
      <c r="A3" s="3" t="s">
        <v>296</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2</v>
      </c>
      <c r="C1" s="2" t="s">
        <v>380</v>
      </c>
      <c r="D1" s="2" t="s">
        <v>60</v>
      </c>
      <c r="E1" s="2" t="s">
        <v>115</v>
      </c>
      <c r="F1" s="2" t="s">
        <v>381</v>
      </c>
    </row>
    <row r="2" spans="1:6">
      <c r="A2" s="3" t="s">
        <v>382</v>
      </c>
    </row>
    <row r="3" spans="1:6">
      <c r="A3" s="4" t="s">
        <v>383</v>
      </c>
      <c r="B3" s="6" t="n">
        <v>361242</v>
      </c>
      <c r="C3" s="6" t="n">
        <v>396051</v>
      </c>
      <c r="D3" s="6" t="n">
        <v>396051</v>
      </c>
    </row>
    <row r="4" spans="1:6">
      <c r="A4" s="4" t="s">
        <v>384</v>
      </c>
      <c r="B4" s="5" t="n">
        <v>115422</v>
      </c>
      <c r="D4" s="5" t="n">
        <v>35698</v>
      </c>
      <c r="E4" s="6" t="n">
        <v>37856</v>
      </c>
      <c r="F4" s="6" t="n">
        <v>36072</v>
      </c>
    </row>
    <row r="5" spans="1:6">
      <c r="A5" s="4" t="s">
        <v>76</v>
      </c>
      <c r="B5" s="5" t="n">
        <v>15249</v>
      </c>
      <c r="D5" s="5" t="n">
        <v>0</v>
      </c>
    </row>
    <row r="6" spans="1:6">
      <c r="A6" s="4" t="s">
        <v>70</v>
      </c>
      <c r="B6" s="5" t="n">
        <v>8754869</v>
      </c>
      <c r="D6" s="5" t="n">
        <v>8722311</v>
      </c>
    </row>
    <row r="7" spans="1:6">
      <c r="A7" s="4" t="s">
        <v>385</v>
      </c>
      <c r="C7" s="5" t="n">
        <v>3279</v>
      </c>
    </row>
    <row r="8" spans="1:6">
      <c r="A8" s="4" t="s">
        <v>386</v>
      </c>
      <c r="B8" s="5" t="n">
        <v>56252</v>
      </c>
      <c r="D8" s="5" t="n">
        <v>46498</v>
      </c>
    </row>
    <row r="9" spans="1:6">
      <c r="A9" s="4" t="s">
        <v>387</v>
      </c>
      <c r="B9" s="5" t="n">
        <v>52572</v>
      </c>
      <c r="D9" s="5" t="n">
        <v>43177</v>
      </c>
    </row>
    <row r="10" spans="1:6">
      <c r="A10" s="4" t="s">
        <v>388</v>
      </c>
    </row>
    <row r="11" spans="1:6">
      <c r="A11" s="3" t="s">
        <v>382</v>
      </c>
    </row>
    <row r="12" spans="1:6">
      <c r="A12" s="4" t="s">
        <v>384</v>
      </c>
      <c r="C12" s="5" t="n">
        <v>20118</v>
      </c>
    </row>
    <row r="13" spans="1:6">
      <c r="A13" s="4" t="s">
        <v>70</v>
      </c>
      <c r="B13" s="6" t="n">
        <v>2023027</v>
      </c>
      <c r="D13" s="6" t="n">
        <v>1975053</v>
      </c>
    </row>
    <row r="14" spans="1:6">
      <c r="A14" s="4" t="s">
        <v>389</v>
      </c>
    </row>
    <row r="15" spans="1:6">
      <c r="A15" s="3" t="s">
        <v>382</v>
      </c>
    </row>
    <row r="16" spans="1:6">
      <c r="A16" s="4" t="s">
        <v>383</v>
      </c>
      <c r="C16" s="5" t="n">
        <v>-45600</v>
      </c>
    </row>
    <row r="17" spans="1:6">
      <c r="A17" s="4" t="s">
        <v>384</v>
      </c>
      <c r="C17" s="5" t="n">
        <v>64000</v>
      </c>
    </row>
    <row r="18" spans="1:6">
      <c r="A18" s="4" t="s">
        <v>76</v>
      </c>
      <c r="C18" s="5" t="n">
        <v>18300</v>
      </c>
    </row>
    <row r="19" spans="1:6">
      <c r="A19" s="4" t="s">
        <v>70</v>
      </c>
      <c r="C19" s="5" t="n">
        <v>55700</v>
      </c>
    </row>
    <row r="20" spans="1:6">
      <c r="A20" s="4" t="s">
        <v>385</v>
      </c>
      <c r="C20" s="5" t="n">
        <v>8300</v>
      </c>
    </row>
    <row r="21" spans="1:6">
      <c r="A21" s="4" t="s">
        <v>390</v>
      </c>
    </row>
    <row r="22" spans="1:6">
      <c r="A22" s="3" t="s">
        <v>382</v>
      </c>
    </row>
    <row r="23" spans="1:6">
      <c r="A23" s="4" t="s">
        <v>384</v>
      </c>
      <c r="C23" s="5" t="n">
        <v>16100</v>
      </c>
    </row>
    <row r="24" spans="1:6">
      <c r="A24" s="4" t="s">
        <v>391</v>
      </c>
    </row>
    <row r="25" spans="1:6">
      <c r="A25" s="3" t="s">
        <v>382</v>
      </c>
    </row>
    <row r="26" spans="1:6">
      <c r="A26" s="4" t="s">
        <v>384</v>
      </c>
      <c r="C26" s="5" t="n">
        <v>27600</v>
      </c>
    </row>
    <row r="27" spans="1:6">
      <c r="A27" s="4" t="s">
        <v>392</v>
      </c>
    </row>
    <row r="28" spans="1:6">
      <c r="A28" s="3" t="s">
        <v>382</v>
      </c>
    </row>
    <row r="29" spans="1:6">
      <c r="A29" s="4" t="s">
        <v>384</v>
      </c>
      <c r="C29" s="5" t="n">
        <v>9500</v>
      </c>
    </row>
    <row r="30" spans="1:6">
      <c r="A30" s="4" t="s">
        <v>393</v>
      </c>
    </row>
    <row r="31" spans="1:6">
      <c r="A31" s="3" t="s">
        <v>382</v>
      </c>
    </row>
    <row r="32" spans="1:6">
      <c r="A32" s="4" t="s">
        <v>384</v>
      </c>
      <c r="C32" s="6" t="n">
        <v>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4</v>
      </c>
      <c r="B1" s="2" t="s">
        <v>2</v>
      </c>
      <c r="C1" s="2" t="s">
        <v>380</v>
      </c>
      <c r="D1" s="2" t="s">
        <v>60</v>
      </c>
      <c r="E1" s="2" t="s">
        <v>115</v>
      </c>
      <c r="F1" s="2" t="s">
        <v>381</v>
      </c>
    </row>
    <row r="2" spans="1:6">
      <c r="A2" s="3" t="s">
        <v>382</v>
      </c>
    </row>
    <row r="3" spans="1:6">
      <c r="A3" s="4" t="s">
        <v>395</v>
      </c>
      <c r="C3" s="6" t="n">
        <v>0</v>
      </c>
    </row>
    <row r="4" spans="1:6">
      <c r="A4" s="4" t="s">
        <v>396</v>
      </c>
      <c r="C4" s="5" t="n">
        <v>0</v>
      </c>
    </row>
    <row r="5" spans="1:6">
      <c r="A5" s="4" t="s">
        <v>384</v>
      </c>
      <c r="B5" s="6" t="n">
        <v>115422</v>
      </c>
      <c r="D5" s="6" t="n">
        <v>35698</v>
      </c>
      <c r="E5" s="6" t="n">
        <v>37856</v>
      </c>
      <c r="F5" s="6" t="n">
        <v>36072</v>
      </c>
    </row>
    <row r="6" spans="1:6">
      <c r="A6" s="4" t="s">
        <v>397</v>
      </c>
      <c r="C6" s="5" t="n">
        <v>-1371</v>
      </c>
    </row>
    <row r="7" spans="1:6">
      <c r="A7" s="4" t="s">
        <v>385</v>
      </c>
      <c r="C7" s="5" t="n">
        <v>3279</v>
      </c>
    </row>
    <row r="8" spans="1:6">
      <c r="A8" s="4" t="s">
        <v>99</v>
      </c>
      <c r="B8" s="6" t="n">
        <v>361242</v>
      </c>
      <c r="C8" s="5" t="n">
        <v>396051</v>
      </c>
      <c r="D8" s="5" t="n">
        <v>396051</v>
      </c>
    </row>
    <row r="9" spans="1:6">
      <c r="A9" s="4" t="s">
        <v>398</v>
      </c>
    </row>
    <row r="10" spans="1:6">
      <c r="A10" s="3" t="s">
        <v>382</v>
      </c>
    </row>
    <row r="11" spans="1:6">
      <c r="A11" s="4" t="s">
        <v>384</v>
      </c>
      <c r="C11" s="5" t="n">
        <v>9027</v>
      </c>
    </row>
    <row r="12" spans="1:6">
      <c r="A12" s="4" t="s">
        <v>399</v>
      </c>
    </row>
    <row r="13" spans="1:6">
      <c r="A13" s="3" t="s">
        <v>382</v>
      </c>
    </row>
    <row r="14" spans="1:6">
      <c r="A14" s="4" t="s">
        <v>384</v>
      </c>
      <c r="C14" s="5" t="n">
        <v>5492</v>
      </c>
    </row>
    <row r="15" spans="1:6">
      <c r="A15" s="4" t="s">
        <v>388</v>
      </c>
    </row>
    <row r="16" spans="1:6">
      <c r="A16" s="3" t="s">
        <v>382</v>
      </c>
    </row>
    <row r="17" spans="1:6">
      <c r="A17" s="4" t="s">
        <v>384</v>
      </c>
      <c r="C17" s="5" t="n">
        <v>20118</v>
      </c>
    </row>
    <row r="18" spans="1:6">
      <c r="A18" s="4" t="s">
        <v>400</v>
      </c>
    </row>
    <row r="19" spans="1:6">
      <c r="A19" s="3" t="s">
        <v>382</v>
      </c>
    </row>
    <row r="20" spans="1:6">
      <c r="A20" s="4" t="s">
        <v>384</v>
      </c>
      <c r="C20" s="5" t="n">
        <v>1061</v>
      </c>
    </row>
    <row r="21" spans="1:6">
      <c r="A21" s="4" t="s">
        <v>401</v>
      </c>
    </row>
    <row r="22" spans="1:6">
      <c r="A22" s="3" t="s">
        <v>382</v>
      </c>
    </row>
    <row r="23" spans="1:6">
      <c r="A23" s="4" t="s">
        <v>395</v>
      </c>
      <c r="C23" s="5" t="n">
        <v>0</v>
      </c>
    </row>
    <row r="24" spans="1:6">
      <c r="A24" s="4" t="s">
        <v>396</v>
      </c>
      <c r="C24" s="5" t="n">
        <v>0</v>
      </c>
    </row>
    <row r="25" spans="1:6">
      <c r="A25" s="4" t="s">
        <v>384</v>
      </c>
      <c r="D25" s="6" t="n">
        <v>55686</v>
      </c>
    </row>
    <row r="26" spans="1:6">
      <c r="A26" s="4" t="s">
        <v>397</v>
      </c>
      <c r="C26" s="5" t="n">
        <v>18346</v>
      </c>
    </row>
    <row r="27" spans="1:6">
      <c r="A27" s="4" t="s">
        <v>385</v>
      </c>
      <c r="C27" s="5" t="n">
        <v>8285</v>
      </c>
    </row>
    <row r="28" spans="1:6">
      <c r="A28" s="4" t="s">
        <v>99</v>
      </c>
      <c r="C28" s="5" t="n">
        <v>-45625</v>
      </c>
    </row>
    <row r="29" spans="1:6">
      <c r="A29" s="4" t="s">
        <v>402</v>
      </c>
    </row>
    <row r="30" spans="1:6">
      <c r="A30" s="3" t="s">
        <v>382</v>
      </c>
    </row>
    <row r="31" spans="1:6">
      <c r="A31" s="4" t="s">
        <v>384</v>
      </c>
      <c r="C31" s="5" t="n">
        <v>16072</v>
      </c>
    </row>
    <row r="32" spans="1:6">
      <c r="A32" s="4" t="s">
        <v>403</v>
      </c>
    </row>
    <row r="33" spans="1:6">
      <c r="A33" s="3" t="s">
        <v>382</v>
      </c>
    </row>
    <row r="34" spans="1:6">
      <c r="A34" s="4" t="s">
        <v>384</v>
      </c>
      <c r="C34" s="5" t="n">
        <v>27572</v>
      </c>
    </row>
    <row r="35" spans="1:6">
      <c r="A35" s="4" t="s">
        <v>404</v>
      </c>
    </row>
    <row r="36" spans="1:6">
      <c r="A36" s="3" t="s">
        <v>382</v>
      </c>
    </row>
    <row r="37" spans="1:6">
      <c r="A37" s="4" t="s">
        <v>384</v>
      </c>
      <c r="C37" s="5" t="n">
        <v>9519</v>
      </c>
    </row>
    <row r="38" spans="1:6">
      <c r="A38" s="4" t="s">
        <v>405</v>
      </c>
    </row>
    <row r="39" spans="1:6">
      <c r="A39" s="3" t="s">
        <v>382</v>
      </c>
    </row>
    <row r="40" spans="1:6">
      <c r="A40" s="4" t="s">
        <v>384</v>
      </c>
      <c r="C40" s="5" t="n">
        <v>2523</v>
      </c>
    </row>
    <row r="41" spans="1:6">
      <c r="A41" s="4" t="s">
        <v>406</v>
      </c>
    </row>
    <row r="42" spans="1:6">
      <c r="A42" s="3" t="s">
        <v>382</v>
      </c>
    </row>
    <row r="43" spans="1:6">
      <c r="A43" s="4" t="s">
        <v>395</v>
      </c>
      <c r="C43" s="5" t="n">
        <v>0</v>
      </c>
    </row>
    <row r="44" spans="1:6">
      <c r="A44" s="4" t="s">
        <v>396</v>
      </c>
      <c r="C44" s="5" t="n">
        <v>0</v>
      </c>
    </row>
    <row r="45" spans="1:6">
      <c r="A45" s="4" t="s">
        <v>397</v>
      </c>
      <c r="C45" s="5" t="n">
        <v>16975</v>
      </c>
    </row>
    <row r="46" spans="1:6">
      <c r="A46" s="4" t="s">
        <v>385</v>
      </c>
      <c r="C46" s="5" t="n">
        <v>11564</v>
      </c>
    </row>
    <row r="47" spans="1:6">
      <c r="A47" s="4" t="s">
        <v>99</v>
      </c>
      <c r="C47" s="5" t="n">
        <v>350426</v>
      </c>
    </row>
    <row r="48" spans="1:6">
      <c r="A48" s="4" t="s">
        <v>407</v>
      </c>
    </row>
    <row r="49" spans="1:6">
      <c r="A49" s="3" t="s">
        <v>382</v>
      </c>
    </row>
    <row r="50" spans="1:6">
      <c r="A50" s="4" t="s">
        <v>384</v>
      </c>
      <c r="C50" s="5" t="n">
        <v>25099</v>
      </c>
    </row>
    <row r="51" spans="1:6">
      <c r="A51" s="4" t="s">
        <v>408</v>
      </c>
    </row>
    <row r="52" spans="1:6">
      <c r="A52" s="3" t="s">
        <v>382</v>
      </c>
    </row>
    <row r="53" spans="1:6">
      <c r="A53" s="4" t="s">
        <v>384</v>
      </c>
      <c r="C53" s="5" t="n">
        <v>33064</v>
      </c>
    </row>
    <row r="54" spans="1:6">
      <c r="A54" s="4" t="s">
        <v>409</v>
      </c>
    </row>
    <row r="55" spans="1:6">
      <c r="A55" s="3" t="s">
        <v>382</v>
      </c>
    </row>
    <row r="56" spans="1:6">
      <c r="A56" s="4" t="s">
        <v>384</v>
      </c>
      <c r="C56" s="5" t="n">
        <v>29637</v>
      </c>
    </row>
    <row r="57" spans="1:6">
      <c r="A57" s="4" t="s">
        <v>410</v>
      </c>
    </row>
    <row r="58" spans="1:6">
      <c r="A58" s="3" t="s">
        <v>382</v>
      </c>
    </row>
    <row r="59" spans="1:6">
      <c r="A59" s="4" t="s">
        <v>384</v>
      </c>
      <c r="C59" s="6" t="n">
        <v>35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1</v>
      </c>
      <c r="B1" s="2" t="s">
        <v>1</v>
      </c>
    </row>
    <row r="2" spans="1:3">
      <c r="B2" s="2" t="s">
        <v>2</v>
      </c>
      <c r="C2" s="2" t="s">
        <v>60</v>
      </c>
    </row>
    <row r="3" spans="1:3">
      <c r="A3" s="3" t="s">
        <v>382</v>
      </c>
    </row>
    <row r="4" spans="1:3">
      <c r="A4" s="4" t="s">
        <v>79</v>
      </c>
      <c r="B4" s="6" t="n">
        <v>808322</v>
      </c>
      <c r="C4" s="6" t="n">
        <v>808322</v>
      </c>
    </row>
    <row r="5" spans="1:3">
      <c r="A5" s="4" t="s">
        <v>412</v>
      </c>
    </row>
    <row r="6" spans="1:3">
      <c r="A6" s="3" t="s">
        <v>382</v>
      </c>
    </row>
    <row r="7" spans="1:3">
      <c r="A7" s="4" t="s">
        <v>413</v>
      </c>
      <c r="B7" s="4" t="s">
        <v>414</v>
      </c>
    </row>
    <row r="8" spans="1:3">
      <c r="A8" s="4" t="s">
        <v>415</v>
      </c>
    </row>
    <row r="9" spans="1:3">
      <c r="A9" s="3" t="s">
        <v>382</v>
      </c>
    </row>
    <row r="10" spans="1:3">
      <c r="A10" s="4" t="s">
        <v>413</v>
      </c>
      <c r="B10"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14</v>
      </c>
      <c r="B1" s="2" t="s">
        <v>1</v>
      </c>
    </row>
    <row r="2" spans="1:4">
      <c r="B2" s="2" t="s">
        <v>2</v>
      </c>
      <c r="C2" s="2" t="s">
        <v>60</v>
      </c>
      <c r="D2" s="2" t="s">
        <v>115</v>
      </c>
    </row>
    <row r="3" spans="1:4">
      <c r="A3" s="3" t="s">
        <v>116</v>
      </c>
    </row>
    <row r="4" spans="1:4">
      <c r="A4" s="4" t="s">
        <v>117</v>
      </c>
      <c r="B4" s="6" t="n">
        <v>113265</v>
      </c>
      <c r="C4" s="6" t="n">
        <v>119353</v>
      </c>
      <c r="D4" s="6" t="n">
        <v>121476</v>
      </c>
    </row>
    <row r="5" spans="1:4">
      <c r="A5" s="4" t="s">
        <v>118</v>
      </c>
      <c r="B5" s="5" t="n">
        <v>10524</v>
      </c>
      <c r="C5" s="5" t="n">
        <v>10493</v>
      </c>
      <c r="D5" s="5" t="n">
        <v>9767</v>
      </c>
    </row>
    <row r="6" spans="1:4">
      <c r="A6" s="4" t="s">
        <v>119</v>
      </c>
      <c r="B6" s="5" t="n">
        <v>123789</v>
      </c>
      <c r="C6" s="5" t="n">
        <v>129846</v>
      </c>
      <c r="D6" s="5" t="n">
        <v>131243</v>
      </c>
    </row>
    <row r="7" spans="1:4">
      <c r="A7" s="3" t="s">
        <v>120</v>
      </c>
    </row>
    <row r="8" spans="1:4">
      <c r="A8" s="4" t="s">
        <v>121</v>
      </c>
      <c r="B8" s="5" t="n">
        <v>10487</v>
      </c>
      <c r="C8" s="5" t="n">
        <v>13144</v>
      </c>
      <c r="D8" s="5" t="n">
        <v>13284</v>
      </c>
    </row>
    <row r="9" spans="1:4">
      <c r="A9" s="4" t="s">
        <v>91</v>
      </c>
      <c r="B9" s="5" t="n">
        <v>1081</v>
      </c>
      <c r="C9" s="5" t="n">
        <v>730</v>
      </c>
      <c r="D9" s="5" t="n">
        <v>4802</v>
      </c>
    </row>
    <row r="10" spans="1:4">
      <c r="A10" s="4" t="s">
        <v>92</v>
      </c>
      <c r="B10" s="5" t="n">
        <v>3046</v>
      </c>
      <c r="C10" s="5" t="n">
        <v>3053</v>
      </c>
      <c r="D10" s="5" t="n">
        <v>1751</v>
      </c>
    </row>
    <row r="11" spans="1:4">
      <c r="A11" s="4" t="s">
        <v>122</v>
      </c>
      <c r="B11" s="5" t="n">
        <v>14614</v>
      </c>
      <c r="C11" s="5" t="n">
        <v>16927</v>
      </c>
      <c r="D11" s="5" t="n">
        <v>19837</v>
      </c>
    </row>
    <row r="12" spans="1:4">
      <c r="A12" s="4" t="s">
        <v>123</v>
      </c>
      <c r="B12" s="5" t="n">
        <v>109175</v>
      </c>
      <c r="C12" s="5" t="n">
        <v>112919</v>
      </c>
      <c r="D12" s="5" t="n">
        <v>111406</v>
      </c>
    </row>
    <row r="13" spans="1:4">
      <c r="A13" s="4" t="s">
        <v>124</v>
      </c>
      <c r="B13" s="5" t="n">
        <v>25454</v>
      </c>
      <c r="C13" s="5" t="n">
        <v>2297</v>
      </c>
      <c r="D13" s="5" t="n">
        <v>1526</v>
      </c>
    </row>
    <row r="14" spans="1:4">
      <c r="A14" s="4" t="s">
        <v>125</v>
      </c>
      <c r="B14" s="5" t="n">
        <v>83721</v>
      </c>
      <c r="C14" s="5" t="n">
        <v>110622</v>
      </c>
      <c r="D14" s="5" t="n">
        <v>109880</v>
      </c>
    </row>
    <row r="15" spans="1:4">
      <c r="A15" s="3" t="s">
        <v>126</v>
      </c>
    </row>
    <row r="16" spans="1:4">
      <c r="A16" s="4" t="s">
        <v>127</v>
      </c>
      <c r="B16" s="5" t="n">
        <v>480</v>
      </c>
      <c r="C16" s="5" t="n">
        <v>487</v>
      </c>
      <c r="D16" s="5" t="n">
        <v>398</v>
      </c>
    </row>
    <row r="17" spans="1:4">
      <c r="A17" s="4" t="s">
        <v>128</v>
      </c>
      <c r="B17" s="5" t="n">
        <v>1336</v>
      </c>
      <c r="C17" s="5" t="n">
        <v>864</v>
      </c>
      <c r="D17" s="5" t="n">
        <v>910</v>
      </c>
    </row>
    <row r="18" spans="1:4">
      <c r="A18" s="4" t="s">
        <v>129</v>
      </c>
      <c r="B18" s="5" t="n">
        <v>771</v>
      </c>
      <c r="C18" s="5" t="n">
        <v>1698</v>
      </c>
      <c r="D18" s="5" t="n">
        <v>1729</v>
      </c>
    </row>
    <row r="19" spans="1:4">
      <c r="A19" s="4" t="s">
        <v>130</v>
      </c>
      <c r="B19" s="5" t="n">
        <v>7760</v>
      </c>
      <c r="C19" s="5" t="n">
        <v>3671</v>
      </c>
      <c r="D19" s="5" t="n">
        <v>427</v>
      </c>
    </row>
    <row r="20" spans="1:4">
      <c r="A20" s="4" t="s">
        <v>131</v>
      </c>
      <c r="B20" s="5" t="n">
        <v>1754</v>
      </c>
      <c r="C20" s="5" t="n">
        <v>797</v>
      </c>
      <c r="D20" s="5" t="n">
        <v>1460</v>
      </c>
    </row>
    <row r="21" spans="1:4">
      <c r="A21" s="4" t="s">
        <v>132</v>
      </c>
      <c r="B21" s="5" t="n">
        <v>14475</v>
      </c>
      <c r="C21" s="5" t="n">
        <v>9801</v>
      </c>
      <c r="D21" s="5" t="n">
        <v>7681</v>
      </c>
    </row>
    <row r="22" spans="1:4">
      <c r="A22" s="3" t="s">
        <v>133</v>
      </c>
    </row>
    <row r="23" spans="1:4">
      <c r="A23" s="4" t="s">
        <v>134</v>
      </c>
      <c r="B23" s="5" t="n">
        <v>34376</v>
      </c>
      <c r="C23" s="5" t="n">
        <v>36409</v>
      </c>
      <c r="D23" s="5" t="n">
        <v>33388</v>
      </c>
    </row>
    <row r="24" spans="1:4">
      <c r="A24" s="4" t="s">
        <v>135</v>
      </c>
      <c r="B24" s="5" t="n">
        <v>8168</v>
      </c>
      <c r="C24" s="5" t="n">
        <v>8113</v>
      </c>
      <c r="D24" s="5" t="n">
        <v>7535</v>
      </c>
    </row>
    <row r="25" spans="1:4">
      <c r="A25" s="4" t="s">
        <v>136</v>
      </c>
      <c r="B25" s="5" t="n">
        <v>3253</v>
      </c>
      <c r="C25" s="5" t="n">
        <v>3241</v>
      </c>
      <c r="D25" s="5" t="n">
        <v>2930</v>
      </c>
    </row>
    <row r="26" spans="1:4">
      <c r="A26" s="4" t="s">
        <v>137</v>
      </c>
      <c r="B26" s="5" t="n">
        <v>14</v>
      </c>
      <c r="C26" s="5" t="n">
        <v>31</v>
      </c>
      <c r="D26" s="5" t="n">
        <v>3</v>
      </c>
    </row>
    <row r="27" spans="1:4">
      <c r="A27" s="4" t="s">
        <v>138</v>
      </c>
      <c r="B27" s="5" t="n">
        <v>367</v>
      </c>
      <c r="C27" s="5" t="n">
        <v>-766</v>
      </c>
      <c r="D27" s="5" t="n">
        <v>800</v>
      </c>
    </row>
    <row r="28" spans="1:4">
      <c r="A28" s="4" t="s">
        <v>139</v>
      </c>
      <c r="B28" s="5" t="n">
        <v>3126</v>
      </c>
      <c r="C28" s="5" t="n">
        <v>3268</v>
      </c>
      <c r="D28" s="5" t="n">
        <v>2998</v>
      </c>
    </row>
    <row r="29" spans="1:4">
      <c r="A29" s="4" t="s">
        <v>140</v>
      </c>
      <c r="B29" s="5" t="n">
        <v>1412</v>
      </c>
      <c r="C29" s="5" t="n">
        <v>1713</v>
      </c>
      <c r="D29" s="5" t="n">
        <v>1497</v>
      </c>
    </row>
    <row r="30" spans="1:4">
      <c r="A30" s="4" t="s">
        <v>141</v>
      </c>
      <c r="B30" s="5" t="n">
        <v>1103</v>
      </c>
      <c r="C30" s="5" t="n">
        <v>1105</v>
      </c>
      <c r="D30" s="5" t="n">
        <v>1210</v>
      </c>
    </row>
    <row r="31" spans="1:4">
      <c r="A31" s="4" t="s">
        <v>142</v>
      </c>
      <c r="B31" s="5" t="n">
        <v>822</v>
      </c>
      <c r="C31" s="5" t="n">
        <v>1064</v>
      </c>
      <c r="D31" s="5" t="n">
        <v>873</v>
      </c>
    </row>
    <row r="32" spans="1:4">
      <c r="A32" s="4" t="s">
        <v>143</v>
      </c>
      <c r="B32" s="5" t="n">
        <v>4988</v>
      </c>
      <c r="C32" s="5" t="n">
        <v>4537</v>
      </c>
      <c r="D32" s="5" t="n">
        <v>3583</v>
      </c>
    </row>
    <row r="33" spans="1:4">
      <c r="A33" s="4" t="s">
        <v>144</v>
      </c>
      <c r="B33" s="5" t="n">
        <v>1724</v>
      </c>
      <c r="C33" s="5" t="n">
        <v>0</v>
      </c>
      <c r="D33" s="5" t="n">
        <v>655</v>
      </c>
    </row>
    <row r="34" spans="1:4">
      <c r="A34" s="4" t="s">
        <v>145</v>
      </c>
      <c r="B34" s="5" t="n">
        <v>3965</v>
      </c>
      <c r="C34" s="5" t="n">
        <v>4247</v>
      </c>
      <c r="D34" s="5" t="n">
        <v>4436</v>
      </c>
    </row>
    <row r="35" spans="1:4">
      <c r="A35" s="4" t="s">
        <v>146</v>
      </c>
      <c r="B35" s="5" t="n">
        <v>3313</v>
      </c>
      <c r="C35" s="5" t="n">
        <v>3254</v>
      </c>
      <c r="D35" s="5" t="n">
        <v>3669</v>
      </c>
    </row>
    <row r="36" spans="1:4">
      <c r="A36" s="4" t="s">
        <v>147</v>
      </c>
      <c r="B36" s="5" t="n">
        <v>66631</v>
      </c>
      <c r="C36" s="5" t="n">
        <v>66216</v>
      </c>
      <c r="D36" s="5" t="n">
        <v>63577</v>
      </c>
    </row>
    <row r="37" spans="1:4">
      <c r="A37" s="4" t="s">
        <v>148</v>
      </c>
      <c r="B37" s="5" t="n">
        <v>31565</v>
      </c>
      <c r="C37" s="5" t="n">
        <v>54207</v>
      </c>
      <c r="D37" s="5" t="n">
        <v>53984</v>
      </c>
    </row>
    <row r="38" spans="1:4">
      <c r="A38" s="4" t="s">
        <v>149</v>
      </c>
      <c r="B38" s="5" t="n">
        <v>5825</v>
      </c>
      <c r="C38" s="5" t="n">
        <v>13109</v>
      </c>
      <c r="D38" s="5" t="n">
        <v>15266</v>
      </c>
    </row>
    <row r="39" spans="1:4">
      <c r="A39" s="4" t="s">
        <v>150</v>
      </c>
      <c r="B39" s="6" t="n">
        <v>25740</v>
      </c>
      <c r="C39" s="6" t="n">
        <v>41098</v>
      </c>
      <c r="D39" s="6" t="n">
        <v>38718</v>
      </c>
    </row>
    <row r="40" spans="1:4">
      <c r="A40" s="3" t="s">
        <v>151</v>
      </c>
    </row>
    <row r="41" spans="1:4">
      <c r="A41" s="4" t="s">
        <v>152</v>
      </c>
      <c r="B41" s="7" t="n">
        <v>0.43</v>
      </c>
      <c r="C41" s="7" t="n">
        <v>0.6899999999999999</v>
      </c>
      <c r="D41" s="7" t="n">
        <v>0.62</v>
      </c>
    </row>
    <row r="42" spans="1:4">
      <c r="A42" s="4" t="s">
        <v>153</v>
      </c>
      <c r="B42" s="7" t="n">
        <v>0.43</v>
      </c>
      <c r="C42" s="7" t="n">
        <v>0.6899999999999999</v>
      </c>
      <c r="D42" s="7" t="n">
        <v>0.62</v>
      </c>
    </row>
    <row r="43" spans="1:4">
      <c r="A43" s="3" t="s">
        <v>154</v>
      </c>
    </row>
    <row r="44" spans="1:4">
      <c r="A44" s="4" t="s">
        <v>155</v>
      </c>
      <c r="B44" s="5" t="n">
        <v>59007191</v>
      </c>
      <c r="C44" s="5" t="n">
        <v>58816352</v>
      </c>
      <c r="D44" s="5" t="n">
        <v>61987605</v>
      </c>
    </row>
    <row r="45" spans="1:4">
      <c r="A45" s="4" t="s">
        <v>156</v>
      </c>
      <c r="B45" s="5" t="n">
        <v>59189717</v>
      </c>
      <c r="C45" s="5" t="n">
        <v>59182054</v>
      </c>
      <c r="D45" s="5" t="n">
        <v>62285783</v>
      </c>
    </row>
    <row r="46" spans="1:4">
      <c r="A46" s="4" t="s">
        <v>157</v>
      </c>
    </row>
    <row r="47" spans="1:4">
      <c r="A47" s="3" t="s">
        <v>126</v>
      </c>
    </row>
    <row r="48" spans="1:4">
      <c r="A48" s="4" t="s">
        <v>158</v>
      </c>
      <c r="B48" s="6" t="n">
        <v>1715</v>
      </c>
      <c r="C48" s="6" t="n">
        <v>1558</v>
      </c>
      <c r="D48" s="6" t="n">
        <v>1330</v>
      </c>
    </row>
    <row r="49" spans="1:4">
      <c r="A49" s="4" t="s">
        <v>159</v>
      </c>
    </row>
    <row r="50" spans="1:4">
      <c r="A50" s="3" t="s">
        <v>126</v>
      </c>
    </row>
    <row r="51" spans="1:4">
      <c r="A51" s="4" t="s">
        <v>158</v>
      </c>
      <c r="B51" s="5" t="n">
        <v>311</v>
      </c>
      <c r="C51" s="5" t="n">
        <v>359</v>
      </c>
      <c r="D51" s="5" t="n">
        <v>356</v>
      </c>
    </row>
    <row r="52" spans="1:4">
      <c r="A52" s="4" t="s">
        <v>160</v>
      </c>
    </row>
    <row r="53" spans="1:4">
      <c r="A53" s="3" t="s">
        <v>126</v>
      </c>
    </row>
    <row r="54" spans="1:4">
      <c r="A54" s="4" t="s">
        <v>158</v>
      </c>
      <c r="B54" s="6" t="n">
        <v>348</v>
      </c>
      <c r="C54" s="6" t="n">
        <v>367</v>
      </c>
      <c r="D54" s="6" t="n">
        <v>10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3"/>
    <col customWidth="1" max="3" min="3" width="31"/>
    <col customWidth="1" max="4" min="4" width="21"/>
  </cols>
  <sheetData>
    <row r="1" spans="1:4">
      <c r="A1" s="1" t="s">
        <v>417</v>
      </c>
      <c r="B1" s="2" t="s">
        <v>418</v>
      </c>
      <c r="C1" s="2" t="s">
        <v>419</v>
      </c>
      <c r="D1" s="2" t="s">
        <v>420</v>
      </c>
    </row>
    <row r="2" spans="1:4">
      <c r="A2" s="3" t="s">
        <v>421</v>
      </c>
    </row>
    <row r="3" spans="1:4">
      <c r="A3" s="4" t="s">
        <v>422</v>
      </c>
      <c r="B3" s="7" t="n">
        <v>29.8</v>
      </c>
      <c r="C3" s="7" t="n">
        <v>18.84</v>
      </c>
    </row>
    <row r="4" spans="1:4">
      <c r="A4" s="4" t="s">
        <v>423</v>
      </c>
      <c r="C4" s="6" t="n">
        <v>11976209</v>
      </c>
      <c r="D4" s="6" t="n">
        <v>11776012</v>
      </c>
    </row>
    <row r="5" spans="1:4">
      <c r="A5" s="4" t="s">
        <v>424</v>
      </c>
      <c r="C5" s="5" t="n">
        <v>8754869</v>
      </c>
      <c r="D5" s="5" t="n">
        <v>8722311</v>
      </c>
    </row>
    <row r="6" spans="1:4">
      <c r="A6" s="4" t="s">
        <v>90</v>
      </c>
      <c r="C6" s="5" t="n">
        <v>9093072</v>
      </c>
      <c r="D6" s="5" t="n">
        <v>8898509</v>
      </c>
    </row>
    <row r="7" spans="1:4">
      <c r="A7" s="4" t="s">
        <v>425</v>
      </c>
    </row>
    <row r="8" spans="1:4">
      <c r="A8" s="3" t="s">
        <v>421</v>
      </c>
    </row>
    <row r="9" spans="1:4">
      <c r="A9" s="4" t="s">
        <v>426</v>
      </c>
      <c r="B9" s="4" t="s">
        <v>427</v>
      </c>
    </row>
    <row r="10" spans="1:4">
      <c r="A10" s="4" t="s">
        <v>428</v>
      </c>
    </row>
    <row r="11" spans="1:4">
      <c r="A11" s="3" t="s">
        <v>421</v>
      </c>
    </row>
    <row r="12" spans="1:4">
      <c r="A12" s="4" t="s">
        <v>429</v>
      </c>
      <c r="B12" s="6" t="n">
        <v>1000000</v>
      </c>
      <c r="C12" s="6" t="n">
        <v>653300</v>
      </c>
    </row>
    <row r="13" spans="1:4">
      <c r="A13" s="4" t="s">
        <v>430</v>
      </c>
      <c r="B13" s="7" t="n">
        <v>26.82</v>
      </c>
      <c r="C13" s="7" t="n">
        <v>16.96</v>
      </c>
    </row>
    <row r="14" spans="1:4">
      <c r="A14" s="4" t="s">
        <v>431</v>
      </c>
      <c r="B14" s="6" t="n">
        <v>0</v>
      </c>
    </row>
    <row r="15" spans="1:4">
      <c r="A15" s="4" t="s">
        <v>432</v>
      </c>
      <c r="B15" s="8" t="n">
        <v>0.9</v>
      </c>
    </row>
    <row r="16" spans="1:4">
      <c r="A16" s="4" t="s">
        <v>433</v>
      </c>
      <c r="B16" s="9" t="n">
        <v>34.7</v>
      </c>
    </row>
    <row r="17" spans="1:4">
      <c r="A17" s="4" t="s">
        <v>425</v>
      </c>
    </row>
    <row r="18" spans="1:4">
      <c r="A18" s="3" t="s">
        <v>421</v>
      </c>
    </row>
    <row r="19" spans="1:4">
      <c r="A19" s="4" t="s">
        <v>423</v>
      </c>
      <c r="C19" s="6" t="n">
        <v>8400000</v>
      </c>
    </row>
    <row r="20" spans="1:4">
      <c r="A20" s="4" t="s">
        <v>424</v>
      </c>
      <c r="C20" s="5" t="n">
        <v>6000000</v>
      </c>
    </row>
    <row r="21" spans="1:4">
      <c r="A21" s="4" t="s">
        <v>90</v>
      </c>
      <c r="C21" s="6" t="n">
        <v>6700000</v>
      </c>
    </row>
    <row r="22" spans="1:4">
      <c r="A22" s="4" t="s">
        <v>434</v>
      </c>
      <c r="B22" s="5" t="n">
        <v>46</v>
      </c>
    </row>
    <row r="23" spans="1:4">
      <c r="A23" s="4" t="s">
        <v>435</v>
      </c>
    </row>
    <row r="24" spans="1:4">
      <c r="A24" s="3" t="s">
        <v>421</v>
      </c>
    </row>
    <row r="25" spans="1:4">
      <c r="A25" s="4" t="s">
        <v>436</v>
      </c>
      <c r="B25" s="4" t="s">
        <v>437</v>
      </c>
    </row>
    <row r="26" spans="1:4">
      <c r="A26" s="4" t="s">
        <v>438</v>
      </c>
    </row>
    <row r="27" spans="1:4">
      <c r="A27" s="3" t="s">
        <v>421</v>
      </c>
    </row>
    <row r="28" spans="1:4">
      <c r="A28" s="4" t="s">
        <v>439</v>
      </c>
      <c r="D28" s="6" t="n">
        <v>2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60</v>
      </c>
    </row>
    <row r="2" spans="1:3">
      <c r="A2" s="3" t="s">
        <v>441</v>
      </c>
    </row>
    <row r="3" spans="1:3">
      <c r="A3" s="4" t="s">
        <v>176</v>
      </c>
      <c r="B3" s="6" t="n">
        <v>1275549</v>
      </c>
      <c r="C3" s="6" t="n">
        <v>1338260</v>
      </c>
    </row>
    <row r="4" spans="1:3">
      <c r="A4" s="4" t="s">
        <v>442</v>
      </c>
      <c r="B4" s="5" t="n">
        <v>63795</v>
      </c>
      <c r="C4" s="5" t="n">
        <v>34216</v>
      </c>
    </row>
    <row r="5" spans="1:3">
      <c r="A5" s="4" t="s">
        <v>443</v>
      </c>
      <c r="B5" s="5" t="n">
        <v>-1583</v>
      </c>
      <c r="C5" s="5" t="n">
        <v>-4092</v>
      </c>
    </row>
    <row r="6" spans="1:3">
      <c r="A6" s="4" t="s">
        <v>444</v>
      </c>
      <c r="B6" s="5" t="n">
        <v>1337761</v>
      </c>
      <c r="C6" s="5" t="n">
        <v>1368384</v>
      </c>
    </row>
    <row r="7" spans="1:3">
      <c r="A7" s="3" t="s">
        <v>445</v>
      </c>
    </row>
    <row r="8" spans="1:3">
      <c r="A8" s="4" t="s">
        <v>446</v>
      </c>
      <c r="B8" s="5" t="n">
        <v>34553</v>
      </c>
      <c r="C8" s="5" t="n">
        <v>37838</v>
      </c>
    </row>
    <row r="9" spans="1:3">
      <c r="A9" s="4" t="s">
        <v>442</v>
      </c>
      <c r="B9" s="5" t="n">
        <v>1685</v>
      </c>
      <c r="C9" s="5" t="n">
        <v>922</v>
      </c>
    </row>
    <row r="10" spans="1:3">
      <c r="A10" s="4" t="s">
        <v>443</v>
      </c>
      <c r="B10" s="5" t="n">
        <v>0</v>
      </c>
      <c r="C10" s="5" t="n">
        <v>0</v>
      </c>
    </row>
    <row r="11" spans="1:3">
      <c r="A11" s="4" t="s">
        <v>444</v>
      </c>
      <c r="B11" s="5" t="n">
        <v>36238</v>
      </c>
      <c r="C11" s="5" t="n">
        <v>38760</v>
      </c>
    </row>
    <row r="12" spans="1:3">
      <c r="A12" s="3" t="s">
        <v>447</v>
      </c>
    </row>
    <row r="13" spans="1:3">
      <c r="A13" s="4" t="s">
        <v>446</v>
      </c>
      <c r="B13" s="5" t="n">
        <v>1310102</v>
      </c>
      <c r="C13" s="5" t="n">
        <v>1376098</v>
      </c>
    </row>
    <row r="14" spans="1:3">
      <c r="A14" s="4" t="s">
        <v>442</v>
      </c>
      <c r="B14" s="5" t="n">
        <v>65480</v>
      </c>
      <c r="C14" s="5" t="n">
        <v>35138</v>
      </c>
    </row>
    <row r="15" spans="1:3">
      <c r="A15" s="4" t="s">
        <v>443</v>
      </c>
      <c r="B15" s="5" t="n">
        <v>-1583</v>
      </c>
      <c r="C15" s="5" t="n">
        <v>-4092</v>
      </c>
    </row>
    <row r="16" spans="1:3">
      <c r="A16" s="4" t="s">
        <v>444</v>
      </c>
      <c r="B16" s="5" t="n">
        <v>1373999</v>
      </c>
      <c r="C16" s="5" t="n">
        <v>1407144</v>
      </c>
    </row>
    <row r="17" spans="1:3">
      <c r="A17" s="4" t="s">
        <v>448</v>
      </c>
    </row>
    <row r="18" spans="1:3">
      <c r="A18" s="3" t="s">
        <v>441</v>
      </c>
    </row>
    <row r="19" spans="1:3">
      <c r="A19" s="4" t="s">
        <v>176</v>
      </c>
      <c r="B19" s="5" t="n">
        <v>30179</v>
      </c>
      <c r="C19" s="5" t="n">
        <v>60457</v>
      </c>
    </row>
    <row r="20" spans="1:3">
      <c r="A20" s="4" t="s">
        <v>442</v>
      </c>
      <c r="B20" s="5" t="n">
        <v>2654</v>
      </c>
      <c r="C20" s="5" t="n">
        <v>3137</v>
      </c>
    </row>
    <row r="21" spans="1:3">
      <c r="A21" s="4" t="s">
        <v>443</v>
      </c>
      <c r="B21" s="5" t="n">
        <v>0</v>
      </c>
      <c r="C21" s="5" t="n">
        <v>-39</v>
      </c>
    </row>
    <row r="22" spans="1:3">
      <c r="A22" s="4" t="s">
        <v>444</v>
      </c>
      <c r="B22" s="5" t="n">
        <v>32833</v>
      </c>
      <c r="C22" s="5" t="n">
        <v>63555</v>
      </c>
    </row>
    <row r="23" spans="1:3">
      <c r="A23" s="4" t="s">
        <v>449</v>
      </c>
    </row>
    <row r="24" spans="1:3">
      <c r="A24" s="3" t="s">
        <v>441</v>
      </c>
    </row>
    <row r="25" spans="1:3">
      <c r="A25" s="4" t="s">
        <v>176</v>
      </c>
      <c r="B25" s="5" t="n">
        <v>228715</v>
      </c>
      <c r="C25" s="5" t="n">
        <v>240348</v>
      </c>
    </row>
    <row r="26" spans="1:3">
      <c r="A26" s="4" t="s">
        <v>442</v>
      </c>
      <c r="B26" s="5" t="n">
        <v>19350</v>
      </c>
      <c r="C26" s="5" t="n">
        <v>7686</v>
      </c>
    </row>
    <row r="27" spans="1:3">
      <c r="A27" s="4" t="s">
        <v>443</v>
      </c>
      <c r="B27" s="5" t="n">
        <v>-299</v>
      </c>
      <c r="C27" s="5" t="n">
        <v>-1676</v>
      </c>
    </row>
    <row r="28" spans="1:3">
      <c r="A28" s="4" t="s">
        <v>444</v>
      </c>
      <c r="B28" s="5" t="n">
        <v>247766</v>
      </c>
      <c r="C28" s="5" t="n">
        <v>246358</v>
      </c>
    </row>
    <row r="29" spans="1:3">
      <c r="A29" s="4" t="s">
        <v>450</v>
      </c>
    </row>
    <row r="30" spans="1:3">
      <c r="A30" s="3" t="s">
        <v>441</v>
      </c>
    </row>
    <row r="31" spans="1:3">
      <c r="A31" s="4" t="s">
        <v>176</v>
      </c>
      <c r="B31" s="5" t="n">
        <v>174161</v>
      </c>
      <c r="C31" s="5" t="n">
        <v>149150</v>
      </c>
    </row>
    <row r="32" spans="1:3">
      <c r="A32" s="4" t="s">
        <v>442</v>
      </c>
      <c r="B32" s="5" t="n">
        <v>2658</v>
      </c>
      <c r="C32" s="5" t="n">
        <v>2217</v>
      </c>
    </row>
    <row r="33" spans="1:3">
      <c r="A33" s="4" t="s">
        <v>443</v>
      </c>
      <c r="B33" s="5" t="n">
        <v>-786</v>
      </c>
      <c r="C33" s="5" t="n">
        <v>-14</v>
      </c>
    </row>
    <row r="34" spans="1:3">
      <c r="A34" s="4" t="s">
        <v>444</v>
      </c>
      <c r="B34" s="5" t="n">
        <v>176033</v>
      </c>
      <c r="C34" s="5" t="n">
        <v>151353</v>
      </c>
    </row>
    <row r="35" spans="1:3">
      <c r="A35" s="4" t="s">
        <v>451</v>
      </c>
    </row>
    <row r="36" spans="1:3">
      <c r="A36" s="3" t="s">
        <v>441</v>
      </c>
    </row>
    <row r="37" spans="1:3">
      <c r="A37" s="4" t="s">
        <v>176</v>
      </c>
      <c r="B37" s="5" t="n">
        <v>391992</v>
      </c>
      <c r="C37" s="5" t="n">
        <v>384032</v>
      </c>
    </row>
    <row r="38" spans="1:3">
      <c r="A38" s="4" t="s">
        <v>442</v>
      </c>
      <c r="B38" s="5" t="n">
        <v>15602</v>
      </c>
      <c r="C38" s="5" t="n">
        <v>13450</v>
      </c>
    </row>
    <row r="39" spans="1:3">
      <c r="A39" s="4" t="s">
        <v>443</v>
      </c>
      <c r="B39" s="5" t="n">
        <v>-497</v>
      </c>
      <c r="C39" s="5" t="n">
        <v>-184</v>
      </c>
    </row>
    <row r="40" spans="1:3">
      <c r="A40" s="4" t="s">
        <v>444</v>
      </c>
      <c r="B40" s="5" t="n">
        <v>407097</v>
      </c>
      <c r="C40" s="5" t="n">
        <v>397298</v>
      </c>
    </row>
    <row r="41" spans="1:3">
      <c r="A41" s="4" t="s">
        <v>452</v>
      </c>
    </row>
    <row r="42" spans="1:3">
      <c r="A42" s="3" t="s">
        <v>441</v>
      </c>
    </row>
    <row r="43" spans="1:3">
      <c r="A43" s="4" t="s">
        <v>176</v>
      </c>
      <c r="B43" s="5" t="n">
        <v>9346</v>
      </c>
      <c r="C43" s="5" t="n">
        <v>9869</v>
      </c>
    </row>
    <row r="44" spans="1:3">
      <c r="A44" s="4" t="s">
        <v>442</v>
      </c>
      <c r="B44" s="5" t="n">
        <v>311</v>
      </c>
      <c r="C44" s="5" t="n">
        <v>123</v>
      </c>
    </row>
    <row r="45" spans="1:3">
      <c r="A45" s="4" t="s">
        <v>443</v>
      </c>
      <c r="B45" s="5" t="n">
        <v>-1</v>
      </c>
      <c r="C45" s="5" t="n">
        <v>-8</v>
      </c>
    </row>
    <row r="46" spans="1:3">
      <c r="A46" s="4" t="s">
        <v>444</v>
      </c>
      <c r="B46" s="5" t="n">
        <v>9656</v>
      </c>
      <c r="C46" s="5" t="n">
        <v>9984</v>
      </c>
    </row>
    <row r="47" spans="1:3">
      <c r="A47" s="4" t="s">
        <v>453</v>
      </c>
    </row>
    <row r="48" spans="1:3">
      <c r="A48" s="3" t="s">
        <v>441</v>
      </c>
    </row>
    <row r="49" spans="1:3">
      <c r="A49" s="4" t="s">
        <v>176</v>
      </c>
      <c r="B49" s="5" t="n">
        <v>441156</v>
      </c>
      <c r="C49" s="5" t="n">
        <v>494404</v>
      </c>
    </row>
    <row r="50" spans="1:3">
      <c r="A50" s="4" t="s">
        <v>442</v>
      </c>
      <c r="B50" s="5" t="n">
        <v>23220</v>
      </c>
      <c r="C50" s="5" t="n">
        <v>7603</v>
      </c>
    </row>
    <row r="51" spans="1:3">
      <c r="A51" s="4" t="s">
        <v>443</v>
      </c>
      <c r="B51" s="5" t="n">
        <v>0</v>
      </c>
      <c r="C51" s="5" t="n">
        <v>-2171</v>
      </c>
    </row>
    <row r="52" spans="1:3">
      <c r="A52" s="4" t="s">
        <v>444</v>
      </c>
      <c r="B52" s="5" t="n">
        <v>464376</v>
      </c>
      <c r="C52" s="5" t="n">
        <v>499836</v>
      </c>
    </row>
    <row r="53" spans="1:3">
      <c r="A53" s="3" t="s">
        <v>445</v>
      </c>
    </row>
    <row r="54" spans="1:3">
      <c r="A54" s="4" t="s">
        <v>446</v>
      </c>
      <c r="B54" s="5" t="n">
        <v>32865</v>
      </c>
      <c r="C54" s="5" t="n">
        <v>36114</v>
      </c>
    </row>
    <row r="55" spans="1:3">
      <c r="A55" s="4" t="s">
        <v>442</v>
      </c>
      <c r="B55" s="5" t="n">
        <v>1685</v>
      </c>
      <c r="C55" s="5" t="n">
        <v>922</v>
      </c>
    </row>
    <row r="56" spans="1:3">
      <c r="A56" s="4" t="s">
        <v>443</v>
      </c>
      <c r="B56" s="5" t="n">
        <v>0</v>
      </c>
      <c r="C56" s="5" t="n">
        <v>0</v>
      </c>
    </row>
    <row r="57" spans="1:3">
      <c r="A57" s="4" t="s">
        <v>444</v>
      </c>
      <c r="B57" s="5" t="n">
        <v>34550</v>
      </c>
      <c r="C57" s="5" t="n">
        <v>37036</v>
      </c>
    </row>
    <row r="58" spans="1:3">
      <c r="A58" s="4" t="s">
        <v>454</v>
      </c>
    </row>
    <row r="59" spans="1:3">
      <c r="A59" s="3" t="s">
        <v>445</v>
      </c>
    </row>
    <row r="60" spans="1:3">
      <c r="A60" s="4" t="s">
        <v>446</v>
      </c>
      <c r="B60" s="5" t="n">
        <v>1688</v>
      </c>
      <c r="C60" s="5" t="n">
        <v>1724</v>
      </c>
    </row>
    <row r="61" spans="1:3">
      <c r="A61" s="4" t="s">
        <v>442</v>
      </c>
      <c r="B61" s="5" t="n">
        <v>0</v>
      </c>
      <c r="C61" s="5" t="n">
        <v>0</v>
      </c>
    </row>
    <row r="62" spans="1:3">
      <c r="A62" s="4" t="s">
        <v>443</v>
      </c>
      <c r="B62" s="5" t="n">
        <v>0</v>
      </c>
      <c r="C62" s="5" t="n">
        <v>0</v>
      </c>
    </row>
    <row r="63" spans="1:3">
      <c r="A63" s="4" t="s">
        <v>444</v>
      </c>
      <c r="B63" s="6" t="n">
        <v>1688</v>
      </c>
      <c r="C63" s="6" t="n">
        <v>17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55</v>
      </c>
      <c r="B1" s="2" t="s">
        <v>1</v>
      </c>
    </row>
    <row r="2" spans="1:4">
      <c r="B2" s="2" t="s">
        <v>456</v>
      </c>
      <c r="C2" s="2" t="s">
        <v>457</v>
      </c>
      <c r="D2" s="2" t="s">
        <v>458</v>
      </c>
    </row>
    <row r="3" spans="1:4">
      <c r="A3" s="3" t="s">
        <v>268</v>
      </c>
    </row>
    <row r="4" spans="1:4">
      <c r="A4" s="4" t="s">
        <v>459</v>
      </c>
      <c r="B4" s="6" t="n">
        <v>62200000</v>
      </c>
      <c r="C4" s="6" t="n">
        <v>30100000</v>
      </c>
    </row>
    <row r="5" spans="1:4">
      <c r="A5" s="4" t="s">
        <v>460</v>
      </c>
      <c r="B5" s="6" t="n">
        <v>44409000</v>
      </c>
      <c r="C5" s="6" t="n">
        <v>21523000</v>
      </c>
    </row>
    <row r="6" spans="1:4">
      <c r="A6" s="4" t="s">
        <v>461</v>
      </c>
      <c r="B6" s="5" t="n">
        <v>0</v>
      </c>
    </row>
    <row r="7" spans="1:4">
      <c r="A7" s="4" t="s">
        <v>462</v>
      </c>
      <c r="B7" s="5" t="n">
        <v>0</v>
      </c>
      <c r="C7" s="5" t="n">
        <v>0</v>
      </c>
    </row>
    <row r="8" spans="1:4">
      <c r="A8" s="4" t="s">
        <v>463</v>
      </c>
      <c r="B8" s="5" t="n">
        <v>0</v>
      </c>
    </row>
    <row r="9" spans="1:4">
      <c r="A9" s="4" t="s">
        <v>464</v>
      </c>
      <c r="B9" s="6" t="n">
        <v>8000000</v>
      </c>
      <c r="C9" s="6" t="n">
        <v>3800000</v>
      </c>
      <c r="D9" s="6" t="n">
        <v>1000000</v>
      </c>
    </row>
    <row r="10" spans="1:4">
      <c r="A10" s="4" t="s">
        <v>465</v>
      </c>
      <c r="B10" s="5" t="n">
        <v>204000</v>
      </c>
      <c r="C10" s="5" t="n">
        <v>147000</v>
      </c>
      <c r="D10" s="5" t="n">
        <v>615000</v>
      </c>
    </row>
    <row r="11" spans="1:4">
      <c r="A11" s="4" t="s">
        <v>466</v>
      </c>
      <c r="B11" s="5" t="n">
        <v>155300000</v>
      </c>
      <c r="C11" s="5" t="n">
        <v>133300000</v>
      </c>
      <c r="D11" s="5" t="n">
        <v>168800000</v>
      </c>
    </row>
    <row r="12" spans="1:4">
      <c r="A12" s="4" t="s">
        <v>467</v>
      </c>
      <c r="B12" s="5" t="n">
        <v>57400000</v>
      </c>
    </row>
    <row r="13" spans="1:4">
      <c r="A13" s="4" t="s">
        <v>468</v>
      </c>
      <c r="B13" s="5" t="n">
        <v>111500000</v>
      </c>
      <c r="C13" s="6" t="n">
        <v>125700000</v>
      </c>
    </row>
    <row r="14" spans="1:4">
      <c r="A14" s="4" t="s">
        <v>469</v>
      </c>
      <c r="B14" s="5" t="n">
        <v>17300000</v>
      </c>
    </row>
    <row r="15" spans="1:4">
      <c r="A15" s="4" t="s">
        <v>470</v>
      </c>
      <c r="B15" s="5" t="n">
        <v>51700000</v>
      </c>
    </row>
    <row r="16" spans="1:4">
      <c r="A16" s="4" t="s">
        <v>471</v>
      </c>
      <c r="B16" s="5" t="n">
        <v>23900000</v>
      </c>
    </row>
    <row r="17" spans="1:4">
      <c r="A17" s="4" t="s">
        <v>472</v>
      </c>
      <c r="B17" s="5" t="n">
        <v>10300000</v>
      </c>
      <c r="D17" s="6" t="n">
        <v>12900000</v>
      </c>
    </row>
    <row r="18" spans="1:4">
      <c r="A18" s="4" t="s">
        <v>473</v>
      </c>
      <c r="B18"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474</v>
      </c>
      <c r="B1" s="2" t="s">
        <v>475</v>
      </c>
      <c r="C1" s="2" t="s">
        <v>476</v>
      </c>
    </row>
    <row r="2" spans="1:3">
      <c r="A2" s="3" t="s">
        <v>477</v>
      </c>
    </row>
    <row r="3" spans="1:3">
      <c r="A3" s="4" t="s">
        <v>478</v>
      </c>
      <c r="B3" s="5" t="n">
        <v>0</v>
      </c>
      <c r="C3" s="5" t="n">
        <v>45</v>
      </c>
    </row>
    <row r="4" spans="1:3">
      <c r="A4" s="4" t="s">
        <v>479</v>
      </c>
      <c r="B4" s="6" t="n">
        <v>0</v>
      </c>
      <c r="C4" s="6" t="n">
        <v>274640</v>
      </c>
    </row>
    <row r="5" spans="1:3">
      <c r="A5" s="4" t="s">
        <v>480</v>
      </c>
      <c r="B5" s="6" t="n">
        <v>0</v>
      </c>
      <c r="C5" s="6" t="n">
        <v>-3258</v>
      </c>
    </row>
    <row r="6" spans="1:3">
      <c r="A6" s="3" t="s">
        <v>481</v>
      </c>
    </row>
    <row r="7" spans="1:3">
      <c r="A7" s="4" t="s">
        <v>478</v>
      </c>
      <c r="B7" s="5" t="n">
        <v>23</v>
      </c>
      <c r="C7" s="5" t="n">
        <v>21</v>
      </c>
    </row>
    <row r="8" spans="1:3">
      <c r="A8" s="4" t="s">
        <v>479</v>
      </c>
      <c r="B8" s="6" t="n">
        <v>79406</v>
      </c>
      <c r="C8" s="6" t="n">
        <v>41003</v>
      </c>
    </row>
    <row r="9" spans="1:3">
      <c r="A9" s="4" t="s">
        <v>480</v>
      </c>
      <c r="B9" s="6" t="n">
        <v>-1583</v>
      </c>
      <c r="C9" s="6" t="n">
        <v>-834</v>
      </c>
    </row>
    <row r="10" spans="1:3">
      <c r="A10" s="3" t="s">
        <v>176</v>
      </c>
    </row>
    <row r="11" spans="1:3">
      <c r="A11" s="4" t="s">
        <v>478</v>
      </c>
      <c r="B11" s="5" t="n">
        <v>23</v>
      </c>
      <c r="C11" s="5" t="n">
        <v>66</v>
      </c>
    </row>
    <row r="12" spans="1:3">
      <c r="A12" s="4" t="s">
        <v>479</v>
      </c>
      <c r="B12" s="6" t="n">
        <v>79406</v>
      </c>
      <c r="C12" s="6" t="n">
        <v>315643</v>
      </c>
    </row>
    <row r="13" spans="1:3">
      <c r="A13" s="4" t="s">
        <v>480</v>
      </c>
      <c r="B13" s="6" t="n">
        <v>-1583</v>
      </c>
      <c r="C13" s="6" t="n">
        <v>-4092</v>
      </c>
    </row>
    <row r="14" spans="1:3">
      <c r="A14" s="4" t="s">
        <v>482</v>
      </c>
      <c r="B14" s="5" t="n">
        <v>0</v>
      </c>
      <c r="C14" s="5" t="n">
        <v>0</v>
      </c>
    </row>
    <row r="15" spans="1:3">
      <c r="A15" s="4" t="s">
        <v>483</v>
      </c>
      <c r="B15" s="6" t="n">
        <v>0</v>
      </c>
      <c r="C15" s="6" t="n">
        <v>0</v>
      </c>
    </row>
    <row r="16" spans="1:3">
      <c r="A16" s="4" t="s">
        <v>484</v>
      </c>
      <c r="B16" s="6" t="n">
        <v>0</v>
      </c>
      <c r="C16" s="6" t="n">
        <v>0</v>
      </c>
    </row>
    <row r="17" spans="1:3">
      <c r="A17" s="4" t="s">
        <v>485</v>
      </c>
      <c r="B17" s="5" t="n">
        <v>0</v>
      </c>
      <c r="C17" s="5" t="n">
        <v>0</v>
      </c>
    </row>
    <row r="18" spans="1:3">
      <c r="A18" s="4" t="s">
        <v>486</v>
      </c>
      <c r="B18" s="6" t="n">
        <v>0</v>
      </c>
      <c r="C18" s="6" t="n">
        <v>0</v>
      </c>
    </row>
    <row r="19" spans="1:3">
      <c r="A19" s="4" t="s">
        <v>487</v>
      </c>
      <c r="B19" s="6" t="n">
        <v>0</v>
      </c>
      <c r="C19" s="6" t="n">
        <v>0</v>
      </c>
    </row>
    <row r="20" spans="1:3">
      <c r="A20" s="4" t="s">
        <v>488</v>
      </c>
      <c r="B20" s="5" t="n">
        <v>0</v>
      </c>
      <c r="C20" s="5" t="n">
        <v>0</v>
      </c>
    </row>
    <row r="21" spans="1:3">
      <c r="A21" s="4" t="s">
        <v>489</v>
      </c>
      <c r="B21" s="6" t="n">
        <v>0</v>
      </c>
      <c r="C21" s="6" t="n">
        <v>0</v>
      </c>
    </row>
    <row r="22" spans="1:3">
      <c r="A22" s="4" t="s">
        <v>490</v>
      </c>
      <c r="B22" s="6" t="n">
        <v>0</v>
      </c>
      <c r="C22" s="6" t="n">
        <v>0</v>
      </c>
    </row>
    <row r="23" spans="1:3">
      <c r="A23" s="4" t="s">
        <v>491</v>
      </c>
      <c r="B23" s="5" t="n">
        <v>0</v>
      </c>
      <c r="C23" s="5" t="n">
        <v>45</v>
      </c>
    </row>
    <row r="24" spans="1:3">
      <c r="A24" s="4" t="s">
        <v>492</v>
      </c>
      <c r="B24" s="6" t="n">
        <v>0</v>
      </c>
      <c r="C24" s="6" t="n">
        <v>274640</v>
      </c>
    </row>
    <row r="25" spans="1:3">
      <c r="A25" s="4" t="s">
        <v>493</v>
      </c>
      <c r="B25" s="6" t="n">
        <v>0</v>
      </c>
      <c r="C25" s="6" t="n">
        <v>-3258</v>
      </c>
    </row>
    <row r="26" spans="1:3">
      <c r="A26" s="4" t="s">
        <v>494</v>
      </c>
      <c r="B26" s="5" t="n">
        <v>23</v>
      </c>
      <c r="C26" s="5" t="n">
        <v>21</v>
      </c>
    </row>
    <row r="27" spans="1:3">
      <c r="A27" s="4" t="s">
        <v>495</v>
      </c>
      <c r="B27" s="6" t="n">
        <v>79406</v>
      </c>
      <c r="C27" s="6" t="n">
        <v>41003</v>
      </c>
    </row>
    <row r="28" spans="1:3">
      <c r="A28" s="4" t="s">
        <v>496</v>
      </c>
      <c r="B28" s="6" t="n">
        <v>-1583</v>
      </c>
      <c r="C28" s="6" t="n">
        <v>-834</v>
      </c>
    </row>
    <row r="29" spans="1:3">
      <c r="A29" s="4" t="s">
        <v>497</v>
      </c>
      <c r="B29" s="5" t="n">
        <v>23</v>
      </c>
      <c r="C29" s="5" t="n">
        <v>66</v>
      </c>
    </row>
    <row r="30" spans="1:3">
      <c r="A30" s="4" t="s">
        <v>498</v>
      </c>
      <c r="B30" s="6" t="n">
        <v>79406</v>
      </c>
      <c r="C30" s="6" t="n">
        <v>315643</v>
      </c>
    </row>
    <row r="31" spans="1:3">
      <c r="A31" s="4" t="s">
        <v>499</v>
      </c>
      <c r="B31" s="6" t="n">
        <v>-1583</v>
      </c>
      <c r="C31" s="6" t="n">
        <v>-4092</v>
      </c>
    </row>
    <row r="32" spans="1:3">
      <c r="A32" s="4" t="s">
        <v>448</v>
      </c>
    </row>
    <row r="33" spans="1:3">
      <c r="A33" s="3" t="s">
        <v>477</v>
      </c>
    </row>
    <row r="34" spans="1:3">
      <c r="A34" s="4" t="s">
        <v>478</v>
      </c>
      <c r="B34" s="5" t="n">
        <v>0</v>
      </c>
      <c r="C34" s="5" t="n">
        <v>1</v>
      </c>
    </row>
    <row r="35" spans="1:3">
      <c r="A35" s="4" t="s">
        <v>479</v>
      </c>
      <c r="B35" s="6" t="n">
        <v>0</v>
      </c>
      <c r="C35" s="6" t="n">
        <v>10194</v>
      </c>
    </row>
    <row r="36" spans="1:3">
      <c r="A36" s="4" t="s">
        <v>480</v>
      </c>
      <c r="B36" s="6" t="n">
        <v>0</v>
      </c>
      <c r="C36" s="6" t="n">
        <v>-39</v>
      </c>
    </row>
    <row r="37" spans="1:3">
      <c r="A37" s="3" t="s">
        <v>481</v>
      </c>
    </row>
    <row r="38" spans="1:3">
      <c r="A38" s="4" t="s">
        <v>478</v>
      </c>
      <c r="B38" s="5" t="n">
        <v>0</v>
      </c>
      <c r="C38" s="5" t="n">
        <v>0</v>
      </c>
    </row>
    <row r="39" spans="1:3">
      <c r="A39" s="4" t="s">
        <v>479</v>
      </c>
      <c r="B39" s="6" t="n">
        <v>0</v>
      </c>
      <c r="C39" s="6" t="n">
        <v>0</v>
      </c>
    </row>
    <row r="40" spans="1:3">
      <c r="A40" s="4" t="s">
        <v>480</v>
      </c>
      <c r="B40" s="6" t="n">
        <v>0</v>
      </c>
      <c r="C40" s="6" t="n">
        <v>0</v>
      </c>
    </row>
    <row r="41" spans="1:3">
      <c r="A41" s="3" t="s">
        <v>176</v>
      </c>
    </row>
    <row r="42" spans="1:3">
      <c r="A42" s="4" t="s">
        <v>478</v>
      </c>
      <c r="B42" s="5" t="n">
        <v>0</v>
      </c>
      <c r="C42" s="5" t="n">
        <v>1</v>
      </c>
    </row>
    <row r="43" spans="1:3">
      <c r="A43" s="4" t="s">
        <v>479</v>
      </c>
      <c r="B43" s="6" t="n">
        <v>0</v>
      </c>
      <c r="C43" s="6" t="n">
        <v>10194</v>
      </c>
    </row>
    <row r="44" spans="1:3">
      <c r="A44" s="4" t="s">
        <v>480</v>
      </c>
      <c r="B44" s="6" t="n">
        <v>0</v>
      </c>
      <c r="C44" s="6" t="n">
        <v>-39</v>
      </c>
    </row>
    <row r="45" spans="1:3">
      <c r="A45" s="4" t="s">
        <v>449</v>
      </c>
    </row>
    <row r="46" spans="1:3">
      <c r="A46" s="3" t="s">
        <v>477</v>
      </c>
    </row>
    <row r="47" spans="1:3">
      <c r="A47" s="4" t="s">
        <v>478</v>
      </c>
      <c r="B47" s="5" t="n">
        <v>0</v>
      </c>
      <c r="C47" s="5" t="n">
        <v>13</v>
      </c>
    </row>
    <row r="48" spans="1:3">
      <c r="A48" s="4" t="s">
        <v>479</v>
      </c>
      <c r="B48" s="6" t="n">
        <v>0</v>
      </c>
      <c r="C48" s="6" t="n">
        <v>102874</v>
      </c>
    </row>
    <row r="49" spans="1:3">
      <c r="A49" s="4" t="s">
        <v>480</v>
      </c>
      <c r="B49" s="6" t="n">
        <v>0</v>
      </c>
      <c r="C49" s="6" t="n">
        <v>-1340</v>
      </c>
    </row>
    <row r="50" spans="1:3">
      <c r="A50" s="3" t="s">
        <v>481</v>
      </c>
    </row>
    <row r="51" spans="1:3">
      <c r="A51" s="4" t="s">
        <v>478</v>
      </c>
      <c r="B51" s="5" t="n">
        <v>9</v>
      </c>
      <c r="C51" s="5" t="n">
        <v>9</v>
      </c>
    </row>
    <row r="52" spans="1:3">
      <c r="A52" s="4" t="s">
        <v>479</v>
      </c>
      <c r="B52" s="6" t="n">
        <v>12166</v>
      </c>
      <c r="C52" s="6" t="n">
        <v>13514</v>
      </c>
    </row>
    <row r="53" spans="1:3">
      <c r="A53" s="4" t="s">
        <v>480</v>
      </c>
      <c r="B53" s="6" t="n">
        <v>-299</v>
      </c>
      <c r="C53" s="6" t="n">
        <v>-336</v>
      </c>
    </row>
    <row r="54" spans="1:3">
      <c r="A54" s="3" t="s">
        <v>176</v>
      </c>
    </row>
    <row r="55" spans="1:3">
      <c r="A55" s="4" t="s">
        <v>478</v>
      </c>
      <c r="B55" s="5" t="n">
        <v>9</v>
      </c>
      <c r="C55" s="5" t="n">
        <v>22</v>
      </c>
    </row>
    <row r="56" spans="1:3">
      <c r="A56" s="4" t="s">
        <v>479</v>
      </c>
      <c r="B56" s="6" t="n">
        <v>12166</v>
      </c>
      <c r="C56" s="6" t="n">
        <v>116388</v>
      </c>
    </row>
    <row r="57" spans="1:3">
      <c r="A57" s="4" t="s">
        <v>480</v>
      </c>
      <c r="B57" s="6" t="n">
        <v>-299</v>
      </c>
      <c r="C57" s="6" t="n">
        <v>-1676</v>
      </c>
    </row>
    <row r="58" spans="1:3">
      <c r="A58" s="4" t="s">
        <v>450</v>
      </c>
    </row>
    <row r="59" spans="1:3">
      <c r="A59" s="3" t="s">
        <v>477</v>
      </c>
    </row>
    <row r="60" spans="1:3">
      <c r="A60" s="4" t="s">
        <v>478</v>
      </c>
      <c r="B60" s="5" t="n">
        <v>0</v>
      </c>
      <c r="C60" s="5" t="n">
        <v>1</v>
      </c>
    </row>
    <row r="61" spans="1:3">
      <c r="A61" s="4" t="s">
        <v>479</v>
      </c>
      <c r="B61" s="6" t="n">
        <v>0</v>
      </c>
      <c r="C61" s="6" t="n">
        <v>1017</v>
      </c>
    </row>
    <row r="62" spans="1:3">
      <c r="A62" s="4" t="s">
        <v>480</v>
      </c>
      <c r="B62" s="6" t="n">
        <v>0</v>
      </c>
      <c r="C62" s="6" t="n">
        <v>-14</v>
      </c>
    </row>
    <row r="63" spans="1:3">
      <c r="A63" s="3" t="s">
        <v>481</v>
      </c>
    </row>
    <row r="64" spans="1:3">
      <c r="A64" s="4" t="s">
        <v>478</v>
      </c>
      <c r="B64" s="5" t="n">
        <v>8</v>
      </c>
      <c r="C64" s="5" t="n">
        <v>0</v>
      </c>
    </row>
    <row r="65" spans="1:3">
      <c r="A65" s="4" t="s">
        <v>479</v>
      </c>
      <c r="B65" s="6" t="n">
        <v>47012</v>
      </c>
      <c r="C65" s="6" t="n">
        <v>0</v>
      </c>
    </row>
    <row r="66" spans="1:3">
      <c r="A66" s="4" t="s">
        <v>480</v>
      </c>
      <c r="B66" s="6" t="n">
        <v>-786</v>
      </c>
      <c r="C66" s="6" t="n">
        <v>0</v>
      </c>
    </row>
    <row r="67" spans="1:3">
      <c r="A67" s="3" t="s">
        <v>176</v>
      </c>
    </row>
    <row r="68" spans="1:3">
      <c r="A68" s="4" t="s">
        <v>478</v>
      </c>
      <c r="B68" s="5" t="n">
        <v>8</v>
      </c>
      <c r="C68" s="5" t="n">
        <v>1</v>
      </c>
    </row>
    <row r="69" spans="1:3">
      <c r="A69" s="4" t="s">
        <v>479</v>
      </c>
      <c r="B69" s="6" t="n">
        <v>47012</v>
      </c>
      <c r="C69" s="6" t="n">
        <v>1017</v>
      </c>
    </row>
    <row r="70" spans="1:3">
      <c r="A70" s="4" t="s">
        <v>480</v>
      </c>
      <c r="B70" s="6" t="n">
        <v>-786</v>
      </c>
      <c r="C70" s="6" t="n">
        <v>-14</v>
      </c>
    </row>
    <row r="71" spans="1:3">
      <c r="A71" s="4" t="s">
        <v>451</v>
      </c>
    </row>
    <row r="72" spans="1:3">
      <c r="A72" s="3" t="s">
        <v>477</v>
      </c>
    </row>
    <row r="73" spans="1:3">
      <c r="A73" s="4" t="s">
        <v>478</v>
      </c>
      <c r="B73" s="5" t="n">
        <v>0</v>
      </c>
      <c r="C73" s="5" t="n">
        <v>12</v>
      </c>
    </row>
    <row r="74" spans="1:3">
      <c r="A74" s="4" t="s">
        <v>479</v>
      </c>
      <c r="B74" s="6" t="n">
        <v>0</v>
      </c>
      <c r="C74" s="6" t="n">
        <v>30541</v>
      </c>
    </row>
    <row r="75" spans="1:3">
      <c r="A75" s="4" t="s">
        <v>480</v>
      </c>
      <c r="B75" s="6" t="n">
        <v>0</v>
      </c>
      <c r="C75" s="6" t="n">
        <v>-184</v>
      </c>
    </row>
    <row r="76" spans="1:3">
      <c r="A76" s="3" t="s">
        <v>481</v>
      </c>
    </row>
    <row r="77" spans="1:3">
      <c r="A77" s="4" t="s">
        <v>478</v>
      </c>
      <c r="B77" s="5" t="n">
        <v>5</v>
      </c>
      <c r="C77" s="5" t="n">
        <v>0</v>
      </c>
    </row>
    <row r="78" spans="1:3">
      <c r="A78" s="4" t="s">
        <v>479</v>
      </c>
      <c r="B78" s="6" t="n">
        <v>19663</v>
      </c>
      <c r="C78" s="6" t="n">
        <v>0</v>
      </c>
    </row>
    <row r="79" spans="1:3">
      <c r="A79" s="4" t="s">
        <v>480</v>
      </c>
      <c r="B79" s="6" t="n">
        <v>-497</v>
      </c>
      <c r="C79" s="6" t="n">
        <v>0</v>
      </c>
    </row>
    <row r="80" spans="1:3">
      <c r="A80" s="3" t="s">
        <v>176</v>
      </c>
    </row>
    <row r="81" spans="1:3">
      <c r="A81" s="4" t="s">
        <v>478</v>
      </c>
      <c r="B81" s="5" t="n">
        <v>5</v>
      </c>
      <c r="C81" s="5" t="n">
        <v>12</v>
      </c>
    </row>
    <row r="82" spans="1:3">
      <c r="A82" s="4" t="s">
        <v>479</v>
      </c>
      <c r="B82" s="6" t="n">
        <v>19663</v>
      </c>
      <c r="C82" s="6" t="n">
        <v>30541</v>
      </c>
    </row>
    <row r="83" spans="1:3">
      <c r="A83" s="4" t="s">
        <v>480</v>
      </c>
      <c r="B83" s="6" t="n">
        <v>-497</v>
      </c>
      <c r="C83" s="6" t="n">
        <v>-184</v>
      </c>
    </row>
    <row r="84" spans="1:3">
      <c r="A84" s="4" t="s">
        <v>452</v>
      </c>
    </row>
    <row r="85" spans="1:3">
      <c r="A85" s="3" t="s">
        <v>477</v>
      </c>
    </row>
    <row r="86" spans="1:3">
      <c r="A86" s="4" t="s">
        <v>478</v>
      </c>
      <c r="B86" s="5" t="n">
        <v>0</v>
      </c>
      <c r="C86" s="5" t="n">
        <v>0</v>
      </c>
    </row>
    <row r="87" spans="1:3">
      <c r="A87" s="4" t="s">
        <v>479</v>
      </c>
      <c r="B87" s="6" t="n">
        <v>0</v>
      </c>
      <c r="C87" s="6" t="n">
        <v>0</v>
      </c>
    </row>
    <row r="88" spans="1:3">
      <c r="A88" s="4" t="s">
        <v>480</v>
      </c>
      <c r="B88" s="6" t="n">
        <v>0</v>
      </c>
      <c r="C88" s="6" t="n">
        <v>0</v>
      </c>
    </row>
    <row r="89" spans="1:3">
      <c r="A89" s="3" t="s">
        <v>481</v>
      </c>
    </row>
    <row r="90" spans="1:3">
      <c r="A90" s="4" t="s">
        <v>478</v>
      </c>
      <c r="B90" s="5" t="n">
        <v>1</v>
      </c>
      <c r="C90" s="5" t="n">
        <v>1</v>
      </c>
    </row>
    <row r="91" spans="1:3">
      <c r="A91" s="4" t="s">
        <v>479</v>
      </c>
      <c r="B91" s="6" t="n">
        <v>565</v>
      </c>
      <c r="C91" s="6" t="n">
        <v>603</v>
      </c>
    </row>
    <row r="92" spans="1:3">
      <c r="A92" s="4" t="s">
        <v>480</v>
      </c>
      <c r="B92" s="6" t="n">
        <v>-1</v>
      </c>
      <c r="C92" s="6" t="n">
        <v>-8</v>
      </c>
    </row>
    <row r="93" spans="1:3">
      <c r="A93" s="3" t="s">
        <v>176</v>
      </c>
    </row>
    <row r="94" spans="1:3">
      <c r="A94" s="4" t="s">
        <v>478</v>
      </c>
      <c r="B94" s="5" t="n">
        <v>1</v>
      </c>
      <c r="C94" s="5" t="n">
        <v>1</v>
      </c>
    </row>
    <row r="95" spans="1:3">
      <c r="A95" s="4" t="s">
        <v>479</v>
      </c>
      <c r="B95" s="6" t="n">
        <v>565</v>
      </c>
      <c r="C95" s="6" t="n">
        <v>603</v>
      </c>
    </row>
    <row r="96" spans="1:3">
      <c r="A96" s="4" t="s">
        <v>480</v>
      </c>
      <c r="B96" s="6" t="n">
        <v>-1</v>
      </c>
      <c r="C96" s="6" t="n">
        <v>-8</v>
      </c>
    </row>
    <row r="97" spans="1:3">
      <c r="A97" s="4" t="s">
        <v>453</v>
      </c>
    </row>
    <row r="98" spans="1:3">
      <c r="A98" s="3" t="s">
        <v>477</v>
      </c>
    </row>
    <row r="99" spans="1:3">
      <c r="A99" s="4" t="s">
        <v>478</v>
      </c>
      <c r="B99" s="5" t="n">
        <v>0</v>
      </c>
      <c r="C99" s="5" t="n">
        <v>18</v>
      </c>
    </row>
    <row r="100" spans="1:3">
      <c r="A100" s="4" t="s">
        <v>479</v>
      </c>
      <c r="B100" s="6" t="n">
        <v>0</v>
      </c>
      <c r="C100" s="6" t="n">
        <v>130014</v>
      </c>
    </row>
    <row r="101" spans="1:3">
      <c r="A101" s="4" t="s">
        <v>480</v>
      </c>
      <c r="B101" s="6" t="n">
        <v>0</v>
      </c>
      <c r="C101" s="6" t="n">
        <v>-1681</v>
      </c>
    </row>
    <row r="102" spans="1:3">
      <c r="A102" s="3" t="s">
        <v>481</v>
      </c>
    </row>
    <row r="103" spans="1:3">
      <c r="A103" s="4" t="s">
        <v>478</v>
      </c>
      <c r="B103" s="5" t="n">
        <v>0</v>
      </c>
      <c r="C103" s="5" t="n">
        <v>11</v>
      </c>
    </row>
    <row r="104" spans="1:3">
      <c r="A104" s="4" t="s">
        <v>479</v>
      </c>
      <c r="B104" s="6" t="n">
        <v>0</v>
      </c>
      <c r="C104" s="6" t="n">
        <v>26886</v>
      </c>
    </row>
    <row r="105" spans="1:3">
      <c r="A105" s="4" t="s">
        <v>480</v>
      </c>
      <c r="B105" s="6" t="n">
        <v>0</v>
      </c>
      <c r="C105" s="6" t="n">
        <v>-490</v>
      </c>
    </row>
    <row r="106" spans="1:3">
      <c r="A106" s="3" t="s">
        <v>176</v>
      </c>
    </row>
    <row r="107" spans="1:3">
      <c r="A107" s="4" t="s">
        <v>478</v>
      </c>
      <c r="B107" s="5" t="n">
        <v>0</v>
      </c>
      <c r="C107" s="5" t="n">
        <v>29</v>
      </c>
    </row>
    <row r="108" spans="1:3">
      <c r="A108" s="4" t="s">
        <v>479</v>
      </c>
      <c r="B108" s="6" t="n">
        <v>0</v>
      </c>
      <c r="C108" s="6" t="n">
        <v>156900</v>
      </c>
    </row>
    <row r="109" spans="1:3">
      <c r="A109" s="4" t="s">
        <v>480</v>
      </c>
      <c r="B109" s="6" t="n">
        <v>0</v>
      </c>
      <c r="C109" s="6" t="n">
        <v>-2171</v>
      </c>
    </row>
    <row r="110" spans="1:3">
      <c r="A110" s="4" t="s">
        <v>482</v>
      </c>
      <c r="B110" s="5" t="n">
        <v>0</v>
      </c>
      <c r="C110" s="5" t="n">
        <v>0</v>
      </c>
    </row>
    <row r="111" spans="1:3">
      <c r="A111" s="4" t="s">
        <v>483</v>
      </c>
      <c r="B111" s="6" t="n">
        <v>0</v>
      </c>
      <c r="C111" s="6" t="n">
        <v>0</v>
      </c>
    </row>
    <row r="112" spans="1:3">
      <c r="A112" s="4" t="s">
        <v>484</v>
      </c>
      <c r="B112" s="6" t="n">
        <v>0</v>
      </c>
      <c r="C112" s="6" t="n">
        <v>0</v>
      </c>
    </row>
    <row r="113" spans="1:3">
      <c r="A113" s="4" t="s">
        <v>485</v>
      </c>
      <c r="B113" s="5" t="n">
        <v>0</v>
      </c>
      <c r="C113" s="5" t="n">
        <v>0</v>
      </c>
    </row>
    <row r="114" spans="1:3">
      <c r="A114" s="4" t="s">
        <v>486</v>
      </c>
      <c r="B114" s="6" t="n">
        <v>0</v>
      </c>
      <c r="C114" s="6" t="n">
        <v>0</v>
      </c>
    </row>
    <row r="115" spans="1:3">
      <c r="A115" s="4" t="s">
        <v>487</v>
      </c>
      <c r="B115" s="6" t="n">
        <v>0</v>
      </c>
      <c r="C115" s="6" t="n">
        <v>0</v>
      </c>
    </row>
    <row r="116" spans="1:3">
      <c r="A116" s="4" t="s">
        <v>488</v>
      </c>
      <c r="B116" s="5" t="n">
        <v>0</v>
      </c>
      <c r="C116" s="5" t="n">
        <v>0</v>
      </c>
    </row>
    <row r="117" spans="1:3">
      <c r="A117" s="4" t="s">
        <v>489</v>
      </c>
      <c r="B117" s="6" t="n">
        <v>0</v>
      </c>
      <c r="C117" s="6" t="n">
        <v>0</v>
      </c>
    </row>
    <row r="118" spans="1:3">
      <c r="A118" s="4" t="s">
        <v>490</v>
      </c>
      <c r="B118" s="6" t="n">
        <v>0</v>
      </c>
      <c r="C118" s="6" t="n">
        <v>0</v>
      </c>
    </row>
    <row r="119" spans="1:3">
      <c r="A119" s="4" t="s">
        <v>454</v>
      </c>
    </row>
    <row r="120" spans="1:3">
      <c r="A120" s="3" t="s">
        <v>176</v>
      </c>
    </row>
    <row r="121" spans="1:3">
      <c r="A121" s="4" t="s">
        <v>482</v>
      </c>
      <c r="B121" s="5" t="n">
        <v>0</v>
      </c>
    </row>
    <row r="122" spans="1:3">
      <c r="A122" s="4" t="s">
        <v>483</v>
      </c>
      <c r="B122" s="6" t="n">
        <v>0</v>
      </c>
    </row>
    <row r="123" spans="1:3">
      <c r="A123" s="4" t="s">
        <v>484</v>
      </c>
      <c r="B123" s="6" t="n">
        <v>0</v>
      </c>
    </row>
    <row r="124" spans="1:3">
      <c r="A124" s="4" t="s">
        <v>485</v>
      </c>
      <c r="B124" s="5" t="n">
        <v>0</v>
      </c>
    </row>
    <row r="125" spans="1:3">
      <c r="A125" s="4" t="s">
        <v>486</v>
      </c>
      <c r="B125" s="6" t="n">
        <v>0</v>
      </c>
    </row>
    <row r="126" spans="1:3">
      <c r="A126" s="4" t="s">
        <v>487</v>
      </c>
      <c r="B126" s="6" t="n">
        <v>0</v>
      </c>
    </row>
    <row r="127" spans="1:3">
      <c r="A127" s="4" t="s">
        <v>488</v>
      </c>
      <c r="B127" s="5" t="n">
        <v>0</v>
      </c>
    </row>
    <row r="128" spans="1:3">
      <c r="A128" s="4" t="s">
        <v>489</v>
      </c>
      <c r="B128" s="6" t="n">
        <v>0</v>
      </c>
    </row>
    <row r="129" spans="1:3">
      <c r="A129" s="4" t="s">
        <v>490</v>
      </c>
      <c r="B129"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0</v>
      </c>
    </row>
    <row r="2" spans="1:3">
      <c r="A2" s="3" t="s">
        <v>446</v>
      </c>
    </row>
    <row r="3" spans="1:3">
      <c r="A3" s="4" t="s">
        <v>501</v>
      </c>
      <c r="B3" s="6" t="n">
        <v>10920</v>
      </c>
    </row>
    <row r="4" spans="1:3">
      <c r="A4" s="4" t="s">
        <v>502</v>
      </c>
      <c r="B4" s="5" t="n">
        <v>64852</v>
      </c>
    </row>
    <row r="5" spans="1:3">
      <c r="A5" s="4" t="s">
        <v>503</v>
      </c>
      <c r="B5" s="5" t="n">
        <v>567220</v>
      </c>
    </row>
    <row r="6" spans="1:3">
      <c r="A6" s="4" t="s">
        <v>504</v>
      </c>
      <c r="B6" s="5" t="n">
        <v>632557</v>
      </c>
    </row>
    <row r="7" spans="1:3">
      <c r="A7" s="4" t="s">
        <v>176</v>
      </c>
      <c r="B7" s="5" t="n">
        <v>1275549</v>
      </c>
      <c r="C7" s="6" t="n">
        <v>1338260</v>
      </c>
    </row>
    <row r="8" spans="1:3">
      <c r="A8" s="3" t="s">
        <v>479</v>
      </c>
    </row>
    <row r="9" spans="1:3">
      <c r="A9" s="4" t="s">
        <v>501</v>
      </c>
      <c r="B9" s="5" t="n">
        <v>10626</v>
      </c>
    </row>
    <row r="10" spans="1:3">
      <c r="A10" s="4" t="s">
        <v>502</v>
      </c>
      <c r="B10" s="5" t="n">
        <v>69708</v>
      </c>
    </row>
    <row r="11" spans="1:3">
      <c r="A11" s="4" t="s">
        <v>503</v>
      </c>
      <c r="B11" s="5" t="n">
        <v>595599</v>
      </c>
    </row>
    <row r="12" spans="1:3">
      <c r="A12" s="4" t="s">
        <v>504</v>
      </c>
      <c r="B12" s="5" t="n">
        <v>661828</v>
      </c>
    </row>
    <row r="13" spans="1:3">
      <c r="A13" s="4" t="s">
        <v>176</v>
      </c>
      <c r="B13" s="5" t="n">
        <v>1337761</v>
      </c>
      <c r="C13" s="5" t="n">
        <v>1368384</v>
      </c>
    </row>
    <row r="14" spans="1:3">
      <c r="A14" s="3" t="s">
        <v>446</v>
      </c>
    </row>
    <row r="15" spans="1:3">
      <c r="A15" s="4" t="s">
        <v>501</v>
      </c>
      <c r="B15" s="5" t="n">
        <v>0</v>
      </c>
    </row>
    <row r="16" spans="1:3">
      <c r="A16" s="4" t="s">
        <v>502</v>
      </c>
      <c r="B16" s="5" t="n">
        <v>0</v>
      </c>
    </row>
    <row r="17" spans="1:3">
      <c r="A17" s="4" t="s">
        <v>503</v>
      </c>
      <c r="B17" s="5" t="n">
        <v>0</v>
      </c>
    </row>
    <row r="18" spans="1:3">
      <c r="A18" s="4" t="s">
        <v>504</v>
      </c>
      <c r="B18" s="5" t="n">
        <v>34553</v>
      </c>
    </row>
    <row r="19" spans="1:3">
      <c r="A19" s="4" t="s">
        <v>446</v>
      </c>
      <c r="B19" s="5" t="n">
        <v>34553</v>
      </c>
      <c r="C19" s="5" t="n">
        <v>37838</v>
      </c>
    </row>
    <row r="20" spans="1:3">
      <c r="A20" s="3" t="s">
        <v>479</v>
      </c>
    </row>
    <row r="21" spans="1:3">
      <c r="A21" s="4" t="s">
        <v>501</v>
      </c>
      <c r="B21" s="5" t="n">
        <v>0</v>
      </c>
    </row>
    <row r="22" spans="1:3">
      <c r="A22" s="4" t="s">
        <v>502</v>
      </c>
      <c r="B22" s="5" t="n">
        <v>0</v>
      </c>
    </row>
    <row r="23" spans="1:3">
      <c r="A23" s="4" t="s">
        <v>503</v>
      </c>
      <c r="B23" s="5" t="n">
        <v>0</v>
      </c>
    </row>
    <row r="24" spans="1:3">
      <c r="A24" s="4" t="s">
        <v>504</v>
      </c>
      <c r="B24" s="5" t="n">
        <v>36238</v>
      </c>
    </row>
    <row r="25" spans="1:3">
      <c r="A25" s="4" t="s">
        <v>176</v>
      </c>
      <c r="B25" s="5" t="n">
        <v>36238</v>
      </c>
      <c r="C25" s="5" t="n">
        <v>38760</v>
      </c>
    </row>
    <row r="26" spans="1:3">
      <c r="A26" s="3" t="s">
        <v>446</v>
      </c>
    </row>
    <row r="27" spans="1:3">
      <c r="A27" s="4" t="s">
        <v>501</v>
      </c>
      <c r="B27" s="5" t="n">
        <v>10920</v>
      </c>
    </row>
    <row r="28" spans="1:3">
      <c r="A28" s="4" t="s">
        <v>502</v>
      </c>
      <c r="B28" s="5" t="n">
        <v>64852</v>
      </c>
    </row>
    <row r="29" spans="1:3">
      <c r="A29" s="4" t="s">
        <v>503</v>
      </c>
      <c r="B29" s="5" t="n">
        <v>567220</v>
      </c>
    </row>
    <row r="30" spans="1:3">
      <c r="A30" s="4" t="s">
        <v>504</v>
      </c>
      <c r="B30" s="5" t="n">
        <v>667110</v>
      </c>
    </row>
    <row r="31" spans="1:3">
      <c r="A31" s="4" t="s">
        <v>176</v>
      </c>
      <c r="B31" s="5" t="n">
        <v>1310102</v>
      </c>
    </row>
    <row r="32" spans="1:3">
      <c r="A32" s="3" t="s">
        <v>479</v>
      </c>
    </row>
    <row r="33" spans="1:3">
      <c r="A33" s="4" t="s">
        <v>501</v>
      </c>
      <c r="B33" s="5" t="n">
        <v>10626</v>
      </c>
    </row>
    <row r="34" spans="1:3">
      <c r="A34" s="4" t="s">
        <v>502</v>
      </c>
      <c r="B34" s="5" t="n">
        <v>69708</v>
      </c>
    </row>
    <row r="35" spans="1:3">
      <c r="A35" s="4" t="s">
        <v>503</v>
      </c>
      <c r="B35" s="5" t="n">
        <v>595599</v>
      </c>
    </row>
    <row r="36" spans="1:3">
      <c r="A36" s="4" t="s">
        <v>504</v>
      </c>
      <c r="B36" s="5" t="n">
        <v>698066</v>
      </c>
    </row>
    <row r="37" spans="1:3">
      <c r="A37" s="4" t="s">
        <v>176</v>
      </c>
      <c r="B37" s="5" t="n">
        <v>1373999</v>
      </c>
    </row>
    <row r="38" spans="1:3">
      <c r="A38" s="4" t="s">
        <v>448</v>
      </c>
    </row>
    <row r="39" spans="1:3">
      <c r="A39" s="3" t="s">
        <v>446</v>
      </c>
    </row>
    <row r="40" spans="1:3">
      <c r="A40" s="4" t="s">
        <v>501</v>
      </c>
      <c r="B40" s="5" t="n">
        <v>0</v>
      </c>
    </row>
    <row r="41" spans="1:3">
      <c r="A41" s="4" t="s">
        <v>502</v>
      </c>
      <c r="B41" s="5" t="n">
        <v>20155</v>
      </c>
    </row>
    <row r="42" spans="1:3">
      <c r="A42" s="4" t="s">
        <v>503</v>
      </c>
      <c r="B42" s="5" t="n">
        <v>10024</v>
      </c>
    </row>
    <row r="43" spans="1:3">
      <c r="A43" s="4" t="s">
        <v>504</v>
      </c>
      <c r="B43" s="5" t="n">
        <v>0</v>
      </c>
    </row>
    <row r="44" spans="1:3">
      <c r="A44" s="4" t="s">
        <v>176</v>
      </c>
      <c r="B44" s="5" t="n">
        <v>30179</v>
      </c>
      <c r="C44" s="5" t="n">
        <v>60457</v>
      </c>
    </row>
    <row r="45" spans="1:3">
      <c r="A45" s="3" t="s">
        <v>479</v>
      </c>
    </row>
    <row r="46" spans="1:3">
      <c r="A46" s="4" t="s">
        <v>501</v>
      </c>
      <c r="B46" s="5" t="n">
        <v>0</v>
      </c>
    </row>
    <row r="47" spans="1:3">
      <c r="A47" s="4" t="s">
        <v>502</v>
      </c>
      <c r="B47" s="5" t="n">
        <v>21555</v>
      </c>
    </row>
    <row r="48" spans="1:3">
      <c r="A48" s="4" t="s">
        <v>503</v>
      </c>
      <c r="B48" s="5" t="n">
        <v>11278</v>
      </c>
    </row>
    <row r="49" spans="1:3">
      <c r="A49" s="4" t="s">
        <v>504</v>
      </c>
      <c r="B49" s="5" t="n">
        <v>0</v>
      </c>
    </row>
    <row r="50" spans="1:3">
      <c r="A50" s="4" t="s">
        <v>176</v>
      </c>
      <c r="B50" s="5" t="n">
        <v>32833</v>
      </c>
      <c r="C50" s="5" t="n">
        <v>63555</v>
      </c>
    </row>
    <row r="51" spans="1:3">
      <c r="A51" s="4" t="s">
        <v>449</v>
      </c>
    </row>
    <row r="52" spans="1:3">
      <c r="A52" s="3" t="s">
        <v>446</v>
      </c>
    </row>
    <row r="53" spans="1:3">
      <c r="A53" s="4" t="s">
        <v>501</v>
      </c>
      <c r="B53" s="5" t="n">
        <v>1000</v>
      </c>
    </row>
    <row r="54" spans="1:3">
      <c r="A54" s="4" t="s">
        <v>502</v>
      </c>
      <c r="B54" s="5" t="n">
        <v>40613</v>
      </c>
    </row>
    <row r="55" spans="1:3">
      <c r="A55" s="4" t="s">
        <v>503</v>
      </c>
      <c r="B55" s="5" t="n">
        <v>155152</v>
      </c>
    </row>
    <row r="56" spans="1:3">
      <c r="A56" s="4" t="s">
        <v>504</v>
      </c>
      <c r="B56" s="5" t="n">
        <v>31950</v>
      </c>
    </row>
    <row r="57" spans="1:3">
      <c r="A57" s="4" t="s">
        <v>176</v>
      </c>
      <c r="B57" s="5" t="n">
        <v>228715</v>
      </c>
      <c r="C57" s="5" t="n">
        <v>240348</v>
      </c>
    </row>
    <row r="58" spans="1:3">
      <c r="A58" s="3" t="s">
        <v>479</v>
      </c>
    </row>
    <row r="59" spans="1:3">
      <c r="A59" s="4" t="s">
        <v>501</v>
      </c>
      <c r="B59" s="5" t="n">
        <v>1019</v>
      </c>
    </row>
    <row r="60" spans="1:3">
      <c r="A60" s="4" t="s">
        <v>502</v>
      </c>
      <c r="B60" s="5" t="n">
        <v>43765</v>
      </c>
    </row>
    <row r="61" spans="1:3">
      <c r="A61" s="4" t="s">
        <v>503</v>
      </c>
      <c r="B61" s="5" t="n">
        <v>166661</v>
      </c>
    </row>
    <row r="62" spans="1:3">
      <c r="A62" s="4" t="s">
        <v>504</v>
      </c>
      <c r="B62" s="5" t="n">
        <v>36321</v>
      </c>
    </row>
    <row r="63" spans="1:3">
      <c r="A63" s="4" t="s">
        <v>176</v>
      </c>
      <c r="B63" s="5" t="n">
        <v>247766</v>
      </c>
      <c r="C63" s="5" t="n">
        <v>246358</v>
      </c>
    </row>
    <row r="64" spans="1:3">
      <c r="A64" s="4" t="s">
        <v>450</v>
      </c>
    </row>
    <row r="65" spans="1:3">
      <c r="A65" s="3" t="s">
        <v>446</v>
      </c>
    </row>
    <row r="66" spans="1:3">
      <c r="A66" s="4" t="s">
        <v>501</v>
      </c>
      <c r="B66" s="5" t="n">
        <v>0</v>
      </c>
    </row>
    <row r="67" spans="1:3">
      <c r="A67" s="4" t="s">
        <v>502</v>
      </c>
      <c r="B67" s="5" t="n">
        <v>0</v>
      </c>
    </row>
    <row r="68" spans="1:3">
      <c r="A68" s="4" t="s">
        <v>503</v>
      </c>
      <c r="B68" s="5" t="n">
        <v>174161</v>
      </c>
    </row>
    <row r="69" spans="1:3">
      <c r="A69" s="4" t="s">
        <v>504</v>
      </c>
      <c r="B69" s="5" t="n">
        <v>0</v>
      </c>
    </row>
    <row r="70" spans="1:3">
      <c r="A70" s="4" t="s">
        <v>176</v>
      </c>
      <c r="B70" s="5" t="n">
        <v>174161</v>
      </c>
      <c r="C70" s="5" t="n">
        <v>149150</v>
      </c>
    </row>
    <row r="71" spans="1:3">
      <c r="A71" s="3" t="s">
        <v>479</v>
      </c>
    </row>
    <row r="72" spans="1:3">
      <c r="A72" s="4" t="s">
        <v>501</v>
      </c>
      <c r="B72" s="5" t="n">
        <v>0</v>
      </c>
    </row>
    <row r="73" spans="1:3">
      <c r="A73" s="4" t="s">
        <v>502</v>
      </c>
      <c r="B73" s="5" t="n">
        <v>0</v>
      </c>
    </row>
    <row r="74" spans="1:3">
      <c r="A74" s="4" t="s">
        <v>503</v>
      </c>
      <c r="B74" s="5" t="n">
        <v>176033</v>
      </c>
    </row>
    <row r="75" spans="1:3">
      <c r="A75" s="4" t="s">
        <v>504</v>
      </c>
      <c r="B75" s="5" t="n">
        <v>0</v>
      </c>
    </row>
    <row r="76" spans="1:3">
      <c r="A76" s="4" t="s">
        <v>176</v>
      </c>
      <c r="B76" s="5" t="n">
        <v>176033</v>
      </c>
      <c r="C76" s="5" t="n">
        <v>151353</v>
      </c>
    </row>
    <row r="77" spans="1:3">
      <c r="A77" s="4" t="s">
        <v>451</v>
      </c>
    </row>
    <row r="78" spans="1:3">
      <c r="A78" s="3" t="s">
        <v>446</v>
      </c>
    </row>
    <row r="79" spans="1:3">
      <c r="A79" s="4" t="s">
        <v>501</v>
      </c>
      <c r="B79" s="5" t="n">
        <v>9920</v>
      </c>
    </row>
    <row r="80" spans="1:3">
      <c r="A80" s="4" t="s">
        <v>502</v>
      </c>
      <c r="B80" s="5" t="n">
        <v>1848</v>
      </c>
    </row>
    <row r="81" spans="1:3">
      <c r="A81" s="4" t="s">
        <v>503</v>
      </c>
      <c r="B81" s="5" t="n">
        <v>30979</v>
      </c>
    </row>
    <row r="82" spans="1:3">
      <c r="A82" s="4" t="s">
        <v>504</v>
      </c>
      <c r="B82" s="5" t="n">
        <v>349245</v>
      </c>
    </row>
    <row r="83" spans="1:3">
      <c r="A83" s="4" t="s">
        <v>176</v>
      </c>
      <c r="B83" s="5" t="n">
        <v>391992</v>
      </c>
      <c r="C83" s="5" t="n">
        <v>384032</v>
      </c>
    </row>
    <row r="84" spans="1:3">
      <c r="A84" s="3" t="s">
        <v>479</v>
      </c>
    </row>
    <row r="85" spans="1:3">
      <c r="A85" s="4" t="s">
        <v>501</v>
      </c>
      <c r="B85" s="5" t="n">
        <v>9607</v>
      </c>
    </row>
    <row r="86" spans="1:3">
      <c r="A86" s="4" t="s">
        <v>502</v>
      </c>
      <c r="B86" s="5" t="n">
        <v>1952</v>
      </c>
    </row>
    <row r="87" spans="1:3">
      <c r="A87" s="4" t="s">
        <v>503</v>
      </c>
      <c r="B87" s="5" t="n">
        <v>32648</v>
      </c>
    </row>
    <row r="88" spans="1:3">
      <c r="A88" s="4" t="s">
        <v>504</v>
      </c>
      <c r="B88" s="5" t="n">
        <v>362890</v>
      </c>
    </row>
    <row r="89" spans="1:3">
      <c r="A89" s="4" t="s">
        <v>176</v>
      </c>
      <c r="B89" s="5" t="n">
        <v>407097</v>
      </c>
      <c r="C89" s="5" t="n">
        <v>397298</v>
      </c>
    </row>
    <row r="90" spans="1:3">
      <c r="A90" s="4" t="s">
        <v>452</v>
      </c>
    </row>
    <row r="91" spans="1:3">
      <c r="A91" s="3" t="s">
        <v>446</v>
      </c>
    </row>
    <row r="92" spans="1:3">
      <c r="A92" s="4" t="s">
        <v>501</v>
      </c>
      <c r="B92" s="5" t="n">
        <v>0</v>
      </c>
    </row>
    <row r="93" spans="1:3">
      <c r="A93" s="4" t="s">
        <v>502</v>
      </c>
      <c r="B93" s="5" t="n">
        <v>0</v>
      </c>
    </row>
    <row r="94" spans="1:3">
      <c r="A94" s="4" t="s">
        <v>503</v>
      </c>
      <c r="B94" s="5" t="n">
        <v>566</v>
      </c>
    </row>
    <row r="95" spans="1:3">
      <c r="A95" s="4" t="s">
        <v>504</v>
      </c>
      <c r="B95" s="5" t="n">
        <v>8780</v>
      </c>
    </row>
    <row r="96" spans="1:3">
      <c r="A96" s="4" t="s">
        <v>176</v>
      </c>
      <c r="B96" s="5" t="n">
        <v>9346</v>
      </c>
      <c r="C96" s="5" t="n">
        <v>9869</v>
      </c>
    </row>
    <row r="97" spans="1:3">
      <c r="A97" s="3" t="s">
        <v>479</v>
      </c>
    </row>
    <row r="98" spans="1:3">
      <c r="A98" s="4" t="s">
        <v>501</v>
      </c>
      <c r="B98" s="5" t="n">
        <v>0</v>
      </c>
    </row>
    <row r="99" spans="1:3">
      <c r="A99" s="4" t="s">
        <v>502</v>
      </c>
      <c r="B99" s="5" t="n">
        <v>0</v>
      </c>
    </row>
    <row r="100" spans="1:3">
      <c r="A100" s="4" t="s">
        <v>503</v>
      </c>
      <c r="B100" s="5" t="n">
        <v>565</v>
      </c>
    </row>
    <row r="101" spans="1:3">
      <c r="A101" s="4" t="s">
        <v>504</v>
      </c>
      <c r="B101" s="5" t="n">
        <v>9091</v>
      </c>
    </row>
    <row r="102" spans="1:3">
      <c r="A102" s="4" t="s">
        <v>176</v>
      </c>
      <c r="B102" s="5" t="n">
        <v>9656</v>
      </c>
      <c r="C102" s="5" t="n">
        <v>9984</v>
      </c>
    </row>
    <row r="103" spans="1:3">
      <c r="A103" s="4" t="s">
        <v>453</v>
      </c>
    </row>
    <row r="104" spans="1:3">
      <c r="A104" s="3" t="s">
        <v>446</v>
      </c>
    </row>
    <row r="105" spans="1:3">
      <c r="A105" s="4" t="s">
        <v>501</v>
      </c>
      <c r="B105" s="5" t="n">
        <v>0</v>
      </c>
    </row>
    <row r="106" spans="1:3">
      <c r="A106" s="4" t="s">
        <v>502</v>
      </c>
      <c r="B106" s="5" t="n">
        <v>2236</v>
      </c>
    </row>
    <row r="107" spans="1:3">
      <c r="A107" s="4" t="s">
        <v>503</v>
      </c>
      <c r="B107" s="5" t="n">
        <v>196338</v>
      </c>
    </row>
    <row r="108" spans="1:3">
      <c r="A108" s="4" t="s">
        <v>504</v>
      </c>
      <c r="B108" s="5" t="n">
        <v>242582</v>
      </c>
    </row>
    <row r="109" spans="1:3">
      <c r="A109" s="4" t="s">
        <v>176</v>
      </c>
      <c r="B109" s="5" t="n">
        <v>441156</v>
      </c>
      <c r="C109" s="5" t="n">
        <v>494404</v>
      </c>
    </row>
    <row r="110" spans="1:3">
      <c r="A110" s="3" t="s">
        <v>479</v>
      </c>
    </row>
    <row r="111" spans="1:3">
      <c r="A111" s="4" t="s">
        <v>501</v>
      </c>
      <c r="B111" s="5" t="n">
        <v>0</v>
      </c>
    </row>
    <row r="112" spans="1:3">
      <c r="A112" s="4" t="s">
        <v>502</v>
      </c>
      <c r="B112" s="5" t="n">
        <v>2436</v>
      </c>
    </row>
    <row r="113" spans="1:3">
      <c r="A113" s="4" t="s">
        <v>503</v>
      </c>
      <c r="B113" s="5" t="n">
        <v>208414</v>
      </c>
    </row>
    <row r="114" spans="1:3">
      <c r="A114" s="4" t="s">
        <v>504</v>
      </c>
      <c r="B114" s="5" t="n">
        <v>253526</v>
      </c>
    </row>
    <row r="115" spans="1:3">
      <c r="A115" s="4" t="s">
        <v>176</v>
      </c>
      <c r="B115" s="5" t="n">
        <v>464376</v>
      </c>
      <c r="C115" s="5" t="n">
        <v>499836</v>
      </c>
    </row>
    <row r="116" spans="1:3">
      <c r="A116" s="3" t="s">
        <v>446</v>
      </c>
    </row>
    <row r="117" spans="1:3">
      <c r="A117" s="4" t="s">
        <v>501</v>
      </c>
      <c r="B117" s="5" t="n">
        <v>0</v>
      </c>
    </row>
    <row r="118" spans="1:3">
      <c r="A118" s="4" t="s">
        <v>502</v>
      </c>
      <c r="B118" s="5" t="n">
        <v>0</v>
      </c>
    </row>
    <row r="119" spans="1:3">
      <c r="A119" s="4" t="s">
        <v>503</v>
      </c>
      <c r="B119" s="5" t="n">
        <v>0</v>
      </c>
    </row>
    <row r="120" spans="1:3">
      <c r="A120" s="4" t="s">
        <v>504</v>
      </c>
      <c r="B120" s="5" t="n">
        <v>32865</v>
      </c>
    </row>
    <row r="121" spans="1:3">
      <c r="A121" s="4" t="s">
        <v>446</v>
      </c>
      <c r="B121" s="5" t="n">
        <v>32865</v>
      </c>
      <c r="C121" s="5" t="n">
        <v>36114</v>
      </c>
    </row>
    <row r="122" spans="1:3">
      <c r="A122" s="3" t="s">
        <v>479</v>
      </c>
    </row>
    <row r="123" spans="1:3">
      <c r="A123" s="4" t="s">
        <v>501</v>
      </c>
      <c r="B123" s="5" t="n">
        <v>0</v>
      </c>
    </row>
    <row r="124" spans="1:3">
      <c r="A124" s="4" t="s">
        <v>502</v>
      </c>
      <c r="B124" s="5" t="n">
        <v>0</v>
      </c>
    </row>
    <row r="125" spans="1:3">
      <c r="A125" s="4" t="s">
        <v>503</v>
      </c>
      <c r="B125" s="5" t="n">
        <v>0</v>
      </c>
    </row>
    <row r="126" spans="1:3">
      <c r="A126" s="4" t="s">
        <v>504</v>
      </c>
      <c r="B126" s="5" t="n">
        <v>34550</v>
      </c>
    </row>
    <row r="127" spans="1:3">
      <c r="A127" s="4" t="s">
        <v>176</v>
      </c>
      <c r="B127" s="5" t="n">
        <v>34550</v>
      </c>
      <c r="C127" s="6" t="n">
        <v>37036</v>
      </c>
    </row>
    <row r="128" spans="1:3">
      <c r="A128" s="4" t="s">
        <v>454</v>
      </c>
    </row>
    <row r="129" spans="1:3">
      <c r="A129" s="3" t="s">
        <v>446</v>
      </c>
    </row>
    <row r="130" spans="1:3">
      <c r="A130" s="4" t="s">
        <v>501</v>
      </c>
      <c r="B130" s="5" t="n">
        <v>0</v>
      </c>
    </row>
    <row r="131" spans="1:3">
      <c r="A131" s="4" t="s">
        <v>502</v>
      </c>
      <c r="B131" s="5" t="n">
        <v>0</v>
      </c>
    </row>
    <row r="132" spans="1:3">
      <c r="A132" s="4" t="s">
        <v>503</v>
      </c>
      <c r="B132" s="5" t="n">
        <v>0</v>
      </c>
    </row>
    <row r="133" spans="1:3">
      <c r="A133" s="4" t="s">
        <v>504</v>
      </c>
      <c r="B133" s="5" t="n">
        <v>1688</v>
      </c>
    </row>
    <row r="134" spans="1:3">
      <c r="A134" s="4" t="s">
        <v>446</v>
      </c>
      <c r="B134" s="5" t="n">
        <v>1688</v>
      </c>
    </row>
    <row r="135" spans="1:3">
      <c r="A135" s="3" t="s">
        <v>479</v>
      </c>
    </row>
    <row r="136" spans="1:3">
      <c r="A136" s="4" t="s">
        <v>501</v>
      </c>
      <c r="B136" s="5" t="n">
        <v>0</v>
      </c>
    </row>
    <row r="137" spans="1:3">
      <c r="A137" s="4" t="s">
        <v>502</v>
      </c>
      <c r="B137" s="5" t="n">
        <v>0</v>
      </c>
    </row>
    <row r="138" spans="1:3">
      <c r="A138" s="4" t="s">
        <v>503</v>
      </c>
      <c r="B138" s="5" t="n">
        <v>0</v>
      </c>
    </row>
    <row r="139" spans="1:3">
      <c r="A139" s="4" t="s">
        <v>504</v>
      </c>
      <c r="B139" s="5" t="n">
        <v>1688</v>
      </c>
    </row>
    <row r="140" spans="1:3">
      <c r="A140" s="4" t="s">
        <v>176</v>
      </c>
      <c r="B140" s="6" t="n">
        <v>16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3"/>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507</v>
      </c>
    </row>
    <row r="3" spans="1:2">
      <c r="A3" s="4" t="s">
        <v>55</v>
      </c>
      <c r="B3" s="6" t="n">
        <v>63741</v>
      </c>
    </row>
    <row r="4" spans="1:2">
      <c r="A4" s="4" t="s">
        <v>508</v>
      </c>
      <c r="B4" s="5" t="n">
        <v>513084</v>
      </c>
    </row>
    <row r="5" spans="1:2">
      <c r="A5" s="4" t="s">
        <v>509</v>
      </c>
      <c r="B5" s="5" t="n">
        <v>261957</v>
      </c>
    </row>
    <row r="6" spans="1:2">
      <c r="A6" s="4" t="s">
        <v>510</v>
      </c>
      <c r="B6" s="5" t="n">
        <v>176068</v>
      </c>
    </row>
    <row r="7" spans="1:2">
      <c r="A7" s="4" t="s">
        <v>511</v>
      </c>
      <c r="B7" s="5" t="n">
        <v>124827</v>
      </c>
    </row>
    <row r="8" spans="1:2">
      <c r="A8" s="4" t="s">
        <v>512</v>
      </c>
      <c r="B8" s="5" t="n">
        <v>232637</v>
      </c>
    </row>
    <row r="9" spans="1:2">
      <c r="A9" s="4" t="s">
        <v>176</v>
      </c>
      <c r="B9" s="5" t="n">
        <v>1372314</v>
      </c>
    </row>
    <row r="10" spans="1:2">
      <c r="A10" s="4" t="s">
        <v>513</v>
      </c>
    </row>
    <row r="11" spans="1:2">
      <c r="A11" s="3" t="s">
        <v>507</v>
      </c>
    </row>
    <row r="12" spans="1:2">
      <c r="A12" s="4" t="s">
        <v>55</v>
      </c>
      <c r="B12" s="5" t="n">
        <v>63741</v>
      </c>
    </row>
    <row r="13" spans="1:2">
      <c r="A13" s="4" t="s">
        <v>508</v>
      </c>
      <c r="B13" s="5" t="n">
        <v>513084</v>
      </c>
    </row>
    <row r="14" spans="1:2">
      <c r="A14" s="4" t="s">
        <v>509</v>
      </c>
      <c r="B14" s="5" t="n">
        <v>250953</v>
      </c>
    </row>
    <row r="15" spans="1:2">
      <c r="A15" s="4" t="s">
        <v>510</v>
      </c>
      <c r="B15" s="5" t="n">
        <v>167964</v>
      </c>
    </row>
    <row r="16" spans="1:2">
      <c r="A16" s="4" t="s">
        <v>511</v>
      </c>
      <c r="B16" s="5" t="n">
        <v>119431</v>
      </c>
    </row>
    <row r="17" spans="1:2">
      <c r="A17" s="4" t="s">
        <v>512</v>
      </c>
      <c r="B17" s="5" t="n">
        <v>222588</v>
      </c>
    </row>
    <row r="18" spans="1:2">
      <c r="A18" s="4" t="s">
        <v>176</v>
      </c>
      <c r="B18" s="5" t="n">
        <v>1337761</v>
      </c>
    </row>
    <row r="19" spans="1:2">
      <c r="A19" s="4" t="s">
        <v>514</v>
      </c>
    </row>
    <row r="20" spans="1:2">
      <c r="A20" s="3" t="s">
        <v>507</v>
      </c>
    </row>
    <row r="21" spans="1:2">
      <c r="A21" s="4" t="s">
        <v>55</v>
      </c>
      <c r="B21" s="5" t="n">
        <v>0</v>
      </c>
    </row>
    <row r="22" spans="1:2">
      <c r="A22" s="4" t="s">
        <v>508</v>
      </c>
      <c r="B22" s="5" t="n">
        <v>0</v>
      </c>
    </row>
    <row r="23" spans="1:2">
      <c r="A23" s="4" t="s">
        <v>509</v>
      </c>
      <c r="B23" s="5" t="n">
        <v>22091</v>
      </c>
    </row>
    <row r="24" spans="1:2">
      <c r="A24" s="4" t="s">
        <v>510</v>
      </c>
      <c r="B24" s="5" t="n">
        <v>10742</v>
      </c>
    </row>
    <row r="25" spans="1:2">
      <c r="A25" s="4" t="s">
        <v>511</v>
      </c>
      <c r="B25" s="5" t="n">
        <v>0</v>
      </c>
    </row>
    <row r="26" spans="1:2">
      <c r="A26" s="4" t="s">
        <v>512</v>
      </c>
      <c r="B26" s="5" t="n">
        <v>0</v>
      </c>
    </row>
    <row r="27" spans="1:2">
      <c r="A27" s="4" t="s">
        <v>176</v>
      </c>
      <c r="B27" s="5" t="n">
        <v>32833</v>
      </c>
    </row>
    <row r="28" spans="1:2">
      <c r="A28" s="4" t="s">
        <v>515</v>
      </c>
    </row>
    <row r="29" spans="1:2">
      <c r="A29" s="3" t="s">
        <v>507</v>
      </c>
    </row>
    <row r="30" spans="1:2">
      <c r="A30" s="4" t="s">
        <v>55</v>
      </c>
      <c r="B30" s="5" t="n">
        <v>0</v>
      </c>
    </row>
    <row r="31" spans="1:2">
      <c r="A31" s="4" t="s">
        <v>508</v>
      </c>
      <c r="B31" s="5" t="n">
        <v>0</v>
      </c>
    </row>
    <row r="32" spans="1:2">
      <c r="A32" s="4" t="s">
        <v>509</v>
      </c>
      <c r="B32" s="5" t="n">
        <v>0</v>
      </c>
    </row>
    <row r="33" spans="1:2">
      <c r="A33" s="4" t="s">
        <v>510</v>
      </c>
      <c r="B33" s="5" t="n">
        <v>0</v>
      </c>
    </row>
    <row r="34" spans="1:2">
      <c r="A34" s="4" t="s">
        <v>511</v>
      </c>
      <c r="B34" s="5" t="n">
        <v>0</v>
      </c>
    </row>
    <row r="35" spans="1:2">
      <c r="A35" s="4" t="s">
        <v>512</v>
      </c>
      <c r="B35" s="5" t="n">
        <v>0</v>
      </c>
    </row>
    <row r="36" spans="1:2">
      <c r="A36" s="4" t="s">
        <v>176</v>
      </c>
      <c r="B36" s="5" t="n">
        <v>0</v>
      </c>
    </row>
    <row r="37" spans="1:2">
      <c r="A37" s="4" t="s">
        <v>516</v>
      </c>
    </row>
    <row r="38" spans="1:2">
      <c r="A38" s="3" t="s">
        <v>507</v>
      </c>
    </row>
    <row r="39" spans="1:2">
      <c r="A39" s="4" t="s">
        <v>55</v>
      </c>
      <c r="B39" s="5" t="n">
        <v>0</v>
      </c>
    </row>
    <row r="40" spans="1:2">
      <c r="A40" s="4" t="s">
        <v>508</v>
      </c>
      <c r="B40" s="5" t="n">
        <v>0</v>
      </c>
    </row>
    <row r="41" spans="1:2">
      <c r="A41" s="4" t="s">
        <v>509</v>
      </c>
      <c r="B41" s="5" t="n">
        <v>0</v>
      </c>
    </row>
    <row r="42" spans="1:2">
      <c r="A42" s="4" t="s">
        <v>510</v>
      </c>
      <c r="B42" s="5" t="n">
        <v>0</v>
      </c>
    </row>
    <row r="43" spans="1:2">
      <c r="A43" s="4" t="s">
        <v>511</v>
      </c>
      <c r="B43" s="5" t="n">
        <v>0</v>
      </c>
    </row>
    <row r="44" spans="1:2">
      <c r="A44" s="4" t="s">
        <v>512</v>
      </c>
      <c r="B44" s="5" t="n">
        <v>0</v>
      </c>
    </row>
    <row r="45" spans="1:2">
      <c r="A45" s="4" t="s">
        <v>176</v>
      </c>
      <c r="B45" s="5" t="n">
        <v>0</v>
      </c>
    </row>
    <row r="46" spans="1:2">
      <c r="A46" s="4" t="s">
        <v>517</v>
      </c>
    </row>
    <row r="47" spans="1:2">
      <c r="A47" s="3" t="s">
        <v>507</v>
      </c>
    </row>
    <row r="48" spans="1:2">
      <c r="A48" s="4" t="s">
        <v>55</v>
      </c>
      <c r="B48" s="5" t="n">
        <v>0</v>
      </c>
    </row>
    <row r="49" spans="1:2">
      <c r="A49" s="4" t="s">
        <v>508</v>
      </c>
      <c r="B49" s="5" t="n">
        <v>30350</v>
      </c>
    </row>
    <row r="50" spans="1:2">
      <c r="A50" s="4" t="s">
        <v>509</v>
      </c>
      <c r="B50" s="5" t="n">
        <v>111128</v>
      </c>
    </row>
    <row r="51" spans="1:2">
      <c r="A51" s="4" t="s">
        <v>510</v>
      </c>
      <c r="B51" s="5" t="n">
        <v>9668</v>
      </c>
    </row>
    <row r="52" spans="1:2">
      <c r="A52" s="4" t="s">
        <v>511</v>
      </c>
      <c r="B52" s="5" t="n">
        <v>16063</v>
      </c>
    </row>
    <row r="53" spans="1:2">
      <c r="A53" s="4" t="s">
        <v>512</v>
      </c>
      <c r="B53" s="5" t="n">
        <v>68391</v>
      </c>
    </row>
    <row r="54" spans="1:2">
      <c r="A54" s="4" t="s">
        <v>176</v>
      </c>
      <c r="B54" s="5" t="n">
        <v>235600</v>
      </c>
    </row>
    <row r="55" spans="1:2">
      <c r="A55" s="4" t="s">
        <v>518</v>
      </c>
    </row>
    <row r="56" spans="1:2">
      <c r="A56" s="3" t="s">
        <v>507</v>
      </c>
    </row>
    <row r="57" spans="1:2">
      <c r="A57" s="4" t="s">
        <v>55</v>
      </c>
      <c r="B57" s="5" t="n">
        <v>0</v>
      </c>
    </row>
    <row r="58" spans="1:2">
      <c r="A58" s="4" t="s">
        <v>508</v>
      </c>
      <c r="B58" s="5" t="n">
        <v>0</v>
      </c>
    </row>
    <row r="59" spans="1:2">
      <c r="A59" s="4" t="s">
        <v>509</v>
      </c>
      <c r="B59" s="5" t="n">
        <v>0</v>
      </c>
    </row>
    <row r="60" spans="1:2">
      <c r="A60" s="4" t="s">
        <v>510</v>
      </c>
      <c r="B60" s="5" t="n">
        <v>0</v>
      </c>
    </row>
    <row r="61" spans="1:2">
      <c r="A61" s="4" t="s">
        <v>511</v>
      </c>
      <c r="B61" s="5" t="n">
        <v>0</v>
      </c>
    </row>
    <row r="62" spans="1:2">
      <c r="A62" s="4" t="s">
        <v>512</v>
      </c>
      <c r="B62" s="5" t="n">
        <v>0</v>
      </c>
    </row>
    <row r="63" spans="1:2">
      <c r="A63" s="4" t="s">
        <v>176</v>
      </c>
      <c r="B63" s="5" t="n">
        <v>0</v>
      </c>
    </row>
    <row r="64" spans="1:2">
      <c r="A64" s="4" t="s">
        <v>519</v>
      </c>
    </row>
    <row r="65" spans="1:2">
      <c r="A65" s="3" t="s">
        <v>507</v>
      </c>
    </row>
    <row r="66" spans="1:2">
      <c r="A66" s="4" t="s">
        <v>55</v>
      </c>
      <c r="B66" s="5" t="n">
        <v>0</v>
      </c>
    </row>
    <row r="67" spans="1:2">
      <c r="A67" s="4" t="s">
        <v>508</v>
      </c>
      <c r="B67" s="5" t="n">
        <v>0</v>
      </c>
    </row>
    <row r="68" spans="1:2">
      <c r="A68" s="4" t="s">
        <v>509</v>
      </c>
      <c r="B68" s="5" t="n">
        <v>0</v>
      </c>
    </row>
    <row r="69" spans="1:2">
      <c r="A69" s="4" t="s">
        <v>510</v>
      </c>
      <c r="B69" s="5" t="n">
        <v>0</v>
      </c>
    </row>
    <row r="70" spans="1:2">
      <c r="A70" s="4" t="s">
        <v>511</v>
      </c>
      <c r="B70" s="5" t="n">
        <v>5521</v>
      </c>
    </row>
    <row r="71" spans="1:2">
      <c r="A71" s="4" t="s">
        <v>512</v>
      </c>
      <c r="B71" s="5" t="n">
        <v>6645</v>
      </c>
    </row>
    <row r="72" spans="1:2">
      <c r="A72" s="4" t="s">
        <v>176</v>
      </c>
      <c r="B72" s="5" t="n">
        <v>12166</v>
      </c>
    </row>
    <row r="73" spans="1:2">
      <c r="A73" s="4" t="s">
        <v>520</v>
      </c>
    </row>
    <row r="74" spans="1:2">
      <c r="A74" s="3" t="s">
        <v>507</v>
      </c>
    </row>
    <row r="75" spans="1:2">
      <c r="A75" s="4" t="s">
        <v>55</v>
      </c>
      <c r="B75" s="5" t="n">
        <v>0</v>
      </c>
    </row>
    <row r="76" spans="1:2">
      <c r="A76" s="4" t="s">
        <v>508</v>
      </c>
      <c r="B76" s="5" t="n">
        <v>0</v>
      </c>
    </row>
    <row r="77" spans="1:2">
      <c r="A77" s="4" t="s">
        <v>509</v>
      </c>
      <c r="B77" s="5" t="n">
        <v>0</v>
      </c>
    </row>
    <row r="78" spans="1:2">
      <c r="A78" s="4" t="s">
        <v>510</v>
      </c>
      <c r="B78" s="5" t="n">
        <v>0</v>
      </c>
    </row>
    <row r="79" spans="1:2">
      <c r="A79" s="4" t="s">
        <v>511</v>
      </c>
      <c r="B79" s="5" t="n">
        <v>0</v>
      </c>
    </row>
    <row r="80" spans="1:2">
      <c r="A80" s="4" t="s">
        <v>512</v>
      </c>
      <c r="B80" s="5" t="n">
        <v>0</v>
      </c>
    </row>
    <row r="81" spans="1:2">
      <c r="A81" s="4" t="s">
        <v>176</v>
      </c>
      <c r="B81" s="5" t="n">
        <v>0</v>
      </c>
    </row>
    <row r="82" spans="1:2">
      <c r="A82" s="4" t="s">
        <v>521</v>
      </c>
    </row>
    <row r="83" spans="1:2">
      <c r="A83" s="3" t="s">
        <v>507</v>
      </c>
    </row>
    <row r="84" spans="1:2">
      <c r="A84" s="4" t="s">
        <v>55</v>
      </c>
      <c r="B84" s="5" t="n">
        <v>0</v>
      </c>
    </row>
    <row r="85" spans="1:2">
      <c r="A85" s="4" t="s">
        <v>508</v>
      </c>
      <c r="B85" s="5" t="n">
        <v>19858</v>
      </c>
    </row>
    <row r="86" spans="1:2">
      <c r="A86" s="4" t="s">
        <v>509</v>
      </c>
      <c r="B86" s="5" t="n">
        <v>0</v>
      </c>
    </row>
    <row r="87" spans="1:2">
      <c r="A87" s="4" t="s">
        <v>510</v>
      </c>
      <c r="B87" s="5" t="n">
        <v>0</v>
      </c>
    </row>
    <row r="88" spans="1:2">
      <c r="A88" s="4" t="s">
        <v>511</v>
      </c>
      <c r="B88" s="5" t="n">
        <v>10772</v>
      </c>
    </row>
    <row r="89" spans="1:2">
      <c r="A89" s="4" t="s">
        <v>512</v>
      </c>
      <c r="B89" s="5" t="n">
        <v>0</v>
      </c>
    </row>
    <row r="90" spans="1:2">
      <c r="A90" s="4" t="s">
        <v>176</v>
      </c>
      <c r="B90" s="5" t="n">
        <v>30630</v>
      </c>
    </row>
    <row r="91" spans="1:2">
      <c r="A91" s="4" t="s">
        <v>522</v>
      </c>
    </row>
    <row r="92" spans="1:2">
      <c r="A92" s="3" t="s">
        <v>507</v>
      </c>
    </row>
    <row r="93" spans="1:2">
      <c r="A93" s="4" t="s">
        <v>55</v>
      </c>
      <c r="B93" s="5" t="n">
        <v>20015</v>
      </c>
    </row>
    <row r="94" spans="1:2">
      <c r="A94" s="4" t="s">
        <v>508</v>
      </c>
      <c r="B94" s="5" t="n">
        <v>42353</v>
      </c>
    </row>
    <row r="95" spans="1:2">
      <c r="A95" s="4" t="s">
        <v>509</v>
      </c>
      <c r="B95" s="5" t="n">
        <v>31435</v>
      </c>
    </row>
    <row r="96" spans="1:2">
      <c r="A96" s="4" t="s">
        <v>510</v>
      </c>
      <c r="B96" s="5" t="n">
        <v>18080</v>
      </c>
    </row>
    <row r="97" spans="1:2">
      <c r="A97" s="4" t="s">
        <v>511</v>
      </c>
      <c r="B97" s="5" t="n">
        <v>20514</v>
      </c>
    </row>
    <row r="98" spans="1:2">
      <c r="A98" s="4" t="s">
        <v>512</v>
      </c>
      <c r="B98" s="5" t="n">
        <v>13006</v>
      </c>
    </row>
    <row r="99" spans="1:2">
      <c r="A99" s="4" t="s">
        <v>176</v>
      </c>
      <c r="B99" s="5" t="n">
        <v>145403</v>
      </c>
    </row>
    <row r="100" spans="1:2">
      <c r="A100" s="4" t="s">
        <v>523</v>
      </c>
    </row>
    <row r="101" spans="1:2">
      <c r="A101" s="3" t="s">
        <v>507</v>
      </c>
    </row>
    <row r="102" spans="1:2">
      <c r="A102" s="4" t="s">
        <v>55</v>
      </c>
      <c r="B102" s="5" t="n">
        <v>19663</v>
      </c>
    </row>
    <row r="103" spans="1:2">
      <c r="A103" s="4" t="s">
        <v>508</v>
      </c>
      <c r="B103" s="5" t="n">
        <v>258095</v>
      </c>
    </row>
    <row r="104" spans="1:2">
      <c r="A104" s="4" t="s">
        <v>509</v>
      </c>
      <c r="B104" s="5" t="n">
        <v>32219</v>
      </c>
    </row>
    <row r="105" spans="1:2">
      <c r="A105" s="4" t="s">
        <v>510</v>
      </c>
      <c r="B105" s="5" t="n">
        <v>39913</v>
      </c>
    </row>
    <row r="106" spans="1:2">
      <c r="A106" s="4" t="s">
        <v>511</v>
      </c>
      <c r="B106" s="5" t="n">
        <v>18950</v>
      </c>
    </row>
    <row r="107" spans="1:2">
      <c r="A107" s="4" t="s">
        <v>512</v>
      </c>
      <c r="B107" s="5" t="n">
        <v>23775</v>
      </c>
    </row>
    <row r="108" spans="1:2">
      <c r="A108" s="4" t="s">
        <v>176</v>
      </c>
      <c r="B108" s="5" t="n">
        <v>392615</v>
      </c>
    </row>
    <row r="109" spans="1:2">
      <c r="A109" s="4" t="s">
        <v>524</v>
      </c>
    </row>
    <row r="110" spans="1:2">
      <c r="A110" s="3" t="s">
        <v>507</v>
      </c>
    </row>
    <row r="111" spans="1:2">
      <c r="A111" s="4" t="s">
        <v>55</v>
      </c>
      <c r="B111" s="5" t="n">
        <v>0</v>
      </c>
    </row>
    <row r="112" spans="1:2">
      <c r="A112" s="4" t="s">
        <v>508</v>
      </c>
      <c r="B112" s="5" t="n">
        <v>0</v>
      </c>
    </row>
    <row r="113" spans="1:2">
      <c r="A113" s="4" t="s">
        <v>509</v>
      </c>
      <c r="B113" s="5" t="n">
        <v>0</v>
      </c>
    </row>
    <row r="114" spans="1:2">
      <c r="A114" s="4" t="s">
        <v>510</v>
      </c>
      <c r="B114" s="5" t="n">
        <v>0</v>
      </c>
    </row>
    <row r="115" spans="1:2">
      <c r="A115" s="4" t="s">
        <v>511</v>
      </c>
      <c r="B115" s="5" t="n">
        <v>1800</v>
      </c>
    </row>
    <row r="116" spans="1:2">
      <c r="A116" s="4" t="s">
        <v>512</v>
      </c>
      <c r="B116" s="5" t="n">
        <v>2270</v>
      </c>
    </row>
    <row r="117" spans="1:2">
      <c r="A117" s="4" t="s">
        <v>176</v>
      </c>
      <c r="B117" s="5" t="n">
        <v>4070</v>
      </c>
    </row>
    <row r="118" spans="1:2">
      <c r="A118" s="4" t="s">
        <v>525</v>
      </c>
    </row>
    <row r="119" spans="1:2">
      <c r="A119" s="3" t="s">
        <v>507</v>
      </c>
    </row>
    <row r="120" spans="1:2">
      <c r="A120" s="4" t="s">
        <v>55</v>
      </c>
      <c r="B120" s="5" t="n">
        <v>0</v>
      </c>
    </row>
    <row r="121" spans="1:2">
      <c r="A121" s="4" t="s">
        <v>508</v>
      </c>
      <c r="B121" s="5" t="n">
        <v>5731</v>
      </c>
    </row>
    <row r="122" spans="1:2">
      <c r="A122" s="4" t="s">
        <v>509</v>
      </c>
      <c r="B122" s="5" t="n">
        <v>0</v>
      </c>
    </row>
    <row r="123" spans="1:2">
      <c r="A123" s="4" t="s">
        <v>510</v>
      </c>
      <c r="B123" s="5" t="n">
        <v>3357</v>
      </c>
    </row>
    <row r="124" spans="1:2">
      <c r="A124" s="4" t="s">
        <v>511</v>
      </c>
      <c r="B124" s="5" t="n">
        <v>0</v>
      </c>
    </row>
    <row r="125" spans="1:2">
      <c r="A125" s="4" t="s">
        <v>512</v>
      </c>
      <c r="B125" s="5" t="n">
        <v>1324</v>
      </c>
    </row>
    <row r="126" spans="1:2">
      <c r="A126" s="4" t="s">
        <v>176</v>
      </c>
      <c r="B126" s="5" t="n">
        <v>10412</v>
      </c>
    </row>
    <row r="127" spans="1:2">
      <c r="A127" s="4" t="s">
        <v>526</v>
      </c>
    </row>
    <row r="128" spans="1:2">
      <c r="A128" s="3" t="s">
        <v>507</v>
      </c>
    </row>
    <row r="129" spans="1:2">
      <c r="A129" s="4" t="s">
        <v>55</v>
      </c>
      <c r="B129" s="5" t="n">
        <v>0</v>
      </c>
    </row>
    <row r="130" spans="1:2">
      <c r="A130" s="4" t="s">
        <v>508</v>
      </c>
      <c r="B130" s="5" t="n">
        <v>0</v>
      </c>
    </row>
    <row r="131" spans="1:2">
      <c r="A131" s="4" t="s">
        <v>509</v>
      </c>
      <c r="B131" s="5" t="n">
        <v>0</v>
      </c>
    </row>
    <row r="132" spans="1:2">
      <c r="A132" s="4" t="s">
        <v>510</v>
      </c>
      <c r="B132" s="5" t="n">
        <v>0</v>
      </c>
    </row>
    <row r="133" spans="1:2">
      <c r="A133" s="4" t="s">
        <v>511</v>
      </c>
      <c r="B133" s="5" t="n">
        <v>0</v>
      </c>
    </row>
    <row r="134" spans="1:2">
      <c r="A134" s="4" t="s">
        <v>512</v>
      </c>
      <c r="B134" s="5" t="n">
        <v>9656</v>
      </c>
    </row>
    <row r="135" spans="1:2">
      <c r="A135" s="4" t="s">
        <v>176</v>
      </c>
      <c r="B135" s="5" t="n">
        <v>9656</v>
      </c>
    </row>
    <row r="136" spans="1:2">
      <c r="A136" s="4" t="s">
        <v>527</v>
      </c>
    </row>
    <row r="137" spans="1:2">
      <c r="A137" s="3" t="s">
        <v>507</v>
      </c>
    </row>
    <row r="138" spans="1:2">
      <c r="A138" s="4" t="s">
        <v>55</v>
      </c>
      <c r="B138" s="5" t="n">
        <v>0</v>
      </c>
    </row>
    <row r="139" spans="1:2">
      <c r="A139" s="4" t="s">
        <v>508</v>
      </c>
      <c r="B139" s="5" t="n">
        <v>0</v>
      </c>
    </row>
    <row r="140" spans="1:2">
      <c r="A140" s="4" t="s">
        <v>509</v>
      </c>
      <c r="B140" s="5" t="n">
        <v>0</v>
      </c>
    </row>
    <row r="141" spans="1:2">
      <c r="A141" s="4" t="s">
        <v>510</v>
      </c>
      <c r="B141" s="5" t="n">
        <v>0</v>
      </c>
    </row>
    <row r="142" spans="1:2">
      <c r="A142" s="4" t="s">
        <v>511</v>
      </c>
      <c r="B142" s="5" t="n">
        <v>0</v>
      </c>
    </row>
    <row r="143" spans="1:2">
      <c r="A143" s="4" t="s">
        <v>512</v>
      </c>
      <c r="B143" s="5" t="n">
        <v>0</v>
      </c>
    </row>
    <row r="144" spans="1:2">
      <c r="A144" s="4" t="s">
        <v>176</v>
      </c>
      <c r="B144" s="5" t="n">
        <v>0</v>
      </c>
    </row>
    <row r="145" spans="1:2">
      <c r="A145" s="4" t="s">
        <v>528</v>
      </c>
    </row>
    <row r="146" spans="1:2">
      <c r="A146" s="3" t="s">
        <v>507</v>
      </c>
    </row>
    <row r="147" spans="1:2">
      <c r="A147" s="4" t="s">
        <v>55</v>
      </c>
      <c r="B147" s="5" t="n">
        <v>0</v>
      </c>
    </row>
    <row r="148" spans="1:2">
      <c r="A148" s="4" t="s">
        <v>508</v>
      </c>
      <c r="B148" s="5" t="n">
        <v>0</v>
      </c>
    </row>
    <row r="149" spans="1:2">
      <c r="A149" s="4" t="s">
        <v>509</v>
      </c>
      <c r="B149" s="5" t="n">
        <v>0</v>
      </c>
    </row>
    <row r="150" spans="1:2">
      <c r="A150" s="4" t="s">
        <v>510</v>
      </c>
      <c r="B150" s="5" t="n">
        <v>0</v>
      </c>
    </row>
    <row r="151" spans="1:2">
      <c r="A151" s="4" t="s">
        <v>511</v>
      </c>
      <c r="B151" s="5" t="n">
        <v>0</v>
      </c>
    </row>
    <row r="152" spans="1:2">
      <c r="A152" s="4" t="s">
        <v>512</v>
      </c>
      <c r="B152" s="5" t="n">
        <v>0</v>
      </c>
    </row>
    <row r="153" spans="1:2">
      <c r="A153" s="4" t="s">
        <v>176</v>
      </c>
      <c r="B153" s="5" t="n">
        <v>0</v>
      </c>
    </row>
    <row r="154" spans="1:2">
      <c r="A154" s="4" t="s">
        <v>529</v>
      </c>
    </row>
    <row r="155" spans="1:2">
      <c r="A155" s="3" t="s">
        <v>507</v>
      </c>
    </row>
    <row r="156" spans="1:2">
      <c r="A156" s="4" t="s">
        <v>55</v>
      </c>
      <c r="B156" s="5" t="n">
        <v>24063</v>
      </c>
    </row>
    <row r="157" spans="1:2">
      <c r="A157" s="4" t="s">
        <v>508</v>
      </c>
      <c r="B157" s="5" t="n">
        <v>156697</v>
      </c>
    </row>
    <row r="158" spans="1:2">
      <c r="A158" s="4" t="s">
        <v>509</v>
      </c>
      <c r="B158" s="5" t="n">
        <v>54080</v>
      </c>
    </row>
    <row r="159" spans="1:2">
      <c r="A159" s="4" t="s">
        <v>510</v>
      </c>
      <c r="B159" s="5" t="n">
        <v>86204</v>
      </c>
    </row>
    <row r="160" spans="1:2">
      <c r="A160" s="4" t="s">
        <v>511</v>
      </c>
      <c r="B160" s="5" t="n">
        <v>45811</v>
      </c>
    </row>
    <row r="161" spans="1:2">
      <c r="A161" s="4" t="s">
        <v>512</v>
      </c>
      <c r="B161" s="5" t="n">
        <v>97521</v>
      </c>
    </row>
    <row r="162" spans="1:2">
      <c r="A162" s="4" t="s">
        <v>176</v>
      </c>
      <c r="B162" s="5" t="n">
        <v>464376</v>
      </c>
    </row>
    <row r="163" spans="1:2">
      <c r="A163" s="4" t="s">
        <v>530</v>
      </c>
    </row>
    <row r="164" spans="1:2">
      <c r="A164" s="3" t="s">
        <v>507</v>
      </c>
    </row>
    <row r="165" spans="1:2">
      <c r="A165" s="4" t="s">
        <v>55</v>
      </c>
      <c r="B165" s="5" t="n">
        <v>0</v>
      </c>
    </row>
    <row r="166" spans="1:2">
      <c r="A166" s="4" t="s">
        <v>508</v>
      </c>
      <c r="B166" s="5" t="n">
        <v>0</v>
      </c>
    </row>
    <row r="167" spans="1:2">
      <c r="A167" s="4" t="s">
        <v>509</v>
      </c>
      <c r="B167" s="5" t="n">
        <v>0</v>
      </c>
    </row>
    <row r="168" spans="1:2">
      <c r="A168" s="4" t="s">
        <v>510</v>
      </c>
      <c r="B168" s="5" t="n">
        <v>0</v>
      </c>
    </row>
    <row r="169" spans="1:2">
      <c r="A169" s="4" t="s">
        <v>511</v>
      </c>
      <c r="B169" s="5" t="n">
        <v>0</v>
      </c>
    </row>
    <row r="170" spans="1:2">
      <c r="A170" s="4" t="s">
        <v>512</v>
      </c>
      <c r="B170" s="5" t="n">
        <v>0</v>
      </c>
    </row>
    <row r="171" spans="1:2">
      <c r="A171" s="4" t="s">
        <v>176</v>
      </c>
      <c r="B171" s="5" t="n">
        <v>0</v>
      </c>
    </row>
    <row r="172" spans="1:2">
      <c r="A172" s="4" t="s">
        <v>531</v>
      </c>
    </row>
    <row r="173" spans="1:2">
      <c r="A173" s="3" t="s">
        <v>507</v>
      </c>
    </row>
    <row r="174" spans="1:2">
      <c r="A174" s="4" t="s">
        <v>55</v>
      </c>
      <c r="B174" s="5" t="n">
        <v>0</v>
      </c>
    </row>
    <row r="175" spans="1:2">
      <c r="A175" s="4" t="s">
        <v>508</v>
      </c>
      <c r="B175" s="5" t="n">
        <v>0</v>
      </c>
    </row>
    <row r="176" spans="1:2">
      <c r="A176" s="4" t="s">
        <v>509</v>
      </c>
      <c r="B176" s="5" t="n">
        <v>0</v>
      </c>
    </row>
    <row r="177" spans="1:2">
      <c r="A177" s="4" t="s">
        <v>510</v>
      </c>
      <c r="B177" s="5" t="n">
        <v>0</v>
      </c>
    </row>
    <row r="178" spans="1:2">
      <c r="A178" s="4" t="s">
        <v>511</v>
      </c>
      <c r="B178" s="5" t="n">
        <v>0</v>
      </c>
    </row>
    <row r="179" spans="1:2">
      <c r="A179" s="4" t="s">
        <v>512</v>
      </c>
      <c r="B179" s="5" t="n">
        <v>0</v>
      </c>
    </row>
    <row r="180" spans="1:2">
      <c r="A180" s="4" t="s">
        <v>176</v>
      </c>
      <c r="B180" s="5" t="n">
        <v>0</v>
      </c>
    </row>
    <row r="181" spans="1:2">
      <c r="A181" s="4" t="s">
        <v>532</v>
      </c>
    </row>
    <row r="182" spans="1:2">
      <c r="A182" s="3" t="s">
        <v>507</v>
      </c>
    </row>
    <row r="183" spans="1:2">
      <c r="A183" s="4" t="s">
        <v>55</v>
      </c>
      <c r="B183" s="5" t="n">
        <v>0</v>
      </c>
    </row>
    <row r="184" spans="1:2">
      <c r="A184" s="4" t="s">
        <v>508</v>
      </c>
      <c r="B184" s="5" t="n">
        <v>0</v>
      </c>
    </row>
    <row r="185" spans="1:2">
      <c r="A185" s="4" t="s">
        <v>509</v>
      </c>
      <c r="B185" s="5" t="n">
        <v>11004</v>
      </c>
    </row>
    <row r="186" spans="1:2">
      <c r="A186" s="4" t="s">
        <v>510</v>
      </c>
      <c r="B186" s="5" t="n">
        <v>8104</v>
      </c>
    </row>
    <row r="187" spans="1:2">
      <c r="A187" s="4" t="s">
        <v>511</v>
      </c>
      <c r="B187" s="5" t="n">
        <v>5396</v>
      </c>
    </row>
    <row r="188" spans="1:2">
      <c r="A188" s="4" t="s">
        <v>512</v>
      </c>
      <c r="B188" s="5" t="n">
        <v>10049</v>
      </c>
    </row>
    <row r="189" spans="1:2">
      <c r="A189" s="4" t="s">
        <v>176</v>
      </c>
      <c r="B189" s="5" t="n">
        <v>34553</v>
      </c>
    </row>
    <row r="190" spans="1:2">
      <c r="A190" s="4" t="s">
        <v>533</v>
      </c>
    </row>
    <row r="191" spans="1:2">
      <c r="A191" s="3" t="s">
        <v>507</v>
      </c>
    </row>
    <row r="192" spans="1:2">
      <c r="A192" s="4" t="s">
        <v>55</v>
      </c>
      <c r="B192" s="5" t="n">
        <v>0</v>
      </c>
    </row>
    <row r="193" spans="1:2">
      <c r="A193" s="4" t="s">
        <v>508</v>
      </c>
      <c r="B193" s="5" t="n">
        <v>0</v>
      </c>
    </row>
    <row r="194" spans="1:2">
      <c r="A194" s="4" t="s">
        <v>509</v>
      </c>
      <c r="B194" s="5" t="n">
        <v>10332</v>
      </c>
    </row>
    <row r="195" spans="1:2">
      <c r="A195" s="4" t="s">
        <v>510</v>
      </c>
      <c r="B195" s="5" t="n">
        <v>8104</v>
      </c>
    </row>
    <row r="196" spans="1:2">
      <c r="A196" s="4" t="s">
        <v>511</v>
      </c>
      <c r="B196" s="5" t="n">
        <v>5396</v>
      </c>
    </row>
    <row r="197" spans="1:2">
      <c r="A197" s="4" t="s">
        <v>512</v>
      </c>
      <c r="B197" s="5" t="n">
        <v>9033</v>
      </c>
    </row>
    <row r="198" spans="1:2">
      <c r="A198" s="4" t="s">
        <v>176</v>
      </c>
      <c r="B198" s="5" t="n">
        <v>32865</v>
      </c>
    </row>
    <row r="199" spans="1:2">
      <c r="A199" s="4" t="s">
        <v>534</v>
      </c>
    </row>
    <row r="200" spans="1:2">
      <c r="A200" s="3" t="s">
        <v>507</v>
      </c>
    </row>
    <row r="201" spans="1:2">
      <c r="A201" s="4" t="s">
        <v>55</v>
      </c>
      <c r="B201" s="5" t="n">
        <v>0</v>
      </c>
    </row>
    <row r="202" spans="1:2">
      <c r="A202" s="4" t="s">
        <v>508</v>
      </c>
      <c r="B202" s="5" t="n">
        <v>0</v>
      </c>
    </row>
    <row r="203" spans="1:2">
      <c r="A203" s="4" t="s">
        <v>509</v>
      </c>
      <c r="B203" s="5" t="n">
        <v>0</v>
      </c>
    </row>
    <row r="204" spans="1:2">
      <c r="A204" s="4" t="s">
        <v>510</v>
      </c>
      <c r="B204" s="5" t="n">
        <v>0</v>
      </c>
    </row>
    <row r="205" spans="1:2">
      <c r="A205" s="4" t="s">
        <v>511</v>
      </c>
      <c r="B205" s="5" t="n">
        <v>0</v>
      </c>
    </row>
    <row r="206" spans="1:2">
      <c r="A206" s="4" t="s">
        <v>512</v>
      </c>
      <c r="B206" s="5" t="n">
        <v>0</v>
      </c>
    </row>
    <row r="207" spans="1:2">
      <c r="A207" s="4" t="s">
        <v>176</v>
      </c>
      <c r="B207" s="5" t="n">
        <v>0</v>
      </c>
    </row>
    <row r="208" spans="1:2">
      <c r="A208" s="4" t="s">
        <v>535</v>
      </c>
    </row>
    <row r="209" spans="1:2">
      <c r="A209" s="3" t="s">
        <v>507</v>
      </c>
    </row>
    <row r="210" spans="1:2">
      <c r="A210" s="4" t="s">
        <v>55</v>
      </c>
      <c r="B210" s="5" t="n">
        <v>0</v>
      </c>
    </row>
    <row r="211" spans="1:2">
      <c r="A211" s="4" t="s">
        <v>508</v>
      </c>
      <c r="B211" s="5" t="n">
        <v>0</v>
      </c>
    </row>
    <row r="212" spans="1:2">
      <c r="A212" s="4" t="s">
        <v>509</v>
      </c>
      <c r="B212" s="5" t="n">
        <v>0</v>
      </c>
    </row>
    <row r="213" spans="1:2">
      <c r="A213" s="4" t="s">
        <v>510</v>
      </c>
      <c r="B213" s="5" t="n">
        <v>0</v>
      </c>
    </row>
    <row r="214" spans="1:2">
      <c r="A214" s="4" t="s">
        <v>511</v>
      </c>
      <c r="B214" s="5" t="n">
        <v>0</v>
      </c>
    </row>
    <row r="215" spans="1:2">
      <c r="A215" s="4" t="s">
        <v>512</v>
      </c>
      <c r="B215" s="5" t="n">
        <v>0</v>
      </c>
    </row>
    <row r="216" spans="1:2">
      <c r="A216" s="4" t="s">
        <v>176</v>
      </c>
      <c r="B216" s="5" t="n">
        <v>0</v>
      </c>
    </row>
    <row r="217" spans="1:2">
      <c r="A217" s="4" t="s">
        <v>536</v>
      </c>
    </row>
    <row r="218" spans="1:2">
      <c r="A218" s="3" t="s">
        <v>507</v>
      </c>
    </row>
    <row r="219" spans="1:2">
      <c r="A219" s="4" t="s">
        <v>55</v>
      </c>
      <c r="B219" s="5" t="n">
        <v>0</v>
      </c>
    </row>
    <row r="220" spans="1:2">
      <c r="A220" s="4" t="s">
        <v>508</v>
      </c>
      <c r="B220" s="5" t="n">
        <v>0</v>
      </c>
    </row>
    <row r="221" spans="1:2">
      <c r="A221" s="4" t="s">
        <v>509</v>
      </c>
      <c r="B221" s="5" t="n">
        <v>0</v>
      </c>
    </row>
    <row r="222" spans="1:2">
      <c r="A222" s="4" t="s">
        <v>510</v>
      </c>
      <c r="B222" s="5" t="n">
        <v>0</v>
      </c>
    </row>
    <row r="223" spans="1:2">
      <c r="A223" s="4" t="s">
        <v>511</v>
      </c>
      <c r="B223" s="5" t="n">
        <v>0</v>
      </c>
    </row>
    <row r="224" spans="1:2">
      <c r="A224" s="4" t="s">
        <v>512</v>
      </c>
      <c r="B224" s="5" t="n">
        <v>0</v>
      </c>
    </row>
    <row r="225" spans="1:2">
      <c r="A225" s="4" t="s">
        <v>176</v>
      </c>
      <c r="B225" s="5" t="n">
        <v>0</v>
      </c>
    </row>
    <row r="226" spans="1:2">
      <c r="A226" s="4" t="s">
        <v>537</v>
      </c>
    </row>
    <row r="227" spans="1:2">
      <c r="A227" s="3" t="s">
        <v>507</v>
      </c>
    </row>
    <row r="228" spans="1:2">
      <c r="A228" s="4" t="s">
        <v>55</v>
      </c>
      <c r="B228" s="5" t="n">
        <v>0</v>
      </c>
    </row>
    <row r="229" spans="1:2">
      <c r="A229" s="4" t="s">
        <v>508</v>
      </c>
      <c r="B229" s="5" t="n">
        <v>0</v>
      </c>
    </row>
    <row r="230" spans="1:2">
      <c r="A230" s="4" t="s">
        <v>509</v>
      </c>
      <c r="B230" s="5" t="n">
        <v>0</v>
      </c>
    </row>
    <row r="231" spans="1:2">
      <c r="A231" s="4" t="s">
        <v>510</v>
      </c>
      <c r="B231" s="5" t="n">
        <v>0</v>
      </c>
    </row>
    <row r="232" spans="1:2">
      <c r="A232" s="4" t="s">
        <v>511</v>
      </c>
      <c r="B232" s="5" t="n">
        <v>0</v>
      </c>
    </row>
    <row r="233" spans="1:2">
      <c r="A233" s="4" t="s">
        <v>512</v>
      </c>
      <c r="B233" s="5" t="n">
        <v>0</v>
      </c>
    </row>
    <row r="234" spans="1:2">
      <c r="A234" s="4" t="s">
        <v>176</v>
      </c>
      <c r="B234" s="5" t="n">
        <v>0</v>
      </c>
    </row>
    <row r="235" spans="1:2">
      <c r="A235" s="4" t="s">
        <v>538</v>
      </c>
    </row>
    <row r="236" spans="1:2">
      <c r="A236" s="3" t="s">
        <v>507</v>
      </c>
    </row>
    <row r="237" spans="1:2">
      <c r="A237" s="4" t="s">
        <v>55</v>
      </c>
      <c r="B237" s="5" t="n">
        <v>0</v>
      </c>
    </row>
    <row r="238" spans="1:2">
      <c r="A238" s="4" t="s">
        <v>508</v>
      </c>
      <c r="B238" s="5" t="n">
        <v>0</v>
      </c>
    </row>
    <row r="239" spans="1:2">
      <c r="A239" s="4" t="s">
        <v>509</v>
      </c>
      <c r="B239" s="5" t="n">
        <v>672</v>
      </c>
    </row>
    <row r="240" spans="1:2">
      <c r="A240" s="4" t="s">
        <v>510</v>
      </c>
      <c r="B240" s="5" t="n">
        <v>0</v>
      </c>
    </row>
    <row r="241" spans="1:2">
      <c r="A241" s="4" t="s">
        <v>511</v>
      </c>
      <c r="B241" s="5" t="n">
        <v>0</v>
      </c>
    </row>
    <row r="242" spans="1:2">
      <c r="A242" s="4" t="s">
        <v>512</v>
      </c>
      <c r="B242" s="5" t="n">
        <v>1016</v>
      </c>
    </row>
    <row r="243" spans="1:2">
      <c r="A243" s="4" t="s">
        <v>176</v>
      </c>
      <c r="B243" s="6" t="n">
        <v>16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9</v>
      </c>
      <c r="B1" s="2" t="s">
        <v>2</v>
      </c>
      <c r="C1" s="2" t="s">
        <v>380</v>
      </c>
      <c r="D1" s="2" t="s">
        <v>60</v>
      </c>
      <c r="E1" s="2" t="s">
        <v>115</v>
      </c>
      <c r="F1" s="2" t="s">
        <v>381</v>
      </c>
    </row>
    <row r="2" spans="1:6">
      <c r="A2" s="3" t="s">
        <v>271</v>
      </c>
    </row>
    <row r="3" spans="1:6">
      <c r="A3" s="4" t="s">
        <v>70</v>
      </c>
      <c r="B3" s="6" t="n">
        <v>8754869</v>
      </c>
      <c r="D3" s="6" t="n">
        <v>8722311</v>
      </c>
    </row>
    <row r="4" spans="1:6">
      <c r="A4" s="4" t="s">
        <v>540</v>
      </c>
      <c r="B4" s="5" t="n">
        <v>-115422</v>
      </c>
      <c r="D4" s="5" t="n">
        <v>-35698</v>
      </c>
      <c r="E4" s="6" t="n">
        <v>-37856</v>
      </c>
      <c r="F4" s="6" t="n">
        <v>-36072</v>
      </c>
    </row>
    <row r="5" spans="1:6">
      <c r="A5" s="4" t="s">
        <v>72</v>
      </c>
      <c r="B5" s="5" t="n">
        <v>8639447</v>
      </c>
      <c r="D5" s="5" t="n">
        <v>8686613</v>
      </c>
    </row>
    <row r="6" spans="1:6">
      <c r="A6" s="4" t="s">
        <v>69</v>
      </c>
      <c r="B6" s="5" t="n">
        <v>111</v>
      </c>
      <c r="D6" s="5" t="n">
        <v>1672</v>
      </c>
    </row>
    <row r="7" spans="1:6">
      <c r="A7" s="4" t="s">
        <v>541</v>
      </c>
      <c r="B7" s="5" t="n">
        <v>35900</v>
      </c>
      <c r="D7" s="5" t="n">
        <v>40700</v>
      </c>
    </row>
    <row r="8" spans="1:6">
      <c r="A8" s="4" t="s">
        <v>398</v>
      </c>
    </row>
    <row r="9" spans="1:6">
      <c r="A9" s="3" t="s">
        <v>271</v>
      </c>
    </row>
    <row r="10" spans="1:6">
      <c r="A10" s="4" t="s">
        <v>70</v>
      </c>
      <c r="B10" s="5" t="n">
        <v>4105070</v>
      </c>
      <c r="D10" s="5" t="n">
        <v>4153084</v>
      </c>
    </row>
    <row r="11" spans="1:6">
      <c r="A11" s="4" t="s">
        <v>540</v>
      </c>
      <c r="C11" s="6" t="n">
        <v>-9027</v>
      </c>
    </row>
    <row r="12" spans="1:6">
      <c r="A12" s="4" t="s">
        <v>542</v>
      </c>
    </row>
    <row r="13" spans="1:6">
      <c r="A13" s="3" t="s">
        <v>271</v>
      </c>
    </row>
    <row r="14" spans="1:6">
      <c r="A14" s="4" t="s">
        <v>70</v>
      </c>
      <c r="B14" s="5" t="n">
        <v>2040198</v>
      </c>
      <c r="D14" s="5" t="n">
        <v>2070141</v>
      </c>
    </row>
    <row r="15" spans="1:6">
      <c r="A15" s="4" t="s">
        <v>540</v>
      </c>
      <c r="B15" s="5" t="n">
        <v>-15896</v>
      </c>
      <c r="D15" s="5" t="n">
        <v>-1899</v>
      </c>
      <c r="E15" s="5" t="n">
        <v>-1668</v>
      </c>
      <c r="F15" s="5" t="n">
        <v>-1624</v>
      </c>
    </row>
    <row r="16" spans="1:6">
      <c r="A16" s="4" t="s">
        <v>543</v>
      </c>
    </row>
    <row r="17" spans="1:6">
      <c r="A17" s="3" t="s">
        <v>271</v>
      </c>
    </row>
    <row r="18" spans="1:6">
      <c r="A18" s="4" t="s">
        <v>70</v>
      </c>
      <c r="B18" s="5" t="n">
        <v>1625682</v>
      </c>
      <c r="D18" s="5" t="n">
        <v>1575726</v>
      </c>
    </row>
    <row r="19" spans="1:6">
      <c r="A19" s="4" t="s">
        <v>540</v>
      </c>
      <c r="B19" s="5" t="n">
        <v>-14722</v>
      </c>
      <c r="D19" s="5" t="n">
        <v>-729</v>
      </c>
      <c r="E19" s="5" t="n">
        <v>-669</v>
      </c>
      <c r="F19" s="5" t="n">
        <v>-740</v>
      </c>
    </row>
    <row r="20" spans="1:6">
      <c r="A20" s="4" t="s">
        <v>544</v>
      </c>
    </row>
    <row r="21" spans="1:6">
      <c r="A21" s="3" t="s">
        <v>271</v>
      </c>
    </row>
    <row r="22" spans="1:6">
      <c r="A22" s="4" t="s">
        <v>70</v>
      </c>
      <c r="B22" s="5" t="n">
        <v>377525</v>
      </c>
      <c r="D22" s="5" t="n">
        <v>438786</v>
      </c>
    </row>
    <row r="23" spans="1:6">
      <c r="A23" s="4" t="s">
        <v>540</v>
      </c>
      <c r="B23" s="5" t="n">
        <v>-9222</v>
      </c>
      <c r="D23" s="5" t="n">
        <v>-4484</v>
      </c>
      <c r="E23" s="5" t="n">
        <v>-5960</v>
      </c>
      <c r="F23" s="5" t="n">
        <v>-5964</v>
      </c>
    </row>
    <row r="24" spans="1:6">
      <c r="A24" s="4" t="s">
        <v>545</v>
      </c>
    </row>
    <row r="25" spans="1:6">
      <c r="A25" s="3" t="s">
        <v>271</v>
      </c>
    </row>
    <row r="26" spans="1:6">
      <c r="A26" s="4" t="s">
        <v>70</v>
      </c>
      <c r="B26" s="5" t="n">
        <v>61665</v>
      </c>
      <c r="D26" s="5" t="n">
        <v>68431</v>
      </c>
    </row>
    <row r="27" spans="1:6">
      <c r="A27" s="4" t="s">
        <v>540</v>
      </c>
      <c r="B27" s="5" t="n">
        <v>-935</v>
      </c>
      <c r="D27" s="5" t="n">
        <v>-1915</v>
      </c>
      <c r="E27" s="5" t="n">
        <v>-2704</v>
      </c>
      <c r="F27" s="5" t="n">
        <v>-1827</v>
      </c>
    </row>
    <row r="28" spans="1:6">
      <c r="A28" s="4" t="s">
        <v>399</v>
      </c>
    </row>
    <row r="29" spans="1:6">
      <c r="A29" s="3" t="s">
        <v>271</v>
      </c>
    </row>
    <row r="30" spans="1:6">
      <c r="A30" s="4" t="s">
        <v>70</v>
      </c>
      <c r="B30" s="5" t="n">
        <v>2342700</v>
      </c>
      <c r="D30" s="5" t="n">
        <v>2288175</v>
      </c>
    </row>
    <row r="31" spans="1:6">
      <c r="A31" s="4" t="s">
        <v>540</v>
      </c>
      <c r="C31" s="5" t="n">
        <v>-5492</v>
      </c>
    </row>
    <row r="32" spans="1:6">
      <c r="A32" s="4" t="s">
        <v>546</v>
      </c>
    </row>
    <row r="33" spans="1:6">
      <c r="A33" s="3" t="s">
        <v>271</v>
      </c>
    </row>
    <row r="34" spans="1:6">
      <c r="A34" s="4" t="s">
        <v>70</v>
      </c>
      <c r="B34" s="5" t="n">
        <v>83640</v>
      </c>
      <c r="D34" s="5" t="n">
        <v>88381</v>
      </c>
    </row>
    <row r="35" spans="1:6">
      <c r="A35" s="4" t="s">
        <v>540</v>
      </c>
      <c r="B35" s="5" t="n">
        <v>-4044</v>
      </c>
      <c r="D35" s="5" t="n">
        <v>-2119</v>
      </c>
      <c r="E35" s="5" t="n">
        <v>-1966</v>
      </c>
      <c r="F35" s="5" t="n">
        <v>-1824</v>
      </c>
    </row>
    <row r="36" spans="1:6">
      <c r="A36" s="4" t="s">
        <v>547</v>
      </c>
    </row>
    <row r="37" spans="1:6">
      <c r="A37" s="3" t="s">
        <v>271</v>
      </c>
    </row>
    <row r="38" spans="1:6">
      <c r="A38" s="4" t="s">
        <v>70</v>
      </c>
      <c r="B38" s="5" t="n">
        <v>1887632</v>
      </c>
      <c r="D38" s="5" t="n">
        <v>1846554</v>
      </c>
    </row>
    <row r="39" spans="1:6">
      <c r="A39" s="4" t="s">
        <v>540</v>
      </c>
      <c r="B39" s="5" t="n">
        <v>-26793</v>
      </c>
      <c r="D39" s="5" t="n">
        <v>-2781</v>
      </c>
      <c r="E39" s="5" t="n">
        <v>-1969</v>
      </c>
      <c r="F39" s="5" t="n">
        <v>-1908</v>
      </c>
    </row>
    <row r="40" spans="1:6">
      <c r="A40" s="4" t="s">
        <v>548</v>
      </c>
    </row>
    <row r="41" spans="1:6">
      <c r="A41" s="3" t="s">
        <v>271</v>
      </c>
    </row>
    <row r="42" spans="1:6">
      <c r="A42" s="4" t="s">
        <v>70</v>
      </c>
      <c r="B42" s="5" t="n">
        <v>371428</v>
      </c>
      <c r="D42" s="5" t="n">
        <v>353240</v>
      </c>
    </row>
    <row r="43" spans="1:6">
      <c r="A43" s="4" t="s">
        <v>540</v>
      </c>
      <c r="B43" s="5" t="n">
        <v>-7503</v>
      </c>
      <c r="D43" s="5" t="n">
        <v>-592</v>
      </c>
      <c r="E43" s="5" t="n">
        <v>-2173</v>
      </c>
      <c r="F43" s="5" t="n">
        <v>-743</v>
      </c>
    </row>
    <row r="44" spans="1:6">
      <c r="A44" s="4" t="s">
        <v>388</v>
      </c>
    </row>
    <row r="45" spans="1:6">
      <c r="A45" s="3" t="s">
        <v>271</v>
      </c>
    </row>
    <row r="46" spans="1:6">
      <c r="A46" s="4" t="s">
        <v>70</v>
      </c>
      <c r="B46" s="5" t="n">
        <v>2023027</v>
      </c>
      <c r="D46" s="5" t="n">
        <v>1975053</v>
      </c>
    </row>
    <row r="47" spans="1:6">
      <c r="A47" s="4" t="s">
        <v>540</v>
      </c>
      <c r="C47" s="5" t="n">
        <v>-20118</v>
      </c>
    </row>
    <row r="48" spans="1:6">
      <c r="A48" s="4" t="s">
        <v>549</v>
      </c>
    </row>
    <row r="49" spans="1:6">
      <c r="A49" s="3" t="s">
        <v>271</v>
      </c>
    </row>
    <row r="50" spans="1:6">
      <c r="A50" s="4" t="s">
        <v>70</v>
      </c>
      <c r="B50" s="5" t="n">
        <v>1458969</v>
      </c>
      <c r="D50" s="5" t="n">
        <v>1393270</v>
      </c>
    </row>
    <row r="51" spans="1:6">
      <c r="A51" s="4" t="s">
        <v>540</v>
      </c>
      <c r="B51" s="5" t="n">
        <v>-15742</v>
      </c>
      <c r="D51" s="5" t="n">
        <v>-13857</v>
      </c>
      <c r="E51" s="5" t="n">
        <v>-13587</v>
      </c>
      <c r="F51" s="5" t="n">
        <v>-13695</v>
      </c>
    </row>
    <row r="52" spans="1:6">
      <c r="A52" s="4" t="s">
        <v>550</v>
      </c>
    </row>
    <row r="53" spans="1:6">
      <c r="A53" s="3" t="s">
        <v>271</v>
      </c>
    </row>
    <row r="54" spans="1:6">
      <c r="A54" s="4" t="s">
        <v>70</v>
      </c>
      <c r="B54" s="5" t="n">
        <v>547793</v>
      </c>
      <c r="D54" s="5" t="n">
        <v>564357</v>
      </c>
    </row>
    <row r="55" spans="1:6">
      <c r="A55" s="4" t="s">
        <v>540</v>
      </c>
      <c r="B55" s="5" t="n">
        <v>-16616</v>
      </c>
      <c r="D55" s="5" t="n">
        <v>-5816</v>
      </c>
      <c r="E55" s="5" t="n">
        <v>-5698</v>
      </c>
      <c r="F55" s="5" t="n">
        <v>-6066</v>
      </c>
    </row>
    <row r="56" spans="1:6">
      <c r="A56" s="4" t="s">
        <v>551</v>
      </c>
    </row>
    <row r="57" spans="1:6">
      <c r="A57" s="3" t="s">
        <v>271</v>
      </c>
    </row>
    <row r="58" spans="1:6">
      <c r="A58" s="4" t="s">
        <v>70</v>
      </c>
      <c r="B58" s="5" t="n">
        <v>16265</v>
      </c>
      <c r="D58" s="5" t="n">
        <v>17426</v>
      </c>
    </row>
    <row r="59" spans="1:6">
      <c r="A59" s="4" t="s">
        <v>540</v>
      </c>
      <c r="B59" s="5" t="n">
        <v>-516</v>
      </c>
      <c r="D59" s="5" t="n">
        <v>-445</v>
      </c>
      <c r="E59" s="5" t="n">
        <v>-503</v>
      </c>
      <c r="F59" s="5" t="n">
        <v>-654</v>
      </c>
    </row>
    <row r="60" spans="1:6">
      <c r="A60" s="4" t="s">
        <v>400</v>
      </c>
    </row>
    <row r="61" spans="1:6">
      <c r="A61" s="3" t="s">
        <v>271</v>
      </c>
    </row>
    <row r="62" spans="1:6">
      <c r="A62" s="4" t="s">
        <v>70</v>
      </c>
      <c r="B62" s="5" t="n">
        <v>284072</v>
      </c>
      <c r="D62" s="5" t="n">
        <v>305999</v>
      </c>
    </row>
    <row r="63" spans="1:6">
      <c r="A63" s="4" t="s">
        <v>540</v>
      </c>
      <c r="C63" s="6" t="n">
        <v>-1061</v>
      </c>
    </row>
    <row r="64" spans="1:6">
      <c r="A64" s="4" t="s">
        <v>552</v>
      </c>
    </row>
    <row r="65" spans="1:6">
      <c r="A65" s="3" t="s">
        <v>271</v>
      </c>
    </row>
    <row r="66" spans="1:6">
      <c r="A66" s="4" t="s">
        <v>70</v>
      </c>
      <c r="B66" s="5" t="n">
        <v>237180</v>
      </c>
      <c r="D66" s="5" t="n">
        <v>255024</v>
      </c>
    </row>
    <row r="67" spans="1:6">
      <c r="A67" s="4" t="s">
        <v>540</v>
      </c>
      <c r="B67" s="5" t="n">
        <v>-1137</v>
      </c>
      <c r="D67" s="5" t="n">
        <v>-655</v>
      </c>
      <c r="E67" s="5" t="n">
        <v>-758</v>
      </c>
      <c r="F67" s="5" t="n">
        <v>-808</v>
      </c>
    </row>
    <row r="68" spans="1:6">
      <c r="A68" s="4" t="s">
        <v>553</v>
      </c>
    </row>
    <row r="69" spans="1:6">
      <c r="A69" s="3" t="s">
        <v>271</v>
      </c>
    </row>
    <row r="70" spans="1:6">
      <c r="A70" s="4" t="s">
        <v>70</v>
      </c>
      <c r="B70" s="5" t="n">
        <v>46892</v>
      </c>
      <c r="D70" s="5" t="n">
        <v>50975</v>
      </c>
    </row>
    <row r="71" spans="1:6">
      <c r="A71" s="4" t="s">
        <v>540</v>
      </c>
      <c r="B71" s="6" t="n">
        <v>-2296</v>
      </c>
      <c r="D71" s="6" t="n">
        <v>-406</v>
      </c>
      <c r="E71" s="6" t="n">
        <v>-201</v>
      </c>
      <c r="F71" s="6" t="n">
        <v>-2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4"/>
    <col customWidth="1" max="3" min="3" width="25"/>
  </cols>
  <sheetData>
    <row r="1" spans="1:3">
      <c r="A1" s="1" t="s">
        <v>554</v>
      </c>
      <c r="B1" s="2" t="s">
        <v>1</v>
      </c>
      <c r="C1" s="2" t="s">
        <v>555</v>
      </c>
    </row>
    <row r="2" spans="1:3">
      <c r="B2" s="2" t="s">
        <v>556</v>
      </c>
      <c r="C2" s="2" t="s">
        <v>557</v>
      </c>
    </row>
    <row r="3" spans="1:3">
      <c r="A3" s="3" t="s">
        <v>271</v>
      </c>
    </row>
    <row r="4" spans="1:3">
      <c r="A4" s="4" t="s">
        <v>558</v>
      </c>
      <c r="B4" s="6" t="n">
        <v>7300000</v>
      </c>
      <c r="C4" s="6" t="n">
        <v>7700000</v>
      </c>
    </row>
    <row r="5" spans="1:3">
      <c r="A5" s="4" t="s">
        <v>559</v>
      </c>
      <c r="B5" s="5" t="n">
        <v>614700000</v>
      </c>
      <c r="C5" s="5" t="n">
        <v>633800000</v>
      </c>
    </row>
    <row r="6" spans="1:3">
      <c r="A6" s="4" t="s">
        <v>560</v>
      </c>
      <c r="B6" s="5" t="n">
        <v>581500000</v>
      </c>
    </row>
    <row r="7" spans="1:3">
      <c r="A7" s="4" t="s">
        <v>561</v>
      </c>
      <c r="B7" s="5" t="n">
        <v>348900000</v>
      </c>
    </row>
    <row r="8" spans="1:3">
      <c r="A8" s="4" t="s">
        <v>562</v>
      </c>
      <c r="B8" s="6" t="n">
        <v>128400000</v>
      </c>
    </row>
    <row r="9" spans="1:3">
      <c r="A9" s="4" t="s">
        <v>563</v>
      </c>
      <c r="B9" s="5" t="n">
        <v>2</v>
      </c>
    </row>
    <row r="10" spans="1:3">
      <c r="A10" s="4" t="s">
        <v>564</v>
      </c>
      <c r="B10" s="5" t="n">
        <v>6</v>
      </c>
    </row>
    <row r="11" spans="1:3">
      <c r="A11" s="4" t="s">
        <v>565</v>
      </c>
      <c r="B11" s="6" t="n">
        <v>22300000</v>
      </c>
      <c r="C11" s="5" t="n">
        <v>22842000</v>
      </c>
    </row>
    <row r="12" spans="1:3">
      <c r="A12" s="4" t="s">
        <v>566</v>
      </c>
      <c r="B12" s="5" t="n">
        <v>1900000</v>
      </c>
      <c r="C12" s="5" t="n">
        <v>0</v>
      </c>
    </row>
    <row r="13" spans="1:3">
      <c r="A13" s="4" t="s">
        <v>567</v>
      </c>
      <c r="B13" s="5" t="n">
        <v>20610000</v>
      </c>
      <c r="C13" s="5" t="n">
        <v>8500000</v>
      </c>
    </row>
    <row r="14" spans="1:3">
      <c r="A14" s="4" t="s">
        <v>568</v>
      </c>
      <c r="C14" s="5" t="n">
        <v>0</v>
      </c>
    </row>
    <row r="15" spans="1:3">
      <c r="A15" s="4" t="s">
        <v>569</v>
      </c>
      <c r="B15" s="6" t="n">
        <v>2300000</v>
      </c>
      <c r="C15" s="6" t="n">
        <v>3000000</v>
      </c>
    </row>
    <row r="16" spans="1:3">
      <c r="A16" s="4" t="s">
        <v>570</v>
      </c>
      <c r="B16" s="5" t="n">
        <v>2</v>
      </c>
      <c r="C16" s="5" t="n">
        <v>2</v>
      </c>
    </row>
    <row r="17" spans="1:3">
      <c r="A17" s="4" t="s">
        <v>571</v>
      </c>
      <c r="B17" s="5" t="n">
        <v>1</v>
      </c>
    </row>
    <row r="18" spans="1:3">
      <c r="A18" s="4" t="s">
        <v>572</v>
      </c>
      <c r="B18" s="6" t="n">
        <v>0</v>
      </c>
      <c r="C18" s="6" t="n">
        <v>0</v>
      </c>
    </row>
    <row r="19" spans="1:3">
      <c r="A19" s="4" t="s">
        <v>573</v>
      </c>
      <c r="B19" s="5" t="n">
        <v>0</v>
      </c>
      <c r="C19" s="5" t="n">
        <v>0</v>
      </c>
    </row>
    <row r="20" spans="1:3">
      <c r="A20" s="4" t="s">
        <v>574</v>
      </c>
      <c r="C20" s="5" t="n">
        <v>1200000</v>
      </c>
    </row>
    <row r="21" spans="1:3">
      <c r="A21" s="4" t="s">
        <v>575</v>
      </c>
    </row>
    <row r="22" spans="1:3">
      <c r="A22" s="3" t="s">
        <v>271</v>
      </c>
    </row>
    <row r="23" spans="1:3">
      <c r="A23" s="4" t="s">
        <v>565</v>
      </c>
      <c r="B23" s="5" t="n">
        <v>16300000</v>
      </c>
    </row>
    <row r="24" spans="1:3">
      <c r="A24" s="4" t="s">
        <v>576</v>
      </c>
    </row>
    <row r="25" spans="1:3">
      <c r="A25" s="3" t="s">
        <v>271</v>
      </c>
    </row>
    <row r="26" spans="1:3">
      <c r="A26" s="4" t="s">
        <v>565</v>
      </c>
      <c r="B26" s="5" t="n">
        <v>6000000</v>
      </c>
    </row>
    <row r="27" spans="1:3">
      <c r="A27" s="4" t="s">
        <v>577</v>
      </c>
    </row>
    <row r="28" spans="1:3">
      <c r="A28" s="3" t="s">
        <v>271</v>
      </c>
    </row>
    <row r="29" spans="1:3">
      <c r="A29" s="4" t="s">
        <v>562</v>
      </c>
      <c r="B29" s="5" t="n">
        <v>101500000</v>
      </c>
    </row>
    <row r="30" spans="1:3">
      <c r="A30" s="4" t="s">
        <v>578</v>
      </c>
    </row>
    <row r="31" spans="1:3">
      <c r="A31" s="3" t="s">
        <v>271</v>
      </c>
    </row>
    <row r="32" spans="1:3">
      <c r="A32" s="4" t="s">
        <v>562</v>
      </c>
      <c r="B32" s="5" t="n">
        <v>26900000</v>
      </c>
    </row>
    <row r="33" spans="1:3">
      <c r="A33" s="4" t="s">
        <v>579</v>
      </c>
    </row>
    <row r="34" spans="1:3">
      <c r="A34" s="3" t="s">
        <v>271</v>
      </c>
    </row>
    <row r="35" spans="1:3">
      <c r="A35" s="4" t="s">
        <v>559</v>
      </c>
      <c r="B35" s="6" t="n">
        <v>455900000</v>
      </c>
      <c r="C35" s="6" t="n">
        <v>475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0</v>
      </c>
    </row>
    <row r="2" spans="1:3">
      <c r="A2" s="3" t="s">
        <v>581</v>
      </c>
    </row>
    <row r="3" spans="1:3">
      <c r="A3" s="4" t="s">
        <v>55</v>
      </c>
      <c r="B3" s="6" t="n">
        <v>393833</v>
      </c>
    </row>
    <row r="4" spans="1:3">
      <c r="A4" s="4" t="s">
        <v>508</v>
      </c>
      <c r="B4" s="5" t="n">
        <v>1582645</v>
      </c>
    </row>
    <row r="5" spans="1:3">
      <c r="A5" s="4" t="s">
        <v>509</v>
      </c>
      <c r="B5" s="5" t="n">
        <v>1501216</v>
      </c>
    </row>
    <row r="6" spans="1:3">
      <c r="A6" s="4" t="s">
        <v>510</v>
      </c>
      <c r="B6" s="5" t="n">
        <v>1375311</v>
      </c>
    </row>
    <row r="7" spans="1:3">
      <c r="A7" s="4" t="s">
        <v>511</v>
      </c>
      <c r="B7" s="5" t="n">
        <v>950920</v>
      </c>
    </row>
    <row r="8" spans="1:3">
      <c r="A8" s="4" t="s">
        <v>512</v>
      </c>
      <c r="B8" s="5" t="n">
        <v>1950704</v>
      </c>
    </row>
    <row r="9" spans="1:3">
      <c r="A9" s="4" t="s">
        <v>582</v>
      </c>
      <c r="B9" s="5" t="n">
        <v>997131</v>
      </c>
    </row>
    <row r="10" spans="1:3">
      <c r="A10" s="4" t="s">
        <v>583</v>
      </c>
      <c r="B10" s="5" t="n">
        <v>3109</v>
      </c>
    </row>
    <row r="11" spans="1:3">
      <c r="A11" s="4" t="s">
        <v>176</v>
      </c>
      <c r="B11" s="5" t="n">
        <v>8754869</v>
      </c>
      <c r="C11" s="6" t="n">
        <v>8722311</v>
      </c>
    </row>
    <row r="12" spans="1:3">
      <c r="A12" s="4" t="s">
        <v>584</v>
      </c>
    </row>
    <row r="13" spans="1:3">
      <c r="A13" s="3" t="s">
        <v>581</v>
      </c>
    </row>
    <row r="14" spans="1:3">
      <c r="A14" s="4" t="s">
        <v>176</v>
      </c>
      <c r="C14" s="5" t="n">
        <v>8640840</v>
      </c>
    </row>
    <row r="15" spans="1:3">
      <c r="A15" s="4" t="s">
        <v>585</v>
      </c>
    </row>
    <row r="16" spans="1:3">
      <c r="A16" s="3" t="s">
        <v>581</v>
      </c>
    </row>
    <row r="17" spans="1:3">
      <c r="A17" s="4" t="s">
        <v>176</v>
      </c>
      <c r="C17" s="5" t="n">
        <v>36722</v>
      </c>
    </row>
    <row r="18" spans="1:3">
      <c r="A18" s="4" t="s">
        <v>586</v>
      </c>
    </row>
    <row r="19" spans="1:3">
      <c r="A19" s="3" t="s">
        <v>581</v>
      </c>
    </row>
    <row r="20" spans="1:3">
      <c r="A20" s="4" t="s">
        <v>176</v>
      </c>
      <c r="C20" s="5" t="n">
        <v>44749</v>
      </c>
    </row>
    <row r="21" spans="1:3">
      <c r="A21" s="4" t="s">
        <v>398</v>
      </c>
    </row>
    <row r="22" spans="1:3">
      <c r="A22" s="3" t="s">
        <v>581</v>
      </c>
    </row>
    <row r="23" spans="1:3">
      <c r="A23" s="4" t="s">
        <v>55</v>
      </c>
      <c r="B23" s="5" t="n">
        <v>212035</v>
      </c>
    </row>
    <row r="24" spans="1:3">
      <c r="A24" s="4" t="s">
        <v>508</v>
      </c>
      <c r="B24" s="5" t="n">
        <v>819651</v>
      </c>
    </row>
    <row r="25" spans="1:3">
      <c r="A25" s="4" t="s">
        <v>509</v>
      </c>
      <c r="B25" s="5" t="n">
        <v>850689</v>
      </c>
    </row>
    <row r="26" spans="1:3">
      <c r="A26" s="4" t="s">
        <v>510</v>
      </c>
      <c r="B26" s="5" t="n">
        <v>669837</v>
      </c>
    </row>
    <row r="27" spans="1:3">
      <c r="A27" s="4" t="s">
        <v>511</v>
      </c>
      <c r="B27" s="5" t="n">
        <v>505863</v>
      </c>
    </row>
    <row r="28" spans="1:3">
      <c r="A28" s="4" t="s">
        <v>512</v>
      </c>
      <c r="B28" s="5" t="n">
        <v>1033973</v>
      </c>
    </row>
    <row r="29" spans="1:3">
      <c r="A29" s="4" t="s">
        <v>582</v>
      </c>
      <c r="B29" s="5" t="n">
        <v>13022</v>
      </c>
    </row>
    <row r="30" spans="1:3">
      <c r="A30" s="4" t="s">
        <v>583</v>
      </c>
      <c r="B30" s="5" t="n">
        <v>0</v>
      </c>
    </row>
    <row r="31" spans="1:3">
      <c r="A31" s="4" t="s">
        <v>176</v>
      </c>
      <c r="B31" s="5" t="n">
        <v>4105070</v>
      </c>
      <c r="C31" s="5" t="n">
        <v>4153084</v>
      </c>
    </row>
    <row r="32" spans="1:3">
      <c r="A32" s="4" t="s">
        <v>587</v>
      </c>
    </row>
    <row r="33" spans="1:3">
      <c r="A33" s="3" t="s">
        <v>581</v>
      </c>
    </row>
    <row r="34" spans="1:3">
      <c r="A34" s="4" t="s">
        <v>176</v>
      </c>
      <c r="C34" s="5" t="n">
        <v>4147989</v>
      </c>
    </row>
    <row r="35" spans="1:3">
      <c r="A35" s="4" t="s">
        <v>588</v>
      </c>
    </row>
    <row r="36" spans="1:3">
      <c r="A36" s="3" t="s">
        <v>581</v>
      </c>
    </row>
    <row r="37" spans="1:3">
      <c r="A37" s="4" t="s">
        <v>176</v>
      </c>
      <c r="C37" s="5" t="n">
        <v>2151</v>
      </c>
    </row>
    <row r="38" spans="1:3">
      <c r="A38" s="4" t="s">
        <v>589</v>
      </c>
    </row>
    <row r="39" spans="1:3">
      <c r="A39" s="3" t="s">
        <v>581</v>
      </c>
    </row>
    <row r="40" spans="1:3">
      <c r="A40" s="4" t="s">
        <v>176</v>
      </c>
      <c r="C40" s="5" t="n">
        <v>2944</v>
      </c>
    </row>
    <row r="41" spans="1:3">
      <c r="A41" s="4" t="s">
        <v>542</v>
      </c>
    </row>
    <row r="42" spans="1:3">
      <c r="A42" s="3" t="s">
        <v>581</v>
      </c>
    </row>
    <row r="43" spans="1:3">
      <c r="A43" s="4" t="s">
        <v>176</v>
      </c>
      <c r="B43" s="5" t="n">
        <v>2040198</v>
      </c>
      <c r="C43" s="5" t="n">
        <v>2070141</v>
      </c>
    </row>
    <row r="44" spans="1:3">
      <c r="A44" s="4" t="s">
        <v>590</v>
      </c>
    </row>
    <row r="45" spans="1:3">
      <c r="A45" s="3" t="s">
        <v>581</v>
      </c>
    </row>
    <row r="46" spans="1:3">
      <c r="A46" s="4" t="s">
        <v>55</v>
      </c>
      <c r="B46" s="5" t="n">
        <v>104083</v>
      </c>
    </row>
    <row r="47" spans="1:3">
      <c r="A47" s="4" t="s">
        <v>508</v>
      </c>
      <c r="B47" s="5" t="n">
        <v>382006</v>
      </c>
    </row>
    <row r="48" spans="1:3">
      <c r="A48" s="4" t="s">
        <v>509</v>
      </c>
      <c r="B48" s="5" t="n">
        <v>381751</v>
      </c>
    </row>
    <row r="49" spans="1:3">
      <c r="A49" s="4" t="s">
        <v>510</v>
      </c>
      <c r="B49" s="5" t="n">
        <v>302979</v>
      </c>
    </row>
    <row r="50" spans="1:3">
      <c r="A50" s="4" t="s">
        <v>511</v>
      </c>
      <c r="B50" s="5" t="n">
        <v>207185</v>
      </c>
    </row>
    <row r="51" spans="1:3">
      <c r="A51" s="4" t="s">
        <v>512</v>
      </c>
      <c r="B51" s="5" t="n">
        <v>644656</v>
      </c>
    </row>
    <row r="52" spans="1:3">
      <c r="A52" s="4" t="s">
        <v>582</v>
      </c>
      <c r="B52" s="5" t="n">
        <v>11085</v>
      </c>
    </row>
    <row r="53" spans="1:3">
      <c r="A53" s="4" t="s">
        <v>583</v>
      </c>
      <c r="B53" s="5" t="n">
        <v>0</v>
      </c>
    </row>
    <row r="54" spans="1:3">
      <c r="A54" s="4" t="s">
        <v>176</v>
      </c>
      <c r="B54" s="5" t="n">
        <v>2033745</v>
      </c>
      <c r="C54" s="5" t="n">
        <v>2067875</v>
      </c>
    </row>
    <row r="55" spans="1:3">
      <c r="A55" s="4" t="s">
        <v>591</v>
      </c>
    </row>
    <row r="56" spans="1:3">
      <c r="A56" s="3" t="s">
        <v>581</v>
      </c>
    </row>
    <row r="57" spans="1:3">
      <c r="A57" s="4" t="s">
        <v>55</v>
      </c>
      <c r="B57" s="5" t="n">
        <v>0</v>
      </c>
    </row>
    <row r="58" spans="1:3">
      <c r="A58" s="4" t="s">
        <v>508</v>
      </c>
      <c r="B58" s="5" t="n">
        <v>0</v>
      </c>
    </row>
    <row r="59" spans="1:3">
      <c r="A59" s="4" t="s">
        <v>509</v>
      </c>
      <c r="B59" s="5" t="n">
        <v>0</v>
      </c>
    </row>
    <row r="60" spans="1:3">
      <c r="A60" s="4" t="s">
        <v>510</v>
      </c>
      <c r="B60" s="5" t="n">
        <v>0</v>
      </c>
    </row>
    <row r="61" spans="1:3">
      <c r="A61" s="4" t="s">
        <v>511</v>
      </c>
      <c r="B61" s="5" t="n">
        <v>0</v>
      </c>
    </row>
    <row r="62" spans="1:3">
      <c r="A62" s="4" t="s">
        <v>512</v>
      </c>
      <c r="B62" s="5" t="n">
        <v>4904</v>
      </c>
    </row>
    <row r="63" spans="1:3">
      <c r="A63" s="4" t="s">
        <v>582</v>
      </c>
      <c r="B63" s="5" t="n">
        <v>0</v>
      </c>
    </row>
    <row r="64" spans="1:3">
      <c r="A64" s="4" t="s">
        <v>583</v>
      </c>
      <c r="B64" s="5" t="n">
        <v>0</v>
      </c>
    </row>
    <row r="65" spans="1:3">
      <c r="A65" s="4" t="s">
        <v>176</v>
      </c>
      <c r="B65" s="5" t="n">
        <v>4904</v>
      </c>
      <c r="C65" s="5" t="n">
        <v>1178</v>
      </c>
    </row>
    <row r="66" spans="1:3">
      <c r="A66" s="4" t="s">
        <v>592</v>
      </c>
    </row>
    <row r="67" spans="1:3">
      <c r="A67" s="3" t="s">
        <v>581</v>
      </c>
    </row>
    <row r="68" spans="1:3">
      <c r="A68" s="4" t="s">
        <v>55</v>
      </c>
      <c r="B68" s="5" t="n">
        <v>0</v>
      </c>
    </row>
    <row r="69" spans="1:3">
      <c r="A69" s="4" t="s">
        <v>508</v>
      </c>
      <c r="B69" s="5" t="n">
        <v>0</v>
      </c>
    </row>
    <row r="70" spans="1:3">
      <c r="A70" s="4" t="s">
        <v>509</v>
      </c>
      <c r="B70" s="5" t="n">
        <v>318</v>
      </c>
    </row>
    <row r="71" spans="1:3">
      <c r="A71" s="4" t="s">
        <v>510</v>
      </c>
      <c r="B71" s="5" t="n">
        <v>0</v>
      </c>
    </row>
    <row r="72" spans="1:3">
      <c r="A72" s="4" t="s">
        <v>511</v>
      </c>
      <c r="B72" s="5" t="n">
        <v>0</v>
      </c>
    </row>
    <row r="73" spans="1:3">
      <c r="A73" s="4" t="s">
        <v>512</v>
      </c>
      <c r="B73" s="5" t="n">
        <v>672</v>
      </c>
    </row>
    <row r="74" spans="1:3">
      <c r="A74" s="4" t="s">
        <v>582</v>
      </c>
      <c r="B74" s="5" t="n">
        <v>559</v>
      </c>
    </row>
    <row r="75" spans="1:3">
      <c r="A75" s="4" t="s">
        <v>583</v>
      </c>
      <c r="B75" s="5" t="n">
        <v>0</v>
      </c>
    </row>
    <row r="76" spans="1:3">
      <c r="A76" s="4" t="s">
        <v>176</v>
      </c>
      <c r="B76" s="5" t="n">
        <v>1549</v>
      </c>
      <c r="C76" s="5" t="n">
        <v>1088</v>
      </c>
    </row>
    <row r="77" spans="1:3">
      <c r="A77" s="4" t="s">
        <v>593</v>
      </c>
    </row>
    <row r="78" spans="1:3">
      <c r="A78" s="3" t="s">
        <v>581</v>
      </c>
    </row>
    <row r="79" spans="1:3">
      <c r="A79" s="4" t="s">
        <v>55</v>
      </c>
      <c r="B79" s="5" t="n">
        <v>0</v>
      </c>
    </row>
    <row r="80" spans="1:3">
      <c r="A80" s="4" t="s">
        <v>508</v>
      </c>
      <c r="B80" s="5" t="n">
        <v>0</v>
      </c>
    </row>
    <row r="81" spans="1:3">
      <c r="A81" s="4" t="s">
        <v>509</v>
      </c>
      <c r="B81" s="5" t="n">
        <v>0</v>
      </c>
    </row>
    <row r="82" spans="1:3">
      <c r="A82" s="4" t="s">
        <v>510</v>
      </c>
      <c r="B82" s="5" t="n">
        <v>0</v>
      </c>
    </row>
    <row r="83" spans="1:3">
      <c r="A83" s="4" t="s">
        <v>511</v>
      </c>
      <c r="B83" s="5" t="n">
        <v>0</v>
      </c>
    </row>
    <row r="84" spans="1:3">
      <c r="A84" s="4" t="s">
        <v>512</v>
      </c>
      <c r="B84" s="5" t="n">
        <v>0</v>
      </c>
    </row>
    <row r="85" spans="1:3">
      <c r="A85" s="4" t="s">
        <v>582</v>
      </c>
      <c r="B85" s="5" t="n">
        <v>0</v>
      </c>
    </row>
    <row r="86" spans="1:3">
      <c r="A86" s="4" t="s">
        <v>583</v>
      </c>
      <c r="B86" s="4" t="s">
        <v>594</v>
      </c>
    </row>
    <row r="87" spans="1:3">
      <c r="A87" s="4" t="s">
        <v>176</v>
      </c>
      <c r="B87" s="5" t="n">
        <v>0</v>
      </c>
    </row>
    <row r="88" spans="1:3">
      <c r="A88" s="4" t="s">
        <v>543</v>
      </c>
    </row>
    <row r="89" spans="1:3">
      <c r="A89" s="3" t="s">
        <v>581</v>
      </c>
    </row>
    <row r="90" spans="1:3">
      <c r="A90" s="4" t="s">
        <v>176</v>
      </c>
      <c r="B90" s="5" t="n">
        <v>1625682</v>
      </c>
      <c r="C90" s="5" t="n">
        <v>1575726</v>
      </c>
    </row>
    <row r="91" spans="1:3">
      <c r="A91" s="4" t="s">
        <v>595</v>
      </c>
    </row>
    <row r="92" spans="1:3">
      <c r="A92" s="3" t="s">
        <v>581</v>
      </c>
    </row>
    <row r="93" spans="1:3">
      <c r="A93" s="4" t="s">
        <v>55</v>
      </c>
      <c r="B93" s="5" t="n">
        <v>105208</v>
      </c>
    </row>
    <row r="94" spans="1:3">
      <c r="A94" s="4" t="s">
        <v>508</v>
      </c>
      <c r="B94" s="5" t="n">
        <v>308369</v>
      </c>
    </row>
    <row r="95" spans="1:3">
      <c r="A95" s="4" t="s">
        <v>509</v>
      </c>
      <c r="B95" s="5" t="n">
        <v>315462</v>
      </c>
    </row>
    <row r="96" spans="1:3">
      <c r="A96" s="4" t="s">
        <v>510</v>
      </c>
      <c r="B96" s="5" t="n">
        <v>241938</v>
      </c>
    </row>
    <row r="97" spans="1:3">
      <c r="A97" s="4" t="s">
        <v>511</v>
      </c>
      <c r="B97" s="5" t="n">
        <v>291126</v>
      </c>
    </row>
    <row r="98" spans="1:3">
      <c r="A98" s="4" t="s">
        <v>512</v>
      </c>
      <c r="B98" s="5" t="n">
        <v>362377</v>
      </c>
    </row>
    <row r="99" spans="1:3">
      <c r="A99" s="4" t="s">
        <v>582</v>
      </c>
      <c r="B99" s="5" t="n">
        <v>987</v>
      </c>
    </row>
    <row r="100" spans="1:3">
      <c r="A100" s="4" t="s">
        <v>583</v>
      </c>
      <c r="B100" s="5" t="n">
        <v>0</v>
      </c>
    </row>
    <row r="101" spans="1:3">
      <c r="A101" s="4" t="s">
        <v>176</v>
      </c>
      <c r="B101" s="5" t="n">
        <v>1625467</v>
      </c>
      <c r="C101" s="5" t="n">
        <v>1575510</v>
      </c>
    </row>
    <row r="102" spans="1:3">
      <c r="A102" s="4" t="s">
        <v>596</v>
      </c>
    </row>
    <row r="103" spans="1:3">
      <c r="A103" s="3" t="s">
        <v>581</v>
      </c>
    </row>
    <row r="104" spans="1:3">
      <c r="A104" s="4" t="s">
        <v>55</v>
      </c>
      <c r="B104" s="5" t="n">
        <v>0</v>
      </c>
    </row>
    <row r="105" spans="1:3">
      <c r="A105" s="4" t="s">
        <v>508</v>
      </c>
      <c r="B105" s="5" t="n">
        <v>0</v>
      </c>
    </row>
    <row r="106" spans="1:3">
      <c r="A106" s="4" t="s">
        <v>509</v>
      </c>
      <c r="B106" s="5" t="n">
        <v>0</v>
      </c>
    </row>
    <row r="107" spans="1:3">
      <c r="A107" s="4" t="s">
        <v>510</v>
      </c>
      <c r="B107" s="5" t="n">
        <v>0</v>
      </c>
    </row>
    <row r="108" spans="1:3">
      <c r="A108" s="4" t="s">
        <v>511</v>
      </c>
      <c r="B108" s="5" t="n">
        <v>0</v>
      </c>
    </row>
    <row r="109" spans="1:3">
      <c r="A109" s="4" t="s">
        <v>512</v>
      </c>
      <c r="B109" s="5" t="n">
        <v>0</v>
      </c>
    </row>
    <row r="110" spans="1:3">
      <c r="A110" s="4" t="s">
        <v>582</v>
      </c>
      <c r="B110" s="5" t="n">
        <v>0</v>
      </c>
    </row>
    <row r="111" spans="1:3">
      <c r="A111" s="4" t="s">
        <v>583</v>
      </c>
      <c r="B111" s="5" t="n">
        <v>0</v>
      </c>
    </row>
    <row r="112" spans="1:3">
      <c r="A112" s="4" t="s">
        <v>176</v>
      </c>
      <c r="B112" s="5" t="n">
        <v>0</v>
      </c>
      <c r="C112" s="5" t="n">
        <v>0</v>
      </c>
    </row>
    <row r="113" spans="1:3">
      <c r="A113" s="4" t="s">
        <v>597</v>
      </c>
    </row>
    <row r="114" spans="1:3">
      <c r="A114" s="3" t="s">
        <v>581</v>
      </c>
    </row>
    <row r="115" spans="1:3">
      <c r="A115" s="4" t="s">
        <v>55</v>
      </c>
      <c r="B115" s="5" t="n">
        <v>0</v>
      </c>
    </row>
    <row r="116" spans="1:3">
      <c r="A116" s="4" t="s">
        <v>508</v>
      </c>
      <c r="B116" s="5" t="n">
        <v>0</v>
      </c>
    </row>
    <row r="117" spans="1:3">
      <c r="A117" s="4" t="s">
        <v>509</v>
      </c>
      <c r="B117" s="5" t="n">
        <v>0</v>
      </c>
    </row>
    <row r="118" spans="1:3">
      <c r="A118" s="4" t="s">
        <v>510</v>
      </c>
      <c r="B118" s="5" t="n">
        <v>0</v>
      </c>
    </row>
    <row r="119" spans="1:3">
      <c r="A119" s="4" t="s">
        <v>511</v>
      </c>
      <c r="B119" s="5" t="n">
        <v>0</v>
      </c>
    </row>
    <row r="120" spans="1:3">
      <c r="A120" s="4" t="s">
        <v>512</v>
      </c>
      <c r="B120" s="5" t="n">
        <v>215</v>
      </c>
    </row>
    <row r="121" spans="1:3">
      <c r="A121" s="4" t="s">
        <v>582</v>
      </c>
      <c r="B121" s="5" t="n">
        <v>0</v>
      </c>
    </row>
    <row r="122" spans="1:3">
      <c r="A122" s="4" t="s">
        <v>583</v>
      </c>
      <c r="B122" s="5" t="n">
        <v>0</v>
      </c>
    </row>
    <row r="123" spans="1:3">
      <c r="A123" s="4" t="s">
        <v>176</v>
      </c>
      <c r="B123" s="5" t="n">
        <v>215</v>
      </c>
      <c r="C123" s="5" t="n">
        <v>216</v>
      </c>
    </row>
    <row r="124" spans="1:3">
      <c r="A124" s="4" t="s">
        <v>598</v>
      </c>
    </row>
    <row r="125" spans="1:3">
      <c r="A125" s="3" t="s">
        <v>581</v>
      </c>
    </row>
    <row r="126" spans="1:3">
      <c r="A126" s="4" t="s">
        <v>55</v>
      </c>
      <c r="B126" s="5" t="n">
        <v>0</v>
      </c>
    </row>
    <row r="127" spans="1:3">
      <c r="A127" s="4" t="s">
        <v>508</v>
      </c>
      <c r="B127" s="5" t="n">
        <v>0</v>
      </c>
    </row>
    <row r="128" spans="1:3">
      <c r="A128" s="4" t="s">
        <v>509</v>
      </c>
      <c r="B128" s="5" t="n">
        <v>0</v>
      </c>
    </row>
    <row r="129" spans="1:3">
      <c r="A129" s="4" t="s">
        <v>510</v>
      </c>
      <c r="B129" s="5" t="n">
        <v>0</v>
      </c>
    </row>
    <row r="130" spans="1:3">
      <c r="A130" s="4" t="s">
        <v>511</v>
      </c>
      <c r="B130" s="5" t="n">
        <v>0</v>
      </c>
    </row>
    <row r="131" spans="1:3">
      <c r="A131" s="4" t="s">
        <v>512</v>
      </c>
      <c r="B131" s="5" t="n">
        <v>0</v>
      </c>
    </row>
    <row r="132" spans="1:3">
      <c r="A132" s="4" t="s">
        <v>582</v>
      </c>
      <c r="B132" s="5" t="n">
        <v>0</v>
      </c>
    </row>
    <row r="133" spans="1:3">
      <c r="A133" s="4" t="s">
        <v>583</v>
      </c>
      <c r="B133" s="4" t="s">
        <v>594</v>
      </c>
    </row>
    <row r="134" spans="1:3">
      <c r="A134" s="4" t="s">
        <v>176</v>
      </c>
      <c r="B134" s="5" t="n">
        <v>0</v>
      </c>
    </row>
    <row r="135" spans="1:3">
      <c r="A135" s="4" t="s">
        <v>544</v>
      </c>
    </row>
    <row r="136" spans="1:3">
      <c r="A136" s="3" t="s">
        <v>581</v>
      </c>
    </row>
    <row r="137" spans="1:3">
      <c r="A137" s="4" t="s">
        <v>176</v>
      </c>
      <c r="B137" s="5" t="n">
        <v>377525</v>
      </c>
      <c r="C137" s="5" t="n">
        <v>438786</v>
      </c>
    </row>
    <row r="138" spans="1:3">
      <c r="A138" s="4" t="s">
        <v>599</v>
      </c>
    </row>
    <row r="139" spans="1:3">
      <c r="A139" s="3" t="s">
        <v>581</v>
      </c>
    </row>
    <row r="140" spans="1:3">
      <c r="A140" s="4" t="s">
        <v>55</v>
      </c>
      <c r="B140" s="5" t="n">
        <v>2250</v>
      </c>
    </row>
    <row r="141" spans="1:3">
      <c r="A141" s="4" t="s">
        <v>508</v>
      </c>
      <c r="B141" s="5" t="n">
        <v>118550</v>
      </c>
    </row>
    <row r="142" spans="1:3">
      <c r="A142" s="4" t="s">
        <v>509</v>
      </c>
      <c r="B142" s="5" t="n">
        <v>139340</v>
      </c>
    </row>
    <row r="143" spans="1:3">
      <c r="A143" s="4" t="s">
        <v>510</v>
      </c>
      <c r="B143" s="5" t="n">
        <v>106230</v>
      </c>
    </row>
    <row r="144" spans="1:3">
      <c r="A144" s="4" t="s">
        <v>511</v>
      </c>
      <c r="B144" s="5" t="n">
        <v>0</v>
      </c>
    </row>
    <row r="145" spans="1:3">
      <c r="A145" s="4" t="s">
        <v>512</v>
      </c>
      <c r="B145" s="5" t="n">
        <v>8962</v>
      </c>
    </row>
    <row r="146" spans="1:3">
      <c r="A146" s="4" t="s">
        <v>582</v>
      </c>
      <c r="B146" s="5" t="n">
        <v>391</v>
      </c>
    </row>
    <row r="147" spans="1:3">
      <c r="A147" s="4" t="s">
        <v>583</v>
      </c>
      <c r="B147" s="5" t="n">
        <v>0</v>
      </c>
    </row>
    <row r="148" spans="1:3">
      <c r="A148" s="4" t="s">
        <v>176</v>
      </c>
      <c r="B148" s="5" t="n">
        <v>375723</v>
      </c>
      <c r="C148" s="5" t="n">
        <v>438769</v>
      </c>
    </row>
    <row r="149" spans="1:3">
      <c r="A149" s="4" t="s">
        <v>600</v>
      </c>
    </row>
    <row r="150" spans="1:3">
      <c r="A150" s="3" t="s">
        <v>581</v>
      </c>
    </row>
    <row r="151" spans="1:3">
      <c r="A151" s="4" t="s">
        <v>55</v>
      </c>
      <c r="B151" s="5" t="n">
        <v>0</v>
      </c>
    </row>
    <row r="152" spans="1:3">
      <c r="A152" s="4" t="s">
        <v>508</v>
      </c>
      <c r="B152" s="5" t="n">
        <v>0</v>
      </c>
    </row>
    <row r="153" spans="1:3">
      <c r="A153" s="4" t="s">
        <v>509</v>
      </c>
      <c r="B153" s="5" t="n">
        <v>0</v>
      </c>
    </row>
    <row r="154" spans="1:3">
      <c r="A154" s="4" t="s">
        <v>510</v>
      </c>
      <c r="B154" s="5" t="n">
        <v>0</v>
      </c>
    </row>
    <row r="155" spans="1:3">
      <c r="A155" s="4" t="s">
        <v>511</v>
      </c>
      <c r="B155" s="5" t="n">
        <v>0</v>
      </c>
    </row>
    <row r="156" spans="1:3">
      <c r="A156" s="4" t="s">
        <v>512</v>
      </c>
      <c r="B156" s="5" t="n">
        <v>0</v>
      </c>
    </row>
    <row r="157" spans="1:3">
      <c r="A157" s="4" t="s">
        <v>582</v>
      </c>
      <c r="B157" s="5" t="n">
        <v>0</v>
      </c>
    </row>
    <row r="158" spans="1:3">
      <c r="A158" s="4" t="s">
        <v>583</v>
      </c>
      <c r="B158" s="5" t="n">
        <v>0</v>
      </c>
    </row>
    <row r="159" spans="1:3">
      <c r="A159" s="4" t="s">
        <v>176</v>
      </c>
      <c r="B159" s="5" t="n">
        <v>0</v>
      </c>
      <c r="C159" s="5" t="n">
        <v>0</v>
      </c>
    </row>
    <row r="160" spans="1:3">
      <c r="A160" s="4" t="s">
        <v>601</v>
      </c>
    </row>
    <row r="161" spans="1:3">
      <c r="A161" s="3" t="s">
        <v>581</v>
      </c>
    </row>
    <row r="162" spans="1:3">
      <c r="A162" s="4" t="s">
        <v>55</v>
      </c>
      <c r="B162" s="5" t="n">
        <v>0</v>
      </c>
    </row>
    <row r="163" spans="1:3">
      <c r="A163" s="4" t="s">
        <v>508</v>
      </c>
      <c r="B163" s="5" t="n">
        <v>0</v>
      </c>
    </row>
    <row r="164" spans="1:3">
      <c r="A164" s="4" t="s">
        <v>509</v>
      </c>
      <c r="B164" s="5" t="n">
        <v>0</v>
      </c>
    </row>
    <row r="165" spans="1:3">
      <c r="A165" s="4" t="s">
        <v>510</v>
      </c>
      <c r="B165" s="5" t="n">
        <v>1802</v>
      </c>
    </row>
    <row r="166" spans="1:3">
      <c r="A166" s="4" t="s">
        <v>511</v>
      </c>
      <c r="B166" s="5" t="n">
        <v>0</v>
      </c>
    </row>
    <row r="167" spans="1:3">
      <c r="A167" s="4" t="s">
        <v>512</v>
      </c>
      <c r="B167" s="5" t="n">
        <v>0</v>
      </c>
    </row>
    <row r="168" spans="1:3">
      <c r="A168" s="4" t="s">
        <v>582</v>
      </c>
      <c r="B168" s="5" t="n">
        <v>0</v>
      </c>
    </row>
    <row r="169" spans="1:3">
      <c r="A169" s="4" t="s">
        <v>583</v>
      </c>
      <c r="B169" s="5" t="n">
        <v>0</v>
      </c>
    </row>
    <row r="170" spans="1:3">
      <c r="A170" s="4" t="s">
        <v>176</v>
      </c>
      <c r="B170" s="5" t="n">
        <v>1802</v>
      </c>
      <c r="C170" s="5" t="n">
        <v>17</v>
      </c>
    </row>
    <row r="171" spans="1:3">
      <c r="A171" s="4" t="s">
        <v>602</v>
      </c>
    </row>
    <row r="172" spans="1:3">
      <c r="A172" s="3" t="s">
        <v>581</v>
      </c>
    </row>
    <row r="173" spans="1:3">
      <c r="A173" s="4" t="s">
        <v>55</v>
      </c>
      <c r="B173" s="5" t="n">
        <v>0</v>
      </c>
    </row>
    <row r="174" spans="1:3">
      <c r="A174" s="4" t="s">
        <v>508</v>
      </c>
      <c r="B174" s="5" t="n">
        <v>0</v>
      </c>
    </row>
    <row r="175" spans="1:3">
      <c r="A175" s="4" t="s">
        <v>509</v>
      </c>
      <c r="B175" s="5" t="n">
        <v>0</v>
      </c>
    </row>
    <row r="176" spans="1:3">
      <c r="A176" s="4" t="s">
        <v>510</v>
      </c>
      <c r="B176" s="5" t="n">
        <v>0</v>
      </c>
    </row>
    <row r="177" spans="1:3">
      <c r="A177" s="4" t="s">
        <v>511</v>
      </c>
      <c r="B177" s="5" t="n">
        <v>0</v>
      </c>
    </row>
    <row r="178" spans="1:3">
      <c r="A178" s="4" t="s">
        <v>512</v>
      </c>
      <c r="B178" s="5" t="n">
        <v>0</v>
      </c>
    </row>
    <row r="179" spans="1:3">
      <c r="A179" s="4" t="s">
        <v>582</v>
      </c>
      <c r="B179" s="5" t="n">
        <v>0</v>
      </c>
    </row>
    <row r="180" spans="1:3">
      <c r="A180" s="4" t="s">
        <v>583</v>
      </c>
      <c r="B180" s="4" t="s">
        <v>594</v>
      </c>
    </row>
    <row r="181" spans="1:3">
      <c r="A181" s="4" t="s">
        <v>176</v>
      </c>
      <c r="B181" s="5" t="n">
        <v>0</v>
      </c>
    </row>
    <row r="182" spans="1:3">
      <c r="A182" s="4" t="s">
        <v>545</v>
      </c>
    </row>
    <row r="183" spans="1:3">
      <c r="A183" s="3" t="s">
        <v>581</v>
      </c>
    </row>
    <row r="184" spans="1:3">
      <c r="A184" s="4" t="s">
        <v>176</v>
      </c>
      <c r="B184" s="5" t="n">
        <v>61665</v>
      </c>
      <c r="C184" s="5" t="n">
        <v>68431</v>
      </c>
    </row>
    <row r="185" spans="1:3">
      <c r="A185" s="4" t="s">
        <v>603</v>
      </c>
    </row>
    <row r="186" spans="1:3">
      <c r="A186" s="3" t="s">
        <v>581</v>
      </c>
    </row>
    <row r="187" spans="1:3">
      <c r="A187" s="4" t="s">
        <v>55</v>
      </c>
      <c r="B187" s="5" t="n">
        <v>494</v>
      </c>
    </row>
    <row r="188" spans="1:3">
      <c r="A188" s="4" t="s">
        <v>508</v>
      </c>
      <c r="B188" s="5" t="n">
        <v>10726</v>
      </c>
    </row>
    <row r="189" spans="1:3">
      <c r="A189" s="4" t="s">
        <v>509</v>
      </c>
      <c r="B189" s="5" t="n">
        <v>12324</v>
      </c>
    </row>
    <row r="190" spans="1:3">
      <c r="A190" s="4" t="s">
        <v>510</v>
      </c>
      <c r="B190" s="5" t="n">
        <v>16189</v>
      </c>
    </row>
    <row r="191" spans="1:3">
      <c r="A191" s="4" t="s">
        <v>511</v>
      </c>
      <c r="B191" s="5" t="n">
        <v>7160</v>
      </c>
    </row>
    <row r="192" spans="1:3">
      <c r="A192" s="4" t="s">
        <v>512</v>
      </c>
      <c r="B192" s="5" t="n">
        <v>11032</v>
      </c>
    </row>
    <row r="193" spans="1:3">
      <c r="A193" s="4" t="s">
        <v>582</v>
      </c>
      <c r="B193" s="5" t="n">
        <v>0</v>
      </c>
    </row>
    <row r="194" spans="1:3">
      <c r="A194" s="4" t="s">
        <v>583</v>
      </c>
      <c r="B194" s="5" t="n">
        <v>0</v>
      </c>
    </row>
    <row r="195" spans="1:3">
      <c r="A195" s="4" t="s">
        <v>176</v>
      </c>
      <c r="B195" s="5" t="n">
        <v>57925</v>
      </c>
      <c r="C195" s="5" t="n">
        <v>65835</v>
      </c>
    </row>
    <row r="196" spans="1:3">
      <c r="A196" s="4" t="s">
        <v>604</v>
      </c>
    </row>
    <row r="197" spans="1:3">
      <c r="A197" s="3" t="s">
        <v>581</v>
      </c>
    </row>
    <row r="198" spans="1:3">
      <c r="A198" s="4" t="s">
        <v>55</v>
      </c>
      <c r="B198" s="5" t="n">
        <v>0</v>
      </c>
    </row>
    <row r="199" spans="1:3">
      <c r="A199" s="4" t="s">
        <v>508</v>
      </c>
      <c r="B199" s="5" t="n">
        <v>0</v>
      </c>
    </row>
    <row r="200" spans="1:3">
      <c r="A200" s="4" t="s">
        <v>509</v>
      </c>
      <c r="B200" s="5" t="n">
        <v>0</v>
      </c>
    </row>
    <row r="201" spans="1:3">
      <c r="A201" s="4" t="s">
        <v>510</v>
      </c>
      <c r="B201" s="5" t="n">
        <v>699</v>
      </c>
    </row>
    <row r="202" spans="1:3">
      <c r="A202" s="4" t="s">
        <v>511</v>
      </c>
      <c r="B202" s="5" t="n">
        <v>0</v>
      </c>
    </row>
    <row r="203" spans="1:3">
      <c r="A203" s="4" t="s">
        <v>512</v>
      </c>
      <c r="B203" s="5" t="n">
        <v>271</v>
      </c>
    </row>
    <row r="204" spans="1:3">
      <c r="A204" s="4" t="s">
        <v>582</v>
      </c>
      <c r="B204" s="5" t="n">
        <v>0</v>
      </c>
    </row>
    <row r="205" spans="1:3">
      <c r="A205" s="4" t="s">
        <v>583</v>
      </c>
      <c r="B205" s="5" t="n">
        <v>0</v>
      </c>
    </row>
    <row r="206" spans="1:3">
      <c r="A206" s="4" t="s">
        <v>176</v>
      </c>
      <c r="B206" s="5" t="n">
        <v>970</v>
      </c>
      <c r="C206" s="5" t="n">
        <v>973</v>
      </c>
    </row>
    <row r="207" spans="1:3">
      <c r="A207" s="4" t="s">
        <v>605</v>
      </c>
    </row>
    <row r="208" spans="1:3">
      <c r="A208" s="3" t="s">
        <v>581</v>
      </c>
    </row>
    <row r="209" spans="1:3">
      <c r="A209" s="4" t="s">
        <v>55</v>
      </c>
      <c r="B209" s="5" t="n">
        <v>0</v>
      </c>
    </row>
    <row r="210" spans="1:3">
      <c r="A210" s="4" t="s">
        <v>508</v>
      </c>
      <c r="B210" s="5" t="n">
        <v>0</v>
      </c>
    </row>
    <row r="211" spans="1:3">
      <c r="A211" s="4" t="s">
        <v>509</v>
      </c>
      <c r="B211" s="5" t="n">
        <v>1494</v>
      </c>
    </row>
    <row r="212" spans="1:3">
      <c r="A212" s="4" t="s">
        <v>510</v>
      </c>
      <c r="B212" s="5" t="n">
        <v>0</v>
      </c>
    </row>
    <row r="213" spans="1:3">
      <c r="A213" s="4" t="s">
        <v>511</v>
      </c>
      <c r="B213" s="5" t="n">
        <v>392</v>
      </c>
    </row>
    <row r="214" spans="1:3">
      <c r="A214" s="4" t="s">
        <v>512</v>
      </c>
      <c r="B214" s="5" t="n">
        <v>884</v>
      </c>
    </row>
    <row r="215" spans="1:3">
      <c r="A215" s="4" t="s">
        <v>582</v>
      </c>
      <c r="B215" s="5" t="n">
        <v>0</v>
      </c>
    </row>
    <row r="216" spans="1:3">
      <c r="A216" s="4" t="s">
        <v>583</v>
      </c>
      <c r="B216" s="5" t="n">
        <v>0</v>
      </c>
    </row>
    <row r="217" spans="1:3">
      <c r="A217" s="4" t="s">
        <v>176</v>
      </c>
      <c r="B217" s="5" t="n">
        <v>2770</v>
      </c>
      <c r="C217" s="5" t="n">
        <v>1623</v>
      </c>
    </row>
    <row r="218" spans="1:3">
      <c r="A218" s="4" t="s">
        <v>606</v>
      </c>
    </row>
    <row r="219" spans="1:3">
      <c r="A219" s="3" t="s">
        <v>581</v>
      </c>
    </row>
    <row r="220" spans="1:3">
      <c r="A220" s="4" t="s">
        <v>55</v>
      </c>
      <c r="B220" s="5" t="n">
        <v>0</v>
      </c>
    </row>
    <row r="221" spans="1:3">
      <c r="A221" s="4" t="s">
        <v>508</v>
      </c>
      <c r="B221" s="5" t="n">
        <v>0</v>
      </c>
    </row>
    <row r="222" spans="1:3">
      <c r="A222" s="4" t="s">
        <v>509</v>
      </c>
      <c r="B222" s="5" t="n">
        <v>0</v>
      </c>
    </row>
    <row r="223" spans="1:3">
      <c r="A223" s="4" t="s">
        <v>510</v>
      </c>
      <c r="B223" s="5" t="n">
        <v>0</v>
      </c>
    </row>
    <row r="224" spans="1:3">
      <c r="A224" s="4" t="s">
        <v>511</v>
      </c>
      <c r="B224" s="5" t="n">
        <v>0</v>
      </c>
    </row>
    <row r="225" spans="1:3">
      <c r="A225" s="4" t="s">
        <v>512</v>
      </c>
      <c r="B225" s="5" t="n">
        <v>0</v>
      </c>
    </row>
    <row r="226" spans="1:3">
      <c r="A226" s="4" t="s">
        <v>582</v>
      </c>
      <c r="B226" s="5" t="n">
        <v>0</v>
      </c>
    </row>
    <row r="227" spans="1:3">
      <c r="A227" s="4" t="s">
        <v>583</v>
      </c>
      <c r="B227" s="4" t="s">
        <v>594</v>
      </c>
    </row>
    <row r="228" spans="1:3">
      <c r="A228" s="4" t="s">
        <v>176</v>
      </c>
      <c r="B228" s="5" t="n">
        <v>0</v>
      </c>
    </row>
    <row r="229" spans="1:3">
      <c r="A229" s="4" t="s">
        <v>399</v>
      </c>
    </row>
    <row r="230" spans="1:3">
      <c r="A230" s="3" t="s">
        <v>581</v>
      </c>
    </row>
    <row r="231" spans="1:3">
      <c r="A231" s="4" t="s">
        <v>55</v>
      </c>
      <c r="B231" s="5" t="n">
        <v>136092</v>
      </c>
    </row>
    <row r="232" spans="1:3">
      <c r="A232" s="4" t="s">
        <v>508</v>
      </c>
      <c r="B232" s="5" t="n">
        <v>410425</v>
      </c>
    </row>
    <row r="233" spans="1:3">
      <c r="A233" s="4" t="s">
        <v>509</v>
      </c>
      <c r="B233" s="5" t="n">
        <v>398865</v>
      </c>
    </row>
    <row r="234" spans="1:3">
      <c r="A234" s="4" t="s">
        <v>510</v>
      </c>
      <c r="B234" s="5" t="n">
        <v>449016</v>
      </c>
    </row>
    <row r="235" spans="1:3">
      <c r="A235" s="4" t="s">
        <v>511</v>
      </c>
      <c r="B235" s="5" t="n">
        <v>313700</v>
      </c>
    </row>
    <row r="236" spans="1:3">
      <c r="A236" s="4" t="s">
        <v>512</v>
      </c>
      <c r="B236" s="5" t="n">
        <v>628168</v>
      </c>
    </row>
    <row r="237" spans="1:3">
      <c r="A237" s="4" t="s">
        <v>582</v>
      </c>
      <c r="B237" s="5" t="n">
        <v>6434</v>
      </c>
    </row>
    <row r="238" spans="1:3">
      <c r="A238" s="4" t="s">
        <v>583</v>
      </c>
      <c r="B238" s="5" t="n">
        <v>0</v>
      </c>
    </row>
    <row r="239" spans="1:3">
      <c r="A239" s="4" t="s">
        <v>176</v>
      </c>
      <c r="B239" s="5" t="n">
        <v>2342700</v>
      </c>
      <c r="C239" s="5" t="n">
        <v>2288175</v>
      </c>
    </row>
    <row r="240" spans="1:3">
      <c r="A240" s="4" t="s">
        <v>607</v>
      </c>
    </row>
    <row r="241" spans="1:3">
      <c r="A241" s="3" t="s">
        <v>581</v>
      </c>
    </row>
    <row r="242" spans="1:3">
      <c r="A242" s="4" t="s">
        <v>176</v>
      </c>
      <c r="C242" s="5" t="n">
        <v>2267278</v>
      </c>
    </row>
    <row r="243" spans="1:3">
      <c r="A243" s="4" t="s">
        <v>608</v>
      </c>
    </row>
    <row r="244" spans="1:3">
      <c r="A244" s="3" t="s">
        <v>581</v>
      </c>
    </row>
    <row r="245" spans="1:3">
      <c r="A245" s="4" t="s">
        <v>176</v>
      </c>
      <c r="C245" s="5" t="n">
        <v>13930</v>
      </c>
    </row>
    <row r="246" spans="1:3">
      <c r="A246" s="4" t="s">
        <v>609</v>
      </c>
    </row>
    <row r="247" spans="1:3">
      <c r="A247" s="3" t="s">
        <v>581</v>
      </c>
    </row>
    <row r="248" spans="1:3">
      <c r="A248" s="4" t="s">
        <v>176</v>
      </c>
      <c r="C248" s="5" t="n">
        <v>6967</v>
      </c>
    </row>
    <row r="249" spans="1:3">
      <c r="A249" s="4" t="s">
        <v>546</v>
      </c>
    </row>
    <row r="250" spans="1:3">
      <c r="A250" s="3" t="s">
        <v>581</v>
      </c>
    </row>
    <row r="251" spans="1:3">
      <c r="A251" s="4" t="s">
        <v>176</v>
      </c>
      <c r="B251" s="5" t="n">
        <v>83640</v>
      </c>
      <c r="C251" s="5" t="n">
        <v>88381</v>
      </c>
    </row>
    <row r="252" spans="1:3">
      <c r="A252" s="4" t="s">
        <v>610</v>
      </c>
    </row>
    <row r="253" spans="1:3">
      <c r="A253" s="3" t="s">
        <v>581</v>
      </c>
    </row>
    <row r="254" spans="1:3">
      <c r="A254" s="4" t="s">
        <v>55</v>
      </c>
      <c r="B254" s="5" t="n">
        <v>2109</v>
      </c>
    </row>
    <row r="255" spans="1:3">
      <c r="A255" s="4" t="s">
        <v>508</v>
      </c>
      <c r="B255" s="5" t="n">
        <v>7723</v>
      </c>
    </row>
    <row r="256" spans="1:3">
      <c r="A256" s="4" t="s">
        <v>509</v>
      </c>
      <c r="B256" s="5" t="n">
        <v>14253</v>
      </c>
    </row>
    <row r="257" spans="1:3">
      <c r="A257" s="4" t="s">
        <v>510</v>
      </c>
      <c r="B257" s="5" t="n">
        <v>17388</v>
      </c>
    </row>
    <row r="258" spans="1:3">
      <c r="A258" s="4" t="s">
        <v>511</v>
      </c>
      <c r="B258" s="5" t="n">
        <v>11027</v>
      </c>
    </row>
    <row r="259" spans="1:3">
      <c r="A259" s="4" t="s">
        <v>512</v>
      </c>
      <c r="B259" s="5" t="n">
        <v>25896</v>
      </c>
    </row>
    <row r="260" spans="1:3">
      <c r="A260" s="4" t="s">
        <v>582</v>
      </c>
      <c r="B260" s="5" t="n">
        <v>364</v>
      </c>
    </row>
    <row r="261" spans="1:3">
      <c r="A261" s="4" t="s">
        <v>583</v>
      </c>
      <c r="B261" s="5" t="n">
        <v>0</v>
      </c>
    </row>
    <row r="262" spans="1:3">
      <c r="A262" s="4" t="s">
        <v>176</v>
      </c>
      <c r="B262" s="5" t="n">
        <v>78760</v>
      </c>
      <c r="C262" s="5" t="n">
        <v>83106</v>
      </c>
    </row>
    <row r="263" spans="1:3">
      <c r="A263" s="4" t="s">
        <v>611</v>
      </c>
    </row>
    <row r="264" spans="1:3">
      <c r="A264" s="3" t="s">
        <v>581</v>
      </c>
    </row>
    <row r="265" spans="1:3">
      <c r="A265" s="4" t="s">
        <v>55</v>
      </c>
      <c r="B265" s="5" t="n">
        <v>0</v>
      </c>
    </row>
    <row r="266" spans="1:3">
      <c r="A266" s="4" t="s">
        <v>508</v>
      </c>
      <c r="B266" s="5" t="n">
        <v>0</v>
      </c>
    </row>
    <row r="267" spans="1:3">
      <c r="A267" s="4" t="s">
        <v>509</v>
      </c>
      <c r="B267" s="5" t="n">
        <v>0</v>
      </c>
    </row>
    <row r="268" spans="1:3">
      <c r="A268" s="4" t="s">
        <v>510</v>
      </c>
      <c r="B268" s="5" t="n">
        <v>1015</v>
      </c>
    </row>
    <row r="269" spans="1:3">
      <c r="A269" s="4" t="s">
        <v>511</v>
      </c>
      <c r="B269" s="5" t="n">
        <v>351</v>
      </c>
    </row>
    <row r="270" spans="1:3">
      <c r="A270" s="4" t="s">
        <v>512</v>
      </c>
      <c r="B270" s="5" t="n">
        <v>466</v>
      </c>
    </row>
    <row r="271" spans="1:3">
      <c r="A271" s="4" t="s">
        <v>582</v>
      </c>
      <c r="B271" s="5" t="n">
        <v>0</v>
      </c>
    </row>
    <row r="272" spans="1:3">
      <c r="A272" s="4" t="s">
        <v>583</v>
      </c>
      <c r="B272" s="5" t="n">
        <v>0</v>
      </c>
    </row>
    <row r="273" spans="1:3">
      <c r="A273" s="4" t="s">
        <v>176</v>
      </c>
      <c r="B273" s="5" t="n">
        <v>1832</v>
      </c>
      <c r="C273" s="5" t="n">
        <v>1842</v>
      </c>
    </row>
    <row r="274" spans="1:3">
      <c r="A274" s="4" t="s">
        <v>612</v>
      </c>
    </row>
    <row r="275" spans="1:3">
      <c r="A275" s="3" t="s">
        <v>581</v>
      </c>
    </row>
    <row r="276" spans="1:3">
      <c r="A276" s="4" t="s">
        <v>55</v>
      </c>
      <c r="B276" s="5" t="n">
        <v>0</v>
      </c>
    </row>
    <row r="277" spans="1:3">
      <c r="A277" s="4" t="s">
        <v>508</v>
      </c>
      <c r="B277" s="5" t="n">
        <v>0</v>
      </c>
    </row>
    <row r="278" spans="1:3">
      <c r="A278" s="4" t="s">
        <v>509</v>
      </c>
      <c r="B278" s="5" t="n">
        <v>0</v>
      </c>
    </row>
    <row r="279" spans="1:3">
      <c r="A279" s="4" t="s">
        <v>510</v>
      </c>
      <c r="B279" s="5" t="n">
        <v>1033</v>
      </c>
    </row>
    <row r="280" spans="1:3">
      <c r="A280" s="4" t="s">
        <v>511</v>
      </c>
      <c r="B280" s="5" t="n">
        <v>413</v>
      </c>
    </row>
    <row r="281" spans="1:3">
      <c r="A281" s="4" t="s">
        <v>512</v>
      </c>
      <c r="B281" s="5" t="n">
        <v>1602</v>
      </c>
    </row>
    <row r="282" spans="1:3">
      <c r="A282" s="4" t="s">
        <v>582</v>
      </c>
      <c r="B282" s="5" t="n">
        <v>0</v>
      </c>
    </row>
    <row r="283" spans="1:3">
      <c r="A283" s="4" t="s">
        <v>583</v>
      </c>
      <c r="B283" s="5" t="n">
        <v>0</v>
      </c>
    </row>
    <row r="284" spans="1:3">
      <c r="A284" s="4" t="s">
        <v>176</v>
      </c>
      <c r="B284" s="5" t="n">
        <v>3048</v>
      </c>
      <c r="C284" s="5" t="n">
        <v>3433</v>
      </c>
    </row>
    <row r="285" spans="1:3">
      <c r="A285" s="4" t="s">
        <v>613</v>
      </c>
    </row>
    <row r="286" spans="1:3">
      <c r="A286" s="3" t="s">
        <v>581</v>
      </c>
    </row>
    <row r="287" spans="1:3">
      <c r="A287" s="4" t="s">
        <v>55</v>
      </c>
      <c r="B287" s="5" t="n">
        <v>0</v>
      </c>
    </row>
    <row r="288" spans="1:3">
      <c r="A288" s="4" t="s">
        <v>508</v>
      </c>
      <c r="B288" s="5" t="n">
        <v>0</v>
      </c>
    </row>
    <row r="289" spans="1:3">
      <c r="A289" s="4" t="s">
        <v>509</v>
      </c>
      <c r="B289" s="5" t="n">
        <v>0</v>
      </c>
    </row>
    <row r="290" spans="1:3">
      <c r="A290" s="4" t="s">
        <v>510</v>
      </c>
      <c r="B290" s="5" t="n">
        <v>0</v>
      </c>
    </row>
    <row r="291" spans="1:3">
      <c r="A291" s="4" t="s">
        <v>511</v>
      </c>
      <c r="B291" s="5" t="n">
        <v>0</v>
      </c>
    </row>
    <row r="292" spans="1:3">
      <c r="A292" s="4" t="s">
        <v>512</v>
      </c>
      <c r="B292" s="5" t="n">
        <v>0</v>
      </c>
    </row>
    <row r="293" spans="1:3">
      <c r="A293" s="4" t="s">
        <v>582</v>
      </c>
      <c r="B293" s="5" t="n">
        <v>0</v>
      </c>
    </row>
    <row r="294" spans="1:3">
      <c r="A294" s="4" t="s">
        <v>583</v>
      </c>
      <c r="B294" s="5" t="n">
        <v>0</v>
      </c>
    </row>
    <row r="295" spans="1:3">
      <c r="A295" s="4" t="s">
        <v>176</v>
      </c>
      <c r="B295" s="5" t="n">
        <v>0</v>
      </c>
    </row>
    <row r="296" spans="1:3">
      <c r="A296" s="4" t="s">
        <v>547</v>
      </c>
    </row>
    <row r="297" spans="1:3">
      <c r="A297" s="3" t="s">
        <v>581</v>
      </c>
    </row>
    <row r="298" spans="1:3">
      <c r="A298" s="4" t="s">
        <v>176</v>
      </c>
      <c r="B298" s="5" t="n">
        <v>1887632</v>
      </c>
      <c r="C298" s="5" t="n">
        <v>1846554</v>
      </c>
    </row>
    <row r="299" spans="1:3">
      <c r="A299" s="4" t="s">
        <v>614</v>
      </c>
    </row>
    <row r="300" spans="1:3">
      <c r="A300" s="3" t="s">
        <v>581</v>
      </c>
    </row>
    <row r="301" spans="1:3">
      <c r="A301" s="4" t="s">
        <v>55</v>
      </c>
      <c r="B301" s="5" t="n">
        <v>114657</v>
      </c>
    </row>
    <row r="302" spans="1:3">
      <c r="A302" s="4" t="s">
        <v>508</v>
      </c>
      <c r="B302" s="5" t="n">
        <v>315128</v>
      </c>
    </row>
    <row r="303" spans="1:3">
      <c r="A303" s="4" t="s">
        <v>509</v>
      </c>
      <c r="B303" s="5" t="n">
        <v>304390</v>
      </c>
    </row>
    <row r="304" spans="1:3">
      <c r="A304" s="4" t="s">
        <v>510</v>
      </c>
      <c r="B304" s="5" t="n">
        <v>311399</v>
      </c>
    </row>
    <row r="305" spans="1:3">
      <c r="A305" s="4" t="s">
        <v>511</v>
      </c>
      <c r="B305" s="5" t="n">
        <v>268077</v>
      </c>
    </row>
    <row r="306" spans="1:3">
      <c r="A306" s="4" t="s">
        <v>512</v>
      </c>
      <c r="B306" s="5" t="n">
        <v>540945</v>
      </c>
    </row>
    <row r="307" spans="1:3">
      <c r="A307" s="4" t="s">
        <v>582</v>
      </c>
      <c r="B307" s="5" t="n">
        <v>5820</v>
      </c>
    </row>
    <row r="308" spans="1:3">
      <c r="A308" s="4" t="s">
        <v>583</v>
      </c>
      <c r="B308" s="5" t="n">
        <v>0</v>
      </c>
    </row>
    <row r="309" spans="1:3">
      <c r="A309" s="4" t="s">
        <v>176</v>
      </c>
      <c r="B309" s="5" t="n">
        <v>1860416</v>
      </c>
      <c r="C309" s="5" t="n">
        <v>1831853</v>
      </c>
    </row>
    <row r="310" spans="1:3">
      <c r="A310" s="4" t="s">
        <v>615</v>
      </c>
    </row>
    <row r="311" spans="1:3">
      <c r="A311" s="3" t="s">
        <v>581</v>
      </c>
    </row>
    <row r="312" spans="1:3">
      <c r="A312" s="4" t="s">
        <v>55</v>
      </c>
      <c r="B312" s="5" t="n">
        <v>0</v>
      </c>
    </row>
    <row r="313" spans="1:3">
      <c r="A313" s="4" t="s">
        <v>508</v>
      </c>
      <c r="B313" s="5" t="n">
        <v>0</v>
      </c>
    </row>
    <row r="314" spans="1:3">
      <c r="A314" s="4" t="s">
        <v>509</v>
      </c>
      <c r="B314" s="5" t="n">
        <v>0</v>
      </c>
    </row>
    <row r="315" spans="1:3">
      <c r="A315" s="4" t="s">
        <v>510</v>
      </c>
      <c r="B315" s="5" t="n">
        <v>8251</v>
      </c>
    </row>
    <row r="316" spans="1:3">
      <c r="A316" s="4" t="s">
        <v>511</v>
      </c>
      <c r="B316" s="5" t="n">
        <v>0</v>
      </c>
    </row>
    <row r="317" spans="1:3">
      <c r="A317" s="4" t="s">
        <v>512</v>
      </c>
      <c r="B317" s="5" t="n">
        <v>6875</v>
      </c>
    </row>
    <row r="318" spans="1:3">
      <c r="A318" s="4" t="s">
        <v>582</v>
      </c>
      <c r="B318" s="5" t="n">
        <v>0</v>
      </c>
    </row>
    <row r="319" spans="1:3">
      <c r="A319" s="4" t="s">
        <v>583</v>
      </c>
      <c r="B319" s="5" t="n">
        <v>0</v>
      </c>
    </row>
    <row r="320" spans="1:3">
      <c r="A320" s="4" t="s">
        <v>176</v>
      </c>
      <c r="B320" s="5" t="n">
        <v>15126</v>
      </c>
      <c r="C320" s="5" t="n">
        <v>11167</v>
      </c>
    </row>
    <row r="321" spans="1:3">
      <c r="A321" s="4" t="s">
        <v>616</v>
      </c>
    </row>
    <row r="322" spans="1:3">
      <c r="A322" s="3" t="s">
        <v>581</v>
      </c>
    </row>
    <row r="323" spans="1:3">
      <c r="A323" s="4" t="s">
        <v>55</v>
      </c>
      <c r="B323" s="5" t="n">
        <v>0</v>
      </c>
    </row>
    <row r="324" spans="1:3">
      <c r="A324" s="4" t="s">
        <v>508</v>
      </c>
      <c r="B324" s="5" t="n">
        <v>0</v>
      </c>
    </row>
    <row r="325" spans="1:3">
      <c r="A325" s="4" t="s">
        <v>509</v>
      </c>
      <c r="B325" s="5" t="n">
        <v>3635</v>
      </c>
    </row>
    <row r="326" spans="1:3">
      <c r="A326" s="4" t="s">
        <v>510</v>
      </c>
      <c r="B326" s="5" t="n">
        <v>727</v>
      </c>
    </row>
    <row r="327" spans="1:3">
      <c r="A327" s="4" t="s">
        <v>511</v>
      </c>
      <c r="B327" s="5" t="n">
        <v>2180</v>
      </c>
    </row>
    <row r="328" spans="1:3">
      <c r="A328" s="4" t="s">
        <v>512</v>
      </c>
      <c r="B328" s="5" t="n">
        <v>5298</v>
      </c>
    </row>
    <row r="329" spans="1:3">
      <c r="A329" s="4" t="s">
        <v>582</v>
      </c>
      <c r="B329" s="5" t="n">
        <v>250</v>
      </c>
    </row>
    <row r="330" spans="1:3">
      <c r="A330" s="4" t="s">
        <v>583</v>
      </c>
      <c r="B330" s="5" t="n">
        <v>0</v>
      </c>
    </row>
    <row r="331" spans="1:3">
      <c r="A331" s="4" t="s">
        <v>176</v>
      </c>
      <c r="B331" s="5" t="n">
        <v>12090</v>
      </c>
      <c r="C331" s="5" t="n">
        <v>3534</v>
      </c>
    </row>
    <row r="332" spans="1:3">
      <c r="A332" s="4" t="s">
        <v>617</v>
      </c>
    </row>
    <row r="333" spans="1:3">
      <c r="A333" s="3" t="s">
        <v>581</v>
      </c>
    </row>
    <row r="334" spans="1:3">
      <c r="A334" s="4" t="s">
        <v>55</v>
      </c>
      <c r="B334" s="5" t="n">
        <v>0</v>
      </c>
    </row>
    <row r="335" spans="1:3">
      <c r="A335" s="4" t="s">
        <v>508</v>
      </c>
      <c r="B335" s="5" t="n">
        <v>0</v>
      </c>
    </row>
    <row r="336" spans="1:3">
      <c r="A336" s="4" t="s">
        <v>509</v>
      </c>
      <c r="B336" s="5" t="n">
        <v>0</v>
      </c>
    </row>
    <row r="337" spans="1:3">
      <c r="A337" s="4" t="s">
        <v>510</v>
      </c>
      <c r="B337" s="5" t="n">
        <v>0</v>
      </c>
    </row>
    <row r="338" spans="1:3">
      <c r="A338" s="4" t="s">
        <v>511</v>
      </c>
      <c r="B338" s="5" t="n">
        <v>0</v>
      </c>
    </row>
    <row r="339" spans="1:3">
      <c r="A339" s="4" t="s">
        <v>512</v>
      </c>
      <c r="B339" s="5" t="n">
        <v>0</v>
      </c>
    </row>
    <row r="340" spans="1:3">
      <c r="A340" s="4" t="s">
        <v>582</v>
      </c>
      <c r="B340" s="5" t="n">
        <v>0</v>
      </c>
    </row>
    <row r="341" spans="1:3">
      <c r="A341" s="4" t="s">
        <v>583</v>
      </c>
      <c r="B341" s="4" t="s">
        <v>594</v>
      </c>
    </row>
    <row r="342" spans="1:3">
      <c r="A342" s="4" t="s">
        <v>176</v>
      </c>
      <c r="B342" s="5" t="n">
        <v>0</v>
      </c>
    </row>
    <row r="343" spans="1:3">
      <c r="A343" s="4" t="s">
        <v>548</v>
      </c>
    </row>
    <row r="344" spans="1:3">
      <c r="A344" s="3" t="s">
        <v>581</v>
      </c>
    </row>
    <row r="345" spans="1:3">
      <c r="A345" s="4" t="s">
        <v>176</v>
      </c>
      <c r="B345" s="5" t="n">
        <v>371428</v>
      </c>
      <c r="C345" s="5" t="n">
        <v>353240</v>
      </c>
    </row>
    <row r="346" spans="1:3">
      <c r="A346" s="4" t="s">
        <v>618</v>
      </c>
    </row>
    <row r="347" spans="1:3">
      <c r="A347" s="3" t="s">
        <v>581</v>
      </c>
    </row>
    <row r="348" spans="1:3">
      <c r="A348" s="4" t="s">
        <v>55</v>
      </c>
      <c r="B348" s="5" t="n">
        <v>19326</v>
      </c>
    </row>
    <row r="349" spans="1:3">
      <c r="A349" s="4" t="s">
        <v>508</v>
      </c>
      <c r="B349" s="5" t="n">
        <v>87574</v>
      </c>
    </row>
    <row r="350" spans="1:3">
      <c r="A350" s="4" t="s">
        <v>509</v>
      </c>
      <c r="B350" s="5" t="n">
        <v>76587</v>
      </c>
    </row>
    <row r="351" spans="1:3">
      <c r="A351" s="4" t="s">
        <v>510</v>
      </c>
      <c r="B351" s="5" t="n">
        <v>109203</v>
      </c>
    </row>
    <row r="352" spans="1:3">
      <c r="A352" s="4" t="s">
        <v>511</v>
      </c>
      <c r="B352" s="5" t="n">
        <v>31652</v>
      </c>
    </row>
    <row r="353" spans="1:3">
      <c r="A353" s="4" t="s">
        <v>512</v>
      </c>
      <c r="B353" s="5" t="n">
        <v>46184</v>
      </c>
    </row>
    <row r="354" spans="1:3">
      <c r="A354" s="4" t="s">
        <v>582</v>
      </c>
      <c r="B354" s="5" t="n">
        <v>0</v>
      </c>
    </row>
    <row r="355" spans="1:3">
      <c r="A355" s="4" t="s">
        <v>583</v>
      </c>
      <c r="B355" s="5" t="n">
        <v>0</v>
      </c>
    </row>
    <row r="356" spans="1:3">
      <c r="A356" s="4" t="s">
        <v>176</v>
      </c>
      <c r="B356" s="5" t="n">
        <v>370526</v>
      </c>
      <c r="C356" s="5" t="n">
        <v>352319</v>
      </c>
    </row>
    <row r="357" spans="1:3">
      <c r="A357" s="4" t="s">
        <v>619</v>
      </c>
    </row>
    <row r="358" spans="1:3">
      <c r="A358" s="3" t="s">
        <v>581</v>
      </c>
    </row>
    <row r="359" spans="1:3">
      <c r="A359" s="4" t="s">
        <v>55</v>
      </c>
      <c r="B359" s="5" t="n">
        <v>0</v>
      </c>
    </row>
    <row r="360" spans="1:3">
      <c r="A360" s="4" t="s">
        <v>508</v>
      </c>
      <c r="B360" s="5" t="n">
        <v>0</v>
      </c>
    </row>
    <row r="361" spans="1:3">
      <c r="A361" s="4" t="s">
        <v>509</v>
      </c>
      <c r="B361" s="5" t="n">
        <v>0</v>
      </c>
    </row>
    <row r="362" spans="1:3">
      <c r="A362" s="4" t="s">
        <v>510</v>
      </c>
      <c r="B362" s="5" t="n">
        <v>0</v>
      </c>
    </row>
    <row r="363" spans="1:3">
      <c r="A363" s="4" t="s">
        <v>511</v>
      </c>
      <c r="B363" s="5" t="n">
        <v>0</v>
      </c>
    </row>
    <row r="364" spans="1:3">
      <c r="A364" s="4" t="s">
        <v>512</v>
      </c>
      <c r="B364" s="5" t="n">
        <v>902</v>
      </c>
    </row>
    <row r="365" spans="1:3">
      <c r="A365" s="4" t="s">
        <v>582</v>
      </c>
      <c r="B365" s="5" t="n">
        <v>0</v>
      </c>
    </row>
    <row r="366" spans="1:3">
      <c r="A366" s="4" t="s">
        <v>583</v>
      </c>
      <c r="B366" s="5" t="n">
        <v>0</v>
      </c>
    </row>
    <row r="367" spans="1:3">
      <c r="A367" s="4" t="s">
        <v>176</v>
      </c>
      <c r="B367" s="5" t="n">
        <v>902</v>
      </c>
      <c r="C367" s="5" t="n">
        <v>921</v>
      </c>
    </row>
    <row r="368" spans="1:3">
      <c r="A368" s="4" t="s">
        <v>620</v>
      </c>
    </row>
    <row r="369" spans="1:3">
      <c r="A369" s="3" t="s">
        <v>581</v>
      </c>
    </row>
    <row r="370" spans="1:3">
      <c r="A370" s="4" t="s">
        <v>55</v>
      </c>
      <c r="B370" s="5" t="n">
        <v>0</v>
      </c>
    </row>
    <row r="371" spans="1:3">
      <c r="A371" s="4" t="s">
        <v>508</v>
      </c>
      <c r="B371" s="5" t="n">
        <v>0</v>
      </c>
    </row>
    <row r="372" spans="1:3">
      <c r="A372" s="4" t="s">
        <v>509</v>
      </c>
      <c r="B372" s="5" t="n">
        <v>0</v>
      </c>
    </row>
    <row r="373" spans="1:3">
      <c r="A373" s="4" t="s">
        <v>510</v>
      </c>
      <c r="B373" s="5" t="n">
        <v>0</v>
      </c>
    </row>
    <row r="374" spans="1:3">
      <c r="A374" s="4" t="s">
        <v>511</v>
      </c>
      <c r="B374" s="5" t="n">
        <v>0</v>
      </c>
    </row>
    <row r="375" spans="1:3">
      <c r="A375" s="4" t="s">
        <v>512</v>
      </c>
      <c r="B375" s="5" t="n">
        <v>0</v>
      </c>
    </row>
    <row r="376" spans="1:3">
      <c r="A376" s="4" t="s">
        <v>582</v>
      </c>
      <c r="B376" s="5" t="n">
        <v>0</v>
      </c>
    </row>
    <row r="377" spans="1:3">
      <c r="A377" s="4" t="s">
        <v>583</v>
      </c>
      <c r="B377" s="5" t="n">
        <v>0</v>
      </c>
    </row>
    <row r="378" spans="1:3">
      <c r="A378" s="4" t="s">
        <v>176</v>
      </c>
      <c r="B378" s="5" t="n">
        <v>0</v>
      </c>
      <c r="C378" s="5" t="n">
        <v>0</v>
      </c>
    </row>
    <row r="379" spans="1:3">
      <c r="A379" s="4" t="s">
        <v>621</v>
      </c>
    </row>
    <row r="380" spans="1:3">
      <c r="A380" s="3" t="s">
        <v>581</v>
      </c>
    </row>
    <row r="381" spans="1:3">
      <c r="A381" s="4" t="s">
        <v>55</v>
      </c>
      <c r="B381" s="5" t="n">
        <v>0</v>
      </c>
    </row>
    <row r="382" spans="1:3">
      <c r="A382" s="4" t="s">
        <v>508</v>
      </c>
      <c r="B382" s="5" t="n">
        <v>0</v>
      </c>
    </row>
    <row r="383" spans="1:3">
      <c r="A383" s="4" t="s">
        <v>509</v>
      </c>
      <c r="B383" s="5" t="n">
        <v>0</v>
      </c>
    </row>
    <row r="384" spans="1:3">
      <c r="A384" s="4" t="s">
        <v>510</v>
      </c>
      <c r="B384" s="5" t="n">
        <v>0</v>
      </c>
    </row>
    <row r="385" spans="1:3">
      <c r="A385" s="4" t="s">
        <v>511</v>
      </c>
      <c r="B385" s="5" t="n">
        <v>0</v>
      </c>
    </row>
    <row r="386" spans="1:3">
      <c r="A386" s="4" t="s">
        <v>512</v>
      </c>
      <c r="B386" s="5" t="n">
        <v>0</v>
      </c>
    </row>
    <row r="387" spans="1:3">
      <c r="A387" s="4" t="s">
        <v>582</v>
      </c>
      <c r="B387" s="5" t="n">
        <v>0</v>
      </c>
    </row>
    <row r="388" spans="1:3">
      <c r="A388" s="4" t="s">
        <v>583</v>
      </c>
      <c r="B388" s="4" t="s">
        <v>594</v>
      </c>
    </row>
    <row r="389" spans="1:3">
      <c r="A389" s="4" t="s">
        <v>176</v>
      </c>
      <c r="B389" s="5" t="n">
        <v>0</v>
      </c>
    </row>
    <row r="390" spans="1:3">
      <c r="A390" s="4" t="s">
        <v>388</v>
      </c>
    </row>
    <row r="391" spans="1:3">
      <c r="A391" s="3" t="s">
        <v>581</v>
      </c>
    </row>
    <row r="392" spans="1:3">
      <c r="A392" s="4" t="s">
        <v>55</v>
      </c>
      <c r="B392" s="5" t="n">
        <v>42151</v>
      </c>
    </row>
    <row r="393" spans="1:3">
      <c r="A393" s="4" t="s">
        <v>508</v>
      </c>
      <c r="B393" s="5" t="n">
        <v>341291</v>
      </c>
    </row>
    <row r="394" spans="1:3">
      <c r="A394" s="4" t="s">
        <v>509</v>
      </c>
      <c r="B394" s="5" t="n">
        <v>233029</v>
      </c>
    </row>
    <row r="395" spans="1:3">
      <c r="A395" s="4" t="s">
        <v>510</v>
      </c>
      <c r="B395" s="5" t="n">
        <v>201482</v>
      </c>
    </row>
    <row r="396" spans="1:3">
      <c r="A396" s="4" t="s">
        <v>511</v>
      </c>
      <c r="B396" s="5" t="n">
        <v>92772</v>
      </c>
    </row>
    <row r="397" spans="1:3">
      <c r="A397" s="4" t="s">
        <v>512</v>
      </c>
      <c r="B397" s="5" t="n">
        <v>176139</v>
      </c>
    </row>
    <row r="398" spans="1:3">
      <c r="A398" s="4" t="s">
        <v>582</v>
      </c>
      <c r="B398" s="5" t="n">
        <v>933054</v>
      </c>
    </row>
    <row r="399" spans="1:3">
      <c r="A399" s="4" t="s">
        <v>583</v>
      </c>
      <c r="B399" s="5" t="n">
        <v>3109</v>
      </c>
    </row>
    <row r="400" spans="1:3">
      <c r="A400" s="4" t="s">
        <v>176</v>
      </c>
      <c r="B400" s="5" t="n">
        <v>2023027</v>
      </c>
      <c r="C400" s="5" t="n">
        <v>1975053</v>
      </c>
    </row>
    <row r="401" spans="1:3">
      <c r="A401" s="4" t="s">
        <v>622</v>
      </c>
    </row>
    <row r="402" spans="1:3">
      <c r="A402" s="3" t="s">
        <v>581</v>
      </c>
    </row>
    <row r="403" spans="1:3">
      <c r="A403" s="4" t="s">
        <v>176</v>
      </c>
      <c r="C403" s="5" t="n">
        <v>1920189</v>
      </c>
    </row>
    <row r="404" spans="1:3">
      <c r="A404" s="4" t="s">
        <v>623</v>
      </c>
    </row>
    <row r="405" spans="1:3">
      <c r="A405" s="3" t="s">
        <v>581</v>
      </c>
    </row>
    <row r="406" spans="1:3">
      <c r="A406" s="4" t="s">
        <v>176</v>
      </c>
      <c r="C406" s="5" t="n">
        <v>20641</v>
      </c>
    </row>
    <row r="407" spans="1:3">
      <c r="A407" s="4" t="s">
        <v>624</v>
      </c>
    </row>
    <row r="408" spans="1:3">
      <c r="A408" s="3" t="s">
        <v>581</v>
      </c>
    </row>
    <row r="409" spans="1:3">
      <c r="A409" s="4" t="s">
        <v>176</v>
      </c>
      <c r="C409" s="5" t="n">
        <v>34223</v>
      </c>
    </row>
    <row r="410" spans="1:3">
      <c r="A410" s="4" t="s">
        <v>549</v>
      </c>
    </row>
    <row r="411" spans="1:3">
      <c r="A411" s="3" t="s">
        <v>581</v>
      </c>
    </row>
    <row r="412" spans="1:3">
      <c r="A412" s="4" t="s">
        <v>176</v>
      </c>
      <c r="B412" s="5" t="n">
        <v>1458969</v>
      </c>
      <c r="C412" s="5" t="n">
        <v>1393270</v>
      </c>
    </row>
    <row r="413" spans="1:3">
      <c r="A413" s="4" t="s">
        <v>625</v>
      </c>
    </row>
    <row r="414" spans="1:3">
      <c r="A414" s="3" t="s">
        <v>581</v>
      </c>
    </row>
    <row r="415" spans="1:3">
      <c r="A415" s="4" t="s">
        <v>55</v>
      </c>
      <c r="B415" s="5" t="n">
        <v>31625</v>
      </c>
    </row>
    <row r="416" spans="1:3">
      <c r="A416" s="4" t="s">
        <v>508</v>
      </c>
      <c r="B416" s="5" t="n">
        <v>125432</v>
      </c>
    </row>
    <row r="417" spans="1:3">
      <c r="A417" s="4" t="s">
        <v>509</v>
      </c>
      <c r="B417" s="5" t="n">
        <v>102018</v>
      </c>
    </row>
    <row r="418" spans="1:3">
      <c r="A418" s="4" t="s">
        <v>510</v>
      </c>
      <c r="B418" s="5" t="n">
        <v>103546</v>
      </c>
    </row>
    <row r="419" spans="1:3">
      <c r="A419" s="4" t="s">
        <v>511</v>
      </c>
      <c r="B419" s="5" t="n">
        <v>37006</v>
      </c>
    </row>
    <row r="420" spans="1:3">
      <c r="A420" s="4" t="s">
        <v>512</v>
      </c>
      <c r="B420" s="5" t="n">
        <v>115500</v>
      </c>
    </row>
    <row r="421" spans="1:3">
      <c r="A421" s="4" t="s">
        <v>582</v>
      </c>
      <c r="B421" s="5" t="n">
        <v>899341</v>
      </c>
    </row>
    <row r="422" spans="1:3">
      <c r="A422" s="4" t="s">
        <v>583</v>
      </c>
      <c r="B422" s="5" t="n">
        <v>1574</v>
      </c>
    </row>
    <row r="423" spans="1:3">
      <c r="A423" s="4" t="s">
        <v>176</v>
      </c>
      <c r="B423" s="5" t="n">
        <v>1416042</v>
      </c>
      <c r="C423" s="5" t="n">
        <v>1359662</v>
      </c>
    </row>
    <row r="424" spans="1:3">
      <c r="A424" s="4" t="s">
        <v>626</v>
      </c>
    </row>
    <row r="425" spans="1:3">
      <c r="A425" s="3" t="s">
        <v>581</v>
      </c>
    </row>
    <row r="426" spans="1:3">
      <c r="A426" s="4" t="s">
        <v>55</v>
      </c>
      <c r="B426" s="5" t="n">
        <v>0</v>
      </c>
    </row>
    <row r="427" spans="1:3">
      <c r="A427" s="4" t="s">
        <v>508</v>
      </c>
      <c r="B427" s="5" t="n">
        <v>79</v>
      </c>
    </row>
    <row r="428" spans="1:3">
      <c r="A428" s="4" t="s">
        <v>509</v>
      </c>
      <c r="B428" s="5" t="n">
        <v>352</v>
      </c>
    </row>
    <row r="429" spans="1:3">
      <c r="A429" s="4" t="s">
        <v>510</v>
      </c>
      <c r="B429" s="5" t="n">
        <v>2504</v>
      </c>
    </row>
    <row r="430" spans="1:3">
      <c r="A430" s="4" t="s">
        <v>511</v>
      </c>
      <c r="B430" s="5" t="n">
        <v>137</v>
      </c>
    </row>
    <row r="431" spans="1:3">
      <c r="A431" s="4" t="s">
        <v>512</v>
      </c>
      <c r="B431" s="5" t="n">
        <v>1195</v>
      </c>
    </row>
    <row r="432" spans="1:3">
      <c r="A432" s="4" t="s">
        <v>582</v>
      </c>
      <c r="B432" s="5" t="n">
        <v>18254</v>
      </c>
    </row>
    <row r="433" spans="1:3">
      <c r="A433" s="4" t="s">
        <v>583</v>
      </c>
      <c r="B433" s="5" t="n">
        <v>1250</v>
      </c>
    </row>
    <row r="434" spans="1:3">
      <c r="A434" s="4" t="s">
        <v>176</v>
      </c>
      <c r="B434" s="5" t="n">
        <v>23771</v>
      </c>
      <c r="C434" s="5" t="n">
        <v>13226</v>
      </c>
    </row>
    <row r="435" spans="1:3">
      <c r="A435" s="4" t="s">
        <v>627</v>
      </c>
    </row>
    <row r="436" spans="1:3">
      <c r="A436" s="3" t="s">
        <v>581</v>
      </c>
    </row>
    <row r="437" spans="1:3">
      <c r="A437" s="4" t="s">
        <v>55</v>
      </c>
      <c r="B437" s="5" t="n">
        <v>0</v>
      </c>
    </row>
    <row r="438" spans="1:3">
      <c r="A438" s="4" t="s">
        <v>508</v>
      </c>
      <c r="B438" s="5" t="n">
        <v>524</v>
      </c>
    </row>
    <row r="439" spans="1:3">
      <c r="A439" s="4" t="s">
        <v>509</v>
      </c>
      <c r="B439" s="5" t="n">
        <v>2769</v>
      </c>
    </row>
    <row r="440" spans="1:3">
      <c r="A440" s="4" t="s">
        <v>510</v>
      </c>
      <c r="B440" s="5" t="n">
        <v>467</v>
      </c>
    </row>
    <row r="441" spans="1:3">
      <c r="A441" s="4" t="s">
        <v>511</v>
      </c>
      <c r="B441" s="5" t="n">
        <v>1915</v>
      </c>
    </row>
    <row r="442" spans="1:3">
      <c r="A442" s="4" t="s">
        <v>512</v>
      </c>
      <c r="B442" s="5" t="n">
        <v>2443</v>
      </c>
    </row>
    <row r="443" spans="1:3">
      <c r="A443" s="4" t="s">
        <v>582</v>
      </c>
      <c r="B443" s="5" t="n">
        <v>11038</v>
      </c>
    </row>
    <row r="444" spans="1:3">
      <c r="A444" s="4" t="s">
        <v>583</v>
      </c>
      <c r="B444" s="5" t="n">
        <v>0</v>
      </c>
    </row>
    <row r="445" spans="1:3">
      <c r="A445" s="4" t="s">
        <v>176</v>
      </c>
      <c r="B445" s="5" t="n">
        <v>19156</v>
      </c>
      <c r="C445" s="5" t="n">
        <v>20382</v>
      </c>
    </row>
    <row r="446" spans="1:3">
      <c r="A446" s="4" t="s">
        <v>628</v>
      </c>
    </row>
    <row r="447" spans="1:3">
      <c r="A447" s="3" t="s">
        <v>581</v>
      </c>
    </row>
    <row r="448" spans="1:3">
      <c r="A448" s="4" t="s">
        <v>55</v>
      </c>
      <c r="B448" s="5" t="n">
        <v>0</v>
      </c>
    </row>
    <row r="449" spans="1:3">
      <c r="A449" s="4" t="s">
        <v>508</v>
      </c>
      <c r="B449" s="5" t="n">
        <v>0</v>
      </c>
    </row>
    <row r="450" spans="1:3">
      <c r="A450" s="4" t="s">
        <v>509</v>
      </c>
      <c r="B450" s="5" t="n">
        <v>0</v>
      </c>
    </row>
    <row r="451" spans="1:3">
      <c r="A451" s="4" t="s">
        <v>510</v>
      </c>
      <c r="B451" s="5" t="n">
        <v>0</v>
      </c>
    </row>
    <row r="452" spans="1:3">
      <c r="A452" s="4" t="s">
        <v>511</v>
      </c>
      <c r="B452" s="5" t="n">
        <v>0</v>
      </c>
    </row>
    <row r="453" spans="1:3">
      <c r="A453" s="4" t="s">
        <v>512</v>
      </c>
      <c r="B453" s="5" t="n">
        <v>0</v>
      </c>
    </row>
    <row r="454" spans="1:3">
      <c r="A454" s="4" t="s">
        <v>582</v>
      </c>
      <c r="B454" s="5" t="n">
        <v>0</v>
      </c>
    </row>
    <row r="455" spans="1:3">
      <c r="A455" s="4" t="s">
        <v>583</v>
      </c>
      <c r="B455" s="4" t="s">
        <v>594</v>
      </c>
    </row>
    <row r="456" spans="1:3">
      <c r="A456" s="4" t="s">
        <v>176</v>
      </c>
      <c r="B456" s="5" t="n">
        <v>0</v>
      </c>
    </row>
    <row r="457" spans="1:3">
      <c r="A457" s="4" t="s">
        <v>550</v>
      </c>
    </row>
    <row r="458" spans="1:3">
      <c r="A458" s="3" t="s">
        <v>581</v>
      </c>
    </row>
    <row r="459" spans="1:3">
      <c r="A459" s="4" t="s">
        <v>176</v>
      </c>
      <c r="B459" s="5" t="n">
        <v>547793</v>
      </c>
      <c r="C459" s="5" t="n">
        <v>564357</v>
      </c>
    </row>
    <row r="460" spans="1:3">
      <c r="A460" s="4" t="s">
        <v>629</v>
      </c>
    </row>
    <row r="461" spans="1:3">
      <c r="A461" s="3" t="s">
        <v>581</v>
      </c>
    </row>
    <row r="462" spans="1:3">
      <c r="A462" s="4" t="s">
        <v>55</v>
      </c>
      <c r="B462" s="5" t="n">
        <v>10261</v>
      </c>
    </row>
    <row r="463" spans="1:3">
      <c r="A463" s="4" t="s">
        <v>508</v>
      </c>
      <c r="B463" s="5" t="n">
        <v>212785</v>
      </c>
    </row>
    <row r="464" spans="1:3">
      <c r="A464" s="4" t="s">
        <v>509</v>
      </c>
      <c r="B464" s="5" t="n">
        <v>125954</v>
      </c>
    </row>
    <row r="465" spans="1:3">
      <c r="A465" s="4" t="s">
        <v>510</v>
      </c>
      <c r="B465" s="5" t="n">
        <v>79395</v>
      </c>
    </row>
    <row r="466" spans="1:3">
      <c r="A466" s="4" t="s">
        <v>511</v>
      </c>
      <c r="B466" s="5" t="n">
        <v>52726</v>
      </c>
    </row>
    <row r="467" spans="1:3">
      <c r="A467" s="4" t="s">
        <v>512</v>
      </c>
      <c r="B467" s="5" t="n">
        <v>47724</v>
      </c>
    </row>
    <row r="468" spans="1:3">
      <c r="A468" s="4" t="s">
        <v>582</v>
      </c>
      <c r="B468" s="5" t="n">
        <v>2062</v>
      </c>
    </row>
    <row r="469" spans="1:3">
      <c r="A469" s="4" t="s">
        <v>583</v>
      </c>
      <c r="B469" s="5" t="n">
        <v>0</v>
      </c>
    </row>
    <row r="470" spans="1:3">
      <c r="A470" s="4" t="s">
        <v>176</v>
      </c>
      <c r="B470" s="5" t="n">
        <v>530907</v>
      </c>
      <c r="C470" s="5" t="n">
        <v>546594</v>
      </c>
    </row>
    <row r="471" spans="1:3">
      <c r="A471" s="4" t="s">
        <v>630</v>
      </c>
    </row>
    <row r="472" spans="1:3">
      <c r="A472" s="3" t="s">
        <v>581</v>
      </c>
    </row>
    <row r="473" spans="1:3">
      <c r="A473" s="4" t="s">
        <v>55</v>
      </c>
      <c r="B473" s="5" t="n">
        <v>0</v>
      </c>
    </row>
    <row r="474" spans="1:3">
      <c r="A474" s="4" t="s">
        <v>508</v>
      </c>
      <c r="B474" s="5" t="n">
        <v>0</v>
      </c>
    </row>
    <row r="475" spans="1:3">
      <c r="A475" s="4" t="s">
        <v>509</v>
      </c>
      <c r="B475" s="5" t="n">
        <v>0</v>
      </c>
    </row>
    <row r="476" spans="1:3">
      <c r="A476" s="4" t="s">
        <v>510</v>
      </c>
      <c r="B476" s="5" t="n">
        <v>3914</v>
      </c>
    </row>
    <row r="477" spans="1:3">
      <c r="A477" s="4" t="s">
        <v>511</v>
      </c>
      <c r="B477" s="5" t="n">
        <v>0</v>
      </c>
    </row>
    <row r="478" spans="1:3">
      <c r="A478" s="4" t="s">
        <v>512</v>
      </c>
      <c r="B478" s="5" t="n">
        <v>2861</v>
      </c>
    </row>
    <row r="479" spans="1:3">
      <c r="A479" s="4" t="s">
        <v>582</v>
      </c>
      <c r="B479" s="5" t="n">
        <v>0</v>
      </c>
    </row>
    <row r="480" spans="1:3">
      <c r="A480" s="4" t="s">
        <v>583</v>
      </c>
      <c r="B480" s="5" t="n">
        <v>0</v>
      </c>
    </row>
    <row r="481" spans="1:3">
      <c r="A481" s="4" t="s">
        <v>176</v>
      </c>
      <c r="B481" s="5" t="n">
        <v>6775</v>
      </c>
      <c r="C481" s="5" t="n">
        <v>6930</v>
      </c>
    </row>
    <row r="482" spans="1:3">
      <c r="A482" s="4" t="s">
        <v>631</v>
      </c>
    </row>
    <row r="483" spans="1:3">
      <c r="A483" s="3" t="s">
        <v>581</v>
      </c>
    </row>
    <row r="484" spans="1:3">
      <c r="A484" s="4" t="s">
        <v>55</v>
      </c>
      <c r="B484" s="5" t="n">
        <v>0</v>
      </c>
    </row>
    <row r="485" spans="1:3">
      <c r="A485" s="4" t="s">
        <v>508</v>
      </c>
      <c r="B485" s="5" t="n">
        <v>0</v>
      </c>
    </row>
    <row r="486" spans="1:3">
      <c r="A486" s="4" t="s">
        <v>509</v>
      </c>
      <c r="B486" s="5" t="n">
        <v>0</v>
      </c>
    </row>
    <row r="487" spans="1:3">
      <c r="A487" s="4" t="s">
        <v>510</v>
      </c>
      <c r="B487" s="5" t="n">
        <v>9137</v>
      </c>
    </row>
    <row r="488" spans="1:3">
      <c r="A488" s="4" t="s">
        <v>511</v>
      </c>
      <c r="B488" s="5" t="n">
        <v>0</v>
      </c>
    </row>
    <row r="489" spans="1:3">
      <c r="A489" s="4" t="s">
        <v>512</v>
      </c>
      <c r="B489" s="5" t="n">
        <v>974</v>
      </c>
    </row>
    <row r="490" spans="1:3">
      <c r="A490" s="4" t="s">
        <v>582</v>
      </c>
      <c r="B490" s="5" t="n">
        <v>0</v>
      </c>
    </row>
    <row r="491" spans="1:3">
      <c r="A491" s="4" t="s">
        <v>583</v>
      </c>
      <c r="B491" s="5" t="n">
        <v>0</v>
      </c>
    </row>
    <row r="492" spans="1:3">
      <c r="A492" s="4" t="s">
        <v>176</v>
      </c>
      <c r="B492" s="5" t="n">
        <v>10111</v>
      </c>
      <c r="C492" s="5" t="n">
        <v>10833</v>
      </c>
    </row>
    <row r="493" spans="1:3">
      <c r="A493" s="4" t="s">
        <v>632</v>
      </c>
    </row>
    <row r="494" spans="1:3">
      <c r="A494" s="3" t="s">
        <v>581</v>
      </c>
    </row>
    <row r="495" spans="1:3">
      <c r="A495" s="4" t="s">
        <v>55</v>
      </c>
      <c r="B495" s="5" t="n">
        <v>0</v>
      </c>
    </row>
    <row r="496" spans="1:3">
      <c r="A496" s="4" t="s">
        <v>508</v>
      </c>
      <c r="B496" s="5" t="n">
        <v>0</v>
      </c>
    </row>
    <row r="497" spans="1:3">
      <c r="A497" s="4" t="s">
        <v>509</v>
      </c>
      <c r="B497" s="5" t="n">
        <v>0</v>
      </c>
    </row>
    <row r="498" spans="1:3">
      <c r="A498" s="4" t="s">
        <v>510</v>
      </c>
      <c r="B498" s="5" t="n">
        <v>0</v>
      </c>
    </row>
    <row r="499" spans="1:3">
      <c r="A499" s="4" t="s">
        <v>511</v>
      </c>
      <c r="B499" s="5" t="n">
        <v>0</v>
      </c>
    </row>
    <row r="500" spans="1:3">
      <c r="A500" s="4" t="s">
        <v>512</v>
      </c>
      <c r="B500" s="5" t="n">
        <v>0</v>
      </c>
    </row>
    <row r="501" spans="1:3">
      <c r="A501" s="4" t="s">
        <v>582</v>
      </c>
      <c r="B501" s="5" t="n">
        <v>0</v>
      </c>
    </row>
    <row r="502" spans="1:3">
      <c r="A502" s="4" t="s">
        <v>583</v>
      </c>
      <c r="B502" s="4" t="s">
        <v>594</v>
      </c>
    </row>
    <row r="503" spans="1:3">
      <c r="A503" s="4" t="s">
        <v>176</v>
      </c>
      <c r="B503" s="5" t="n">
        <v>0</v>
      </c>
    </row>
    <row r="504" spans="1:3">
      <c r="A504" s="4" t="s">
        <v>551</v>
      </c>
    </row>
    <row r="505" spans="1:3">
      <c r="A505" s="3" t="s">
        <v>581</v>
      </c>
    </row>
    <row r="506" spans="1:3">
      <c r="A506" s="4" t="s">
        <v>176</v>
      </c>
      <c r="B506" s="5" t="n">
        <v>16265</v>
      </c>
      <c r="C506" s="5" t="n">
        <v>17426</v>
      </c>
    </row>
    <row r="507" spans="1:3">
      <c r="A507" s="4" t="s">
        <v>633</v>
      </c>
    </row>
    <row r="508" spans="1:3">
      <c r="A508" s="3" t="s">
        <v>581</v>
      </c>
    </row>
    <row r="509" spans="1:3">
      <c r="A509" s="4" t="s">
        <v>55</v>
      </c>
      <c r="B509" s="5" t="n">
        <v>265</v>
      </c>
    </row>
    <row r="510" spans="1:3">
      <c r="A510" s="4" t="s">
        <v>508</v>
      </c>
      <c r="B510" s="5" t="n">
        <v>2383</v>
      </c>
    </row>
    <row r="511" spans="1:3">
      <c r="A511" s="4" t="s">
        <v>509</v>
      </c>
      <c r="B511" s="5" t="n">
        <v>1798</v>
      </c>
    </row>
    <row r="512" spans="1:3">
      <c r="A512" s="4" t="s">
        <v>510</v>
      </c>
      <c r="B512" s="5" t="n">
        <v>2258</v>
      </c>
    </row>
    <row r="513" spans="1:3">
      <c r="A513" s="4" t="s">
        <v>511</v>
      </c>
      <c r="B513" s="5" t="n">
        <v>695</v>
      </c>
    </row>
    <row r="514" spans="1:3">
      <c r="A514" s="4" t="s">
        <v>512</v>
      </c>
      <c r="B514" s="5" t="n">
        <v>3737</v>
      </c>
    </row>
    <row r="515" spans="1:3">
      <c r="A515" s="4" t="s">
        <v>582</v>
      </c>
      <c r="B515" s="5" t="n">
        <v>1572</v>
      </c>
    </row>
    <row r="516" spans="1:3">
      <c r="A516" s="4" t="s">
        <v>583</v>
      </c>
      <c r="B516" s="5" t="n">
        <v>285</v>
      </c>
    </row>
    <row r="517" spans="1:3">
      <c r="A517" s="4" t="s">
        <v>176</v>
      </c>
      <c r="B517" s="5" t="n">
        <v>12993</v>
      </c>
      <c r="C517" s="5" t="n">
        <v>13933</v>
      </c>
    </row>
    <row r="518" spans="1:3">
      <c r="A518" s="4" t="s">
        <v>634</v>
      </c>
    </row>
    <row r="519" spans="1:3">
      <c r="A519" s="3" t="s">
        <v>581</v>
      </c>
    </row>
    <row r="520" spans="1:3">
      <c r="A520" s="4" t="s">
        <v>55</v>
      </c>
      <c r="B520" s="5" t="n">
        <v>0</v>
      </c>
    </row>
    <row r="521" spans="1:3">
      <c r="A521" s="4" t="s">
        <v>508</v>
      </c>
      <c r="B521" s="5" t="n">
        <v>0</v>
      </c>
    </row>
    <row r="522" spans="1:3">
      <c r="A522" s="4" t="s">
        <v>509</v>
      </c>
      <c r="B522" s="5" t="n">
        <v>0</v>
      </c>
    </row>
    <row r="523" spans="1:3">
      <c r="A523" s="4" t="s">
        <v>510</v>
      </c>
      <c r="B523" s="5" t="n">
        <v>0</v>
      </c>
    </row>
    <row r="524" spans="1:3">
      <c r="A524" s="4" t="s">
        <v>511</v>
      </c>
      <c r="B524" s="5" t="n">
        <v>293</v>
      </c>
    </row>
    <row r="525" spans="1:3">
      <c r="A525" s="4" t="s">
        <v>512</v>
      </c>
      <c r="B525" s="5" t="n">
        <v>173</v>
      </c>
    </row>
    <row r="526" spans="1:3">
      <c r="A526" s="4" t="s">
        <v>582</v>
      </c>
      <c r="B526" s="5" t="n">
        <v>0</v>
      </c>
    </row>
    <row r="527" spans="1:3">
      <c r="A527" s="4" t="s">
        <v>583</v>
      </c>
      <c r="B527" s="5" t="n">
        <v>0</v>
      </c>
    </row>
    <row r="528" spans="1:3">
      <c r="A528" s="4" t="s">
        <v>176</v>
      </c>
      <c r="B528" s="5" t="n">
        <v>466</v>
      </c>
      <c r="C528" s="5" t="n">
        <v>485</v>
      </c>
    </row>
    <row r="529" spans="1:3">
      <c r="A529" s="4" t="s">
        <v>635</v>
      </c>
    </row>
    <row r="530" spans="1:3">
      <c r="A530" s="3" t="s">
        <v>581</v>
      </c>
    </row>
    <row r="531" spans="1:3">
      <c r="A531" s="4" t="s">
        <v>55</v>
      </c>
      <c r="B531" s="5" t="n">
        <v>0</v>
      </c>
    </row>
    <row r="532" spans="1:3">
      <c r="A532" s="4" t="s">
        <v>508</v>
      </c>
      <c r="B532" s="5" t="n">
        <v>88</v>
      </c>
    </row>
    <row r="533" spans="1:3">
      <c r="A533" s="4" t="s">
        <v>509</v>
      </c>
      <c r="B533" s="5" t="n">
        <v>138</v>
      </c>
    </row>
    <row r="534" spans="1:3">
      <c r="A534" s="4" t="s">
        <v>510</v>
      </c>
      <c r="B534" s="5" t="n">
        <v>261</v>
      </c>
    </row>
    <row r="535" spans="1:3">
      <c r="A535" s="4" t="s">
        <v>511</v>
      </c>
      <c r="B535" s="5" t="n">
        <v>0</v>
      </c>
    </row>
    <row r="536" spans="1:3">
      <c r="A536" s="4" t="s">
        <v>512</v>
      </c>
      <c r="B536" s="5" t="n">
        <v>1532</v>
      </c>
    </row>
    <row r="537" spans="1:3">
      <c r="A537" s="4" t="s">
        <v>582</v>
      </c>
      <c r="B537" s="5" t="n">
        <v>787</v>
      </c>
    </row>
    <row r="538" spans="1:3">
      <c r="A538" s="4" t="s">
        <v>583</v>
      </c>
      <c r="B538" s="5" t="n">
        <v>0</v>
      </c>
    </row>
    <row r="539" spans="1:3">
      <c r="A539" s="4" t="s">
        <v>176</v>
      </c>
      <c r="B539" s="5" t="n">
        <v>2806</v>
      </c>
      <c r="C539" s="5" t="n">
        <v>3008</v>
      </c>
    </row>
    <row r="540" spans="1:3">
      <c r="A540" s="4" t="s">
        <v>636</v>
      </c>
    </row>
    <row r="541" spans="1:3">
      <c r="A541" s="3" t="s">
        <v>581</v>
      </c>
    </row>
    <row r="542" spans="1:3">
      <c r="A542" s="4" t="s">
        <v>55</v>
      </c>
      <c r="B542" s="5" t="n">
        <v>0</v>
      </c>
    </row>
    <row r="543" spans="1:3">
      <c r="A543" s="4" t="s">
        <v>508</v>
      </c>
      <c r="B543" s="5" t="n">
        <v>0</v>
      </c>
    </row>
    <row r="544" spans="1:3">
      <c r="A544" s="4" t="s">
        <v>509</v>
      </c>
      <c r="B544" s="5" t="n">
        <v>0</v>
      </c>
    </row>
    <row r="545" spans="1:3">
      <c r="A545" s="4" t="s">
        <v>510</v>
      </c>
      <c r="B545" s="5" t="n">
        <v>0</v>
      </c>
    </row>
    <row r="546" spans="1:3">
      <c r="A546" s="4" t="s">
        <v>511</v>
      </c>
      <c r="B546" s="5" t="n">
        <v>0</v>
      </c>
    </row>
    <row r="547" spans="1:3">
      <c r="A547" s="4" t="s">
        <v>512</v>
      </c>
      <c r="B547" s="5" t="n">
        <v>0</v>
      </c>
    </row>
    <row r="548" spans="1:3">
      <c r="A548" s="4" t="s">
        <v>582</v>
      </c>
      <c r="B548" s="5" t="n">
        <v>0</v>
      </c>
    </row>
    <row r="549" spans="1:3">
      <c r="A549" s="4" t="s">
        <v>583</v>
      </c>
      <c r="B549" s="4" t="s">
        <v>594</v>
      </c>
    </row>
    <row r="550" spans="1:3">
      <c r="A550" s="4" t="s">
        <v>176</v>
      </c>
      <c r="B550" s="5" t="n">
        <v>0</v>
      </c>
    </row>
    <row r="551" spans="1:3">
      <c r="A551" s="4" t="s">
        <v>400</v>
      </c>
    </row>
    <row r="552" spans="1:3">
      <c r="A552" s="3" t="s">
        <v>581</v>
      </c>
    </row>
    <row r="553" spans="1:3">
      <c r="A553" s="4" t="s">
        <v>55</v>
      </c>
      <c r="B553" s="5" t="n">
        <v>3555</v>
      </c>
    </row>
    <row r="554" spans="1:3">
      <c r="A554" s="4" t="s">
        <v>508</v>
      </c>
      <c r="B554" s="5" t="n">
        <v>11278</v>
      </c>
    </row>
    <row r="555" spans="1:3">
      <c r="A555" s="4" t="s">
        <v>509</v>
      </c>
      <c r="B555" s="5" t="n">
        <v>18633</v>
      </c>
    </row>
    <row r="556" spans="1:3">
      <c r="A556" s="4" t="s">
        <v>510</v>
      </c>
      <c r="B556" s="5" t="n">
        <v>54976</v>
      </c>
    </row>
    <row r="557" spans="1:3">
      <c r="A557" s="4" t="s">
        <v>511</v>
      </c>
      <c r="B557" s="5" t="n">
        <v>38585</v>
      </c>
    </row>
    <row r="558" spans="1:3">
      <c r="A558" s="4" t="s">
        <v>512</v>
      </c>
      <c r="B558" s="5" t="n">
        <v>112424</v>
      </c>
    </row>
    <row r="559" spans="1:3">
      <c r="A559" s="4" t="s">
        <v>582</v>
      </c>
      <c r="B559" s="5" t="n">
        <v>44621</v>
      </c>
    </row>
    <row r="560" spans="1:3">
      <c r="A560" s="4" t="s">
        <v>583</v>
      </c>
      <c r="B560" s="5" t="n">
        <v>0</v>
      </c>
    </row>
    <row r="561" spans="1:3">
      <c r="A561" s="4" t="s">
        <v>176</v>
      </c>
      <c r="B561" s="5" t="n">
        <v>284072</v>
      </c>
      <c r="C561" s="5" t="n">
        <v>305999</v>
      </c>
    </row>
    <row r="562" spans="1:3">
      <c r="A562" s="4" t="s">
        <v>637</v>
      </c>
    </row>
    <row r="563" spans="1:3">
      <c r="A563" s="3" t="s">
        <v>581</v>
      </c>
    </row>
    <row r="564" spans="1:3">
      <c r="A564" s="4" t="s">
        <v>176</v>
      </c>
      <c r="C564" s="5" t="n">
        <v>305384</v>
      </c>
    </row>
    <row r="565" spans="1:3">
      <c r="A565" s="4" t="s">
        <v>638</v>
      </c>
    </row>
    <row r="566" spans="1:3">
      <c r="A566" s="3" t="s">
        <v>581</v>
      </c>
    </row>
    <row r="567" spans="1:3">
      <c r="A567" s="4" t="s">
        <v>176</v>
      </c>
      <c r="C567" s="5" t="n">
        <v>0</v>
      </c>
    </row>
    <row r="568" spans="1:3">
      <c r="A568" s="4" t="s">
        <v>639</v>
      </c>
    </row>
    <row r="569" spans="1:3">
      <c r="A569" s="3" t="s">
        <v>581</v>
      </c>
    </row>
    <row r="570" spans="1:3">
      <c r="A570" s="4" t="s">
        <v>176</v>
      </c>
      <c r="C570" s="5" t="n">
        <v>615</v>
      </c>
    </row>
    <row r="571" spans="1:3">
      <c r="A571" s="4" t="s">
        <v>552</v>
      </c>
    </row>
    <row r="572" spans="1:3">
      <c r="A572" s="3" t="s">
        <v>581</v>
      </c>
    </row>
    <row r="573" spans="1:3">
      <c r="A573" s="4" t="s">
        <v>176</v>
      </c>
      <c r="B573" s="5" t="n">
        <v>237180</v>
      </c>
      <c r="C573" s="5" t="n">
        <v>255024</v>
      </c>
    </row>
    <row r="574" spans="1:3">
      <c r="A574" s="4" t="s">
        <v>640</v>
      </c>
    </row>
    <row r="575" spans="1:3">
      <c r="A575" s="3" t="s">
        <v>581</v>
      </c>
    </row>
    <row r="576" spans="1:3">
      <c r="A576" s="4" t="s">
        <v>55</v>
      </c>
      <c r="B576" s="5" t="n">
        <v>3466</v>
      </c>
    </row>
    <row r="577" spans="1:3">
      <c r="A577" s="4" t="s">
        <v>508</v>
      </c>
      <c r="B577" s="5" t="n">
        <v>11064</v>
      </c>
    </row>
    <row r="578" spans="1:3">
      <c r="A578" s="4" t="s">
        <v>509</v>
      </c>
      <c r="B578" s="5" t="n">
        <v>17759</v>
      </c>
    </row>
    <row r="579" spans="1:3">
      <c r="A579" s="4" t="s">
        <v>510</v>
      </c>
      <c r="B579" s="5" t="n">
        <v>16931</v>
      </c>
    </row>
    <row r="580" spans="1:3">
      <c r="A580" s="4" t="s">
        <v>511</v>
      </c>
      <c r="B580" s="5" t="n">
        <v>38556</v>
      </c>
    </row>
    <row r="581" spans="1:3">
      <c r="A581" s="4" t="s">
        <v>512</v>
      </c>
      <c r="B581" s="5" t="n">
        <v>108224</v>
      </c>
    </row>
    <row r="582" spans="1:3">
      <c r="A582" s="4" t="s">
        <v>582</v>
      </c>
      <c r="B582" s="5" t="n">
        <v>39981</v>
      </c>
    </row>
    <row r="583" spans="1:3">
      <c r="A583" s="4" t="s">
        <v>583</v>
      </c>
      <c r="B583" s="5" t="n">
        <v>0</v>
      </c>
    </row>
    <row r="584" spans="1:3">
      <c r="A584" s="4" t="s">
        <v>176</v>
      </c>
      <c r="B584" s="5" t="n">
        <v>235981</v>
      </c>
      <c r="C584" s="5" t="n">
        <v>254463</v>
      </c>
    </row>
    <row r="585" spans="1:3">
      <c r="A585" s="4" t="s">
        <v>641</v>
      </c>
    </row>
    <row r="586" spans="1:3">
      <c r="A586" s="3" t="s">
        <v>581</v>
      </c>
    </row>
    <row r="587" spans="1:3">
      <c r="A587" s="4" t="s">
        <v>55</v>
      </c>
      <c r="B587" s="5" t="n">
        <v>0</v>
      </c>
    </row>
    <row r="588" spans="1:3">
      <c r="A588" s="4" t="s">
        <v>508</v>
      </c>
      <c r="B588" s="5" t="n">
        <v>0</v>
      </c>
    </row>
    <row r="589" spans="1:3">
      <c r="A589" s="4" t="s">
        <v>509</v>
      </c>
      <c r="B589" s="5" t="n">
        <v>0</v>
      </c>
    </row>
    <row r="590" spans="1:3">
      <c r="A590" s="4" t="s">
        <v>510</v>
      </c>
      <c r="B590" s="5" t="n">
        <v>0</v>
      </c>
    </row>
    <row r="591" spans="1:3">
      <c r="A591" s="4" t="s">
        <v>511</v>
      </c>
      <c r="B591" s="5" t="n">
        <v>0</v>
      </c>
    </row>
    <row r="592" spans="1:3">
      <c r="A592" s="4" t="s">
        <v>512</v>
      </c>
      <c r="B592" s="5" t="n">
        <v>649</v>
      </c>
    </row>
    <row r="593" spans="1:3">
      <c r="A593" s="4" t="s">
        <v>582</v>
      </c>
      <c r="B593" s="5" t="n">
        <v>0</v>
      </c>
    </row>
    <row r="594" spans="1:3">
      <c r="A594" s="4" t="s">
        <v>583</v>
      </c>
      <c r="B594" s="5" t="n">
        <v>0</v>
      </c>
    </row>
    <row r="595" spans="1:3">
      <c r="A595" s="4" t="s">
        <v>176</v>
      </c>
      <c r="B595" s="5" t="n">
        <v>649</v>
      </c>
      <c r="C595" s="5" t="n">
        <v>0</v>
      </c>
    </row>
    <row r="596" spans="1:3">
      <c r="A596" s="4" t="s">
        <v>642</v>
      </c>
    </row>
    <row r="597" spans="1:3">
      <c r="A597" s="3" t="s">
        <v>581</v>
      </c>
    </row>
    <row r="598" spans="1:3">
      <c r="A598" s="4" t="s">
        <v>55</v>
      </c>
      <c r="B598" s="5" t="n">
        <v>0</v>
      </c>
    </row>
    <row r="599" spans="1:3">
      <c r="A599" s="4" t="s">
        <v>508</v>
      </c>
      <c r="B599" s="5" t="n">
        <v>0</v>
      </c>
    </row>
    <row r="600" spans="1:3">
      <c r="A600" s="4" t="s">
        <v>509</v>
      </c>
      <c r="B600" s="5" t="n">
        <v>0</v>
      </c>
    </row>
    <row r="601" spans="1:3">
      <c r="A601" s="4" t="s">
        <v>510</v>
      </c>
      <c r="B601" s="5" t="n">
        <v>0</v>
      </c>
    </row>
    <row r="602" spans="1:3">
      <c r="A602" s="4" t="s">
        <v>511</v>
      </c>
      <c r="B602" s="5" t="n">
        <v>0</v>
      </c>
    </row>
    <row r="603" spans="1:3">
      <c r="A603" s="4" t="s">
        <v>512</v>
      </c>
      <c r="B603" s="5" t="n">
        <v>192</v>
      </c>
    </row>
    <row r="604" spans="1:3">
      <c r="A604" s="4" t="s">
        <v>582</v>
      </c>
      <c r="B604" s="5" t="n">
        <v>358</v>
      </c>
    </row>
    <row r="605" spans="1:3">
      <c r="A605" s="4" t="s">
        <v>583</v>
      </c>
      <c r="B605" s="5" t="n">
        <v>0</v>
      </c>
    </row>
    <row r="606" spans="1:3">
      <c r="A606" s="4" t="s">
        <v>176</v>
      </c>
      <c r="B606" s="5" t="n">
        <v>550</v>
      </c>
      <c r="C606" s="5" t="n">
        <v>561</v>
      </c>
    </row>
    <row r="607" spans="1:3">
      <c r="A607" s="4" t="s">
        <v>643</v>
      </c>
    </row>
    <row r="608" spans="1:3">
      <c r="A608" s="3" t="s">
        <v>581</v>
      </c>
    </row>
    <row r="609" spans="1:3">
      <c r="A609" s="4" t="s">
        <v>55</v>
      </c>
      <c r="B609" s="5" t="n">
        <v>0</v>
      </c>
    </row>
    <row r="610" spans="1:3">
      <c r="A610" s="4" t="s">
        <v>508</v>
      </c>
      <c r="B610" s="5" t="n">
        <v>0</v>
      </c>
    </row>
    <row r="611" spans="1:3">
      <c r="A611" s="4" t="s">
        <v>509</v>
      </c>
      <c r="B611" s="5" t="n">
        <v>0</v>
      </c>
    </row>
    <row r="612" spans="1:3">
      <c r="A612" s="4" t="s">
        <v>510</v>
      </c>
      <c r="B612" s="5" t="n">
        <v>0</v>
      </c>
    </row>
    <row r="613" spans="1:3">
      <c r="A613" s="4" t="s">
        <v>511</v>
      </c>
      <c r="B613" s="5" t="n">
        <v>0</v>
      </c>
    </row>
    <row r="614" spans="1:3">
      <c r="A614" s="4" t="s">
        <v>512</v>
      </c>
      <c r="B614" s="5" t="n">
        <v>0</v>
      </c>
    </row>
    <row r="615" spans="1:3">
      <c r="A615" s="4" t="s">
        <v>582</v>
      </c>
      <c r="B615" s="5" t="n">
        <v>0</v>
      </c>
    </row>
    <row r="616" spans="1:3">
      <c r="A616" s="4" t="s">
        <v>583</v>
      </c>
      <c r="B616" s="4" t="s">
        <v>594</v>
      </c>
    </row>
    <row r="617" spans="1:3">
      <c r="A617" s="4" t="s">
        <v>176</v>
      </c>
      <c r="B617" s="5" t="n">
        <v>0</v>
      </c>
    </row>
    <row r="618" spans="1:3">
      <c r="A618" s="4" t="s">
        <v>553</v>
      </c>
    </row>
    <row r="619" spans="1:3">
      <c r="A619" s="3" t="s">
        <v>581</v>
      </c>
    </row>
    <row r="620" spans="1:3">
      <c r="A620" s="4" t="s">
        <v>176</v>
      </c>
      <c r="B620" s="5" t="n">
        <v>46892</v>
      </c>
      <c r="C620" s="5" t="n">
        <v>50975</v>
      </c>
    </row>
    <row r="621" spans="1:3">
      <c r="A621" s="4" t="s">
        <v>644</v>
      </c>
    </row>
    <row r="622" spans="1:3">
      <c r="A622" s="3" t="s">
        <v>581</v>
      </c>
    </row>
    <row r="623" spans="1:3">
      <c r="A623" s="4" t="s">
        <v>55</v>
      </c>
      <c r="B623" s="5" t="n">
        <v>89</v>
      </c>
    </row>
    <row r="624" spans="1:3">
      <c r="A624" s="4" t="s">
        <v>508</v>
      </c>
      <c r="B624" s="5" t="n">
        <v>214</v>
      </c>
    </row>
    <row r="625" spans="1:3">
      <c r="A625" s="4" t="s">
        <v>509</v>
      </c>
      <c r="B625" s="5" t="n">
        <v>874</v>
      </c>
    </row>
    <row r="626" spans="1:3">
      <c r="A626" s="4" t="s">
        <v>510</v>
      </c>
      <c r="B626" s="5" t="n">
        <v>38045</v>
      </c>
    </row>
    <row r="627" spans="1:3">
      <c r="A627" s="4" t="s">
        <v>511</v>
      </c>
      <c r="B627" s="5" t="n">
        <v>29</v>
      </c>
    </row>
    <row r="628" spans="1:3">
      <c r="A628" s="4" t="s">
        <v>512</v>
      </c>
      <c r="B628" s="5" t="n">
        <v>3311</v>
      </c>
    </row>
    <row r="629" spans="1:3">
      <c r="A629" s="4" t="s">
        <v>582</v>
      </c>
      <c r="B629" s="5" t="n">
        <v>4282</v>
      </c>
    </row>
    <row r="630" spans="1:3">
      <c r="A630" s="4" t="s">
        <v>583</v>
      </c>
      <c r="B630" s="5" t="n">
        <v>0</v>
      </c>
    </row>
    <row r="631" spans="1:3">
      <c r="A631" s="4" t="s">
        <v>176</v>
      </c>
      <c r="B631" s="5" t="n">
        <v>46844</v>
      </c>
      <c r="C631" s="5" t="n">
        <v>50921</v>
      </c>
    </row>
    <row r="632" spans="1:3">
      <c r="A632" s="4" t="s">
        <v>645</v>
      </c>
    </row>
    <row r="633" spans="1:3">
      <c r="A633" s="3" t="s">
        <v>581</v>
      </c>
    </row>
    <row r="634" spans="1:3">
      <c r="A634" s="4" t="s">
        <v>55</v>
      </c>
      <c r="B634" s="5" t="n">
        <v>0</v>
      </c>
    </row>
    <row r="635" spans="1:3">
      <c r="A635" s="4" t="s">
        <v>508</v>
      </c>
      <c r="B635" s="5" t="n">
        <v>0</v>
      </c>
    </row>
    <row r="636" spans="1:3">
      <c r="A636" s="4" t="s">
        <v>509</v>
      </c>
      <c r="B636" s="5" t="n">
        <v>0</v>
      </c>
    </row>
    <row r="637" spans="1:3">
      <c r="A637" s="4" t="s">
        <v>510</v>
      </c>
      <c r="B637" s="5" t="n">
        <v>0</v>
      </c>
    </row>
    <row r="638" spans="1:3">
      <c r="A638" s="4" t="s">
        <v>511</v>
      </c>
      <c r="B638" s="5" t="n">
        <v>0</v>
      </c>
    </row>
    <row r="639" spans="1:3">
      <c r="A639" s="4" t="s">
        <v>512</v>
      </c>
      <c r="B639" s="5" t="n">
        <v>0</v>
      </c>
    </row>
    <row r="640" spans="1:3">
      <c r="A640" s="4" t="s">
        <v>582</v>
      </c>
      <c r="B640" s="5" t="n">
        <v>0</v>
      </c>
    </row>
    <row r="641" spans="1:3">
      <c r="A641" s="4" t="s">
        <v>583</v>
      </c>
      <c r="B641" s="5" t="n">
        <v>0</v>
      </c>
    </row>
    <row r="642" spans="1:3">
      <c r="A642" s="4" t="s">
        <v>176</v>
      </c>
      <c r="B642" s="5" t="n">
        <v>0</v>
      </c>
      <c r="C642" s="5" t="n">
        <v>0</v>
      </c>
    </row>
    <row r="643" spans="1:3">
      <c r="A643" s="4" t="s">
        <v>646</v>
      </c>
    </row>
    <row r="644" spans="1:3">
      <c r="A644" s="3" t="s">
        <v>581</v>
      </c>
    </row>
    <row r="645" spans="1:3">
      <c r="A645" s="4" t="s">
        <v>55</v>
      </c>
      <c r="B645" s="5" t="n">
        <v>0</v>
      </c>
    </row>
    <row r="646" spans="1:3">
      <c r="A646" s="4" t="s">
        <v>508</v>
      </c>
      <c r="B646" s="5" t="n">
        <v>0</v>
      </c>
    </row>
    <row r="647" spans="1:3">
      <c r="A647" s="4" t="s">
        <v>509</v>
      </c>
      <c r="B647" s="5" t="n">
        <v>0</v>
      </c>
    </row>
    <row r="648" spans="1:3">
      <c r="A648" s="4" t="s">
        <v>510</v>
      </c>
      <c r="B648" s="5" t="n">
        <v>0</v>
      </c>
    </row>
    <row r="649" spans="1:3">
      <c r="A649" s="4" t="s">
        <v>511</v>
      </c>
      <c r="B649" s="5" t="n">
        <v>0</v>
      </c>
    </row>
    <row r="650" spans="1:3">
      <c r="A650" s="4" t="s">
        <v>512</v>
      </c>
      <c r="B650" s="5" t="n">
        <v>48</v>
      </c>
    </row>
    <row r="651" spans="1:3">
      <c r="A651" s="4" t="s">
        <v>582</v>
      </c>
      <c r="B651" s="5" t="n">
        <v>0</v>
      </c>
    </row>
    <row r="652" spans="1:3">
      <c r="A652" s="4" t="s">
        <v>583</v>
      </c>
      <c r="B652" s="5" t="n">
        <v>0</v>
      </c>
    </row>
    <row r="653" spans="1:3">
      <c r="A653" s="4" t="s">
        <v>176</v>
      </c>
      <c r="B653" s="5" t="n">
        <v>48</v>
      </c>
      <c r="C653" s="6" t="n">
        <v>54</v>
      </c>
    </row>
    <row r="654" spans="1:3">
      <c r="A654" s="4" t="s">
        <v>647</v>
      </c>
    </row>
    <row r="655" spans="1:3">
      <c r="A655" s="3" t="s">
        <v>581</v>
      </c>
    </row>
    <row r="656" spans="1:3">
      <c r="A656" s="4" t="s">
        <v>55</v>
      </c>
      <c r="B656" s="5" t="n">
        <v>0</v>
      </c>
    </row>
    <row r="657" spans="1:3">
      <c r="A657" s="4" t="s">
        <v>508</v>
      </c>
      <c r="B657" s="5" t="n">
        <v>0</v>
      </c>
    </row>
    <row r="658" spans="1:3">
      <c r="A658" s="4" t="s">
        <v>509</v>
      </c>
      <c r="B658" s="5" t="n">
        <v>0</v>
      </c>
    </row>
    <row r="659" spans="1:3">
      <c r="A659" s="4" t="s">
        <v>510</v>
      </c>
      <c r="B659" s="5" t="n">
        <v>0</v>
      </c>
    </row>
    <row r="660" spans="1:3">
      <c r="A660" s="4" t="s">
        <v>511</v>
      </c>
      <c r="B660" s="5" t="n">
        <v>0</v>
      </c>
    </row>
    <row r="661" spans="1:3">
      <c r="A661" s="4" t="s">
        <v>512</v>
      </c>
      <c r="B661" s="5" t="n">
        <v>0</v>
      </c>
    </row>
    <row r="662" spans="1:3">
      <c r="A662" s="4" t="s">
        <v>582</v>
      </c>
      <c r="B662" s="5" t="n">
        <v>0</v>
      </c>
    </row>
    <row r="663" spans="1:3">
      <c r="A663" s="4" t="s">
        <v>583</v>
      </c>
      <c r="B663" s="4" t="s">
        <v>594</v>
      </c>
    </row>
    <row r="664" spans="1:3">
      <c r="A664" s="4" t="s">
        <v>176</v>
      </c>
      <c r="B66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0</v>
      </c>
    </row>
    <row r="2" spans="1:3">
      <c r="A2" s="3" t="s">
        <v>581</v>
      </c>
    </row>
    <row r="3" spans="1:3">
      <c r="A3" s="4" t="s">
        <v>424</v>
      </c>
      <c r="B3" s="6" t="n">
        <v>8754869</v>
      </c>
      <c r="C3" s="6" t="n">
        <v>8722311</v>
      </c>
    </row>
    <row r="4" spans="1:3">
      <c r="A4" s="4" t="s">
        <v>584</v>
      </c>
    </row>
    <row r="5" spans="1:3">
      <c r="A5" s="3" t="s">
        <v>581</v>
      </c>
    </row>
    <row r="6" spans="1:3">
      <c r="A6" s="4" t="s">
        <v>424</v>
      </c>
      <c r="C6" s="5" t="n">
        <v>8640840</v>
      </c>
    </row>
    <row r="7" spans="1:3">
      <c r="A7" s="4" t="s">
        <v>585</v>
      </c>
    </row>
    <row r="8" spans="1:3">
      <c r="A8" s="3" t="s">
        <v>581</v>
      </c>
    </row>
    <row r="9" spans="1:3">
      <c r="A9" s="4" t="s">
        <v>424</v>
      </c>
      <c r="C9" s="5" t="n">
        <v>36722</v>
      </c>
    </row>
    <row r="10" spans="1:3">
      <c r="A10" s="4" t="s">
        <v>586</v>
      </c>
    </row>
    <row r="11" spans="1:3">
      <c r="A11" s="3" t="s">
        <v>581</v>
      </c>
    </row>
    <row r="12" spans="1:3">
      <c r="A12" s="4" t="s">
        <v>424</v>
      </c>
      <c r="C12" s="5" t="n">
        <v>44749</v>
      </c>
    </row>
    <row r="13" spans="1:3">
      <c r="A13" s="4" t="s">
        <v>398</v>
      </c>
    </row>
    <row r="14" spans="1:3">
      <c r="A14" s="3" t="s">
        <v>581</v>
      </c>
    </row>
    <row r="15" spans="1:3">
      <c r="A15" s="4" t="s">
        <v>424</v>
      </c>
      <c r="B15" s="5" t="n">
        <v>4105070</v>
      </c>
      <c r="C15" s="5" t="n">
        <v>4153084</v>
      </c>
    </row>
    <row r="16" spans="1:3">
      <c r="A16" s="4" t="s">
        <v>542</v>
      </c>
    </row>
    <row r="17" spans="1:3">
      <c r="A17" s="3" t="s">
        <v>581</v>
      </c>
    </row>
    <row r="18" spans="1:3">
      <c r="A18" s="4" t="s">
        <v>424</v>
      </c>
      <c r="B18" s="5" t="n">
        <v>2040198</v>
      </c>
      <c r="C18" s="5" t="n">
        <v>2070141</v>
      </c>
    </row>
    <row r="19" spans="1:3">
      <c r="A19" s="4" t="s">
        <v>543</v>
      </c>
    </row>
    <row r="20" spans="1:3">
      <c r="A20" s="3" t="s">
        <v>581</v>
      </c>
    </row>
    <row r="21" spans="1:3">
      <c r="A21" s="4" t="s">
        <v>424</v>
      </c>
      <c r="B21" s="5" t="n">
        <v>1625682</v>
      </c>
      <c r="C21" s="5" t="n">
        <v>1575726</v>
      </c>
    </row>
    <row r="22" spans="1:3">
      <c r="A22" s="4" t="s">
        <v>544</v>
      </c>
    </row>
    <row r="23" spans="1:3">
      <c r="A23" s="3" t="s">
        <v>581</v>
      </c>
    </row>
    <row r="24" spans="1:3">
      <c r="A24" s="4" t="s">
        <v>424</v>
      </c>
      <c r="B24" s="5" t="n">
        <v>377525</v>
      </c>
      <c r="C24" s="5" t="n">
        <v>438786</v>
      </c>
    </row>
    <row r="25" spans="1:3">
      <c r="A25" s="4" t="s">
        <v>545</v>
      </c>
    </row>
    <row r="26" spans="1:3">
      <c r="A26" s="3" t="s">
        <v>581</v>
      </c>
    </row>
    <row r="27" spans="1:3">
      <c r="A27" s="4" t="s">
        <v>424</v>
      </c>
      <c r="B27" s="5" t="n">
        <v>61665</v>
      </c>
      <c r="C27" s="5" t="n">
        <v>68431</v>
      </c>
    </row>
    <row r="28" spans="1:3">
      <c r="A28" s="4" t="s">
        <v>587</v>
      </c>
    </row>
    <row r="29" spans="1:3">
      <c r="A29" s="3" t="s">
        <v>581</v>
      </c>
    </row>
    <row r="30" spans="1:3">
      <c r="A30" s="4" t="s">
        <v>424</v>
      </c>
      <c r="C30" s="5" t="n">
        <v>4147989</v>
      </c>
    </row>
    <row r="31" spans="1:3">
      <c r="A31" s="4" t="s">
        <v>649</v>
      </c>
    </row>
    <row r="32" spans="1:3">
      <c r="A32" s="3" t="s">
        <v>581</v>
      </c>
    </row>
    <row r="33" spans="1:3">
      <c r="A33" s="4" t="s">
        <v>424</v>
      </c>
      <c r="B33" s="5" t="n">
        <v>2033745</v>
      </c>
      <c r="C33" s="5" t="n">
        <v>2067875</v>
      </c>
    </row>
    <row r="34" spans="1:3">
      <c r="A34" s="4" t="s">
        <v>650</v>
      </c>
    </row>
    <row r="35" spans="1:3">
      <c r="A35" s="3" t="s">
        <v>581</v>
      </c>
    </row>
    <row r="36" spans="1:3">
      <c r="A36" s="4" t="s">
        <v>424</v>
      </c>
      <c r="B36" s="5" t="n">
        <v>1625467</v>
      </c>
      <c r="C36" s="5" t="n">
        <v>1575510</v>
      </c>
    </row>
    <row r="37" spans="1:3">
      <c r="A37" s="4" t="s">
        <v>651</v>
      </c>
    </row>
    <row r="38" spans="1:3">
      <c r="A38" s="3" t="s">
        <v>581</v>
      </c>
    </row>
    <row r="39" spans="1:3">
      <c r="A39" s="4" t="s">
        <v>424</v>
      </c>
      <c r="B39" s="5" t="n">
        <v>375723</v>
      </c>
      <c r="C39" s="5" t="n">
        <v>438769</v>
      </c>
    </row>
    <row r="40" spans="1:3">
      <c r="A40" s="4" t="s">
        <v>652</v>
      </c>
    </row>
    <row r="41" spans="1:3">
      <c r="A41" s="3" t="s">
        <v>581</v>
      </c>
    </row>
    <row r="42" spans="1:3">
      <c r="A42" s="4" t="s">
        <v>424</v>
      </c>
      <c r="B42" s="5" t="n">
        <v>57925</v>
      </c>
      <c r="C42" s="5" t="n">
        <v>65835</v>
      </c>
    </row>
    <row r="43" spans="1:3">
      <c r="A43" s="4" t="s">
        <v>588</v>
      </c>
    </row>
    <row r="44" spans="1:3">
      <c r="A44" s="3" t="s">
        <v>581</v>
      </c>
    </row>
    <row r="45" spans="1:3">
      <c r="A45" s="4" t="s">
        <v>424</v>
      </c>
      <c r="C45" s="5" t="n">
        <v>2151</v>
      </c>
    </row>
    <row r="46" spans="1:3">
      <c r="A46" s="4" t="s">
        <v>653</v>
      </c>
    </row>
    <row r="47" spans="1:3">
      <c r="A47" s="3" t="s">
        <v>581</v>
      </c>
    </row>
    <row r="48" spans="1:3">
      <c r="A48" s="4" t="s">
        <v>424</v>
      </c>
      <c r="B48" s="5" t="n">
        <v>4904</v>
      </c>
      <c r="C48" s="5" t="n">
        <v>1178</v>
      </c>
    </row>
    <row r="49" spans="1:3">
      <c r="A49" s="4" t="s">
        <v>654</v>
      </c>
    </row>
    <row r="50" spans="1:3">
      <c r="A50" s="3" t="s">
        <v>581</v>
      </c>
    </row>
    <row r="51" spans="1:3">
      <c r="A51" s="4" t="s">
        <v>424</v>
      </c>
      <c r="B51" s="5" t="n">
        <v>0</v>
      </c>
      <c r="C51" s="5" t="n">
        <v>0</v>
      </c>
    </row>
    <row r="52" spans="1:3">
      <c r="A52" s="4" t="s">
        <v>655</v>
      </c>
    </row>
    <row r="53" spans="1:3">
      <c r="A53" s="3" t="s">
        <v>581</v>
      </c>
    </row>
    <row r="54" spans="1:3">
      <c r="A54" s="4" t="s">
        <v>424</v>
      </c>
      <c r="B54" s="5" t="n">
        <v>0</v>
      </c>
      <c r="C54" s="5" t="n">
        <v>0</v>
      </c>
    </row>
    <row r="55" spans="1:3">
      <c r="A55" s="4" t="s">
        <v>656</v>
      </c>
    </row>
    <row r="56" spans="1:3">
      <c r="A56" s="3" t="s">
        <v>581</v>
      </c>
    </row>
    <row r="57" spans="1:3">
      <c r="A57" s="4" t="s">
        <v>424</v>
      </c>
      <c r="B57" s="5" t="n">
        <v>970</v>
      </c>
      <c r="C57" s="5" t="n">
        <v>973</v>
      </c>
    </row>
    <row r="58" spans="1:3">
      <c r="A58" s="4" t="s">
        <v>589</v>
      </c>
    </row>
    <row r="59" spans="1:3">
      <c r="A59" s="3" t="s">
        <v>581</v>
      </c>
    </row>
    <row r="60" spans="1:3">
      <c r="A60" s="4" t="s">
        <v>424</v>
      </c>
      <c r="C60" s="5" t="n">
        <v>2944</v>
      </c>
    </row>
    <row r="61" spans="1:3">
      <c r="A61" s="4" t="s">
        <v>657</v>
      </c>
    </row>
    <row r="62" spans="1:3">
      <c r="A62" s="3" t="s">
        <v>581</v>
      </c>
    </row>
    <row r="63" spans="1:3">
      <c r="A63" s="4" t="s">
        <v>424</v>
      </c>
      <c r="B63" s="5" t="n">
        <v>1549</v>
      </c>
      <c r="C63" s="5" t="n">
        <v>1088</v>
      </c>
    </row>
    <row r="64" spans="1:3">
      <c r="A64" s="4" t="s">
        <v>658</v>
      </c>
    </row>
    <row r="65" spans="1:3">
      <c r="A65" s="3" t="s">
        <v>581</v>
      </c>
    </row>
    <row r="66" spans="1:3">
      <c r="A66" s="4" t="s">
        <v>424</v>
      </c>
      <c r="B66" s="5" t="n">
        <v>215</v>
      </c>
      <c r="C66" s="5" t="n">
        <v>216</v>
      </c>
    </row>
    <row r="67" spans="1:3">
      <c r="A67" s="4" t="s">
        <v>659</v>
      </c>
    </row>
    <row r="68" spans="1:3">
      <c r="A68" s="3" t="s">
        <v>581</v>
      </c>
    </row>
    <row r="69" spans="1:3">
      <c r="A69" s="4" t="s">
        <v>424</v>
      </c>
      <c r="B69" s="5" t="n">
        <v>1802</v>
      </c>
      <c r="C69" s="5" t="n">
        <v>17</v>
      </c>
    </row>
    <row r="70" spans="1:3">
      <c r="A70" s="4" t="s">
        <v>660</v>
      </c>
    </row>
    <row r="71" spans="1:3">
      <c r="A71" s="3" t="s">
        <v>581</v>
      </c>
    </row>
    <row r="72" spans="1:3">
      <c r="A72" s="4" t="s">
        <v>424</v>
      </c>
      <c r="B72" s="5" t="n">
        <v>2770</v>
      </c>
      <c r="C72" s="5" t="n">
        <v>1623</v>
      </c>
    </row>
    <row r="73" spans="1:3">
      <c r="A73" s="4" t="s">
        <v>399</v>
      </c>
    </row>
    <row r="74" spans="1:3">
      <c r="A74" s="3" t="s">
        <v>581</v>
      </c>
    </row>
    <row r="75" spans="1:3">
      <c r="A75" s="4" t="s">
        <v>424</v>
      </c>
      <c r="B75" s="5" t="n">
        <v>2342700</v>
      </c>
      <c r="C75" s="5" t="n">
        <v>2288175</v>
      </c>
    </row>
    <row r="76" spans="1:3">
      <c r="A76" s="4" t="s">
        <v>546</v>
      </c>
    </row>
    <row r="77" spans="1:3">
      <c r="A77" s="3" t="s">
        <v>581</v>
      </c>
    </row>
    <row r="78" spans="1:3">
      <c r="A78" s="4" t="s">
        <v>424</v>
      </c>
      <c r="B78" s="5" t="n">
        <v>83640</v>
      </c>
      <c r="C78" s="5" t="n">
        <v>88381</v>
      </c>
    </row>
    <row r="79" spans="1:3">
      <c r="A79" s="4" t="s">
        <v>547</v>
      </c>
    </row>
    <row r="80" spans="1:3">
      <c r="A80" s="3" t="s">
        <v>581</v>
      </c>
    </row>
    <row r="81" spans="1:3">
      <c r="A81" s="4" t="s">
        <v>424</v>
      </c>
      <c r="B81" s="5" t="n">
        <v>1887632</v>
      </c>
      <c r="C81" s="5" t="n">
        <v>1846554</v>
      </c>
    </row>
    <row r="82" spans="1:3">
      <c r="A82" s="4" t="s">
        <v>548</v>
      </c>
    </row>
    <row r="83" spans="1:3">
      <c r="A83" s="3" t="s">
        <v>581</v>
      </c>
    </row>
    <row r="84" spans="1:3">
      <c r="A84" s="4" t="s">
        <v>424</v>
      </c>
      <c r="B84" s="5" t="n">
        <v>371428</v>
      </c>
      <c r="C84" s="5" t="n">
        <v>353240</v>
      </c>
    </row>
    <row r="85" spans="1:3">
      <c r="A85" s="4" t="s">
        <v>607</v>
      </c>
    </row>
    <row r="86" spans="1:3">
      <c r="A86" s="3" t="s">
        <v>581</v>
      </c>
    </row>
    <row r="87" spans="1:3">
      <c r="A87" s="4" t="s">
        <v>424</v>
      </c>
      <c r="C87" s="5" t="n">
        <v>2267278</v>
      </c>
    </row>
    <row r="88" spans="1:3">
      <c r="A88" s="4" t="s">
        <v>661</v>
      </c>
    </row>
    <row r="89" spans="1:3">
      <c r="A89" s="3" t="s">
        <v>581</v>
      </c>
    </row>
    <row r="90" spans="1:3">
      <c r="A90" s="4" t="s">
        <v>424</v>
      </c>
      <c r="B90" s="5" t="n">
        <v>78760</v>
      </c>
      <c r="C90" s="5" t="n">
        <v>83106</v>
      </c>
    </row>
    <row r="91" spans="1:3">
      <c r="A91" s="4" t="s">
        <v>662</v>
      </c>
    </row>
    <row r="92" spans="1:3">
      <c r="A92" s="3" t="s">
        <v>581</v>
      </c>
    </row>
    <row r="93" spans="1:3">
      <c r="A93" s="4" t="s">
        <v>424</v>
      </c>
      <c r="B93" s="5" t="n">
        <v>1860416</v>
      </c>
      <c r="C93" s="5" t="n">
        <v>1831853</v>
      </c>
    </row>
    <row r="94" spans="1:3">
      <c r="A94" s="4" t="s">
        <v>663</v>
      </c>
    </row>
    <row r="95" spans="1:3">
      <c r="A95" s="3" t="s">
        <v>581</v>
      </c>
    </row>
    <row r="96" spans="1:3">
      <c r="A96" s="4" t="s">
        <v>424</v>
      </c>
      <c r="B96" s="5" t="n">
        <v>370526</v>
      </c>
      <c r="C96" s="5" t="n">
        <v>352319</v>
      </c>
    </row>
    <row r="97" spans="1:3">
      <c r="A97" s="4" t="s">
        <v>608</v>
      </c>
    </row>
    <row r="98" spans="1:3">
      <c r="A98" s="3" t="s">
        <v>581</v>
      </c>
    </row>
    <row r="99" spans="1:3">
      <c r="A99" s="4" t="s">
        <v>424</v>
      </c>
      <c r="C99" s="5" t="n">
        <v>13930</v>
      </c>
    </row>
    <row r="100" spans="1:3">
      <c r="A100" s="4" t="s">
        <v>664</v>
      </c>
    </row>
    <row r="101" spans="1:3">
      <c r="A101" s="3" t="s">
        <v>581</v>
      </c>
    </row>
    <row r="102" spans="1:3">
      <c r="A102" s="4" t="s">
        <v>424</v>
      </c>
      <c r="B102" s="5" t="n">
        <v>1832</v>
      </c>
      <c r="C102" s="5" t="n">
        <v>1842</v>
      </c>
    </row>
    <row r="103" spans="1:3">
      <c r="A103" s="4" t="s">
        <v>665</v>
      </c>
    </row>
    <row r="104" spans="1:3">
      <c r="A104" s="3" t="s">
        <v>581</v>
      </c>
    </row>
    <row r="105" spans="1:3">
      <c r="A105" s="4" t="s">
        <v>424</v>
      </c>
      <c r="B105" s="5" t="n">
        <v>15126</v>
      </c>
      <c r="C105" s="5" t="n">
        <v>11167</v>
      </c>
    </row>
    <row r="106" spans="1:3">
      <c r="A106" s="4" t="s">
        <v>666</v>
      </c>
    </row>
    <row r="107" spans="1:3">
      <c r="A107" s="3" t="s">
        <v>581</v>
      </c>
    </row>
    <row r="108" spans="1:3">
      <c r="A108" s="4" t="s">
        <v>424</v>
      </c>
      <c r="B108" s="5" t="n">
        <v>902</v>
      </c>
      <c r="C108" s="5" t="n">
        <v>921</v>
      </c>
    </row>
    <row r="109" spans="1:3">
      <c r="A109" s="4" t="s">
        <v>609</v>
      </c>
    </row>
    <row r="110" spans="1:3">
      <c r="A110" s="3" t="s">
        <v>581</v>
      </c>
    </row>
    <row r="111" spans="1:3">
      <c r="A111" s="4" t="s">
        <v>424</v>
      </c>
      <c r="C111" s="5" t="n">
        <v>6967</v>
      </c>
    </row>
    <row r="112" spans="1:3">
      <c r="A112" s="4" t="s">
        <v>667</v>
      </c>
    </row>
    <row r="113" spans="1:3">
      <c r="A113" s="3" t="s">
        <v>581</v>
      </c>
    </row>
    <row r="114" spans="1:3">
      <c r="A114" s="4" t="s">
        <v>424</v>
      </c>
      <c r="B114" s="5" t="n">
        <v>3048</v>
      </c>
      <c r="C114" s="5" t="n">
        <v>3433</v>
      </c>
    </row>
    <row r="115" spans="1:3">
      <c r="A115" s="4" t="s">
        <v>668</v>
      </c>
    </row>
    <row r="116" spans="1:3">
      <c r="A116" s="3" t="s">
        <v>581</v>
      </c>
    </row>
    <row r="117" spans="1:3">
      <c r="A117" s="4" t="s">
        <v>424</v>
      </c>
      <c r="B117" s="5" t="n">
        <v>12090</v>
      </c>
      <c r="C117" s="5" t="n">
        <v>3534</v>
      </c>
    </row>
    <row r="118" spans="1:3">
      <c r="A118" s="4" t="s">
        <v>669</v>
      </c>
    </row>
    <row r="119" spans="1:3">
      <c r="A119" s="3" t="s">
        <v>581</v>
      </c>
    </row>
    <row r="120" spans="1:3">
      <c r="A120" s="4" t="s">
        <v>424</v>
      </c>
      <c r="B120" s="5" t="n">
        <v>0</v>
      </c>
      <c r="C120" s="5" t="n">
        <v>0</v>
      </c>
    </row>
    <row r="121" spans="1:3">
      <c r="A121" s="4" t="s">
        <v>388</v>
      </c>
    </row>
    <row r="122" spans="1:3">
      <c r="A122" s="3" t="s">
        <v>581</v>
      </c>
    </row>
    <row r="123" spans="1:3">
      <c r="A123" s="4" t="s">
        <v>424</v>
      </c>
      <c r="B123" s="5" t="n">
        <v>2023027</v>
      </c>
      <c r="C123" s="5" t="n">
        <v>1975053</v>
      </c>
    </row>
    <row r="124" spans="1:3">
      <c r="A124" s="4" t="s">
        <v>549</v>
      </c>
    </row>
    <row r="125" spans="1:3">
      <c r="A125" s="3" t="s">
        <v>581</v>
      </c>
    </row>
    <row r="126" spans="1:3">
      <c r="A126" s="4" t="s">
        <v>424</v>
      </c>
      <c r="B126" s="5" t="n">
        <v>1458969</v>
      </c>
      <c r="C126" s="5" t="n">
        <v>1393270</v>
      </c>
    </row>
    <row r="127" spans="1:3">
      <c r="A127" s="4" t="s">
        <v>550</v>
      </c>
    </row>
    <row r="128" spans="1:3">
      <c r="A128" s="3" t="s">
        <v>581</v>
      </c>
    </row>
    <row r="129" spans="1:3">
      <c r="A129" s="4" t="s">
        <v>424</v>
      </c>
      <c r="B129" s="5" t="n">
        <v>547793</v>
      </c>
      <c r="C129" s="5" t="n">
        <v>564357</v>
      </c>
    </row>
    <row r="130" spans="1:3">
      <c r="A130" s="4" t="s">
        <v>551</v>
      </c>
    </row>
    <row r="131" spans="1:3">
      <c r="A131" s="3" t="s">
        <v>581</v>
      </c>
    </row>
    <row r="132" spans="1:3">
      <c r="A132" s="4" t="s">
        <v>424</v>
      </c>
      <c r="B132" s="5" t="n">
        <v>16265</v>
      </c>
      <c r="C132" s="5" t="n">
        <v>17426</v>
      </c>
    </row>
    <row r="133" spans="1:3">
      <c r="A133" s="4" t="s">
        <v>622</v>
      </c>
    </row>
    <row r="134" spans="1:3">
      <c r="A134" s="3" t="s">
        <v>581</v>
      </c>
    </row>
    <row r="135" spans="1:3">
      <c r="A135" s="4" t="s">
        <v>424</v>
      </c>
      <c r="C135" s="5" t="n">
        <v>1920189</v>
      </c>
    </row>
    <row r="136" spans="1:3">
      <c r="A136" s="4" t="s">
        <v>670</v>
      </c>
    </row>
    <row r="137" spans="1:3">
      <c r="A137" s="3" t="s">
        <v>581</v>
      </c>
    </row>
    <row r="138" spans="1:3">
      <c r="A138" s="4" t="s">
        <v>424</v>
      </c>
      <c r="B138" s="5" t="n">
        <v>1416042</v>
      </c>
      <c r="C138" s="5" t="n">
        <v>1359662</v>
      </c>
    </row>
    <row r="139" spans="1:3">
      <c r="A139" s="4" t="s">
        <v>671</v>
      </c>
    </row>
    <row r="140" spans="1:3">
      <c r="A140" s="3" t="s">
        <v>581</v>
      </c>
    </row>
    <row r="141" spans="1:3">
      <c r="A141" s="4" t="s">
        <v>424</v>
      </c>
      <c r="B141" s="5" t="n">
        <v>530907</v>
      </c>
      <c r="C141" s="5" t="n">
        <v>546594</v>
      </c>
    </row>
    <row r="142" spans="1:3">
      <c r="A142" s="4" t="s">
        <v>672</v>
      </c>
    </row>
    <row r="143" spans="1:3">
      <c r="A143" s="3" t="s">
        <v>581</v>
      </c>
    </row>
    <row r="144" spans="1:3">
      <c r="A144" s="4" t="s">
        <v>424</v>
      </c>
      <c r="B144" s="5" t="n">
        <v>12993</v>
      </c>
      <c r="C144" s="5" t="n">
        <v>13933</v>
      </c>
    </row>
    <row r="145" spans="1:3">
      <c r="A145" s="4" t="s">
        <v>623</v>
      </c>
    </row>
    <row r="146" spans="1:3">
      <c r="A146" s="3" t="s">
        <v>581</v>
      </c>
    </row>
    <row r="147" spans="1:3">
      <c r="A147" s="4" t="s">
        <v>424</v>
      </c>
      <c r="C147" s="5" t="n">
        <v>20641</v>
      </c>
    </row>
    <row r="148" spans="1:3">
      <c r="A148" s="4" t="s">
        <v>673</v>
      </c>
    </row>
    <row r="149" spans="1:3">
      <c r="A149" s="3" t="s">
        <v>581</v>
      </c>
    </row>
    <row r="150" spans="1:3">
      <c r="A150" s="4" t="s">
        <v>424</v>
      </c>
      <c r="B150" s="5" t="n">
        <v>23771</v>
      </c>
      <c r="C150" s="5" t="n">
        <v>13226</v>
      </c>
    </row>
    <row r="151" spans="1:3">
      <c r="A151" s="4" t="s">
        <v>674</v>
      </c>
    </row>
    <row r="152" spans="1:3">
      <c r="A152" s="3" t="s">
        <v>581</v>
      </c>
    </row>
    <row r="153" spans="1:3">
      <c r="A153" s="4" t="s">
        <v>424</v>
      </c>
      <c r="B153" s="5" t="n">
        <v>6775</v>
      </c>
      <c r="C153" s="5" t="n">
        <v>6930</v>
      </c>
    </row>
    <row r="154" spans="1:3">
      <c r="A154" s="4" t="s">
        <v>675</v>
      </c>
    </row>
    <row r="155" spans="1:3">
      <c r="A155" s="3" t="s">
        <v>581</v>
      </c>
    </row>
    <row r="156" spans="1:3">
      <c r="A156" s="4" t="s">
        <v>424</v>
      </c>
      <c r="B156" s="5" t="n">
        <v>466</v>
      </c>
      <c r="C156" s="5" t="n">
        <v>485</v>
      </c>
    </row>
    <row r="157" spans="1:3">
      <c r="A157" s="4" t="s">
        <v>624</v>
      </c>
    </row>
    <row r="158" spans="1:3">
      <c r="A158" s="3" t="s">
        <v>581</v>
      </c>
    </row>
    <row r="159" spans="1:3">
      <c r="A159" s="4" t="s">
        <v>424</v>
      </c>
      <c r="C159" s="5" t="n">
        <v>34223</v>
      </c>
    </row>
    <row r="160" spans="1:3">
      <c r="A160" s="4" t="s">
        <v>676</v>
      </c>
    </row>
    <row r="161" spans="1:3">
      <c r="A161" s="3" t="s">
        <v>581</v>
      </c>
    </row>
    <row r="162" spans="1:3">
      <c r="A162" s="4" t="s">
        <v>424</v>
      </c>
      <c r="B162" s="5" t="n">
        <v>19156</v>
      </c>
      <c r="C162" s="5" t="n">
        <v>20382</v>
      </c>
    </row>
    <row r="163" spans="1:3">
      <c r="A163" s="4" t="s">
        <v>677</v>
      </c>
    </row>
    <row r="164" spans="1:3">
      <c r="A164" s="3" t="s">
        <v>581</v>
      </c>
    </row>
    <row r="165" spans="1:3">
      <c r="A165" s="4" t="s">
        <v>424</v>
      </c>
      <c r="B165" s="5" t="n">
        <v>10111</v>
      </c>
      <c r="C165" s="5" t="n">
        <v>10833</v>
      </c>
    </row>
    <row r="166" spans="1:3">
      <c r="A166" s="4" t="s">
        <v>678</v>
      </c>
    </row>
    <row r="167" spans="1:3">
      <c r="A167" s="3" t="s">
        <v>581</v>
      </c>
    </row>
    <row r="168" spans="1:3">
      <c r="A168" s="4" t="s">
        <v>424</v>
      </c>
      <c r="B168" s="5" t="n">
        <v>2806</v>
      </c>
      <c r="C168" s="5" t="n">
        <v>3008</v>
      </c>
    </row>
    <row r="169" spans="1:3">
      <c r="A169" s="4" t="s">
        <v>400</v>
      </c>
    </row>
    <row r="170" spans="1:3">
      <c r="A170" s="3" t="s">
        <v>581</v>
      </c>
    </row>
    <row r="171" spans="1:3">
      <c r="A171" s="4" t="s">
        <v>424</v>
      </c>
      <c r="B171" s="5" t="n">
        <v>284072</v>
      </c>
      <c r="C171" s="5" t="n">
        <v>305999</v>
      </c>
    </row>
    <row r="172" spans="1:3">
      <c r="A172" s="4" t="s">
        <v>552</v>
      </c>
    </row>
    <row r="173" spans="1:3">
      <c r="A173" s="3" t="s">
        <v>581</v>
      </c>
    </row>
    <row r="174" spans="1:3">
      <c r="A174" s="4" t="s">
        <v>424</v>
      </c>
      <c r="B174" s="5" t="n">
        <v>237180</v>
      </c>
      <c r="C174" s="5" t="n">
        <v>255024</v>
      </c>
    </row>
    <row r="175" spans="1:3">
      <c r="A175" s="4" t="s">
        <v>553</v>
      </c>
    </row>
    <row r="176" spans="1:3">
      <c r="A176" s="3" t="s">
        <v>581</v>
      </c>
    </row>
    <row r="177" spans="1:3">
      <c r="A177" s="4" t="s">
        <v>424</v>
      </c>
      <c r="B177" s="5" t="n">
        <v>46892</v>
      </c>
      <c r="C177" s="5" t="n">
        <v>50975</v>
      </c>
    </row>
    <row r="178" spans="1:3">
      <c r="A178" s="4" t="s">
        <v>637</v>
      </c>
    </row>
    <row r="179" spans="1:3">
      <c r="A179" s="3" t="s">
        <v>581</v>
      </c>
    </row>
    <row r="180" spans="1:3">
      <c r="A180" s="4" t="s">
        <v>424</v>
      </c>
      <c r="C180" s="5" t="n">
        <v>305384</v>
      </c>
    </row>
    <row r="181" spans="1:3">
      <c r="A181" s="4" t="s">
        <v>679</v>
      </c>
    </row>
    <row r="182" spans="1:3">
      <c r="A182" s="3" t="s">
        <v>581</v>
      </c>
    </row>
    <row r="183" spans="1:3">
      <c r="A183" s="4" t="s">
        <v>424</v>
      </c>
      <c r="B183" s="5" t="n">
        <v>235981</v>
      </c>
      <c r="C183" s="5" t="n">
        <v>254463</v>
      </c>
    </row>
    <row r="184" spans="1:3">
      <c r="A184" s="4" t="s">
        <v>680</v>
      </c>
    </row>
    <row r="185" spans="1:3">
      <c r="A185" s="3" t="s">
        <v>581</v>
      </c>
    </row>
    <row r="186" spans="1:3">
      <c r="A186" s="4" t="s">
        <v>424</v>
      </c>
      <c r="B186" s="5" t="n">
        <v>46844</v>
      </c>
      <c r="C186" s="5" t="n">
        <v>50921</v>
      </c>
    </row>
    <row r="187" spans="1:3">
      <c r="A187" s="4" t="s">
        <v>638</v>
      </c>
    </row>
    <row r="188" spans="1:3">
      <c r="A188" s="3" t="s">
        <v>581</v>
      </c>
    </row>
    <row r="189" spans="1:3">
      <c r="A189" s="4" t="s">
        <v>424</v>
      </c>
      <c r="C189" s="5" t="n">
        <v>0</v>
      </c>
    </row>
    <row r="190" spans="1:3">
      <c r="A190" s="4" t="s">
        <v>681</v>
      </c>
    </row>
    <row r="191" spans="1:3">
      <c r="A191" s="3" t="s">
        <v>581</v>
      </c>
    </row>
    <row r="192" spans="1:3">
      <c r="A192" s="4" t="s">
        <v>424</v>
      </c>
      <c r="B192" s="5" t="n">
        <v>649</v>
      </c>
      <c r="C192" s="5" t="n">
        <v>0</v>
      </c>
    </row>
    <row r="193" spans="1:3">
      <c r="A193" s="4" t="s">
        <v>682</v>
      </c>
    </row>
    <row r="194" spans="1:3">
      <c r="A194" s="3" t="s">
        <v>581</v>
      </c>
    </row>
    <row r="195" spans="1:3">
      <c r="A195" s="4" t="s">
        <v>424</v>
      </c>
      <c r="B195" s="5" t="n">
        <v>0</v>
      </c>
      <c r="C195" s="5" t="n">
        <v>0</v>
      </c>
    </row>
    <row r="196" spans="1:3">
      <c r="A196" s="4" t="s">
        <v>639</v>
      </c>
    </row>
    <row r="197" spans="1:3">
      <c r="A197" s="3" t="s">
        <v>581</v>
      </c>
    </row>
    <row r="198" spans="1:3">
      <c r="A198" s="4" t="s">
        <v>424</v>
      </c>
      <c r="C198" s="5" t="n">
        <v>615</v>
      </c>
    </row>
    <row r="199" spans="1:3">
      <c r="A199" s="4" t="s">
        <v>683</v>
      </c>
    </row>
    <row r="200" spans="1:3">
      <c r="A200" s="3" t="s">
        <v>581</v>
      </c>
    </row>
    <row r="201" spans="1:3">
      <c r="A201" s="4" t="s">
        <v>424</v>
      </c>
      <c r="B201" s="5" t="n">
        <v>550</v>
      </c>
      <c r="C201" s="5" t="n">
        <v>561</v>
      </c>
    </row>
    <row r="202" spans="1:3">
      <c r="A202" s="4" t="s">
        <v>684</v>
      </c>
    </row>
    <row r="203" spans="1:3">
      <c r="A203" s="3" t="s">
        <v>581</v>
      </c>
    </row>
    <row r="204" spans="1:3">
      <c r="A204" s="4" t="s">
        <v>424</v>
      </c>
      <c r="B204" s="6" t="n">
        <v>48</v>
      </c>
      <c r="C204" s="6" t="n">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61</v>
      </c>
      <c r="C1" s="2" t="s">
        <v>1</v>
      </c>
    </row>
    <row r="2" spans="1:5">
      <c r="C2" s="2" t="s">
        <v>2</v>
      </c>
      <c r="D2" s="2" t="s">
        <v>60</v>
      </c>
      <c r="E2" s="2" t="s">
        <v>115</v>
      </c>
    </row>
    <row r="3" spans="1:5">
      <c r="A3" s="3" t="s">
        <v>162</v>
      </c>
    </row>
    <row r="4" spans="1:5">
      <c r="A4" s="4" t="s">
        <v>150</v>
      </c>
      <c r="C4" s="6" t="n">
        <v>25740</v>
      </c>
      <c r="D4" s="6" t="n">
        <v>41098</v>
      </c>
      <c r="E4" s="6" t="n">
        <v>38718</v>
      </c>
    </row>
    <row r="5" spans="1:5">
      <c r="A5" s="3" t="s">
        <v>163</v>
      </c>
    </row>
    <row r="6" spans="1:5">
      <c r="A6" s="4" t="s">
        <v>164</v>
      </c>
      <c r="B6" s="4" t="s">
        <v>165</v>
      </c>
      <c r="C6" s="5" t="n">
        <v>28420</v>
      </c>
      <c r="D6" s="5" t="n">
        <v>-6054</v>
      </c>
      <c r="E6" s="5" t="n">
        <v>10967</v>
      </c>
    </row>
    <row r="7" spans="1:5">
      <c r="A7" s="4" t="s">
        <v>166</v>
      </c>
      <c r="B7" s="4" t="s">
        <v>167</v>
      </c>
      <c r="C7" s="5" t="n">
        <v>-5534</v>
      </c>
      <c r="D7" s="5" t="n">
        <v>-2618</v>
      </c>
      <c r="E7" s="5" t="n">
        <v>-306</v>
      </c>
    </row>
    <row r="8" spans="1:5">
      <c r="A8" s="4" t="s">
        <v>168</v>
      </c>
      <c r="C8" s="5" t="n">
        <v>22886</v>
      </c>
      <c r="D8" s="5" t="n">
        <v>-8672</v>
      </c>
      <c r="E8" s="5" t="n">
        <v>10661</v>
      </c>
    </row>
    <row r="9" spans="1:5">
      <c r="A9" s="4" t="s">
        <v>169</v>
      </c>
      <c r="C9" s="6" t="n">
        <v>48626</v>
      </c>
      <c r="D9" s="6" t="n">
        <v>32426</v>
      </c>
      <c r="E9" s="6" t="n">
        <v>49379</v>
      </c>
    </row>
    <row r="10" spans="1:5"/>
    <row r="11" spans="1:5">
      <c r="A11" s="4" t="s">
        <v>165</v>
      </c>
      <c r="B11" s="4" t="s">
        <v>170</v>
      </c>
    </row>
    <row r="12" spans="1:5">
      <c r="A12" s="4" t="s">
        <v>167</v>
      </c>
      <c r="B12" s="4" t="s">
        <v>171</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0</v>
      </c>
    </row>
    <row r="2" spans="1:3">
      <c r="A2" s="3" t="s">
        <v>686</v>
      </c>
    </row>
    <row r="3" spans="1:3">
      <c r="A3" s="4" t="s">
        <v>176</v>
      </c>
      <c r="B3" s="6" t="n">
        <v>8754869</v>
      </c>
      <c r="C3" s="6" t="n">
        <v>8722311</v>
      </c>
    </row>
    <row r="4" spans="1:3">
      <c r="A4" s="4" t="s">
        <v>687</v>
      </c>
    </row>
    <row r="5" spans="1:3">
      <c r="A5" s="3" t="s">
        <v>686</v>
      </c>
    </row>
    <row r="6" spans="1:3">
      <c r="A6" s="4" t="s">
        <v>687</v>
      </c>
      <c r="B6" s="5" t="n">
        <v>8725998</v>
      </c>
      <c r="C6" s="5" t="n">
        <v>8703209</v>
      </c>
    </row>
    <row r="7" spans="1:3">
      <c r="A7" s="4" t="s">
        <v>688</v>
      </c>
    </row>
    <row r="8" spans="1:3">
      <c r="A8" s="3" t="s">
        <v>686</v>
      </c>
    </row>
    <row r="9" spans="1:3">
      <c r="A9" s="4" t="s">
        <v>689</v>
      </c>
      <c r="B9" s="5" t="n">
        <v>8285</v>
      </c>
      <c r="C9" s="5" t="n">
        <v>2104</v>
      </c>
    </row>
    <row r="10" spans="1:3">
      <c r="A10" s="4" t="s">
        <v>690</v>
      </c>
    </row>
    <row r="11" spans="1:3">
      <c r="A11" s="3" t="s">
        <v>686</v>
      </c>
    </row>
    <row r="12" spans="1:3">
      <c r="A12" s="4" t="s">
        <v>689</v>
      </c>
      <c r="B12" s="5" t="n">
        <v>1502</v>
      </c>
      <c r="C12" s="5" t="n">
        <v>10559</v>
      </c>
    </row>
    <row r="13" spans="1:3">
      <c r="A13" s="4" t="s">
        <v>691</v>
      </c>
    </row>
    <row r="14" spans="1:3">
      <c r="A14" s="3" t="s">
        <v>686</v>
      </c>
    </row>
    <row r="15" spans="1:3">
      <c r="A15" s="4" t="s">
        <v>689</v>
      </c>
      <c r="B15" s="5" t="n">
        <v>19084</v>
      </c>
      <c r="C15" s="5" t="n">
        <v>6439</v>
      </c>
    </row>
    <row r="16" spans="1:3">
      <c r="A16" s="4" t="s">
        <v>398</v>
      </c>
    </row>
    <row r="17" spans="1:3">
      <c r="A17" s="3" t="s">
        <v>686</v>
      </c>
    </row>
    <row r="18" spans="1:3">
      <c r="A18" s="4" t="s">
        <v>176</v>
      </c>
      <c r="B18" s="5" t="n">
        <v>4105070</v>
      </c>
      <c r="C18" s="5" t="n">
        <v>4153084</v>
      </c>
    </row>
    <row r="19" spans="1:3">
      <c r="A19" s="4" t="s">
        <v>542</v>
      </c>
    </row>
    <row r="20" spans="1:3">
      <c r="A20" s="3" t="s">
        <v>686</v>
      </c>
    </row>
    <row r="21" spans="1:3">
      <c r="A21" s="4" t="s">
        <v>176</v>
      </c>
      <c r="B21" s="5" t="n">
        <v>2040198</v>
      </c>
      <c r="C21" s="5" t="n">
        <v>2070141</v>
      </c>
    </row>
    <row r="22" spans="1:3">
      <c r="A22" s="4" t="s">
        <v>543</v>
      </c>
    </row>
    <row r="23" spans="1:3">
      <c r="A23" s="3" t="s">
        <v>686</v>
      </c>
    </row>
    <row r="24" spans="1:3">
      <c r="A24" s="4" t="s">
        <v>176</v>
      </c>
      <c r="B24" s="5" t="n">
        <v>1625682</v>
      </c>
      <c r="C24" s="5" t="n">
        <v>1575726</v>
      </c>
    </row>
    <row r="25" spans="1:3">
      <c r="A25" s="4" t="s">
        <v>544</v>
      </c>
    </row>
    <row r="26" spans="1:3">
      <c r="A26" s="3" t="s">
        <v>686</v>
      </c>
    </row>
    <row r="27" spans="1:3">
      <c r="A27" s="4" t="s">
        <v>176</v>
      </c>
      <c r="B27" s="5" t="n">
        <v>377525</v>
      </c>
      <c r="C27" s="5" t="n">
        <v>438786</v>
      </c>
    </row>
    <row r="28" spans="1:3">
      <c r="A28" s="4" t="s">
        <v>545</v>
      </c>
    </row>
    <row r="29" spans="1:3">
      <c r="A29" s="3" t="s">
        <v>686</v>
      </c>
    </row>
    <row r="30" spans="1:3">
      <c r="A30" s="4" t="s">
        <v>176</v>
      </c>
      <c r="B30" s="5" t="n">
        <v>61665</v>
      </c>
      <c r="C30" s="5" t="n">
        <v>68431</v>
      </c>
    </row>
    <row r="31" spans="1:3">
      <c r="A31" s="4" t="s">
        <v>692</v>
      </c>
    </row>
    <row r="32" spans="1:3">
      <c r="A32" s="3" t="s">
        <v>686</v>
      </c>
    </row>
    <row r="33" spans="1:3">
      <c r="A33" s="4" t="s">
        <v>687</v>
      </c>
      <c r="B33" s="5" t="n">
        <v>4097513</v>
      </c>
      <c r="C33" s="5" t="n">
        <v>4150427</v>
      </c>
    </row>
    <row r="34" spans="1:3">
      <c r="A34" s="4" t="s">
        <v>693</v>
      </c>
    </row>
    <row r="35" spans="1:3">
      <c r="A35" s="3" t="s">
        <v>686</v>
      </c>
    </row>
    <row r="36" spans="1:3">
      <c r="A36" s="4" t="s">
        <v>687</v>
      </c>
      <c r="B36" s="5" t="n">
        <v>2037130</v>
      </c>
      <c r="C36" s="5" t="n">
        <v>2067874</v>
      </c>
    </row>
    <row r="37" spans="1:3">
      <c r="A37" s="4" t="s">
        <v>694</v>
      </c>
    </row>
    <row r="38" spans="1:3">
      <c r="A38" s="3" t="s">
        <v>686</v>
      </c>
    </row>
    <row r="39" spans="1:3">
      <c r="A39" s="4" t="s">
        <v>687</v>
      </c>
      <c r="B39" s="5" t="n">
        <v>1625682</v>
      </c>
      <c r="C39" s="5" t="n">
        <v>1575726</v>
      </c>
    </row>
    <row r="40" spans="1:3">
      <c r="A40" s="4" t="s">
        <v>695</v>
      </c>
    </row>
    <row r="41" spans="1:3">
      <c r="A41" s="3" t="s">
        <v>686</v>
      </c>
    </row>
    <row r="42" spans="1:3">
      <c r="A42" s="4" t="s">
        <v>687</v>
      </c>
      <c r="B42" s="5" t="n">
        <v>375723</v>
      </c>
      <c r="C42" s="5" t="n">
        <v>438786</v>
      </c>
    </row>
    <row r="43" spans="1:3">
      <c r="A43" s="4" t="s">
        <v>696</v>
      </c>
    </row>
    <row r="44" spans="1:3">
      <c r="A44" s="3" t="s">
        <v>686</v>
      </c>
    </row>
    <row r="45" spans="1:3">
      <c r="A45" s="4" t="s">
        <v>687</v>
      </c>
      <c r="B45" s="5" t="n">
        <v>58978</v>
      </c>
      <c r="C45" s="5" t="n">
        <v>68041</v>
      </c>
    </row>
    <row r="46" spans="1:3">
      <c r="A46" s="4" t="s">
        <v>697</v>
      </c>
    </row>
    <row r="47" spans="1:3">
      <c r="A47" s="3" t="s">
        <v>686</v>
      </c>
    </row>
    <row r="48" spans="1:3">
      <c r="A48" s="4" t="s">
        <v>689</v>
      </c>
      <c r="B48" s="5" t="n">
        <v>3338</v>
      </c>
      <c r="C48" s="5" t="n">
        <v>1179</v>
      </c>
    </row>
    <row r="49" spans="1:3">
      <c r="A49" s="4" t="s">
        <v>698</v>
      </c>
    </row>
    <row r="50" spans="1:3">
      <c r="A50" s="3" t="s">
        <v>686</v>
      </c>
    </row>
    <row r="51" spans="1:3">
      <c r="A51" s="4" t="s">
        <v>689</v>
      </c>
      <c r="B51" s="5" t="n">
        <v>2191</v>
      </c>
      <c r="C51" s="5" t="n">
        <v>1179</v>
      </c>
    </row>
    <row r="52" spans="1:3">
      <c r="A52" s="4" t="s">
        <v>699</v>
      </c>
    </row>
    <row r="53" spans="1:3">
      <c r="A53" s="3" t="s">
        <v>686</v>
      </c>
    </row>
    <row r="54" spans="1:3">
      <c r="A54" s="4" t="s">
        <v>689</v>
      </c>
      <c r="B54" s="5" t="n">
        <v>0</v>
      </c>
      <c r="C54" s="5" t="n">
        <v>0</v>
      </c>
    </row>
    <row r="55" spans="1:3">
      <c r="A55" s="4" t="s">
        <v>700</v>
      </c>
    </row>
    <row r="56" spans="1:3">
      <c r="A56" s="3" t="s">
        <v>686</v>
      </c>
    </row>
    <row r="57" spans="1:3">
      <c r="A57" s="4" t="s">
        <v>689</v>
      </c>
      <c r="B57" s="5" t="n">
        <v>0</v>
      </c>
      <c r="C57" s="5" t="n">
        <v>0</v>
      </c>
    </row>
    <row r="58" spans="1:3">
      <c r="A58" s="4" t="s">
        <v>701</v>
      </c>
    </row>
    <row r="59" spans="1:3">
      <c r="A59" s="3" t="s">
        <v>686</v>
      </c>
    </row>
    <row r="60" spans="1:3">
      <c r="A60" s="4" t="s">
        <v>689</v>
      </c>
      <c r="B60" s="5" t="n">
        <v>1147</v>
      </c>
      <c r="C60" s="5" t="n">
        <v>0</v>
      </c>
    </row>
    <row r="61" spans="1:3">
      <c r="A61" s="4" t="s">
        <v>702</v>
      </c>
    </row>
    <row r="62" spans="1:3">
      <c r="A62" s="3" t="s">
        <v>686</v>
      </c>
    </row>
    <row r="63" spans="1:3">
      <c r="A63" s="4" t="s">
        <v>689</v>
      </c>
      <c r="B63" s="5" t="n">
        <v>1148</v>
      </c>
      <c r="C63" s="5" t="n">
        <v>0</v>
      </c>
    </row>
    <row r="64" spans="1:3">
      <c r="A64" s="4" t="s">
        <v>703</v>
      </c>
    </row>
    <row r="65" spans="1:3">
      <c r="A65" s="3" t="s">
        <v>686</v>
      </c>
    </row>
    <row r="66" spans="1:3">
      <c r="A66" s="4" t="s">
        <v>689</v>
      </c>
      <c r="B66" s="5" t="n">
        <v>0</v>
      </c>
      <c r="C66" s="5" t="n">
        <v>0</v>
      </c>
    </row>
    <row r="67" spans="1:3">
      <c r="A67" s="4" t="s">
        <v>704</v>
      </c>
    </row>
    <row r="68" spans="1:3">
      <c r="A68" s="3" t="s">
        <v>686</v>
      </c>
    </row>
    <row r="69" spans="1:3">
      <c r="A69" s="4" t="s">
        <v>689</v>
      </c>
      <c r="B69" s="5" t="n">
        <v>0</v>
      </c>
      <c r="C69" s="5" t="n">
        <v>0</v>
      </c>
    </row>
    <row r="70" spans="1:3">
      <c r="A70" s="4" t="s">
        <v>705</v>
      </c>
    </row>
    <row r="71" spans="1:3">
      <c r="A71" s="3" t="s">
        <v>686</v>
      </c>
    </row>
    <row r="72" spans="1:3">
      <c r="A72" s="4" t="s">
        <v>689</v>
      </c>
      <c r="B72" s="5" t="n">
        <v>0</v>
      </c>
      <c r="C72" s="5" t="n">
        <v>0</v>
      </c>
    </row>
    <row r="73" spans="1:3">
      <c r="A73" s="4" t="s">
        <v>706</v>
      </c>
    </row>
    <row r="74" spans="1:3">
      <c r="A74" s="3" t="s">
        <v>686</v>
      </c>
    </row>
    <row r="75" spans="1:3">
      <c r="A75" s="4" t="s">
        <v>689</v>
      </c>
      <c r="B75" s="5" t="n">
        <v>1148</v>
      </c>
      <c r="C75" s="5" t="n">
        <v>0</v>
      </c>
    </row>
    <row r="76" spans="1:3">
      <c r="A76" s="4" t="s">
        <v>707</v>
      </c>
    </row>
    <row r="77" spans="1:3">
      <c r="A77" s="3" t="s">
        <v>686</v>
      </c>
    </row>
    <row r="78" spans="1:3">
      <c r="A78" s="4" t="s">
        <v>689</v>
      </c>
      <c r="B78" s="5" t="n">
        <v>3071</v>
      </c>
      <c r="C78" s="5" t="n">
        <v>1478</v>
      </c>
    </row>
    <row r="79" spans="1:3">
      <c r="A79" s="4" t="s">
        <v>708</v>
      </c>
    </row>
    <row r="80" spans="1:3">
      <c r="A80" s="3" t="s">
        <v>686</v>
      </c>
    </row>
    <row r="81" spans="1:3">
      <c r="A81" s="4" t="s">
        <v>689</v>
      </c>
      <c r="B81" s="5" t="n">
        <v>877</v>
      </c>
      <c r="C81" s="5" t="n">
        <v>1088</v>
      </c>
    </row>
    <row r="82" spans="1:3">
      <c r="A82" s="4" t="s">
        <v>709</v>
      </c>
    </row>
    <row r="83" spans="1:3">
      <c r="A83" s="3" t="s">
        <v>686</v>
      </c>
    </row>
    <row r="84" spans="1:3">
      <c r="A84" s="4" t="s">
        <v>689</v>
      </c>
      <c r="B84" s="5" t="n">
        <v>0</v>
      </c>
      <c r="C84" s="5" t="n">
        <v>0</v>
      </c>
    </row>
    <row r="85" spans="1:3">
      <c r="A85" s="4" t="s">
        <v>710</v>
      </c>
    </row>
    <row r="86" spans="1:3">
      <c r="A86" s="3" t="s">
        <v>686</v>
      </c>
    </row>
    <row r="87" spans="1:3">
      <c r="A87" s="4" t="s">
        <v>689</v>
      </c>
      <c r="B87" s="5" t="n">
        <v>1802</v>
      </c>
      <c r="C87" s="5" t="n">
        <v>0</v>
      </c>
    </row>
    <row r="88" spans="1:3">
      <c r="A88" s="4" t="s">
        <v>711</v>
      </c>
    </row>
    <row r="89" spans="1:3">
      <c r="A89" s="3" t="s">
        <v>686</v>
      </c>
    </row>
    <row r="90" spans="1:3">
      <c r="A90" s="4" t="s">
        <v>689</v>
      </c>
      <c r="B90" s="5" t="n">
        <v>392</v>
      </c>
      <c r="C90" s="5" t="n">
        <v>390</v>
      </c>
    </row>
    <row r="91" spans="1:3">
      <c r="A91" s="4" t="s">
        <v>399</v>
      </c>
    </row>
    <row r="92" spans="1:3">
      <c r="A92" s="3" t="s">
        <v>686</v>
      </c>
    </row>
    <row r="93" spans="1:3">
      <c r="A93" s="4" t="s">
        <v>176</v>
      </c>
      <c r="B93" s="5" t="n">
        <v>2342700</v>
      </c>
      <c r="C93" s="5" t="n">
        <v>2288175</v>
      </c>
    </row>
    <row r="94" spans="1:3">
      <c r="A94" s="4" t="s">
        <v>546</v>
      </c>
    </row>
    <row r="95" spans="1:3">
      <c r="A95" s="3" t="s">
        <v>686</v>
      </c>
    </row>
    <row r="96" spans="1:3">
      <c r="A96" s="4" t="s">
        <v>176</v>
      </c>
      <c r="B96" s="5" t="n">
        <v>83640</v>
      </c>
      <c r="C96" s="5" t="n">
        <v>88381</v>
      </c>
    </row>
    <row r="97" spans="1:3">
      <c r="A97" s="4" t="s">
        <v>547</v>
      </c>
    </row>
    <row r="98" spans="1:3">
      <c r="A98" s="3" t="s">
        <v>686</v>
      </c>
    </row>
    <row r="99" spans="1:3">
      <c r="A99" s="4" t="s">
        <v>176</v>
      </c>
      <c r="B99" s="5" t="n">
        <v>1887632</v>
      </c>
      <c r="C99" s="5" t="n">
        <v>1846554</v>
      </c>
    </row>
    <row r="100" spans="1:3">
      <c r="A100" s="4" t="s">
        <v>548</v>
      </c>
    </row>
    <row r="101" spans="1:3">
      <c r="A101" s="3" t="s">
        <v>686</v>
      </c>
    </row>
    <row r="102" spans="1:3">
      <c r="A102" s="4" t="s">
        <v>176</v>
      </c>
      <c r="B102" s="5" t="n">
        <v>371428</v>
      </c>
      <c r="C102" s="5" t="n">
        <v>353240</v>
      </c>
    </row>
    <row r="103" spans="1:3">
      <c r="A103" s="4" t="s">
        <v>712</v>
      </c>
    </row>
    <row r="104" spans="1:3">
      <c r="A104" s="3" t="s">
        <v>686</v>
      </c>
    </row>
    <row r="105" spans="1:3">
      <c r="A105" s="4" t="s">
        <v>687</v>
      </c>
      <c r="B105" s="5" t="n">
        <v>2338032</v>
      </c>
      <c r="C105" s="5" t="n">
        <v>2286409</v>
      </c>
    </row>
    <row r="106" spans="1:3">
      <c r="A106" s="4" t="s">
        <v>713</v>
      </c>
    </row>
    <row r="107" spans="1:3">
      <c r="A107" s="3" t="s">
        <v>686</v>
      </c>
    </row>
    <row r="108" spans="1:3">
      <c r="A108" s="4" t="s">
        <v>687</v>
      </c>
      <c r="B108" s="5" t="n">
        <v>82608</v>
      </c>
      <c r="C108" s="5" t="n">
        <v>86946</v>
      </c>
    </row>
    <row r="109" spans="1:3">
      <c r="A109" s="4" t="s">
        <v>714</v>
      </c>
    </row>
    <row r="110" spans="1:3">
      <c r="A110" s="3" t="s">
        <v>686</v>
      </c>
    </row>
    <row r="111" spans="1:3">
      <c r="A111" s="4" t="s">
        <v>687</v>
      </c>
      <c r="B111" s="5" t="n">
        <v>1883996</v>
      </c>
      <c r="C111" s="5" t="n">
        <v>1846223</v>
      </c>
    </row>
    <row r="112" spans="1:3">
      <c r="A112" s="4" t="s">
        <v>715</v>
      </c>
    </row>
    <row r="113" spans="1:3">
      <c r="A113" s="3" t="s">
        <v>686</v>
      </c>
    </row>
    <row r="114" spans="1:3">
      <c r="A114" s="4" t="s">
        <v>687</v>
      </c>
      <c r="B114" s="5" t="n">
        <v>371428</v>
      </c>
      <c r="C114" s="5" t="n">
        <v>353240</v>
      </c>
    </row>
    <row r="115" spans="1:3">
      <c r="A115" s="4" t="s">
        <v>716</v>
      </c>
    </row>
    <row r="116" spans="1:3">
      <c r="A116" s="3" t="s">
        <v>686</v>
      </c>
    </row>
    <row r="117" spans="1:3">
      <c r="A117" s="4" t="s">
        <v>689</v>
      </c>
      <c r="B117" s="5" t="n">
        <v>3636</v>
      </c>
      <c r="C117" s="5" t="n">
        <v>331</v>
      </c>
    </row>
    <row r="118" spans="1:3">
      <c r="A118" s="4" t="s">
        <v>717</v>
      </c>
    </row>
    <row r="119" spans="1:3">
      <c r="A119" s="3" t="s">
        <v>686</v>
      </c>
    </row>
    <row r="120" spans="1:3">
      <c r="A120" s="4" t="s">
        <v>689</v>
      </c>
      <c r="B120" s="5" t="n">
        <v>0</v>
      </c>
      <c r="C120" s="5" t="n">
        <v>0</v>
      </c>
    </row>
    <row r="121" spans="1:3">
      <c r="A121" s="4" t="s">
        <v>718</v>
      </c>
    </row>
    <row r="122" spans="1:3">
      <c r="A122" s="3" t="s">
        <v>686</v>
      </c>
    </row>
    <row r="123" spans="1:3">
      <c r="A123" s="4" t="s">
        <v>689</v>
      </c>
      <c r="B123" s="5" t="n">
        <v>3636</v>
      </c>
      <c r="C123" s="5" t="n">
        <v>331</v>
      </c>
    </row>
    <row r="124" spans="1:3">
      <c r="A124" s="4" t="s">
        <v>719</v>
      </c>
    </row>
    <row r="125" spans="1:3">
      <c r="A125" s="3" t="s">
        <v>686</v>
      </c>
    </row>
    <row r="126" spans="1:3">
      <c r="A126" s="4" t="s">
        <v>689</v>
      </c>
      <c r="B126" s="5" t="n">
        <v>0</v>
      </c>
      <c r="C126" s="5" t="n">
        <v>0</v>
      </c>
    </row>
    <row r="127" spans="1:3">
      <c r="A127" s="4" t="s">
        <v>720</v>
      </c>
    </row>
    <row r="128" spans="1:3">
      <c r="A128" s="3" t="s">
        <v>686</v>
      </c>
    </row>
    <row r="129" spans="1:3">
      <c r="A129" s="4" t="s">
        <v>689</v>
      </c>
      <c r="B129" s="5" t="n">
        <v>0</v>
      </c>
      <c r="C129" s="5" t="n">
        <v>589</v>
      </c>
    </row>
    <row r="130" spans="1:3">
      <c r="A130" s="4" t="s">
        <v>721</v>
      </c>
    </row>
    <row r="131" spans="1:3">
      <c r="A131" s="3" t="s">
        <v>686</v>
      </c>
    </row>
    <row r="132" spans="1:3">
      <c r="A132" s="4" t="s">
        <v>689</v>
      </c>
      <c r="B132" s="5" t="n">
        <v>0</v>
      </c>
      <c r="C132" s="5" t="n">
        <v>589</v>
      </c>
    </row>
    <row r="133" spans="1:3">
      <c r="A133" s="4" t="s">
        <v>722</v>
      </c>
    </row>
    <row r="134" spans="1:3">
      <c r="A134" s="3" t="s">
        <v>686</v>
      </c>
    </row>
    <row r="135" spans="1:3">
      <c r="A135" s="4" t="s">
        <v>689</v>
      </c>
      <c r="B135" s="5" t="n">
        <v>0</v>
      </c>
      <c r="C135" s="5" t="n">
        <v>0</v>
      </c>
    </row>
    <row r="136" spans="1:3">
      <c r="A136" s="4" t="s">
        <v>723</v>
      </c>
    </row>
    <row r="137" spans="1:3">
      <c r="A137" s="3" t="s">
        <v>686</v>
      </c>
    </row>
    <row r="138" spans="1:3">
      <c r="A138" s="4" t="s">
        <v>689</v>
      </c>
      <c r="B138" s="5" t="n">
        <v>0</v>
      </c>
      <c r="C138" s="5" t="n">
        <v>0</v>
      </c>
    </row>
    <row r="139" spans="1:3">
      <c r="A139" s="4" t="s">
        <v>724</v>
      </c>
    </row>
    <row r="140" spans="1:3">
      <c r="A140" s="3" t="s">
        <v>686</v>
      </c>
    </row>
    <row r="141" spans="1:3">
      <c r="A141" s="4" t="s">
        <v>689</v>
      </c>
      <c r="B141" s="5" t="n">
        <v>1032</v>
      </c>
      <c r="C141" s="5" t="n">
        <v>846</v>
      </c>
    </row>
    <row r="142" spans="1:3">
      <c r="A142" s="4" t="s">
        <v>725</v>
      </c>
    </row>
    <row r="143" spans="1:3">
      <c r="A143" s="3" t="s">
        <v>686</v>
      </c>
    </row>
    <row r="144" spans="1:3">
      <c r="A144" s="4" t="s">
        <v>689</v>
      </c>
      <c r="B144" s="5" t="n">
        <v>1032</v>
      </c>
      <c r="C144" s="5" t="n">
        <v>846</v>
      </c>
    </row>
    <row r="145" spans="1:3">
      <c r="A145" s="4" t="s">
        <v>726</v>
      </c>
    </row>
    <row r="146" spans="1:3">
      <c r="A146" s="3" t="s">
        <v>686</v>
      </c>
    </row>
    <row r="147" spans="1:3">
      <c r="A147" s="4" t="s">
        <v>689</v>
      </c>
      <c r="B147" s="5" t="n">
        <v>0</v>
      </c>
      <c r="C147" s="5" t="n">
        <v>0</v>
      </c>
    </row>
    <row r="148" spans="1:3">
      <c r="A148" s="4" t="s">
        <v>727</v>
      </c>
    </row>
    <row r="149" spans="1:3">
      <c r="A149" s="3" t="s">
        <v>686</v>
      </c>
    </row>
    <row r="150" spans="1:3">
      <c r="A150" s="4" t="s">
        <v>689</v>
      </c>
      <c r="B150" s="5" t="n">
        <v>0</v>
      </c>
      <c r="C150" s="5" t="n">
        <v>0</v>
      </c>
    </row>
    <row r="151" spans="1:3">
      <c r="A151" s="4" t="s">
        <v>388</v>
      </c>
    </row>
    <row r="152" spans="1:3">
      <c r="A152" s="3" t="s">
        <v>686</v>
      </c>
    </row>
    <row r="153" spans="1:3">
      <c r="A153" s="4" t="s">
        <v>176</v>
      </c>
      <c r="B153" s="5" t="n">
        <v>2023027</v>
      </c>
      <c r="C153" s="5" t="n">
        <v>1975053</v>
      </c>
    </row>
    <row r="154" spans="1:3">
      <c r="A154" s="4" t="s">
        <v>549</v>
      </c>
    </row>
    <row r="155" spans="1:3">
      <c r="A155" s="3" t="s">
        <v>686</v>
      </c>
    </row>
    <row r="156" spans="1:3">
      <c r="A156" s="4" t="s">
        <v>176</v>
      </c>
      <c r="B156" s="5" t="n">
        <v>1458969</v>
      </c>
      <c r="C156" s="5" t="n">
        <v>1393270</v>
      </c>
    </row>
    <row r="157" spans="1:3">
      <c r="A157" s="4" t="s">
        <v>550</v>
      </c>
    </row>
    <row r="158" spans="1:3">
      <c r="A158" s="3" t="s">
        <v>686</v>
      </c>
    </row>
    <row r="159" spans="1:3">
      <c r="A159" s="4" t="s">
        <v>176</v>
      </c>
      <c r="B159" s="5" t="n">
        <v>547793</v>
      </c>
      <c r="C159" s="5" t="n">
        <v>564357</v>
      </c>
    </row>
    <row r="160" spans="1:3">
      <c r="A160" s="4" t="s">
        <v>551</v>
      </c>
    </row>
    <row r="161" spans="1:3">
      <c r="A161" s="3" t="s">
        <v>686</v>
      </c>
    </row>
    <row r="162" spans="1:3">
      <c r="A162" s="4" t="s">
        <v>176</v>
      </c>
      <c r="B162" s="5" t="n">
        <v>16265</v>
      </c>
      <c r="C162" s="5" t="n">
        <v>17426</v>
      </c>
    </row>
    <row r="163" spans="1:3">
      <c r="A163" s="4" t="s">
        <v>728</v>
      </c>
    </row>
    <row r="164" spans="1:3">
      <c r="A164" s="3" t="s">
        <v>686</v>
      </c>
    </row>
    <row r="165" spans="1:3">
      <c r="A165" s="4" t="s">
        <v>687</v>
      </c>
      <c r="B165" s="5" t="n">
        <v>2006381</v>
      </c>
      <c r="C165" s="5" t="n">
        <v>1960382</v>
      </c>
    </row>
    <row r="166" spans="1:3">
      <c r="A166" s="4" t="s">
        <v>729</v>
      </c>
    </row>
    <row r="167" spans="1:3">
      <c r="A167" s="3" t="s">
        <v>686</v>
      </c>
    </row>
    <row r="168" spans="1:3">
      <c r="A168" s="4" t="s">
        <v>687</v>
      </c>
      <c r="B168" s="5" t="n">
        <v>1452405</v>
      </c>
      <c r="C168" s="5" t="n">
        <v>1389026</v>
      </c>
    </row>
    <row r="169" spans="1:3">
      <c r="A169" s="4" t="s">
        <v>730</v>
      </c>
    </row>
    <row r="170" spans="1:3">
      <c r="A170" s="3" t="s">
        <v>686</v>
      </c>
    </row>
    <row r="171" spans="1:3">
      <c r="A171" s="4" t="s">
        <v>687</v>
      </c>
      <c r="B171" s="5" t="n">
        <v>538651</v>
      </c>
      <c r="C171" s="5" t="n">
        <v>555215</v>
      </c>
    </row>
    <row r="172" spans="1:3">
      <c r="A172" s="4" t="s">
        <v>731</v>
      </c>
    </row>
    <row r="173" spans="1:3">
      <c r="A173" s="3" t="s">
        <v>686</v>
      </c>
    </row>
    <row r="174" spans="1:3">
      <c r="A174" s="4" t="s">
        <v>687</v>
      </c>
      <c r="B174" s="5" t="n">
        <v>15325</v>
      </c>
      <c r="C174" s="5" t="n">
        <v>16141</v>
      </c>
    </row>
    <row r="175" spans="1:3">
      <c r="A175" s="4" t="s">
        <v>732</v>
      </c>
    </row>
    <row r="176" spans="1:3">
      <c r="A176" s="3" t="s">
        <v>686</v>
      </c>
    </row>
    <row r="177" spans="1:3">
      <c r="A177" s="4" t="s">
        <v>689</v>
      </c>
      <c r="B177" s="5" t="n">
        <v>1311</v>
      </c>
      <c r="C177" s="5" t="n">
        <v>589</v>
      </c>
    </row>
    <row r="178" spans="1:3">
      <c r="A178" s="4" t="s">
        <v>733</v>
      </c>
    </row>
    <row r="179" spans="1:3">
      <c r="A179" s="3" t="s">
        <v>686</v>
      </c>
    </row>
    <row r="180" spans="1:3">
      <c r="A180" s="4" t="s">
        <v>689</v>
      </c>
      <c r="B180" s="5" t="n">
        <v>1249</v>
      </c>
      <c r="C180" s="5" t="n">
        <v>422</v>
      </c>
    </row>
    <row r="181" spans="1:3">
      <c r="A181" s="4" t="s">
        <v>734</v>
      </c>
    </row>
    <row r="182" spans="1:3">
      <c r="A182" s="3" t="s">
        <v>686</v>
      </c>
    </row>
    <row r="183" spans="1:3">
      <c r="A183" s="4" t="s">
        <v>689</v>
      </c>
      <c r="B183" s="5" t="n">
        <v>0</v>
      </c>
      <c r="C183" s="5" t="n">
        <v>0</v>
      </c>
    </row>
    <row r="184" spans="1:3">
      <c r="A184" s="4" t="s">
        <v>735</v>
      </c>
    </row>
    <row r="185" spans="1:3">
      <c r="A185" s="3" t="s">
        <v>686</v>
      </c>
    </row>
    <row r="186" spans="1:3">
      <c r="A186" s="4" t="s">
        <v>689</v>
      </c>
      <c r="B186" s="5" t="n">
        <v>62</v>
      </c>
      <c r="C186" s="5" t="n">
        <v>167</v>
      </c>
    </row>
    <row r="187" spans="1:3">
      <c r="A187" s="4" t="s">
        <v>736</v>
      </c>
    </row>
    <row r="188" spans="1:3">
      <c r="A188" s="3" t="s">
        <v>686</v>
      </c>
    </row>
    <row r="189" spans="1:3">
      <c r="A189" s="4" t="s">
        <v>689</v>
      </c>
      <c r="B189" s="5" t="n">
        <v>354</v>
      </c>
      <c r="C189" s="5" t="n">
        <v>9968</v>
      </c>
    </row>
    <row r="190" spans="1:3">
      <c r="A190" s="4" t="s">
        <v>737</v>
      </c>
    </row>
    <row r="191" spans="1:3">
      <c r="A191" s="3" t="s">
        <v>686</v>
      </c>
    </row>
    <row r="192" spans="1:3">
      <c r="A192" s="4" t="s">
        <v>689</v>
      </c>
      <c r="B192" s="5" t="n">
        <v>354</v>
      </c>
      <c r="C192" s="5" t="n">
        <v>826</v>
      </c>
    </row>
    <row r="193" spans="1:3">
      <c r="A193" s="4" t="s">
        <v>738</v>
      </c>
    </row>
    <row r="194" spans="1:3">
      <c r="A194" s="3" t="s">
        <v>686</v>
      </c>
    </row>
    <row r="195" spans="1:3">
      <c r="A195" s="4" t="s">
        <v>689</v>
      </c>
      <c r="B195" s="5" t="n">
        <v>0</v>
      </c>
      <c r="C195" s="5" t="n">
        <v>9142</v>
      </c>
    </row>
    <row r="196" spans="1:3">
      <c r="A196" s="4" t="s">
        <v>739</v>
      </c>
    </row>
    <row r="197" spans="1:3">
      <c r="A197" s="3" t="s">
        <v>686</v>
      </c>
    </row>
    <row r="198" spans="1:3">
      <c r="A198" s="4" t="s">
        <v>689</v>
      </c>
      <c r="B198" s="5" t="n">
        <v>0</v>
      </c>
      <c r="C198" s="5" t="n">
        <v>0</v>
      </c>
    </row>
    <row r="199" spans="1:3">
      <c r="A199" s="4" t="s">
        <v>740</v>
      </c>
    </row>
    <row r="200" spans="1:3">
      <c r="A200" s="3" t="s">
        <v>686</v>
      </c>
    </row>
    <row r="201" spans="1:3">
      <c r="A201" s="4" t="s">
        <v>689</v>
      </c>
      <c r="B201" s="5" t="n">
        <v>14981</v>
      </c>
      <c r="C201" s="5" t="n">
        <v>4114</v>
      </c>
    </row>
    <row r="202" spans="1:3">
      <c r="A202" s="4" t="s">
        <v>741</v>
      </c>
    </row>
    <row r="203" spans="1:3">
      <c r="A203" s="3" t="s">
        <v>686</v>
      </c>
    </row>
    <row r="204" spans="1:3">
      <c r="A204" s="4" t="s">
        <v>689</v>
      </c>
      <c r="B204" s="5" t="n">
        <v>4961</v>
      </c>
      <c r="C204" s="5" t="n">
        <v>2996</v>
      </c>
    </row>
    <row r="205" spans="1:3">
      <c r="A205" s="4" t="s">
        <v>742</v>
      </c>
    </row>
    <row r="206" spans="1:3">
      <c r="A206" s="3" t="s">
        <v>686</v>
      </c>
    </row>
    <row r="207" spans="1:3">
      <c r="A207" s="4" t="s">
        <v>689</v>
      </c>
      <c r="B207" s="5" t="n">
        <v>9142</v>
      </c>
      <c r="C207" s="5" t="n">
        <v>0</v>
      </c>
    </row>
    <row r="208" spans="1:3">
      <c r="A208" s="4" t="s">
        <v>743</v>
      </c>
    </row>
    <row r="209" spans="1:3">
      <c r="A209" s="3" t="s">
        <v>686</v>
      </c>
    </row>
    <row r="210" spans="1:3">
      <c r="A210" s="4" t="s">
        <v>689</v>
      </c>
      <c r="B210" s="5" t="n">
        <v>878</v>
      </c>
      <c r="C210" s="5" t="n">
        <v>1118</v>
      </c>
    </row>
    <row r="211" spans="1:3">
      <c r="A211" s="4" t="s">
        <v>400</v>
      </c>
    </row>
    <row r="212" spans="1:3">
      <c r="A212" s="3" t="s">
        <v>686</v>
      </c>
    </row>
    <row r="213" spans="1:3">
      <c r="A213" s="4" t="s">
        <v>176</v>
      </c>
      <c r="B213" s="5" t="n">
        <v>284072</v>
      </c>
      <c r="C213" s="5" t="n">
        <v>305999</v>
      </c>
    </row>
    <row r="214" spans="1:3">
      <c r="A214" s="4" t="s">
        <v>552</v>
      </c>
    </row>
    <row r="215" spans="1:3">
      <c r="A215" s="3" t="s">
        <v>686</v>
      </c>
    </row>
    <row r="216" spans="1:3">
      <c r="A216" s="4" t="s">
        <v>176</v>
      </c>
      <c r="B216" s="5" t="n">
        <v>237180</v>
      </c>
      <c r="C216" s="5" t="n">
        <v>255024</v>
      </c>
    </row>
    <row r="217" spans="1:3">
      <c r="A217" s="4" t="s">
        <v>553</v>
      </c>
    </row>
    <row r="218" spans="1:3">
      <c r="A218" s="3" t="s">
        <v>686</v>
      </c>
    </row>
    <row r="219" spans="1:3">
      <c r="A219" s="4" t="s">
        <v>176</v>
      </c>
      <c r="B219" s="5" t="n">
        <v>46892</v>
      </c>
      <c r="C219" s="5" t="n">
        <v>50975</v>
      </c>
    </row>
    <row r="220" spans="1:3">
      <c r="A220" s="4" t="s">
        <v>744</v>
      </c>
    </row>
    <row r="221" spans="1:3">
      <c r="A221" s="3" t="s">
        <v>686</v>
      </c>
    </row>
    <row r="222" spans="1:3">
      <c r="A222" s="4" t="s">
        <v>687</v>
      </c>
      <c r="B222" s="5" t="n">
        <v>284072</v>
      </c>
      <c r="C222" s="5" t="n">
        <v>305991</v>
      </c>
    </row>
    <row r="223" spans="1:3">
      <c r="A223" s="4" t="s">
        <v>745</v>
      </c>
    </row>
    <row r="224" spans="1:3">
      <c r="A224" s="3" t="s">
        <v>686</v>
      </c>
    </row>
    <row r="225" spans="1:3">
      <c r="A225" s="4" t="s">
        <v>687</v>
      </c>
      <c r="B225" s="5" t="n">
        <v>237180</v>
      </c>
      <c r="C225" s="5" t="n">
        <v>255024</v>
      </c>
    </row>
    <row r="226" spans="1:3">
      <c r="A226" s="4" t="s">
        <v>746</v>
      </c>
    </row>
    <row r="227" spans="1:3">
      <c r="A227" s="3" t="s">
        <v>686</v>
      </c>
    </row>
    <row r="228" spans="1:3">
      <c r="A228" s="4" t="s">
        <v>687</v>
      </c>
      <c r="B228" s="5" t="n">
        <v>46892</v>
      </c>
      <c r="C228" s="5" t="n">
        <v>50967</v>
      </c>
    </row>
    <row r="229" spans="1:3">
      <c r="A229" s="4" t="s">
        <v>747</v>
      </c>
    </row>
    <row r="230" spans="1:3">
      <c r="A230" s="3" t="s">
        <v>686</v>
      </c>
    </row>
    <row r="231" spans="1:3">
      <c r="A231" s="4" t="s">
        <v>689</v>
      </c>
      <c r="B231" s="5" t="n">
        <v>0</v>
      </c>
      <c r="C231" s="5" t="n">
        <v>5</v>
      </c>
    </row>
    <row r="232" spans="1:3">
      <c r="A232" s="4" t="s">
        <v>748</v>
      </c>
    </row>
    <row r="233" spans="1:3">
      <c r="A233" s="3" t="s">
        <v>686</v>
      </c>
    </row>
    <row r="234" spans="1:3">
      <c r="A234" s="4" t="s">
        <v>689</v>
      </c>
      <c r="B234" s="5" t="n">
        <v>0</v>
      </c>
      <c r="C234" s="5" t="n">
        <v>0</v>
      </c>
    </row>
    <row r="235" spans="1:3">
      <c r="A235" s="4" t="s">
        <v>749</v>
      </c>
    </row>
    <row r="236" spans="1:3">
      <c r="A236" s="3" t="s">
        <v>686</v>
      </c>
    </row>
    <row r="237" spans="1:3">
      <c r="A237" s="4" t="s">
        <v>689</v>
      </c>
      <c r="B237" s="5" t="n">
        <v>0</v>
      </c>
      <c r="C237" s="5" t="n">
        <v>5</v>
      </c>
    </row>
    <row r="238" spans="1:3">
      <c r="A238" s="4" t="s">
        <v>750</v>
      </c>
    </row>
    <row r="239" spans="1:3">
      <c r="A239" s="3" t="s">
        <v>686</v>
      </c>
    </row>
    <row r="240" spans="1:3">
      <c r="A240" s="4" t="s">
        <v>689</v>
      </c>
      <c r="B240" s="5" t="n">
        <v>0</v>
      </c>
      <c r="C240" s="5" t="n">
        <v>2</v>
      </c>
    </row>
    <row r="241" spans="1:3">
      <c r="A241" s="4" t="s">
        <v>751</v>
      </c>
    </row>
    <row r="242" spans="1:3">
      <c r="A242" s="3" t="s">
        <v>686</v>
      </c>
    </row>
    <row r="243" spans="1:3">
      <c r="A243" s="4" t="s">
        <v>689</v>
      </c>
      <c r="B243" s="5" t="n">
        <v>0</v>
      </c>
      <c r="C243" s="5" t="n">
        <v>0</v>
      </c>
    </row>
    <row r="244" spans="1:3">
      <c r="A244" s="4" t="s">
        <v>752</v>
      </c>
    </row>
    <row r="245" spans="1:3">
      <c r="A245" s="3" t="s">
        <v>686</v>
      </c>
    </row>
    <row r="246" spans="1:3">
      <c r="A246" s="4" t="s">
        <v>689</v>
      </c>
      <c r="B246" s="5" t="n">
        <v>0</v>
      </c>
      <c r="C246" s="5" t="n">
        <v>2</v>
      </c>
    </row>
    <row r="247" spans="1:3">
      <c r="A247" s="4" t="s">
        <v>753</v>
      </c>
    </row>
    <row r="248" spans="1:3">
      <c r="A248" s="3" t="s">
        <v>686</v>
      </c>
    </row>
    <row r="249" spans="1:3">
      <c r="A249" s="4" t="s">
        <v>689</v>
      </c>
      <c r="B249" s="5" t="n">
        <v>0</v>
      </c>
      <c r="C249" s="5" t="n">
        <v>1</v>
      </c>
    </row>
    <row r="250" spans="1:3">
      <c r="A250" s="4" t="s">
        <v>754</v>
      </c>
    </row>
    <row r="251" spans="1:3">
      <c r="A251" s="3" t="s">
        <v>686</v>
      </c>
    </row>
    <row r="252" spans="1:3">
      <c r="A252" s="4" t="s">
        <v>689</v>
      </c>
      <c r="B252" s="5" t="n">
        <v>0</v>
      </c>
      <c r="C252" s="5" t="n">
        <v>0</v>
      </c>
    </row>
    <row r="253" spans="1:3">
      <c r="A253" s="4" t="s">
        <v>755</v>
      </c>
    </row>
    <row r="254" spans="1:3">
      <c r="A254" s="3" t="s">
        <v>686</v>
      </c>
    </row>
    <row r="255" spans="1:3">
      <c r="A255" s="4" t="s">
        <v>689</v>
      </c>
      <c r="B255" s="6" t="n">
        <v>0</v>
      </c>
      <c r="C255"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6</v>
      </c>
      <c r="B1" s="2" t="s">
        <v>1</v>
      </c>
      <c r="C1" s="2" t="s">
        <v>555</v>
      </c>
    </row>
    <row r="2" spans="1:4">
      <c r="B2" s="2" t="s">
        <v>115</v>
      </c>
      <c r="C2" s="2" t="s">
        <v>60</v>
      </c>
      <c r="D2" s="2" t="s">
        <v>2</v>
      </c>
    </row>
    <row r="3" spans="1:4">
      <c r="A3" s="3" t="s">
        <v>757</v>
      </c>
    </row>
    <row r="4" spans="1:4">
      <c r="A4" s="4" t="s">
        <v>758</v>
      </c>
      <c r="C4" s="6" t="n">
        <v>24256000</v>
      </c>
    </row>
    <row r="5" spans="1:4">
      <c r="A5" s="4" t="s">
        <v>759</v>
      </c>
      <c r="C5" s="5" t="n">
        <v>22842000</v>
      </c>
    </row>
    <row r="6" spans="1:4">
      <c r="A6" s="4" t="s">
        <v>760</v>
      </c>
      <c r="C6" s="5" t="n">
        <v>0</v>
      </c>
    </row>
    <row r="7" spans="1:4">
      <c r="A7" s="4" t="s">
        <v>761</v>
      </c>
      <c r="C7" s="5" t="n">
        <v>22842000</v>
      </c>
    </row>
    <row r="8" spans="1:4">
      <c r="A8" s="4" t="s">
        <v>566</v>
      </c>
      <c r="C8" s="5" t="n">
        <v>0</v>
      </c>
    </row>
    <row r="9" spans="1:4">
      <c r="A9" s="4" t="s">
        <v>762</v>
      </c>
      <c r="B9" s="6" t="n">
        <v>17786</v>
      </c>
      <c r="C9" s="5" t="n">
        <v>20097</v>
      </c>
    </row>
    <row r="10" spans="1:4">
      <c r="A10" s="4" t="s">
        <v>763</v>
      </c>
      <c r="B10" s="5" t="n">
        <v>89</v>
      </c>
      <c r="C10" s="5" t="n">
        <v>249</v>
      </c>
    </row>
    <row r="11" spans="1:4">
      <c r="A11" s="4" t="s">
        <v>566</v>
      </c>
      <c r="C11" s="5" t="n">
        <v>0</v>
      </c>
      <c r="D11" s="6" t="n">
        <v>1900000</v>
      </c>
    </row>
    <row r="12" spans="1:4">
      <c r="A12" s="4" t="s">
        <v>542</v>
      </c>
    </row>
    <row r="13" spans="1:4">
      <c r="A13" s="3" t="s">
        <v>757</v>
      </c>
    </row>
    <row r="14" spans="1:4">
      <c r="A14" s="4" t="s">
        <v>758</v>
      </c>
      <c r="C14" s="5" t="n">
        <v>1184000</v>
      </c>
    </row>
    <row r="15" spans="1:4">
      <c r="A15" s="4" t="s">
        <v>759</v>
      </c>
      <c r="C15" s="5" t="n">
        <v>1088000</v>
      </c>
    </row>
    <row r="16" spans="1:4">
      <c r="A16" s="4" t="s">
        <v>760</v>
      </c>
      <c r="C16" s="5" t="n">
        <v>0</v>
      </c>
    </row>
    <row r="17" spans="1:4">
      <c r="A17" s="4" t="s">
        <v>761</v>
      </c>
      <c r="C17" s="5" t="n">
        <v>1088000</v>
      </c>
    </row>
    <row r="18" spans="1:4">
      <c r="A18" s="4" t="s">
        <v>566</v>
      </c>
      <c r="C18" s="5" t="n">
        <v>0</v>
      </c>
    </row>
    <row r="19" spans="1:4">
      <c r="A19" s="4" t="s">
        <v>762</v>
      </c>
      <c r="B19" s="5" t="n">
        <v>0</v>
      </c>
      <c r="C19" s="5" t="n">
        <v>1061</v>
      </c>
    </row>
    <row r="20" spans="1:4">
      <c r="A20" s="4" t="s">
        <v>763</v>
      </c>
      <c r="B20" s="5" t="n">
        <v>0</v>
      </c>
      <c r="C20" s="5" t="n">
        <v>0</v>
      </c>
    </row>
    <row r="21" spans="1:4">
      <c r="A21" s="4" t="s">
        <v>566</v>
      </c>
      <c r="C21" s="5" t="n">
        <v>0</v>
      </c>
    </row>
    <row r="22" spans="1:4">
      <c r="A22" s="4" t="s">
        <v>543</v>
      </c>
    </row>
    <row r="23" spans="1:4">
      <c r="A23" s="3" t="s">
        <v>757</v>
      </c>
    </row>
    <row r="24" spans="1:4">
      <c r="A24" s="4" t="s">
        <v>758</v>
      </c>
      <c r="C24" s="5" t="n">
        <v>0</v>
      </c>
    </row>
    <row r="25" spans="1:4">
      <c r="A25" s="4" t="s">
        <v>759</v>
      </c>
      <c r="C25" s="5" t="n">
        <v>0</v>
      </c>
    </row>
    <row r="26" spans="1:4">
      <c r="A26" s="4" t="s">
        <v>760</v>
      </c>
      <c r="C26" s="5" t="n">
        <v>0</v>
      </c>
    </row>
    <row r="27" spans="1:4">
      <c r="A27" s="4" t="s">
        <v>761</v>
      </c>
      <c r="C27" s="5" t="n">
        <v>0</v>
      </c>
    </row>
    <row r="28" spans="1:4">
      <c r="A28" s="4" t="s">
        <v>566</v>
      </c>
      <c r="C28" s="5" t="n">
        <v>0</v>
      </c>
    </row>
    <row r="29" spans="1:4">
      <c r="A29" s="4" t="s">
        <v>762</v>
      </c>
      <c r="B29" s="5" t="n">
        <v>0</v>
      </c>
      <c r="C29" s="5" t="n">
        <v>0</v>
      </c>
    </row>
    <row r="30" spans="1:4">
      <c r="A30" s="4" t="s">
        <v>763</v>
      </c>
      <c r="B30" s="5" t="n">
        <v>0</v>
      </c>
      <c r="C30" s="5" t="n">
        <v>0</v>
      </c>
    </row>
    <row r="31" spans="1:4">
      <c r="A31" s="4" t="s">
        <v>566</v>
      </c>
      <c r="C31" s="5" t="n">
        <v>0</v>
      </c>
    </row>
    <row r="32" spans="1:4">
      <c r="A32" s="4" t="s">
        <v>544</v>
      </c>
    </row>
    <row r="33" spans="1:4">
      <c r="A33" s="3" t="s">
        <v>757</v>
      </c>
    </row>
    <row r="34" spans="1:4">
      <c r="A34" s="4" t="s">
        <v>758</v>
      </c>
      <c r="C34" s="5" t="n">
        <v>0</v>
      </c>
    </row>
    <row r="35" spans="1:4">
      <c r="A35" s="4" t="s">
        <v>759</v>
      </c>
      <c r="C35" s="5" t="n">
        <v>0</v>
      </c>
    </row>
    <row r="36" spans="1:4">
      <c r="A36" s="4" t="s">
        <v>760</v>
      </c>
      <c r="C36" s="5" t="n">
        <v>0</v>
      </c>
    </row>
    <row r="37" spans="1:4">
      <c r="A37" s="4" t="s">
        <v>761</v>
      </c>
      <c r="C37" s="5" t="n">
        <v>0</v>
      </c>
    </row>
    <row r="38" spans="1:4">
      <c r="A38" s="4" t="s">
        <v>566</v>
      </c>
      <c r="C38" s="5" t="n">
        <v>0</v>
      </c>
    </row>
    <row r="39" spans="1:4">
      <c r="A39" s="4" t="s">
        <v>762</v>
      </c>
      <c r="B39" s="5" t="n">
        <v>0</v>
      </c>
      <c r="C39" s="5" t="n">
        <v>0</v>
      </c>
    </row>
    <row r="40" spans="1:4">
      <c r="A40" s="4" t="s">
        <v>763</v>
      </c>
      <c r="B40" s="5" t="n">
        <v>0</v>
      </c>
      <c r="C40" s="5" t="n">
        <v>0</v>
      </c>
    </row>
    <row r="41" spans="1:4">
      <c r="A41" s="4" t="s">
        <v>566</v>
      </c>
      <c r="C41" s="5" t="n">
        <v>0</v>
      </c>
    </row>
    <row r="42" spans="1:4">
      <c r="A42" s="4" t="s">
        <v>545</v>
      </c>
    </row>
    <row r="43" spans="1:4">
      <c r="A43" s="3" t="s">
        <v>757</v>
      </c>
    </row>
    <row r="44" spans="1:4">
      <c r="A44" s="4" t="s">
        <v>758</v>
      </c>
      <c r="C44" s="5" t="n">
        <v>772000</v>
      </c>
    </row>
    <row r="45" spans="1:4">
      <c r="A45" s="4" t="s">
        <v>759</v>
      </c>
      <c r="C45" s="5" t="n">
        <v>390000</v>
      </c>
    </row>
    <row r="46" spans="1:4">
      <c r="A46" s="4" t="s">
        <v>760</v>
      </c>
      <c r="C46" s="5" t="n">
        <v>0</v>
      </c>
    </row>
    <row r="47" spans="1:4">
      <c r="A47" s="4" t="s">
        <v>761</v>
      </c>
      <c r="C47" s="5" t="n">
        <v>390000</v>
      </c>
    </row>
    <row r="48" spans="1:4">
      <c r="A48" s="4" t="s">
        <v>566</v>
      </c>
      <c r="C48" s="5" t="n">
        <v>0</v>
      </c>
    </row>
    <row r="49" spans="1:4">
      <c r="A49" s="4" t="s">
        <v>762</v>
      </c>
      <c r="B49" s="5" t="n">
        <v>1889</v>
      </c>
      <c r="C49" s="5" t="n">
        <v>422</v>
      </c>
    </row>
    <row r="50" spans="1:4">
      <c r="A50" s="4" t="s">
        <v>763</v>
      </c>
      <c r="B50" s="5" t="n">
        <v>0</v>
      </c>
      <c r="C50" s="5" t="n">
        <v>0</v>
      </c>
    </row>
    <row r="51" spans="1:4">
      <c r="A51" s="4" t="s">
        <v>566</v>
      </c>
      <c r="C51" s="5" t="n">
        <v>0</v>
      </c>
    </row>
    <row r="52" spans="1:4">
      <c r="A52" s="4" t="s">
        <v>546</v>
      </c>
    </row>
    <row r="53" spans="1:4">
      <c r="A53" s="3" t="s">
        <v>757</v>
      </c>
    </row>
    <row r="54" spans="1:4">
      <c r="A54" s="4" t="s">
        <v>758</v>
      </c>
      <c r="C54" s="5" t="n">
        <v>1743000</v>
      </c>
    </row>
    <row r="55" spans="1:4">
      <c r="A55" s="4" t="s">
        <v>759</v>
      </c>
      <c r="C55" s="5" t="n">
        <v>1517000</v>
      </c>
    </row>
    <row r="56" spans="1:4">
      <c r="A56" s="4" t="s">
        <v>760</v>
      </c>
      <c r="C56" s="5" t="n">
        <v>0</v>
      </c>
    </row>
    <row r="57" spans="1:4">
      <c r="A57" s="4" t="s">
        <v>761</v>
      </c>
      <c r="C57" s="5" t="n">
        <v>1517000</v>
      </c>
    </row>
    <row r="58" spans="1:4">
      <c r="A58" s="4" t="s">
        <v>566</v>
      </c>
      <c r="C58" s="5" t="n">
        <v>0</v>
      </c>
    </row>
    <row r="59" spans="1:4">
      <c r="A59" s="4" t="s">
        <v>762</v>
      </c>
      <c r="B59" s="5" t="n">
        <v>280</v>
      </c>
      <c r="C59" s="5" t="n">
        <v>1409</v>
      </c>
    </row>
    <row r="60" spans="1:4">
      <c r="A60" s="4" t="s">
        <v>763</v>
      </c>
      <c r="B60" s="5" t="n">
        <v>0</v>
      </c>
      <c r="C60" s="5" t="n">
        <v>16</v>
      </c>
    </row>
    <row r="61" spans="1:4">
      <c r="A61" s="4" t="s">
        <v>566</v>
      </c>
      <c r="C61" s="5" t="n">
        <v>0</v>
      </c>
    </row>
    <row r="62" spans="1:4">
      <c r="A62" s="4" t="s">
        <v>547</v>
      </c>
    </row>
    <row r="63" spans="1:4">
      <c r="A63" s="3" t="s">
        <v>757</v>
      </c>
    </row>
    <row r="64" spans="1:4">
      <c r="A64" s="4" t="s">
        <v>758</v>
      </c>
      <c r="C64" s="5" t="n">
        <v>0</v>
      </c>
    </row>
    <row r="65" spans="1:4">
      <c r="A65" s="4" t="s">
        <v>759</v>
      </c>
      <c r="C65" s="5" t="n">
        <v>0</v>
      </c>
    </row>
    <row r="66" spans="1:4">
      <c r="A66" s="4" t="s">
        <v>760</v>
      </c>
      <c r="C66" s="5" t="n">
        <v>0</v>
      </c>
    </row>
    <row r="67" spans="1:4">
      <c r="A67" s="4" t="s">
        <v>761</v>
      </c>
      <c r="C67" s="5" t="n">
        <v>0</v>
      </c>
    </row>
    <row r="68" spans="1:4">
      <c r="A68" s="4" t="s">
        <v>566</v>
      </c>
      <c r="C68" s="5" t="n">
        <v>0</v>
      </c>
    </row>
    <row r="69" spans="1:4">
      <c r="A69" s="4" t="s">
        <v>762</v>
      </c>
      <c r="B69" s="5" t="n">
        <v>576</v>
      </c>
      <c r="C69" s="5" t="n">
        <v>749</v>
      </c>
    </row>
    <row r="70" spans="1:4">
      <c r="A70" s="4" t="s">
        <v>763</v>
      </c>
      <c r="B70" s="5" t="n">
        <v>0</v>
      </c>
      <c r="C70" s="5" t="n">
        <v>0</v>
      </c>
    </row>
    <row r="71" spans="1:4">
      <c r="A71" s="4" t="s">
        <v>566</v>
      </c>
      <c r="C71" s="5" t="n">
        <v>0</v>
      </c>
    </row>
    <row r="72" spans="1:4">
      <c r="A72" s="4" t="s">
        <v>548</v>
      </c>
    </row>
    <row r="73" spans="1:4">
      <c r="A73" s="3" t="s">
        <v>757</v>
      </c>
    </row>
    <row r="74" spans="1:4">
      <c r="A74" s="4" t="s">
        <v>758</v>
      </c>
      <c r="C74" s="5" t="n">
        <v>0</v>
      </c>
    </row>
    <row r="75" spans="1:4">
      <c r="A75" s="4" t="s">
        <v>759</v>
      </c>
      <c r="C75" s="5" t="n">
        <v>0</v>
      </c>
    </row>
    <row r="76" spans="1:4">
      <c r="A76" s="4" t="s">
        <v>760</v>
      </c>
      <c r="C76" s="5" t="n">
        <v>0</v>
      </c>
    </row>
    <row r="77" spans="1:4">
      <c r="A77" s="4" t="s">
        <v>761</v>
      </c>
      <c r="C77" s="5" t="n">
        <v>0</v>
      </c>
    </row>
    <row r="78" spans="1:4">
      <c r="A78" s="4" t="s">
        <v>566</v>
      </c>
      <c r="C78" s="5" t="n">
        <v>0</v>
      </c>
    </row>
    <row r="79" spans="1:4">
      <c r="A79" s="4" t="s">
        <v>762</v>
      </c>
      <c r="B79" s="5" t="n">
        <v>3787</v>
      </c>
      <c r="C79" s="5" t="n">
        <v>0</v>
      </c>
    </row>
    <row r="80" spans="1:4">
      <c r="A80" s="4" t="s">
        <v>763</v>
      </c>
      <c r="B80" s="5" t="n">
        <v>0</v>
      </c>
      <c r="C80" s="5" t="n">
        <v>0</v>
      </c>
    </row>
    <row r="81" spans="1:4">
      <c r="A81" s="4" t="s">
        <v>566</v>
      </c>
      <c r="C81" s="5" t="n">
        <v>0</v>
      </c>
    </row>
    <row r="82" spans="1:4">
      <c r="A82" s="4" t="s">
        <v>549</v>
      </c>
    </row>
    <row r="83" spans="1:4">
      <c r="A83" s="3" t="s">
        <v>757</v>
      </c>
    </row>
    <row r="84" spans="1:4">
      <c r="A84" s="4" t="s">
        <v>758</v>
      </c>
      <c r="C84" s="5" t="n">
        <v>7755000</v>
      </c>
    </row>
    <row r="85" spans="1:4">
      <c r="A85" s="4" t="s">
        <v>759</v>
      </c>
      <c r="C85" s="5" t="n">
        <v>7529000</v>
      </c>
    </row>
    <row r="86" spans="1:4">
      <c r="A86" s="4" t="s">
        <v>760</v>
      </c>
      <c r="C86" s="5" t="n">
        <v>0</v>
      </c>
    </row>
    <row r="87" spans="1:4">
      <c r="A87" s="4" t="s">
        <v>761</v>
      </c>
      <c r="C87" s="5" t="n">
        <v>7529000</v>
      </c>
    </row>
    <row r="88" spans="1:4">
      <c r="A88" s="4" t="s">
        <v>566</v>
      </c>
      <c r="C88" s="5" t="n">
        <v>0</v>
      </c>
    </row>
    <row r="89" spans="1:4">
      <c r="A89" s="4" t="s">
        <v>762</v>
      </c>
      <c r="B89" s="5" t="n">
        <v>9503</v>
      </c>
      <c r="C89" s="5" t="n">
        <v>11227</v>
      </c>
    </row>
    <row r="90" spans="1:4">
      <c r="A90" s="4" t="s">
        <v>763</v>
      </c>
      <c r="B90" s="5" t="n">
        <v>89</v>
      </c>
      <c r="C90" s="5" t="n">
        <v>82</v>
      </c>
    </row>
    <row r="91" spans="1:4">
      <c r="A91" s="4" t="s">
        <v>566</v>
      </c>
      <c r="C91" s="5" t="n">
        <v>0</v>
      </c>
    </row>
    <row r="92" spans="1:4">
      <c r="A92" s="4" t="s">
        <v>550</v>
      </c>
    </row>
    <row r="93" spans="1:4">
      <c r="A93" s="3" t="s">
        <v>757</v>
      </c>
    </row>
    <row r="94" spans="1:4">
      <c r="A94" s="4" t="s">
        <v>758</v>
      </c>
      <c r="C94" s="5" t="n">
        <v>10835000</v>
      </c>
    </row>
    <row r="95" spans="1:4">
      <c r="A95" s="4" t="s">
        <v>759</v>
      </c>
      <c r="C95" s="5" t="n">
        <v>10834000</v>
      </c>
    </row>
    <row r="96" spans="1:4">
      <c r="A96" s="4" t="s">
        <v>760</v>
      </c>
      <c r="C96" s="5" t="n">
        <v>0</v>
      </c>
    </row>
    <row r="97" spans="1:4">
      <c r="A97" s="4" t="s">
        <v>761</v>
      </c>
      <c r="C97" s="5" t="n">
        <v>10834000</v>
      </c>
    </row>
    <row r="98" spans="1:4">
      <c r="A98" s="4" t="s">
        <v>566</v>
      </c>
      <c r="C98" s="5" t="n">
        <v>0</v>
      </c>
    </row>
    <row r="99" spans="1:4">
      <c r="A99" s="4" t="s">
        <v>762</v>
      </c>
      <c r="B99" s="5" t="n">
        <v>189</v>
      </c>
      <c r="C99" s="5" t="n">
        <v>3615</v>
      </c>
    </row>
    <row r="100" spans="1:4">
      <c r="A100" s="4" t="s">
        <v>763</v>
      </c>
      <c r="B100" s="5" t="n">
        <v>0</v>
      </c>
      <c r="C100" s="5" t="n">
        <v>151</v>
      </c>
    </row>
    <row r="101" spans="1:4">
      <c r="A101" s="4" t="s">
        <v>566</v>
      </c>
      <c r="C101" s="5" t="n">
        <v>0</v>
      </c>
    </row>
    <row r="102" spans="1:4">
      <c r="A102" s="4" t="s">
        <v>551</v>
      </c>
    </row>
    <row r="103" spans="1:4">
      <c r="A103" s="3" t="s">
        <v>757</v>
      </c>
    </row>
    <row r="104" spans="1:4">
      <c r="A104" s="4" t="s">
        <v>758</v>
      </c>
      <c r="C104" s="5" t="n">
        <v>1555000</v>
      </c>
    </row>
    <row r="105" spans="1:4">
      <c r="A105" s="4" t="s">
        <v>759</v>
      </c>
      <c r="C105" s="5" t="n">
        <v>1118000</v>
      </c>
    </row>
    <row r="106" spans="1:4">
      <c r="A106" s="4" t="s">
        <v>760</v>
      </c>
      <c r="C106" s="5" t="n">
        <v>0</v>
      </c>
    </row>
    <row r="107" spans="1:4">
      <c r="A107" s="4" t="s">
        <v>761</v>
      </c>
      <c r="C107" s="5" t="n">
        <v>1118000</v>
      </c>
    </row>
    <row r="108" spans="1:4">
      <c r="A108" s="4" t="s">
        <v>566</v>
      </c>
      <c r="C108" s="5" t="n">
        <v>0</v>
      </c>
    </row>
    <row r="109" spans="1:4">
      <c r="A109" s="4" t="s">
        <v>762</v>
      </c>
      <c r="B109" s="5" t="n">
        <v>1110</v>
      </c>
      <c r="C109" s="5" t="n">
        <v>1247</v>
      </c>
    </row>
    <row r="110" spans="1:4">
      <c r="A110" s="4" t="s">
        <v>763</v>
      </c>
      <c r="B110" s="5" t="n">
        <v>0</v>
      </c>
      <c r="C110" s="5" t="n">
        <v>0</v>
      </c>
    </row>
    <row r="111" spans="1:4">
      <c r="A111" s="4" t="s">
        <v>566</v>
      </c>
      <c r="C111" s="5" t="n">
        <v>0</v>
      </c>
    </row>
    <row r="112" spans="1:4">
      <c r="A112" s="4" t="s">
        <v>552</v>
      </c>
    </row>
    <row r="113" spans="1:4">
      <c r="A113" s="3" t="s">
        <v>757</v>
      </c>
    </row>
    <row r="114" spans="1:4">
      <c r="A114" s="4" t="s">
        <v>758</v>
      </c>
      <c r="C114" s="5" t="n">
        <v>412000</v>
      </c>
    </row>
    <row r="115" spans="1:4">
      <c r="A115" s="4" t="s">
        <v>759</v>
      </c>
      <c r="C115" s="5" t="n">
        <v>366000</v>
      </c>
    </row>
    <row r="116" spans="1:4">
      <c r="A116" s="4" t="s">
        <v>760</v>
      </c>
      <c r="C116" s="5" t="n">
        <v>0</v>
      </c>
    </row>
    <row r="117" spans="1:4">
      <c r="A117" s="4" t="s">
        <v>761</v>
      </c>
      <c r="C117" s="5" t="n">
        <v>366000</v>
      </c>
    </row>
    <row r="118" spans="1:4">
      <c r="A118" s="4" t="s">
        <v>566</v>
      </c>
      <c r="C118" s="5" t="n">
        <v>0</v>
      </c>
    </row>
    <row r="119" spans="1:4">
      <c r="A119" s="4" t="s">
        <v>762</v>
      </c>
      <c r="B119" s="5" t="n">
        <v>395</v>
      </c>
      <c r="C119" s="5" t="n">
        <v>367</v>
      </c>
    </row>
    <row r="120" spans="1:4">
      <c r="A120" s="4" t="s">
        <v>763</v>
      </c>
      <c r="B120" s="5" t="n">
        <v>0</v>
      </c>
      <c r="C120" s="5" t="n">
        <v>0</v>
      </c>
    </row>
    <row r="121" spans="1:4">
      <c r="A121" s="4" t="s">
        <v>566</v>
      </c>
      <c r="C121" s="5" t="n">
        <v>0</v>
      </c>
    </row>
    <row r="122" spans="1:4">
      <c r="A122" s="4" t="s">
        <v>553</v>
      </c>
    </row>
    <row r="123" spans="1:4">
      <c r="A123" s="3" t="s">
        <v>757</v>
      </c>
    </row>
    <row r="124" spans="1:4">
      <c r="A124" s="4" t="s">
        <v>758</v>
      </c>
      <c r="C124" s="5" t="n">
        <v>0</v>
      </c>
    </row>
    <row r="125" spans="1:4">
      <c r="A125" s="4" t="s">
        <v>759</v>
      </c>
      <c r="C125" s="5" t="n">
        <v>0</v>
      </c>
    </row>
    <row r="126" spans="1:4">
      <c r="A126" s="4" t="s">
        <v>760</v>
      </c>
      <c r="C126" s="5" t="n">
        <v>0</v>
      </c>
    </row>
    <row r="127" spans="1:4">
      <c r="A127" s="4" t="s">
        <v>761</v>
      </c>
      <c r="C127" s="5" t="n">
        <v>0</v>
      </c>
    </row>
    <row r="128" spans="1:4">
      <c r="A128" s="4" t="s">
        <v>566</v>
      </c>
      <c r="C128" s="5" t="n">
        <v>0</v>
      </c>
    </row>
    <row r="129" spans="1:4">
      <c r="A129" s="4" t="s">
        <v>762</v>
      </c>
      <c r="B129" s="5" t="n">
        <v>57</v>
      </c>
      <c r="C129" s="5" t="n">
        <v>0</v>
      </c>
    </row>
    <row r="130" spans="1:4">
      <c r="A130" s="4" t="s">
        <v>763</v>
      </c>
      <c r="B130" s="6" t="n">
        <v>0</v>
      </c>
      <c r="C130" s="5" t="n">
        <v>0</v>
      </c>
    </row>
    <row r="131" spans="1:4">
      <c r="A131" s="4" t="s">
        <v>566</v>
      </c>
      <c r="C131"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60</v>
      </c>
    </row>
    <row r="3" spans="1:3">
      <c r="A3" s="3" t="s">
        <v>765</v>
      </c>
    </row>
    <row r="4" spans="1:3">
      <c r="A4" s="4" t="s">
        <v>766</v>
      </c>
      <c r="B4" s="6" t="n">
        <v>5486000</v>
      </c>
    </row>
    <row r="5" spans="1:3">
      <c r="A5" s="4" t="s">
        <v>767</v>
      </c>
      <c r="B5" s="5" t="n">
        <v>0</v>
      </c>
    </row>
    <row r="6" spans="1:3">
      <c r="A6" s="4" t="s">
        <v>768</v>
      </c>
      <c r="B6" s="5" t="n">
        <v>15124000</v>
      </c>
    </row>
    <row r="7" spans="1:3">
      <c r="A7" s="4" t="s">
        <v>767</v>
      </c>
      <c r="B7" s="5" t="n">
        <v>1739000</v>
      </c>
    </row>
    <row r="8" spans="1:3">
      <c r="A8" s="4" t="s">
        <v>769</v>
      </c>
      <c r="B8" s="5" t="n">
        <v>20610000</v>
      </c>
      <c r="C8" s="6" t="n">
        <v>8500000</v>
      </c>
    </row>
    <row r="9" spans="1:3">
      <c r="A9" s="4" t="s">
        <v>770</v>
      </c>
      <c r="B9" s="5" t="n">
        <v>6044000</v>
      </c>
    </row>
    <row r="10" spans="1:3">
      <c r="A10" s="4" t="s">
        <v>771</v>
      </c>
      <c r="B10" s="5" t="n">
        <v>0</v>
      </c>
    </row>
    <row r="11" spans="1:3">
      <c r="A11" s="4" t="s">
        <v>398</v>
      </c>
    </row>
    <row r="12" spans="1:3">
      <c r="A12" s="3" t="s">
        <v>765</v>
      </c>
    </row>
    <row r="13" spans="1:3">
      <c r="A13" s="4" t="s">
        <v>766</v>
      </c>
      <c r="B13" s="5" t="n">
        <v>2512000</v>
      </c>
    </row>
    <row r="14" spans="1:3">
      <c r="A14" s="4" t="s">
        <v>767</v>
      </c>
      <c r="B14" s="5" t="n">
        <v>0</v>
      </c>
    </row>
    <row r="15" spans="1:3">
      <c r="A15" s="4" t="s">
        <v>768</v>
      </c>
      <c r="B15" s="5" t="n">
        <v>559000</v>
      </c>
    </row>
    <row r="16" spans="1:3">
      <c r="A16" s="4" t="s">
        <v>767</v>
      </c>
      <c r="B16" s="5" t="n">
        <v>0</v>
      </c>
    </row>
    <row r="17" spans="1:3">
      <c r="A17" s="4" t="s">
        <v>769</v>
      </c>
      <c r="B17" s="5" t="n">
        <v>3071000</v>
      </c>
    </row>
    <row r="18" spans="1:3">
      <c r="A18" s="4" t="s">
        <v>770</v>
      </c>
      <c r="B18" s="5" t="n">
        <v>3071000</v>
      </c>
    </row>
    <row r="19" spans="1:3">
      <c r="A19" s="4" t="s">
        <v>542</v>
      </c>
    </row>
    <row r="20" spans="1:3">
      <c r="A20" s="3" t="s">
        <v>765</v>
      </c>
    </row>
    <row r="21" spans="1:3">
      <c r="A21" s="4" t="s">
        <v>766</v>
      </c>
      <c r="B21" s="5" t="n">
        <v>318000</v>
      </c>
    </row>
    <row r="22" spans="1:3">
      <c r="A22" s="4" t="s">
        <v>767</v>
      </c>
      <c r="B22" s="5" t="n">
        <v>0</v>
      </c>
    </row>
    <row r="23" spans="1:3">
      <c r="A23" s="4" t="s">
        <v>768</v>
      </c>
      <c r="B23" s="5" t="n">
        <v>559000</v>
      </c>
    </row>
    <row r="24" spans="1:3">
      <c r="A24" s="4" t="s">
        <v>767</v>
      </c>
      <c r="B24" s="5" t="n">
        <v>0</v>
      </c>
    </row>
    <row r="25" spans="1:3">
      <c r="A25" s="4" t="s">
        <v>769</v>
      </c>
      <c r="B25" s="5" t="n">
        <v>877000</v>
      </c>
    </row>
    <row r="26" spans="1:3">
      <c r="A26" s="4" t="s">
        <v>770</v>
      </c>
      <c r="B26" s="5" t="n">
        <v>877000</v>
      </c>
    </row>
    <row r="27" spans="1:3">
      <c r="A27" s="4" t="s">
        <v>543</v>
      </c>
    </row>
    <row r="28" spans="1:3">
      <c r="A28" s="3" t="s">
        <v>765</v>
      </c>
    </row>
    <row r="29" spans="1:3">
      <c r="A29" s="4" t="s">
        <v>766</v>
      </c>
      <c r="B29" s="5" t="n">
        <v>0</v>
      </c>
    </row>
    <row r="30" spans="1:3">
      <c r="A30" s="4" t="s">
        <v>767</v>
      </c>
      <c r="B30" s="5" t="n">
        <v>0</v>
      </c>
    </row>
    <row r="31" spans="1:3">
      <c r="A31" s="4" t="s">
        <v>768</v>
      </c>
      <c r="B31" s="5" t="n">
        <v>0</v>
      </c>
    </row>
    <row r="32" spans="1:3">
      <c r="A32" s="4" t="s">
        <v>767</v>
      </c>
      <c r="B32" s="5" t="n">
        <v>0</v>
      </c>
    </row>
    <row r="33" spans="1:3">
      <c r="A33" s="4" t="s">
        <v>769</v>
      </c>
      <c r="B33" s="5" t="n">
        <v>0</v>
      </c>
    </row>
    <row r="34" spans="1:3">
      <c r="A34" s="4" t="s">
        <v>770</v>
      </c>
      <c r="B34" s="5" t="n">
        <v>0</v>
      </c>
    </row>
    <row r="35" spans="1:3">
      <c r="A35" s="4" t="s">
        <v>544</v>
      </c>
    </row>
    <row r="36" spans="1:3">
      <c r="A36" s="3" t="s">
        <v>765</v>
      </c>
    </row>
    <row r="37" spans="1:3">
      <c r="A37" s="4" t="s">
        <v>766</v>
      </c>
      <c r="B37" s="5" t="n">
        <v>1802000</v>
      </c>
    </row>
    <row r="38" spans="1:3">
      <c r="A38" s="4" t="s">
        <v>767</v>
      </c>
      <c r="B38" s="5" t="n">
        <v>0</v>
      </c>
    </row>
    <row r="39" spans="1:3">
      <c r="A39" s="4" t="s">
        <v>768</v>
      </c>
      <c r="B39" s="5" t="n">
        <v>0</v>
      </c>
    </row>
    <row r="40" spans="1:3">
      <c r="A40" s="4" t="s">
        <v>767</v>
      </c>
      <c r="B40" s="5" t="n">
        <v>0</v>
      </c>
    </row>
    <row r="41" spans="1:3">
      <c r="A41" s="4" t="s">
        <v>769</v>
      </c>
      <c r="B41" s="5" t="n">
        <v>1802000</v>
      </c>
    </row>
    <row r="42" spans="1:3">
      <c r="A42" s="4" t="s">
        <v>770</v>
      </c>
      <c r="B42" s="5" t="n">
        <v>1802000</v>
      </c>
    </row>
    <row r="43" spans="1:3">
      <c r="A43" s="4" t="s">
        <v>545</v>
      </c>
    </row>
    <row r="44" spans="1:3">
      <c r="A44" s="3" t="s">
        <v>765</v>
      </c>
    </row>
    <row r="45" spans="1:3">
      <c r="A45" s="4" t="s">
        <v>766</v>
      </c>
      <c r="B45" s="5" t="n">
        <v>392000</v>
      </c>
    </row>
    <row r="46" spans="1:3">
      <c r="A46" s="4" t="s">
        <v>767</v>
      </c>
      <c r="B46" s="5" t="n">
        <v>0</v>
      </c>
    </row>
    <row r="47" spans="1:3">
      <c r="A47" s="4" t="s">
        <v>768</v>
      </c>
      <c r="B47" s="5" t="n">
        <v>0</v>
      </c>
    </row>
    <row r="48" spans="1:3">
      <c r="A48" s="4" t="s">
        <v>767</v>
      </c>
      <c r="B48" s="5" t="n">
        <v>0</v>
      </c>
    </row>
    <row r="49" spans="1:3">
      <c r="A49" s="4" t="s">
        <v>769</v>
      </c>
      <c r="B49" s="5" t="n">
        <v>392000</v>
      </c>
    </row>
    <row r="50" spans="1:3">
      <c r="A50" s="4" t="s">
        <v>770</v>
      </c>
      <c r="B50" s="5" t="n">
        <v>392000</v>
      </c>
    </row>
    <row r="51" spans="1:3">
      <c r="A51" s="4" t="s">
        <v>399</v>
      </c>
    </row>
    <row r="52" spans="1:3">
      <c r="A52" s="3" t="s">
        <v>765</v>
      </c>
    </row>
    <row r="53" spans="1:3">
      <c r="A53" s="4" t="s">
        <v>766</v>
      </c>
      <c r="B53" s="5" t="n">
        <v>1033000</v>
      </c>
    </row>
    <row r="54" spans="1:3">
      <c r="A54" s="4" t="s">
        <v>767</v>
      </c>
      <c r="B54" s="5" t="n">
        <v>0</v>
      </c>
    </row>
    <row r="55" spans="1:3">
      <c r="A55" s="4" t="s">
        <v>768</v>
      </c>
      <c r="B55" s="5" t="n">
        <v>401000</v>
      </c>
    </row>
    <row r="56" spans="1:3">
      <c r="A56" s="4" t="s">
        <v>767</v>
      </c>
      <c r="B56" s="5" t="n">
        <v>40000</v>
      </c>
    </row>
    <row r="57" spans="1:3">
      <c r="A57" s="4" t="s">
        <v>769</v>
      </c>
      <c r="B57" s="5" t="n">
        <v>1434000</v>
      </c>
    </row>
    <row r="58" spans="1:3">
      <c r="A58" s="4" t="s">
        <v>770</v>
      </c>
      <c r="B58" s="5" t="n">
        <v>1033000</v>
      </c>
    </row>
    <row r="59" spans="1:3">
      <c r="A59" s="4" t="s">
        <v>546</v>
      </c>
    </row>
    <row r="60" spans="1:3">
      <c r="A60" s="3" t="s">
        <v>765</v>
      </c>
    </row>
    <row r="61" spans="1:3">
      <c r="A61" s="4" t="s">
        <v>766</v>
      </c>
      <c r="B61" s="5" t="n">
        <v>1033000</v>
      </c>
    </row>
    <row r="62" spans="1:3">
      <c r="A62" s="4" t="s">
        <v>767</v>
      </c>
      <c r="B62" s="5" t="n">
        <v>0</v>
      </c>
    </row>
    <row r="63" spans="1:3">
      <c r="A63" s="4" t="s">
        <v>768</v>
      </c>
      <c r="B63" s="5" t="n">
        <v>79000</v>
      </c>
    </row>
    <row r="64" spans="1:3">
      <c r="A64" s="4" t="s">
        <v>767</v>
      </c>
      <c r="B64" s="5" t="n">
        <v>13000</v>
      </c>
    </row>
    <row r="65" spans="1:3">
      <c r="A65" s="4" t="s">
        <v>769</v>
      </c>
      <c r="B65" s="5" t="n">
        <v>1112000</v>
      </c>
    </row>
    <row r="66" spans="1:3">
      <c r="A66" s="4" t="s">
        <v>770</v>
      </c>
      <c r="B66" s="5" t="n">
        <v>1033000</v>
      </c>
    </row>
    <row r="67" spans="1:3">
      <c r="A67" s="4" t="s">
        <v>547</v>
      </c>
    </row>
    <row r="68" spans="1:3">
      <c r="A68" s="3" t="s">
        <v>765</v>
      </c>
    </row>
    <row r="69" spans="1:3">
      <c r="A69" s="4" t="s">
        <v>766</v>
      </c>
      <c r="B69" s="5" t="n">
        <v>0</v>
      </c>
    </row>
    <row r="70" spans="1:3">
      <c r="A70" s="4" t="s">
        <v>767</v>
      </c>
      <c r="B70" s="5" t="n">
        <v>0</v>
      </c>
    </row>
    <row r="71" spans="1:3">
      <c r="A71" s="4" t="s">
        <v>768</v>
      </c>
      <c r="B71" s="5" t="n">
        <v>322000</v>
      </c>
    </row>
    <row r="72" spans="1:3">
      <c r="A72" s="4" t="s">
        <v>767</v>
      </c>
      <c r="B72" s="5" t="n">
        <v>27000</v>
      </c>
    </row>
    <row r="73" spans="1:3">
      <c r="A73" s="4" t="s">
        <v>769</v>
      </c>
      <c r="B73" s="5" t="n">
        <v>322000</v>
      </c>
    </row>
    <row r="74" spans="1:3">
      <c r="A74" s="4" t="s">
        <v>770</v>
      </c>
      <c r="B74" s="5" t="n">
        <v>0</v>
      </c>
    </row>
    <row r="75" spans="1:3">
      <c r="A75" s="4" t="s">
        <v>548</v>
      </c>
    </row>
    <row r="76" spans="1:3">
      <c r="A76" s="3" t="s">
        <v>765</v>
      </c>
    </row>
    <row r="77" spans="1:3">
      <c r="A77" s="4" t="s">
        <v>766</v>
      </c>
      <c r="B77" s="5" t="n">
        <v>0</v>
      </c>
    </row>
    <row r="78" spans="1:3">
      <c r="A78" s="4" t="s">
        <v>767</v>
      </c>
      <c r="B78" s="5" t="n">
        <v>0</v>
      </c>
    </row>
    <row r="79" spans="1:3">
      <c r="A79" s="4" t="s">
        <v>768</v>
      </c>
      <c r="B79" s="5" t="n">
        <v>0</v>
      </c>
    </row>
    <row r="80" spans="1:3">
      <c r="A80" s="4" t="s">
        <v>767</v>
      </c>
      <c r="B80" s="5" t="n">
        <v>0</v>
      </c>
    </row>
    <row r="81" spans="1:3">
      <c r="A81" s="4" t="s">
        <v>769</v>
      </c>
      <c r="B81" s="5" t="n">
        <v>0</v>
      </c>
    </row>
    <row r="82" spans="1:3">
      <c r="A82" s="4" t="s">
        <v>770</v>
      </c>
      <c r="B82" s="5" t="n">
        <v>0</v>
      </c>
    </row>
    <row r="83" spans="1:3">
      <c r="A83" s="4" t="s">
        <v>388</v>
      </c>
    </row>
    <row r="84" spans="1:3">
      <c r="A84" s="3" t="s">
        <v>765</v>
      </c>
    </row>
    <row r="85" spans="1:3">
      <c r="A85" s="4" t="s">
        <v>766</v>
      </c>
      <c r="B85" s="5" t="n">
        <v>1941000</v>
      </c>
    </row>
    <row r="86" spans="1:3">
      <c r="A86" s="4" t="s">
        <v>767</v>
      </c>
      <c r="B86" s="5" t="n">
        <v>0</v>
      </c>
    </row>
    <row r="87" spans="1:3">
      <c r="A87" s="4" t="s">
        <v>768</v>
      </c>
      <c r="B87" s="5" t="n">
        <v>13806000</v>
      </c>
    </row>
    <row r="88" spans="1:3">
      <c r="A88" s="4" t="s">
        <v>767</v>
      </c>
      <c r="B88" s="5" t="n">
        <v>1696000</v>
      </c>
    </row>
    <row r="89" spans="1:3">
      <c r="A89" s="4" t="s">
        <v>769</v>
      </c>
      <c r="B89" s="5" t="n">
        <v>15747000</v>
      </c>
    </row>
    <row r="90" spans="1:3">
      <c r="A90" s="4" t="s">
        <v>770</v>
      </c>
      <c r="B90" s="5" t="n">
        <v>1940000</v>
      </c>
    </row>
    <row r="91" spans="1:3">
      <c r="A91" s="4" t="s">
        <v>549</v>
      </c>
    </row>
    <row r="92" spans="1:3">
      <c r="A92" s="3" t="s">
        <v>765</v>
      </c>
    </row>
    <row r="93" spans="1:3">
      <c r="A93" s="4" t="s">
        <v>766</v>
      </c>
      <c r="B93" s="5" t="n">
        <v>1063000</v>
      </c>
    </row>
    <row r="94" spans="1:3">
      <c r="A94" s="4" t="s">
        <v>767</v>
      </c>
      <c r="B94" s="5" t="n">
        <v>0</v>
      </c>
    </row>
    <row r="95" spans="1:3">
      <c r="A95" s="4" t="s">
        <v>768</v>
      </c>
      <c r="B95" s="5" t="n">
        <v>4613000</v>
      </c>
    </row>
    <row r="96" spans="1:3">
      <c r="A96" s="4" t="s">
        <v>767</v>
      </c>
      <c r="B96" s="5" t="n">
        <v>215000</v>
      </c>
    </row>
    <row r="97" spans="1:3">
      <c r="A97" s="4" t="s">
        <v>769</v>
      </c>
      <c r="B97" s="5" t="n">
        <v>5676000</v>
      </c>
    </row>
    <row r="98" spans="1:3">
      <c r="A98" s="4" t="s">
        <v>770</v>
      </c>
      <c r="B98" s="5" t="n">
        <v>1063000</v>
      </c>
    </row>
    <row r="99" spans="1:3">
      <c r="A99" s="4" t="s">
        <v>550</v>
      </c>
    </row>
    <row r="100" spans="1:3">
      <c r="A100" s="3" t="s">
        <v>765</v>
      </c>
    </row>
    <row r="101" spans="1:3">
      <c r="A101" s="4" t="s">
        <v>766</v>
      </c>
      <c r="B101" s="5" t="n">
        <v>0</v>
      </c>
    </row>
    <row r="102" spans="1:3">
      <c r="A102" s="4" t="s">
        <v>767</v>
      </c>
      <c r="B102" s="5" t="n">
        <v>0</v>
      </c>
    </row>
    <row r="103" spans="1:3">
      <c r="A103" s="4" t="s">
        <v>768</v>
      </c>
      <c r="B103" s="5" t="n">
        <v>9142000</v>
      </c>
    </row>
    <row r="104" spans="1:3">
      <c r="A104" s="4" t="s">
        <v>767</v>
      </c>
      <c r="B104" s="5" t="n">
        <v>1475000</v>
      </c>
    </row>
    <row r="105" spans="1:3">
      <c r="A105" s="4" t="s">
        <v>769</v>
      </c>
      <c r="B105" s="5" t="n">
        <v>9142000</v>
      </c>
    </row>
    <row r="106" spans="1:3">
      <c r="A106" s="4" t="s">
        <v>770</v>
      </c>
      <c r="B106" s="5" t="n">
        <v>0</v>
      </c>
    </row>
    <row r="107" spans="1:3">
      <c r="A107" s="4" t="s">
        <v>551</v>
      </c>
    </row>
    <row r="108" spans="1:3">
      <c r="A108" s="3" t="s">
        <v>765</v>
      </c>
    </row>
    <row r="109" spans="1:3">
      <c r="A109" s="4" t="s">
        <v>766</v>
      </c>
      <c r="B109" s="5" t="n">
        <v>878000</v>
      </c>
    </row>
    <row r="110" spans="1:3">
      <c r="A110" s="4" t="s">
        <v>767</v>
      </c>
      <c r="B110" s="5" t="n">
        <v>0</v>
      </c>
    </row>
    <row r="111" spans="1:3">
      <c r="A111" s="4" t="s">
        <v>768</v>
      </c>
      <c r="B111" s="5" t="n">
        <v>51000</v>
      </c>
    </row>
    <row r="112" spans="1:3">
      <c r="A112" s="4" t="s">
        <v>767</v>
      </c>
      <c r="B112" s="5" t="n">
        <v>6000</v>
      </c>
    </row>
    <row r="113" spans="1:3">
      <c r="A113" s="4" t="s">
        <v>769</v>
      </c>
      <c r="B113" s="5" t="n">
        <v>929000</v>
      </c>
    </row>
    <row r="114" spans="1:3">
      <c r="A114" s="4" t="s">
        <v>770</v>
      </c>
      <c r="B114" s="5" t="n">
        <v>877000</v>
      </c>
    </row>
    <row r="115" spans="1:3">
      <c r="A115" s="4" t="s">
        <v>400</v>
      </c>
    </row>
    <row r="116" spans="1:3">
      <c r="A116" s="3" t="s">
        <v>765</v>
      </c>
    </row>
    <row r="117" spans="1:3">
      <c r="A117" s="4" t="s">
        <v>766</v>
      </c>
      <c r="B117" s="5" t="n">
        <v>0</v>
      </c>
    </row>
    <row r="118" spans="1:3">
      <c r="A118" s="4" t="s">
        <v>767</v>
      </c>
      <c r="B118" s="5" t="n">
        <v>0</v>
      </c>
    </row>
    <row r="119" spans="1:3">
      <c r="A119" s="4" t="s">
        <v>768</v>
      </c>
      <c r="B119" s="5" t="n">
        <v>358000</v>
      </c>
    </row>
    <row r="120" spans="1:3">
      <c r="A120" s="4" t="s">
        <v>767</v>
      </c>
      <c r="B120" s="5" t="n">
        <v>3000</v>
      </c>
    </row>
    <row r="121" spans="1:3">
      <c r="A121" s="4" t="s">
        <v>769</v>
      </c>
      <c r="B121" s="5" t="n">
        <v>358000</v>
      </c>
    </row>
    <row r="122" spans="1:3">
      <c r="A122" s="4" t="s">
        <v>770</v>
      </c>
      <c r="B122" s="5" t="n">
        <v>0</v>
      </c>
    </row>
    <row r="123" spans="1:3">
      <c r="A123" s="4" t="s">
        <v>552</v>
      </c>
    </row>
    <row r="124" spans="1:3">
      <c r="A124" s="3" t="s">
        <v>765</v>
      </c>
    </row>
    <row r="125" spans="1:3">
      <c r="A125" s="4" t="s">
        <v>766</v>
      </c>
      <c r="B125" s="5" t="n">
        <v>0</v>
      </c>
    </row>
    <row r="126" spans="1:3">
      <c r="A126" s="4" t="s">
        <v>767</v>
      </c>
      <c r="B126" s="5" t="n">
        <v>0</v>
      </c>
    </row>
    <row r="127" spans="1:3">
      <c r="A127" s="4" t="s">
        <v>768</v>
      </c>
      <c r="B127" s="5" t="n">
        <v>358000</v>
      </c>
    </row>
    <row r="128" spans="1:3">
      <c r="A128" s="4" t="s">
        <v>767</v>
      </c>
      <c r="B128" s="5" t="n">
        <v>3000</v>
      </c>
    </row>
    <row r="129" spans="1:3">
      <c r="A129" s="4" t="s">
        <v>769</v>
      </c>
      <c r="B129" s="5" t="n">
        <v>358000</v>
      </c>
    </row>
    <row r="130" spans="1:3">
      <c r="A130" s="4" t="s">
        <v>770</v>
      </c>
      <c r="B130" s="5" t="n">
        <v>0</v>
      </c>
    </row>
    <row r="131" spans="1:3">
      <c r="A131" s="4" t="s">
        <v>553</v>
      </c>
    </row>
    <row r="132" spans="1:3">
      <c r="A132" s="3" t="s">
        <v>765</v>
      </c>
    </row>
    <row r="133" spans="1:3">
      <c r="A133" s="4" t="s">
        <v>766</v>
      </c>
      <c r="B133" s="5" t="n">
        <v>0</v>
      </c>
    </row>
    <row r="134" spans="1:3">
      <c r="A134" s="4" t="s">
        <v>767</v>
      </c>
      <c r="B134" s="5" t="n">
        <v>0</v>
      </c>
    </row>
    <row r="135" spans="1:3">
      <c r="A135" s="4" t="s">
        <v>768</v>
      </c>
      <c r="B135" s="5" t="n">
        <v>0</v>
      </c>
    </row>
    <row r="136" spans="1:3">
      <c r="A136" s="4" t="s">
        <v>767</v>
      </c>
      <c r="B136" s="5" t="n">
        <v>0</v>
      </c>
    </row>
    <row r="137" spans="1:3">
      <c r="A137" s="4" t="s">
        <v>769</v>
      </c>
      <c r="B137" s="5" t="n">
        <v>0</v>
      </c>
    </row>
    <row r="138" spans="1:3">
      <c r="A138" s="4" t="s">
        <v>770</v>
      </c>
      <c r="B138"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06</v>
      </c>
    </row>
    <row r="2" spans="1:2">
      <c r="A2" s="3" t="s">
        <v>686</v>
      </c>
    </row>
    <row r="3" spans="1:2">
      <c r="A3" s="4" t="s">
        <v>773</v>
      </c>
      <c r="B3" s="6" t="n">
        <v>6030</v>
      </c>
    </row>
    <row r="4" spans="1:2">
      <c r="A4" s="4" t="s">
        <v>774</v>
      </c>
    </row>
    <row r="5" spans="1:2">
      <c r="A5" s="3" t="s">
        <v>686</v>
      </c>
    </row>
    <row r="6" spans="1:2">
      <c r="A6" s="4" t="s">
        <v>773</v>
      </c>
      <c r="B6" s="5" t="n">
        <v>590</v>
      </c>
    </row>
    <row r="7" spans="1:2">
      <c r="A7" s="4" t="s">
        <v>775</v>
      </c>
    </row>
    <row r="8" spans="1:2">
      <c r="A8" s="3" t="s">
        <v>686</v>
      </c>
    </row>
    <row r="9" spans="1:2">
      <c r="A9" s="4" t="s">
        <v>773</v>
      </c>
      <c r="B9" s="5" t="n">
        <v>756</v>
      </c>
    </row>
    <row r="10" spans="1:2">
      <c r="A10" s="4" t="s">
        <v>776</v>
      </c>
    </row>
    <row r="11" spans="1:2">
      <c r="A11" s="3" t="s">
        <v>686</v>
      </c>
    </row>
    <row r="12" spans="1:2">
      <c r="A12" s="4" t="s">
        <v>773</v>
      </c>
      <c r="B12" s="5" t="n">
        <v>0</v>
      </c>
    </row>
    <row r="13" spans="1:2">
      <c r="A13" s="4" t="s">
        <v>777</v>
      </c>
    </row>
    <row r="14" spans="1:2">
      <c r="A14" s="3" t="s">
        <v>686</v>
      </c>
    </row>
    <row r="15" spans="1:2">
      <c r="A15" s="4" t="s">
        <v>773</v>
      </c>
      <c r="B15" s="5" t="n">
        <v>710</v>
      </c>
    </row>
    <row r="16" spans="1:2">
      <c r="A16" s="4" t="s">
        <v>778</v>
      </c>
    </row>
    <row r="17" spans="1:2">
      <c r="A17" s="3" t="s">
        <v>686</v>
      </c>
    </row>
    <row r="18" spans="1:2">
      <c r="A18" s="4" t="s">
        <v>773</v>
      </c>
      <c r="B18" s="5" t="n">
        <v>1802</v>
      </c>
    </row>
    <row r="19" spans="1:2">
      <c r="A19" s="4" t="s">
        <v>779</v>
      </c>
    </row>
    <row r="20" spans="1:2">
      <c r="A20" s="3" t="s">
        <v>686</v>
      </c>
    </row>
    <row r="21" spans="1:2">
      <c r="A21" s="4" t="s">
        <v>773</v>
      </c>
      <c r="B21" s="5" t="n">
        <v>2172</v>
      </c>
    </row>
    <row r="22" spans="1:2">
      <c r="A22" s="4" t="s">
        <v>398</v>
      </c>
    </row>
    <row r="23" spans="1:2">
      <c r="A23" s="3" t="s">
        <v>686</v>
      </c>
    </row>
    <row r="24" spans="1:2">
      <c r="A24" s="4" t="s">
        <v>773</v>
      </c>
      <c r="B24" s="5" t="n">
        <v>2512</v>
      </c>
    </row>
    <row r="25" spans="1:2">
      <c r="A25" s="4" t="s">
        <v>780</v>
      </c>
    </row>
    <row r="26" spans="1:2">
      <c r="A26" s="3" t="s">
        <v>686</v>
      </c>
    </row>
    <row r="27" spans="1:2">
      <c r="A27" s="4" t="s">
        <v>773</v>
      </c>
      <c r="B27" s="5" t="n">
        <v>0</v>
      </c>
    </row>
    <row r="28" spans="1:2">
      <c r="A28" s="4" t="s">
        <v>781</v>
      </c>
    </row>
    <row r="29" spans="1:2">
      <c r="A29" s="3" t="s">
        <v>686</v>
      </c>
    </row>
    <row r="30" spans="1:2">
      <c r="A30" s="4" t="s">
        <v>773</v>
      </c>
      <c r="B30" s="5" t="n">
        <v>0</v>
      </c>
    </row>
    <row r="31" spans="1:2">
      <c r="A31" s="4" t="s">
        <v>782</v>
      </c>
    </row>
    <row r="32" spans="1:2">
      <c r="A32" s="3" t="s">
        <v>686</v>
      </c>
    </row>
    <row r="33" spans="1:2">
      <c r="A33" s="4" t="s">
        <v>773</v>
      </c>
      <c r="B33" s="5" t="n">
        <v>0</v>
      </c>
    </row>
    <row r="34" spans="1:2">
      <c r="A34" s="4" t="s">
        <v>783</v>
      </c>
    </row>
    <row r="35" spans="1:2">
      <c r="A35" s="3" t="s">
        <v>686</v>
      </c>
    </row>
    <row r="36" spans="1:2">
      <c r="A36" s="4" t="s">
        <v>773</v>
      </c>
      <c r="B36" s="5" t="n">
        <v>710</v>
      </c>
    </row>
    <row r="37" spans="1:2">
      <c r="A37" s="4" t="s">
        <v>784</v>
      </c>
    </row>
    <row r="38" spans="1:2">
      <c r="A38" s="3" t="s">
        <v>686</v>
      </c>
    </row>
    <row r="39" spans="1:2">
      <c r="A39" s="4" t="s">
        <v>773</v>
      </c>
      <c r="B39" s="5" t="n">
        <v>1802</v>
      </c>
    </row>
    <row r="40" spans="1:2">
      <c r="A40" s="4" t="s">
        <v>785</v>
      </c>
    </row>
    <row r="41" spans="1:2">
      <c r="A41" s="3" t="s">
        <v>686</v>
      </c>
    </row>
    <row r="42" spans="1:2">
      <c r="A42" s="4" t="s">
        <v>773</v>
      </c>
      <c r="B42" s="5" t="n">
        <v>0</v>
      </c>
    </row>
    <row r="43" spans="1:2">
      <c r="A43" s="4" t="s">
        <v>542</v>
      </c>
    </row>
    <row r="44" spans="1:2">
      <c r="A44" s="3" t="s">
        <v>686</v>
      </c>
    </row>
    <row r="45" spans="1:2">
      <c r="A45" s="4" t="s">
        <v>773</v>
      </c>
      <c r="B45" s="5" t="n">
        <v>318</v>
      </c>
    </row>
    <row r="46" spans="1:2">
      <c r="A46" s="4" t="s">
        <v>786</v>
      </c>
    </row>
    <row r="47" spans="1:2">
      <c r="A47" s="3" t="s">
        <v>686</v>
      </c>
    </row>
    <row r="48" spans="1:2">
      <c r="A48" s="4" t="s">
        <v>773</v>
      </c>
      <c r="B48" s="5" t="n">
        <v>0</v>
      </c>
    </row>
    <row r="49" spans="1:2">
      <c r="A49" s="4" t="s">
        <v>787</v>
      </c>
    </row>
    <row r="50" spans="1:2">
      <c r="A50" s="3" t="s">
        <v>686</v>
      </c>
    </row>
    <row r="51" spans="1:2">
      <c r="A51" s="4" t="s">
        <v>773</v>
      </c>
      <c r="B51" s="5" t="n">
        <v>0</v>
      </c>
    </row>
    <row r="52" spans="1:2">
      <c r="A52" s="4" t="s">
        <v>788</v>
      </c>
    </row>
    <row r="53" spans="1:2">
      <c r="A53" s="3" t="s">
        <v>686</v>
      </c>
    </row>
    <row r="54" spans="1:2">
      <c r="A54" s="4" t="s">
        <v>773</v>
      </c>
      <c r="B54" s="5" t="n">
        <v>0</v>
      </c>
    </row>
    <row r="55" spans="1:2">
      <c r="A55" s="4" t="s">
        <v>789</v>
      </c>
    </row>
    <row r="56" spans="1:2">
      <c r="A56" s="3" t="s">
        <v>686</v>
      </c>
    </row>
    <row r="57" spans="1:2">
      <c r="A57" s="4" t="s">
        <v>773</v>
      </c>
      <c r="B57" s="5" t="n">
        <v>318</v>
      </c>
    </row>
    <row r="58" spans="1:2">
      <c r="A58" s="4" t="s">
        <v>790</v>
      </c>
    </row>
    <row r="59" spans="1:2">
      <c r="A59" s="3" t="s">
        <v>686</v>
      </c>
    </row>
    <row r="60" spans="1:2">
      <c r="A60" s="4" t="s">
        <v>773</v>
      </c>
      <c r="B60" s="5" t="n">
        <v>0</v>
      </c>
    </row>
    <row r="61" spans="1:2">
      <c r="A61" s="4" t="s">
        <v>791</v>
      </c>
    </row>
    <row r="62" spans="1:2">
      <c r="A62" s="3" t="s">
        <v>686</v>
      </c>
    </row>
    <row r="63" spans="1:2">
      <c r="A63" s="4" t="s">
        <v>773</v>
      </c>
      <c r="B63" s="5" t="n">
        <v>0</v>
      </c>
    </row>
    <row r="64" spans="1:2">
      <c r="A64" s="4" t="s">
        <v>543</v>
      </c>
    </row>
    <row r="65" spans="1:2">
      <c r="A65" s="3" t="s">
        <v>686</v>
      </c>
    </row>
    <row r="66" spans="1:2">
      <c r="A66" s="4" t="s">
        <v>773</v>
      </c>
      <c r="B66" s="5" t="n">
        <v>0</v>
      </c>
    </row>
    <row r="67" spans="1:2">
      <c r="A67" s="4" t="s">
        <v>792</v>
      </c>
    </row>
    <row r="68" spans="1:2">
      <c r="A68" s="3" t="s">
        <v>686</v>
      </c>
    </row>
    <row r="69" spans="1:2">
      <c r="A69" s="4" t="s">
        <v>773</v>
      </c>
      <c r="B69" s="5" t="n">
        <v>0</v>
      </c>
    </row>
    <row r="70" spans="1:2">
      <c r="A70" s="4" t="s">
        <v>793</v>
      </c>
    </row>
    <row r="71" spans="1:2">
      <c r="A71" s="3" t="s">
        <v>686</v>
      </c>
    </row>
    <row r="72" spans="1:2">
      <c r="A72" s="4" t="s">
        <v>773</v>
      </c>
      <c r="B72" s="5" t="n">
        <v>0</v>
      </c>
    </row>
    <row r="73" spans="1:2">
      <c r="A73" s="4" t="s">
        <v>794</v>
      </c>
    </row>
    <row r="74" spans="1:2">
      <c r="A74" s="3" t="s">
        <v>686</v>
      </c>
    </row>
    <row r="75" spans="1:2">
      <c r="A75" s="4" t="s">
        <v>773</v>
      </c>
      <c r="B75" s="5" t="n">
        <v>0</v>
      </c>
    </row>
    <row r="76" spans="1:2">
      <c r="A76" s="4" t="s">
        <v>795</v>
      </c>
    </row>
    <row r="77" spans="1:2">
      <c r="A77" s="3" t="s">
        <v>686</v>
      </c>
    </row>
    <row r="78" spans="1:2">
      <c r="A78" s="4" t="s">
        <v>773</v>
      </c>
      <c r="B78" s="5" t="n">
        <v>0</v>
      </c>
    </row>
    <row r="79" spans="1:2">
      <c r="A79" s="4" t="s">
        <v>796</v>
      </c>
    </row>
    <row r="80" spans="1:2">
      <c r="A80" s="3" t="s">
        <v>686</v>
      </c>
    </row>
    <row r="81" spans="1:2">
      <c r="A81" s="4" t="s">
        <v>773</v>
      </c>
      <c r="B81" s="5" t="n">
        <v>0</v>
      </c>
    </row>
    <row r="82" spans="1:2">
      <c r="A82" s="4" t="s">
        <v>797</v>
      </c>
    </row>
    <row r="83" spans="1:2">
      <c r="A83" s="3" t="s">
        <v>686</v>
      </c>
    </row>
    <row r="84" spans="1:2">
      <c r="A84" s="4" t="s">
        <v>773</v>
      </c>
      <c r="B84" s="5" t="n">
        <v>0</v>
      </c>
    </row>
    <row r="85" spans="1:2">
      <c r="A85" s="4" t="s">
        <v>544</v>
      </c>
    </row>
    <row r="86" spans="1:2">
      <c r="A86" s="3" t="s">
        <v>686</v>
      </c>
    </row>
    <row r="87" spans="1:2">
      <c r="A87" s="4" t="s">
        <v>773</v>
      </c>
      <c r="B87" s="5" t="n">
        <v>1802</v>
      </c>
    </row>
    <row r="88" spans="1:2">
      <c r="A88" s="4" t="s">
        <v>798</v>
      </c>
    </row>
    <row r="89" spans="1:2">
      <c r="A89" s="3" t="s">
        <v>686</v>
      </c>
    </row>
    <row r="90" spans="1:2">
      <c r="A90" s="4" t="s">
        <v>773</v>
      </c>
      <c r="B90" s="5" t="n">
        <v>0</v>
      </c>
    </row>
    <row r="91" spans="1:2">
      <c r="A91" s="4" t="s">
        <v>799</v>
      </c>
    </row>
    <row r="92" spans="1:2">
      <c r="A92" s="3" t="s">
        <v>686</v>
      </c>
    </row>
    <row r="93" spans="1:2">
      <c r="A93" s="4" t="s">
        <v>773</v>
      </c>
      <c r="B93" s="5" t="n">
        <v>0</v>
      </c>
    </row>
    <row r="94" spans="1:2">
      <c r="A94" s="4" t="s">
        <v>800</v>
      </c>
    </row>
    <row r="95" spans="1:2">
      <c r="A95" s="3" t="s">
        <v>686</v>
      </c>
    </row>
    <row r="96" spans="1:2">
      <c r="A96" s="4" t="s">
        <v>773</v>
      </c>
      <c r="B96" s="5" t="n">
        <v>0</v>
      </c>
    </row>
    <row r="97" spans="1:2">
      <c r="A97" s="4" t="s">
        <v>801</v>
      </c>
    </row>
    <row r="98" spans="1:2">
      <c r="A98" s="3" t="s">
        <v>686</v>
      </c>
    </row>
    <row r="99" spans="1:2">
      <c r="A99" s="4" t="s">
        <v>773</v>
      </c>
      <c r="B99" s="5" t="n">
        <v>0</v>
      </c>
    </row>
    <row r="100" spans="1:2">
      <c r="A100" s="4" t="s">
        <v>802</v>
      </c>
    </row>
    <row r="101" spans="1:2">
      <c r="A101" s="3" t="s">
        <v>686</v>
      </c>
    </row>
    <row r="102" spans="1:2">
      <c r="A102" s="4" t="s">
        <v>773</v>
      </c>
      <c r="B102" s="5" t="n">
        <v>1802</v>
      </c>
    </row>
    <row r="103" spans="1:2">
      <c r="A103" s="4" t="s">
        <v>803</v>
      </c>
    </row>
    <row r="104" spans="1:2">
      <c r="A104" s="3" t="s">
        <v>686</v>
      </c>
    </row>
    <row r="105" spans="1:2">
      <c r="A105" s="4" t="s">
        <v>773</v>
      </c>
      <c r="B105" s="5" t="n">
        <v>0</v>
      </c>
    </row>
    <row r="106" spans="1:2">
      <c r="A106" s="4" t="s">
        <v>545</v>
      </c>
    </row>
    <row r="107" spans="1:2">
      <c r="A107" s="3" t="s">
        <v>686</v>
      </c>
    </row>
    <row r="108" spans="1:2">
      <c r="A108" s="4" t="s">
        <v>773</v>
      </c>
      <c r="B108" s="5" t="n">
        <v>392</v>
      </c>
    </row>
    <row r="109" spans="1:2">
      <c r="A109" s="4" t="s">
        <v>804</v>
      </c>
    </row>
    <row r="110" spans="1:2">
      <c r="A110" s="3" t="s">
        <v>686</v>
      </c>
    </row>
    <row r="111" spans="1:2">
      <c r="A111" s="4" t="s">
        <v>773</v>
      </c>
      <c r="B111" s="5" t="n">
        <v>0</v>
      </c>
    </row>
    <row r="112" spans="1:2">
      <c r="A112" s="4" t="s">
        <v>805</v>
      </c>
    </row>
    <row r="113" spans="1:2">
      <c r="A113" s="3" t="s">
        <v>686</v>
      </c>
    </row>
    <row r="114" spans="1:2">
      <c r="A114" s="4" t="s">
        <v>773</v>
      </c>
      <c r="B114" s="5" t="n">
        <v>0</v>
      </c>
    </row>
    <row r="115" spans="1:2">
      <c r="A115" s="4" t="s">
        <v>806</v>
      </c>
    </row>
    <row r="116" spans="1:2">
      <c r="A116" s="3" t="s">
        <v>686</v>
      </c>
    </row>
    <row r="117" spans="1:2">
      <c r="A117" s="4" t="s">
        <v>773</v>
      </c>
      <c r="B117" s="5" t="n">
        <v>0</v>
      </c>
    </row>
    <row r="118" spans="1:2">
      <c r="A118" s="4" t="s">
        <v>807</v>
      </c>
    </row>
    <row r="119" spans="1:2">
      <c r="A119" s="3" t="s">
        <v>686</v>
      </c>
    </row>
    <row r="120" spans="1:2">
      <c r="A120" s="4" t="s">
        <v>773</v>
      </c>
      <c r="B120" s="5" t="n">
        <v>392</v>
      </c>
    </row>
    <row r="121" spans="1:2">
      <c r="A121" s="4" t="s">
        <v>808</v>
      </c>
    </row>
    <row r="122" spans="1:2">
      <c r="A122" s="3" t="s">
        <v>686</v>
      </c>
    </row>
    <row r="123" spans="1:2">
      <c r="A123" s="4" t="s">
        <v>773</v>
      </c>
      <c r="B123" s="5" t="n">
        <v>0</v>
      </c>
    </row>
    <row r="124" spans="1:2">
      <c r="A124" s="4" t="s">
        <v>809</v>
      </c>
    </row>
    <row r="125" spans="1:2">
      <c r="A125" s="3" t="s">
        <v>686</v>
      </c>
    </row>
    <row r="126" spans="1:2">
      <c r="A126" s="4" t="s">
        <v>773</v>
      </c>
      <c r="B126" s="5" t="n">
        <v>0</v>
      </c>
    </row>
    <row r="127" spans="1:2">
      <c r="A127" s="4" t="s">
        <v>399</v>
      </c>
    </row>
    <row r="128" spans="1:2">
      <c r="A128" s="3" t="s">
        <v>686</v>
      </c>
    </row>
    <row r="129" spans="1:2">
      <c r="A129" s="4" t="s">
        <v>773</v>
      </c>
      <c r="B129" s="5" t="n">
        <v>1033</v>
      </c>
    </row>
    <row r="130" spans="1:2">
      <c r="A130" s="4" t="s">
        <v>810</v>
      </c>
    </row>
    <row r="131" spans="1:2">
      <c r="A131" s="3" t="s">
        <v>686</v>
      </c>
    </row>
    <row r="132" spans="1:2">
      <c r="A132" s="4" t="s">
        <v>773</v>
      </c>
      <c r="B132" s="5" t="n">
        <v>277</v>
      </c>
    </row>
    <row r="133" spans="1:2">
      <c r="A133" s="4" t="s">
        <v>811</v>
      </c>
    </row>
    <row r="134" spans="1:2">
      <c r="A134" s="3" t="s">
        <v>686</v>
      </c>
    </row>
    <row r="135" spans="1:2">
      <c r="A135" s="4" t="s">
        <v>773</v>
      </c>
      <c r="B135" s="5" t="n">
        <v>756</v>
      </c>
    </row>
    <row r="136" spans="1:2">
      <c r="A136" s="4" t="s">
        <v>812</v>
      </c>
    </row>
    <row r="137" spans="1:2">
      <c r="A137" s="3" t="s">
        <v>686</v>
      </c>
    </row>
    <row r="138" spans="1:2">
      <c r="A138" s="4" t="s">
        <v>773</v>
      </c>
      <c r="B138" s="5" t="n">
        <v>0</v>
      </c>
    </row>
    <row r="139" spans="1:2">
      <c r="A139" s="4" t="s">
        <v>813</v>
      </c>
    </row>
    <row r="140" spans="1:2">
      <c r="A140" s="3" t="s">
        <v>686</v>
      </c>
    </row>
    <row r="141" spans="1:2">
      <c r="A141" s="4" t="s">
        <v>773</v>
      </c>
      <c r="B141" s="5" t="n">
        <v>0</v>
      </c>
    </row>
    <row r="142" spans="1:2">
      <c r="A142" s="4" t="s">
        <v>814</v>
      </c>
    </row>
    <row r="143" spans="1:2">
      <c r="A143" s="3" t="s">
        <v>686</v>
      </c>
    </row>
    <row r="144" spans="1:2">
      <c r="A144" s="4" t="s">
        <v>773</v>
      </c>
      <c r="B144" s="5" t="n">
        <v>0</v>
      </c>
    </row>
    <row r="145" spans="1:2">
      <c r="A145" s="4" t="s">
        <v>815</v>
      </c>
    </row>
    <row r="146" spans="1:2">
      <c r="A146" s="3" t="s">
        <v>686</v>
      </c>
    </row>
    <row r="147" spans="1:2">
      <c r="A147" s="4" t="s">
        <v>773</v>
      </c>
      <c r="B147" s="5" t="n">
        <v>0</v>
      </c>
    </row>
    <row r="148" spans="1:2">
      <c r="A148" s="4" t="s">
        <v>546</v>
      </c>
    </row>
    <row r="149" spans="1:2">
      <c r="A149" s="3" t="s">
        <v>686</v>
      </c>
    </row>
    <row r="150" spans="1:2">
      <c r="A150" s="4" t="s">
        <v>773</v>
      </c>
      <c r="B150" s="5" t="n">
        <v>1033</v>
      </c>
    </row>
    <row r="151" spans="1:2">
      <c r="A151" s="4" t="s">
        <v>816</v>
      </c>
    </row>
    <row r="152" spans="1:2">
      <c r="A152" s="3" t="s">
        <v>686</v>
      </c>
    </row>
    <row r="153" spans="1:2">
      <c r="A153" s="4" t="s">
        <v>773</v>
      </c>
      <c r="B153" s="5" t="n">
        <v>277</v>
      </c>
    </row>
    <row r="154" spans="1:2">
      <c r="A154" s="4" t="s">
        <v>817</v>
      </c>
    </row>
    <row r="155" spans="1:2">
      <c r="A155" s="3" t="s">
        <v>686</v>
      </c>
    </row>
    <row r="156" spans="1:2">
      <c r="A156" s="4" t="s">
        <v>773</v>
      </c>
      <c r="B156" s="5" t="n">
        <v>756</v>
      </c>
    </row>
    <row r="157" spans="1:2">
      <c r="A157" s="4" t="s">
        <v>818</v>
      </c>
    </row>
    <row r="158" spans="1:2">
      <c r="A158" s="3" t="s">
        <v>686</v>
      </c>
    </row>
    <row r="159" spans="1:2">
      <c r="A159" s="4" t="s">
        <v>773</v>
      </c>
      <c r="B159" s="5" t="n">
        <v>0</v>
      </c>
    </row>
    <row r="160" spans="1:2">
      <c r="A160" s="4" t="s">
        <v>819</v>
      </c>
    </row>
    <row r="161" spans="1:2">
      <c r="A161" s="3" t="s">
        <v>686</v>
      </c>
    </row>
    <row r="162" spans="1:2">
      <c r="A162" s="4" t="s">
        <v>773</v>
      </c>
      <c r="B162" s="5" t="n">
        <v>0</v>
      </c>
    </row>
    <row r="163" spans="1:2">
      <c r="A163" s="4" t="s">
        <v>820</v>
      </c>
    </row>
    <row r="164" spans="1:2">
      <c r="A164" s="3" t="s">
        <v>686</v>
      </c>
    </row>
    <row r="165" spans="1:2">
      <c r="A165" s="4" t="s">
        <v>773</v>
      </c>
      <c r="B165" s="5" t="n">
        <v>0</v>
      </c>
    </row>
    <row r="166" spans="1:2">
      <c r="A166" s="4" t="s">
        <v>821</v>
      </c>
    </row>
    <row r="167" spans="1:2">
      <c r="A167" s="3" t="s">
        <v>686</v>
      </c>
    </row>
    <row r="168" spans="1:2">
      <c r="A168" s="4" t="s">
        <v>773</v>
      </c>
      <c r="B168" s="5" t="n">
        <v>0</v>
      </c>
    </row>
    <row r="169" spans="1:2">
      <c r="A169" s="4" t="s">
        <v>547</v>
      </c>
    </row>
    <row r="170" spans="1:2">
      <c r="A170" s="3" t="s">
        <v>686</v>
      </c>
    </row>
    <row r="171" spans="1:2">
      <c r="A171" s="4" t="s">
        <v>773</v>
      </c>
      <c r="B171" s="5" t="n">
        <v>0</v>
      </c>
    </row>
    <row r="172" spans="1:2">
      <c r="A172" s="4" t="s">
        <v>822</v>
      </c>
    </row>
    <row r="173" spans="1:2">
      <c r="A173" s="3" t="s">
        <v>686</v>
      </c>
    </row>
    <row r="174" spans="1:2">
      <c r="A174" s="4" t="s">
        <v>773</v>
      </c>
      <c r="B174" s="5" t="n">
        <v>0</v>
      </c>
    </row>
    <row r="175" spans="1:2">
      <c r="A175" s="4" t="s">
        <v>823</v>
      </c>
    </row>
    <row r="176" spans="1:2">
      <c r="A176" s="3" t="s">
        <v>686</v>
      </c>
    </row>
    <row r="177" spans="1:2">
      <c r="A177" s="4" t="s">
        <v>773</v>
      </c>
      <c r="B177" s="5" t="n">
        <v>0</v>
      </c>
    </row>
    <row r="178" spans="1:2">
      <c r="A178" s="4" t="s">
        <v>824</v>
      </c>
    </row>
    <row r="179" spans="1:2">
      <c r="A179" s="3" t="s">
        <v>686</v>
      </c>
    </row>
    <row r="180" spans="1:2">
      <c r="A180" s="4" t="s">
        <v>773</v>
      </c>
      <c r="B180" s="5" t="n">
        <v>0</v>
      </c>
    </row>
    <row r="181" spans="1:2">
      <c r="A181" s="4" t="s">
        <v>825</v>
      </c>
    </row>
    <row r="182" spans="1:2">
      <c r="A182" s="3" t="s">
        <v>686</v>
      </c>
    </row>
    <row r="183" spans="1:2">
      <c r="A183" s="4" t="s">
        <v>773</v>
      </c>
      <c r="B183" s="5" t="n">
        <v>0</v>
      </c>
    </row>
    <row r="184" spans="1:2">
      <c r="A184" s="4" t="s">
        <v>826</v>
      </c>
    </row>
    <row r="185" spans="1:2">
      <c r="A185" s="3" t="s">
        <v>686</v>
      </c>
    </row>
    <row r="186" spans="1:2">
      <c r="A186" s="4" t="s">
        <v>773</v>
      </c>
      <c r="B186" s="5" t="n">
        <v>0</v>
      </c>
    </row>
    <row r="187" spans="1:2">
      <c r="A187" s="4" t="s">
        <v>827</v>
      </c>
    </row>
    <row r="188" spans="1:2">
      <c r="A188" s="3" t="s">
        <v>686</v>
      </c>
    </row>
    <row r="189" spans="1:2">
      <c r="A189" s="4" t="s">
        <v>773</v>
      </c>
      <c r="B189" s="5" t="n">
        <v>0</v>
      </c>
    </row>
    <row r="190" spans="1:2">
      <c r="A190" s="4" t="s">
        <v>548</v>
      </c>
    </row>
    <row r="191" spans="1:2">
      <c r="A191" s="3" t="s">
        <v>686</v>
      </c>
    </row>
    <row r="192" spans="1:2">
      <c r="A192" s="4" t="s">
        <v>773</v>
      </c>
      <c r="B192" s="5" t="n">
        <v>0</v>
      </c>
    </row>
    <row r="193" spans="1:2">
      <c r="A193" s="4" t="s">
        <v>828</v>
      </c>
    </row>
    <row r="194" spans="1:2">
      <c r="A194" s="3" t="s">
        <v>686</v>
      </c>
    </row>
    <row r="195" spans="1:2">
      <c r="A195" s="4" t="s">
        <v>773</v>
      </c>
      <c r="B195" s="5" t="n">
        <v>0</v>
      </c>
    </row>
    <row r="196" spans="1:2">
      <c r="A196" s="4" t="s">
        <v>829</v>
      </c>
    </row>
    <row r="197" spans="1:2">
      <c r="A197" s="3" t="s">
        <v>686</v>
      </c>
    </row>
    <row r="198" spans="1:2">
      <c r="A198" s="4" t="s">
        <v>773</v>
      </c>
      <c r="B198" s="5" t="n">
        <v>0</v>
      </c>
    </row>
    <row r="199" spans="1:2">
      <c r="A199" s="4" t="s">
        <v>830</v>
      </c>
    </row>
    <row r="200" spans="1:2">
      <c r="A200" s="3" t="s">
        <v>686</v>
      </c>
    </row>
    <row r="201" spans="1:2">
      <c r="A201" s="4" t="s">
        <v>773</v>
      </c>
      <c r="B201" s="5" t="n">
        <v>0</v>
      </c>
    </row>
    <row r="202" spans="1:2">
      <c r="A202" s="4" t="s">
        <v>831</v>
      </c>
    </row>
    <row r="203" spans="1:2">
      <c r="A203" s="3" t="s">
        <v>686</v>
      </c>
    </row>
    <row r="204" spans="1:2">
      <c r="A204" s="4" t="s">
        <v>773</v>
      </c>
      <c r="B204" s="5" t="n">
        <v>0</v>
      </c>
    </row>
    <row r="205" spans="1:2">
      <c r="A205" s="4" t="s">
        <v>832</v>
      </c>
    </row>
    <row r="206" spans="1:2">
      <c r="A206" s="3" t="s">
        <v>686</v>
      </c>
    </row>
    <row r="207" spans="1:2">
      <c r="A207" s="4" t="s">
        <v>773</v>
      </c>
      <c r="B207" s="5" t="n">
        <v>0</v>
      </c>
    </row>
    <row r="208" spans="1:2">
      <c r="A208" s="4" t="s">
        <v>833</v>
      </c>
    </row>
    <row r="209" spans="1:2">
      <c r="A209" s="3" t="s">
        <v>686</v>
      </c>
    </row>
    <row r="210" spans="1:2">
      <c r="A210" s="4" t="s">
        <v>773</v>
      </c>
      <c r="B210" s="5" t="n">
        <v>0</v>
      </c>
    </row>
    <row r="211" spans="1:2">
      <c r="A211" s="4" t="s">
        <v>388</v>
      </c>
    </row>
    <row r="212" spans="1:2">
      <c r="A212" s="3" t="s">
        <v>686</v>
      </c>
    </row>
    <row r="213" spans="1:2">
      <c r="A213" s="4" t="s">
        <v>773</v>
      </c>
      <c r="B213" s="5" t="n">
        <v>2485</v>
      </c>
    </row>
    <row r="214" spans="1:2">
      <c r="A214" s="4" t="s">
        <v>834</v>
      </c>
    </row>
    <row r="215" spans="1:2">
      <c r="A215" s="3" t="s">
        <v>686</v>
      </c>
    </row>
    <row r="216" spans="1:2">
      <c r="A216" s="4" t="s">
        <v>773</v>
      </c>
      <c r="B216" s="5" t="n">
        <v>313</v>
      </c>
    </row>
    <row r="217" spans="1:2">
      <c r="A217" s="4" t="s">
        <v>835</v>
      </c>
    </row>
    <row r="218" spans="1:2">
      <c r="A218" s="3" t="s">
        <v>686</v>
      </c>
    </row>
    <row r="219" spans="1:2">
      <c r="A219" s="4" t="s">
        <v>773</v>
      </c>
      <c r="B219" s="5" t="n">
        <v>0</v>
      </c>
    </row>
    <row r="220" spans="1:2">
      <c r="A220" s="4" t="s">
        <v>836</v>
      </c>
    </row>
    <row r="221" spans="1:2">
      <c r="A221" s="3" t="s">
        <v>686</v>
      </c>
    </row>
    <row r="222" spans="1:2">
      <c r="A222" s="4" t="s">
        <v>773</v>
      </c>
      <c r="B222" s="5" t="n">
        <v>0</v>
      </c>
    </row>
    <row r="223" spans="1:2">
      <c r="A223" s="4" t="s">
        <v>837</v>
      </c>
    </row>
    <row r="224" spans="1:2">
      <c r="A224" s="3" t="s">
        <v>686</v>
      </c>
    </row>
    <row r="225" spans="1:2">
      <c r="A225" s="4" t="s">
        <v>773</v>
      </c>
      <c r="B225" s="5" t="n">
        <v>0</v>
      </c>
    </row>
    <row r="226" spans="1:2">
      <c r="A226" s="4" t="s">
        <v>838</v>
      </c>
    </row>
    <row r="227" spans="1:2">
      <c r="A227" s="3" t="s">
        <v>686</v>
      </c>
    </row>
    <row r="228" spans="1:2">
      <c r="A228" s="4" t="s">
        <v>773</v>
      </c>
      <c r="B228" s="5" t="n">
        <v>0</v>
      </c>
    </row>
    <row r="229" spans="1:2">
      <c r="A229" s="4" t="s">
        <v>839</v>
      </c>
    </row>
    <row r="230" spans="1:2">
      <c r="A230" s="3" t="s">
        <v>686</v>
      </c>
    </row>
    <row r="231" spans="1:2">
      <c r="A231" s="4" t="s">
        <v>773</v>
      </c>
      <c r="B231" s="5" t="n">
        <v>2172</v>
      </c>
    </row>
    <row r="232" spans="1:2">
      <c r="A232" s="4" t="s">
        <v>549</v>
      </c>
    </row>
    <row r="233" spans="1:2">
      <c r="A233" s="3" t="s">
        <v>686</v>
      </c>
    </row>
    <row r="234" spans="1:2">
      <c r="A234" s="4" t="s">
        <v>773</v>
      </c>
      <c r="B234" s="5" t="n">
        <v>1608</v>
      </c>
    </row>
    <row r="235" spans="1:2">
      <c r="A235" s="4" t="s">
        <v>840</v>
      </c>
    </row>
    <row r="236" spans="1:2">
      <c r="A236" s="3" t="s">
        <v>686</v>
      </c>
    </row>
    <row r="237" spans="1:2">
      <c r="A237" s="4" t="s">
        <v>773</v>
      </c>
      <c r="B237" s="5" t="n">
        <v>313</v>
      </c>
    </row>
    <row r="238" spans="1:2">
      <c r="A238" s="4" t="s">
        <v>841</v>
      </c>
    </row>
    <row r="239" spans="1:2">
      <c r="A239" s="3" t="s">
        <v>686</v>
      </c>
    </row>
    <row r="240" spans="1:2">
      <c r="A240" s="4" t="s">
        <v>773</v>
      </c>
      <c r="B240" s="5" t="n">
        <v>0</v>
      </c>
    </row>
    <row r="241" spans="1:2">
      <c r="A241" s="4" t="s">
        <v>842</v>
      </c>
    </row>
    <row r="242" spans="1:2">
      <c r="A242" s="3" t="s">
        <v>686</v>
      </c>
    </row>
    <row r="243" spans="1:2">
      <c r="A243" s="4" t="s">
        <v>773</v>
      </c>
      <c r="B243" s="5" t="n">
        <v>0</v>
      </c>
    </row>
    <row r="244" spans="1:2">
      <c r="A244" s="4" t="s">
        <v>843</v>
      </c>
    </row>
    <row r="245" spans="1:2">
      <c r="A245" s="3" t="s">
        <v>686</v>
      </c>
    </row>
    <row r="246" spans="1:2">
      <c r="A246" s="4" t="s">
        <v>773</v>
      </c>
      <c r="B246" s="5" t="n">
        <v>0</v>
      </c>
    </row>
    <row r="247" spans="1:2">
      <c r="A247" s="4" t="s">
        <v>844</v>
      </c>
    </row>
    <row r="248" spans="1:2">
      <c r="A248" s="3" t="s">
        <v>686</v>
      </c>
    </row>
    <row r="249" spans="1:2">
      <c r="A249" s="4" t="s">
        <v>773</v>
      </c>
      <c r="B249" s="5" t="n">
        <v>0</v>
      </c>
    </row>
    <row r="250" spans="1:2">
      <c r="A250" s="4" t="s">
        <v>845</v>
      </c>
    </row>
    <row r="251" spans="1:2">
      <c r="A251" s="3" t="s">
        <v>686</v>
      </c>
    </row>
    <row r="252" spans="1:2">
      <c r="A252" s="4" t="s">
        <v>773</v>
      </c>
      <c r="B252" s="5" t="n">
        <v>1295</v>
      </c>
    </row>
    <row r="253" spans="1:2">
      <c r="A253" s="4" t="s">
        <v>550</v>
      </c>
    </row>
    <row r="254" spans="1:2">
      <c r="A254" s="3" t="s">
        <v>686</v>
      </c>
    </row>
    <row r="255" spans="1:2">
      <c r="A255" s="4" t="s">
        <v>773</v>
      </c>
      <c r="B255" s="5" t="n">
        <v>0</v>
      </c>
    </row>
    <row r="256" spans="1:2">
      <c r="A256" s="4" t="s">
        <v>846</v>
      </c>
    </row>
    <row r="257" spans="1:2">
      <c r="A257" s="3" t="s">
        <v>686</v>
      </c>
    </row>
    <row r="258" spans="1:2">
      <c r="A258" s="4" t="s">
        <v>773</v>
      </c>
      <c r="B258" s="5" t="n">
        <v>0</v>
      </c>
    </row>
    <row r="259" spans="1:2">
      <c r="A259" s="4" t="s">
        <v>847</v>
      </c>
    </row>
    <row r="260" spans="1:2">
      <c r="A260" s="3" t="s">
        <v>686</v>
      </c>
    </row>
    <row r="261" spans="1:2">
      <c r="A261" s="4" t="s">
        <v>773</v>
      </c>
      <c r="B261" s="5" t="n">
        <v>0</v>
      </c>
    </row>
    <row r="262" spans="1:2">
      <c r="A262" s="4" t="s">
        <v>848</v>
      </c>
    </row>
    <row r="263" spans="1:2">
      <c r="A263" s="3" t="s">
        <v>686</v>
      </c>
    </row>
    <row r="264" spans="1:2">
      <c r="A264" s="4" t="s">
        <v>773</v>
      </c>
      <c r="B264" s="5" t="n">
        <v>0</v>
      </c>
    </row>
    <row r="265" spans="1:2">
      <c r="A265" s="4" t="s">
        <v>849</v>
      </c>
    </row>
    <row r="266" spans="1:2">
      <c r="A266" s="3" t="s">
        <v>686</v>
      </c>
    </row>
    <row r="267" spans="1:2">
      <c r="A267" s="4" t="s">
        <v>773</v>
      </c>
      <c r="B267" s="5" t="n">
        <v>0</v>
      </c>
    </row>
    <row r="268" spans="1:2">
      <c r="A268" s="4" t="s">
        <v>850</v>
      </c>
    </row>
    <row r="269" spans="1:2">
      <c r="A269" s="3" t="s">
        <v>686</v>
      </c>
    </row>
    <row r="270" spans="1:2">
      <c r="A270" s="4" t="s">
        <v>773</v>
      </c>
      <c r="B270" s="5" t="n">
        <v>0</v>
      </c>
    </row>
    <row r="271" spans="1:2">
      <c r="A271" s="4" t="s">
        <v>851</v>
      </c>
    </row>
    <row r="272" spans="1:2">
      <c r="A272" s="3" t="s">
        <v>686</v>
      </c>
    </row>
    <row r="273" spans="1:2">
      <c r="A273" s="4" t="s">
        <v>773</v>
      </c>
      <c r="B273" s="5" t="n">
        <v>0</v>
      </c>
    </row>
    <row r="274" spans="1:2">
      <c r="A274" s="4" t="s">
        <v>551</v>
      </c>
    </row>
    <row r="275" spans="1:2">
      <c r="A275" s="3" t="s">
        <v>686</v>
      </c>
    </row>
    <row r="276" spans="1:2">
      <c r="A276" s="4" t="s">
        <v>773</v>
      </c>
      <c r="B276" s="5" t="n">
        <v>877</v>
      </c>
    </row>
    <row r="277" spans="1:2">
      <c r="A277" s="4" t="s">
        <v>852</v>
      </c>
    </row>
    <row r="278" spans="1:2">
      <c r="A278" s="3" t="s">
        <v>686</v>
      </c>
    </row>
    <row r="279" spans="1:2">
      <c r="A279" s="4" t="s">
        <v>773</v>
      </c>
      <c r="B279" s="5" t="n">
        <v>0</v>
      </c>
    </row>
    <row r="280" spans="1:2">
      <c r="A280" s="4" t="s">
        <v>853</v>
      </c>
    </row>
    <row r="281" spans="1:2">
      <c r="A281" s="3" t="s">
        <v>686</v>
      </c>
    </row>
    <row r="282" spans="1:2">
      <c r="A282" s="4" t="s">
        <v>773</v>
      </c>
      <c r="B282" s="5" t="n">
        <v>0</v>
      </c>
    </row>
    <row r="283" spans="1:2">
      <c r="A283" s="4" t="s">
        <v>854</v>
      </c>
    </row>
    <row r="284" spans="1:2">
      <c r="A284" s="3" t="s">
        <v>686</v>
      </c>
    </row>
    <row r="285" spans="1:2">
      <c r="A285" s="4" t="s">
        <v>773</v>
      </c>
      <c r="B285" s="5" t="n">
        <v>0</v>
      </c>
    </row>
    <row r="286" spans="1:2">
      <c r="A286" s="4" t="s">
        <v>855</v>
      </c>
    </row>
    <row r="287" spans="1:2">
      <c r="A287" s="3" t="s">
        <v>686</v>
      </c>
    </row>
    <row r="288" spans="1:2">
      <c r="A288" s="4" t="s">
        <v>773</v>
      </c>
      <c r="B288" s="5" t="n">
        <v>0</v>
      </c>
    </row>
    <row r="289" spans="1:2">
      <c r="A289" s="4" t="s">
        <v>856</v>
      </c>
    </row>
    <row r="290" spans="1:2">
      <c r="A290" s="3" t="s">
        <v>686</v>
      </c>
    </row>
    <row r="291" spans="1:2">
      <c r="A291" s="4" t="s">
        <v>773</v>
      </c>
      <c r="B291" s="5" t="n">
        <v>0</v>
      </c>
    </row>
    <row r="292" spans="1:2">
      <c r="A292" s="4" t="s">
        <v>857</v>
      </c>
    </row>
    <row r="293" spans="1:2">
      <c r="A293" s="3" t="s">
        <v>686</v>
      </c>
    </row>
    <row r="294" spans="1:2">
      <c r="A294" s="4" t="s">
        <v>773</v>
      </c>
      <c r="B294" s="5" t="n">
        <v>877</v>
      </c>
    </row>
    <row r="295" spans="1:2">
      <c r="A295" s="4" t="s">
        <v>400</v>
      </c>
    </row>
    <row r="296" spans="1:2">
      <c r="A296" s="3" t="s">
        <v>686</v>
      </c>
    </row>
    <row r="297" spans="1:2">
      <c r="A297" s="4" t="s">
        <v>773</v>
      </c>
      <c r="B297" s="5" t="n">
        <v>0</v>
      </c>
    </row>
    <row r="298" spans="1:2">
      <c r="A298" s="4" t="s">
        <v>858</v>
      </c>
    </row>
    <row r="299" spans="1:2">
      <c r="A299" s="3" t="s">
        <v>686</v>
      </c>
    </row>
    <row r="300" spans="1:2">
      <c r="A300" s="4" t="s">
        <v>773</v>
      </c>
      <c r="B300" s="5" t="n">
        <v>0</v>
      </c>
    </row>
    <row r="301" spans="1:2">
      <c r="A301" s="4" t="s">
        <v>859</v>
      </c>
    </row>
    <row r="302" spans="1:2">
      <c r="A302" s="3" t="s">
        <v>686</v>
      </c>
    </row>
    <row r="303" spans="1:2">
      <c r="A303" s="4" t="s">
        <v>773</v>
      </c>
      <c r="B303" s="5" t="n">
        <v>0</v>
      </c>
    </row>
    <row r="304" spans="1:2">
      <c r="A304" s="4" t="s">
        <v>860</v>
      </c>
    </row>
    <row r="305" spans="1:2">
      <c r="A305" s="3" t="s">
        <v>686</v>
      </c>
    </row>
    <row r="306" spans="1:2">
      <c r="A306" s="4" t="s">
        <v>773</v>
      </c>
      <c r="B306" s="5" t="n">
        <v>0</v>
      </c>
    </row>
    <row r="307" spans="1:2">
      <c r="A307" s="4" t="s">
        <v>861</v>
      </c>
    </row>
    <row r="308" spans="1:2">
      <c r="A308" s="3" t="s">
        <v>686</v>
      </c>
    </row>
    <row r="309" spans="1:2">
      <c r="A309" s="4" t="s">
        <v>773</v>
      </c>
      <c r="B309" s="5" t="n">
        <v>0</v>
      </c>
    </row>
    <row r="310" spans="1:2">
      <c r="A310" s="4" t="s">
        <v>862</v>
      </c>
    </row>
    <row r="311" spans="1:2">
      <c r="A311" s="3" t="s">
        <v>686</v>
      </c>
    </row>
    <row r="312" spans="1:2">
      <c r="A312" s="4" t="s">
        <v>773</v>
      </c>
      <c r="B312" s="5" t="n">
        <v>0</v>
      </c>
    </row>
    <row r="313" spans="1:2">
      <c r="A313" s="4" t="s">
        <v>863</v>
      </c>
    </row>
    <row r="314" spans="1:2">
      <c r="A314" s="3" t="s">
        <v>686</v>
      </c>
    </row>
    <row r="315" spans="1:2">
      <c r="A315" s="4" t="s">
        <v>773</v>
      </c>
      <c r="B315" s="5" t="n">
        <v>0</v>
      </c>
    </row>
    <row r="316" spans="1:2">
      <c r="A316" s="4" t="s">
        <v>552</v>
      </c>
    </row>
    <row r="317" spans="1:2">
      <c r="A317" s="3" t="s">
        <v>686</v>
      </c>
    </row>
    <row r="318" spans="1:2">
      <c r="A318" s="4" t="s">
        <v>773</v>
      </c>
      <c r="B318" s="5" t="n">
        <v>0</v>
      </c>
    </row>
    <row r="319" spans="1:2">
      <c r="A319" s="4" t="s">
        <v>864</v>
      </c>
    </row>
    <row r="320" spans="1:2">
      <c r="A320" s="3" t="s">
        <v>686</v>
      </c>
    </row>
    <row r="321" spans="1:2">
      <c r="A321" s="4" t="s">
        <v>773</v>
      </c>
      <c r="B321" s="5" t="n">
        <v>0</v>
      </c>
    </row>
    <row r="322" spans="1:2">
      <c r="A322" s="4" t="s">
        <v>865</v>
      </c>
    </row>
    <row r="323" spans="1:2">
      <c r="A323" s="3" t="s">
        <v>686</v>
      </c>
    </row>
    <row r="324" spans="1:2">
      <c r="A324" s="4" t="s">
        <v>773</v>
      </c>
      <c r="B324" s="5" t="n">
        <v>0</v>
      </c>
    </row>
    <row r="325" spans="1:2">
      <c r="A325" s="4" t="s">
        <v>866</v>
      </c>
    </row>
    <row r="326" spans="1:2">
      <c r="A326" s="3" t="s">
        <v>686</v>
      </c>
    </row>
    <row r="327" spans="1:2">
      <c r="A327" s="4" t="s">
        <v>773</v>
      </c>
      <c r="B327" s="5" t="n">
        <v>0</v>
      </c>
    </row>
    <row r="328" spans="1:2">
      <c r="A328" s="4" t="s">
        <v>867</v>
      </c>
    </row>
    <row r="329" spans="1:2">
      <c r="A329" s="3" t="s">
        <v>686</v>
      </c>
    </row>
    <row r="330" spans="1:2">
      <c r="A330" s="4" t="s">
        <v>773</v>
      </c>
      <c r="B330" s="5" t="n">
        <v>0</v>
      </c>
    </row>
    <row r="331" spans="1:2">
      <c r="A331" s="4" t="s">
        <v>868</v>
      </c>
    </row>
    <row r="332" spans="1:2">
      <c r="A332" s="3" t="s">
        <v>686</v>
      </c>
    </row>
    <row r="333" spans="1:2">
      <c r="A333" s="4" t="s">
        <v>773</v>
      </c>
      <c r="B333" s="5" t="n">
        <v>0</v>
      </c>
    </row>
    <row r="334" spans="1:2">
      <c r="A334" s="4" t="s">
        <v>869</v>
      </c>
    </row>
    <row r="335" spans="1:2">
      <c r="A335" s="3" t="s">
        <v>686</v>
      </c>
    </row>
    <row r="336" spans="1:2">
      <c r="A336" s="4" t="s">
        <v>773</v>
      </c>
      <c r="B336" s="5" t="n">
        <v>0</v>
      </c>
    </row>
    <row r="337" spans="1:2">
      <c r="A337" s="4" t="s">
        <v>553</v>
      </c>
    </row>
    <row r="338" spans="1:2">
      <c r="A338" s="3" t="s">
        <v>686</v>
      </c>
    </row>
    <row r="339" spans="1:2">
      <c r="A339" s="4" t="s">
        <v>773</v>
      </c>
      <c r="B339" s="5" t="n">
        <v>0</v>
      </c>
    </row>
    <row r="340" spans="1:2">
      <c r="A340" s="4" t="s">
        <v>870</v>
      </c>
    </row>
    <row r="341" spans="1:2">
      <c r="A341" s="3" t="s">
        <v>686</v>
      </c>
    </row>
    <row r="342" spans="1:2">
      <c r="A342" s="4" t="s">
        <v>773</v>
      </c>
      <c r="B342" s="5" t="n">
        <v>0</v>
      </c>
    </row>
    <row r="343" spans="1:2">
      <c r="A343" s="4" t="s">
        <v>871</v>
      </c>
    </row>
    <row r="344" spans="1:2">
      <c r="A344" s="3" t="s">
        <v>686</v>
      </c>
    </row>
    <row r="345" spans="1:2">
      <c r="A345" s="4" t="s">
        <v>773</v>
      </c>
      <c r="B345" s="5" t="n">
        <v>0</v>
      </c>
    </row>
    <row r="346" spans="1:2">
      <c r="A346" s="4" t="s">
        <v>872</v>
      </c>
    </row>
    <row r="347" spans="1:2">
      <c r="A347" s="3" t="s">
        <v>686</v>
      </c>
    </row>
    <row r="348" spans="1:2">
      <c r="A348" s="4" t="s">
        <v>773</v>
      </c>
      <c r="B348" s="5" t="n">
        <v>0</v>
      </c>
    </row>
    <row r="349" spans="1:2">
      <c r="A349" s="4" t="s">
        <v>873</v>
      </c>
    </row>
    <row r="350" spans="1:2">
      <c r="A350" s="3" t="s">
        <v>686</v>
      </c>
    </row>
    <row r="351" spans="1:2">
      <c r="A351" s="4" t="s">
        <v>773</v>
      </c>
      <c r="B351" s="5" t="n">
        <v>0</v>
      </c>
    </row>
    <row r="352" spans="1:2">
      <c r="A352" s="4" t="s">
        <v>874</v>
      </c>
    </row>
    <row r="353" spans="1:2">
      <c r="A353" s="3" t="s">
        <v>686</v>
      </c>
    </row>
    <row r="354" spans="1:2">
      <c r="A354" s="4" t="s">
        <v>773</v>
      </c>
      <c r="B354" s="5" t="n">
        <v>0</v>
      </c>
    </row>
    <row r="355" spans="1:2">
      <c r="A355" s="4" t="s">
        <v>875</v>
      </c>
    </row>
    <row r="356" spans="1:2">
      <c r="A356" s="3" t="s">
        <v>686</v>
      </c>
    </row>
    <row r="357" spans="1:2">
      <c r="A357" s="4" t="s">
        <v>773</v>
      </c>
      <c r="B35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76</v>
      </c>
      <c r="B1" s="2" t="s">
        <v>380</v>
      </c>
      <c r="C1" s="2" t="s">
        <v>2</v>
      </c>
      <c r="D1" s="2" t="s">
        <v>60</v>
      </c>
      <c r="E1" s="2" t="s">
        <v>115</v>
      </c>
    </row>
    <row r="2" spans="1:5">
      <c r="A2" s="3" t="s">
        <v>877</v>
      </c>
    </row>
    <row r="3" spans="1:5">
      <c r="A3" s="4" t="s">
        <v>878</v>
      </c>
      <c r="C3" s="6" t="n">
        <v>6000</v>
      </c>
    </row>
    <row r="4" spans="1:5">
      <c r="A4" s="4" t="s">
        <v>879</v>
      </c>
      <c r="C4" s="5" t="n">
        <v>-79700</v>
      </c>
    </row>
    <row r="5" spans="1:5">
      <c r="A5" s="4" t="s">
        <v>70</v>
      </c>
      <c r="C5" s="5" t="n">
        <v>8754869</v>
      </c>
      <c r="D5" s="6" t="n">
        <v>8722311</v>
      </c>
    </row>
    <row r="6" spans="1:5">
      <c r="A6" s="4" t="s">
        <v>124</v>
      </c>
      <c r="C6" s="6" t="n">
        <v>25454</v>
      </c>
      <c r="D6" s="6" t="n">
        <v>2297</v>
      </c>
      <c r="E6" s="6" t="n">
        <v>1526</v>
      </c>
    </row>
    <row r="7" spans="1:5">
      <c r="A7" s="4" t="s">
        <v>389</v>
      </c>
    </row>
    <row r="8" spans="1:5">
      <c r="A8" s="3" t="s">
        <v>877</v>
      </c>
    </row>
    <row r="9" spans="1:5">
      <c r="A9" s="4" t="s">
        <v>70</v>
      </c>
      <c r="B9" s="6" t="n">
        <v>55700</v>
      </c>
    </row>
    <row r="10" spans="1:5">
      <c r="A10" s="4" t="s">
        <v>124</v>
      </c>
      <c r="B10" s="5" t="n">
        <v>25400</v>
      </c>
    </row>
    <row r="11" spans="1:5">
      <c r="A11" s="4" t="s">
        <v>880</v>
      </c>
      <c r="B11" s="6" t="n">
        <v>1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1</v>
      </c>
      <c r="B1" s="2" t="s">
        <v>1</v>
      </c>
    </row>
    <row r="2" spans="1:4">
      <c r="B2" s="2" t="s">
        <v>2</v>
      </c>
      <c r="C2" s="2" t="s">
        <v>115</v>
      </c>
      <c r="D2" s="2" t="s">
        <v>60</v>
      </c>
    </row>
    <row r="3" spans="1:4">
      <c r="A3" s="3" t="s">
        <v>882</v>
      </c>
    </row>
    <row r="4" spans="1:4">
      <c r="A4" s="4" t="s">
        <v>883</v>
      </c>
      <c r="B4" s="6" t="n">
        <v>35698</v>
      </c>
      <c r="C4" s="6" t="n">
        <v>36072</v>
      </c>
    </row>
    <row r="5" spans="1:4">
      <c r="A5" s="4" t="s">
        <v>884</v>
      </c>
      <c r="B5" s="5" t="n">
        <v>-1436</v>
      </c>
      <c r="C5" s="5" t="n">
        <v>-307</v>
      </c>
    </row>
    <row r="6" spans="1:4">
      <c r="A6" s="4" t="s">
        <v>885</v>
      </c>
      <c r="B6" s="5" t="n">
        <v>92</v>
      </c>
      <c r="C6" s="5" t="n">
        <v>79</v>
      </c>
    </row>
    <row r="7" spans="1:4">
      <c r="A7" s="4" t="s">
        <v>886</v>
      </c>
      <c r="B7" s="5" t="n">
        <v>25382</v>
      </c>
      <c r="C7" s="5" t="n">
        <v>2012</v>
      </c>
    </row>
    <row r="8" spans="1:4">
      <c r="A8" s="4" t="s">
        <v>887</v>
      </c>
      <c r="B8" s="5" t="n">
        <v>115422</v>
      </c>
      <c r="C8" s="5" t="n">
        <v>37856</v>
      </c>
    </row>
    <row r="9" spans="1:4">
      <c r="A9" s="3" t="s">
        <v>888</v>
      </c>
    </row>
    <row r="10" spans="1:4">
      <c r="A10" s="4" t="s">
        <v>565</v>
      </c>
      <c r="B10" s="5" t="n">
        <v>22300</v>
      </c>
      <c r="D10" s="6" t="n">
        <v>22842</v>
      </c>
    </row>
    <row r="11" spans="1:4">
      <c r="A11" s="4" t="s">
        <v>889</v>
      </c>
      <c r="B11" s="5" t="n">
        <v>1900</v>
      </c>
      <c r="D11" s="5" t="n">
        <v>0</v>
      </c>
    </row>
    <row r="12" spans="1:4">
      <c r="A12" s="4" t="s">
        <v>890</v>
      </c>
      <c r="D12" s="5" t="n">
        <v>8699469</v>
      </c>
    </row>
    <row r="13" spans="1:4">
      <c r="A13" s="4" t="s">
        <v>891</v>
      </c>
      <c r="D13" s="5" t="n">
        <v>35698</v>
      </c>
    </row>
    <row r="14" spans="1:4">
      <c r="A14" s="4" t="s">
        <v>401</v>
      </c>
    </row>
    <row r="15" spans="1:4">
      <c r="A15" s="3" t="s">
        <v>882</v>
      </c>
    </row>
    <row r="16" spans="1:4">
      <c r="A16" s="4" t="s">
        <v>883</v>
      </c>
      <c r="B16" s="5" t="n">
        <v>55686</v>
      </c>
    </row>
    <row r="17" spans="1:4">
      <c r="A17" s="4" t="s">
        <v>542</v>
      </c>
    </row>
    <row r="18" spans="1:4">
      <c r="A18" s="3" t="s">
        <v>882</v>
      </c>
    </row>
    <row r="19" spans="1:4">
      <c r="A19" s="4" t="s">
        <v>883</v>
      </c>
      <c r="B19" s="5" t="n">
        <v>1899</v>
      </c>
      <c r="C19" s="5" t="n">
        <v>1624</v>
      </c>
    </row>
    <row r="20" spans="1:4">
      <c r="A20" s="4" t="s">
        <v>884</v>
      </c>
      <c r="B20" s="5" t="n">
        <v>-387</v>
      </c>
      <c r="C20" s="5" t="n">
        <v>0</v>
      </c>
    </row>
    <row r="21" spans="1:4">
      <c r="A21" s="4" t="s">
        <v>885</v>
      </c>
      <c r="B21" s="5" t="n">
        <v>0</v>
      </c>
      <c r="C21" s="5" t="n">
        <v>0</v>
      </c>
    </row>
    <row r="22" spans="1:4">
      <c r="A22" s="4" t="s">
        <v>886</v>
      </c>
      <c r="B22" s="5" t="n">
        <v>5961</v>
      </c>
      <c r="C22" s="5" t="n">
        <v>44</v>
      </c>
    </row>
    <row r="23" spans="1:4">
      <c r="A23" s="4" t="s">
        <v>887</v>
      </c>
      <c r="B23" s="5" t="n">
        <v>15896</v>
      </c>
      <c r="C23" s="5" t="n">
        <v>1668</v>
      </c>
    </row>
    <row r="24" spans="1:4">
      <c r="A24" s="3" t="s">
        <v>888</v>
      </c>
    </row>
    <row r="25" spans="1:4">
      <c r="A25" s="4" t="s">
        <v>565</v>
      </c>
      <c r="D25" s="5" t="n">
        <v>1088</v>
      </c>
    </row>
    <row r="26" spans="1:4">
      <c r="A26" s="4" t="s">
        <v>889</v>
      </c>
      <c r="D26" s="5" t="n">
        <v>0</v>
      </c>
    </row>
    <row r="27" spans="1:4">
      <c r="A27" s="4" t="s">
        <v>890</v>
      </c>
      <c r="D27" s="5" t="n">
        <v>2069053</v>
      </c>
    </row>
    <row r="28" spans="1:4">
      <c r="A28" s="4" t="s">
        <v>891</v>
      </c>
      <c r="D28" s="5" t="n">
        <v>1899</v>
      </c>
    </row>
    <row r="29" spans="1:4">
      <c r="A29" s="4" t="s">
        <v>892</v>
      </c>
    </row>
    <row r="30" spans="1:4">
      <c r="A30" s="3" t="s">
        <v>882</v>
      </c>
    </row>
    <row r="31" spans="1:4">
      <c r="A31" s="4" t="s">
        <v>883</v>
      </c>
      <c r="B31" s="5" t="n">
        <v>8423</v>
      </c>
    </row>
    <row r="32" spans="1:4">
      <c r="A32" s="4" t="s">
        <v>543</v>
      </c>
    </row>
    <row r="33" spans="1:4">
      <c r="A33" s="3" t="s">
        <v>882</v>
      </c>
    </row>
    <row r="34" spans="1:4">
      <c r="A34" s="4" t="s">
        <v>883</v>
      </c>
      <c r="B34" s="5" t="n">
        <v>729</v>
      </c>
      <c r="C34" s="5" t="n">
        <v>740</v>
      </c>
    </row>
    <row r="35" spans="1:4">
      <c r="A35" s="4" t="s">
        <v>884</v>
      </c>
      <c r="B35" s="5" t="n">
        <v>0</v>
      </c>
      <c r="C35" s="5" t="n">
        <v>0</v>
      </c>
    </row>
    <row r="36" spans="1:4">
      <c r="A36" s="4" t="s">
        <v>885</v>
      </c>
      <c r="B36" s="5" t="n">
        <v>0</v>
      </c>
      <c r="C36" s="5" t="n">
        <v>0</v>
      </c>
    </row>
    <row r="37" spans="1:4">
      <c r="A37" s="4" t="s">
        <v>886</v>
      </c>
      <c r="B37" s="5" t="n">
        <v>4819</v>
      </c>
      <c r="C37" s="5" t="n">
        <v>-71</v>
      </c>
    </row>
    <row r="38" spans="1:4">
      <c r="A38" s="4" t="s">
        <v>887</v>
      </c>
      <c r="B38" s="5" t="n">
        <v>14722</v>
      </c>
      <c r="C38" s="5" t="n">
        <v>669</v>
      </c>
    </row>
    <row r="39" spans="1:4">
      <c r="A39" s="3" t="s">
        <v>888</v>
      </c>
    </row>
    <row r="40" spans="1:4">
      <c r="A40" s="4" t="s">
        <v>565</v>
      </c>
      <c r="D40" s="5" t="n">
        <v>0</v>
      </c>
    </row>
    <row r="41" spans="1:4">
      <c r="A41" s="4" t="s">
        <v>889</v>
      </c>
      <c r="D41" s="5" t="n">
        <v>0</v>
      </c>
    </row>
    <row r="42" spans="1:4">
      <c r="A42" s="4" t="s">
        <v>890</v>
      </c>
      <c r="D42" s="5" t="n">
        <v>1575726</v>
      </c>
    </row>
    <row r="43" spans="1:4">
      <c r="A43" s="4" t="s">
        <v>891</v>
      </c>
      <c r="D43" s="5" t="n">
        <v>729</v>
      </c>
    </row>
    <row r="44" spans="1:4">
      <c r="A44" s="4" t="s">
        <v>893</v>
      </c>
    </row>
    <row r="45" spans="1:4">
      <c r="A45" s="3" t="s">
        <v>882</v>
      </c>
    </row>
    <row r="46" spans="1:4">
      <c r="A46" s="4" t="s">
        <v>883</v>
      </c>
      <c r="B46" s="5" t="n">
        <v>9174</v>
      </c>
    </row>
    <row r="47" spans="1:4">
      <c r="A47" s="4" t="s">
        <v>544</v>
      </c>
    </row>
    <row r="48" spans="1:4">
      <c r="A48" s="3" t="s">
        <v>882</v>
      </c>
    </row>
    <row r="49" spans="1:4">
      <c r="A49" s="4" t="s">
        <v>883</v>
      </c>
      <c r="B49" s="5" t="n">
        <v>4484</v>
      </c>
      <c r="C49" s="5" t="n">
        <v>5964</v>
      </c>
    </row>
    <row r="50" spans="1:4">
      <c r="A50" s="4" t="s">
        <v>884</v>
      </c>
      <c r="B50" s="5" t="n">
        <v>0</v>
      </c>
      <c r="C50" s="5" t="n">
        <v>0</v>
      </c>
    </row>
    <row r="51" spans="1:4">
      <c r="A51" s="4" t="s">
        <v>885</v>
      </c>
      <c r="B51" s="5" t="n">
        <v>0</v>
      </c>
      <c r="C51" s="5" t="n">
        <v>0</v>
      </c>
    </row>
    <row r="52" spans="1:4">
      <c r="A52" s="4" t="s">
        <v>886</v>
      </c>
      <c r="B52" s="5" t="n">
        <v>4862</v>
      </c>
      <c r="C52" s="5" t="n">
        <v>-4</v>
      </c>
    </row>
    <row r="53" spans="1:4">
      <c r="A53" s="4" t="s">
        <v>887</v>
      </c>
      <c r="B53" s="5" t="n">
        <v>9222</v>
      </c>
      <c r="C53" s="5" t="n">
        <v>5960</v>
      </c>
    </row>
    <row r="54" spans="1:4">
      <c r="A54" s="3" t="s">
        <v>888</v>
      </c>
    </row>
    <row r="55" spans="1:4">
      <c r="A55" s="4" t="s">
        <v>565</v>
      </c>
      <c r="D55" s="5" t="n">
        <v>0</v>
      </c>
    </row>
    <row r="56" spans="1:4">
      <c r="A56" s="4" t="s">
        <v>889</v>
      </c>
      <c r="D56" s="5" t="n">
        <v>0</v>
      </c>
    </row>
    <row r="57" spans="1:4">
      <c r="A57" s="4" t="s">
        <v>890</v>
      </c>
      <c r="D57" s="5" t="n">
        <v>438786</v>
      </c>
    </row>
    <row r="58" spans="1:4">
      <c r="A58" s="4" t="s">
        <v>891</v>
      </c>
      <c r="D58" s="5" t="n">
        <v>4484</v>
      </c>
    </row>
    <row r="59" spans="1:4">
      <c r="A59" s="4" t="s">
        <v>894</v>
      </c>
    </row>
    <row r="60" spans="1:4">
      <c r="A60" s="3" t="s">
        <v>882</v>
      </c>
    </row>
    <row r="61" spans="1:4">
      <c r="A61" s="4" t="s">
        <v>883</v>
      </c>
      <c r="B61" s="5" t="n">
        <v>-124</v>
      </c>
    </row>
    <row r="62" spans="1:4">
      <c r="A62" s="4" t="s">
        <v>545</v>
      </c>
    </row>
    <row r="63" spans="1:4">
      <c r="A63" s="3" t="s">
        <v>882</v>
      </c>
    </row>
    <row r="64" spans="1:4">
      <c r="A64" s="4" t="s">
        <v>883</v>
      </c>
      <c r="B64" s="5" t="n">
        <v>1915</v>
      </c>
      <c r="C64" s="5" t="n">
        <v>1827</v>
      </c>
    </row>
    <row r="65" spans="1:4">
      <c r="A65" s="4" t="s">
        <v>884</v>
      </c>
      <c r="B65" s="5" t="n">
        <v>0</v>
      </c>
      <c r="C65" s="5" t="n">
        <v>0</v>
      </c>
    </row>
    <row r="66" spans="1:4">
      <c r="A66" s="4" t="s">
        <v>885</v>
      </c>
      <c r="B66" s="5" t="n">
        <v>0</v>
      </c>
      <c r="C66" s="5" t="n">
        <v>0</v>
      </c>
    </row>
    <row r="67" spans="1:4">
      <c r="A67" s="4" t="s">
        <v>886</v>
      </c>
      <c r="B67" s="5" t="n">
        <v>421</v>
      </c>
      <c r="C67" s="5" t="n">
        <v>877</v>
      </c>
    </row>
    <row r="68" spans="1:4">
      <c r="A68" s="4" t="s">
        <v>887</v>
      </c>
      <c r="B68" s="5" t="n">
        <v>935</v>
      </c>
      <c r="C68" s="5" t="n">
        <v>2704</v>
      </c>
    </row>
    <row r="69" spans="1:4">
      <c r="A69" s="3" t="s">
        <v>888</v>
      </c>
    </row>
    <row r="70" spans="1:4">
      <c r="A70" s="4" t="s">
        <v>565</v>
      </c>
      <c r="D70" s="5" t="n">
        <v>390</v>
      </c>
    </row>
    <row r="71" spans="1:4">
      <c r="A71" s="4" t="s">
        <v>889</v>
      </c>
      <c r="D71" s="5" t="n">
        <v>0</v>
      </c>
    </row>
    <row r="72" spans="1:4">
      <c r="A72" s="4" t="s">
        <v>890</v>
      </c>
      <c r="D72" s="5" t="n">
        <v>68041</v>
      </c>
    </row>
    <row r="73" spans="1:4">
      <c r="A73" s="4" t="s">
        <v>891</v>
      </c>
      <c r="D73" s="5" t="n">
        <v>1915</v>
      </c>
    </row>
    <row r="74" spans="1:4">
      <c r="A74" s="4" t="s">
        <v>895</v>
      </c>
    </row>
    <row r="75" spans="1:4">
      <c r="A75" s="3" t="s">
        <v>882</v>
      </c>
    </row>
    <row r="76" spans="1:4">
      <c r="A76" s="4" t="s">
        <v>883</v>
      </c>
      <c r="B76" s="5" t="n">
        <v>-1401</v>
      </c>
    </row>
    <row r="77" spans="1:4">
      <c r="A77" s="4" t="s">
        <v>546</v>
      </c>
    </row>
    <row r="78" spans="1:4">
      <c r="A78" s="3" t="s">
        <v>882</v>
      </c>
    </row>
    <row r="79" spans="1:4">
      <c r="A79" s="4" t="s">
        <v>883</v>
      </c>
      <c r="B79" s="5" t="n">
        <v>2119</v>
      </c>
      <c r="C79" s="5" t="n">
        <v>1824</v>
      </c>
    </row>
    <row r="80" spans="1:4">
      <c r="A80" s="4" t="s">
        <v>884</v>
      </c>
      <c r="B80" s="5" t="n">
        <v>-315</v>
      </c>
      <c r="C80" s="5" t="n">
        <v>0</v>
      </c>
    </row>
    <row r="81" spans="1:4">
      <c r="A81" s="4" t="s">
        <v>885</v>
      </c>
      <c r="B81" s="5" t="n">
        <v>71</v>
      </c>
      <c r="C81" s="5" t="n">
        <v>0</v>
      </c>
    </row>
    <row r="82" spans="1:4">
      <c r="A82" s="4" t="s">
        <v>886</v>
      </c>
      <c r="B82" s="5" t="n">
        <v>-38</v>
      </c>
      <c r="C82" s="5" t="n">
        <v>142</v>
      </c>
    </row>
    <row r="83" spans="1:4">
      <c r="A83" s="4" t="s">
        <v>887</v>
      </c>
      <c r="B83" s="5" t="n">
        <v>4044</v>
      </c>
      <c r="C83" s="5" t="n">
        <v>1966</v>
      </c>
    </row>
    <row r="84" spans="1:4">
      <c r="A84" s="3" t="s">
        <v>888</v>
      </c>
    </row>
    <row r="85" spans="1:4">
      <c r="A85" s="4" t="s">
        <v>565</v>
      </c>
      <c r="D85" s="5" t="n">
        <v>1517</v>
      </c>
    </row>
    <row r="86" spans="1:4">
      <c r="A86" s="4" t="s">
        <v>889</v>
      </c>
      <c r="D86" s="5" t="n">
        <v>0</v>
      </c>
    </row>
    <row r="87" spans="1:4">
      <c r="A87" s="4" t="s">
        <v>890</v>
      </c>
      <c r="D87" s="5" t="n">
        <v>86864</v>
      </c>
    </row>
    <row r="88" spans="1:4">
      <c r="A88" s="4" t="s">
        <v>891</v>
      </c>
      <c r="D88" s="5" t="n">
        <v>2119</v>
      </c>
    </row>
    <row r="89" spans="1:4">
      <c r="A89" s="4" t="s">
        <v>896</v>
      </c>
    </row>
    <row r="90" spans="1:4">
      <c r="A90" s="3" t="s">
        <v>882</v>
      </c>
    </row>
    <row r="91" spans="1:4">
      <c r="A91" s="4" t="s">
        <v>883</v>
      </c>
      <c r="B91" s="5" t="n">
        <v>2207</v>
      </c>
    </row>
    <row r="92" spans="1:4">
      <c r="A92" s="4" t="s">
        <v>547</v>
      </c>
    </row>
    <row r="93" spans="1:4">
      <c r="A93" s="3" t="s">
        <v>882</v>
      </c>
    </row>
    <row r="94" spans="1:4">
      <c r="A94" s="4" t="s">
        <v>883</v>
      </c>
      <c r="B94" s="5" t="n">
        <v>2781</v>
      </c>
      <c r="C94" s="5" t="n">
        <v>1908</v>
      </c>
    </row>
    <row r="95" spans="1:4">
      <c r="A95" s="4" t="s">
        <v>884</v>
      </c>
      <c r="B95" s="5" t="n">
        <v>0</v>
      </c>
      <c r="C95" s="5" t="n">
        <v>0</v>
      </c>
    </row>
    <row r="96" spans="1:4">
      <c r="A96" s="4" t="s">
        <v>885</v>
      </c>
      <c r="B96" s="5" t="n">
        <v>12</v>
      </c>
      <c r="C96" s="5" t="n">
        <v>8</v>
      </c>
    </row>
    <row r="97" spans="1:4">
      <c r="A97" s="4" t="s">
        <v>886</v>
      </c>
      <c r="B97" s="5" t="n">
        <v>3834</v>
      </c>
      <c r="C97" s="5" t="n">
        <v>53</v>
      </c>
    </row>
    <row r="98" spans="1:4">
      <c r="A98" s="4" t="s">
        <v>887</v>
      </c>
      <c r="B98" s="5" t="n">
        <v>26793</v>
      </c>
      <c r="C98" s="5" t="n">
        <v>1969</v>
      </c>
    </row>
    <row r="99" spans="1:4">
      <c r="A99" s="3" t="s">
        <v>888</v>
      </c>
    </row>
    <row r="100" spans="1:4">
      <c r="A100" s="4" t="s">
        <v>565</v>
      </c>
      <c r="D100" s="5" t="n">
        <v>0</v>
      </c>
    </row>
    <row r="101" spans="1:4">
      <c r="A101" s="4" t="s">
        <v>889</v>
      </c>
      <c r="D101" s="5" t="n">
        <v>0</v>
      </c>
    </row>
    <row r="102" spans="1:4">
      <c r="A102" s="4" t="s">
        <v>890</v>
      </c>
      <c r="D102" s="5" t="n">
        <v>1846554</v>
      </c>
    </row>
    <row r="103" spans="1:4">
      <c r="A103" s="4" t="s">
        <v>891</v>
      </c>
      <c r="D103" s="5" t="n">
        <v>2781</v>
      </c>
    </row>
    <row r="104" spans="1:4">
      <c r="A104" s="4" t="s">
        <v>897</v>
      </c>
    </row>
    <row r="105" spans="1:4">
      <c r="A105" s="3" t="s">
        <v>882</v>
      </c>
    </row>
    <row r="106" spans="1:4">
      <c r="A106" s="4" t="s">
        <v>883</v>
      </c>
      <c r="B106" s="5" t="n">
        <v>20166</v>
      </c>
    </row>
    <row r="107" spans="1:4">
      <c r="A107" s="4" t="s">
        <v>548</v>
      </c>
    </row>
    <row r="108" spans="1:4">
      <c r="A108" s="3" t="s">
        <v>882</v>
      </c>
    </row>
    <row r="109" spans="1:4">
      <c r="A109" s="4" t="s">
        <v>883</v>
      </c>
      <c r="B109" s="5" t="n">
        <v>592</v>
      </c>
      <c r="C109" s="5" t="n">
        <v>743</v>
      </c>
    </row>
    <row r="110" spans="1:4">
      <c r="A110" s="4" t="s">
        <v>884</v>
      </c>
      <c r="B110" s="5" t="n">
        <v>0</v>
      </c>
      <c r="C110" s="5" t="n">
        <v>0</v>
      </c>
    </row>
    <row r="111" spans="1:4">
      <c r="A111" s="4" t="s">
        <v>885</v>
      </c>
      <c r="B111" s="5" t="n">
        <v>0</v>
      </c>
      <c r="C111" s="5" t="n">
        <v>0</v>
      </c>
    </row>
    <row r="112" spans="1:4">
      <c r="A112" s="4" t="s">
        <v>886</v>
      </c>
      <c r="B112" s="5" t="n">
        <v>1712</v>
      </c>
      <c r="C112" s="5" t="n">
        <v>1430</v>
      </c>
    </row>
    <row r="113" spans="1:4">
      <c r="A113" s="4" t="s">
        <v>887</v>
      </c>
      <c r="B113" s="5" t="n">
        <v>7503</v>
      </c>
      <c r="C113" s="5" t="n">
        <v>2173</v>
      </c>
    </row>
    <row r="114" spans="1:4">
      <c r="A114" s="3" t="s">
        <v>888</v>
      </c>
    </row>
    <row r="115" spans="1:4">
      <c r="A115" s="4" t="s">
        <v>565</v>
      </c>
      <c r="D115" s="5" t="n">
        <v>0</v>
      </c>
    </row>
    <row r="116" spans="1:4">
      <c r="A116" s="4" t="s">
        <v>889</v>
      </c>
      <c r="D116" s="5" t="n">
        <v>0</v>
      </c>
    </row>
    <row r="117" spans="1:4">
      <c r="A117" s="4" t="s">
        <v>890</v>
      </c>
      <c r="D117" s="5" t="n">
        <v>353240</v>
      </c>
    </row>
    <row r="118" spans="1:4">
      <c r="A118" s="4" t="s">
        <v>891</v>
      </c>
      <c r="D118" s="5" t="n">
        <v>592</v>
      </c>
    </row>
    <row r="119" spans="1:4">
      <c r="A119" s="4" t="s">
        <v>898</v>
      </c>
    </row>
    <row r="120" spans="1:4">
      <c r="A120" s="3" t="s">
        <v>882</v>
      </c>
    </row>
    <row r="121" spans="1:4">
      <c r="A121" s="4" t="s">
        <v>883</v>
      </c>
      <c r="B121" s="5" t="n">
        <v>5199</v>
      </c>
    </row>
    <row r="122" spans="1:4">
      <c r="A122" s="4" t="s">
        <v>549</v>
      </c>
    </row>
    <row r="123" spans="1:4">
      <c r="A123" s="3" t="s">
        <v>882</v>
      </c>
    </row>
    <row r="124" spans="1:4">
      <c r="A124" s="4" t="s">
        <v>883</v>
      </c>
      <c r="B124" s="5" t="n">
        <v>13857</v>
      </c>
      <c r="C124" s="5" t="n">
        <v>13695</v>
      </c>
    </row>
    <row r="125" spans="1:4">
      <c r="A125" s="4" t="s">
        <v>884</v>
      </c>
      <c r="B125" s="5" t="n">
        <v>-490</v>
      </c>
      <c r="C125" s="5" t="n">
        <v>-302</v>
      </c>
    </row>
    <row r="126" spans="1:4">
      <c r="A126" s="4" t="s">
        <v>885</v>
      </c>
      <c r="B126" s="5" t="n">
        <v>5</v>
      </c>
      <c r="C126" s="5" t="n">
        <v>67</v>
      </c>
    </row>
    <row r="127" spans="1:4">
      <c r="A127" s="4" t="s">
        <v>886</v>
      </c>
      <c r="B127" s="5" t="n">
        <v>2283</v>
      </c>
      <c r="C127" s="5" t="n">
        <v>127</v>
      </c>
    </row>
    <row r="128" spans="1:4">
      <c r="A128" s="4" t="s">
        <v>887</v>
      </c>
      <c r="B128" s="5" t="n">
        <v>15742</v>
      </c>
      <c r="C128" s="5" t="n">
        <v>13587</v>
      </c>
    </row>
    <row r="129" spans="1:4">
      <c r="A129" s="3" t="s">
        <v>888</v>
      </c>
    </row>
    <row r="130" spans="1:4">
      <c r="A130" s="4" t="s">
        <v>565</v>
      </c>
      <c r="D130" s="5" t="n">
        <v>7529</v>
      </c>
    </row>
    <row r="131" spans="1:4">
      <c r="A131" s="4" t="s">
        <v>889</v>
      </c>
      <c r="D131" s="5" t="n">
        <v>0</v>
      </c>
    </row>
    <row r="132" spans="1:4">
      <c r="A132" s="4" t="s">
        <v>890</v>
      </c>
      <c r="D132" s="5" t="n">
        <v>1385741</v>
      </c>
    </row>
    <row r="133" spans="1:4">
      <c r="A133" s="4" t="s">
        <v>891</v>
      </c>
      <c r="D133" s="5" t="n">
        <v>13857</v>
      </c>
    </row>
    <row r="134" spans="1:4">
      <c r="A134" s="4" t="s">
        <v>899</v>
      </c>
    </row>
    <row r="135" spans="1:4">
      <c r="A135" s="3" t="s">
        <v>882</v>
      </c>
    </row>
    <row r="136" spans="1:4">
      <c r="A136" s="4" t="s">
        <v>883</v>
      </c>
      <c r="B136" s="5" t="n">
        <v>87</v>
      </c>
    </row>
    <row r="137" spans="1:4">
      <c r="A137" s="4" t="s">
        <v>550</v>
      </c>
    </row>
    <row r="138" spans="1:4">
      <c r="A138" s="3" t="s">
        <v>882</v>
      </c>
    </row>
    <row r="139" spans="1:4">
      <c r="A139" s="4" t="s">
        <v>883</v>
      </c>
      <c r="B139" s="5" t="n">
        <v>5816</v>
      </c>
      <c r="C139" s="5" t="n">
        <v>6066</v>
      </c>
    </row>
    <row r="140" spans="1:4">
      <c r="A140" s="4" t="s">
        <v>884</v>
      </c>
      <c r="B140" s="5" t="n">
        <v>0</v>
      </c>
      <c r="C140" s="5" t="n">
        <v>0</v>
      </c>
    </row>
    <row r="141" spans="1:4">
      <c r="A141" s="4" t="s">
        <v>885</v>
      </c>
      <c r="B141" s="5" t="n">
        <v>0</v>
      </c>
      <c r="C141" s="5" t="n">
        <v>0</v>
      </c>
    </row>
    <row r="142" spans="1:4">
      <c r="A142" s="4" t="s">
        <v>886</v>
      </c>
      <c r="B142" s="5" t="n">
        <v>1586</v>
      </c>
      <c r="C142" s="5" t="n">
        <v>-368</v>
      </c>
    </row>
    <row r="143" spans="1:4">
      <c r="A143" s="4" t="s">
        <v>887</v>
      </c>
      <c r="B143" s="5" t="n">
        <v>16616</v>
      </c>
      <c r="C143" s="5" t="n">
        <v>5698</v>
      </c>
    </row>
    <row r="144" spans="1:4">
      <c r="A144" s="3" t="s">
        <v>888</v>
      </c>
    </row>
    <row r="145" spans="1:4">
      <c r="A145" s="4" t="s">
        <v>565</v>
      </c>
      <c r="D145" s="5" t="n">
        <v>10834</v>
      </c>
    </row>
    <row r="146" spans="1:4">
      <c r="A146" s="4" t="s">
        <v>889</v>
      </c>
      <c r="D146" s="5" t="n">
        <v>0</v>
      </c>
    </row>
    <row r="147" spans="1:4">
      <c r="A147" s="4" t="s">
        <v>890</v>
      </c>
      <c r="D147" s="5" t="n">
        <v>553523</v>
      </c>
    </row>
    <row r="148" spans="1:4">
      <c r="A148" s="4" t="s">
        <v>891</v>
      </c>
      <c r="D148" s="5" t="n">
        <v>5816</v>
      </c>
    </row>
    <row r="149" spans="1:4">
      <c r="A149" s="4" t="s">
        <v>900</v>
      </c>
    </row>
    <row r="150" spans="1:4">
      <c r="A150" s="3" t="s">
        <v>882</v>
      </c>
    </row>
    <row r="151" spans="1:4">
      <c r="A151" s="4" t="s">
        <v>883</v>
      </c>
      <c r="B151" s="5" t="n">
        <v>9214</v>
      </c>
    </row>
    <row r="152" spans="1:4">
      <c r="A152" s="4" t="s">
        <v>551</v>
      </c>
    </row>
    <row r="153" spans="1:4">
      <c r="A153" s="3" t="s">
        <v>882</v>
      </c>
    </row>
    <row r="154" spans="1:4">
      <c r="A154" s="4" t="s">
        <v>883</v>
      </c>
      <c r="B154" s="5" t="n">
        <v>445</v>
      </c>
      <c r="C154" s="5" t="n">
        <v>654</v>
      </c>
    </row>
    <row r="155" spans="1:4">
      <c r="A155" s="4" t="s">
        <v>884</v>
      </c>
      <c r="B155" s="5" t="n">
        <v>-236</v>
      </c>
      <c r="C155" s="5" t="n">
        <v>0</v>
      </c>
    </row>
    <row r="156" spans="1:4">
      <c r="A156" s="4" t="s">
        <v>885</v>
      </c>
      <c r="B156" s="5" t="n">
        <v>4</v>
      </c>
      <c r="C156" s="5" t="n">
        <v>3</v>
      </c>
    </row>
    <row r="157" spans="1:4">
      <c r="A157" s="4" t="s">
        <v>886</v>
      </c>
      <c r="B157" s="5" t="n">
        <v>85</v>
      </c>
      <c r="C157" s="5" t="n">
        <v>-154</v>
      </c>
    </row>
    <row r="158" spans="1:4">
      <c r="A158" s="4" t="s">
        <v>887</v>
      </c>
      <c r="B158" s="5" t="n">
        <v>516</v>
      </c>
      <c r="C158" s="5" t="n">
        <v>503</v>
      </c>
    </row>
    <row r="159" spans="1:4">
      <c r="A159" s="3" t="s">
        <v>888</v>
      </c>
    </row>
    <row r="160" spans="1:4">
      <c r="A160" s="4" t="s">
        <v>565</v>
      </c>
      <c r="D160" s="5" t="n">
        <v>1118</v>
      </c>
    </row>
    <row r="161" spans="1:4">
      <c r="A161" s="4" t="s">
        <v>889</v>
      </c>
      <c r="D161" s="5" t="n">
        <v>0</v>
      </c>
    </row>
    <row r="162" spans="1:4">
      <c r="A162" s="4" t="s">
        <v>890</v>
      </c>
      <c r="D162" s="5" t="n">
        <v>16308</v>
      </c>
    </row>
    <row r="163" spans="1:4">
      <c r="A163" s="4" t="s">
        <v>891</v>
      </c>
      <c r="D163" s="5" t="n">
        <v>445</v>
      </c>
    </row>
    <row r="164" spans="1:4">
      <c r="A164" s="4" t="s">
        <v>901</v>
      </c>
    </row>
    <row r="165" spans="1:4">
      <c r="A165" s="3" t="s">
        <v>882</v>
      </c>
    </row>
    <row r="166" spans="1:4">
      <c r="A166" s="4" t="s">
        <v>883</v>
      </c>
      <c r="B166" s="5" t="n">
        <v>218</v>
      </c>
    </row>
    <row r="167" spans="1:4">
      <c r="A167" s="4" t="s">
        <v>552</v>
      </c>
    </row>
    <row r="168" spans="1:4">
      <c r="A168" s="3" t="s">
        <v>882</v>
      </c>
    </row>
    <row r="169" spans="1:4">
      <c r="A169" s="4" t="s">
        <v>883</v>
      </c>
      <c r="B169" s="5" t="n">
        <v>655</v>
      </c>
      <c r="C169" s="5" t="n">
        <v>808</v>
      </c>
    </row>
    <row r="170" spans="1:4">
      <c r="A170" s="4" t="s">
        <v>884</v>
      </c>
      <c r="B170" s="5" t="n">
        <v>0</v>
      </c>
      <c r="C170" s="5" t="n">
        <v>0</v>
      </c>
    </row>
    <row r="171" spans="1:4">
      <c r="A171" s="4" t="s">
        <v>885</v>
      </c>
      <c r="B171" s="5" t="n">
        <v>0</v>
      </c>
      <c r="C171" s="5" t="n">
        <v>0</v>
      </c>
    </row>
    <row r="172" spans="1:4">
      <c r="A172" s="4" t="s">
        <v>886</v>
      </c>
      <c r="B172" s="5" t="n">
        <v>-59</v>
      </c>
      <c r="C172" s="5" t="n">
        <v>-50</v>
      </c>
    </row>
    <row r="173" spans="1:4">
      <c r="A173" s="4" t="s">
        <v>887</v>
      </c>
      <c r="B173" s="5" t="n">
        <v>1137</v>
      </c>
      <c r="C173" s="5" t="n">
        <v>758</v>
      </c>
    </row>
    <row r="174" spans="1:4">
      <c r="A174" s="3" t="s">
        <v>888</v>
      </c>
    </row>
    <row r="175" spans="1:4">
      <c r="A175" s="4" t="s">
        <v>565</v>
      </c>
      <c r="D175" s="5" t="n">
        <v>366</v>
      </c>
    </row>
    <row r="176" spans="1:4">
      <c r="A176" s="4" t="s">
        <v>889</v>
      </c>
      <c r="D176" s="5" t="n">
        <v>0</v>
      </c>
    </row>
    <row r="177" spans="1:4">
      <c r="A177" s="4" t="s">
        <v>890</v>
      </c>
      <c r="D177" s="5" t="n">
        <v>254658</v>
      </c>
    </row>
    <row r="178" spans="1:4">
      <c r="A178" s="4" t="s">
        <v>891</v>
      </c>
      <c r="D178" s="5" t="n">
        <v>655</v>
      </c>
    </row>
    <row r="179" spans="1:4">
      <c r="A179" s="4" t="s">
        <v>902</v>
      </c>
    </row>
    <row r="180" spans="1:4">
      <c r="A180" s="3" t="s">
        <v>882</v>
      </c>
    </row>
    <row r="181" spans="1:4">
      <c r="A181" s="4" t="s">
        <v>883</v>
      </c>
      <c r="B181" s="5" t="n">
        <v>541</v>
      </c>
    </row>
    <row r="182" spans="1:4">
      <c r="A182" s="4" t="s">
        <v>553</v>
      </c>
    </row>
    <row r="183" spans="1:4">
      <c r="A183" s="3" t="s">
        <v>882</v>
      </c>
    </row>
    <row r="184" spans="1:4">
      <c r="A184" s="4" t="s">
        <v>883</v>
      </c>
      <c r="B184" s="5" t="n">
        <v>406</v>
      </c>
      <c r="C184" s="5" t="n">
        <v>219</v>
      </c>
    </row>
    <row r="185" spans="1:4">
      <c r="A185" s="4" t="s">
        <v>884</v>
      </c>
      <c r="B185" s="5" t="n">
        <v>-8</v>
      </c>
      <c r="C185" s="5" t="n">
        <v>-5</v>
      </c>
    </row>
    <row r="186" spans="1:4">
      <c r="A186" s="4" t="s">
        <v>885</v>
      </c>
      <c r="B186" s="5" t="n">
        <v>0</v>
      </c>
      <c r="C186" s="5" t="n">
        <v>1</v>
      </c>
    </row>
    <row r="187" spans="1:4">
      <c r="A187" s="4" t="s">
        <v>886</v>
      </c>
      <c r="B187" s="5" t="n">
        <v>-84</v>
      </c>
      <c r="C187" s="5" t="n">
        <v>-14</v>
      </c>
    </row>
    <row r="188" spans="1:4">
      <c r="A188" s="4" t="s">
        <v>887</v>
      </c>
      <c r="B188" s="5" t="n">
        <v>2296</v>
      </c>
      <c r="C188" s="6" t="n">
        <v>201</v>
      </c>
    </row>
    <row r="189" spans="1:4">
      <c r="A189" s="3" t="s">
        <v>888</v>
      </c>
    </row>
    <row r="190" spans="1:4">
      <c r="A190" s="4" t="s">
        <v>565</v>
      </c>
      <c r="D190" s="5" t="n">
        <v>0</v>
      </c>
    </row>
    <row r="191" spans="1:4">
      <c r="A191" s="4" t="s">
        <v>889</v>
      </c>
      <c r="D191" s="5" t="n">
        <v>0</v>
      </c>
    </row>
    <row r="192" spans="1:4">
      <c r="A192" s="4" t="s">
        <v>890</v>
      </c>
      <c r="D192" s="5" t="n">
        <v>50975</v>
      </c>
    </row>
    <row r="193" spans="1:4">
      <c r="A193" s="4" t="s">
        <v>891</v>
      </c>
      <c r="D193" s="6" t="n">
        <v>406</v>
      </c>
    </row>
    <row r="194" spans="1:4">
      <c r="A194" s="4" t="s">
        <v>903</v>
      </c>
    </row>
    <row r="195" spans="1:4">
      <c r="A195" s="3" t="s">
        <v>882</v>
      </c>
    </row>
    <row r="196" spans="1:4">
      <c r="A196" s="4" t="s">
        <v>883</v>
      </c>
      <c r="B196" s="6" t="n">
        <v>19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0</v>
      </c>
    </row>
    <row r="2" spans="1:3">
      <c r="A2" s="3" t="s">
        <v>877</v>
      </c>
    </row>
    <row r="3" spans="1:3">
      <c r="A3" s="4" t="s">
        <v>55</v>
      </c>
      <c r="B3" s="6" t="n">
        <v>393833</v>
      </c>
    </row>
    <row r="4" spans="1:3">
      <c r="A4" s="4" t="s">
        <v>508</v>
      </c>
      <c r="B4" s="5" t="n">
        <v>1582645</v>
      </c>
    </row>
    <row r="5" spans="1:3">
      <c r="A5" s="4" t="s">
        <v>509</v>
      </c>
      <c r="B5" s="5" t="n">
        <v>1501216</v>
      </c>
    </row>
    <row r="6" spans="1:3">
      <c r="A6" s="4" t="s">
        <v>510</v>
      </c>
      <c r="B6" s="5" t="n">
        <v>1375311</v>
      </c>
    </row>
    <row r="7" spans="1:3">
      <c r="A7" s="4" t="s">
        <v>511</v>
      </c>
      <c r="B7" s="5" t="n">
        <v>950920</v>
      </c>
    </row>
    <row r="8" spans="1:3">
      <c r="A8" s="4" t="s">
        <v>512</v>
      </c>
      <c r="B8" s="5" t="n">
        <v>1950704</v>
      </c>
    </row>
    <row r="9" spans="1:3">
      <c r="A9" s="4" t="s">
        <v>582</v>
      </c>
      <c r="B9" s="5" t="n">
        <v>997131</v>
      </c>
    </row>
    <row r="10" spans="1:3">
      <c r="A10" s="4" t="s">
        <v>583</v>
      </c>
      <c r="B10" s="5" t="n">
        <v>3109</v>
      </c>
    </row>
    <row r="11" spans="1:3">
      <c r="A11" s="4" t="s">
        <v>176</v>
      </c>
      <c r="B11" s="5" t="n">
        <v>8754869</v>
      </c>
      <c r="C11" s="6" t="n">
        <v>8722311</v>
      </c>
    </row>
    <row r="12" spans="1:3">
      <c r="A12" s="4" t="s">
        <v>398</v>
      </c>
    </row>
    <row r="13" spans="1:3">
      <c r="A13" s="3" t="s">
        <v>877</v>
      </c>
    </row>
    <row r="14" spans="1:3">
      <c r="A14" s="4" t="s">
        <v>55</v>
      </c>
      <c r="B14" s="5" t="n">
        <v>212035</v>
      </c>
    </row>
    <row r="15" spans="1:3">
      <c r="A15" s="4" t="s">
        <v>508</v>
      </c>
      <c r="B15" s="5" t="n">
        <v>819651</v>
      </c>
    </row>
    <row r="16" spans="1:3">
      <c r="A16" s="4" t="s">
        <v>509</v>
      </c>
      <c r="B16" s="5" t="n">
        <v>850689</v>
      </c>
    </row>
    <row r="17" spans="1:3">
      <c r="A17" s="4" t="s">
        <v>510</v>
      </c>
      <c r="B17" s="5" t="n">
        <v>669837</v>
      </c>
    </row>
    <row r="18" spans="1:3">
      <c r="A18" s="4" t="s">
        <v>511</v>
      </c>
      <c r="B18" s="5" t="n">
        <v>505863</v>
      </c>
    </row>
    <row r="19" spans="1:3">
      <c r="A19" s="4" t="s">
        <v>512</v>
      </c>
      <c r="B19" s="5" t="n">
        <v>1033973</v>
      </c>
    </row>
    <row r="20" spans="1:3">
      <c r="A20" s="4" t="s">
        <v>582</v>
      </c>
      <c r="B20" s="5" t="n">
        <v>13022</v>
      </c>
    </row>
    <row r="21" spans="1:3">
      <c r="A21" s="4" t="s">
        <v>583</v>
      </c>
      <c r="B21" s="5" t="n">
        <v>0</v>
      </c>
    </row>
    <row r="22" spans="1:3">
      <c r="A22" s="4" t="s">
        <v>176</v>
      </c>
      <c r="B22" s="5" t="n">
        <v>4105070</v>
      </c>
      <c r="C22" s="5" t="n">
        <v>4153084</v>
      </c>
    </row>
    <row r="23" spans="1:3">
      <c r="A23" s="4" t="s">
        <v>542</v>
      </c>
    </row>
    <row r="24" spans="1:3">
      <c r="A24" s="3" t="s">
        <v>877</v>
      </c>
    </row>
    <row r="25" spans="1:3">
      <c r="A25" s="4" t="s">
        <v>176</v>
      </c>
      <c r="B25" s="5" t="n">
        <v>2040198</v>
      </c>
      <c r="C25" s="5" t="n">
        <v>2070141</v>
      </c>
    </row>
    <row r="26" spans="1:3">
      <c r="A26" s="4" t="s">
        <v>905</v>
      </c>
    </row>
    <row r="27" spans="1:3">
      <c r="A27" s="3" t="s">
        <v>877</v>
      </c>
    </row>
    <row r="28" spans="1:3">
      <c r="A28" s="4" t="s">
        <v>55</v>
      </c>
      <c r="B28" s="5" t="n">
        <v>104083</v>
      </c>
    </row>
    <row r="29" spans="1:3">
      <c r="A29" s="4" t="s">
        <v>508</v>
      </c>
      <c r="B29" s="5" t="n">
        <v>373078</v>
      </c>
    </row>
    <row r="30" spans="1:3">
      <c r="A30" s="4" t="s">
        <v>509</v>
      </c>
      <c r="B30" s="5" t="n">
        <v>365350</v>
      </c>
    </row>
    <row r="31" spans="1:3">
      <c r="A31" s="4" t="s">
        <v>510</v>
      </c>
      <c r="B31" s="5" t="n">
        <v>282641</v>
      </c>
    </row>
    <row r="32" spans="1:3">
      <c r="A32" s="4" t="s">
        <v>511</v>
      </c>
      <c r="B32" s="5" t="n">
        <v>200867</v>
      </c>
    </row>
    <row r="33" spans="1:3">
      <c r="A33" s="4" t="s">
        <v>512</v>
      </c>
      <c r="B33" s="5" t="n">
        <v>629141</v>
      </c>
    </row>
    <row r="34" spans="1:3">
      <c r="A34" s="4" t="s">
        <v>582</v>
      </c>
      <c r="B34" s="5" t="n">
        <v>11644</v>
      </c>
    </row>
    <row r="35" spans="1:3">
      <c r="A35" s="4" t="s">
        <v>583</v>
      </c>
      <c r="B35" s="5" t="n">
        <v>0</v>
      </c>
    </row>
    <row r="36" spans="1:3">
      <c r="A36" s="4" t="s">
        <v>176</v>
      </c>
      <c r="B36" s="5" t="n">
        <v>1966804</v>
      </c>
    </row>
    <row r="37" spans="1:3">
      <c r="A37" s="4" t="s">
        <v>906</v>
      </c>
    </row>
    <row r="38" spans="1:3">
      <c r="A38" s="3" t="s">
        <v>877</v>
      </c>
    </row>
    <row r="39" spans="1:3">
      <c r="A39" s="4" t="s">
        <v>55</v>
      </c>
      <c r="B39" s="5" t="n">
        <v>0</v>
      </c>
    </row>
    <row r="40" spans="1:3">
      <c r="A40" s="4" t="s">
        <v>508</v>
      </c>
      <c r="B40" s="5" t="n">
        <v>8928</v>
      </c>
    </row>
    <row r="41" spans="1:3">
      <c r="A41" s="4" t="s">
        <v>509</v>
      </c>
      <c r="B41" s="5" t="n">
        <v>16401</v>
      </c>
    </row>
    <row r="42" spans="1:3">
      <c r="A42" s="4" t="s">
        <v>510</v>
      </c>
      <c r="B42" s="5" t="n">
        <v>19982</v>
      </c>
    </row>
    <row r="43" spans="1:3">
      <c r="A43" s="4" t="s">
        <v>511</v>
      </c>
      <c r="B43" s="5" t="n">
        <v>6318</v>
      </c>
    </row>
    <row r="44" spans="1:3">
      <c r="A44" s="4" t="s">
        <v>512</v>
      </c>
      <c r="B44" s="5" t="n">
        <v>5364</v>
      </c>
    </row>
    <row r="45" spans="1:3">
      <c r="A45" s="4" t="s">
        <v>582</v>
      </c>
      <c r="B45" s="5" t="n">
        <v>0</v>
      </c>
    </row>
    <row r="46" spans="1:3">
      <c r="A46" s="4" t="s">
        <v>583</v>
      </c>
      <c r="B46" s="5" t="n">
        <v>0</v>
      </c>
    </row>
    <row r="47" spans="1:3">
      <c r="A47" s="4" t="s">
        <v>176</v>
      </c>
      <c r="B47" s="5" t="n">
        <v>56993</v>
      </c>
    </row>
    <row r="48" spans="1:3">
      <c r="A48" s="4" t="s">
        <v>907</v>
      </c>
    </row>
    <row r="49" spans="1:3">
      <c r="A49" s="3" t="s">
        <v>877</v>
      </c>
    </row>
    <row r="50" spans="1:3">
      <c r="A50" s="4" t="s">
        <v>55</v>
      </c>
      <c r="B50" s="5" t="n">
        <v>0</v>
      </c>
    </row>
    <row r="51" spans="1:3">
      <c r="A51" s="4" t="s">
        <v>508</v>
      </c>
      <c r="B51" s="5" t="n">
        <v>0</v>
      </c>
    </row>
    <row r="52" spans="1:3">
      <c r="A52" s="4" t="s">
        <v>509</v>
      </c>
      <c r="B52" s="5" t="n">
        <v>318</v>
      </c>
    </row>
    <row r="53" spans="1:3">
      <c r="A53" s="4" t="s">
        <v>510</v>
      </c>
      <c r="B53" s="5" t="n">
        <v>356</v>
      </c>
    </row>
    <row r="54" spans="1:3">
      <c r="A54" s="4" t="s">
        <v>511</v>
      </c>
      <c r="B54" s="5" t="n">
        <v>0</v>
      </c>
    </row>
    <row r="55" spans="1:3">
      <c r="A55" s="4" t="s">
        <v>512</v>
      </c>
      <c r="B55" s="5" t="n">
        <v>15727</v>
      </c>
    </row>
    <row r="56" spans="1:3">
      <c r="A56" s="4" t="s">
        <v>582</v>
      </c>
      <c r="B56" s="5" t="n">
        <v>0</v>
      </c>
    </row>
    <row r="57" spans="1:3">
      <c r="A57" s="4" t="s">
        <v>583</v>
      </c>
      <c r="B57" s="5" t="n">
        <v>0</v>
      </c>
    </row>
    <row r="58" spans="1:3">
      <c r="A58" s="4" t="s">
        <v>176</v>
      </c>
      <c r="B58" s="5" t="n">
        <v>16401</v>
      </c>
    </row>
    <row r="59" spans="1:3">
      <c r="A59" s="4" t="s">
        <v>543</v>
      </c>
    </row>
    <row r="60" spans="1:3">
      <c r="A60" s="3" t="s">
        <v>877</v>
      </c>
    </row>
    <row r="61" spans="1:3">
      <c r="A61" s="4" t="s">
        <v>176</v>
      </c>
      <c r="B61" s="5" t="n">
        <v>1625682</v>
      </c>
      <c r="C61" s="5" t="n">
        <v>1575726</v>
      </c>
    </row>
    <row r="62" spans="1:3">
      <c r="A62" s="4" t="s">
        <v>908</v>
      </c>
    </row>
    <row r="63" spans="1:3">
      <c r="A63" s="3" t="s">
        <v>877</v>
      </c>
    </row>
    <row r="64" spans="1:3">
      <c r="A64" s="4" t="s">
        <v>55</v>
      </c>
      <c r="B64" s="5" t="n">
        <v>99379</v>
      </c>
    </row>
    <row r="65" spans="1:3">
      <c r="A65" s="4" t="s">
        <v>508</v>
      </c>
      <c r="B65" s="5" t="n">
        <v>268267</v>
      </c>
    </row>
    <row r="66" spans="1:3">
      <c r="A66" s="4" t="s">
        <v>509</v>
      </c>
      <c r="B66" s="5" t="n">
        <v>308116</v>
      </c>
    </row>
    <row r="67" spans="1:3">
      <c r="A67" s="4" t="s">
        <v>510</v>
      </c>
      <c r="B67" s="5" t="n">
        <v>241432</v>
      </c>
    </row>
    <row r="68" spans="1:3">
      <c r="A68" s="4" t="s">
        <v>511</v>
      </c>
      <c r="B68" s="5" t="n">
        <v>291126</v>
      </c>
    </row>
    <row r="69" spans="1:3">
      <c r="A69" s="4" t="s">
        <v>512</v>
      </c>
      <c r="B69" s="5" t="n">
        <v>356870</v>
      </c>
    </row>
    <row r="70" spans="1:3">
      <c r="A70" s="4" t="s">
        <v>582</v>
      </c>
      <c r="B70" s="5" t="n">
        <v>987</v>
      </c>
    </row>
    <row r="71" spans="1:3">
      <c r="A71" s="4" t="s">
        <v>583</v>
      </c>
      <c r="B71" s="5" t="n">
        <v>0</v>
      </c>
    </row>
    <row r="72" spans="1:3">
      <c r="A72" s="4" t="s">
        <v>176</v>
      </c>
      <c r="B72" s="5" t="n">
        <v>1566177</v>
      </c>
    </row>
    <row r="73" spans="1:3">
      <c r="A73" s="4" t="s">
        <v>909</v>
      </c>
    </row>
    <row r="74" spans="1:3">
      <c r="A74" s="3" t="s">
        <v>877</v>
      </c>
    </row>
    <row r="75" spans="1:3">
      <c r="A75" s="4" t="s">
        <v>55</v>
      </c>
      <c r="B75" s="5" t="n">
        <v>5829</v>
      </c>
    </row>
    <row r="76" spans="1:3">
      <c r="A76" s="4" t="s">
        <v>508</v>
      </c>
      <c r="B76" s="5" t="n">
        <v>40102</v>
      </c>
    </row>
    <row r="77" spans="1:3">
      <c r="A77" s="4" t="s">
        <v>509</v>
      </c>
      <c r="B77" s="5" t="n">
        <v>3522</v>
      </c>
    </row>
    <row r="78" spans="1:3">
      <c r="A78" s="4" t="s">
        <v>510</v>
      </c>
      <c r="B78" s="5" t="n">
        <v>506</v>
      </c>
    </row>
    <row r="79" spans="1:3">
      <c r="A79" s="4" t="s">
        <v>511</v>
      </c>
      <c r="B79" s="5" t="n">
        <v>0</v>
      </c>
    </row>
    <row r="80" spans="1:3">
      <c r="A80" s="4" t="s">
        <v>512</v>
      </c>
      <c r="B80" s="5" t="n">
        <v>4263</v>
      </c>
    </row>
    <row r="81" spans="1:3">
      <c r="A81" s="4" t="s">
        <v>582</v>
      </c>
      <c r="B81" s="5" t="n">
        <v>0</v>
      </c>
    </row>
    <row r="82" spans="1:3">
      <c r="A82" s="4" t="s">
        <v>583</v>
      </c>
      <c r="B82" s="5" t="n">
        <v>0</v>
      </c>
    </row>
    <row r="83" spans="1:3">
      <c r="A83" s="4" t="s">
        <v>176</v>
      </c>
      <c r="B83" s="5" t="n">
        <v>54222</v>
      </c>
    </row>
    <row r="84" spans="1:3">
      <c r="A84" s="4" t="s">
        <v>910</v>
      </c>
    </row>
    <row r="85" spans="1:3">
      <c r="A85" s="3" t="s">
        <v>877</v>
      </c>
    </row>
    <row r="86" spans="1:3">
      <c r="A86" s="4" t="s">
        <v>55</v>
      </c>
      <c r="B86" s="5" t="n">
        <v>0</v>
      </c>
    </row>
    <row r="87" spans="1:3">
      <c r="A87" s="4" t="s">
        <v>508</v>
      </c>
      <c r="B87" s="5" t="n">
        <v>0</v>
      </c>
    </row>
    <row r="88" spans="1:3">
      <c r="A88" s="4" t="s">
        <v>509</v>
      </c>
      <c r="B88" s="5" t="n">
        <v>3824</v>
      </c>
    </row>
    <row r="89" spans="1:3">
      <c r="A89" s="4" t="s">
        <v>510</v>
      </c>
      <c r="B89" s="5" t="n">
        <v>0</v>
      </c>
    </row>
    <row r="90" spans="1:3">
      <c r="A90" s="4" t="s">
        <v>511</v>
      </c>
      <c r="B90" s="5" t="n">
        <v>0</v>
      </c>
    </row>
    <row r="91" spans="1:3">
      <c r="A91" s="4" t="s">
        <v>512</v>
      </c>
      <c r="B91" s="5" t="n">
        <v>1459</v>
      </c>
    </row>
    <row r="92" spans="1:3">
      <c r="A92" s="4" t="s">
        <v>582</v>
      </c>
      <c r="B92" s="5" t="n">
        <v>0</v>
      </c>
    </row>
    <row r="93" spans="1:3">
      <c r="A93" s="4" t="s">
        <v>583</v>
      </c>
      <c r="B93" s="5" t="n">
        <v>0</v>
      </c>
    </row>
    <row r="94" spans="1:3">
      <c r="A94" s="4" t="s">
        <v>176</v>
      </c>
      <c r="B94" s="5" t="n">
        <v>5283</v>
      </c>
    </row>
    <row r="95" spans="1:3">
      <c r="A95" s="4" t="s">
        <v>544</v>
      </c>
    </row>
    <row r="96" spans="1:3">
      <c r="A96" s="3" t="s">
        <v>877</v>
      </c>
    </row>
    <row r="97" spans="1:3">
      <c r="A97" s="4" t="s">
        <v>176</v>
      </c>
      <c r="B97" s="5" t="n">
        <v>377525</v>
      </c>
      <c r="C97" s="5" t="n">
        <v>438786</v>
      </c>
    </row>
    <row r="98" spans="1:3">
      <c r="A98" s="4" t="s">
        <v>911</v>
      </c>
    </row>
    <row r="99" spans="1:3">
      <c r="A99" s="3" t="s">
        <v>877</v>
      </c>
    </row>
    <row r="100" spans="1:3">
      <c r="A100" s="4" t="s">
        <v>55</v>
      </c>
      <c r="B100" s="5" t="n">
        <v>2250</v>
      </c>
    </row>
    <row r="101" spans="1:3">
      <c r="A101" s="4" t="s">
        <v>508</v>
      </c>
      <c r="B101" s="5" t="n">
        <v>62553</v>
      </c>
    </row>
    <row r="102" spans="1:3">
      <c r="A102" s="4" t="s">
        <v>509</v>
      </c>
      <c r="B102" s="5" t="n">
        <v>14444</v>
      </c>
    </row>
    <row r="103" spans="1:3">
      <c r="A103" s="4" t="s">
        <v>510</v>
      </c>
      <c r="B103" s="5" t="n">
        <v>12823</v>
      </c>
    </row>
    <row r="104" spans="1:3">
      <c r="A104" s="4" t="s">
        <v>511</v>
      </c>
      <c r="B104" s="5" t="n">
        <v>0</v>
      </c>
    </row>
    <row r="105" spans="1:3">
      <c r="A105" s="4" t="s">
        <v>512</v>
      </c>
      <c r="B105" s="5" t="n">
        <v>7408</v>
      </c>
    </row>
    <row r="106" spans="1:3">
      <c r="A106" s="4" t="s">
        <v>582</v>
      </c>
      <c r="B106" s="5" t="n">
        <v>391</v>
      </c>
    </row>
    <row r="107" spans="1:3">
      <c r="A107" s="4" t="s">
        <v>583</v>
      </c>
      <c r="B107" s="5" t="n">
        <v>0</v>
      </c>
    </row>
    <row r="108" spans="1:3">
      <c r="A108" s="4" t="s">
        <v>176</v>
      </c>
      <c r="B108" s="5" t="n">
        <v>99869</v>
      </c>
    </row>
    <row r="109" spans="1:3">
      <c r="A109" s="4" t="s">
        <v>912</v>
      </c>
    </row>
    <row r="110" spans="1:3">
      <c r="A110" s="3" t="s">
        <v>877</v>
      </c>
    </row>
    <row r="111" spans="1:3">
      <c r="A111" s="4" t="s">
        <v>55</v>
      </c>
      <c r="B111" s="5" t="n">
        <v>0</v>
      </c>
    </row>
    <row r="112" spans="1:3">
      <c r="A112" s="4" t="s">
        <v>508</v>
      </c>
      <c r="B112" s="5" t="n">
        <v>26376</v>
      </c>
    </row>
    <row r="113" spans="1:3">
      <c r="A113" s="4" t="s">
        <v>509</v>
      </c>
      <c r="B113" s="5" t="n">
        <v>21927</v>
      </c>
    </row>
    <row r="114" spans="1:3">
      <c r="A114" s="4" t="s">
        <v>510</v>
      </c>
      <c r="B114" s="5" t="n">
        <v>40704</v>
      </c>
    </row>
    <row r="115" spans="1:3">
      <c r="A115" s="4" t="s">
        <v>511</v>
      </c>
      <c r="B115" s="5" t="n">
        <v>0</v>
      </c>
    </row>
    <row r="116" spans="1:3">
      <c r="A116" s="4" t="s">
        <v>512</v>
      </c>
      <c r="B116" s="5" t="n">
        <v>298</v>
      </c>
    </row>
    <row r="117" spans="1:3">
      <c r="A117" s="4" t="s">
        <v>582</v>
      </c>
      <c r="B117" s="5" t="n">
        <v>0</v>
      </c>
    </row>
    <row r="118" spans="1:3">
      <c r="A118" s="4" t="s">
        <v>583</v>
      </c>
      <c r="B118" s="5" t="n">
        <v>0</v>
      </c>
    </row>
    <row r="119" spans="1:3">
      <c r="A119" s="4" t="s">
        <v>176</v>
      </c>
      <c r="B119" s="5" t="n">
        <v>89305</v>
      </c>
    </row>
    <row r="120" spans="1:3">
      <c r="A120" s="4" t="s">
        <v>913</v>
      </c>
    </row>
    <row r="121" spans="1:3">
      <c r="A121" s="3" t="s">
        <v>877</v>
      </c>
    </row>
    <row r="122" spans="1:3">
      <c r="A122" s="4" t="s">
        <v>55</v>
      </c>
      <c r="B122" s="5" t="n">
        <v>0</v>
      </c>
    </row>
    <row r="123" spans="1:3">
      <c r="A123" s="4" t="s">
        <v>508</v>
      </c>
      <c r="B123" s="5" t="n">
        <v>29621</v>
      </c>
    </row>
    <row r="124" spans="1:3">
      <c r="A124" s="4" t="s">
        <v>509</v>
      </c>
      <c r="B124" s="5" t="n">
        <v>102969</v>
      </c>
    </row>
    <row r="125" spans="1:3">
      <c r="A125" s="4" t="s">
        <v>510</v>
      </c>
      <c r="B125" s="5" t="n">
        <v>54505</v>
      </c>
    </row>
    <row r="126" spans="1:3">
      <c r="A126" s="4" t="s">
        <v>511</v>
      </c>
      <c r="B126" s="5" t="n">
        <v>0</v>
      </c>
    </row>
    <row r="127" spans="1:3">
      <c r="A127" s="4" t="s">
        <v>512</v>
      </c>
      <c r="B127" s="5" t="n">
        <v>1256</v>
      </c>
    </row>
    <row r="128" spans="1:3">
      <c r="A128" s="4" t="s">
        <v>582</v>
      </c>
      <c r="B128" s="5" t="n">
        <v>0</v>
      </c>
    </row>
    <row r="129" spans="1:3">
      <c r="A129" s="4" t="s">
        <v>583</v>
      </c>
      <c r="B129" s="5" t="n">
        <v>0</v>
      </c>
    </row>
    <row r="130" spans="1:3">
      <c r="A130" s="4" t="s">
        <v>176</v>
      </c>
      <c r="B130" s="5" t="n">
        <v>188351</v>
      </c>
    </row>
    <row r="131" spans="1:3">
      <c r="A131" s="4" t="s">
        <v>545</v>
      </c>
    </row>
    <row r="132" spans="1:3">
      <c r="A132" s="3" t="s">
        <v>877</v>
      </c>
    </row>
    <row r="133" spans="1:3">
      <c r="A133" s="4" t="s">
        <v>176</v>
      </c>
      <c r="B133" s="5" t="n">
        <v>61665</v>
      </c>
      <c r="C133" s="5" t="n">
        <v>68431</v>
      </c>
    </row>
    <row r="134" spans="1:3">
      <c r="A134" s="4" t="s">
        <v>914</v>
      </c>
    </row>
    <row r="135" spans="1:3">
      <c r="A135" s="3" t="s">
        <v>877</v>
      </c>
    </row>
    <row r="136" spans="1:3">
      <c r="A136" s="4" t="s">
        <v>55</v>
      </c>
      <c r="B136" s="5" t="n">
        <v>494</v>
      </c>
    </row>
    <row r="137" spans="1:3">
      <c r="A137" s="4" t="s">
        <v>508</v>
      </c>
      <c r="B137" s="5" t="n">
        <v>10726</v>
      </c>
    </row>
    <row r="138" spans="1:3">
      <c r="A138" s="4" t="s">
        <v>509</v>
      </c>
      <c r="B138" s="5" t="n">
        <v>12158</v>
      </c>
    </row>
    <row r="139" spans="1:3">
      <c r="A139" s="4" t="s">
        <v>510</v>
      </c>
      <c r="B139" s="5" t="n">
        <v>16888</v>
      </c>
    </row>
    <row r="140" spans="1:3">
      <c r="A140" s="4" t="s">
        <v>511</v>
      </c>
      <c r="B140" s="5" t="n">
        <v>7160</v>
      </c>
    </row>
    <row r="141" spans="1:3">
      <c r="A141" s="4" t="s">
        <v>512</v>
      </c>
      <c r="B141" s="5" t="n">
        <v>11664</v>
      </c>
    </row>
    <row r="142" spans="1:3">
      <c r="A142" s="4" t="s">
        <v>582</v>
      </c>
      <c r="B142" s="5" t="n">
        <v>0</v>
      </c>
    </row>
    <row r="143" spans="1:3">
      <c r="A143" s="4" t="s">
        <v>583</v>
      </c>
      <c r="B143" s="5" t="n">
        <v>0</v>
      </c>
    </row>
    <row r="144" spans="1:3">
      <c r="A144" s="4" t="s">
        <v>176</v>
      </c>
      <c r="B144" s="5" t="n">
        <v>59090</v>
      </c>
    </row>
    <row r="145" spans="1:3">
      <c r="A145" s="4" t="s">
        <v>915</v>
      </c>
    </row>
    <row r="146" spans="1:3">
      <c r="A146" s="3" t="s">
        <v>877</v>
      </c>
    </row>
    <row r="147" spans="1:3">
      <c r="A147" s="4" t="s">
        <v>55</v>
      </c>
      <c r="B147" s="5" t="n">
        <v>0</v>
      </c>
    </row>
    <row r="148" spans="1:3">
      <c r="A148" s="4" t="s">
        <v>508</v>
      </c>
      <c r="B148" s="5" t="n">
        <v>0</v>
      </c>
    </row>
    <row r="149" spans="1:3">
      <c r="A149" s="4" t="s">
        <v>509</v>
      </c>
      <c r="B149" s="5" t="n">
        <v>1660</v>
      </c>
    </row>
    <row r="150" spans="1:3">
      <c r="A150" s="4" t="s">
        <v>510</v>
      </c>
      <c r="B150" s="5" t="n">
        <v>0</v>
      </c>
    </row>
    <row r="151" spans="1:3">
      <c r="A151" s="4" t="s">
        <v>511</v>
      </c>
      <c r="B151" s="5" t="n">
        <v>0</v>
      </c>
    </row>
    <row r="152" spans="1:3">
      <c r="A152" s="4" t="s">
        <v>512</v>
      </c>
      <c r="B152" s="5" t="n">
        <v>523</v>
      </c>
    </row>
    <row r="153" spans="1:3">
      <c r="A153" s="4" t="s">
        <v>582</v>
      </c>
      <c r="B153" s="5" t="n">
        <v>0</v>
      </c>
    </row>
    <row r="154" spans="1:3">
      <c r="A154" s="4" t="s">
        <v>583</v>
      </c>
      <c r="B154" s="5" t="n">
        <v>0</v>
      </c>
    </row>
    <row r="155" spans="1:3">
      <c r="A155" s="4" t="s">
        <v>176</v>
      </c>
      <c r="B155" s="5" t="n">
        <v>2183</v>
      </c>
    </row>
    <row r="156" spans="1:3">
      <c r="A156" s="4" t="s">
        <v>916</v>
      </c>
    </row>
    <row r="157" spans="1:3">
      <c r="A157" s="3" t="s">
        <v>877</v>
      </c>
    </row>
    <row r="158" spans="1:3">
      <c r="A158" s="4" t="s">
        <v>55</v>
      </c>
      <c r="B158" s="5" t="n">
        <v>0</v>
      </c>
    </row>
    <row r="159" spans="1:3">
      <c r="A159" s="4" t="s">
        <v>508</v>
      </c>
      <c r="B159" s="5" t="n">
        <v>0</v>
      </c>
    </row>
    <row r="160" spans="1:3">
      <c r="A160" s="4" t="s">
        <v>509</v>
      </c>
      <c r="B160" s="5" t="n">
        <v>0</v>
      </c>
    </row>
    <row r="161" spans="1:3">
      <c r="A161" s="4" t="s">
        <v>510</v>
      </c>
      <c r="B161" s="5" t="n">
        <v>0</v>
      </c>
    </row>
    <row r="162" spans="1:3">
      <c r="A162" s="4" t="s">
        <v>511</v>
      </c>
      <c r="B162" s="5" t="n">
        <v>392</v>
      </c>
    </row>
    <row r="163" spans="1:3">
      <c r="A163" s="4" t="s">
        <v>512</v>
      </c>
      <c r="B163" s="5" t="n">
        <v>0</v>
      </c>
    </row>
    <row r="164" spans="1:3">
      <c r="A164" s="4" t="s">
        <v>582</v>
      </c>
      <c r="B164" s="5" t="n">
        <v>0</v>
      </c>
    </row>
    <row r="165" spans="1:3">
      <c r="A165" s="4" t="s">
        <v>583</v>
      </c>
      <c r="B165" s="5" t="n">
        <v>0</v>
      </c>
    </row>
    <row r="166" spans="1:3">
      <c r="A166" s="4" t="s">
        <v>176</v>
      </c>
      <c r="B166" s="5" t="n">
        <v>392</v>
      </c>
    </row>
    <row r="167" spans="1:3">
      <c r="A167" s="4" t="s">
        <v>399</v>
      </c>
    </row>
    <row r="168" spans="1:3">
      <c r="A168" s="3" t="s">
        <v>877</v>
      </c>
    </row>
    <row r="169" spans="1:3">
      <c r="A169" s="4" t="s">
        <v>55</v>
      </c>
      <c r="B169" s="5" t="n">
        <v>136092</v>
      </c>
    </row>
    <row r="170" spans="1:3">
      <c r="A170" s="4" t="s">
        <v>508</v>
      </c>
      <c r="B170" s="5" t="n">
        <v>410425</v>
      </c>
    </row>
    <row r="171" spans="1:3">
      <c r="A171" s="4" t="s">
        <v>509</v>
      </c>
      <c r="B171" s="5" t="n">
        <v>398865</v>
      </c>
    </row>
    <row r="172" spans="1:3">
      <c r="A172" s="4" t="s">
        <v>510</v>
      </c>
      <c r="B172" s="5" t="n">
        <v>449016</v>
      </c>
    </row>
    <row r="173" spans="1:3">
      <c r="A173" s="4" t="s">
        <v>511</v>
      </c>
      <c r="B173" s="5" t="n">
        <v>313700</v>
      </c>
    </row>
    <row r="174" spans="1:3">
      <c r="A174" s="4" t="s">
        <v>512</v>
      </c>
      <c r="B174" s="5" t="n">
        <v>628168</v>
      </c>
    </row>
    <row r="175" spans="1:3">
      <c r="A175" s="4" t="s">
        <v>582</v>
      </c>
      <c r="B175" s="5" t="n">
        <v>6434</v>
      </c>
    </row>
    <row r="176" spans="1:3">
      <c r="A176" s="4" t="s">
        <v>583</v>
      </c>
      <c r="B176" s="5" t="n">
        <v>0</v>
      </c>
    </row>
    <row r="177" spans="1:3">
      <c r="A177" s="4" t="s">
        <v>176</v>
      </c>
      <c r="B177" s="5" t="n">
        <v>2342700</v>
      </c>
      <c r="C177" s="5" t="n">
        <v>2288175</v>
      </c>
    </row>
    <row r="178" spans="1:3">
      <c r="A178" s="4" t="s">
        <v>546</v>
      </c>
    </row>
    <row r="179" spans="1:3">
      <c r="A179" s="3" t="s">
        <v>877</v>
      </c>
    </row>
    <row r="180" spans="1:3">
      <c r="A180" s="4" t="s">
        <v>176</v>
      </c>
      <c r="B180" s="5" t="n">
        <v>83640</v>
      </c>
      <c r="C180" s="5" t="n">
        <v>88381</v>
      </c>
    </row>
    <row r="181" spans="1:3">
      <c r="A181" s="4" t="s">
        <v>917</v>
      </c>
    </row>
    <row r="182" spans="1:3">
      <c r="A182" s="3" t="s">
        <v>877</v>
      </c>
    </row>
    <row r="183" spans="1:3">
      <c r="A183" s="4" t="s">
        <v>55</v>
      </c>
      <c r="B183" s="5" t="n">
        <v>2109</v>
      </c>
    </row>
    <row r="184" spans="1:3">
      <c r="A184" s="4" t="s">
        <v>508</v>
      </c>
      <c r="B184" s="5" t="n">
        <v>7723</v>
      </c>
    </row>
    <row r="185" spans="1:3">
      <c r="A185" s="4" t="s">
        <v>509</v>
      </c>
      <c r="B185" s="5" t="n">
        <v>13559</v>
      </c>
    </row>
    <row r="186" spans="1:3">
      <c r="A186" s="4" t="s">
        <v>510</v>
      </c>
      <c r="B186" s="5" t="n">
        <v>16143</v>
      </c>
    </row>
    <row r="187" spans="1:3">
      <c r="A187" s="4" t="s">
        <v>511</v>
      </c>
      <c r="B187" s="5" t="n">
        <v>8948</v>
      </c>
    </row>
    <row r="188" spans="1:3">
      <c r="A188" s="4" t="s">
        <v>512</v>
      </c>
      <c r="B188" s="5" t="n">
        <v>23564</v>
      </c>
    </row>
    <row r="189" spans="1:3">
      <c r="A189" s="4" t="s">
        <v>582</v>
      </c>
      <c r="B189" s="5" t="n">
        <v>364</v>
      </c>
    </row>
    <row r="190" spans="1:3">
      <c r="A190" s="4" t="s">
        <v>583</v>
      </c>
      <c r="B190" s="5" t="n">
        <v>0</v>
      </c>
    </row>
    <row r="191" spans="1:3">
      <c r="A191" s="4" t="s">
        <v>176</v>
      </c>
      <c r="B191" s="5" t="n">
        <v>72410</v>
      </c>
    </row>
    <row r="192" spans="1:3">
      <c r="A192" s="4" t="s">
        <v>918</v>
      </c>
    </row>
    <row r="193" spans="1:3">
      <c r="A193" s="3" t="s">
        <v>877</v>
      </c>
    </row>
    <row r="194" spans="1:3">
      <c r="A194" s="4" t="s">
        <v>55</v>
      </c>
      <c r="B194" s="5" t="n">
        <v>0</v>
      </c>
    </row>
    <row r="195" spans="1:3">
      <c r="A195" s="4" t="s">
        <v>508</v>
      </c>
      <c r="B195" s="5" t="n">
        <v>0</v>
      </c>
    </row>
    <row r="196" spans="1:3">
      <c r="A196" s="4" t="s">
        <v>509</v>
      </c>
      <c r="B196" s="5" t="n">
        <v>694</v>
      </c>
    </row>
    <row r="197" spans="1:3">
      <c r="A197" s="4" t="s">
        <v>510</v>
      </c>
      <c r="B197" s="5" t="n">
        <v>2260</v>
      </c>
    </row>
    <row r="198" spans="1:3">
      <c r="A198" s="4" t="s">
        <v>511</v>
      </c>
      <c r="B198" s="5" t="n">
        <v>2430</v>
      </c>
    </row>
    <row r="199" spans="1:3">
      <c r="A199" s="4" t="s">
        <v>512</v>
      </c>
      <c r="B199" s="5" t="n">
        <v>2780</v>
      </c>
    </row>
    <row r="200" spans="1:3">
      <c r="A200" s="4" t="s">
        <v>582</v>
      </c>
      <c r="B200" s="5" t="n">
        <v>0</v>
      </c>
    </row>
    <row r="201" spans="1:3">
      <c r="A201" s="4" t="s">
        <v>583</v>
      </c>
      <c r="B201" s="5" t="n">
        <v>0</v>
      </c>
    </row>
    <row r="202" spans="1:3">
      <c r="A202" s="4" t="s">
        <v>176</v>
      </c>
      <c r="B202" s="5" t="n">
        <v>8164</v>
      </c>
    </row>
    <row r="203" spans="1:3">
      <c r="A203" s="4" t="s">
        <v>919</v>
      </c>
    </row>
    <row r="204" spans="1:3">
      <c r="A204" s="3" t="s">
        <v>877</v>
      </c>
    </row>
    <row r="205" spans="1:3">
      <c r="A205" s="4" t="s">
        <v>55</v>
      </c>
      <c r="B205" s="5" t="n">
        <v>0</v>
      </c>
    </row>
    <row r="206" spans="1:3">
      <c r="A206" s="4" t="s">
        <v>508</v>
      </c>
      <c r="B206" s="5" t="n">
        <v>0</v>
      </c>
    </row>
    <row r="207" spans="1:3">
      <c r="A207" s="4" t="s">
        <v>509</v>
      </c>
      <c r="B207" s="5" t="n">
        <v>0</v>
      </c>
    </row>
    <row r="208" spans="1:3">
      <c r="A208" s="4" t="s">
        <v>510</v>
      </c>
      <c r="B208" s="5" t="n">
        <v>1033</v>
      </c>
    </row>
    <row r="209" spans="1:3">
      <c r="A209" s="4" t="s">
        <v>511</v>
      </c>
      <c r="B209" s="5" t="n">
        <v>413</v>
      </c>
    </row>
    <row r="210" spans="1:3">
      <c r="A210" s="4" t="s">
        <v>512</v>
      </c>
      <c r="B210" s="5" t="n">
        <v>1620</v>
      </c>
    </row>
    <row r="211" spans="1:3">
      <c r="A211" s="4" t="s">
        <v>582</v>
      </c>
      <c r="B211" s="5" t="n">
        <v>0</v>
      </c>
    </row>
    <row r="212" spans="1:3">
      <c r="A212" s="4" t="s">
        <v>583</v>
      </c>
      <c r="B212" s="5" t="n">
        <v>0</v>
      </c>
    </row>
    <row r="213" spans="1:3">
      <c r="A213" s="4" t="s">
        <v>176</v>
      </c>
      <c r="B213" s="5" t="n">
        <v>3066</v>
      </c>
    </row>
    <row r="214" spans="1:3">
      <c r="A214" s="4" t="s">
        <v>547</v>
      </c>
    </row>
    <row r="215" spans="1:3">
      <c r="A215" s="3" t="s">
        <v>877</v>
      </c>
    </row>
    <row r="216" spans="1:3">
      <c r="A216" s="4" t="s">
        <v>176</v>
      </c>
      <c r="B216" s="5" t="n">
        <v>1887632</v>
      </c>
      <c r="C216" s="5" t="n">
        <v>1846554</v>
      </c>
    </row>
    <row r="217" spans="1:3">
      <c r="A217" s="4" t="s">
        <v>920</v>
      </c>
    </row>
    <row r="218" spans="1:3">
      <c r="A218" s="3" t="s">
        <v>877</v>
      </c>
    </row>
    <row r="219" spans="1:3">
      <c r="A219" s="4" t="s">
        <v>55</v>
      </c>
      <c r="B219" s="5" t="n">
        <v>114657</v>
      </c>
    </row>
    <row r="220" spans="1:3">
      <c r="A220" s="4" t="s">
        <v>508</v>
      </c>
      <c r="B220" s="5" t="n">
        <v>296223</v>
      </c>
    </row>
    <row r="221" spans="1:3">
      <c r="A221" s="4" t="s">
        <v>509</v>
      </c>
      <c r="B221" s="5" t="n">
        <v>274727</v>
      </c>
    </row>
    <row r="222" spans="1:3">
      <c r="A222" s="4" t="s">
        <v>510</v>
      </c>
      <c r="B222" s="5" t="n">
        <v>303164</v>
      </c>
    </row>
    <row r="223" spans="1:3">
      <c r="A223" s="4" t="s">
        <v>511</v>
      </c>
      <c r="B223" s="5" t="n">
        <v>244460</v>
      </c>
    </row>
    <row r="224" spans="1:3">
      <c r="A224" s="4" t="s">
        <v>512</v>
      </c>
      <c r="B224" s="5" t="n">
        <v>515875</v>
      </c>
    </row>
    <row r="225" spans="1:3">
      <c r="A225" s="4" t="s">
        <v>582</v>
      </c>
      <c r="B225" s="5" t="n">
        <v>5573</v>
      </c>
    </row>
    <row r="226" spans="1:3">
      <c r="A226" s="4" t="s">
        <v>583</v>
      </c>
      <c r="B226" s="5" t="n">
        <v>0</v>
      </c>
    </row>
    <row r="227" spans="1:3">
      <c r="A227" s="4" t="s">
        <v>176</v>
      </c>
      <c r="B227" s="5" t="n">
        <v>1754679</v>
      </c>
    </row>
    <row r="228" spans="1:3">
      <c r="A228" s="4" t="s">
        <v>921</v>
      </c>
    </row>
    <row r="229" spans="1:3">
      <c r="A229" s="3" t="s">
        <v>877</v>
      </c>
    </row>
    <row r="230" spans="1:3">
      <c r="A230" s="4" t="s">
        <v>55</v>
      </c>
      <c r="B230" s="5" t="n">
        <v>0</v>
      </c>
    </row>
    <row r="231" spans="1:3">
      <c r="A231" s="4" t="s">
        <v>508</v>
      </c>
      <c r="B231" s="5" t="n">
        <v>18905</v>
      </c>
    </row>
    <row r="232" spans="1:3">
      <c r="A232" s="4" t="s">
        <v>509</v>
      </c>
      <c r="B232" s="5" t="n">
        <v>29663</v>
      </c>
    </row>
    <row r="233" spans="1:3">
      <c r="A233" s="4" t="s">
        <v>510</v>
      </c>
      <c r="B233" s="5" t="n">
        <v>16248</v>
      </c>
    </row>
    <row r="234" spans="1:3">
      <c r="A234" s="4" t="s">
        <v>511</v>
      </c>
      <c r="B234" s="5" t="n">
        <v>23617</v>
      </c>
    </row>
    <row r="235" spans="1:3">
      <c r="A235" s="4" t="s">
        <v>512</v>
      </c>
      <c r="B235" s="5" t="n">
        <v>31941</v>
      </c>
    </row>
    <row r="236" spans="1:3">
      <c r="A236" s="4" t="s">
        <v>582</v>
      </c>
      <c r="B236" s="5" t="n">
        <v>247</v>
      </c>
    </row>
    <row r="237" spans="1:3">
      <c r="A237" s="4" t="s">
        <v>583</v>
      </c>
      <c r="B237" s="5" t="n">
        <v>0</v>
      </c>
    </row>
    <row r="238" spans="1:3">
      <c r="A238" s="4" t="s">
        <v>176</v>
      </c>
      <c r="B238" s="5" t="n">
        <v>120621</v>
      </c>
    </row>
    <row r="239" spans="1:3">
      <c r="A239" s="4" t="s">
        <v>922</v>
      </c>
    </row>
    <row r="240" spans="1:3">
      <c r="A240" s="3" t="s">
        <v>877</v>
      </c>
    </row>
    <row r="241" spans="1:3">
      <c r="A241" s="4" t="s">
        <v>55</v>
      </c>
      <c r="B241" s="5" t="n">
        <v>0</v>
      </c>
    </row>
    <row r="242" spans="1:3">
      <c r="A242" s="4" t="s">
        <v>508</v>
      </c>
      <c r="B242" s="5" t="n">
        <v>0</v>
      </c>
    </row>
    <row r="243" spans="1:3">
      <c r="A243" s="4" t="s">
        <v>509</v>
      </c>
      <c r="B243" s="5" t="n">
        <v>3635</v>
      </c>
    </row>
    <row r="244" spans="1:3">
      <c r="A244" s="4" t="s">
        <v>510</v>
      </c>
      <c r="B244" s="5" t="n">
        <v>965</v>
      </c>
    </row>
    <row r="245" spans="1:3">
      <c r="A245" s="4" t="s">
        <v>511</v>
      </c>
      <c r="B245" s="5" t="n">
        <v>2180</v>
      </c>
    </row>
    <row r="246" spans="1:3">
      <c r="A246" s="4" t="s">
        <v>512</v>
      </c>
      <c r="B246" s="5" t="n">
        <v>5302</v>
      </c>
    </row>
    <row r="247" spans="1:3">
      <c r="A247" s="4" t="s">
        <v>582</v>
      </c>
      <c r="B247" s="5" t="n">
        <v>250</v>
      </c>
    </row>
    <row r="248" spans="1:3">
      <c r="A248" s="4" t="s">
        <v>583</v>
      </c>
      <c r="B248" s="5" t="n">
        <v>0</v>
      </c>
    </row>
    <row r="249" spans="1:3">
      <c r="A249" s="4" t="s">
        <v>176</v>
      </c>
      <c r="B249" s="5" t="n">
        <v>12332</v>
      </c>
    </row>
    <row r="250" spans="1:3">
      <c r="A250" s="4" t="s">
        <v>548</v>
      </c>
    </row>
    <row r="251" spans="1:3">
      <c r="A251" s="3" t="s">
        <v>877</v>
      </c>
    </row>
    <row r="252" spans="1:3">
      <c r="A252" s="4" t="s">
        <v>176</v>
      </c>
      <c r="B252" s="5" t="n">
        <v>371428</v>
      </c>
      <c r="C252" s="5" t="n">
        <v>353240</v>
      </c>
    </row>
    <row r="253" spans="1:3">
      <c r="A253" s="4" t="s">
        <v>923</v>
      </c>
    </row>
    <row r="254" spans="1:3">
      <c r="A254" s="3" t="s">
        <v>877</v>
      </c>
    </row>
    <row r="255" spans="1:3">
      <c r="A255" s="4" t="s">
        <v>55</v>
      </c>
      <c r="B255" s="5" t="n">
        <v>19326</v>
      </c>
    </row>
    <row r="256" spans="1:3">
      <c r="A256" s="4" t="s">
        <v>508</v>
      </c>
      <c r="B256" s="5" t="n">
        <v>78086</v>
      </c>
    </row>
    <row r="257" spans="1:3">
      <c r="A257" s="4" t="s">
        <v>509</v>
      </c>
      <c r="B257" s="5" t="n">
        <v>74790</v>
      </c>
    </row>
    <row r="258" spans="1:3">
      <c r="A258" s="4" t="s">
        <v>510</v>
      </c>
      <c r="B258" s="5" t="n">
        <v>105669</v>
      </c>
    </row>
    <row r="259" spans="1:3">
      <c r="A259" s="4" t="s">
        <v>511</v>
      </c>
      <c r="B259" s="5" t="n">
        <v>30643</v>
      </c>
    </row>
    <row r="260" spans="1:3">
      <c r="A260" s="4" t="s">
        <v>512</v>
      </c>
      <c r="B260" s="5" t="n">
        <v>38631</v>
      </c>
    </row>
    <row r="261" spans="1:3">
      <c r="A261" s="4" t="s">
        <v>582</v>
      </c>
      <c r="B261" s="5" t="n">
        <v>0</v>
      </c>
    </row>
    <row r="262" spans="1:3">
      <c r="A262" s="4" t="s">
        <v>583</v>
      </c>
      <c r="B262" s="5" t="n">
        <v>0</v>
      </c>
    </row>
    <row r="263" spans="1:3">
      <c r="A263" s="4" t="s">
        <v>176</v>
      </c>
      <c r="B263" s="5" t="n">
        <v>347145</v>
      </c>
    </row>
    <row r="264" spans="1:3">
      <c r="A264" s="4" t="s">
        <v>924</v>
      </c>
    </row>
    <row r="265" spans="1:3">
      <c r="A265" s="3" t="s">
        <v>877</v>
      </c>
    </row>
    <row r="266" spans="1:3">
      <c r="A266" s="4" t="s">
        <v>55</v>
      </c>
      <c r="B266" s="5" t="n">
        <v>0</v>
      </c>
    </row>
    <row r="267" spans="1:3">
      <c r="A267" s="4" t="s">
        <v>508</v>
      </c>
      <c r="B267" s="5" t="n">
        <v>1575</v>
      </c>
    </row>
    <row r="268" spans="1:3">
      <c r="A268" s="4" t="s">
        <v>509</v>
      </c>
      <c r="B268" s="5" t="n">
        <v>1069</v>
      </c>
    </row>
    <row r="269" spans="1:3">
      <c r="A269" s="4" t="s">
        <v>510</v>
      </c>
      <c r="B269" s="5" t="n">
        <v>3534</v>
      </c>
    </row>
    <row r="270" spans="1:3">
      <c r="A270" s="4" t="s">
        <v>511</v>
      </c>
      <c r="B270" s="5" t="n">
        <v>1009</v>
      </c>
    </row>
    <row r="271" spans="1:3">
      <c r="A271" s="4" t="s">
        <v>512</v>
      </c>
      <c r="B271" s="5" t="n">
        <v>7553</v>
      </c>
    </row>
    <row r="272" spans="1:3">
      <c r="A272" s="4" t="s">
        <v>582</v>
      </c>
      <c r="B272" s="5" t="n">
        <v>0</v>
      </c>
    </row>
    <row r="273" spans="1:3">
      <c r="A273" s="4" t="s">
        <v>583</v>
      </c>
      <c r="B273" s="5" t="n">
        <v>0</v>
      </c>
    </row>
    <row r="274" spans="1:3">
      <c r="A274" s="4" t="s">
        <v>176</v>
      </c>
      <c r="B274" s="5" t="n">
        <v>14740</v>
      </c>
    </row>
    <row r="275" spans="1:3">
      <c r="A275" s="4" t="s">
        <v>925</v>
      </c>
    </row>
    <row r="276" spans="1:3">
      <c r="A276" s="3" t="s">
        <v>877</v>
      </c>
    </row>
    <row r="277" spans="1:3">
      <c r="A277" s="4" t="s">
        <v>55</v>
      </c>
      <c r="B277" s="5" t="n">
        <v>0</v>
      </c>
    </row>
    <row r="278" spans="1:3">
      <c r="A278" s="4" t="s">
        <v>508</v>
      </c>
      <c r="B278" s="5" t="n">
        <v>7913</v>
      </c>
    </row>
    <row r="279" spans="1:3">
      <c r="A279" s="4" t="s">
        <v>509</v>
      </c>
      <c r="B279" s="5" t="n">
        <v>728</v>
      </c>
    </row>
    <row r="280" spans="1:3">
      <c r="A280" s="4" t="s">
        <v>510</v>
      </c>
      <c r="B280" s="5" t="n">
        <v>0</v>
      </c>
    </row>
    <row r="281" spans="1:3">
      <c r="A281" s="4" t="s">
        <v>511</v>
      </c>
      <c r="B281" s="5" t="n">
        <v>0</v>
      </c>
    </row>
    <row r="282" spans="1:3">
      <c r="A282" s="4" t="s">
        <v>512</v>
      </c>
      <c r="B282" s="5" t="n">
        <v>902</v>
      </c>
    </row>
    <row r="283" spans="1:3">
      <c r="A283" s="4" t="s">
        <v>582</v>
      </c>
      <c r="B283" s="5" t="n">
        <v>0</v>
      </c>
    </row>
    <row r="284" spans="1:3">
      <c r="A284" s="4" t="s">
        <v>583</v>
      </c>
      <c r="B284" s="5" t="n">
        <v>0</v>
      </c>
    </row>
    <row r="285" spans="1:3">
      <c r="A285" s="4" t="s">
        <v>176</v>
      </c>
      <c r="B285" s="5" t="n">
        <v>9543</v>
      </c>
    </row>
    <row r="286" spans="1:3">
      <c r="A286" s="4" t="s">
        <v>388</v>
      </c>
    </row>
    <row r="287" spans="1:3">
      <c r="A287" s="3" t="s">
        <v>877</v>
      </c>
    </row>
    <row r="288" spans="1:3">
      <c r="A288" s="4" t="s">
        <v>55</v>
      </c>
      <c r="B288" s="5" t="n">
        <v>42151</v>
      </c>
    </row>
    <row r="289" spans="1:3">
      <c r="A289" s="4" t="s">
        <v>508</v>
      </c>
      <c r="B289" s="5" t="n">
        <v>341291</v>
      </c>
    </row>
    <row r="290" spans="1:3">
      <c r="A290" s="4" t="s">
        <v>509</v>
      </c>
      <c r="B290" s="5" t="n">
        <v>233029</v>
      </c>
    </row>
    <row r="291" spans="1:3">
      <c r="A291" s="4" t="s">
        <v>510</v>
      </c>
      <c r="B291" s="5" t="n">
        <v>201482</v>
      </c>
    </row>
    <row r="292" spans="1:3">
      <c r="A292" s="4" t="s">
        <v>511</v>
      </c>
      <c r="B292" s="5" t="n">
        <v>92772</v>
      </c>
    </row>
    <row r="293" spans="1:3">
      <c r="A293" s="4" t="s">
        <v>512</v>
      </c>
      <c r="B293" s="5" t="n">
        <v>176139</v>
      </c>
    </row>
    <row r="294" spans="1:3">
      <c r="A294" s="4" t="s">
        <v>582</v>
      </c>
      <c r="B294" s="5" t="n">
        <v>933054</v>
      </c>
    </row>
    <row r="295" spans="1:3">
      <c r="A295" s="4" t="s">
        <v>583</v>
      </c>
      <c r="B295" s="5" t="n">
        <v>3109</v>
      </c>
    </row>
    <row r="296" spans="1:3">
      <c r="A296" s="4" t="s">
        <v>176</v>
      </c>
      <c r="B296" s="5" t="n">
        <v>2023027</v>
      </c>
      <c r="C296" s="5" t="n">
        <v>1975053</v>
      </c>
    </row>
    <row r="297" spans="1:3">
      <c r="A297" s="4" t="s">
        <v>549</v>
      </c>
    </row>
    <row r="298" spans="1:3">
      <c r="A298" s="3" t="s">
        <v>877</v>
      </c>
    </row>
    <row r="299" spans="1:3">
      <c r="A299" s="4" t="s">
        <v>176</v>
      </c>
      <c r="B299" s="5" t="n">
        <v>1458969</v>
      </c>
      <c r="C299" s="5" t="n">
        <v>1393270</v>
      </c>
    </row>
    <row r="300" spans="1:3">
      <c r="A300" s="4" t="s">
        <v>926</v>
      </c>
    </row>
    <row r="301" spans="1:3">
      <c r="A301" s="3" t="s">
        <v>877</v>
      </c>
    </row>
    <row r="302" spans="1:3">
      <c r="A302" s="4" t="s">
        <v>55</v>
      </c>
      <c r="B302" s="5" t="n">
        <v>31625</v>
      </c>
    </row>
    <row r="303" spans="1:3">
      <c r="A303" s="4" t="s">
        <v>508</v>
      </c>
      <c r="B303" s="5" t="n">
        <v>114904</v>
      </c>
    </row>
    <row r="304" spans="1:3">
      <c r="A304" s="4" t="s">
        <v>509</v>
      </c>
      <c r="B304" s="5" t="n">
        <v>94899</v>
      </c>
    </row>
    <row r="305" spans="1:3">
      <c r="A305" s="4" t="s">
        <v>510</v>
      </c>
      <c r="B305" s="5" t="n">
        <v>67070</v>
      </c>
    </row>
    <row r="306" spans="1:3">
      <c r="A306" s="4" t="s">
        <v>511</v>
      </c>
      <c r="B306" s="5" t="n">
        <v>34540</v>
      </c>
    </row>
    <row r="307" spans="1:3">
      <c r="A307" s="4" t="s">
        <v>512</v>
      </c>
      <c r="B307" s="5" t="n">
        <v>110090</v>
      </c>
    </row>
    <row r="308" spans="1:3">
      <c r="A308" s="4" t="s">
        <v>582</v>
      </c>
      <c r="B308" s="5" t="n">
        <v>881734</v>
      </c>
    </row>
    <row r="309" spans="1:3">
      <c r="A309" s="4" t="s">
        <v>583</v>
      </c>
      <c r="B309" s="5" t="n">
        <v>1204</v>
      </c>
    </row>
    <row r="310" spans="1:3">
      <c r="A310" s="4" t="s">
        <v>176</v>
      </c>
      <c r="B310" s="5" t="n">
        <v>1336066</v>
      </c>
    </row>
    <row r="311" spans="1:3">
      <c r="A311" s="4" t="s">
        <v>927</v>
      </c>
    </row>
    <row r="312" spans="1:3">
      <c r="A312" s="3" t="s">
        <v>877</v>
      </c>
    </row>
    <row r="313" spans="1:3">
      <c r="A313" s="4" t="s">
        <v>55</v>
      </c>
      <c r="B313" s="5" t="n">
        <v>0</v>
      </c>
    </row>
    <row r="314" spans="1:3">
      <c r="A314" s="4" t="s">
        <v>508</v>
      </c>
      <c r="B314" s="5" t="n">
        <v>10607</v>
      </c>
    </row>
    <row r="315" spans="1:3">
      <c r="A315" s="4" t="s">
        <v>509</v>
      </c>
      <c r="B315" s="5" t="n">
        <v>7471</v>
      </c>
    </row>
    <row r="316" spans="1:3">
      <c r="A316" s="4" t="s">
        <v>510</v>
      </c>
      <c r="B316" s="5" t="n">
        <v>38578</v>
      </c>
    </row>
    <row r="317" spans="1:3">
      <c r="A317" s="4" t="s">
        <v>511</v>
      </c>
      <c r="B317" s="5" t="n">
        <v>2603</v>
      </c>
    </row>
    <row r="318" spans="1:3">
      <c r="A318" s="4" t="s">
        <v>512</v>
      </c>
      <c r="B318" s="5" t="n">
        <v>6021</v>
      </c>
    </row>
    <row r="319" spans="1:3">
      <c r="A319" s="4" t="s">
        <v>582</v>
      </c>
      <c r="B319" s="5" t="n">
        <v>27259</v>
      </c>
    </row>
    <row r="320" spans="1:3">
      <c r="A320" s="4" t="s">
        <v>583</v>
      </c>
      <c r="B320" s="5" t="n">
        <v>370</v>
      </c>
    </row>
    <row r="321" spans="1:3">
      <c r="A321" s="4" t="s">
        <v>176</v>
      </c>
      <c r="B321" s="5" t="n">
        <v>92909</v>
      </c>
    </row>
    <row r="322" spans="1:3">
      <c r="A322" s="4" t="s">
        <v>928</v>
      </c>
    </row>
    <row r="323" spans="1:3">
      <c r="A323" s="3" t="s">
        <v>877</v>
      </c>
    </row>
    <row r="324" spans="1:3">
      <c r="A324" s="4" t="s">
        <v>55</v>
      </c>
      <c r="B324" s="5" t="n">
        <v>0</v>
      </c>
    </row>
    <row r="325" spans="1:3">
      <c r="A325" s="4" t="s">
        <v>508</v>
      </c>
      <c r="B325" s="5" t="n">
        <v>524</v>
      </c>
    </row>
    <row r="326" spans="1:3">
      <c r="A326" s="4" t="s">
        <v>509</v>
      </c>
      <c r="B326" s="5" t="n">
        <v>2769</v>
      </c>
    </row>
    <row r="327" spans="1:3">
      <c r="A327" s="4" t="s">
        <v>510</v>
      </c>
      <c r="B327" s="5" t="n">
        <v>869</v>
      </c>
    </row>
    <row r="328" spans="1:3">
      <c r="A328" s="4" t="s">
        <v>511</v>
      </c>
      <c r="B328" s="5" t="n">
        <v>1915</v>
      </c>
    </row>
    <row r="329" spans="1:3">
      <c r="A329" s="4" t="s">
        <v>512</v>
      </c>
      <c r="B329" s="5" t="n">
        <v>3027</v>
      </c>
    </row>
    <row r="330" spans="1:3">
      <c r="A330" s="4" t="s">
        <v>582</v>
      </c>
      <c r="B330" s="5" t="n">
        <v>19640</v>
      </c>
    </row>
    <row r="331" spans="1:3">
      <c r="A331" s="4" t="s">
        <v>583</v>
      </c>
      <c r="B331" s="5" t="n">
        <v>1250</v>
      </c>
    </row>
    <row r="332" spans="1:3">
      <c r="A332" s="4" t="s">
        <v>176</v>
      </c>
      <c r="B332" s="5" t="n">
        <v>29994</v>
      </c>
    </row>
    <row r="333" spans="1:3">
      <c r="A333" s="4" t="s">
        <v>550</v>
      </c>
    </row>
    <row r="334" spans="1:3">
      <c r="A334" s="3" t="s">
        <v>877</v>
      </c>
    </row>
    <row r="335" spans="1:3">
      <c r="A335" s="4" t="s">
        <v>176</v>
      </c>
      <c r="B335" s="5" t="n">
        <v>547793</v>
      </c>
      <c r="C335" s="5" t="n">
        <v>564357</v>
      </c>
    </row>
    <row r="336" spans="1:3">
      <c r="A336" s="4" t="s">
        <v>929</v>
      </c>
    </row>
    <row r="337" spans="1:3">
      <c r="A337" s="3" t="s">
        <v>877</v>
      </c>
    </row>
    <row r="338" spans="1:3">
      <c r="A338" s="4" t="s">
        <v>55</v>
      </c>
      <c r="B338" s="5" t="n">
        <v>9938</v>
      </c>
    </row>
    <row r="339" spans="1:3">
      <c r="A339" s="4" t="s">
        <v>508</v>
      </c>
      <c r="B339" s="5" t="n">
        <v>210415</v>
      </c>
    </row>
    <row r="340" spans="1:3">
      <c r="A340" s="4" t="s">
        <v>509</v>
      </c>
      <c r="B340" s="5" t="n">
        <v>121918</v>
      </c>
    </row>
    <row r="341" spans="1:3">
      <c r="A341" s="4" t="s">
        <v>510</v>
      </c>
      <c r="B341" s="5" t="n">
        <v>77413</v>
      </c>
    </row>
    <row r="342" spans="1:3">
      <c r="A342" s="4" t="s">
        <v>511</v>
      </c>
      <c r="B342" s="5" t="n">
        <v>48552</v>
      </c>
    </row>
    <row r="343" spans="1:3">
      <c r="A343" s="4" t="s">
        <v>512</v>
      </c>
      <c r="B343" s="5" t="n">
        <v>44294</v>
      </c>
    </row>
    <row r="344" spans="1:3">
      <c r="A344" s="4" t="s">
        <v>582</v>
      </c>
      <c r="B344" s="5" t="n">
        <v>2062</v>
      </c>
    </row>
    <row r="345" spans="1:3">
      <c r="A345" s="4" t="s">
        <v>583</v>
      </c>
      <c r="B345" s="5" t="n">
        <v>0</v>
      </c>
    </row>
    <row r="346" spans="1:3">
      <c r="A346" s="4" t="s">
        <v>176</v>
      </c>
      <c r="B346" s="5" t="n">
        <v>514592</v>
      </c>
    </row>
    <row r="347" spans="1:3">
      <c r="A347" s="4" t="s">
        <v>930</v>
      </c>
    </row>
    <row r="348" spans="1:3">
      <c r="A348" s="3" t="s">
        <v>877</v>
      </c>
    </row>
    <row r="349" spans="1:3">
      <c r="A349" s="4" t="s">
        <v>55</v>
      </c>
      <c r="B349" s="5" t="n">
        <v>323</v>
      </c>
    </row>
    <row r="350" spans="1:3">
      <c r="A350" s="4" t="s">
        <v>508</v>
      </c>
      <c r="B350" s="5" t="n">
        <v>2370</v>
      </c>
    </row>
    <row r="351" spans="1:3">
      <c r="A351" s="4" t="s">
        <v>509</v>
      </c>
      <c r="B351" s="5" t="n">
        <v>4036</v>
      </c>
    </row>
    <row r="352" spans="1:3">
      <c r="A352" s="4" t="s">
        <v>510</v>
      </c>
      <c r="B352" s="5" t="n">
        <v>1977</v>
      </c>
    </row>
    <row r="353" spans="1:3">
      <c r="A353" s="4" t="s">
        <v>511</v>
      </c>
      <c r="B353" s="5" t="n">
        <v>4174</v>
      </c>
    </row>
    <row r="354" spans="1:3">
      <c r="A354" s="4" t="s">
        <v>512</v>
      </c>
      <c r="B354" s="5" t="n">
        <v>3430</v>
      </c>
    </row>
    <row r="355" spans="1:3">
      <c r="A355" s="4" t="s">
        <v>582</v>
      </c>
      <c r="B355" s="5" t="n">
        <v>0</v>
      </c>
    </row>
    <row r="356" spans="1:3">
      <c r="A356" s="4" t="s">
        <v>583</v>
      </c>
      <c r="B356" s="5" t="n">
        <v>0</v>
      </c>
    </row>
    <row r="357" spans="1:3">
      <c r="A357" s="4" t="s">
        <v>176</v>
      </c>
      <c r="B357" s="5" t="n">
        <v>16310</v>
      </c>
    </row>
    <row r="358" spans="1:3">
      <c r="A358" s="4" t="s">
        <v>931</v>
      </c>
    </row>
    <row r="359" spans="1:3">
      <c r="A359" s="3" t="s">
        <v>877</v>
      </c>
    </row>
    <row r="360" spans="1:3">
      <c r="A360" s="4" t="s">
        <v>55</v>
      </c>
      <c r="B360" s="5" t="n">
        <v>0</v>
      </c>
    </row>
    <row r="361" spans="1:3">
      <c r="A361" s="4" t="s">
        <v>508</v>
      </c>
      <c r="B361" s="5" t="n">
        <v>0</v>
      </c>
    </row>
    <row r="362" spans="1:3">
      <c r="A362" s="4" t="s">
        <v>509</v>
      </c>
      <c r="B362" s="5" t="n">
        <v>0</v>
      </c>
    </row>
    <row r="363" spans="1:3">
      <c r="A363" s="4" t="s">
        <v>510</v>
      </c>
      <c r="B363" s="5" t="n">
        <v>13056</v>
      </c>
    </row>
    <row r="364" spans="1:3">
      <c r="A364" s="4" t="s">
        <v>511</v>
      </c>
      <c r="B364" s="5" t="n">
        <v>0</v>
      </c>
    </row>
    <row r="365" spans="1:3">
      <c r="A365" s="4" t="s">
        <v>512</v>
      </c>
      <c r="B365" s="5" t="n">
        <v>3835</v>
      </c>
    </row>
    <row r="366" spans="1:3">
      <c r="A366" s="4" t="s">
        <v>582</v>
      </c>
      <c r="B366" s="5" t="n">
        <v>0</v>
      </c>
    </row>
    <row r="367" spans="1:3">
      <c r="A367" s="4" t="s">
        <v>583</v>
      </c>
      <c r="B367" s="5" t="n">
        <v>0</v>
      </c>
    </row>
    <row r="368" spans="1:3">
      <c r="A368" s="4" t="s">
        <v>176</v>
      </c>
      <c r="B368" s="5" t="n">
        <v>16891</v>
      </c>
    </row>
    <row r="369" spans="1:3">
      <c r="A369" s="4" t="s">
        <v>551</v>
      </c>
    </row>
    <row r="370" spans="1:3">
      <c r="A370" s="3" t="s">
        <v>877</v>
      </c>
    </row>
    <row r="371" spans="1:3">
      <c r="A371" s="4" t="s">
        <v>176</v>
      </c>
      <c r="B371" s="5" t="n">
        <v>16265</v>
      </c>
      <c r="C371" s="6" t="n">
        <v>17426</v>
      </c>
    </row>
    <row r="372" spans="1:3">
      <c r="A372" s="4" t="s">
        <v>932</v>
      </c>
    </row>
    <row r="373" spans="1:3">
      <c r="A373" s="3" t="s">
        <v>877</v>
      </c>
    </row>
    <row r="374" spans="1:3">
      <c r="A374" s="4" t="s">
        <v>55</v>
      </c>
      <c r="B374" s="5" t="n">
        <v>265</v>
      </c>
    </row>
    <row r="375" spans="1:3">
      <c r="A375" s="4" t="s">
        <v>508</v>
      </c>
      <c r="B375" s="5" t="n">
        <v>2383</v>
      </c>
    </row>
    <row r="376" spans="1:3">
      <c r="A376" s="4" t="s">
        <v>509</v>
      </c>
      <c r="B376" s="5" t="n">
        <v>1326</v>
      </c>
    </row>
    <row r="377" spans="1:3">
      <c r="A377" s="4" t="s">
        <v>510</v>
      </c>
      <c r="B377" s="5" t="n">
        <v>2258</v>
      </c>
    </row>
    <row r="378" spans="1:3">
      <c r="A378" s="4" t="s">
        <v>511</v>
      </c>
      <c r="B378" s="5" t="n">
        <v>601</v>
      </c>
    </row>
    <row r="379" spans="1:3">
      <c r="A379" s="4" t="s">
        <v>512</v>
      </c>
      <c r="B379" s="5" t="n">
        <v>3503</v>
      </c>
    </row>
    <row r="380" spans="1:3">
      <c r="A380" s="4" t="s">
        <v>582</v>
      </c>
      <c r="B380" s="5" t="n">
        <v>1572</v>
      </c>
    </row>
    <row r="381" spans="1:3">
      <c r="A381" s="4" t="s">
        <v>583</v>
      </c>
      <c r="B381" s="5" t="n">
        <v>285</v>
      </c>
    </row>
    <row r="382" spans="1:3">
      <c r="A382" s="4" t="s">
        <v>176</v>
      </c>
      <c r="B382" s="5" t="n">
        <v>12193</v>
      </c>
    </row>
    <row r="383" spans="1:3">
      <c r="A383" s="4" t="s">
        <v>933</v>
      </c>
    </row>
    <row r="384" spans="1:3">
      <c r="A384" s="3" t="s">
        <v>877</v>
      </c>
    </row>
    <row r="385" spans="1:3">
      <c r="A385" s="4" t="s">
        <v>55</v>
      </c>
      <c r="B385" s="5" t="n">
        <v>0</v>
      </c>
    </row>
    <row r="386" spans="1:3">
      <c r="A386" s="4" t="s">
        <v>508</v>
      </c>
      <c r="B386" s="5" t="n">
        <v>0</v>
      </c>
    </row>
    <row r="387" spans="1:3">
      <c r="A387" s="4" t="s">
        <v>509</v>
      </c>
      <c r="B387" s="5" t="n">
        <v>469</v>
      </c>
    </row>
    <row r="388" spans="1:3">
      <c r="A388" s="4" t="s">
        <v>510</v>
      </c>
      <c r="B388" s="5" t="n">
        <v>0</v>
      </c>
    </row>
    <row r="389" spans="1:3">
      <c r="A389" s="4" t="s">
        <v>511</v>
      </c>
      <c r="B389" s="5" t="n">
        <v>387</v>
      </c>
    </row>
    <row r="390" spans="1:3">
      <c r="A390" s="4" t="s">
        <v>512</v>
      </c>
      <c r="B390" s="5" t="n">
        <v>230</v>
      </c>
    </row>
    <row r="391" spans="1:3">
      <c r="A391" s="4" t="s">
        <v>582</v>
      </c>
      <c r="B391" s="5" t="n">
        <v>0</v>
      </c>
    </row>
    <row r="392" spans="1:3">
      <c r="A392" s="4" t="s">
        <v>583</v>
      </c>
      <c r="B392" s="5" t="n">
        <v>0</v>
      </c>
    </row>
    <row r="393" spans="1:3">
      <c r="A393" s="4" t="s">
        <v>176</v>
      </c>
      <c r="B393" s="5" t="n">
        <v>1086</v>
      </c>
    </row>
    <row r="394" spans="1:3">
      <c r="A394" s="4" t="s">
        <v>934</v>
      </c>
    </row>
    <row r="395" spans="1:3">
      <c r="A395" s="3" t="s">
        <v>877</v>
      </c>
    </row>
    <row r="396" spans="1:3">
      <c r="A396" s="4" t="s">
        <v>55</v>
      </c>
      <c r="B396" s="5" t="n">
        <v>0</v>
      </c>
    </row>
    <row r="397" spans="1:3">
      <c r="A397" s="4" t="s">
        <v>508</v>
      </c>
      <c r="B397" s="5" t="n">
        <v>88</v>
      </c>
    </row>
    <row r="398" spans="1:3">
      <c r="A398" s="4" t="s">
        <v>509</v>
      </c>
      <c r="B398" s="5" t="n">
        <v>141</v>
      </c>
    </row>
    <row r="399" spans="1:3">
      <c r="A399" s="4" t="s">
        <v>510</v>
      </c>
      <c r="B399" s="5" t="n">
        <v>261</v>
      </c>
    </row>
    <row r="400" spans="1:3">
      <c r="A400" s="4" t="s">
        <v>511</v>
      </c>
      <c r="B400" s="5" t="n">
        <v>0</v>
      </c>
    </row>
    <row r="401" spans="1:3">
      <c r="A401" s="4" t="s">
        <v>512</v>
      </c>
      <c r="B401" s="5" t="n">
        <v>1709</v>
      </c>
    </row>
    <row r="402" spans="1:3">
      <c r="A402" s="4" t="s">
        <v>582</v>
      </c>
      <c r="B402" s="5" t="n">
        <v>787</v>
      </c>
    </row>
    <row r="403" spans="1:3">
      <c r="A403" s="4" t="s">
        <v>583</v>
      </c>
      <c r="B403" s="5" t="n">
        <v>0</v>
      </c>
    </row>
    <row r="404" spans="1:3">
      <c r="A404" s="4" t="s">
        <v>176</v>
      </c>
      <c r="B404" s="6" t="n">
        <v>29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0</v>
      </c>
    </row>
    <row r="2" spans="1:3">
      <c r="A2" s="3" t="s">
        <v>877</v>
      </c>
    </row>
    <row r="3" spans="1:3">
      <c r="A3" s="4" t="s">
        <v>55</v>
      </c>
      <c r="B3" s="6" t="n">
        <v>393833</v>
      </c>
    </row>
    <row r="4" spans="1:3">
      <c r="A4" s="4" t="s">
        <v>508</v>
      </c>
      <c r="B4" s="5" t="n">
        <v>1582645</v>
      </c>
    </row>
    <row r="5" spans="1:3">
      <c r="A5" s="4" t="s">
        <v>509</v>
      </c>
      <c r="B5" s="5" t="n">
        <v>1501216</v>
      </c>
    </row>
    <row r="6" spans="1:3">
      <c r="A6" s="4" t="s">
        <v>510</v>
      </c>
      <c r="B6" s="5" t="n">
        <v>1375311</v>
      </c>
    </row>
    <row r="7" spans="1:3">
      <c r="A7" s="4" t="s">
        <v>511</v>
      </c>
      <c r="B7" s="5" t="n">
        <v>950920</v>
      </c>
    </row>
    <row r="8" spans="1:3">
      <c r="A8" s="4" t="s">
        <v>512</v>
      </c>
      <c r="B8" s="5" t="n">
        <v>1950704</v>
      </c>
    </row>
    <row r="9" spans="1:3">
      <c r="A9" s="4" t="s">
        <v>582</v>
      </c>
      <c r="B9" s="5" t="n">
        <v>997131</v>
      </c>
    </row>
    <row r="10" spans="1:3">
      <c r="A10" s="4" t="s">
        <v>583</v>
      </c>
      <c r="B10" s="5" t="n">
        <v>3109</v>
      </c>
    </row>
    <row r="11" spans="1:3">
      <c r="A11" s="4" t="s">
        <v>70</v>
      </c>
      <c r="B11" s="5" t="n">
        <v>8754869</v>
      </c>
      <c r="C11" s="6" t="n">
        <v>8722311</v>
      </c>
    </row>
    <row r="12" spans="1:3">
      <c r="A12" s="4" t="s">
        <v>398</v>
      </c>
    </row>
    <row r="13" spans="1:3">
      <c r="A13" s="3" t="s">
        <v>877</v>
      </c>
    </row>
    <row r="14" spans="1:3">
      <c r="A14" s="4" t="s">
        <v>55</v>
      </c>
      <c r="B14" s="5" t="n">
        <v>212035</v>
      </c>
    </row>
    <row r="15" spans="1:3">
      <c r="A15" s="4" t="s">
        <v>508</v>
      </c>
      <c r="B15" s="5" t="n">
        <v>819651</v>
      </c>
    </row>
    <row r="16" spans="1:3">
      <c r="A16" s="4" t="s">
        <v>509</v>
      </c>
      <c r="B16" s="5" t="n">
        <v>850689</v>
      </c>
    </row>
    <row r="17" spans="1:3">
      <c r="A17" s="4" t="s">
        <v>510</v>
      </c>
      <c r="B17" s="5" t="n">
        <v>669837</v>
      </c>
    </row>
    <row r="18" spans="1:3">
      <c r="A18" s="4" t="s">
        <v>511</v>
      </c>
      <c r="B18" s="5" t="n">
        <v>505863</v>
      </c>
    </row>
    <row r="19" spans="1:3">
      <c r="A19" s="4" t="s">
        <v>512</v>
      </c>
      <c r="B19" s="5" t="n">
        <v>1033973</v>
      </c>
    </row>
    <row r="20" spans="1:3">
      <c r="A20" s="4" t="s">
        <v>582</v>
      </c>
      <c r="B20" s="5" t="n">
        <v>13022</v>
      </c>
    </row>
    <row r="21" spans="1:3">
      <c r="A21" s="4" t="s">
        <v>583</v>
      </c>
      <c r="B21" s="5" t="n">
        <v>0</v>
      </c>
    </row>
    <row r="22" spans="1:3">
      <c r="A22" s="4" t="s">
        <v>70</v>
      </c>
      <c r="B22" s="5" t="n">
        <v>4105070</v>
      </c>
      <c r="C22" s="5" t="n">
        <v>4153084</v>
      </c>
    </row>
    <row r="23" spans="1:3">
      <c r="A23" s="4" t="s">
        <v>542</v>
      </c>
    </row>
    <row r="24" spans="1:3">
      <c r="A24" s="3" t="s">
        <v>877</v>
      </c>
    </row>
    <row r="25" spans="1:3">
      <c r="A25" s="4" t="s">
        <v>70</v>
      </c>
      <c r="B25" s="5" t="n">
        <v>2040198</v>
      </c>
      <c r="C25" s="5" t="n">
        <v>2070141</v>
      </c>
    </row>
    <row r="26" spans="1:3">
      <c r="A26" s="4" t="s">
        <v>936</v>
      </c>
    </row>
    <row r="27" spans="1:3">
      <c r="A27" s="3" t="s">
        <v>877</v>
      </c>
    </row>
    <row r="28" spans="1:3">
      <c r="A28" s="4" t="s">
        <v>55</v>
      </c>
      <c r="B28" s="5" t="n">
        <v>56085</v>
      </c>
    </row>
    <row r="29" spans="1:3">
      <c r="A29" s="4" t="s">
        <v>508</v>
      </c>
      <c r="B29" s="5" t="n">
        <v>174693</v>
      </c>
    </row>
    <row r="30" spans="1:3">
      <c r="A30" s="4" t="s">
        <v>509</v>
      </c>
      <c r="B30" s="5" t="n">
        <v>137386</v>
      </c>
    </row>
    <row r="31" spans="1:3">
      <c r="A31" s="4" t="s">
        <v>510</v>
      </c>
      <c r="B31" s="5" t="n">
        <v>179286</v>
      </c>
    </row>
    <row r="32" spans="1:3">
      <c r="A32" s="4" t="s">
        <v>511</v>
      </c>
      <c r="B32" s="5" t="n">
        <v>144084</v>
      </c>
    </row>
    <row r="33" spans="1:3">
      <c r="A33" s="4" t="s">
        <v>512</v>
      </c>
      <c r="B33" s="5" t="n">
        <v>515589</v>
      </c>
    </row>
    <row r="34" spans="1:3">
      <c r="A34" s="4" t="s">
        <v>582</v>
      </c>
      <c r="B34" s="5" t="n">
        <v>11085</v>
      </c>
    </row>
    <row r="35" spans="1:3">
      <c r="A35" s="4" t="s">
        <v>583</v>
      </c>
      <c r="B35" s="5" t="n">
        <v>0</v>
      </c>
    </row>
    <row r="36" spans="1:3">
      <c r="A36" s="4" t="s">
        <v>70</v>
      </c>
      <c r="B36" s="5" t="n">
        <v>1218208</v>
      </c>
    </row>
    <row r="37" spans="1:3">
      <c r="A37" s="4" t="s">
        <v>937</v>
      </c>
    </row>
    <row r="38" spans="1:3">
      <c r="A38" s="3" t="s">
        <v>877</v>
      </c>
    </row>
    <row r="39" spans="1:3">
      <c r="A39" s="4" t="s">
        <v>55</v>
      </c>
      <c r="B39" s="5" t="n">
        <v>27173</v>
      </c>
    </row>
    <row r="40" spans="1:3">
      <c r="A40" s="4" t="s">
        <v>508</v>
      </c>
      <c r="B40" s="5" t="n">
        <v>114711</v>
      </c>
    </row>
    <row r="41" spans="1:3">
      <c r="A41" s="4" t="s">
        <v>509</v>
      </c>
      <c r="B41" s="5" t="n">
        <v>104810</v>
      </c>
    </row>
    <row r="42" spans="1:3">
      <c r="A42" s="4" t="s">
        <v>510</v>
      </c>
      <c r="B42" s="5" t="n">
        <v>97883</v>
      </c>
    </row>
    <row r="43" spans="1:3">
      <c r="A43" s="4" t="s">
        <v>511</v>
      </c>
      <c r="B43" s="5" t="n">
        <v>52649</v>
      </c>
    </row>
    <row r="44" spans="1:3">
      <c r="A44" s="4" t="s">
        <v>512</v>
      </c>
      <c r="B44" s="5" t="n">
        <v>104802</v>
      </c>
    </row>
    <row r="45" spans="1:3">
      <c r="A45" s="4" t="s">
        <v>582</v>
      </c>
      <c r="B45" s="5" t="n">
        <v>559</v>
      </c>
    </row>
    <row r="46" spans="1:3">
      <c r="A46" s="4" t="s">
        <v>583</v>
      </c>
      <c r="B46" s="5" t="n">
        <v>0</v>
      </c>
    </row>
    <row r="47" spans="1:3">
      <c r="A47" s="4" t="s">
        <v>70</v>
      </c>
      <c r="B47" s="5" t="n">
        <v>502587</v>
      </c>
    </row>
    <row r="48" spans="1:3">
      <c r="A48" s="4" t="s">
        <v>938</v>
      </c>
    </row>
    <row r="49" spans="1:3">
      <c r="A49" s="3" t="s">
        <v>877</v>
      </c>
    </row>
    <row r="50" spans="1:3">
      <c r="A50" s="4" t="s">
        <v>55</v>
      </c>
      <c r="B50" s="5" t="n">
        <v>20825</v>
      </c>
    </row>
    <row r="51" spans="1:3">
      <c r="A51" s="4" t="s">
        <v>508</v>
      </c>
      <c r="B51" s="5" t="n">
        <v>92602</v>
      </c>
    </row>
    <row r="52" spans="1:3">
      <c r="A52" s="4" t="s">
        <v>509</v>
      </c>
      <c r="B52" s="5" t="n">
        <v>136934</v>
      </c>
    </row>
    <row r="53" spans="1:3">
      <c r="A53" s="4" t="s">
        <v>510</v>
      </c>
      <c r="B53" s="5" t="n">
        <v>23455</v>
      </c>
    </row>
    <row r="54" spans="1:3">
      <c r="A54" s="4" t="s">
        <v>511</v>
      </c>
      <c r="B54" s="5" t="n">
        <v>10238</v>
      </c>
    </row>
    <row r="55" spans="1:3">
      <c r="A55" s="4" t="s">
        <v>512</v>
      </c>
      <c r="B55" s="5" t="n">
        <v>29568</v>
      </c>
    </row>
    <row r="56" spans="1:3">
      <c r="A56" s="4" t="s">
        <v>582</v>
      </c>
      <c r="B56" s="5" t="n">
        <v>0</v>
      </c>
    </row>
    <row r="57" spans="1:3">
      <c r="A57" s="4" t="s">
        <v>583</v>
      </c>
      <c r="B57" s="5" t="n">
        <v>0</v>
      </c>
    </row>
    <row r="58" spans="1:3">
      <c r="A58" s="4" t="s">
        <v>70</v>
      </c>
      <c r="B58" s="5" t="n">
        <v>313622</v>
      </c>
    </row>
    <row r="59" spans="1:3">
      <c r="A59" s="4" t="s">
        <v>939</v>
      </c>
    </row>
    <row r="60" spans="1:3">
      <c r="A60" s="3" t="s">
        <v>877</v>
      </c>
    </row>
    <row r="61" spans="1:3">
      <c r="A61" s="4" t="s">
        <v>55</v>
      </c>
      <c r="B61" s="5" t="n">
        <v>0</v>
      </c>
    </row>
    <row r="62" spans="1:3">
      <c r="A62" s="4" t="s">
        <v>508</v>
      </c>
      <c r="B62" s="5" t="n">
        <v>0</v>
      </c>
    </row>
    <row r="63" spans="1:3">
      <c r="A63" s="4" t="s">
        <v>509</v>
      </c>
      <c r="B63" s="5" t="n">
        <v>2939</v>
      </c>
    </row>
    <row r="64" spans="1:3">
      <c r="A64" s="4" t="s">
        <v>510</v>
      </c>
      <c r="B64" s="5" t="n">
        <v>2355</v>
      </c>
    </row>
    <row r="65" spans="1:3">
      <c r="A65" s="4" t="s">
        <v>511</v>
      </c>
      <c r="B65" s="5" t="n">
        <v>214</v>
      </c>
    </row>
    <row r="66" spans="1:3">
      <c r="A66" s="4" t="s">
        <v>512</v>
      </c>
      <c r="B66" s="5" t="n">
        <v>273</v>
      </c>
    </row>
    <row r="67" spans="1:3">
      <c r="A67" s="4" t="s">
        <v>582</v>
      </c>
      <c r="B67" s="5" t="n">
        <v>0</v>
      </c>
    </row>
    <row r="68" spans="1:3">
      <c r="A68" s="4" t="s">
        <v>583</v>
      </c>
      <c r="B68" s="5" t="n">
        <v>0</v>
      </c>
    </row>
    <row r="69" spans="1:3">
      <c r="A69" s="4" t="s">
        <v>70</v>
      </c>
      <c r="B69" s="5" t="n">
        <v>5781</v>
      </c>
    </row>
    <row r="70" spans="1:3">
      <c r="A70" s="4" t="s">
        <v>543</v>
      </c>
    </row>
    <row r="71" spans="1:3">
      <c r="A71" s="3" t="s">
        <v>877</v>
      </c>
    </row>
    <row r="72" spans="1:3">
      <c r="A72" s="4" t="s">
        <v>70</v>
      </c>
      <c r="B72" s="5" t="n">
        <v>1625682</v>
      </c>
      <c r="C72" s="5" t="n">
        <v>1575726</v>
      </c>
    </row>
    <row r="73" spans="1:3">
      <c r="A73" s="4" t="s">
        <v>940</v>
      </c>
    </row>
    <row r="74" spans="1:3">
      <c r="A74" s="3" t="s">
        <v>877</v>
      </c>
    </row>
    <row r="75" spans="1:3">
      <c r="A75" s="4" t="s">
        <v>55</v>
      </c>
      <c r="B75" s="5" t="n">
        <v>26605</v>
      </c>
    </row>
    <row r="76" spans="1:3">
      <c r="A76" s="4" t="s">
        <v>508</v>
      </c>
      <c r="B76" s="5" t="n">
        <v>108109</v>
      </c>
    </row>
    <row r="77" spans="1:3">
      <c r="A77" s="4" t="s">
        <v>509</v>
      </c>
      <c r="B77" s="5" t="n">
        <v>133038</v>
      </c>
    </row>
    <row r="78" spans="1:3">
      <c r="A78" s="4" t="s">
        <v>510</v>
      </c>
      <c r="B78" s="5" t="n">
        <v>93938</v>
      </c>
    </row>
    <row r="79" spans="1:3">
      <c r="A79" s="4" t="s">
        <v>511</v>
      </c>
      <c r="B79" s="5" t="n">
        <v>72385</v>
      </c>
    </row>
    <row r="80" spans="1:3">
      <c r="A80" s="4" t="s">
        <v>512</v>
      </c>
      <c r="B80" s="5" t="n">
        <v>159449</v>
      </c>
    </row>
    <row r="81" spans="1:3">
      <c r="A81" s="4" t="s">
        <v>582</v>
      </c>
      <c r="B81" s="5" t="n">
        <v>511</v>
      </c>
    </row>
    <row r="82" spans="1:3">
      <c r="A82" s="4" t="s">
        <v>583</v>
      </c>
      <c r="B82" s="5" t="n">
        <v>0</v>
      </c>
    </row>
    <row r="83" spans="1:3">
      <c r="A83" s="4" t="s">
        <v>70</v>
      </c>
      <c r="B83" s="5" t="n">
        <v>594035</v>
      </c>
    </row>
    <row r="84" spans="1:3">
      <c r="A84" s="4" t="s">
        <v>941</v>
      </c>
    </row>
    <row r="85" spans="1:3">
      <c r="A85" s="3" t="s">
        <v>877</v>
      </c>
    </row>
    <row r="86" spans="1:3">
      <c r="A86" s="4" t="s">
        <v>55</v>
      </c>
      <c r="B86" s="5" t="n">
        <v>32070</v>
      </c>
    </row>
    <row r="87" spans="1:3">
      <c r="A87" s="4" t="s">
        <v>508</v>
      </c>
      <c r="B87" s="5" t="n">
        <v>140824</v>
      </c>
    </row>
    <row r="88" spans="1:3">
      <c r="A88" s="4" t="s">
        <v>509</v>
      </c>
      <c r="B88" s="5" t="n">
        <v>121292</v>
      </c>
    </row>
    <row r="89" spans="1:3">
      <c r="A89" s="4" t="s">
        <v>510</v>
      </c>
      <c r="B89" s="5" t="n">
        <v>83532</v>
      </c>
    </row>
    <row r="90" spans="1:3">
      <c r="A90" s="4" t="s">
        <v>511</v>
      </c>
      <c r="B90" s="5" t="n">
        <v>85911</v>
      </c>
    </row>
    <row r="91" spans="1:3">
      <c r="A91" s="4" t="s">
        <v>512</v>
      </c>
      <c r="B91" s="5" t="n">
        <v>160662</v>
      </c>
    </row>
    <row r="92" spans="1:3">
      <c r="A92" s="4" t="s">
        <v>582</v>
      </c>
      <c r="B92" s="5" t="n">
        <v>0</v>
      </c>
    </row>
    <row r="93" spans="1:3">
      <c r="A93" s="4" t="s">
        <v>583</v>
      </c>
      <c r="B93" s="5" t="n">
        <v>0</v>
      </c>
    </row>
    <row r="94" spans="1:3">
      <c r="A94" s="4" t="s">
        <v>70</v>
      </c>
      <c r="B94" s="5" t="n">
        <v>624291</v>
      </c>
    </row>
    <row r="95" spans="1:3">
      <c r="A95" s="4" t="s">
        <v>942</v>
      </c>
    </row>
    <row r="96" spans="1:3">
      <c r="A96" s="3" t="s">
        <v>877</v>
      </c>
    </row>
    <row r="97" spans="1:3">
      <c r="A97" s="4" t="s">
        <v>55</v>
      </c>
      <c r="B97" s="5" t="n">
        <v>46533</v>
      </c>
    </row>
    <row r="98" spans="1:3">
      <c r="A98" s="4" t="s">
        <v>508</v>
      </c>
      <c r="B98" s="5" t="n">
        <v>49354</v>
      </c>
    </row>
    <row r="99" spans="1:3">
      <c r="A99" s="4" t="s">
        <v>509</v>
      </c>
      <c r="B99" s="5" t="n">
        <v>40497</v>
      </c>
    </row>
    <row r="100" spans="1:3">
      <c r="A100" s="4" t="s">
        <v>510</v>
      </c>
      <c r="B100" s="5" t="n">
        <v>62560</v>
      </c>
    </row>
    <row r="101" spans="1:3">
      <c r="A101" s="4" t="s">
        <v>511</v>
      </c>
      <c r="B101" s="5" t="n">
        <v>132830</v>
      </c>
    </row>
    <row r="102" spans="1:3">
      <c r="A102" s="4" t="s">
        <v>512</v>
      </c>
      <c r="B102" s="5" t="n">
        <v>37319</v>
      </c>
    </row>
    <row r="103" spans="1:3">
      <c r="A103" s="4" t="s">
        <v>582</v>
      </c>
      <c r="B103" s="5" t="n">
        <v>476</v>
      </c>
    </row>
    <row r="104" spans="1:3">
      <c r="A104" s="4" t="s">
        <v>583</v>
      </c>
      <c r="B104" s="5" t="n">
        <v>0</v>
      </c>
    </row>
    <row r="105" spans="1:3">
      <c r="A105" s="4" t="s">
        <v>70</v>
      </c>
      <c r="B105" s="5" t="n">
        <v>369569</v>
      </c>
    </row>
    <row r="106" spans="1:3">
      <c r="A106" s="4" t="s">
        <v>943</v>
      </c>
    </row>
    <row r="107" spans="1:3">
      <c r="A107" s="3" t="s">
        <v>877</v>
      </c>
    </row>
    <row r="108" spans="1:3">
      <c r="A108" s="4" t="s">
        <v>55</v>
      </c>
      <c r="B108" s="5" t="n">
        <v>0</v>
      </c>
    </row>
    <row r="109" spans="1:3">
      <c r="A109" s="4" t="s">
        <v>508</v>
      </c>
      <c r="B109" s="5" t="n">
        <v>10082</v>
      </c>
    </row>
    <row r="110" spans="1:3">
      <c r="A110" s="4" t="s">
        <v>509</v>
      </c>
      <c r="B110" s="5" t="n">
        <v>20635</v>
      </c>
    </row>
    <row r="111" spans="1:3">
      <c r="A111" s="4" t="s">
        <v>510</v>
      </c>
      <c r="B111" s="5" t="n">
        <v>1908</v>
      </c>
    </row>
    <row r="112" spans="1:3">
      <c r="A112" s="4" t="s">
        <v>511</v>
      </c>
      <c r="B112" s="5" t="n">
        <v>0</v>
      </c>
    </row>
    <row r="113" spans="1:3">
      <c r="A113" s="4" t="s">
        <v>512</v>
      </c>
      <c r="B113" s="5" t="n">
        <v>5162</v>
      </c>
    </row>
    <row r="114" spans="1:3">
      <c r="A114" s="4" t="s">
        <v>582</v>
      </c>
      <c r="B114" s="5" t="n">
        <v>0</v>
      </c>
    </row>
    <row r="115" spans="1:3">
      <c r="A115" s="4" t="s">
        <v>583</v>
      </c>
      <c r="B115" s="5" t="n">
        <v>0</v>
      </c>
    </row>
    <row r="116" spans="1:3">
      <c r="A116" s="4" t="s">
        <v>70</v>
      </c>
      <c r="B116" s="5" t="n">
        <v>37787</v>
      </c>
    </row>
    <row r="117" spans="1:3">
      <c r="A117" s="4" t="s">
        <v>544</v>
      </c>
    </row>
    <row r="118" spans="1:3">
      <c r="A118" s="3" t="s">
        <v>877</v>
      </c>
    </row>
    <row r="119" spans="1:3">
      <c r="A119" s="4" t="s">
        <v>70</v>
      </c>
      <c r="B119" s="5" t="n">
        <v>377525</v>
      </c>
      <c r="C119" s="5" t="n">
        <v>438786</v>
      </c>
    </row>
    <row r="120" spans="1:3">
      <c r="A120" s="4" t="s">
        <v>944</v>
      </c>
    </row>
    <row r="121" spans="1:3">
      <c r="A121" s="3" t="s">
        <v>877</v>
      </c>
    </row>
    <row r="122" spans="1:3">
      <c r="A122" s="4" t="s">
        <v>55</v>
      </c>
      <c r="B122" s="5" t="n">
        <v>2250</v>
      </c>
    </row>
    <row r="123" spans="1:3">
      <c r="A123" s="4" t="s">
        <v>508</v>
      </c>
      <c r="B123" s="5" t="n">
        <v>114230</v>
      </c>
    </row>
    <row r="124" spans="1:3">
      <c r="A124" s="4" t="s">
        <v>509</v>
      </c>
      <c r="B124" s="5" t="n">
        <v>116970</v>
      </c>
    </row>
    <row r="125" spans="1:3">
      <c r="A125" s="4" t="s">
        <v>510</v>
      </c>
      <c r="B125" s="5" t="n">
        <v>32535</v>
      </c>
    </row>
    <row r="126" spans="1:3">
      <c r="A126" s="4" t="s">
        <v>511</v>
      </c>
      <c r="B126" s="5" t="n">
        <v>0</v>
      </c>
    </row>
    <row r="127" spans="1:3">
      <c r="A127" s="4" t="s">
        <v>512</v>
      </c>
      <c r="B127" s="5" t="n">
        <v>7581</v>
      </c>
    </row>
    <row r="128" spans="1:3">
      <c r="A128" s="4" t="s">
        <v>582</v>
      </c>
      <c r="B128" s="5" t="n">
        <v>391</v>
      </c>
    </row>
    <row r="129" spans="1:3">
      <c r="A129" s="4" t="s">
        <v>583</v>
      </c>
      <c r="B129" s="5" t="n">
        <v>0</v>
      </c>
    </row>
    <row r="130" spans="1:3">
      <c r="A130" s="4" t="s">
        <v>70</v>
      </c>
      <c r="B130" s="5" t="n">
        <v>273957</v>
      </c>
    </row>
    <row r="131" spans="1:3">
      <c r="A131" s="4" t="s">
        <v>945</v>
      </c>
    </row>
    <row r="132" spans="1:3">
      <c r="A132" s="3" t="s">
        <v>877</v>
      </c>
    </row>
    <row r="133" spans="1:3">
      <c r="A133" s="4" t="s">
        <v>55</v>
      </c>
      <c r="B133" s="5" t="n">
        <v>0</v>
      </c>
    </row>
    <row r="134" spans="1:3">
      <c r="A134" s="4" t="s">
        <v>508</v>
      </c>
      <c r="B134" s="5" t="n">
        <v>4320</v>
      </c>
    </row>
    <row r="135" spans="1:3">
      <c r="A135" s="4" t="s">
        <v>509</v>
      </c>
      <c r="B135" s="5" t="n">
        <v>19439</v>
      </c>
    </row>
    <row r="136" spans="1:3">
      <c r="A136" s="4" t="s">
        <v>510</v>
      </c>
      <c r="B136" s="5" t="n">
        <v>57988</v>
      </c>
    </row>
    <row r="137" spans="1:3">
      <c r="A137" s="4" t="s">
        <v>511</v>
      </c>
      <c r="B137" s="5" t="n">
        <v>0</v>
      </c>
    </row>
    <row r="138" spans="1:3">
      <c r="A138" s="4" t="s">
        <v>512</v>
      </c>
      <c r="B138" s="5" t="n">
        <v>0</v>
      </c>
    </row>
    <row r="139" spans="1:3">
      <c r="A139" s="4" t="s">
        <v>582</v>
      </c>
      <c r="B139" s="5" t="n">
        <v>0</v>
      </c>
    </row>
    <row r="140" spans="1:3">
      <c r="A140" s="4" t="s">
        <v>583</v>
      </c>
      <c r="B140" s="5" t="n">
        <v>0</v>
      </c>
    </row>
    <row r="141" spans="1:3">
      <c r="A141" s="4" t="s">
        <v>70</v>
      </c>
      <c r="B141" s="5" t="n">
        <v>81747</v>
      </c>
    </row>
    <row r="142" spans="1:3">
      <c r="A142" s="4" t="s">
        <v>946</v>
      </c>
    </row>
    <row r="143" spans="1:3">
      <c r="A143" s="3" t="s">
        <v>877</v>
      </c>
    </row>
    <row r="144" spans="1:3">
      <c r="A144" s="4" t="s">
        <v>55</v>
      </c>
      <c r="B144" s="5" t="n">
        <v>0</v>
      </c>
    </row>
    <row r="145" spans="1:3">
      <c r="A145" s="4" t="s">
        <v>508</v>
      </c>
      <c r="B145" s="5" t="n">
        <v>0</v>
      </c>
    </row>
    <row r="146" spans="1:3">
      <c r="A146" s="4" t="s">
        <v>509</v>
      </c>
      <c r="B146" s="5" t="n">
        <v>1887</v>
      </c>
    </row>
    <row r="147" spans="1:3">
      <c r="A147" s="4" t="s">
        <v>510</v>
      </c>
      <c r="B147" s="5" t="n">
        <v>17509</v>
      </c>
    </row>
    <row r="148" spans="1:3">
      <c r="A148" s="4" t="s">
        <v>511</v>
      </c>
      <c r="B148" s="5" t="n">
        <v>0</v>
      </c>
    </row>
    <row r="149" spans="1:3">
      <c r="A149" s="4" t="s">
        <v>512</v>
      </c>
      <c r="B149" s="5" t="n">
        <v>0</v>
      </c>
    </row>
    <row r="150" spans="1:3">
      <c r="A150" s="4" t="s">
        <v>582</v>
      </c>
      <c r="B150" s="5" t="n">
        <v>0</v>
      </c>
    </row>
    <row r="151" spans="1:3">
      <c r="A151" s="4" t="s">
        <v>583</v>
      </c>
      <c r="B151" s="5" t="n">
        <v>0</v>
      </c>
    </row>
    <row r="152" spans="1:3">
      <c r="A152" s="4" t="s">
        <v>70</v>
      </c>
      <c r="B152" s="5" t="n">
        <v>19396</v>
      </c>
    </row>
    <row r="153" spans="1:3">
      <c r="A153" s="4" t="s">
        <v>947</v>
      </c>
    </row>
    <row r="154" spans="1:3">
      <c r="A154" s="3" t="s">
        <v>877</v>
      </c>
    </row>
    <row r="155" spans="1:3">
      <c r="A155" s="4" t="s">
        <v>55</v>
      </c>
      <c r="B155" s="5" t="n">
        <v>0</v>
      </c>
    </row>
    <row r="156" spans="1:3">
      <c r="A156" s="4" t="s">
        <v>508</v>
      </c>
      <c r="B156" s="5" t="n">
        <v>0</v>
      </c>
    </row>
    <row r="157" spans="1:3">
      <c r="A157" s="4" t="s">
        <v>509</v>
      </c>
      <c r="B157" s="5" t="n">
        <v>1044</v>
      </c>
    </row>
    <row r="158" spans="1:3">
      <c r="A158" s="4" t="s">
        <v>510</v>
      </c>
      <c r="B158" s="5" t="n">
        <v>0</v>
      </c>
    </row>
    <row r="159" spans="1:3">
      <c r="A159" s="4" t="s">
        <v>511</v>
      </c>
      <c r="B159" s="5" t="n">
        <v>0</v>
      </c>
    </row>
    <row r="160" spans="1:3">
      <c r="A160" s="4" t="s">
        <v>512</v>
      </c>
      <c r="B160" s="5" t="n">
        <v>1381</v>
      </c>
    </row>
    <row r="161" spans="1:3">
      <c r="A161" s="4" t="s">
        <v>582</v>
      </c>
      <c r="B161" s="5" t="n">
        <v>0</v>
      </c>
    </row>
    <row r="162" spans="1:3">
      <c r="A162" s="4" t="s">
        <v>583</v>
      </c>
      <c r="B162" s="5" t="n">
        <v>0</v>
      </c>
    </row>
    <row r="163" spans="1:3">
      <c r="A163" s="4" t="s">
        <v>70</v>
      </c>
      <c r="B163" s="5" t="n">
        <v>2425</v>
      </c>
    </row>
    <row r="164" spans="1:3">
      <c r="A164" s="4" t="s">
        <v>545</v>
      </c>
    </row>
    <row r="165" spans="1:3">
      <c r="A165" s="3" t="s">
        <v>877</v>
      </c>
    </row>
    <row r="166" spans="1:3">
      <c r="A166" s="4" t="s">
        <v>70</v>
      </c>
      <c r="B166" s="5" t="n">
        <v>61665</v>
      </c>
      <c r="C166" s="5" t="n">
        <v>68431</v>
      </c>
    </row>
    <row r="167" spans="1:3">
      <c r="A167" s="4" t="s">
        <v>948</v>
      </c>
    </row>
    <row r="168" spans="1:3">
      <c r="A168" s="3" t="s">
        <v>877</v>
      </c>
    </row>
    <row r="169" spans="1:3">
      <c r="A169" s="4" t="s">
        <v>55</v>
      </c>
      <c r="B169" s="5" t="n">
        <v>0</v>
      </c>
    </row>
    <row r="170" spans="1:3">
      <c r="A170" s="4" t="s">
        <v>508</v>
      </c>
      <c r="B170" s="5" t="n">
        <v>1150</v>
      </c>
    </row>
    <row r="171" spans="1:3">
      <c r="A171" s="4" t="s">
        <v>509</v>
      </c>
      <c r="B171" s="5" t="n">
        <v>658</v>
      </c>
    </row>
    <row r="172" spans="1:3">
      <c r="A172" s="4" t="s">
        <v>510</v>
      </c>
      <c r="B172" s="5" t="n">
        <v>844</v>
      </c>
    </row>
    <row r="173" spans="1:3">
      <c r="A173" s="4" t="s">
        <v>511</v>
      </c>
      <c r="B173" s="5" t="n">
        <v>725</v>
      </c>
    </row>
    <row r="174" spans="1:3">
      <c r="A174" s="4" t="s">
        <v>512</v>
      </c>
      <c r="B174" s="5" t="n">
        <v>439</v>
      </c>
    </row>
    <row r="175" spans="1:3">
      <c r="A175" s="4" t="s">
        <v>582</v>
      </c>
      <c r="B175" s="5" t="n">
        <v>0</v>
      </c>
    </row>
    <row r="176" spans="1:3">
      <c r="A176" s="4" t="s">
        <v>583</v>
      </c>
      <c r="B176" s="5" t="n">
        <v>0</v>
      </c>
    </row>
    <row r="177" spans="1:3">
      <c r="A177" s="4" t="s">
        <v>70</v>
      </c>
      <c r="B177" s="5" t="n">
        <v>3816</v>
      </c>
    </row>
    <row r="178" spans="1:3">
      <c r="A178" s="4" t="s">
        <v>949</v>
      </c>
    </row>
    <row r="179" spans="1:3">
      <c r="A179" s="3" t="s">
        <v>877</v>
      </c>
    </row>
    <row r="180" spans="1:3">
      <c r="A180" s="4" t="s">
        <v>55</v>
      </c>
      <c r="B180" s="5" t="n">
        <v>0</v>
      </c>
    </row>
    <row r="181" spans="1:3">
      <c r="A181" s="4" t="s">
        <v>508</v>
      </c>
      <c r="B181" s="5" t="n">
        <v>3194</v>
      </c>
    </row>
    <row r="182" spans="1:3">
      <c r="A182" s="4" t="s">
        <v>509</v>
      </c>
      <c r="B182" s="5" t="n">
        <v>710</v>
      </c>
    </row>
    <row r="183" spans="1:3">
      <c r="A183" s="4" t="s">
        <v>510</v>
      </c>
      <c r="B183" s="5" t="n">
        <v>3869</v>
      </c>
    </row>
    <row r="184" spans="1:3">
      <c r="A184" s="4" t="s">
        <v>511</v>
      </c>
      <c r="B184" s="5" t="n">
        <v>980</v>
      </c>
    </row>
    <row r="185" spans="1:3">
      <c r="A185" s="4" t="s">
        <v>512</v>
      </c>
      <c r="B185" s="5" t="n">
        <v>4079</v>
      </c>
    </row>
    <row r="186" spans="1:3">
      <c r="A186" s="4" t="s">
        <v>582</v>
      </c>
      <c r="B186" s="5" t="n">
        <v>0</v>
      </c>
    </row>
    <row r="187" spans="1:3">
      <c r="A187" s="4" t="s">
        <v>583</v>
      </c>
      <c r="B187" s="5" t="n">
        <v>0</v>
      </c>
    </row>
    <row r="188" spans="1:3">
      <c r="A188" s="4" t="s">
        <v>70</v>
      </c>
      <c r="B188" s="5" t="n">
        <v>12832</v>
      </c>
    </row>
    <row r="189" spans="1:3">
      <c r="A189" s="4" t="s">
        <v>950</v>
      </c>
    </row>
    <row r="190" spans="1:3">
      <c r="A190" s="3" t="s">
        <v>877</v>
      </c>
    </row>
    <row r="191" spans="1:3">
      <c r="A191" s="4" t="s">
        <v>55</v>
      </c>
      <c r="B191" s="5" t="n">
        <v>494</v>
      </c>
    </row>
    <row r="192" spans="1:3">
      <c r="A192" s="4" t="s">
        <v>508</v>
      </c>
      <c r="B192" s="5" t="n">
        <v>3730</v>
      </c>
    </row>
    <row r="193" spans="1:3">
      <c r="A193" s="4" t="s">
        <v>509</v>
      </c>
      <c r="B193" s="5" t="n">
        <v>8821</v>
      </c>
    </row>
    <row r="194" spans="1:3">
      <c r="A194" s="4" t="s">
        <v>510</v>
      </c>
      <c r="B194" s="5" t="n">
        <v>6523</v>
      </c>
    </row>
    <row r="195" spans="1:3">
      <c r="A195" s="4" t="s">
        <v>511</v>
      </c>
      <c r="B195" s="5" t="n">
        <v>4371</v>
      </c>
    </row>
    <row r="196" spans="1:3">
      <c r="A196" s="4" t="s">
        <v>512</v>
      </c>
      <c r="B196" s="5" t="n">
        <v>3601</v>
      </c>
    </row>
    <row r="197" spans="1:3">
      <c r="A197" s="4" t="s">
        <v>582</v>
      </c>
      <c r="B197" s="5" t="n">
        <v>0</v>
      </c>
    </row>
    <row r="198" spans="1:3">
      <c r="A198" s="4" t="s">
        <v>583</v>
      </c>
      <c r="B198" s="5" t="n">
        <v>0</v>
      </c>
    </row>
    <row r="199" spans="1:3">
      <c r="A199" s="4" t="s">
        <v>70</v>
      </c>
      <c r="B199" s="5" t="n">
        <v>27540</v>
      </c>
    </row>
    <row r="200" spans="1:3">
      <c r="A200" s="4" t="s">
        <v>951</v>
      </c>
    </row>
    <row r="201" spans="1:3">
      <c r="A201" s="3" t="s">
        <v>877</v>
      </c>
    </row>
    <row r="202" spans="1:3">
      <c r="A202" s="4" t="s">
        <v>55</v>
      </c>
      <c r="B202" s="5" t="n">
        <v>0</v>
      </c>
    </row>
    <row r="203" spans="1:3">
      <c r="A203" s="4" t="s">
        <v>508</v>
      </c>
      <c r="B203" s="5" t="n">
        <v>2652</v>
      </c>
    </row>
    <row r="204" spans="1:3">
      <c r="A204" s="4" t="s">
        <v>509</v>
      </c>
      <c r="B204" s="5" t="n">
        <v>3629</v>
      </c>
    </row>
    <row r="205" spans="1:3">
      <c r="A205" s="4" t="s">
        <v>510</v>
      </c>
      <c r="B205" s="5" t="n">
        <v>5652</v>
      </c>
    </row>
    <row r="206" spans="1:3">
      <c r="A206" s="4" t="s">
        <v>511</v>
      </c>
      <c r="B206" s="5" t="n">
        <v>1476</v>
      </c>
    </row>
    <row r="207" spans="1:3">
      <c r="A207" s="4" t="s">
        <v>512</v>
      </c>
      <c r="B207" s="5" t="n">
        <v>4068</v>
      </c>
    </row>
    <row r="208" spans="1:3">
      <c r="A208" s="4" t="s">
        <v>582</v>
      </c>
      <c r="B208" s="5" t="n">
        <v>0</v>
      </c>
    </row>
    <row r="209" spans="1:3">
      <c r="A209" s="4" t="s">
        <v>583</v>
      </c>
      <c r="B209" s="5" t="n">
        <v>0</v>
      </c>
    </row>
    <row r="210" spans="1:3">
      <c r="A210" s="4" t="s">
        <v>70</v>
      </c>
      <c r="B210" s="5" t="n">
        <v>17477</v>
      </c>
    </row>
    <row r="211" spans="1:3">
      <c r="A211" s="4" t="s">
        <v>399</v>
      </c>
    </row>
    <row r="212" spans="1:3">
      <c r="A212" s="3" t="s">
        <v>877</v>
      </c>
    </row>
    <row r="213" spans="1:3">
      <c r="A213" s="4" t="s">
        <v>55</v>
      </c>
      <c r="B213" s="5" t="n">
        <v>136092</v>
      </c>
    </row>
    <row r="214" spans="1:3">
      <c r="A214" s="4" t="s">
        <v>508</v>
      </c>
      <c r="B214" s="5" t="n">
        <v>410425</v>
      </c>
    </row>
    <row r="215" spans="1:3">
      <c r="A215" s="4" t="s">
        <v>509</v>
      </c>
      <c r="B215" s="5" t="n">
        <v>398865</v>
      </c>
    </row>
    <row r="216" spans="1:3">
      <c r="A216" s="4" t="s">
        <v>510</v>
      </c>
      <c r="B216" s="5" t="n">
        <v>449016</v>
      </c>
    </row>
    <row r="217" spans="1:3">
      <c r="A217" s="4" t="s">
        <v>511</v>
      </c>
      <c r="B217" s="5" t="n">
        <v>313700</v>
      </c>
    </row>
    <row r="218" spans="1:3">
      <c r="A218" s="4" t="s">
        <v>512</v>
      </c>
      <c r="B218" s="5" t="n">
        <v>628168</v>
      </c>
    </row>
    <row r="219" spans="1:3">
      <c r="A219" s="4" t="s">
        <v>582</v>
      </c>
      <c r="B219" s="5" t="n">
        <v>6434</v>
      </c>
    </row>
    <row r="220" spans="1:3">
      <c r="A220" s="4" t="s">
        <v>583</v>
      </c>
      <c r="B220" s="5" t="n">
        <v>0</v>
      </c>
    </row>
    <row r="221" spans="1:3">
      <c r="A221" s="4" t="s">
        <v>70</v>
      </c>
      <c r="B221" s="5" t="n">
        <v>2342700</v>
      </c>
      <c r="C221" s="5" t="n">
        <v>2288175</v>
      </c>
    </row>
    <row r="222" spans="1:3">
      <c r="A222" s="4" t="s">
        <v>546</v>
      </c>
    </row>
    <row r="223" spans="1:3">
      <c r="A223" s="3" t="s">
        <v>877</v>
      </c>
    </row>
    <row r="224" spans="1:3">
      <c r="A224" s="4" t="s">
        <v>70</v>
      </c>
      <c r="B224" s="5" t="n">
        <v>83640</v>
      </c>
      <c r="C224" s="5" t="n">
        <v>88381</v>
      </c>
    </row>
    <row r="225" spans="1:3">
      <c r="A225" s="4" t="s">
        <v>952</v>
      </c>
    </row>
    <row r="226" spans="1:3">
      <c r="A226" s="3" t="s">
        <v>877</v>
      </c>
    </row>
    <row r="227" spans="1:3">
      <c r="A227" s="4" t="s">
        <v>55</v>
      </c>
      <c r="B227" s="5" t="n">
        <v>2109</v>
      </c>
    </row>
    <row r="228" spans="1:3">
      <c r="A228" s="4" t="s">
        <v>508</v>
      </c>
      <c r="B228" s="5" t="n">
        <v>7723</v>
      </c>
    </row>
    <row r="229" spans="1:3">
      <c r="A229" s="4" t="s">
        <v>509</v>
      </c>
      <c r="B229" s="5" t="n">
        <v>14253</v>
      </c>
    </row>
    <row r="230" spans="1:3">
      <c r="A230" s="4" t="s">
        <v>510</v>
      </c>
      <c r="B230" s="5" t="n">
        <v>19436</v>
      </c>
    </row>
    <row r="231" spans="1:3">
      <c r="A231" s="4" t="s">
        <v>511</v>
      </c>
      <c r="B231" s="5" t="n">
        <v>11791</v>
      </c>
    </row>
    <row r="232" spans="1:3">
      <c r="A232" s="4" t="s">
        <v>512</v>
      </c>
      <c r="B232" s="5" t="n">
        <v>27964</v>
      </c>
    </row>
    <row r="233" spans="1:3">
      <c r="A233" s="4" t="s">
        <v>582</v>
      </c>
      <c r="B233" s="5" t="n">
        <v>364</v>
      </c>
    </row>
    <row r="234" spans="1:3">
      <c r="A234" s="4" t="s">
        <v>583</v>
      </c>
      <c r="B234" s="5" t="n">
        <v>0</v>
      </c>
    </row>
    <row r="235" spans="1:3">
      <c r="A235" s="4" t="s">
        <v>70</v>
      </c>
      <c r="B235" s="5" t="n">
        <v>83640</v>
      </c>
    </row>
    <row r="236" spans="1:3">
      <c r="A236" s="4" t="s">
        <v>953</v>
      </c>
    </row>
    <row r="237" spans="1:3">
      <c r="A237" s="3" t="s">
        <v>877</v>
      </c>
    </row>
    <row r="238" spans="1:3">
      <c r="A238" s="4" t="s">
        <v>55</v>
      </c>
      <c r="B238" s="5" t="n">
        <v>0</v>
      </c>
    </row>
    <row r="239" spans="1:3">
      <c r="A239" s="4" t="s">
        <v>508</v>
      </c>
      <c r="B239" s="5" t="n">
        <v>0</v>
      </c>
    </row>
    <row r="240" spans="1:3">
      <c r="A240" s="4" t="s">
        <v>509</v>
      </c>
      <c r="B240" s="5" t="n">
        <v>0</v>
      </c>
    </row>
    <row r="241" spans="1:3">
      <c r="A241" s="4" t="s">
        <v>510</v>
      </c>
      <c r="B241" s="5" t="n">
        <v>0</v>
      </c>
    </row>
    <row r="242" spans="1:3">
      <c r="A242" s="4" t="s">
        <v>511</v>
      </c>
      <c r="B242" s="5" t="n">
        <v>0</v>
      </c>
    </row>
    <row r="243" spans="1:3">
      <c r="A243" s="4" t="s">
        <v>512</v>
      </c>
      <c r="B243" s="5" t="n">
        <v>0</v>
      </c>
    </row>
    <row r="244" spans="1:3">
      <c r="A244" s="4" t="s">
        <v>582</v>
      </c>
      <c r="B244" s="5" t="n">
        <v>0</v>
      </c>
    </row>
    <row r="245" spans="1:3">
      <c r="A245" s="4" t="s">
        <v>583</v>
      </c>
      <c r="B245" s="5" t="n">
        <v>0</v>
      </c>
    </row>
    <row r="246" spans="1:3">
      <c r="A246" s="4" t="s">
        <v>70</v>
      </c>
      <c r="B246" s="5" t="n">
        <v>0</v>
      </c>
    </row>
    <row r="247" spans="1:3">
      <c r="A247" s="4" t="s">
        <v>954</v>
      </c>
    </row>
    <row r="248" spans="1:3">
      <c r="A248" s="3" t="s">
        <v>877</v>
      </c>
    </row>
    <row r="249" spans="1:3">
      <c r="A249" s="4" t="s">
        <v>55</v>
      </c>
      <c r="B249" s="5" t="n">
        <v>0</v>
      </c>
    </row>
    <row r="250" spans="1:3">
      <c r="A250" s="4" t="s">
        <v>508</v>
      </c>
      <c r="B250" s="5" t="n">
        <v>0</v>
      </c>
    </row>
    <row r="251" spans="1:3">
      <c r="A251" s="4" t="s">
        <v>509</v>
      </c>
      <c r="B251" s="5" t="n">
        <v>0</v>
      </c>
    </row>
    <row r="252" spans="1:3">
      <c r="A252" s="4" t="s">
        <v>510</v>
      </c>
      <c r="B252" s="5" t="n">
        <v>0</v>
      </c>
    </row>
    <row r="253" spans="1:3">
      <c r="A253" s="4" t="s">
        <v>511</v>
      </c>
      <c r="B253" s="5" t="n">
        <v>0</v>
      </c>
    </row>
    <row r="254" spans="1:3">
      <c r="A254" s="4" t="s">
        <v>512</v>
      </c>
      <c r="B254" s="5" t="n">
        <v>0</v>
      </c>
    </row>
    <row r="255" spans="1:3">
      <c r="A255" s="4" t="s">
        <v>582</v>
      </c>
      <c r="B255" s="5" t="n">
        <v>0</v>
      </c>
    </row>
    <row r="256" spans="1:3">
      <c r="A256" s="4" t="s">
        <v>583</v>
      </c>
      <c r="B256" s="5" t="n">
        <v>0</v>
      </c>
    </row>
    <row r="257" spans="1:3">
      <c r="A257" s="4" t="s">
        <v>70</v>
      </c>
      <c r="B257" s="5" t="n">
        <v>0</v>
      </c>
    </row>
    <row r="258" spans="1:3">
      <c r="A258" s="4" t="s">
        <v>955</v>
      </c>
    </row>
    <row r="259" spans="1:3">
      <c r="A259" s="3" t="s">
        <v>877</v>
      </c>
    </row>
    <row r="260" spans="1:3">
      <c r="A260" s="4" t="s">
        <v>55</v>
      </c>
      <c r="B260" s="5" t="n">
        <v>0</v>
      </c>
    </row>
    <row r="261" spans="1:3">
      <c r="A261" s="4" t="s">
        <v>508</v>
      </c>
      <c r="B261" s="5" t="n">
        <v>0</v>
      </c>
    </row>
    <row r="262" spans="1:3">
      <c r="A262" s="4" t="s">
        <v>509</v>
      </c>
      <c r="B262" s="5" t="n">
        <v>0</v>
      </c>
    </row>
    <row r="263" spans="1:3">
      <c r="A263" s="4" t="s">
        <v>510</v>
      </c>
      <c r="B263" s="5" t="n">
        <v>0</v>
      </c>
    </row>
    <row r="264" spans="1:3">
      <c r="A264" s="4" t="s">
        <v>511</v>
      </c>
      <c r="B264" s="5" t="n">
        <v>0</v>
      </c>
    </row>
    <row r="265" spans="1:3">
      <c r="A265" s="4" t="s">
        <v>512</v>
      </c>
      <c r="B265" s="5" t="n">
        <v>0</v>
      </c>
    </row>
    <row r="266" spans="1:3">
      <c r="A266" s="4" t="s">
        <v>582</v>
      </c>
      <c r="B266" s="5" t="n">
        <v>0</v>
      </c>
    </row>
    <row r="267" spans="1:3">
      <c r="A267" s="4" t="s">
        <v>583</v>
      </c>
      <c r="B267" s="5" t="n">
        <v>0</v>
      </c>
    </row>
    <row r="268" spans="1:3">
      <c r="A268" s="4" t="s">
        <v>70</v>
      </c>
      <c r="B268" s="5" t="n">
        <v>0</v>
      </c>
    </row>
    <row r="269" spans="1:3">
      <c r="A269" s="4" t="s">
        <v>547</v>
      </c>
    </row>
    <row r="270" spans="1:3">
      <c r="A270" s="3" t="s">
        <v>877</v>
      </c>
    </row>
    <row r="271" spans="1:3">
      <c r="A271" s="4" t="s">
        <v>70</v>
      </c>
      <c r="B271" s="5" t="n">
        <v>1887632</v>
      </c>
      <c r="C271" s="5" t="n">
        <v>1846554</v>
      </c>
    </row>
    <row r="272" spans="1:3">
      <c r="A272" s="4" t="s">
        <v>956</v>
      </c>
    </row>
    <row r="273" spans="1:3">
      <c r="A273" s="3" t="s">
        <v>877</v>
      </c>
    </row>
    <row r="274" spans="1:3">
      <c r="A274" s="4" t="s">
        <v>55</v>
      </c>
      <c r="B274" s="5" t="n">
        <v>44737</v>
      </c>
    </row>
    <row r="275" spans="1:3">
      <c r="A275" s="4" t="s">
        <v>508</v>
      </c>
      <c r="B275" s="5" t="n">
        <v>113567</v>
      </c>
    </row>
    <row r="276" spans="1:3">
      <c r="A276" s="4" t="s">
        <v>509</v>
      </c>
      <c r="B276" s="5" t="n">
        <v>154056</v>
      </c>
    </row>
    <row r="277" spans="1:3">
      <c r="A277" s="4" t="s">
        <v>510</v>
      </c>
      <c r="B277" s="5" t="n">
        <v>194126</v>
      </c>
    </row>
    <row r="278" spans="1:3">
      <c r="A278" s="4" t="s">
        <v>511</v>
      </c>
      <c r="B278" s="5" t="n">
        <v>143274</v>
      </c>
    </row>
    <row r="279" spans="1:3">
      <c r="A279" s="4" t="s">
        <v>512</v>
      </c>
      <c r="B279" s="5" t="n">
        <v>361762</v>
      </c>
    </row>
    <row r="280" spans="1:3">
      <c r="A280" s="4" t="s">
        <v>582</v>
      </c>
      <c r="B280" s="5" t="n">
        <v>4951</v>
      </c>
    </row>
    <row r="281" spans="1:3">
      <c r="A281" s="4" t="s">
        <v>583</v>
      </c>
      <c r="B281" s="5" t="n">
        <v>0</v>
      </c>
    </row>
    <row r="282" spans="1:3">
      <c r="A282" s="4" t="s">
        <v>70</v>
      </c>
      <c r="B282" s="5" t="n">
        <v>1016473</v>
      </c>
    </row>
    <row r="283" spans="1:3">
      <c r="A283" s="4" t="s">
        <v>957</v>
      </c>
    </row>
    <row r="284" spans="1:3">
      <c r="A284" s="3" t="s">
        <v>877</v>
      </c>
    </row>
    <row r="285" spans="1:3">
      <c r="A285" s="4" t="s">
        <v>55</v>
      </c>
      <c r="B285" s="5" t="n">
        <v>14963</v>
      </c>
    </row>
    <row r="286" spans="1:3">
      <c r="A286" s="4" t="s">
        <v>508</v>
      </c>
      <c r="B286" s="5" t="n">
        <v>91000</v>
      </c>
    </row>
    <row r="287" spans="1:3">
      <c r="A287" s="4" t="s">
        <v>509</v>
      </c>
      <c r="B287" s="5" t="n">
        <v>85230</v>
      </c>
    </row>
    <row r="288" spans="1:3">
      <c r="A288" s="4" t="s">
        <v>510</v>
      </c>
      <c r="B288" s="5" t="n">
        <v>61426</v>
      </c>
    </row>
    <row r="289" spans="1:3">
      <c r="A289" s="4" t="s">
        <v>511</v>
      </c>
      <c r="B289" s="5" t="n">
        <v>75933</v>
      </c>
    </row>
    <row r="290" spans="1:3">
      <c r="A290" s="4" t="s">
        <v>512</v>
      </c>
      <c r="B290" s="5" t="n">
        <v>87639</v>
      </c>
    </row>
    <row r="291" spans="1:3">
      <c r="A291" s="4" t="s">
        <v>582</v>
      </c>
      <c r="B291" s="5" t="n">
        <v>0</v>
      </c>
    </row>
    <row r="292" spans="1:3">
      <c r="A292" s="4" t="s">
        <v>583</v>
      </c>
      <c r="B292" s="5" t="n">
        <v>0</v>
      </c>
    </row>
    <row r="293" spans="1:3">
      <c r="A293" s="4" t="s">
        <v>70</v>
      </c>
      <c r="B293" s="5" t="n">
        <v>416191</v>
      </c>
    </row>
    <row r="294" spans="1:3">
      <c r="A294" s="4" t="s">
        <v>958</v>
      </c>
    </row>
    <row r="295" spans="1:3">
      <c r="A295" s="3" t="s">
        <v>877</v>
      </c>
    </row>
    <row r="296" spans="1:3">
      <c r="A296" s="4" t="s">
        <v>55</v>
      </c>
      <c r="B296" s="5" t="n">
        <v>15560</v>
      </c>
    </row>
    <row r="297" spans="1:3">
      <c r="A297" s="4" t="s">
        <v>508</v>
      </c>
      <c r="B297" s="5" t="n">
        <v>89702</v>
      </c>
    </row>
    <row r="298" spans="1:3">
      <c r="A298" s="4" t="s">
        <v>509</v>
      </c>
      <c r="B298" s="5" t="n">
        <v>44579</v>
      </c>
    </row>
    <row r="299" spans="1:3">
      <c r="A299" s="4" t="s">
        <v>510</v>
      </c>
      <c r="B299" s="5" t="n">
        <v>59813</v>
      </c>
    </row>
    <row r="300" spans="1:3">
      <c r="A300" s="4" t="s">
        <v>511</v>
      </c>
      <c r="B300" s="5" t="n">
        <v>47717</v>
      </c>
    </row>
    <row r="301" spans="1:3">
      <c r="A301" s="4" t="s">
        <v>512</v>
      </c>
      <c r="B301" s="5" t="n">
        <v>60839</v>
      </c>
    </row>
    <row r="302" spans="1:3">
      <c r="A302" s="4" t="s">
        <v>582</v>
      </c>
      <c r="B302" s="5" t="n">
        <v>1119</v>
      </c>
    </row>
    <row r="303" spans="1:3">
      <c r="A303" s="4" t="s">
        <v>583</v>
      </c>
      <c r="B303" s="5" t="n">
        <v>0</v>
      </c>
    </row>
    <row r="304" spans="1:3">
      <c r="A304" s="4" t="s">
        <v>70</v>
      </c>
      <c r="B304" s="5" t="n">
        <v>319329</v>
      </c>
    </row>
    <row r="305" spans="1:3">
      <c r="A305" s="4" t="s">
        <v>959</v>
      </c>
    </row>
    <row r="306" spans="1:3">
      <c r="A306" s="3" t="s">
        <v>877</v>
      </c>
    </row>
    <row r="307" spans="1:3">
      <c r="A307" s="4" t="s">
        <v>55</v>
      </c>
      <c r="B307" s="5" t="n">
        <v>39397</v>
      </c>
    </row>
    <row r="308" spans="1:3">
      <c r="A308" s="4" t="s">
        <v>508</v>
      </c>
      <c r="B308" s="5" t="n">
        <v>20859</v>
      </c>
    </row>
    <row r="309" spans="1:3">
      <c r="A309" s="4" t="s">
        <v>509</v>
      </c>
      <c r="B309" s="5" t="n">
        <v>24160</v>
      </c>
    </row>
    <row r="310" spans="1:3">
      <c r="A310" s="4" t="s">
        <v>510</v>
      </c>
      <c r="B310" s="5" t="n">
        <v>5012</v>
      </c>
    </row>
    <row r="311" spans="1:3">
      <c r="A311" s="4" t="s">
        <v>511</v>
      </c>
      <c r="B311" s="5" t="n">
        <v>3333</v>
      </c>
    </row>
    <row r="312" spans="1:3">
      <c r="A312" s="4" t="s">
        <v>512</v>
      </c>
      <c r="B312" s="5" t="n">
        <v>42878</v>
      </c>
    </row>
    <row r="313" spans="1:3">
      <c r="A313" s="4" t="s">
        <v>582</v>
      </c>
      <c r="B313" s="5" t="n">
        <v>0</v>
      </c>
    </row>
    <row r="314" spans="1:3">
      <c r="A314" s="4" t="s">
        <v>583</v>
      </c>
      <c r="B314" s="5" t="n">
        <v>0</v>
      </c>
    </row>
    <row r="315" spans="1:3">
      <c r="A315" s="4" t="s">
        <v>70</v>
      </c>
      <c r="B315" s="5" t="n">
        <v>135639</v>
      </c>
    </row>
    <row r="316" spans="1:3">
      <c r="A316" s="4" t="s">
        <v>548</v>
      </c>
    </row>
    <row r="317" spans="1:3">
      <c r="A317" s="3" t="s">
        <v>877</v>
      </c>
    </row>
    <row r="318" spans="1:3">
      <c r="A318" s="4" t="s">
        <v>70</v>
      </c>
      <c r="B318" s="5" t="n">
        <v>371428</v>
      </c>
      <c r="C318" s="5" t="n">
        <v>353240</v>
      </c>
    </row>
    <row r="319" spans="1:3">
      <c r="A319" s="4" t="s">
        <v>960</v>
      </c>
    </row>
    <row r="320" spans="1:3">
      <c r="A320" s="3" t="s">
        <v>877</v>
      </c>
    </row>
    <row r="321" spans="1:3">
      <c r="A321" s="4" t="s">
        <v>55</v>
      </c>
      <c r="B321" s="5" t="n">
        <v>9342</v>
      </c>
    </row>
    <row r="322" spans="1:3">
      <c r="A322" s="4" t="s">
        <v>508</v>
      </c>
      <c r="B322" s="5" t="n">
        <v>18866</v>
      </c>
    </row>
    <row r="323" spans="1:3">
      <c r="A323" s="4" t="s">
        <v>509</v>
      </c>
      <c r="B323" s="5" t="n">
        <v>14141</v>
      </c>
    </row>
    <row r="324" spans="1:3">
      <c r="A324" s="4" t="s">
        <v>510</v>
      </c>
      <c r="B324" s="5" t="n">
        <v>16765</v>
      </c>
    </row>
    <row r="325" spans="1:3">
      <c r="A325" s="4" t="s">
        <v>511</v>
      </c>
      <c r="B325" s="5" t="n">
        <v>11413</v>
      </c>
    </row>
    <row r="326" spans="1:3">
      <c r="A326" s="4" t="s">
        <v>512</v>
      </c>
      <c r="B326" s="5" t="n">
        <v>21859</v>
      </c>
    </row>
    <row r="327" spans="1:3">
      <c r="A327" s="4" t="s">
        <v>582</v>
      </c>
      <c r="B327" s="5" t="n">
        <v>0</v>
      </c>
    </row>
    <row r="328" spans="1:3">
      <c r="A328" s="4" t="s">
        <v>583</v>
      </c>
      <c r="B328" s="5" t="n">
        <v>0</v>
      </c>
    </row>
    <row r="329" spans="1:3">
      <c r="A329" s="4" t="s">
        <v>70</v>
      </c>
      <c r="B329" s="5" t="n">
        <v>92386</v>
      </c>
    </row>
    <row r="330" spans="1:3">
      <c r="A330" s="4" t="s">
        <v>961</v>
      </c>
    </row>
    <row r="331" spans="1:3">
      <c r="A331" s="3" t="s">
        <v>877</v>
      </c>
    </row>
    <row r="332" spans="1:3">
      <c r="A332" s="4" t="s">
        <v>55</v>
      </c>
      <c r="B332" s="5" t="n">
        <v>0</v>
      </c>
    </row>
    <row r="333" spans="1:3">
      <c r="A333" s="4" t="s">
        <v>508</v>
      </c>
      <c r="B333" s="5" t="n">
        <v>11447</v>
      </c>
    </row>
    <row r="334" spans="1:3">
      <c r="A334" s="4" t="s">
        <v>509</v>
      </c>
      <c r="B334" s="5" t="n">
        <v>11696</v>
      </c>
    </row>
    <row r="335" spans="1:3">
      <c r="A335" s="4" t="s">
        <v>510</v>
      </c>
      <c r="B335" s="5" t="n">
        <v>24812</v>
      </c>
    </row>
    <row r="336" spans="1:3">
      <c r="A336" s="4" t="s">
        <v>511</v>
      </c>
      <c r="B336" s="5" t="n">
        <v>7010</v>
      </c>
    </row>
    <row r="337" spans="1:3">
      <c r="A337" s="4" t="s">
        <v>512</v>
      </c>
      <c r="B337" s="5" t="n">
        <v>6891</v>
      </c>
    </row>
    <row r="338" spans="1:3">
      <c r="A338" s="4" t="s">
        <v>582</v>
      </c>
      <c r="B338" s="5" t="n">
        <v>0</v>
      </c>
    </row>
    <row r="339" spans="1:3">
      <c r="A339" s="4" t="s">
        <v>583</v>
      </c>
      <c r="B339" s="5" t="n">
        <v>0</v>
      </c>
    </row>
    <row r="340" spans="1:3">
      <c r="A340" s="4" t="s">
        <v>70</v>
      </c>
      <c r="B340" s="5" t="n">
        <v>61856</v>
      </c>
    </row>
    <row r="341" spans="1:3">
      <c r="A341" s="4" t="s">
        <v>962</v>
      </c>
    </row>
    <row r="342" spans="1:3">
      <c r="A342" s="3" t="s">
        <v>877</v>
      </c>
    </row>
    <row r="343" spans="1:3">
      <c r="A343" s="4" t="s">
        <v>55</v>
      </c>
      <c r="B343" s="5" t="n">
        <v>0</v>
      </c>
    </row>
    <row r="344" spans="1:3">
      <c r="A344" s="4" t="s">
        <v>508</v>
      </c>
      <c r="B344" s="5" t="n">
        <v>44892</v>
      </c>
    </row>
    <row r="345" spans="1:3">
      <c r="A345" s="4" t="s">
        <v>509</v>
      </c>
      <c r="B345" s="5" t="n">
        <v>27393</v>
      </c>
    </row>
    <row r="346" spans="1:3">
      <c r="A346" s="4" t="s">
        <v>510</v>
      </c>
      <c r="B346" s="5" t="n">
        <v>10261</v>
      </c>
    </row>
    <row r="347" spans="1:3">
      <c r="A347" s="4" t="s">
        <v>511</v>
      </c>
      <c r="B347" s="5" t="n">
        <v>12102</v>
      </c>
    </row>
    <row r="348" spans="1:3">
      <c r="A348" s="4" t="s">
        <v>512</v>
      </c>
      <c r="B348" s="5" t="n">
        <v>17098</v>
      </c>
    </row>
    <row r="349" spans="1:3">
      <c r="A349" s="4" t="s">
        <v>582</v>
      </c>
      <c r="B349" s="5" t="n">
        <v>0</v>
      </c>
    </row>
    <row r="350" spans="1:3">
      <c r="A350" s="4" t="s">
        <v>583</v>
      </c>
      <c r="B350" s="5" t="n">
        <v>0</v>
      </c>
    </row>
    <row r="351" spans="1:3">
      <c r="A351" s="4" t="s">
        <v>70</v>
      </c>
      <c r="B351" s="5" t="n">
        <v>111746</v>
      </c>
    </row>
    <row r="352" spans="1:3">
      <c r="A352" s="4" t="s">
        <v>963</v>
      </c>
    </row>
    <row r="353" spans="1:3">
      <c r="A353" s="3" t="s">
        <v>877</v>
      </c>
    </row>
    <row r="354" spans="1:3">
      <c r="A354" s="4" t="s">
        <v>55</v>
      </c>
      <c r="B354" s="5" t="n">
        <v>9984</v>
      </c>
    </row>
    <row r="355" spans="1:3">
      <c r="A355" s="4" t="s">
        <v>508</v>
      </c>
      <c r="B355" s="5" t="n">
        <v>12369</v>
      </c>
    </row>
    <row r="356" spans="1:3">
      <c r="A356" s="4" t="s">
        <v>509</v>
      </c>
      <c r="B356" s="5" t="n">
        <v>23357</v>
      </c>
    </row>
    <row r="357" spans="1:3">
      <c r="A357" s="4" t="s">
        <v>510</v>
      </c>
      <c r="B357" s="5" t="n">
        <v>57365</v>
      </c>
    </row>
    <row r="358" spans="1:3">
      <c r="A358" s="4" t="s">
        <v>511</v>
      </c>
      <c r="B358" s="5" t="n">
        <v>1127</v>
      </c>
    </row>
    <row r="359" spans="1:3">
      <c r="A359" s="4" t="s">
        <v>512</v>
      </c>
      <c r="B359" s="5" t="n">
        <v>1238</v>
      </c>
    </row>
    <row r="360" spans="1:3">
      <c r="A360" s="4" t="s">
        <v>582</v>
      </c>
      <c r="B360" s="5" t="n">
        <v>0</v>
      </c>
    </row>
    <row r="361" spans="1:3">
      <c r="A361" s="4" t="s">
        <v>583</v>
      </c>
      <c r="B361" s="5" t="n">
        <v>0</v>
      </c>
    </row>
    <row r="362" spans="1:3">
      <c r="A362" s="4" t="s">
        <v>70</v>
      </c>
      <c r="B362" s="5" t="n">
        <v>105440</v>
      </c>
    </row>
    <row r="363" spans="1:3">
      <c r="A363" s="4" t="s">
        <v>400</v>
      </c>
    </row>
    <row r="364" spans="1:3">
      <c r="A364" s="3" t="s">
        <v>877</v>
      </c>
    </row>
    <row r="365" spans="1:3">
      <c r="A365" s="4" t="s">
        <v>55</v>
      </c>
      <c r="B365" s="5" t="n">
        <v>3555</v>
      </c>
    </row>
    <row r="366" spans="1:3">
      <c r="A366" s="4" t="s">
        <v>508</v>
      </c>
      <c r="B366" s="5" t="n">
        <v>11278</v>
      </c>
    </row>
    <row r="367" spans="1:3">
      <c r="A367" s="4" t="s">
        <v>509</v>
      </c>
      <c r="B367" s="5" t="n">
        <v>18633</v>
      </c>
    </row>
    <row r="368" spans="1:3">
      <c r="A368" s="4" t="s">
        <v>510</v>
      </c>
      <c r="B368" s="5" t="n">
        <v>54976</v>
      </c>
    </row>
    <row r="369" spans="1:3">
      <c r="A369" s="4" t="s">
        <v>511</v>
      </c>
      <c r="B369" s="5" t="n">
        <v>38585</v>
      </c>
    </row>
    <row r="370" spans="1:3">
      <c r="A370" s="4" t="s">
        <v>512</v>
      </c>
      <c r="B370" s="5" t="n">
        <v>112424</v>
      </c>
    </row>
    <row r="371" spans="1:3">
      <c r="A371" s="4" t="s">
        <v>582</v>
      </c>
      <c r="B371" s="5" t="n">
        <v>44621</v>
      </c>
    </row>
    <row r="372" spans="1:3">
      <c r="A372" s="4" t="s">
        <v>583</v>
      </c>
      <c r="B372" s="5" t="n">
        <v>0</v>
      </c>
    </row>
    <row r="373" spans="1:3">
      <c r="A373" s="4" t="s">
        <v>70</v>
      </c>
      <c r="B373" s="5" t="n">
        <v>284072</v>
      </c>
      <c r="C373" s="5" t="n">
        <v>305999</v>
      </c>
    </row>
    <row r="374" spans="1:3">
      <c r="A374" s="4" t="s">
        <v>552</v>
      </c>
    </row>
    <row r="375" spans="1:3">
      <c r="A375" s="3" t="s">
        <v>877</v>
      </c>
    </row>
    <row r="376" spans="1:3">
      <c r="A376" s="4" t="s">
        <v>70</v>
      </c>
      <c r="B376" s="5" t="n">
        <v>237180</v>
      </c>
      <c r="C376" s="5" t="n">
        <v>255024</v>
      </c>
    </row>
    <row r="377" spans="1:3">
      <c r="A377" s="4" t="s">
        <v>964</v>
      </c>
    </row>
    <row r="378" spans="1:3">
      <c r="A378" s="3" t="s">
        <v>877</v>
      </c>
    </row>
    <row r="379" spans="1:3">
      <c r="A379" s="4" t="s">
        <v>55</v>
      </c>
      <c r="B379" s="5" t="n">
        <v>3466</v>
      </c>
    </row>
    <row r="380" spans="1:3">
      <c r="A380" s="4" t="s">
        <v>508</v>
      </c>
      <c r="B380" s="5" t="n">
        <v>9868</v>
      </c>
    </row>
    <row r="381" spans="1:3">
      <c r="A381" s="4" t="s">
        <v>509</v>
      </c>
      <c r="B381" s="5" t="n">
        <v>13973</v>
      </c>
    </row>
    <row r="382" spans="1:3">
      <c r="A382" s="4" t="s">
        <v>510</v>
      </c>
      <c r="B382" s="5" t="n">
        <v>11586</v>
      </c>
    </row>
    <row r="383" spans="1:3">
      <c r="A383" s="4" t="s">
        <v>511</v>
      </c>
      <c r="B383" s="5" t="n">
        <v>32709</v>
      </c>
    </row>
    <row r="384" spans="1:3">
      <c r="A384" s="4" t="s">
        <v>512</v>
      </c>
      <c r="B384" s="5" t="n">
        <v>90860</v>
      </c>
    </row>
    <row r="385" spans="1:3">
      <c r="A385" s="4" t="s">
        <v>582</v>
      </c>
      <c r="B385" s="5" t="n">
        <v>29710</v>
      </c>
    </row>
    <row r="386" spans="1:3">
      <c r="A386" s="4" t="s">
        <v>583</v>
      </c>
      <c r="B386" s="5" t="n">
        <v>0</v>
      </c>
    </row>
    <row r="387" spans="1:3">
      <c r="A387" s="4" t="s">
        <v>70</v>
      </c>
      <c r="B387" s="5" t="n">
        <v>192172</v>
      </c>
    </row>
    <row r="388" spans="1:3">
      <c r="A388" s="4" t="s">
        <v>965</v>
      </c>
    </row>
    <row r="389" spans="1:3">
      <c r="A389" s="3" t="s">
        <v>877</v>
      </c>
    </row>
    <row r="390" spans="1:3">
      <c r="A390" s="4" t="s">
        <v>55</v>
      </c>
      <c r="B390" s="5" t="n">
        <v>0</v>
      </c>
    </row>
    <row r="391" spans="1:3">
      <c r="A391" s="4" t="s">
        <v>508</v>
      </c>
      <c r="B391" s="5" t="n">
        <v>1196</v>
      </c>
    </row>
    <row r="392" spans="1:3">
      <c r="A392" s="4" t="s">
        <v>509</v>
      </c>
      <c r="B392" s="5" t="n">
        <v>3786</v>
      </c>
    </row>
    <row r="393" spans="1:3">
      <c r="A393" s="4" t="s">
        <v>510</v>
      </c>
      <c r="B393" s="5" t="n">
        <v>4824</v>
      </c>
    </row>
    <row r="394" spans="1:3">
      <c r="A394" s="4" t="s">
        <v>511</v>
      </c>
      <c r="B394" s="5" t="n">
        <v>2678</v>
      </c>
    </row>
    <row r="395" spans="1:3">
      <c r="A395" s="4" t="s">
        <v>512</v>
      </c>
      <c r="B395" s="5" t="n">
        <v>10893</v>
      </c>
    </row>
    <row r="396" spans="1:3">
      <c r="A396" s="4" t="s">
        <v>582</v>
      </c>
      <c r="B396" s="5" t="n">
        <v>9273</v>
      </c>
    </row>
    <row r="397" spans="1:3">
      <c r="A397" s="4" t="s">
        <v>583</v>
      </c>
      <c r="B397" s="5" t="n">
        <v>0</v>
      </c>
    </row>
    <row r="398" spans="1:3">
      <c r="A398" s="4" t="s">
        <v>70</v>
      </c>
      <c r="B398" s="5" t="n">
        <v>32650</v>
      </c>
    </row>
    <row r="399" spans="1:3">
      <c r="A399" s="4" t="s">
        <v>966</v>
      </c>
    </row>
    <row r="400" spans="1:3">
      <c r="A400" s="3" t="s">
        <v>877</v>
      </c>
    </row>
    <row r="401" spans="1:3">
      <c r="A401" s="4" t="s">
        <v>55</v>
      </c>
      <c r="B401" s="5" t="n">
        <v>0</v>
      </c>
    </row>
    <row r="402" spans="1:3">
      <c r="A402" s="4" t="s">
        <v>508</v>
      </c>
      <c r="B402" s="5" t="n">
        <v>0</v>
      </c>
    </row>
    <row r="403" spans="1:3">
      <c r="A403" s="4" t="s">
        <v>509</v>
      </c>
      <c r="B403" s="5" t="n">
        <v>0</v>
      </c>
    </row>
    <row r="404" spans="1:3">
      <c r="A404" s="4" t="s">
        <v>510</v>
      </c>
      <c r="B404" s="5" t="n">
        <v>521</v>
      </c>
    </row>
    <row r="405" spans="1:3">
      <c r="A405" s="4" t="s">
        <v>511</v>
      </c>
      <c r="B405" s="5" t="n">
        <v>3169</v>
      </c>
    </row>
    <row r="406" spans="1:3">
      <c r="A406" s="4" t="s">
        <v>512</v>
      </c>
      <c r="B406" s="5" t="n">
        <v>6549</v>
      </c>
    </row>
    <row r="407" spans="1:3">
      <c r="A407" s="4" t="s">
        <v>582</v>
      </c>
      <c r="B407" s="5" t="n">
        <v>1319</v>
      </c>
    </row>
    <row r="408" spans="1:3">
      <c r="A408" s="4" t="s">
        <v>583</v>
      </c>
      <c r="B408" s="5" t="n">
        <v>0</v>
      </c>
    </row>
    <row r="409" spans="1:3">
      <c r="A409" s="4" t="s">
        <v>70</v>
      </c>
      <c r="B409" s="5" t="n">
        <v>11558</v>
      </c>
    </row>
    <row r="410" spans="1:3">
      <c r="A410" s="4" t="s">
        <v>967</v>
      </c>
    </row>
    <row r="411" spans="1:3">
      <c r="A411" s="3" t="s">
        <v>877</v>
      </c>
    </row>
    <row r="412" spans="1:3">
      <c r="A412" s="4" t="s">
        <v>55</v>
      </c>
      <c r="B412" s="5" t="n">
        <v>0</v>
      </c>
    </row>
    <row r="413" spans="1:3">
      <c r="A413" s="4" t="s">
        <v>508</v>
      </c>
      <c r="B413" s="5" t="n">
        <v>0</v>
      </c>
    </row>
    <row r="414" spans="1:3">
      <c r="A414" s="4" t="s">
        <v>509</v>
      </c>
      <c r="B414" s="5" t="n">
        <v>0</v>
      </c>
    </row>
    <row r="415" spans="1:3">
      <c r="A415" s="4" t="s">
        <v>510</v>
      </c>
      <c r="B415" s="5" t="n">
        <v>0</v>
      </c>
    </row>
    <row r="416" spans="1:3">
      <c r="A416" s="4" t="s">
        <v>511</v>
      </c>
      <c r="B416" s="5" t="n">
        <v>0</v>
      </c>
    </row>
    <row r="417" spans="1:3">
      <c r="A417" s="4" t="s">
        <v>512</v>
      </c>
      <c r="B417" s="5" t="n">
        <v>763</v>
      </c>
    </row>
    <row r="418" spans="1:3">
      <c r="A418" s="4" t="s">
        <v>582</v>
      </c>
      <c r="B418" s="5" t="n">
        <v>37</v>
      </c>
    </row>
    <row r="419" spans="1:3">
      <c r="A419" s="4" t="s">
        <v>583</v>
      </c>
      <c r="B419" s="5" t="n">
        <v>0</v>
      </c>
    </row>
    <row r="420" spans="1:3">
      <c r="A420" s="4" t="s">
        <v>70</v>
      </c>
      <c r="B420" s="5" t="n">
        <v>800</v>
      </c>
    </row>
    <row r="421" spans="1:3">
      <c r="A421" s="4" t="s">
        <v>553</v>
      </c>
    </row>
    <row r="422" spans="1:3">
      <c r="A422" s="3" t="s">
        <v>877</v>
      </c>
    </row>
    <row r="423" spans="1:3">
      <c r="A423" s="4" t="s">
        <v>70</v>
      </c>
      <c r="B423" s="5" t="n">
        <v>46892</v>
      </c>
      <c r="C423" s="6" t="n">
        <v>50975</v>
      </c>
    </row>
    <row r="424" spans="1:3">
      <c r="A424" s="4" t="s">
        <v>968</v>
      </c>
    </row>
    <row r="425" spans="1:3">
      <c r="A425" s="3" t="s">
        <v>877</v>
      </c>
    </row>
    <row r="426" spans="1:3">
      <c r="A426" s="4" t="s">
        <v>55</v>
      </c>
      <c r="B426" s="5" t="n">
        <v>89</v>
      </c>
    </row>
    <row r="427" spans="1:3">
      <c r="A427" s="4" t="s">
        <v>508</v>
      </c>
      <c r="B427" s="5" t="n">
        <v>126</v>
      </c>
    </row>
    <row r="428" spans="1:3">
      <c r="A428" s="4" t="s">
        <v>509</v>
      </c>
      <c r="B428" s="5" t="n">
        <v>866</v>
      </c>
    </row>
    <row r="429" spans="1:3">
      <c r="A429" s="4" t="s">
        <v>510</v>
      </c>
      <c r="B429" s="5" t="n">
        <v>55</v>
      </c>
    </row>
    <row r="430" spans="1:3">
      <c r="A430" s="4" t="s">
        <v>511</v>
      </c>
      <c r="B430" s="5" t="n">
        <v>25</v>
      </c>
    </row>
    <row r="431" spans="1:3">
      <c r="A431" s="4" t="s">
        <v>512</v>
      </c>
      <c r="B431" s="5" t="n">
        <v>2682</v>
      </c>
    </row>
    <row r="432" spans="1:3">
      <c r="A432" s="4" t="s">
        <v>582</v>
      </c>
      <c r="B432" s="5" t="n">
        <v>2366</v>
      </c>
    </row>
    <row r="433" spans="1:3">
      <c r="A433" s="4" t="s">
        <v>583</v>
      </c>
      <c r="B433" s="5" t="n">
        <v>0</v>
      </c>
    </row>
    <row r="434" spans="1:3">
      <c r="A434" s="4" t="s">
        <v>70</v>
      </c>
      <c r="B434" s="5" t="n">
        <v>6209</v>
      </c>
    </row>
    <row r="435" spans="1:3">
      <c r="A435" s="4" t="s">
        <v>969</v>
      </c>
    </row>
    <row r="436" spans="1:3">
      <c r="A436" s="3" t="s">
        <v>877</v>
      </c>
    </row>
    <row r="437" spans="1:3">
      <c r="A437" s="4" t="s">
        <v>55</v>
      </c>
      <c r="B437" s="5" t="n">
        <v>0</v>
      </c>
    </row>
    <row r="438" spans="1:3">
      <c r="A438" s="4" t="s">
        <v>508</v>
      </c>
      <c r="B438" s="5" t="n">
        <v>64</v>
      </c>
    </row>
    <row r="439" spans="1:3">
      <c r="A439" s="4" t="s">
        <v>509</v>
      </c>
      <c r="B439" s="5" t="n">
        <v>8</v>
      </c>
    </row>
    <row r="440" spans="1:3">
      <c r="A440" s="4" t="s">
        <v>510</v>
      </c>
      <c r="B440" s="5" t="n">
        <v>37990</v>
      </c>
    </row>
    <row r="441" spans="1:3">
      <c r="A441" s="4" t="s">
        <v>511</v>
      </c>
      <c r="B441" s="5" t="n">
        <v>0</v>
      </c>
    </row>
    <row r="442" spans="1:3">
      <c r="A442" s="4" t="s">
        <v>512</v>
      </c>
      <c r="B442" s="5" t="n">
        <v>501</v>
      </c>
    </row>
    <row r="443" spans="1:3">
      <c r="A443" s="4" t="s">
        <v>582</v>
      </c>
      <c r="B443" s="5" t="n">
        <v>1765</v>
      </c>
    </row>
    <row r="444" spans="1:3">
      <c r="A444" s="4" t="s">
        <v>583</v>
      </c>
      <c r="B444" s="5" t="n">
        <v>0</v>
      </c>
    </row>
    <row r="445" spans="1:3">
      <c r="A445" s="4" t="s">
        <v>70</v>
      </c>
      <c r="B445" s="5" t="n">
        <v>40328</v>
      </c>
    </row>
    <row r="446" spans="1:3">
      <c r="A446" s="4" t="s">
        <v>970</v>
      </c>
    </row>
    <row r="447" spans="1:3">
      <c r="A447" s="3" t="s">
        <v>877</v>
      </c>
    </row>
    <row r="448" spans="1:3">
      <c r="A448" s="4" t="s">
        <v>55</v>
      </c>
      <c r="B448" s="5" t="n">
        <v>0</v>
      </c>
    </row>
    <row r="449" spans="1:3">
      <c r="A449" s="4" t="s">
        <v>508</v>
      </c>
      <c r="B449" s="5" t="n">
        <v>24</v>
      </c>
    </row>
    <row r="450" spans="1:3">
      <c r="A450" s="4" t="s">
        <v>509</v>
      </c>
      <c r="B450" s="5" t="n">
        <v>0</v>
      </c>
    </row>
    <row r="451" spans="1:3">
      <c r="A451" s="4" t="s">
        <v>510</v>
      </c>
      <c r="B451" s="5" t="n">
        <v>0</v>
      </c>
    </row>
    <row r="452" spans="1:3">
      <c r="A452" s="4" t="s">
        <v>511</v>
      </c>
      <c r="B452" s="5" t="n">
        <v>4</v>
      </c>
    </row>
    <row r="453" spans="1:3">
      <c r="A453" s="4" t="s">
        <v>512</v>
      </c>
      <c r="B453" s="5" t="n">
        <v>155</v>
      </c>
    </row>
    <row r="454" spans="1:3">
      <c r="A454" s="4" t="s">
        <v>582</v>
      </c>
      <c r="B454" s="5" t="n">
        <v>110</v>
      </c>
    </row>
    <row r="455" spans="1:3">
      <c r="A455" s="4" t="s">
        <v>583</v>
      </c>
      <c r="B455" s="5" t="n">
        <v>0</v>
      </c>
    </row>
    <row r="456" spans="1:3">
      <c r="A456" s="4" t="s">
        <v>70</v>
      </c>
      <c r="B456" s="5" t="n">
        <v>293</v>
      </c>
    </row>
    <row r="457" spans="1:3">
      <c r="A457" s="4" t="s">
        <v>971</v>
      </c>
    </row>
    <row r="458" spans="1:3">
      <c r="A458" s="3" t="s">
        <v>877</v>
      </c>
    </row>
    <row r="459" spans="1:3">
      <c r="A459" s="4" t="s">
        <v>55</v>
      </c>
      <c r="B459" s="5" t="n">
        <v>0</v>
      </c>
    </row>
    <row r="460" spans="1:3">
      <c r="A460" s="4" t="s">
        <v>508</v>
      </c>
      <c r="B460" s="5" t="n">
        <v>0</v>
      </c>
    </row>
    <row r="461" spans="1:3">
      <c r="A461" s="4" t="s">
        <v>509</v>
      </c>
      <c r="B461" s="5" t="n">
        <v>0</v>
      </c>
    </row>
    <row r="462" spans="1:3">
      <c r="A462" s="4" t="s">
        <v>510</v>
      </c>
      <c r="B462" s="5" t="n">
        <v>0</v>
      </c>
    </row>
    <row r="463" spans="1:3">
      <c r="A463" s="4" t="s">
        <v>511</v>
      </c>
      <c r="B463" s="5" t="n">
        <v>0</v>
      </c>
    </row>
    <row r="464" spans="1:3">
      <c r="A464" s="4" t="s">
        <v>512</v>
      </c>
      <c r="B464" s="5" t="n">
        <v>21</v>
      </c>
    </row>
    <row r="465" spans="1:3">
      <c r="A465" s="4" t="s">
        <v>582</v>
      </c>
      <c r="B465" s="5" t="n">
        <v>41</v>
      </c>
    </row>
    <row r="466" spans="1:3">
      <c r="A466" s="4" t="s">
        <v>583</v>
      </c>
      <c r="B466" s="5" t="n">
        <v>0</v>
      </c>
    </row>
    <row r="467" spans="1:3">
      <c r="A467" s="4" t="s">
        <v>70</v>
      </c>
      <c r="B467" s="6" t="n">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972</v>
      </c>
      <c r="B1" s="2" t="s">
        <v>1</v>
      </c>
    </row>
    <row r="2" spans="1:3">
      <c r="B2" s="2" t="s">
        <v>506</v>
      </c>
      <c r="C2" s="2" t="s">
        <v>973</v>
      </c>
    </row>
    <row r="3" spans="1:3">
      <c r="A3" s="3" t="s">
        <v>974</v>
      </c>
    </row>
    <row r="4" spans="1:3">
      <c r="A4" s="4" t="s">
        <v>92</v>
      </c>
      <c r="B4" s="6" t="n">
        <v>215269</v>
      </c>
      <c r="C4" s="6" t="n">
        <v>215145</v>
      </c>
    </row>
    <row r="5" spans="1:3">
      <c r="A5" s="4" t="s">
        <v>975</v>
      </c>
      <c r="B5" s="4" t="s">
        <v>976</v>
      </c>
      <c r="C5" s="4" t="s">
        <v>977</v>
      </c>
    </row>
    <row r="6" spans="1:3">
      <c r="A6" s="4" t="s">
        <v>978</v>
      </c>
      <c r="B6" s="6" t="n">
        <v>215269</v>
      </c>
      <c r="C6" s="6" t="n">
        <v>215145</v>
      </c>
    </row>
    <row r="7" spans="1:3">
      <c r="A7" s="4" t="s">
        <v>979</v>
      </c>
      <c r="B7" s="5" t="n">
        <v>220403</v>
      </c>
    </row>
    <row r="8" spans="1:3">
      <c r="A8" s="4" t="s">
        <v>980</v>
      </c>
    </row>
    <row r="9" spans="1:3">
      <c r="A9" s="3" t="s">
        <v>974</v>
      </c>
    </row>
    <row r="10" spans="1:3">
      <c r="A10" s="4" t="s">
        <v>981</v>
      </c>
      <c r="C10" s="5" t="n">
        <v>3</v>
      </c>
    </row>
    <row r="11" spans="1:3">
      <c r="A11" s="4" t="s">
        <v>92</v>
      </c>
      <c r="B11" s="5" t="n">
        <v>207275</v>
      </c>
      <c r="C11" s="6" t="n">
        <v>207187</v>
      </c>
    </row>
    <row r="12" spans="1:3">
      <c r="A12" s="4" t="s">
        <v>978</v>
      </c>
      <c r="B12" s="5" t="n">
        <v>207275</v>
      </c>
      <c r="C12" s="5" t="n">
        <v>207187</v>
      </c>
    </row>
    <row r="13" spans="1:3">
      <c r="A13" s="4" t="s">
        <v>979</v>
      </c>
      <c r="B13" s="5" t="n">
        <v>210000</v>
      </c>
    </row>
    <row r="14" spans="1:3">
      <c r="A14" s="4" t="s">
        <v>982</v>
      </c>
    </row>
    <row r="15" spans="1:3">
      <c r="A15" s="3" t="s">
        <v>974</v>
      </c>
    </row>
    <row r="16" spans="1:3">
      <c r="A16" s="4" t="s">
        <v>92</v>
      </c>
      <c r="B16" s="5" t="n">
        <v>59462</v>
      </c>
      <c r="C16" s="5" t="n">
        <v>59432</v>
      </c>
    </row>
    <row r="17" spans="1:3">
      <c r="A17" s="4" t="s">
        <v>978</v>
      </c>
      <c r="B17" s="6" t="n">
        <v>59462</v>
      </c>
      <c r="C17" s="5" t="n">
        <v>59432</v>
      </c>
    </row>
    <row r="18" spans="1:3">
      <c r="A18" s="4" t="s">
        <v>983</v>
      </c>
      <c r="B18" s="4" t="s">
        <v>984</v>
      </c>
    </row>
    <row r="19" spans="1:3">
      <c r="A19" s="4" t="s">
        <v>979</v>
      </c>
      <c r="B19" s="6" t="n">
        <v>60000</v>
      </c>
    </row>
    <row r="20" spans="1:3">
      <c r="A20" s="4" t="s">
        <v>985</v>
      </c>
    </row>
    <row r="21" spans="1:3">
      <c r="A21" s="3" t="s">
        <v>974</v>
      </c>
    </row>
    <row r="22" spans="1:3">
      <c r="A22" s="4" t="s">
        <v>92</v>
      </c>
      <c r="B22" s="5" t="n">
        <v>122686</v>
      </c>
      <c r="C22" s="5" t="n">
        <v>122622</v>
      </c>
    </row>
    <row r="23" spans="1:3">
      <c r="A23" s="4" t="s">
        <v>978</v>
      </c>
      <c r="B23" s="6" t="n">
        <v>122686</v>
      </c>
      <c r="C23" s="5" t="n">
        <v>122622</v>
      </c>
    </row>
    <row r="24" spans="1:3">
      <c r="A24" s="4" t="s">
        <v>983</v>
      </c>
      <c r="B24" s="4" t="s">
        <v>986</v>
      </c>
    </row>
    <row r="25" spans="1:3">
      <c r="A25" s="4" t="s">
        <v>979</v>
      </c>
      <c r="B25" s="6" t="n">
        <v>125000</v>
      </c>
    </row>
    <row r="26" spans="1:3">
      <c r="A26" s="4" t="s">
        <v>987</v>
      </c>
    </row>
    <row r="27" spans="1:3">
      <c r="A27" s="3" t="s">
        <v>974</v>
      </c>
    </row>
    <row r="28" spans="1:3">
      <c r="A28" s="4" t="s">
        <v>988</v>
      </c>
      <c r="B28" s="4" t="s">
        <v>989</v>
      </c>
    </row>
    <row r="29" spans="1:3">
      <c r="A29" s="4" t="s">
        <v>990</v>
      </c>
    </row>
    <row r="30" spans="1:3">
      <c r="A30" s="3" t="s">
        <v>974</v>
      </c>
    </row>
    <row r="31" spans="1:3">
      <c r="A31" s="4" t="s">
        <v>92</v>
      </c>
      <c r="B31" s="6" t="n">
        <v>25127</v>
      </c>
      <c r="C31" s="5" t="n">
        <v>25133</v>
      </c>
    </row>
    <row r="32" spans="1:3">
      <c r="A32" s="4" t="s">
        <v>978</v>
      </c>
      <c r="B32" s="6" t="n">
        <v>25127</v>
      </c>
      <c r="C32" s="6" t="n">
        <v>25133</v>
      </c>
    </row>
    <row r="33" spans="1:3">
      <c r="A33" s="4" t="s">
        <v>983</v>
      </c>
      <c r="B33" s="4" t="s">
        <v>991</v>
      </c>
    </row>
    <row r="34" spans="1:3">
      <c r="A34" s="4" t="s">
        <v>979</v>
      </c>
      <c r="B34" s="6" t="n">
        <v>25000</v>
      </c>
    </row>
    <row r="35" spans="1:3">
      <c r="A35" s="4" t="s">
        <v>992</v>
      </c>
    </row>
    <row r="36" spans="1:3">
      <c r="A36" s="3" t="s">
        <v>974</v>
      </c>
    </row>
    <row r="37" spans="1:3">
      <c r="A37" s="4" t="s">
        <v>981</v>
      </c>
      <c r="C37" s="5" t="n">
        <v>2</v>
      </c>
    </row>
    <row r="38" spans="1:3">
      <c r="A38" s="4" t="s">
        <v>92</v>
      </c>
      <c r="B38" s="5" t="n">
        <v>7994</v>
      </c>
      <c r="C38" s="6" t="n">
        <v>7958</v>
      </c>
    </row>
    <row r="39" spans="1:3">
      <c r="A39" s="4" t="s">
        <v>978</v>
      </c>
      <c r="B39" s="5" t="n">
        <v>7994</v>
      </c>
      <c r="C39" s="5" t="n">
        <v>7958</v>
      </c>
    </row>
    <row r="40" spans="1:3">
      <c r="A40" s="4" t="s">
        <v>979</v>
      </c>
      <c r="B40" s="5" t="n">
        <v>10403</v>
      </c>
    </row>
    <row r="41" spans="1:3">
      <c r="A41" s="4" t="s">
        <v>993</v>
      </c>
    </row>
    <row r="42" spans="1:3">
      <c r="A42" s="3" t="s">
        <v>974</v>
      </c>
    </row>
    <row r="43" spans="1:3">
      <c r="A43" s="4" t="s">
        <v>92</v>
      </c>
      <c r="B43" s="5" t="n">
        <v>4071</v>
      </c>
      <c r="C43" s="5" t="n">
        <v>4054</v>
      </c>
    </row>
    <row r="44" spans="1:3">
      <c r="A44" s="4" t="s">
        <v>978</v>
      </c>
      <c r="B44" s="6" t="n">
        <v>4071</v>
      </c>
      <c r="C44" s="5" t="n">
        <v>4054</v>
      </c>
    </row>
    <row r="45" spans="1:3">
      <c r="A45" s="4" t="s">
        <v>983</v>
      </c>
      <c r="B45" s="4" t="s">
        <v>994</v>
      </c>
    </row>
    <row r="46" spans="1:3">
      <c r="A46" s="4" t="s">
        <v>988</v>
      </c>
      <c r="B46" s="4" t="s">
        <v>995</v>
      </c>
    </row>
    <row r="47" spans="1:3">
      <c r="A47" s="4" t="s">
        <v>979</v>
      </c>
      <c r="B47" s="6" t="n">
        <v>5248</v>
      </c>
    </row>
    <row r="48" spans="1:3">
      <c r="A48" s="4" t="s">
        <v>996</v>
      </c>
    </row>
    <row r="49" spans="1:3">
      <c r="A49" s="3" t="s">
        <v>974</v>
      </c>
    </row>
    <row r="50" spans="1:3">
      <c r="A50" s="4" t="s">
        <v>92</v>
      </c>
      <c r="B50" s="5" t="n">
        <v>3923</v>
      </c>
      <c r="C50" s="5" t="n">
        <v>3904</v>
      </c>
    </row>
    <row r="51" spans="1:3">
      <c r="A51" s="4" t="s">
        <v>978</v>
      </c>
      <c r="B51" s="6" t="n">
        <v>3923</v>
      </c>
      <c r="C51" s="6" t="n">
        <v>3904</v>
      </c>
    </row>
    <row r="52" spans="1:3">
      <c r="A52" s="4" t="s">
        <v>983</v>
      </c>
      <c r="B52" s="4" t="s">
        <v>997</v>
      </c>
    </row>
    <row r="53" spans="1:3">
      <c r="A53" s="4" t="s">
        <v>979</v>
      </c>
      <c r="B53" s="6" t="n">
        <v>5155</v>
      </c>
    </row>
    <row r="54" spans="1:3">
      <c r="A54" s="4" t="s">
        <v>998</v>
      </c>
    </row>
    <row r="55" spans="1:3">
      <c r="A55" s="3" t="s">
        <v>974</v>
      </c>
    </row>
    <row r="56" spans="1:3">
      <c r="A56" s="4" t="s">
        <v>988</v>
      </c>
      <c r="B56" s="4" t="s">
        <v>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0</v>
      </c>
      <c r="B1" s="2" t="s">
        <v>1</v>
      </c>
    </row>
    <row r="2" spans="1:4">
      <c r="B2" s="2" t="s">
        <v>2</v>
      </c>
      <c r="C2" s="2" t="s">
        <v>60</v>
      </c>
      <c r="D2" s="2" t="s">
        <v>115</v>
      </c>
    </row>
    <row r="3" spans="1:4">
      <c r="A3" s="3" t="s">
        <v>1001</v>
      </c>
    </row>
    <row r="4" spans="1:4">
      <c r="A4" s="4" t="s">
        <v>150</v>
      </c>
      <c r="B4" s="6" t="n">
        <v>25740</v>
      </c>
      <c r="C4" s="6" t="n">
        <v>41098</v>
      </c>
      <c r="D4" s="6" t="n">
        <v>38718</v>
      </c>
    </row>
    <row r="5" spans="1:4">
      <c r="A5" s="4" t="s">
        <v>1002</v>
      </c>
      <c r="B5" s="5" t="n">
        <v>-232</v>
      </c>
      <c r="C5" s="5" t="n">
        <v>-426</v>
      </c>
      <c r="D5" s="5" t="n">
        <v>-347</v>
      </c>
    </row>
    <row r="6" spans="1:4">
      <c r="A6" s="4" t="s">
        <v>1003</v>
      </c>
      <c r="B6" s="6" t="n">
        <v>25508</v>
      </c>
      <c r="C6" s="6" t="n">
        <v>40672</v>
      </c>
      <c r="D6" s="6" t="n">
        <v>38371</v>
      </c>
    </row>
    <row r="7" spans="1:4">
      <c r="A7" s="4" t="s">
        <v>1004</v>
      </c>
      <c r="B7" s="5" t="n">
        <v>59007191</v>
      </c>
      <c r="C7" s="5" t="n">
        <v>58816352</v>
      </c>
      <c r="D7" s="5" t="n">
        <v>61987605</v>
      </c>
    </row>
    <row r="8" spans="1:4">
      <c r="A8" s="4" t="s">
        <v>1005</v>
      </c>
      <c r="B8" s="7" t="n">
        <v>0.43</v>
      </c>
      <c r="C8" s="7" t="n">
        <v>0.6899999999999999</v>
      </c>
      <c r="D8" s="7" t="n">
        <v>0.62</v>
      </c>
    </row>
    <row r="9" spans="1:4">
      <c r="A9" s="3" t="s">
        <v>1006</v>
      </c>
    </row>
    <row r="10" spans="1:4">
      <c r="A10" s="4" t="s">
        <v>1003</v>
      </c>
      <c r="B10" s="6" t="n">
        <v>25508</v>
      </c>
      <c r="C10" s="6" t="n">
        <v>40672</v>
      </c>
      <c r="D10" s="6" t="n">
        <v>38371</v>
      </c>
    </row>
    <row r="11" spans="1:4">
      <c r="A11" s="4" t="s">
        <v>1004</v>
      </c>
      <c r="B11" s="5" t="n">
        <v>59007191</v>
      </c>
      <c r="C11" s="5" t="n">
        <v>58816352</v>
      </c>
      <c r="D11" s="5" t="n">
        <v>61987605</v>
      </c>
    </row>
    <row r="12" spans="1:4">
      <c r="A12" s="4" t="s">
        <v>1007</v>
      </c>
      <c r="B12" s="5" t="n">
        <v>182526</v>
      </c>
      <c r="C12" s="5" t="n">
        <v>365702</v>
      </c>
      <c r="D12" s="5" t="n">
        <v>298178</v>
      </c>
    </row>
    <row r="13" spans="1:4">
      <c r="A13" s="4" t="s">
        <v>1008</v>
      </c>
      <c r="B13" s="5" t="n">
        <v>59189717</v>
      </c>
      <c r="C13" s="5" t="n">
        <v>59182054</v>
      </c>
      <c r="D13" s="5" t="n">
        <v>62285783</v>
      </c>
    </row>
    <row r="14" spans="1:4">
      <c r="A14" s="4" t="s">
        <v>1009</v>
      </c>
      <c r="B14" s="7" t="n">
        <v>0.43</v>
      </c>
      <c r="C14" s="7" t="n">
        <v>0.6899999999999999</v>
      </c>
      <c r="D14" s="7" t="n">
        <v>0.62</v>
      </c>
    </row>
    <row r="15" spans="1:4">
      <c r="A15" s="4" t="s">
        <v>1010</v>
      </c>
    </row>
    <row r="16" spans="1:4">
      <c r="A16" s="3" t="s">
        <v>1006</v>
      </c>
    </row>
    <row r="17" spans="1:4">
      <c r="A17" s="4" t="s">
        <v>1011</v>
      </c>
      <c r="B17"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2</v>
      </c>
      <c r="B1" s="2" t="s">
        <v>1</v>
      </c>
    </row>
    <row r="2" spans="1:4">
      <c r="B2" s="2" t="s">
        <v>2</v>
      </c>
      <c r="C2" s="2" t="s">
        <v>60</v>
      </c>
      <c r="D2" s="2" t="s">
        <v>115</v>
      </c>
    </row>
    <row r="3" spans="1:4">
      <c r="A3" s="3" t="s">
        <v>162</v>
      </c>
    </row>
    <row r="4" spans="1:4">
      <c r="A4" s="4" t="s">
        <v>173</v>
      </c>
      <c r="B4" s="6" t="n">
        <v>11400</v>
      </c>
      <c r="C4" s="6" t="n">
        <v>-2600</v>
      </c>
      <c r="D4" s="6" t="n">
        <v>4500</v>
      </c>
    </row>
    <row r="5" spans="1:4">
      <c r="A5" s="4" t="s">
        <v>174</v>
      </c>
      <c r="B5" s="6" t="n">
        <v>2200</v>
      </c>
      <c r="C5" s="6" t="n">
        <v>1100</v>
      </c>
      <c r="D5" s="6" t="n">
        <v>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0</v>
      </c>
    </row>
    <row r="2" spans="1:3">
      <c r="A2" s="3" t="s">
        <v>1013</v>
      </c>
    </row>
    <row r="3" spans="1:3">
      <c r="A3" s="4" t="s">
        <v>67</v>
      </c>
      <c r="B3" s="6" t="n">
        <v>1337761</v>
      </c>
      <c r="C3" s="6" t="n">
        <v>1368384</v>
      </c>
    </row>
    <row r="4" spans="1:3">
      <c r="A4" s="4" t="s">
        <v>448</v>
      </c>
    </row>
    <row r="5" spans="1:3">
      <c r="A5" s="3" t="s">
        <v>1013</v>
      </c>
    </row>
    <row r="6" spans="1:3">
      <c r="A6" s="4" t="s">
        <v>67</v>
      </c>
      <c r="B6" s="5" t="n">
        <v>32833</v>
      </c>
      <c r="C6" s="5" t="n">
        <v>63555</v>
      </c>
    </row>
    <row r="7" spans="1:3">
      <c r="A7" s="4" t="s">
        <v>449</v>
      </c>
    </row>
    <row r="8" spans="1:3">
      <c r="A8" s="3" t="s">
        <v>1013</v>
      </c>
    </row>
    <row r="9" spans="1:3">
      <c r="A9" s="4" t="s">
        <v>67</v>
      </c>
      <c r="B9" s="5" t="n">
        <v>247766</v>
      </c>
      <c r="C9" s="5" t="n">
        <v>246358</v>
      </c>
    </row>
    <row r="10" spans="1:3">
      <c r="A10" s="4" t="s">
        <v>450</v>
      </c>
    </row>
    <row r="11" spans="1:3">
      <c r="A11" s="3" t="s">
        <v>1013</v>
      </c>
    </row>
    <row r="12" spans="1:3">
      <c r="A12" s="4" t="s">
        <v>67</v>
      </c>
      <c r="B12" s="5" t="n">
        <v>176033</v>
      </c>
      <c r="C12" s="5" t="n">
        <v>151353</v>
      </c>
    </row>
    <row r="13" spans="1:3">
      <c r="A13" s="4" t="s">
        <v>451</v>
      </c>
    </row>
    <row r="14" spans="1:3">
      <c r="A14" s="3" t="s">
        <v>1013</v>
      </c>
    </row>
    <row r="15" spans="1:3">
      <c r="A15" s="4" t="s">
        <v>67</v>
      </c>
      <c r="B15" s="5" t="n">
        <v>407097</v>
      </c>
      <c r="C15" s="5" t="n">
        <v>397298</v>
      </c>
    </row>
    <row r="16" spans="1:3">
      <c r="A16" s="4" t="s">
        <v>452</v>
      </c>
    </row>
    <row r="17" spans="1:3">
      <c r="A17" s="3" t="s">
        <v>1013</v>
      </c>
    </row>
    <row r="18" spans="1:3">
      <c r="A18" s="4" t="s">
        <v>67</v>
      </c>
      <c r="B18" s="5" t="n">
        <v>9656</v>
      </c>
      <c r="C18" s="5" t="n">
        <v>9984</v>
      </c>
    </row>
    <row r="19" spans="1:3">
      <c r="A19" s="4" t="s">
        <v>453</v>
      </c>
    </row>
    <row r="20" spans="1:3">
      <c r="A20" s="3" t="s">
        <v>1013</v>
      </c>
    </row>
    <row r="21" spans="1:3">
      <c r="A21" s="4" t="s">
        <v>67</v>
      </c>
      <c r="B21" s="5" t="n">
        <v>464376</v>
      </c>
      <c r="C21" s="5" t="n">
        <v>499836</v>
      </c>
    </row>
    <row r="22" spans="1:3">
      <c r="A22" s="4" t="s">
        <v>1014</v>
      </c>
    </row>
    <row r="23" spans="1:3">
      <c r="A23" s="3" t="s">
        <v>1013</v>
      </c>
    </row>
    <row r="24" spans="1:3">
      <c r="A24" s="4" t="s">
        <v>67</v>
      </c>
      <c r="B24" s="5" t="n">
        <v>0</v>
      </c>
      <c r="C24" s="5" t="n">
        <v>0</v>
      </c>
    </row>
    <row r="25" spans="1:3">
      <c r="A25" s="4" t="s">
        <v>1015</v>
      </c>
      <c r="B25" s="5" t="n">
        <v>0</v>
      </c>
      <c r="C25" s="5" t="n">
        <v>0</v>
      </c>
    </row>
    <row r="26" spans="1:3">
      <c r="A26" s="3" t="s">
        <v>1016</v>
      </c>
    </row>
    <row r="27" spans="1:3">
      <c r="A27" s="4" t="s">
        <v>1017</v>
      </c>
      <c r="B27" s="5" t="n">
        <v>0</v>
      </c>
      <c r="C27" s="5" t="n">
        <v>0</v>
      </c>
    </row>
    <row r="28" spans="1:3">
      <c r="A28" s="4" t="s">
        <v>1018</v>
      </c>
    </row>
    <row r="29" spans="1:3">
      <c r="A29" s="3" t="s">
        <v>1013</v>
      </c>
    </row>
    <row r="30" spans="1:3">
      <c r="A30" s="4" t="s">
        <v>67</v>
      </c>
      <c r="B30" s="5" t="n">
        <v>1337761</v>
      </c>
      <c r="C30" s="5" t="n">
        <v>1368384</v>
      </c>
    </row>
    <row r="31" spans="1:3">
      <c r="A31" s="4" t="s">
        <v>1015</v>
      </c>
      <c r="B31" s="5" t="n">
        <v>10961</v>
      </c>
      <c r="C31" s="5" t="n">
        <v>2103</v>
      </c>
    </row>
    <row r="32" spans="1:3">
      <c r="A32" s="3" t="s">
        <v>1016</v>
      </c>
    </row>
    <row r="33" spans="1:3">
      <c r="A33" s="4" t="s">
        <v>1017</v>
      </c>
      <c r="B33" s="5" t="n">
        <v>11013</v>
      </c>
      <c r="C33" s="5" t="n">
        <v>2103</v>
      </c>
    </row>
    <row r="34" spans="1:3">
      <c r="A34" s="4" t="s">
        <v>1019</v>
      </c>
    </row>
    <row r="35" spans="1:3">
      <c r="A35" s="3" t="s">
        <v>1013</v>
      </c>
    </row>
    <row r="36" spans="1:3">
      <c r="A36" s="4" t="s">
        <v>67</v>
      </c>
      <c r="B36" s="5" t="n">
        <v>0</v>
      </c>
      <c r="C36" s="5" t="n">
        <v>0</v>
      </c>
    </row>
    <row r="37" spans="1:3">
      <c r="A37" s="4" t="s">
        <v>1015</v>
      </c>
      <c r="B37" s="5" t="n">
        <v>0</v>
      </c>
      <c r="C37" s="5" t="n">
        <v>0</v>
      </c>
    </row>
    <row r="38" spans="1:3">
      <c r="A38" s="3" t="s">
        <v>1016</v>
      </c>
    </row>
    <row r="39" spans="1:3">
      <c r="A39" s="4" t="s">
        <v>1017</v>
      </c>
      <c r="B39" s="5" t="n">
        <v>0</v>
      </c>
      <c r="C39" s="5" t="n">
        <v>0</v>
      </c>
    </row>
    <row r="40" spans="1:3">
      <c r="A40" s="4" t="s">
        <v>1020</v>
      </c>
    </row>
    <row r="41" spans="1:3">
      <c r="A41" s="3" t="s">
        <v>1013</v>
      </c>
    </row>
    <row r="42" spans="1:3">
      <c r="A42" s="4" t="s">
        <v>67</v>
      </c>
      <c r="B42" s="5" t="n">
        <v>1337761</v>
      </c>
      <c r="C42" s="5" t="n">
        <v>1368384</v>
      </c>
    </row>
    <row r="43" spans="1:3">
      <c r="A43" s="4" t="s">
        <v>1015</v>
      </c>
      <c r="B43" s="5" t="n">
        <v>10961</v>
      </c>
      <c r="C43" s="5" t="n">
        <v>2103</v>
      </c>
    </row>
    <row r="44" spans="1:3">
      <c r="A44" s="3" t="s">
        <v>1016</v>
      </c>
    </row>
    <row r="45" spans="1:3">
      <c r="A45" s="4" t="s">
        <v>1017</v>
      </c>
      <c r="B45" s="5" t="n">
        <v>11013</v>
      </c>
      <c r="C45" s="5" t="n">
        <v>2103</v>
      </c>
    </row>
    <row r="46" spans="1:3">
      <c r="A46" s="4" t="s">
        <v>1021</v>
      </c>
    </row>
    <row r="47" spans="1:3">
      <c r="A47" s="3" t="s">
        <v>1013</v>
      </c>
    </row>
    <row r="48" spans="1:3">
      <c r="A48" s="4" t="s">
        <v>67</v>
      </c>
      <c r="B48" s="5" t="n">
        <v>32833</v>
      </c>
      <c r="C48" s="5" t="n">
        <v>63555</v>
      </c>
    </row>
    <row r="49" spans="1:3">
      <c r="A49" s="4" t="s">
        <v>1022</v>
      </c>
    </row>
    <row r="50" spans="1:3">
      <c r="A50" s="3" t="s">
        <v>1013</v>
      </c>
    </row>
    <row r="51" spans="1:3">
      <c r="A51" s="4" t="s">
        <v>67</v>
      </c>
      <c r="B51" s="5" t="n">
        <v>247766</v>
      </c>
      <c r="C51" s="5" t="n">
        <v>246358</v>
      </c>
    </row>
    <row r="52" spans="1:3">
      <c r="A52" s="4" t="s">
        <v>1023</v>
      </c>
    </row>
    <row r="53" spans="1:3">
      <c r="A53" s="3" t="s">
        <v>1013</v>
      </c>
    </row>
    <row r="54" spans="1:3">
      <c r="A54" s="4" t="s">
        <v>67</v>
      </c>
      <c r="B54" s="5" t="n">
        <v>176033</v>
      </c>
      <c r="C54" s="5" t="n">
        <v>151353</v>
      </c>
    </row>
    <row r="55" spans="1:3">
      <c r="A55" s="4" t="s">
        <v>1024</v>
      </c>
    </row>
    <row r="56" spans="1:3">
      <c r="A56" s="3" t="s">
        <v>1013</v>
      </c>
    </row>
    <row r="57" spans="1:3">
      <c r="A57" s="4" t="s">
        <v>67</v>
      </c>
      <c r="B57" s="5" t="n">
        <v>407097</v>
      </c>
      <c r="C57" s="5" t="n">
        <v>397298</v>
      </c>
    </row>
    <row r="58" spans="1:3">
      <c r="A58" s="4" t="s">
        <v>1025</v>
      </c>
    </row>
    <row r="59" spans="1:3">
      <c r="A59" s="3" t="s">
        <v>1013</v>
      </c>
    </row>
    <row r="60" spans="1:3">
      <c r="A60" s="4" t="s">
        <v>67</v>
      </c>
      <c r="B60" s="5" t="n">
        <v>9656</v>
      </c>
      <c r="C60" s="5" t="n">
        <v>9984</v>
      </c>
    </row>
    <row r="61" spans="1:3">
      <c r="A61" s="4" t="s">
        <v>1026</v>
      </c>
    </row>
    <row r="62" spans="1:3">
      <c r="A62" s="3" t="s">
        <v>1013</v>
      </c>
    </row>
    <row r="63" spans="1:3">
      <c r="A63" s="4" t="s">
        <v>67</v>
      </c>
      <c r="B63" s="5" t="n">
        <v>464376</v>
      </c>
      <c r="C63" s="5" t="n">
        <v>499836</v>
      </c>
    </row>
    <row r="64" spans="1:3">
      <c r="A64" s="4" t="s">
        <v>1027</v>
      </c>
    </row>
    <row r="65" spans="1:3">
      <c r="A65" s="3" t="s">
        <v>1013</v>
      </c>
    </row>
    <row r="66" spans="1:3">
      <c r="A66" s="4" t="s">
        <v>67</v>
      </c>
      <c r="B66" s="5" t="n">
        <v>0</v>
      </c>
      <c r="C66" s="5" t="n">
        <v>0</v>
      </c>
    </row>
    <row r="67" spans="1:3">
      <c r="A67" s="4" t="s">
        <v>1015</v>
      </c>
      <c r="B67" s="5" t="n">
        <v>0</v>
      </c>
      <c r="C67" s="5" t="n">
        <v>0</v>
      </c>
    </row>
    <row r="68" spans="1:3">
      <c r="A68" s="3" t="s">
        <v>1016</v>
      </c>
    </row>
    <row r="69" spans="1:3">
      <c r="A69" s="4" t="s">
        <v>1017</v>
      </c>
      <c r="B69" s="5" t="n">
        <v>0</v>
      </c>
      <c r="C69" s="5" t="n">
        <v>0</v>
      </c>
    </row>
    <row r="70" spans="1:3">
      <c r="A70" s="4" t="s">
        <v>1028</v>
      </c>
    </row>
    <row r="71" spans="1:3">
      <c r="A71" s="3" t="s">
        <v>1013</v>
      </c>
    </row>
    <row r="72" spans="1:3">
      <c r="A72" s="4" t="s">
        <v>67</v>
      </c>
      <c r="B72" s="5" t="n">
        <v>0</v>
      </c>
      <c r="C72" s="5" t="n">
        <v>0</v>
      </c>
    </row>
    <row r="73" spans="1:3">
      <c r="A73" s="4" t="s">
        <v>1029</v>
      </c>
    </row>
    <row r="74" spans="1:3">
      <c r="A74" s="3" t="s">
        <v>1013</v>
      </c>
    </row>
    <row r="75" spans="1:3">
      <c r="A75" s="4" t="s">
        <v>67</v>
      </c>
      <c r="B75" s="5" t="n">
        <v>0</v>
      </c>
      <c r="C75" s="5" t="n">
        <v>0</v>
      </c>
    </row>
    <row r="76" spans="1:3">
      <c r="A76" s="4" t="s">
        <v>1030</v>
      </c>
    </row>
    <row r="77" spans="1:3">
      <c r="A77" s="3" t="s">
        <v>1013</v>
      </c>
    </row>
    <row r="78" spans="1:3">
      <c r="A78" s="4" t="s">
        <v>67</v>
      </c>
      <c r="B78" s="5" t="n">
        <v>0</v>
      </c>
      <c r="C78" s="5" t="n">
        <v>0</v>
      </c>
    </row>
    <row r="79" spans="1:3">
      <c r="A79" s="4" t="s">
        <v>1031</v>
      </c>
    </row>
    <row r="80" spans="1:3">
      <c r="A80" s="3" t="s">
        <v>1013</v>
      </c>
    </row>
    <row r="81" spans="1:3">
      <c r="A81" s="4" t="s">
        <v>67</v>
      </c>
      <c r="B81" s="5" t="n">
        <v>0</v>
      </c>
      <c r="C81" s="5" t="n">
        <v>0</v>
      </c>
    </row>
    <row r="82" spans="1:3">
      <c r="A82" s="4" t="s">
        <v>1032</v>
      </c>
    </row>
    <row r="83" spans="1:3">
      <c r="A83" s="3" t="s">
        <v>1013</v>
      </c>
    </row>
    <row r="84" spans="1:3">
      <c r="A84" s="4" t="s">
        <v>67</v>
      </c>
      <c r="B84" s="5" t="n">
        <v>0</v>
      </c>
      <c r="C84" s="5" t="n">
        <v>0</v>
      </c>
    </row>
    <row r="85" spans="1:3">
      <c r="A85" s="4" t="s">
        <v>1033</v>
      </c>
    </row>
    <row r="86" spans="1:3">
      <c r="A86" s="3" t="s">
        <v>1013</v>
      </c>
    </row>
    <row r="87" spans="1:3">
      <c r="A87" s="4" t="s">
        <v>67</v>
      </c>
      <c r="B87" s="5" t="n">
        <v>0</v>
      </c>
      <c r="C87" s="5" t="n">
        <v>0</v>
      </c>
    </row>
    <row r="88" spans="1:3">
      <c r="A88" s="4" t="s">
        <v>1034</v>
      </c>
    </row>
    <row r="89" spans="1:3">
      <c r="A89" s="3" t="s">
        <v>1013</v>
      </c>
    </row>
    <row r="90" spans="1:3">
      <c r="A90" s="4" t="s">
        <v>67</v>
      </c>
      <c r="B90" s="5" t="n">
        <v>1337761</v>
      </c>
      <c r="C90" s="5" t="n">
        <v>1368384</v>
      </c>
    </row>
    <row r="91" spans="1:3">
      <c r="A91" s="4" t="s">
        <v>1015</v>
      </c>
      <c r="B91" s="5" t="n">
        <v>10961</v>
      </c>
      <c r="C91" s="5" t="n">
        <v>2103</v>
      </c>
    </row>
    <row r="92" spans="1:3">
      <c r="A92" s="3" t="s">
        <v>1016</v>
      </c>
    </row>
    <row r="93" spans="1:3">
      <c r="A93" s="4" t="s">
        <v>1017</v>
      </c>
      <c r="B93" s="5" t="n">
        <v>11013</v>
      </c>
      <c r="C93" s="5" t="n">
        <v>2103</v>
      </c>
    </row>
    <row r="94" spans="1:3">
      <c r="A94" s="4" t="s">
        <v>1035</v>
      </c>
    </row>
    <row r="95" spans="1:3">
      <c r="A95" s="3" t="s">
        <v>1013</v>
      </c>
    </row>
    <row r="96" spans="1:3">
      <c r="A96" s="4" t="s">
        <v>67</v>
      </c>
      <c r="B96" s="5" t="n">
        <v>32833</v>
      </c>
      <c r="C96" s="5" t="n">
        <v>63555</v>
      </c>
    </row>
    <row r="97" spans="1:3">
      <c r="A97" s="4" t="s">
        <v>1036</v>
      </c>
    </row>
    <row r="98" spans="1:3">
      <c r="A98" s="3" t="s">
        <v>1013</v>
      </c>
    </row>
    <row r="99" spans="1:3">
      <c r="A99" s="4" t="s">
        <v>67</v>
      </c>
      <c r="B99" s="5" t="n">
        <v>247766</v>
      </c>
      <c r="C99" s="5" t="n">
        <v>246358</v>
      </c>
    </row>
    <row r="100" spans="1:3">
      <c r="A100" s="4" t="s">
        <v>1037</v>
      </c>
    </row>
    <row r="101" spans="1:3">
      <c r="A101" s="3" t="s">
        <v>1013</v>
      </c>
    </row>
    <row r="102" spans="1:3">
      <c r="A102" s="4" t="s">
        <v>67</v>
      </c>
      <c r="B102" s="5" t="n">
        <v>176033</v>
      </c>
      <c r="C102" s="5" t="n">
        <v>151353</v>
      </c>
    </row>
    <row r="103" spans="1:3">
      <c r="A103" s="4" t="s">
        <v>1038</v>
      </c>
    </row>
    <row r="104" spans="1:3">
      <c r="A104" s="3" t="s">
        <v>1013</v>
      </c>
    </row>
    <row r="105" spans="1:3">
      <c r="A105" s="4" t="s">
        <v>67</v>
      </c>
      <c r="B105" s="5" t="n">
        <v>407097</v>
      </c>
      <c r="C105" s="5" t="n">
        <v>397298</v>
      </c>
    </row>
    <row r="106" spans="1:3">
      <c r="A106" s="4" t="s">
        <v>1039</v>
      </c>
    </row>
    <row r="107" spans="1:3">
      <c r="A107" s="3" t="s">
        <v>1013</v>
      </c>
    </row>
    <row r="108" spans="1:3">
      <c r="A108" s="4" t="s">
        <v>67</v>
      </c>
      <c r="B108" s="5" t="n">
        <v>9656</v>
      </c>
      <c r="C108" s="5" t="n">
        <v>9984</v>
      </c>
    </row>
    <row r="109" spans="1:3">
      <c r="A109" s="4" t="s">
        <v>1040</v>
      </c>
    </row>
    <row r="110" spans="1:3">
      <c r="A110" s="3" t="s">
        <v>1013</v>
      </c>
    </row>
    <row r="111" spans="1:3">
      <c r="A111" s="4" t="s">
        <v>67</v>
      </c>
      <c r="B111" s="5" t="n">
        <v>464376</v>
      </c>
      <c r="C111" s="5" t="n">
        <v>499836</v>
      </c>
    </row>
    <row r="112" spans="1:3">
      <c r="A112" s="4" t="s">
        <v>1041</v>
      </c>
    </row>
    <row r="113" spans="1:3">
      <c r="A113" s="3" t="s">
        <v>1013</v>
      </c>
    </row>
    <row r="114" spans="1:3">
      <c r="A114" s="4" t="s">
        <v>67</v>
      </c>
      <c r="B114" s="5" t="n">
        <v>0</v>
      </c>
      <c r="C114" s="5" t="n">
        <v>0</v>
      </c>
    </row>
    <row r="115" spans="1:3">
      <c r="A115" s="4" t="s">
        <v>1015</v>
      </c>
      <c r="B115" s="5" t="n">
        <v>0</v>
      </c>
      <c r="C115" s="5" t="n">
        <v>0</v>
      </c>
    </row>
    <row r="116" spans="1:3">
      <c r="A116" s="3" t="s">
        <v>1016</v>
      </c>
    </row>
    <row r="117" spans="1:3">
      <c r="A117" s="4" t="s">
        <v>1017</v>
      </c>
      <c r="B117" s="5" t="n">
        <v>0</v>
      </c>
      <c r="C117" s="5" t="n">
        <v>0</v>
      </c>
    </row>
    <row r="118" spans="1:3">
      <c r="A118" s="4" t="s">
        <v>1042</v>
      </c>
    </row>
    <row r="119" spans="1:3">
      <c r="A119" s="3" t="s">
        <v>1013</v>
      </c>
    </row>
    <row r="120" spans="1:3">
      <c r="A120" s="4" t="s">
        <v>67</v>
      </c>
      <c r="B120" s="5" t="n">
        <v>0</v>
      </c>
      <c r="C120" s="5" t="n">
        <v>0</v>
      </c>
    </row>
    <row r="121" spans="1:3">
      <c r="A121" s="4" t="s">
        <v>1043</v>
      </c>
    </row>
    <row r="122" spans="1:3">
      <c r="A122" s="3" t="s">
        <v>1013</v>
      </c>
    </row>
    <row r="123" spans="1:3">
      <c r="A123" s="4" t="s">
        <v>67</v>
      </c>
      <c r="B123" s="5" t="n">
        <v>0</v>
      </c>
      <c r="C123" s="5" t="n">
        <v>0</v>
      </c>
    </row>
    <row r="124" spans="1:3">
      <c r="A124" s="4" t="s">
        <v>1044</v>
      </c>
    </row>
    <row r="125" spans="1:3">
      <c r="A125" s="3" t="s">
        <v>1013</v>
      </c>
    </row>
    <row r="126" spans="1:3">
      <c r="A126" s="4" t="s">
        <v>67</v>
      </c>
      <c r="B126" s="5" t="n">
        <v>0</v>
      </c>
      <c r="C126" s="5" t="n">
        <v>0</v>
      </c>
    </row>
    <row r="127" spans="1:3">
      <c r="A127" s="4" t="s">
        <v>1045</v>
      </c>
    </row>
    <row r="128" spans="1:3">
      <c r="A128" s="3" t="s">
        <v>1013</v>
      </c>
    </row>
    <row r="129" spans="1:3">
      <c r="A129" s="4" t="s">
        <v>67</v>
      </c>
      <c r="B129" s="5" t="n">
        <v>0</v>
      </c>
      <c r="C129" s="5" t="n">
        <v>0</v>
      </c>
    </row>
    <row r="130" spans="1:3">
      <c r="A130" s="4" t="s">
        <v>1046</v>
      </c>
    </row>
    <row r="131" spans="1:3">
      <c r="A131" s="3" t="s">
        <v>1013</v>
      </c>
    </row>
    <row r="132" spans="1:3">
      <c r="A132" s="4" t="s">
        <v>67</v>
      </c>
      <c r="B132" s="5" t="n">
        <v>0</v>
      </c>
      <c r="C132" s="5" t="n">
        <v>0</v>
      </c>
    </row>
    <row r="133" spans="1:3">
      <c r="A133" s="4" t="s">
        <v>1047</v>
      </c>
    </row>
    <row r="134" spans="1:3">
      <c r="A134" s="3" t="s">
        <v>1013</v>
      </c>
    </row>
    <row r="135" spans="1:3">
      <c r="A135" s="4" t="s">
        <v>67</v>
      </c>
      <c r="B135" s="6" t="n">
        <v>0</v>
      </c>
      <c r="C13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1048</v>
      </c>
      <c r="B1" s="2" t="s">
        <v>506</v>
      </c>
      <c r="C1" s="2" t="s">
        <v>420</v>
      </c>
    </row>
    <row r="2" spans="1:3">
      <c r="A2" s="3" t="s">
        <v>1049</v>
      </c>
    </row>
    <row r="3" spans="1:3">
      <c r="A3" s="4" t="s">
        <v>1050</v>
      </c>
      <c r="B3" s="6" t="n">
        <v>1900</v>
      </c>
      <c r="C3" s="6" t="n">
        <v>0</v>
      </c>
    </row>
    <row r="4" spans="1:3">
      <c r="A4" s="4" t="s">
        <v>1051</v>
      </c>
    </row>
    <row r="5" spans="1:3">
      <c r="A5" s="3" t="s">
        <v>1049</v>
      </c>
    </row>
    <row r="6" spans="1:3">
      <c r="A6" s="4" t="s">
        <v>1052</v>
      </c>
      <c r="B6" s="10" t="n">
        <v>0.07000000000000001</v>
      </c>
    </row>
    <row r="7" spans="1:3">
      <c r="A7" s="4" t="s">
        <v>1053</v>
      </c>
    </row>
    <row r="8" spans="1:3">
      <c r="A8" s="3" t="s">
        <v>1049</v>
      </c>
    </row>
    <row r="9" spans="1:3">
      <c r="A9" s="4" t="s">
        <v>1052</v>
      </c>
      <c r="B9" s="10"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0</v>
      </c>
    </row>
    <row r="2" spans="1:3">
      <c r="A2" s="3" t="s">
        <v>1055</v>
      </c>
    </row>
    <row r="3" spans="1:3">
      <c r="A3" s="4" t="s">
        <v>1056</v>
      </c>
      <c r="B3" s="6" t="n">
        <v>660</v>
      </c>
      <c r="C3" s="6" t="n">
        <v>2257</v>
      </c>
    </row>
    <row r="4" spans="1:3">
      <c r="A4" s="4" t="s">
        <v>1014</v>
      </c>
    </row>
    <row r="5" spans="1:3">
      <c r="A5" s="3" t="s">
        <v>1055</v>
      </c>
    </row>
    <row r="6" spans="1:3">
      <c r="A6" s="4" t="s">
        <v>1056</v>
      </c>
      <c r="B6" s="5" t="n">
        <v>0</v>
      </c>
      <c r="C6" s="5" t="n">
        <v>0</v>
      </c>
    </row>
    <row r="7" spans="1:3">
      <c r="A7" s="4" t="s">
        <v>1018</v>
      </c>
    </row>
    <row r="8" spans="1:3">
      <c r="A8" s="3" t="s">
        <v>1055</v>
      </c>
    </row>
    <row r="9" spans="1:3">
      <c r="A9" s="4" t="s">
        <v>1056</v>
      </c>
      <c r="B9" s="5" t="n">
        <v>0</v>
      </c>
      <c r="C9" s="5" t="n">
        <v>0</v>
      </c>
    </row>
    <row r="10" spans="1:3">
      <c r="A10" s="4" t="s">
        <v>1019</v>
      </c>
    </row>
    <row r="11" spans="1:3">
      <c r="A11" s="3" t="s">
        <v>1055</v>
      </c>
    </row>
    <row r="12" spans="1:3">
      <c r="A12" s="4" t="s">
        <v>1056</v>
      </c>
      <c r="B12" s="6" t="n">
        <v>660</v>
      </c>
      <c r="C12" s="6" t="n">
        <v>22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7</v>
      </c>
      <c r="B1" s="2" t="s">
        <v>506</v>
      </c>
      <c r="C1" s="2" t="s">
        <v>420</v>
      </c>
    </row>
    <row r="2" spans="1:3">
      <c r="A2" s="3" t="s">
        <v>1049</v>
      </c>
    </row>
    <row r="3" spans="1:3">
      <c r="A3" s="4" t="s">
        <v>479</v>
      </c>
      <c r="B3" s="6" t="n">
        <v>8919760</v>
      </c>
      <c r="C3" s="6" t="n">
        <v>8691019</v>
      </c>
    </row>
    <row r="4" spans="1:3">
      <c r="A4" s="4" t="s">
        <v>1058</v>
      </c>
    </row>
    <row r="5" spans="1:3">
      <c r="A5" s="3" t="s">
        <v>1049</v>
      </c>
    </row>
    <row r="6" spans="1:3">
      <c r="A6" s="4" t="s">
        <v>479</v>
      </c>
      <c r="B6" s="5" t="n">
        <v>660</v>
      </c>
      <c r="C6" s="5" t="n">
        <v>2257</v>
      </c>
    </row>
    <row r="7" spans="1:3">
      <c r="A7" s="4" t="s">
        <v>1059</v>
      </c>
    </row>
    <row r="8" spans="1:3">
      <c r="A8" s="3" t="s">
        <v>1049</v>
      </c>
    </row>
    <row r="9" spans="1:3">
      <c r="A9" s="4" t="s">
        <v>479</v>
      </c>
      <c r="B9" s="6" t="n">
        <v>318</v>
      </c>
      <c r="C9" s="6" t="n">
        <v>569</v>
      </c>
    </row>
    <row r="10" spans="1:3">
      <c r="A10" s="4" t="s">
        <v>1060</v>
      </c>
    </row>
    <row r="11" spans="1:3">
      <c r="A11" s="3" t="s">
        <v>1049</v>
      </c>
    </row>
    <row r="12" spans="1:3">
      <c r="A12" s="4" t="s">
        <v>1061</v>
      </c>
      <c r="B12" s="8" t="n">
        <v>0.1</v>
      </c>
      <c r="C12" s="8" t="n">
        <v>0.1</v>
      </c>
    </row>
    <row r="13" spans="1:3">
      <c r="A13" s="4" t="s">
        <v>1062</v>
      </c>
    </row>
    <row r="14" spans="1:3">
      <c r="A14" s="3" t="s">
        <v>1049</v>
      </c>
    </row>
    <row r="15" spans="1:3">
      <c r="A15" s="4" t="s">
        <v>1061</v>
      </c>
      <c r="B15" s="8" t="n">
        <v>0.1</v>
      </c>
      <c r="C15" s="8" t="n">
        <v>0.1</v>
      </c>
    </row>
    <row r="16" spans="1:3">
      <c r="A16" s="4" t="s">
        <v>1063</v>
      </c>
    </row>
    <row r="17" spans="1:3">
      <c r="A17" s="3" t="s">
        <v>1049</v>
      </c>
    </row>
    <row r="18" spans="1:3">
      <c r="A18" s="4" t="s">
        <v>1061</v>
      </c>
      <c r="B18" s="8" t="n">
        <v>0.1</v>
      </c>
      <c r="C18" s="8" t="n">
        <v>0.1</v>
      </c>
    </row>
    <row r="19" spans="1:3">
      <c r="A19" s="4" t="s">
        <v>1064</v>
      </c>
    </row>
    <row r="20" spans="1:3">
      <c r="A20" s="3" t="s">
        <v>1049</v>
      </c>
    </row>
    <row r="21" spans="1:3">
      <c r="A21" s="4" t="s">
        <v>479</v>
      </c>
      <c r="C21" s="6" t="n">
        <v>408</v>
      </c>
    </row>
    <row r="22" spans="1:3">
      <c r="A22" s="4" t="s">
        <v>1065</v>
      </c>
    </row>
    <row r="23" spans="1:3">
      <c r="A23" s="3" t="s">
        <v>1049</v>
      </c>
    </row>
    <row r="24" spans="1:3">
      <c r="A24" s="4" t="s">
        <v>1061</v>
      </c>
      <c r="C24" s="8" t="n">
        <v>0.1</v>
      </c>
    </row>
    <row r="25" spans="1:3">
      <c r="A25" s="4" t="s">
        <v>1066</v>
      </c>
    </row>
    <row r="26" spans="1:3">
      <c r="A26" s="3" t="s">
        <v>1049</v>
      </c>
    </row>
    <row r="27" spans="1:3">
      <c r="A27" s="4" t="s">
        <v>1061</v>
      </c>
      <c r="C27" s="8" t="n">
        <v>0.1</v>
      </c>
    </row>
    <row r="28" spans="1:3">
      <c r="A28" s="4" t="s">
        <v>1067</v>
      </c>
    </row>
    <row r="29" spans="1:3">
      <c r="A29" s="3" t="s">
        <v>1049</v>
      </c>
    </row>
    <row r="30" spans="1:3">
      <c r="A30" s="4" t="s">
        <v>1061</v>
      </c>
      <c r="C30" s="8" t="n">
        <v>0.1</v>
      </c>
    </row>
    <row r="31" spans="1:3">
      <c r="A31" s="4" t="s">
        <v>1068</v>
      </c>
    </row>
    <row r="32" spans="1:3">
      <c r="A32" s="3" t="s">
        <v>1049</v>
      </c>
    </row>
    <row r="33" spans="1:3">
      <c r="A33" s="4" t="s">
        <v>479</v>
      </c>
      <c r="B33" s="6" t="n">
        <v>277</v>
      </c>
      <c r="C33" s="6" t="n">
        <v>140</v>
      </c>
    </row>
    <row r="34" spans="1:3">
      <c r="A34" s="4" t="s">
        <v>1069</v>
      </c>
    </row>
    <row r="35" spans="1:3">
      <c r="A35" s="3" t="s">
        <v>1049</v>
      </c>
    </row>
    <row r="36" spans="1:3">
      <c r="A36" s="4" t="s">
        <v>1061</v>
      </c>
      <c r="B36" s="8" t="n">
        <v>0.1</v>
      </c>
      <c r="C36" s="8" t="n">
        <v>0.07000000000000001</v>
      </c>
    </row>
    <row r="37" spans="1:3">
      <c r="A37" s="4" t="s">
        <v>1070</v>
      </c>
    </row>
    <row r="38" spans="1:3">
      <c r="A38" s="3" t="s">
        <v>1049</v>
      </c>
    </row>
    <row r="39" spans="1:3">
      <c r="A39" s="4" t="s">
        <v>1061</v>
      </c>
      <c r="B39" s="8" t="n">
        <v>0.1</v>
      </c>
      <c r="C39" s="8" t="n">
        <v>0.1</v>
      </c>
    </row>
    <row r="40" spans="1:3">
      <c r="A40" s="4" t="s">
        <v>1071</v>
      </c>
    </row>
    <row r="41" spans="1:3">
      <c r="A41" s="3" t="s">
        <v>1049</v>
      </c>
    </row>
    <row r="42" spans="1:3">
      <c r="A42" s="4" t="s">
        <v>1061</v>
      </c>
      <c r="B42" s="8" t="n">
        <v>0.1</v>
      </c>
      <c r="C42" s="8" t="n">
        <v>0.0781</v>
      </c>
    </row>
    <row r="43" spans="1:3">
      <c r="A43" s="4" t="s">
        <v>1072</v>
      </c>
    </row>
    <row r="44" spans="1:3">
      <c r="A44" s="3" t="s">
        <v>1049</v>
      </c>
    </row>
    <row r="45" spans="1:3">
      <c r="A45" s="4" t="s">
        <v>479</v>
      </c>
      <c r="B45" s="6" t="n">
        <v>65</v>
      </c>
      <c r="C45" s="6" t="n">
        <v>1140</v>
      </c>
    </row>
    <row r="46" spans="1:3">
      <c r="A46" s="4" t="s">
        <v>1073</v>
      </c>
    </row>
    <row r="47" spans="1:3">
      <c r="A47" s="3" t="s">
        <v>1049</v>
      </c>
    </row>
    <row r="48" spans="1:3">
      <c r="A48" s="4" t="s">
        <v>1061</v>
      </c>
      <c r="B48" s="8" t="n">
        <v>0.07000000000000001</v>
      </c>
      <c r="C48" s="8" t="n">
        <v>0.07000000000000001</v>
      </c>
    </row>
    <row r="49" spans="1:3">
      <c r="A49" s="4" t="s">
        <v>1074</v>
      </c>
    </row>
    <row r="50" spans="1:3">
      <c r="A50" s="3" t="s">
        <v>1049</v>
      </c>
    </row>
    <row r="51" spans="1:3">
      <c r="A51" s="4" t="s">
        <v>1061</v>
      </c>
      <c r="B51" s="8" t="n">
        <v>0.1</v>
      </c>
      <c r="C51" s="8" t="n">
        <v>0.63</v>
      </c>
    </row>
    <row r="52" spans="1:3">
      <c r="A52" s="4" t="s">
        <v>1075</v>
      </c>
    </row>
    <row r="53" spans="1:3">
      <c r="A53" s="3" t="s">
        <v>1049</v>
      </c>
    </row>
    <row r="54" spans="1:3">
      <c r="A54" s="4" t="s">
        <v>1061</v>
      </c>
      <c r="B54" s="8" t="n">
        <v>0.0732</v>
      </c>
      <c r="C54" s="8" t="n">
        <v>0.1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60</v>
      </c>
    </row>
    <row r="2" spans="1:3">
      <c r="A2" s="3" t="s">
        <v>423</v>
      </c>
    </row>
    <row r="3" spans="1:3">
      <c r="A3" s="4" t="s">
        <v>1077</v>
      </c>
      <c r="B3" s="6" t="n">
        <v>36238</v>
      </c>
      <c r="C3" s="6" t="n">
        <v>38760</v>
      </c>
    </row>
    <row r="4" spans="1:3">
      <c r="A4" s="4" t="s">
        <v>513</v>
      </c>
      <c r="B4" s="5" t="n">
        <v>1337761</v>
      </c>
      <c r="C4" s="5" t="n">
        <v>1368384</v>
      </c>
    </row>
    <row r="5" spans="1:3">
      <c r="A5" s="4" t="s">
        <v>73</v>
      </c>
      <c r="B5" s="5" t="n">
        <v>38294</v>
      </c>
      <c r="C5" s="5" t="n">
        <v>39442</v>
      </c>
    </row>
    <row r="6" spans="1:3">
      <c r="A6" s="4" t="s">
        <v>1014</v>
      </c>
    </row>
    <row r="7" spans="1:3">
      <c r="A7" s="3" t="s">
        <v>423</v>
      </c>
    </row>
    <row r="8" spans="1:3">
      <c r="A8" s="4" t="s">
        <v>64</v>
      </c>
      <c r="B8" s="5" t="n">
        <v>534032</v>
      </c>
      <c r="C8" s="5" t="n">
        <v>326850</v>
      </c>
    </row>
    <row r="9" spans="1:3">
      <c r="A9" s="4" t="s">
        <v>1077</v>
      </c>
      <c r="B9" s="5" t="n">
        <v>0</v>
      </c>
      <c r="C9" s="5" t="n">
        <v>0</v>
      </c>
    </row>
    <row r="10" spans="1:3">
      <c r="A10" s="4" t="s">
        <v>513</v>
      </c>
      <c r="B10" s="5" t="n">
        <v>0</v>
      </c>
      <c r="C10" s="5" t="n">
        <v>0</v>
      </c>
    </row>
    <row r="11" spans="1:3">
      <c r="A11" s="4" t="s">
        <v>1078</v>
      </c>
      <c r="B11" s="5" t="n">
        <v>0</v>
      </c>
      <c r="C11" s="5" t="n">
        <v>0</v>
      </c>
    </row>
    <row r="12" spans="1:3">
      <c r="A12" s="4" t="s">
        <v>72</v>
      </c>
      <c r="B12" s="5" t="n">
        <v>0</v>
      </c>
      <c r="C12" s="5" t="n">
        <v>0</v>
      </c>
    </row>
    <row r="13" spans="1:3">
      <c r="A13" s="4" t="s">
        <v>1079</v>
      </c>
      <c r="B13" s="5" t="n">
        <v>0</v>
      </c>
      <c r="C13" s="5" t="n">
        <v>0</v>
      </c>
    </row>
    <row r="14" spans="1:3">
      <c r="A14" s="4" t="s">
        <v>73</v>
      </c>
      <c r="B14" s="5" t="n">
        <v>38294</v>
      </c>
      <c r="C14" s="5" t="n">
        <v>39442</v>
      </c>
    </row>
    <row r="15" spans="1:3">
      <c r="A15" s="3" t="s">
        <v>1080</v>
      </c>
    </row>
    <row r="16" spans="1:3">
      <c r="A16" s="4" t="s">
        <v>1081</v>
      </c>
      <c r="B16" s="5" t="n">
        <v>8020531</v>
      </c>
      <c r="C16" s="5" t="n">
        <v>7850667</v>
      </c>
    </row>
    <row r="17" spans="1:3">
      <c r="A17" s="4" t="s">
        <v>1082</v>
      </c>
      <c r="B17" s="5" t="n">
        <v>0</v>
      </c>
      <c r="C17" s="5" t="n">
        <v>0</v>
      </c>
    </row>
    <row r="18" spans="1:3">
      <c r="A18" s="4" t="s">
        <v>1083</v>
      </c>
      <c r="C18" s="5" t="n">
        <v>0</v>
      </c>
    </row>
    <row r="19" spans="1:3">
      <c r="A19" s="4" t="s">
        <v>92</v>
      </c>
      <c r="B19" s="5" t="n">
        <v>0</v>
      </c>
      <c r="C19" s="5" t="n">
        <v>0</v>
      </c>
    </row>
    <row r="20" spans="1:3">
      <c r="A20" s="4" t="s">
        <v>1084</v>
      </c>
      <c r="B20" s="5" t="n">
        <v>0</v>
      </c>
      <c r="C20" s="5" t="n">
        <v>0</v>
      </c>
    </row>
    <row r="21" spans="1:3">
      <c r="A21" s="4" t="s">
        <v>1085</v>
      </c>
      <c r="B21" s="5" t="n">
        <v>3671</v>
      </c>
      <c r="C21" s="5" t="n">
        <v>2686</v>
      </c>
    </row>
    <row r="22" spans="1:3">
      <c r="A22" s="4" t="s">
        <v>1086</v>
      </c>
    </row>
    <row r="23" spans="1:3">
      <c r="A23" s="3" t="s">
        <v>423</v>
      </c>
    </row>
    <row r="24" spans="1:3">
      <c r="A24" s="4" t="s">
        <v>64</v>
      </c>
      <c r="B24" s="5" t="n">
        <v>2708</v>
      </c>
      <c r="C24" s="5" t="n">
        <v>2708</v>
      </c>
    </row>
    <row r="25" spans="1:3">
      <c r="A25" s="4" t="s">
        <v>1018</v>
      </c>
    </row>
    <row r="26" spans="1:3">
      <c r="A26" s="3" t="s">
        <v>423</v>
      </c>
    </row>
    <row r="27" spans="1:3">
      <c r="A27" s="4" t="s">
        <v>64</v>
      </c>
      <c r="B27" s="5" t="n">
        <v>0</v>
      </c>
      <c r="C27" s="5" t="n">
        <v>0</v>
      </c>
    </row>
    <row r="28" spans="1:3">
      <c r="A28" s="4" t="s">
        <v>1077</v>
      </c>
      <c r="B28" s="5" t="n">
        <v>36238</v>
      </c>
      <c r="C28" s="5" t="n">
        <v>38760</v>
      </c>
    </row>
    <row r="29" spans="1:3">
      <c r="A29" s="4" t="s">
        <v>513</v>
      </c>
      <c r="B29" s="5" t="n">
        <v>1337761</v>
      </c>
      <c r="C29" s="5" t="n">
        <v>1368384</v>
      </c>
    </row>
    <row r="30" spans="1:3">
      <c r="A30" s="4" t="s">
        <v>1078</v>
      </c>
      <c r="B30" s="5" t="n">
        <v>119</v>
      </c>
      <c r="C30" s="5" t="n">
        <v>1821</v>
      </c>
    </row>
    <row r="31" spans="1:3">
      <c r="A31" s="4" t="s">
        <v>72</v>
      </c>
      <c r="B31" s="5" t="n">
        <v>0</v>
      </c>
      <c r="C31" s="5" t="n">
        <v>0</v>
      </c>
    </row>
    <row r="32" spans="1:3">
      <c r="A32" s="4" t="s">
        <v>1079</v>
      </c>
      <c r="B32" s="5" t="n">
        <v>10961</v>
      </c>
      <c r="C32" s="5" t="n">
        <v>2103</v>
      </c>
    </row>
    <row r="33" spans="1:3">
      <c r="A33" s="4" t="s">
        <v>73</v>
      </c>
      <c r="B33" s="5" t="n">
        <v>0</v>
      </c>
      <c r="C33" s="5" t="n">
        <v>0</v>
      </c>
    </row>
    <row r="34" spans="1:3">
      <c r="A34" s="3" t="s">
        <v>1080</v>
      </c>
    </row>
    <row r="35" spans="1:3">
      <c r="A35" s="4" t="s">
        <v>1081</v>
      </c>
      <c r="B35" s="5" t="n">
        <v>1077483</v>
      </c>
      <c r="C35" s="5" t="n">
        <v>1048583</v>
      </c>
    </row>
    <row r="36" spans="1:3">
      <c r="A36" s="4" t="s">
        <v>1082</v>
      </c>
      <c r="B36" s="5" t="n">
        <v>521735</v>
      </c>
      <c r="C36" s="5" t="n">
        <v>517291</v>
      </c>
    </row>
    <row r="37" spans="1:3">
      <c r="A37" s="4" t="s">
        <v>1083</v>
      </c>
      <c r="C37" s="5" t="n">
        <v>0</v>
      </c>
    </row>
    <row r="38" spans="1:3">
      <c r="A38" s="4" t="s">
        <v>92</v>
      </c>
      <c r="B38" s="5" t="n">
        <v>227542</v>
      </c>
      <c r="C38" s="5" t="n">
        <v>237001</v>
      </c>
    </row>
    <row r="39" spans="1:3">
      <c r="A39" s="4" t="s">
        <v>1084</v>
      </c>
      <c r="B39" s="5" t="n">
        <v>11013</v>
      </c>
      <c r="C39" s="5" t="n">
        <v>2103</v>
      </c>
    </row>
    <row r="40" spans="1:3">
      <c r="A40" s="4" t="s">
        <v>1085</v>
      </c>
      <c r="B40" s="5" t="n">
        <v>0</v>
      </c>
      <c r="C40" s="5" t="n">
        <v>0</v>
      </c>
    </row>
    <row r="41" spans="1:3">
      <c r="A41" s="4" t="s">
        <v>1087</v>
      </c>
    </row>
    <row r="42" spans="1:3">
      <c r="A42" s="3" t="s">
        <v>423</v>
      </c>
    </row>
    <row r="43" spans="1:3">
      <c r="A43" s="4" t="s">
        <v>64</v>
      </c>
      <c r="B43" s="5" t="n">
        <v>0</v>
      </c>
      <c r="C43" s="5" t="n">
        <v>0</v>
      </c>
    </row>
    <row r="44" spans="1:3">
      <c r="A44" s="4" t="s">
        <v>1019</v>
      </c>
    </row>
    <row r="45" spans="1:3">
      <c r="A45" s="3" t="s">
        <v>423</v>
      </c>
    </row>
    <row r="46" spans="1:3">
      <c r="A46" s="4" t="s">
        <v>64</v>
      </c>
      <c r="B46" s="5" t="n">
        <v>0</v>
      </c>
      <c r="C46" s="5" t="n">
        <v>0</v>
      </c>
    </row>
    <row r="47" spans="1:3">
      <c r="A47" s="4" t="s">
        <v>1077</v>
      </c>
      <c r="B47" s="5" t="n">
        <v>0</v>
      </c>
      <c r="C47" s="5" t="n">
        <v>0</v>
      </c>
    </row>
    <row r="48" spans="1:3">
      <c r="A48" s="4" t="s">
        <v>513</v>
      </c>
      <c r="B48" s="5" t="n">
        <v>0</v>
      </c>
      <c r="C48" s="5" t="n">
        <v>0</v>
      </c>
    </row>
    <row r="49" spans="1:3">
      <c r="A49" s="4" t="s">
        <v>1078</v>
      </c>
      <c r="B49" s="5" t="n">
        <v>0</v>
      </c>
      <c r="C49" s="5" t="n">
        <v>0</v>
      </c>
    </row>
    <row r="50" spans="1:3">
      <c r="A50" s="4" t="s">
        <v>72</v>
      </c>
      <c r="B50" s="5" t="n">
        <v>8919760</v>
      </c>
      <c r="C50" s="5" t="n">
        <v>8691019</v>
      </c>
    </row>
    <row r="51" spans="1:3">
      <c r="A51" s="4" t="s">
        <v>1079</v>
      </c>
      <c r="B51" s="5" t="n">
        <v>0</v>
      </c>
      <c r="C51" s="5" t="n">
        <v>0</v>
      </c>
    </row>
    <row r="52" spans="1:3">
      <c r="A52" s="4" t="s">
        <v>73</v>
      </c>
      <c r="B52" s="5" t="n">
        <v>0</v>
      </c>
      <c r="C52" s="5" t="n">
        <v>0</v>
      </c>
    </row>
    <row r="53" spans="1:3">
      <c r="A53" s="3" t="s">
        <v>1080</v>
      </c>
    </row>
    <row r="54" spans="1:3">
      <c r="A54" s="4" t="s">
        <v>1081</v>
      </c>
      <c r="B54" s="5" t="n">
        <v>0</v>
      </c>
      <c r="C54" s="5" t="n">
        <v>0</v>
      </c>
    </row>
    <row r="55" spans="1:3">
      <c r="A55" s="4" t="s">
        <v>1082</v>
      </c>
      <c r="B55" s="5" t="n">
        <v>0</v>
      </c>
      <c r="C55" s="5" t="n">
        <v>0</v>
      </c>
    </row>
    <row r="56" spans="1:3">
      <c r="A56" s="4" t="s">
        <v>1083</v>
      </c>
      <c r="C56" s="5" t="n">
        <v>0</v>
      </c>
    </row>
    <row r="57" spans="1:3">
      <c r="A57" s="4" t="s">
        <v>92</v>
      </c>
      <c r="B57" s="5" t="n">
        <v>0</v>
      </c>
      <c r="C57" s="5" t="n">
        <v>0</v>
      </c>
    </row>
    <row r="58" spans="1:3">
      <c r="A58" s="4" t="s">
        <v>1084</v>
      </c>
      <c r="B58" s="5" t="n">
        <v>0</v>
      </c>
      <c r="C58" s="5" t="n">
        <v>0</v>
      </c>
    </row>
    <row r="59" spans="1:3">
      <c r="A59" s="4" t="s">
        <v>1085</v>
      </c>
      <c r="B59" s="5" t="n">
        <v>0</v>
      </c>
      <c r="C59" s="5" t="n">
        <v>0</v>
      </c>
    </row>
    <row r="60" spans="1:3">
      <c r="A60" s="4" t="s">
        <v>1088</v>
      </c>
    </row>
    <row r="61" spans="1:3">
      <c r="A61" s="3" t="s">
        <v>423</v>
      </c>
    </row>
    <row r="62" spans="1:3">
      <c r="A62" s="4" t="s">
        <v>64</v>
      </c>
      <c r="B62" s="5" t="n">
        <v>0</v>
      </c>
      <c r="C62" s="5" t="n">
        <v>0</v>
      </c>
    </row>
    <row r="63" spans="1:3">
      <c r="A63" s="4" t="s">
        <v>1089</v>
      </c>
    </row>
    <row r="64" spans="1:3">
      <c r="A64" s="3" t="s">
        <v>423</v>
      </c>
    </row>
    <row r="65" spans="1:3">
      <c r="A65" s="4" t="s">
        <v>64</v>
      </c>
      <c r="B65" s="5" t="n">
        <v>534032</v>
      </c>
      <c r="C65" s="5" t="n">
        <v>326850</v>
      </c>
    </row>
    <row r="66" spans="1:3">
      <c r="A66" s="4" t="s">
        <v>1077</v>
      </c>
      <c r="B66" s="5" t="n">
        <v>34553</v>
      </c>
      <c r="C66" s="5" t="n">
        <v>37838</v>
      </c>
    </row>
    <row r="67" spans="1:3">
      <c r="A67" s="4" t="s">
        <v>513</v>
      </c>
      <c r="B67" s="5" t="n">
        <v>1337761</v>
      </c>
      <c r="C67" s="5" t="n">
        <v>1368384</v>
      </c>
    </row>
    <row r="68" spans="1:3">
      <c r="A68" s="4" t="s">
        <v>1078</v>
      </c>
      <c r="B68" s="5" t="n">
        <v>111</v>
      </c>
      <c r="C68" s="5" t="n">
        <v>1672</v>
      </c>
    </row>
    <row r="69" spans="1:3">
      <c r="A69" s="4" t="s">
        <v>72</v>
      </c>
      <c r="B69" s="5" t="n">
        <v>8754869</v>
      </c>
      <c r="C69" s="5" t="n">
        <v>8722311</v>
      </c>
    </row>
    <row r="70" spans="1:3">
      <c r="A70" s="4" t="s">
        <v>1079</v>
      </c>
      <c r="B70" s="5" t="n">
        <v>10961</v>
      </c>
      <c r="C70" s="5" t="n">
        <v>2103</v>
      </c>
    </row>
    <row r="71" spans="1:3">
      <c r="A71" s="4" t="s">
        <v>73</v>
      </c>
      <c r="B71" s="5" t="n">
        <v>38294</v>
      </c>
      <c r="C71" s="5" t="n">
        <v>39442</v>
      </c>
    </row>
    <row r="72" spans="1:3">
      <c r="A72" s="3" t="s">
        <v>1080</v>
      </c>
    </row>
    <row r="73" spans="1:3">
      <c r="A73" s="4" t="s">
        <v>1081</v>
      </c>
      <c r="B73" s="5" t="n">
        <v>9093072</v>
      </c>
      <c r="C73" s="5" t="n">
        <v>8898509</v>
      </c>
    </row>
    <row r="74" spans="1:3">
      <c r="A74" s="4" t="s">
        <v>1082</v>
      </c>
      <c r="B74" s="5" t="n">
        <v>521017</v>
      </c>
      <c r="C74" s="5" t="n">
        <v>517026</v>
      </c>
    </row>
    <row r="75" spans="1:3">
      <c r="A75" s="4" t="s">
        <v>1083</v>
      </c>
      <c r="C75" s="5" t="n">
        <v>0</v>
      </c>
    </row>
    <row r="76" spans="1:3">
      <c r="A76" s="4" t="s">
        <v>92</v>
      </c>
      <c r="B76" s="5" t="n">
        <v>215269</v>
      </c>
      <c r="C76" s="5" t="n">
        <v>215145</v>
      </c>
    </row>
    <row r="77" spans="1:3">
      <c r="A77" s="4" t="s">
        <v>1084</v>
      </c>
      <c r="B77" s="5" t="n">
        <v>11013</v>
      </c>
      <c r="C77" s="5" t="n">
        <v>2103</v>
      </c>
    </row>
    <row r="78" spans="1:3">
      <c r="A78" s="4" t="s">
        <v>1085</v>
      </c>
      <c r="B78" s="5" t="n">
        <v>3671</v>
      </c>
      <c r="C78" s="5" t="n">
        <v>2686</v>
      </c>
    </row>
    <row r="79" spans="1:3">
      <c r="A79" s="4" t="s">
        <v>1090</v>
      </c>
    </row>
    <row r="80" spans="1:3">
      <c r="A80" s="3" t="s">
        <v>423</v>
      </c>
    </row>
    <row r="81" spans="1:3">
      <c r="A81" s="4" t="s">
        <v>64</v>
      </c>
      <c r="B81" s="5" t="n">
        <v>2708</v>
      </c>
      <c r="C81" s="5" t="n">
        <v>2708</v>
      </c>
    </row>
    <row r="82" spans="1:3">
      <c r="A82" s="4" t="s">
        <v>444</v>
      </c>
    </row>
    <row r="83" spans="1:3">
      <c r="A83" s="3" t="s">
        <v>423</v>
      </c>
    </row>
    <row r="84" spans="1:3">
      <c r="A84" s="4" t="s">
        <v>64</v>
      </c>
      <c r="B84" s="5" t="n">
        <v>534032</v>
      </c>
      <c r="C84" s="5" t="n">
        <v>326850</v>
      </c>
    </row>
    <row r="85" spans="1:3">
      <c r="A85" s="4" t="s">
        <v>1077</v>
      </c>
      <c r="B85" s="5" t="n">
        <v>36238</v>
      </c>
      <c r="C85" s="5" t="n">
        <v>38760</v>
      </c>
    </row>
    <row r="86" spans="1:3">
      <c r="A86" s="4" t="s">
        <v>513</v>
      </c>
      <c r="B86" s="5" t="n">
        <v>1337761</v>
      </c>
      <c r="C86" s="5" t="n">
        <v>1368384</v>
      </c>
    </row>
    <row r="87" spans="1:3">
      <c r="A87" s="4" t="s">
        <v>1078</v>
      </c>
      <c r="B87" s="5" t="n">
        <v>119</v>
      </c>
      <c r="C87" s="5" t="n">
        <v>1821</v>
      </c>
    </row>
    <row r="88" spans="1:3">
      <c r="A88" s="4" t="s">
        <v>72</v>
      </c>
      <c r="B88" s="5" t="n">
        <v>8919760</v>
      </c>
      <c r="C88" s="5" t="n">
        <v>8691019</v>
      </c>
    </row>
    <row r="89" spans="1:3">
      <c r="A89" s="4" t="s">
        <v>1079</v>
      </c>
      <c r="B89" s="5" t="n">
        <v>10961</v>
      </c>
      <c r="C89" s="5" t="n">
        <v>2103</v>
      </c>
    </row>
    <row r="90" spans="1:3">
      <c r="A90" s="4" t="s">
        <v>73</v>
      </c>
      <c r="B90" s="5" t="n">
        <v>38294</v>
      </c>
      <c r="C90" s="5" t="n">
        <v>39442</v>
      </c>
    </row>
    <row r="91" spans="1:3">
      <c r="A91" s="3" t="s">
        <v>1080</v>
      </c>
    </row>
    <row r="92" spans="1:3">
      <c r="A92" s="4" t="s">
        <v>1081</v>
      </c>
      <c r="B92" s="5" t="n">
        <v>9098014</v>
      </c>
      <c r="C92" s="5" t="n">
        <v>8899250</v>
      </c>
    </row>
    <row r="93" spans="1:3">
      <c r="A93" s="4" t="s">
        <v>1082</v>
      </c>
      <c r="B93" s="5" t="n">
        <v>521735</v>
      </c>
      <c r="C93" s="5" t="n">
        <v>517291</v>
      </c>
    </row>
    <row r="94" spans="1:3">
      <c r="A94" s="4" t="s">
        <v>1083</v>
      </c>
      <c r="C94" s="5" t="n">
        <v>0</v>
      </c>
    </row>
    <row r="95" spans="1:3">
      <c r="A95" s="4" t="s">
        <v>92</v>
      </c>
      <c r="B95" s="5" t="n">
        <v>227542</v>
      </c>
      <c r="C95" s="5" t="n">
        <v>237001</v>
      </c>
    </row>
    <row r="96" spans="1:3">
      <c r="A96" s="4" t="s">
        <v>1084</v>
      </c>
      <c r="B96" s="5" t="n">
        <v>11013</v>
      </c>
      <c r="C96" s="5" t="n">
        <v>2103</v>
      </c>
    </row>
    <row r="97" spans="1:3">
      <c r="A97" s="4" t="s">
        <v>1085</v>
      </c>
      <c r="B97" s="5" t="n">
        <v>3671</v>
      </c>
      <c r="C97" s="5" t="n">
        <v>2686</v>
      </c>
    </row>
    <row r="98" spans="1:3">
      <c r="A98" s="4" t="s">
        <v>1091</v>
      </c>
    </row>
    <row r="99" spans="1:3">
      <c r="A99" s="3" t="s">
        <v>423</v>
      </c>
    </row>
    <row r="100" spans="1:3">
      <c r="A100" s="4" t="s">
        <v>64</v>
      </c>
      <c r="B100" s="6" t="n">
        <v>2708</v>
      </c>
      <c r="C100" s="6" t="n">
        <v>27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092</v>
      </c>
      <c r="B1" s="2" t="s">
        <v>1</v>
      </c>
    </row>
    <row r="2" spans="1:4">
      <c r="B2" s="2" t="s">
        <v>2</v>
      </c>
      <c r="C2" s="2" t="s">
        <v>115</v>
      </c>
      <c r="D2" s="2" t="s">
        <v>60</v>
      </c>
    </row>
    <row r="3" spans="1:4">
      <c r="A3" s="3" t="s">
        <v>1093</v>
      </c>
    </row>
    <row r="4" spans="1:4">
      <c r="A4" s="4" t="s">
        <v>1094</v>
      </c>
      <c r="B4" s="6" t="n">
        <v>10961</v>
      </c>
      <c r="D4" s="6" t="n">
        <v>2103</v>
      </c>
    </row>
    <row r="5" spans="1:4">
      <c r="A5" s="4" t="s">
        <v>1095</v>
      </c>
      <c r="B5" s="5" t="n">
        <v>11013</v>
      </c>
      <c r="D5" s="5" t="n">
        <v>2103</v>
      </c>
    </row>
    <row r="6" spans="1:4">
      <c r="A6" s="4" t="s">
        <v>1096</v>
      </c>
    </row>
    <row r="7" spans="1:4">
      <c r="A7" s="3" t="s">
        <v>1093</v>
      </c>
    </row>
    <row r="8" spans="1:4">
      <c r="A8" s="4" t="s">
        <v>1097</v>
      </c>
      <c r="B8" s="5" t="n">
        <v>88668</v>
      </c>
      <c r="D8" s="5" t="n">
        <v>76314</v>
      </c>
    </row>
    <row r="9" spans="1:4">
      <c r="A9" s="4" t="s">
        <v>1094</v>
      </c>
      <c r="B9" s="5" t="n">
        <v>10961</v>
      </c>
      <c r="D9" s="5" t="n">
        <v>2103</v>
      </c>
    </row>
    <row r="10" spans="1:4">
      <c r="A10" s="4" t="s">
        <v>1098</v>
      </c>
      <c r="B10" s="5" t="n">
        <v>103393</v>
      </c>
      <c r="D10" s="5" t="n">
        <v>76314</v>
      </c>
    </row>
    <row r="11" spans="1:4">
      <c r="A11" s="4" t="s">
        <v>1095</v>
      </c>
      <c r="B11" s="5" t="n">
        <v>11013</v>
      </c>
      <c r="D11" s="5" t="n">
        <v>2103</v>
      </c>
    </row>
    <row r="12" spans="1:4">
      <c r="A12" s="4" t="s">
        <v>1099</v>
      </c>
      <c r="B12" s="5" t="n">
        <v>198</v>
      </c>
      <c r="C12" s="6" t="n">
        <v>0</v>
      </c>
    </row>
    <row r="13" spans="1:4">
      <c r="A13" s="4" t="s">
        <v>1100</v>
      </c>
    </row>
    <row r="14" spans="1:4">
      <c r="A14" s="3" t="s">
        <v>1093</v>
      </c>
    </row>
    <row r="15" spans="1:4">
      <c r="A15" s="4" t="s">
        <v>1097</v>
      </c>
      <c r="B15" s="5" t="n">
        <v>88668</v>
      </c>
      <c r="D15" s="5" t="n">
        <v>76314</v>
      </c>
    </row>
    <row r="16" spans="1:4">
      <c r="A16" s="4" t="s">
        <v>1094</v>
      </c>
      <c r="B16" s="5" t="n">
        <v>10961</v>
      </c>
      <c r="D16" s="5" t="n">
        <v>2103</v>
      </c>
    </row>
    <row r="17" spans="1:4">
      <c r="A17" s="4" t="s">
        <v>1098</v>
      </c>
      <c r="B17" s="5" t="n">
        <v>88668</v>
      </c>
      <c r="D17" s="5" t="n">
        <v>76314</v>
      </c>
    </row>
    <row r="18" spans="1:4">
      <c r="A18" s="4" t="s">
        <v>1095</v>
      </c>
      <c r="B18" s="5" t="n">
        <v>10961</v>
      </c>
      <c r="D18" s="6" t="n">
        <v>2103</v>
      </c>
    </row>
    <row r="19" spans="1:4">
      <c r="A19" s="4" t="s">
        <v>1101</v>
      </c>
    </row>
    <row r="20" spans="1:4">
      <c r="A20" s="3" t="s">
        <v>1093</v>
      </c>
    </row>
    <row r="21" spans="1:4">
      <c r="A21" s="4" t="s">
        <v>1097</v>
      </c>
      <c r="B21" s="5" t="n">
        <v>0</v>
      </c>
    </row>
    <row r="22" spans="1:4">
      <c r="A22" s="4" t="s">
        <v>1094</v>
      </c>
      <c r="B22" s="5" t="n">
        <v>0</v>
      </c>
    </row>
    <row r="23" spans="1:4">
      <c r="A23" s="4" t="s">
        <v>1098</v>
      </c>
      <c r="B23" s="5" t="n">
        <v>14725</v>
      </c>
    </row>
    <row r="24" spans="1:4">
      <c r="A24" s="4" t="s">
        <v>1095</v>
      </c>
      <c r="B24" s="5" t="n">
        <v>52</v>
      </c>
    </row>
    <row r="25" spans="1:4">
      <c r="A25" s="4" t="s">
        <v>1099</v>
      </c>
      <c r="B25" s="6" t="n">
        <v>198</v>
      </c>
      <c r="C2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02</v>
      </c>
      <c r="B1" s="2" t="s">
        <v>2</v>
      </c>
      <c r="C1" s="2" t="s">
        <v>60</v>
      </c>
    </row>
    <row r="2" spans="1:3">
      <c r="A2" s="3" t="s">
        <v>1103</v>
      </c>
    </row>
    <row r="3" spans="1:3">
      <c r="A3" s="4" t="s">
        <v>1104</v>
      </c>
      <c r="B3" s="6" t="n">
        <v>10961</v>
      </c>
      <c r="C3" s="6" t="n">
        <v>2103</v>
      </c>
    </row>
    <row r="4" spans="1:3">
      <c r="A4" s="4" t="s">
        <v>1105</v>
      </c>
      <c r="B4" s="5" t="n">
        <v>0</v>
      </c>
      <c r="C4" s="5" t="n">
        <v>0</v>
      </c>
    </row>
    <row r="5" spans="1:3">
      <c r="A5" s="4" t="s">
        <v>1106</v>
      </c>
      <c r="B5" s="5" t="n">
        <v>10961</v>
      </c>
      <c r="C5" s="5" t="n">
        <v>2103</v>
      </c>
    </row>
    <row r="6" spans="1:3">
      <c r="A6" s="4" t="s">
        <v>1107</v>
      </c>
      <c r="B6" s="5" t="n">
        <v>0</v>
      </c>
      <c r="C6" s="5" t="n">
        <v>0</v>
      </c>
    </row>
    <row r="7" spans="1:3">
      <c r="A7" s="4" t="s">
        <v>1108</v>
      </c>
      <c r="B7" s="5" t="n">
        <v>0</v>
      </c>
      <c r="C7" s="5" t="n">
        <v>0</v>
      </c>
    </row>
    <row r="8" spans="1:3">
      <c r="A8" s="4" t="s">
        <v>1109</v>
      </c>
      <c r="B8" s="5" t="n">
        <v>10961</v>
      </c>
      <c r="C8" s="5" t="n">
        <v>2103</v>
      </c>
    </row>
    <row r="9" spans="1:3">
      <c r="A9" s="3" t="s">
        <v>1110</v>
      </c>
    </row>
    <row r="10" spans="1:3">
      <c r="A10" s="4" t="s">
        <v>1104</v>
      </c>
      <c r="B10" s="5" t="n">
        <v>11013</v>
      </c>
      <c r="C10" s="5" t="n">
        <v>2107</v>
      </c>
    </row>
    <row r="11" spans="1:3">
      <c r="A11" s="4" t="s">
        <v>1105</v>
      </c>
      <c r="B11" s="5" t="n">
        <v>0</v>
      </c>
      <c r="C11" s="5" t="n">
        <v>-4</v>
      </c>
    </row>
    <row r="12" spans="1:3">
      <c r="A12" s="4" t="s">
        <v>1106</v>
      </c>
      <c r="B12" s="5" t="n">
        <v>11013</v>
      </c>
      <c r="C12" s="5" t="n">
        <v>2103</v>
      </c>
    </row>
    <row r="13" spans="1:3">
      <c r="A13" s="4" t="s">
        <v>1107</v>
      </c>
      <c r="B13" s="5" t="n">
        <v>-2766</v>
      </c>
      <c r="C13" s="5" t="n">
        <v>0</v>
      </c>
    </row>
    <row r="14" spans="1:3">
      <c r="A14" s="4" t="s">
        <v>1108</v>
      </c>
      <c r="B14" s="5" t="n">
        <v>-2600</v>
      </c>
      <c r="C14" s="5" t="n">
        <v>-1678</v>
      </c>
    </row>
    <row r="15" spans="1:3">
      <c r="A15" s="4" t="s">
        <v>1109</v>
      </c>
      <c r="B15" s="5" t="n">
        <v>5647</v>
      </c>
      <c r="C15" s="5" t="n">
        <v>425</v>
      </c>
    </row>
    <row r="16" spans="1:3">
      <c r="A16" s="4" t="s">
        <v>1111</v>
      </c>
    </row>
    <row r="17" spans="1:3">
      <c r="A17" s="3" t="s">
        <v>1103</v>
      </c>
    </row>
    <row r="18" spans="1:3">
      <c r="A18" s="4" t="s">
        <v>1104</v>
      </c>
      <c r="B18" s="5" t="n">
        <v>10961</v>
      </c>
      <c r="C18" s="5" t="n">
        <v>2103</v>
      </c>
    </row>
    <row r="19" spans="1:3">
      <c r="A19" s="4" t="s">
        <v>1105</v>
      </c>
      <c r="B19" s="5" t="n">
        <v>0</v>
      </c>
      <c r="C19" s="5" t="n">
        <v>0</v>
      </c>
    </row>
    <row r="20" spans="1:3">
      <c r="A20" s="4" t="s">
        <v>1106</v>
      </c>
      <c r="B20" s="5" t="n">
        <v>10961</v>
      </c>
      <c r="C20" s="5" t="n">
        <v>2103</v>
      </c>
    </row>
    <row r="21" spans="1:3">
      <c r="A21" s="4" t="s">
        <v>1107</v>
      </c>
      <c r="B21" s="5" t="n">
        <v>0</v>
      </c>
      <c r="C21" s="5" t="n">
        <v>0</v>
      </c>
    </row>
    <row r="22" spans="1:3">
      <c r="A22" s="4" t="s">
        <v>1108</v>
      </c>
      <c r="B22" s="5" t="n">
        <v>0</v>
      </c>
      <c r="C22" s="5" t="n">
        <v>0</v>
      </c>
    </row>
    <row r="23" spans="1:3">
      <c r="A23" s="4" t="s">
        <v>1109</v>
      </c>
      <c r="B23" s="5" t="n">
        <v>10961</v>
      </c>
      <c r="C23" s="5" t="n">
        <v>2103</v>
      </c>
    </row>
    <row r="24" spans="1:3">
      <c r="A24" s="3" t="s">
        <v>1110</v>
      </c>
    </row>
    <row r="25" spans="1:3">
      <c r="A25" s="4" t="s">
        <v>1104</v>
      </c>
      <c r="B25" s="5" t="n">
        <v>11013</v>
      </c>
      <c r="C25" s="5" t="n">
        <v>2107</v>
      </c>
    </row>
    <row r="26" spans="1:3">
      <c r="A26" s="4" t="s">
        <v>1105</v>
      </c>
      <c r="B26" s="5" t="n">
        <v>0</v>
      </c>
      <c r="C26" s="5" t="n">
        <v>-4</v>
      </c>
    </row>
    <row r="27" spans="1:3">
      <c r="A27" s="4" t="s">
        <v>1106</v>
      </c>
      <c r="B27" s="5" t="n">
        <v>11013</v>
      </c>
      <c r="C27" s="5" t="n">
        <v>2103</v>
      </c>
    </row>
    <row r="28" spans="1:3">
      <c r="A28" s="4" t="s">
        <v>1107</v>
      </c>
      <c r="B28" s="5" t="n">
        <v>-2766</v>
      </c>
      <c r="C28" s="5" t="n">
        <v>0</v>
      </c>
    </row>
    <row r="29" spans="1:3">
      <c r="A29" s="4" t="s">
        <v>1108</v>
      </c>
      <c r="B29" s="5" t="n">
        <v>-2600</v>
      </c>
      <c r="C29" s="5" t="n">
        <v>-1678</v>
      </c>
    </row>
    <row r="30" spans="1:3">
      <c r="A30" s="4" t="s">
        <v>1109</v>
      </c>
      <c r="B30" s="6" t="n">
        <v>5647</v>
      </c>
      <c r="C30" s="6" t="n">
        <v>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112</v>
      </c>
      <c r="B1" s="2" t="s">
        <v>1</v>
      </c>
    </row>
    <row r="2" spans="1:3">
      <c r="B2" s="2" t="s">
        <v>2</v>
      </c>
      <c r="C2" s="2" t="s">
        <v>115</v>
      </c>
    </row>
    <row r="3" spans="1:3">
      <c r="A3" s="3" t="s">
        <v>293</v>
      </c>
    </row>
    <row r="4" spans="1:3">
      <c r="A4" s="4" t="s">
        <v>1113</v>
      </c>
      <c r="B4" s="6" t="n">
        <v>3700</v>
      </c>
      <c r="C4" s="6" t="n">
        <v>3400</v>
      </c>
    </row>
    <row r="5" spans="1:3">
      <c r="A5" s="4" t="s">
        <v>1114</v>
      </c>
      <c r="B5" s="5" t="n">
        <v>3200</v>
      </c>
      <c r="C5" s="5" t="n">
        <v>2700</v>
      </c>
    </row>
    <row r="6" spans="1:3">
      <c r="A6" s="4" t="s">
        <v>1115</v>
      </c>
      <c r="B6" s="5" t="n">
        <v>527</v>
      </c>
      <c r="C6" s="5" t="n">
        <v>691</v>
      </c>
    </row>
    <row r="7" spans="1:3">
      <c r="A7" s="4" t="s">
        <v>1116</v>
      </c>
      <c r="B7" s="6" t="n">
        <v>25</v>
      </c>
      <c r="C7" s="6" t="n">
        <v>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117</v>
      </c>
      <c r="B1" s="2" t="s">
        <v>1</v>
      </c>
      <c r="C1" s="2" t="s">
        <v>555</v>
      </c>
    </row>
    <row r="2" spans="1:3">
      <c r="B2" s="2" t="s">
        <v>2</v>
      </c>
      <c r="C2" s="2" t="s">
        <v>60</v>
      </c>
    </row>
    <row r="3" spans="1:3">
      <c r="A3" s="3" t="s">
        <v>293</v>
      </c>
    </row>
    <row r="4" spans="1:3">
      <c r="A4" s="4" t="s">
        <v>387</v>
      </c>
      <c r="B4" s="6" t="n">
        <v>52572000</v>
      </c>
      <c r="C4" s="6" t="n">
        <v>43177000</v>
      </c>
    </row>
    <row r="5" spans="1:3">
      <c r="A5" s="4" t="s">
        <v>386</v>
      </c>
      <c r="B5" s="5" t="n">
        <v>56252000</v>
      </c>
      <c r="C5" s="5" t="n">
        <v>46498000</v>
      </c>
    </row>
    <row r="6" spans="1:3">
      <c r="A6" s="4" t="s">
        <v>1118</v>
      </c>
      <c r="B6" s="6" t="n">
        <v>2257000</v>
      </c>
      <c r="C6" s="6" t="n">
        <v>254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19</v>
      </c>
      <c r="B1" s="2" t="s">
        <v>2</v>
      </c>
      <c r="C1" s="2" t="s">
        <v>60</v>
      </c>
    </row>
    <row r="2" spans="1:3">
      <c r="A2" s="3" t="s">
        <v>1120</v>
      </c>
    </row>
    <row r="3" spans="1:3">
      <c r="A3" s="4" t="s">
        <v>508</v>
      </c>
      <c r="B3" s="6" t="n">
        <v>8523</v>
      </c>
      <c r="C3" s="6" t="n">
        <v>10138</v>
      </c>
    </row>
    <row r="4" spans="1:3">
      <c r="A4" s="4" t="s">
        <v>55</v>
      </c>
      <c r="B4" s="5" t="n">
        <v>13028</v>
      </c>
      <c r="C4" s="5" t="n">
        <v>10602</v>
      </c>
    </row>
    <row r="5" spans="1:3">
      <c r="A5" s="4" t="s">
        <v>1121</v>
      </c>
      <c r="B5" s="5" t="n">
        <v>12640</v>
      </c>
      <c r="C5" s="5" t="n">
        <v>10137</v>
      </c>
    </row>
    <row r="6" spans="1:3">
      <c r="A6" s="4" t="s">
        <v>1122</v>
      </c>
      <c r="B6" s="5" t="n">
        <v>11521</v>
      </c>
      <c r="C6" s="5" t="n">
        <v>9055</v>
      </c>
    </row>
    <row r="7" spans="1:3">
      <c r="A7" s="4" t="s">
        <v>1123</v>
      </c>
      <c r="B7" s="5" t="n">
        <v>9848</v>
      </c>
      <c r="C7" s="5" t="n">
        <v>7318</v>
      </c>
    </row>
    <row r="8" spans="1:3">
      <c r="A8" s="4" t="s">
        <v>1124</v>
      </c>
      <c r="B8" s="5" t="n">
        <v>10835</v>
      </c>
      <c r="C8" s="5" t="n">
        <v>7265</v>
      </c>
    </row>
    <row r="9" spans="1:3">
      <c r="A9" s="4" t="s">
        <v>176</v>
      </c>
      <c r="B9" s="5" t="n">
        <v>66395</v>
      </c>
      <c r="C9" s="5" t="n">
        <v>54515</v>
      </c>
    </row>
    <row r="10" spans="1:3">
      <c r="A10" s="3" t="s">
        <v>1125</v>
      </c>
    </row>
    <row r="11" spans="1:3">
      <c r="A11" s="4" t="s">
        <v>508</v>
      </c>
      <c r="B11" s="5" t="n">
        <v>127</v>
      </c>
      <c r="C11" s="5" t="n">
        <v>143</v>
      </c>
    </row>
    <row r="12" spans="1:3">
      <c r="A12" s="4" t="s">
        <v>55</v>
      </c>
      <c r="B12" s="5" t="n">
        <v>7</v>
      </c>
      <c r="C12" s="5" t="n">
        <v>7</v>
      </c>
    </row>
    <row r="13" spans="1:3">
      <c r="A13" s="4" t="s">
        <v>1121</v>
      </c>
      <c r="B13" s="5" t="n">
        <v>0</v>
      </c>
      <c r="C13" s="5" t="n">
        <v>0</v>
      </c>
    </row>
    <row r="14" spans="1:3">
      <c r="A14" s="4" t="s">
        <v>1122</v>
      </c>
      <c r="B14" s="5" t="n">
        <v>0</v>
      </c>
      <c r="C14" s="5" t="n">
        <v>0</v>
      </c>
    </row>
    <row r="15" spans="1:3">
      <c r="A15" s="4" t="s">
        <v>1123</v>
      </c>
      <c r="B15" s="5" t="n">
        <v>0</v>
      </c>
      <c r="C15" s="5" t="n">
        <v>0</v>
      </c>
    </row>
    <row r="16" spans="1:3">
      <c r="A16" s="4" t="s">
        <v>1124</v>
      </c>
      <c r="B16" s="5" t="n">
        <v>0</v>
      </c>
      <c r="C16" s="5" t="n">
        <v>0</v>
      </c>
    </row>
    <row r="17" spans="1:3">
      <c r="A17" s="4" t="s">
        <v>176</v>
      </c>
      <c r="B17" s="5" t="n">
        <v>134</v>
      </c>
      <c r="C17" s="5" t="n">
        <v>150</v>
      </c>
    </row>
    <row r="18" spans="1:3">
      <c r="A18" s="3" t="s">
        <v>1126</v>
      </c>
    </row>
    <row r="19" spans="1:3">
      <c r="A19" s="4" t="s">
        <v>508</v>
      </c>
      <c r="B19" s="5" t="n">
        <v>8650</v>
      </c>
      <c r="C19" s="5" t="n">
        <v>10281</v>
      </c>
    </row>
    <row r="20" spans="1:3">
      <c r="A20" s="4" t="s">
        <v>55</v>
      </c>
      <c r="B20" s="5" t="n">
        <v>13035</v>
      </c>
      <c r="C20" s="5" t="n">
        <v>10609</v>
      </c>
    </row>
    <row r="21" spans="1:3">
      <c r="A21" s="4" t="s">
        <v>1121</v>
      </c>
      <c r="B21" s="5" t="n">
        <v>12640</v>
      </c>
      <c r="C21" s="5" t="n">
        <v>10137</v>
      </c>
    </row>
    <row r="22" spans="1:3">
      <c r="A22" s="4" t="s">
        <v>1122</v>
      </c>
      <c r="B22" s="5" t="n">
        <v>11521</v>
      </c>
      <c r="C22" s="5" t="n">
        <v>9055</v>
      </c>
    </row>
    <row r="23" spans="1:3">
      <c r="A23" s="4" t="s">
        <v>1123</v>
      </c>
      <c r="B23" s="5" t="n">
        <v>9848</v>
      </c>
      <c r="C23" s="5" t="n">
        <v>7318</v>
      </c>
    </row>
    <row r="24" spans="1:3">
      <c r="A24" s="4" t="s">
        <v>1124</v>
      </c>
      <c r="B24" s="5" t="n">
        <v>10835</v>
      </c>
      <c r="C24" s="5" t="n">
        <v>7265</v>
      </c>
    </row>
    <row r="25" spans="1:3">
      <c r="A25" s="4" t="s">
        <v>176</v>
      </c>
      <c r="B25" s="5" t="n">
        <v>66529</v>
      </c>
      <c r="C25" s="5" t="n">
        <v>54665</v>
      </c>
    </row>
    <row r="26" spans="1:3">
      <c r="A26" s="4" t="s">
        <v>1127</v>
      </c>
      <c r="B26" s="5" t="n">
        <v>56252</v>
      </c>
      <c r="C26" s="5" t="n">
        <v>46498</v>
      </c>
    </row>
    <row r="27" spans="1:3">
      <c r="A27" s="4" t="s">
        <v>1128</v>
      </c>
      <c r="B27" s="6" t="n">
        <v>10277</v>
      </c>
      <c r="C27" s="6" t="n">
        <v>8167</v>
      </c>
    </row>
    <row r="28" spans="1:3">
      <c r="A28" s="4" t="s">
        <v>1129</v>
      </c>
      <c r="B28" s="4" t="s">
        <v>1130</v>
      </c>
      <c r="C28" s="4" t="s">
        <v>1131</v>
      </c>
    </row>
    <row r="29" spans="1:3">
      <c r="A29" s="4" t="s">
        <v>1132</v>
      </c>
      <c r="B29" s="4" t="s">
        <v>1133</v>
      </c>
      <c r="C29" s="4" t="s">
        <v>1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30"/>
    <col customWidth="1" max="6" min="6" width="46"/>
  </cols>
  <sheetData>
    <row r="1" spans="1:6">
      <c r="A1" s="1" t="s">
        <v>175</v>
      </c>
      <c r="B1" s="2" t="s">
        <v>176</v>
      </c>
      <c r="C1" s="2" t="s">
        <v>177</v>
      </c>
      <c r="D1" s="2" t="s">
        <v>178</v>
      </c>
      <c r="E1" s="2" t="s">
        <v>179</v>
      </c>
      <c r="F1" s="2" t="s">
        <v>180</v>
      </c>
    </row>
    <row r="2" spans="1:6">
      <c r="A2" s="4" t="s">
        <v>181</v>
      </c>
      <c r="B2" s="6" t="n">
        <v>1969697</v>
      </c>
      <c r="C2" s="6" t="n">
        <v>617</v>
      </c>
      <c r="D2" s="6" t="n">
        <v>1674274</v>
      </c>
      <c r="E2" s="6" t="n">
        <v>300407</v>
      </c>
      <c r="F2" s="6" t="n">
        <v>-5601</v>
      </c>
    </row>
    <row r="3" spans="1:6">
      <c r="A3" s="4" t="s">
        <v>182</v>
      </c>
      <c r="C3" s="5" t="n">
        <v>62480755</v>
      </c>
    </row>
    <row r="4" spans="1:6">
      <c r="A4" s="3" t="s">
        <v>183</v>
      </c>
    </row>
    <row r="5" spans="1:6">
      <c r="A5" s="4" t="s">
        <v>150</v>
      </c>
      <c r="B5" s="5" t="n">
        <v>38718</v>
      </c>
      <c r="E5" s="5" t="n">
        <v>38718</v>
      </c>
    </row>
    <row r="6" spans="1:6">
      <c r="A6" s="4" t="s">
        <v>184</v>
      </c>
      <c r="B6" s="5" t="n">
        <v>10661</v>
      </c>
      <c r="F6" s="5" t="n">
        <v>10661</v>
      </c>
    </row>
    <row r="7" spans="1:6">
      <c r="A7" s="4" t="s">
        <v>185</v>
      </c>
      <c r="B7" s="5" t="n">
        <v>-13749</v>
      </c>
      <c r="E7" s="5" t="n">
        <v>-13749</v>
      </c>
    </row>
    <row r="8" spans="1:6">
      <c r="A8" s="4" t="s">
        <v>186</v>
      </c>
      <c r="B8" s="5" t="n">
        <v>0</v>
      </c>
      <c r="D8" s="5" t="n">
        <v>13</v>
      </c>
      <c r="E8" s="5" t="n">
        <v>-13</v>
      </c>
    </row>
    <row r="9" spans="1:6">
      <c r="A9" s="4" t="s">
        <v>187</v>
      </c>
      <c r="B9" s="5" t="n">
        <v>2453</v>
      </c>
      <c r="D9" s="5" t="n">
        <v>2453</v>
      </c>
    </row>
    <row r="10" spans="1:6">
      <c r="A10" s="4" t="s">
        <v>188</v>
      </c>
      <c r="B10" s="5" t="n">
        <v>0</v>
      </c>
    </row>
    <row r="11" spans="1:6">
      <c r="A11" s="4" t="s">
        <v>189</v>
      </c>
      <c r="C11" s="5" t="n">
        <v>289754</v>
      </c>
    </row>
    <row r="12" spans="1:6">
      <c r="A12" s="4" t="s">
        <v>190</v>
      </c>
      <c r="B12" s="5" t="n">
        <v>-1047</v>
      </c>
      <c r="D12" s="5" t="n">
        <v>-1047</v>
      </c>
    </row>
    <row r="13" spans="1:6">
      <c r="A13" s="4" t="s">
        <v>191</v>
      </c>
      <c r="C13" s="5" t="n">
        <v>-37279</v>
      </c>
    </row>
    <row r="14" spans="1:6">
      <c r="A14" s="4" t="s">
        <v>192</v>
      </c>
      <c r="B14" s="5" t="n">
        <v>331</v>
      </c>
      <c r="D14" s="5" t="n">
        <v>331</v>
      </c>
    </row>
    <row r="15" spans="1:6">
      <c r="A15" s="4" t="s">
        <v>193</v>
      </c>
      <c r="C15" s="5" t="n">
        <v>40069</v>
      </c>
    </row>
    <row r="16" spans="1:6">
      <c r="A16" s="4" t="s">
        <v>194</v>
      </c>
      <c r="B16" s="5" t="n">
        <v>2007064</v>
      </c>
      <c r="C16" s="6" t="n">
        <v>617</v>
      </c>
      <c r="D16" s="5" t="n">
        <v>1676024</v>
      </c>
      <c r="E16" s="5" t="n">
        <v>325363</v>
      </c>
      <c r="F16" s="5" t="n">
        <v>5060</v>
      </c>
    </row>
    <row r="17" spans="1:6">
      <c r="A17" s="4" t="s">
        <v>195</v>
      </c>
      <c r="C17" s="5" t="n">
        <v>62773299</v>
      </c>
    </row>
    <row r="18" spans="1:6">
      <c r="A18" s="4" t="s">
        <v>196</v>
      </c>
      <c r="B18" s="6" t="n">
        <v>2012594</v>
      </c>
      <c r="C18" s="6" t="n">
        <v>586</v>
      </c>
      <c r="D18" s="5" t="n">
        <v>1594434</v>
      </c>
      <c r="E18" s="5" t="n">
        <v>396051</v>
      </c>
      <c r="F18" s="5" t="n">
        <v>21523</v>
      </c>
    </row>
    <row r="19" spans="1:6">
      <c r="A19" s="4" t="s">
        <v>197</v>
      </c>
      <c r="B19" s="5" t="n">
        <v>59506057</v>
      </c>
      <c r="C19" s="5" t="n">
        <v>59506057</v>
      </c>
    </row>
    <row r="20" spans="1:6">
      <c r="A20" s="3" t="s">
        <v>183</v>
      </c>
    </row>
    <row r="21" spans="1:6">
      <c r="A21" s="4" t="s">
        <v>150</v>
      </c>
      <c r="B21" s="6" t="n">
        <v>25740</v>
      </c>
      <c r="E21" s="5" t="n">
        <v>25740</v>
      </c>
    </row>
    <row r="22" spans="1:6">
      <c r="A22" s="4" t="s">
        <v>184</v>
      </c>
      <c r="B22" s="5" t="n">
        <v>22886</v>
      </c>
      <c r="F22" s="5" t="n">
        <v>22886</v>
      </c>
    </row>
    <row r="23" spans="1:6">
      <c r="A23" s="4" t="s">
        <v>185</v>
      </c>
      <c r="B23" s="5" t="n">
        <v>-14882</v>
      </c>
      <c r="E23" s="5" t="n">
        <v>-14882</v>
      </c>
    </row>
    <row r="24" spans="1:6">
      <c r="A24" s="4" t="s">
        <v>186</v>
      </c>
      <c r="B24" s="5" t="n">
        <v>0</v>
      </c>
      <c r="D24" s="5" t="n">
        <v>42</v>
      </c>
      <c r="E24" s="5" t="n">
        <v>-42</v>
      </c>
    </row>
    <row r="25" spans="1:6">
      <c r="A25" s="4" t="s">
        <v>187</v>
      </c>
      <c r="B25" s="5" t="n">
        <v>2309</v>
      </c>
      <c r="D25" s="5" t="n">
        <v>2309</v>
      </c>
    </row>
    <row r="26" spans="1:6">
      <c r="A26" s="4" t="s">
        <v>188</v>
      </c>
      <c r="B26" s="5" t="n">
        <v>0</v>
      </c>
    </row>
    <row r="27" spans="1:6">
      <c r="A27" s="4" t="s">
        <v>189</v>
      </c>
      <c r="C27" s="5" t="n">
        <v>446815</v>
      </c>
    </row>
    <row r="28" spans="1:6">
      <c r="A28" s="4" t="s">
        <v>190</v>
      </c>
      <c r="B28" s="5" t="n">
        <v>-1008</v>
      </c>
      <c r="D28" s="5" t="n">
        <v>-1008</v>
      </c>
    </row>
    <row r="29" spans="1:6">
      <c r="A29" s="4" t="s">
        <v>191</v>
      </c>
      <c r="C29" s="5" t="n">
        <v>-29474</v>
      </c>
    </row>
    <row r="30" spans="1:6">
      <c r="A30" s="4" t="s">
        <v>192</v>
      </c>
      <c r="B30" s="5" t="n">
        <v>903</v>
      </c>
      <c r="D30" s="5" t="n">
        <v>903</v>
      </c>
    </row>
    <row r="31" spans="1:6">
      <c r="A31" s="4" t="s">
        <v>193</v>
      </c>
      <c r="C31" s="5" t="n">
        <v>51883</v>
      </c>
    </row>
    <row r="32" spans="1:6">
      <c r="A32" s="4" t="s">
        <v>198</v>
      </c>
      <c r="B32" s="6" t="n">
        <v>2002917</v>
      </c>
      <c r="C32" s="6" t="n">
        <v>586</v>
      </c>
      <c r="D32" s="6" t="n">
        <v>1596680</v>
      </c>
      <c r="E32" s="6" t="n">
        <v>361242</v>
      </c>
      <c r="F32" s="6" t="n">
        <v>44409</v>
      </c>
    </row>
    <row r="33" spans="1:6">
      <c r="A33" s="4" t="s">
        <v>199</v>
      </c>
      <c r="B33" s="5" t="n">
        <v>59975281</v>
      </c>
      <c r="C33" s="5" t="n">
        <v>599752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5</v>
      </c>
      <c r="B1" s="2" t="s">
        <v>1</v>
      </c>
    </row>
    <row r="2" spans="1:4">
      <c r="B2" s="2" t="s">
        <v>2</v>
      </c>
      <c r="C2" s="2" t="s">
        <v>60</v>
      </c>
      <c r="D2" s="2" t="s">
        <v>115</v>
      </c>
    </row>
    <row r="3" spans="1:4">
      <c r="A3" s="3" t="s">
        <v>1136</v>
      </c>
    </row>
    <row r="4" spans="1:4">
      <c r="A4" s="4" t="s">
        <v>127</v>
      </c>
      <c r="B4" s="6" t="n">
        <v>480</v>
      </c>
      <c r="C4" s="6" t="n">
        <v>487</v>
      </c>
      <c r="D4" s="6" t="n">
        <v>398</v>
      </c>
    </row>
    <row r="5" spans="1:4">
      <c r="A5" s="4" t="s">
        <v>128</v>
      </c>
      <c r="B5" s="5" t="n">
        <v>1336</v>
      </c>
      <c r="C5" s="5" t="n">
        <v>864</v>
      </c>
      <c r="D5" s="5" t="n">
        <v>910</v>
      </c>
    </row>
    <row r="6" spans="1:4">
      <c r="A6" s="4" t="s">
        <v>129</v>
      </c>
      <c r="B6" s="5" t="n">
        <v>771</v>
      </c>
      <c r="C6" s="5" t="n">
        <v>1698</v>
      </c>
      <c r="D6" s="5" t="n">
        <v>1729</v>
      </c>
    </row>
    <row r="7" spans="1:4">
      <c r="A7" s="4" t="s">
        <v>130</v>
      </c>
      <c r="B7" s="5" t="n">
        <v>7760</v>
      </c>
      <c r="C7" s="5" t="n">
        <v>3671</v>
      </c>
      <c r="D7" s="5" t="n">
        <v>427</v>
      </c>
    </row>
    <row r="8" spans="1:4">
      <c r="A8" s="4" t="s">
        <v>131</v>
      </c>
      <c r="B8" s="5" t="n">
        <v>1754</v>
      </c>
      <c r="C8" s="5" t="n">
        <v>797</v>
      </c>
      <c r="D8" s="5" t="n">
        <v>1460</v>
      </c>
    </row>
    <row r="9" spans="1:4">
      <c r="A9" s="4" t="s">
        <v>132</v>
      </c>
      <c r="B9" s="5" t="n">
        <v>14475</v>
      </c>
      <c r="C9" s="5" t="n">
        <v>9801</v>
      </c>
      <c r="D9" s="5" t="n">
        <v>7681</v>
      </c>
    </row>
    <row r="10" spans="1:4">
      <c r="A10" s="4" t="s">
        <v>157</v>
      </c>
    </row>
    <row r="11" spans="1:4">
      <c r="A11" s="3" t="s">
        <v>1136</v>
      </c>
    </row>
    <row r="12" spans="1:4">
      <c r="A12" s="4" t="s">
        <v>158</v>
      </c>
      <c r="B12" s="5" t="n">
        <v>1715</v>
      </c>
      <c r="C12" s="5" t="n">
        <v>1558</v>
      </c>
      <c r="D12" s="5" t="n">
        <v>1330</v>
      </c>
    </row>
    <row r="13" spans="1:4">
      <c r="A13" s="4" t="s">
        <v>159</v>
      </c>
    </row>
    <row r="14" spans="1:4">
      <c r="A14" s="3" t="s">
        <v>1136</v>
      </c>
    </row>
    <row r="15" spans="1:4">
      <c r="A15" s="4" t="s">
        <v>158</v>
      </c>
      <c r="B15" s="5" t="n">
        <v>311</v>
      </c>
      <c r="C15" s="5" t="n">
        <v>359</v>
      </c>
      <c r="D15" s="5" t="n">
        <v>356</v>
      </c>
    </row>
    <row r="16" spans="1:4">
      <c r="A16" s="4" t="s">
        <v>1137</v>
      </c>
    </row>
    <row r="17" spans="1:4">
      <c r="A17" s="3" t="s">
        <v>1136</v>
      </c>
    </row>
    <row r="18" spans="1:4">
      <c r="A18" s="4" t="s">
        <v>158</v>
      </c>
      <c r="B18" s="5" t="n">
        <v>348</v>
      </c>
      <c r="C18" s="5" t="n">
        <v>367</v>
      </c>
      <c r="D18" s="5" t="n">
        <v>1071</v>
      </c>
    </row>
    <row r="19" spans="1:4">
      <c r="A19" s="4" t="s">
        <v>1138</v>
      </c>
    </row>
    <row r="20" spans="1:4">
      <c r="A20" s="3" t="s">
        <v>1136</v>
      </c>
    </row>
    <row r="21" spans="1:4">
      <c r="A21" s="4" t="s">
        <v>131</v>
      </c>
      <c r="B21" s="5" t="n">
        <v>217</v>
      </c>
      <c r="C21" s="5" t="n">
        <v>107</v>
      </c>
      <c r="D21" s="5" t="n">
        <v>192</v>
      </c>
    </row>
    <row r="22" spans="1:4">
      <c r="A22" s="4" t="s">
        <v>132</v>
      </c>
      <c r="B22" s="5" t="n">
        <v>2591</v>
      </c>
      <c r="C22" s="5" t="n">
        <v>2391</v>
      </c>
      <c r="D22" s="5" t="n">
        <v>2949</v>
      </c>
    </row>
    <row r="23" spans="1:4">
      <c r="A23" s="4" t="s">
        <v>1139</v>
      </c>
    </row>
    <row r="24" spans="1:4">
      <c r="A24" s="3" t="s">
        <v>1136</v>
      </c>
    </row>
    <row r="25" spans="1:4">
      <c r="A25" s="4" t="s">
        <v>158</v>
      </c>
      <c r="B25" s="5" t="n">
        <v>1715</v>
      </c>
      <c r="C25" s="5" t="n">
        <v>1558</v>
      </c>
      <c r="D25" s="5" t="n">
        <v>1330</v>
      </c>
    </row>
    <row r="26" spans="1:4">
      <c r="A26" s="4" t="s">
        <v>1140</v>
      </c>
    </row>
    <row r="27" spans="1:4">
      <c r="A27" s="3" t="s">
        <v>1136</v>
      </c>
    </row>
    <row r="28" spans="1:4">
      <c r="A28" s="4" t="s">
        <v>158</v>
      </c>
      <c r="B28" s="5" t="n">
        <v>311</v>
      </c>
      <c r="C28" s="5" t="n">
        <v>359</v>
      </c>
      <c r="D28" s="5" t="n">
        <v>356</v>
      </c>
    </row>
    <row r="29" spans="1:4">
      <c r="A29" s="4" t="s">
        <v>1141</v>
      </c>
    </row>
    <row r="30" spans="1:4">
      <c r="A30" s="3" t="s">
        <v>1136</v>
      </c>
    </row>
    <row r="31" spans="1:4">
      <c r="A31" s="4" t="s">
        <v>158</v>
      </c>
      <c r="B31" s="5" t="n">
        <v>348</v>
      </c>
      <c r="C31" s="5" t="n">
        <v>367</v>
      </c>
      <c r="D31" s="5" t="n">
        <v>1071</v>
      </c>
    </row>
    <row r="32" spans="1:4">
      <c r="A32" s="4" t="s">
        <v>1142</v>
      </c>
    </row>
    <row r="33" spans="1:4">
      <c r="A33" s="3" t="s">
        <v>1136</v>
      </c>
    </row>
    <row r="34" spans="1:4">
      <c r="A34" s="4" t="s">
        <v>127</v>
      </c>
      <c r="B34" s="5" t="n">
        <v>480</v>
      </c>
      <c r="C34" s="5" t="n">
        <v>487</v>
      </c>
      <c r="D34" s="5" t="n">
        <v>398</v>
      </c>
    </row>
    <row r="35" spans="1:4">
      <c r="A35" s="4" t="s">
        <v>128</v>
      </c>
      <c r="B35" s="5" t="n">
        <v>1336</v>
      </c>
      <c r="C35" s="5" t="n">
        <v>864</v>
      </c>
      <c r="D35" s="5" t="n">
        <v>910</v>
      </c>
    </row>
    <row r="36" spans="1:4">
      <c r="A36" s="4" t="s">
        <v>129</v>
      </c>
      <c r="B36" s="5" t="n">
        <v>771</v>
      </c>
      <c r="C36" s="5" t="n">
        <v>1698</v>
      </c>
      <c r="D36" s="5" t="n">
        <v>1729</v>
      </c>
    </row>
    <row r="37" spans="1:4">
      <c r="A37" s="4" t="s">
        <v>130</v>
      </c>
      <c r="B37" s="5" t="n">
        <v>7760</v>
      </c>
      <c r="C37" s="5" t="n">
        <v>3671</v>
      </c>
      <c r="D37" s="5" t="n">
        <v>427</v>
      </c>
    </row>
    <row r="38" spans="1:4">
      <c r="A38" s="4" t="s">
        <v>131</v>
      </c>
      <c r="B38" s="5" t="n">
        <v>1537</v>
      </c>
      <c r="C38" s="5" t="n">
        <v>690</v>
      </c>
      <c r="D38" s="5" t="n">
        <v>1268</v>
      </c>
    </row>
    <row r="39" spans="1:4">
      <c r="A39" s="4" t="s">
        <v>132</v>
      </c>
      <c r="B39" s="6" t="n">
        <v>11884</v>
      </c>
      <c r="C39" s="6" t="n">
        <v>7410</v>
      </c>
      <c r="D39" s="6" t="n">
        <v>47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1"/>
    <col customWidth="1" max="5" min="5" width="24"/>
    <col customWidth="1" max="6" min="6" width="24"/>
    <col customWidth="1" max="7" min="7" width="21"/>
  </cols>
  <sheetData>
    <row r="1" spans="1:7">
      <c r="A1" s="1" t="s">
        <v>1143</v>
      </c>
      <c r="B1" s="2" t="s">
        <v>1144</v>
      </c>
      <c r="C1" s="2" t="s">
        <v>1145</v>
      </c>
      <c r="D1" s="2" t="s">
        <v>419</v>
      </c>
      <c r="E1" s="2" t="s">
        <v>1146</v>
      </c>
      <c r="F1" s="2" t="s">
        <v>1147</v>
      </c>
      <c r="G1" s="2" t="s">
        <v>420</v>
      </c>
    </row>
    <row r="2" spans="1:7">
      <c r="A2" s="3" t="s">
        <v>1148</v>
      </c>
    </row>
    <row r="3" spans="1:7">
      <c r="A3" s="4" t="s">
        <v>1149</v>
      </c>
      <c r="D3" s="7" t="n">
        <v>0.25</v>
      </c>
      <c r="E3" s="7" t="n">
        <v>0.22</v>
      </c>
    </row>
    <row r="4" spans="1:7">
      <c r="A4" s="4" t="s">
        <v>422</v>
      </c>
      <c r="C4" s="7" t="n">
        <v>29.8</v>
      </c>
      <c r="D4" s="7" t="n">
        <v>18.84</v>
      </c>
    </row>
    <row r="5" spans="1:7">
      <c r="A5" s="4" t="s">
        <v>1150</v>
      </c>
      <c r="D5" s="6" t="n">
        <v>8754869</v>
      </c>
      <c r="G5" s="6" t="n">
        <v>8722311</v>
      </c>
    </row>
    <row r="6" spans="1:7">
      <c r="A6" s="4" t="s">
        <v>1151</v>
      </c>
    </row>
    <row r="7" spans="1:7">
      <c r="A7" s="3" t="s">
        <v>1148</v>
      </c>
    </row>
    <row r="8" spans="1:7">
      <c r="A8" s="4" t="s">
        <v>1149</v>
      </c>
      <c r="B8" s="7" t="n">
        <v>0.25</v>
      </c>
    </row>
    <row r="9" spans="1:7">
      <c r="A9" s="4" t="s">
        <v>1152</v>
      </c>
    </row>
    <row r="10" spans="1:7">
      <c r="A10" s="3" t="s">
        <v>1148</v>
      </c>
    </row>
    <row r="11" spans="1:7">
      <c r="A11" s="4" t="s">
        <v>1153</v>
      </c>
      <c r="B11" s="5" t="n">
        <v>3700</v>
      </c>
    </row>
    <row r="12" spans="1:7">
      <c r="A12" s="4" t="s">
        <v>1154</v>
      </c>
      <c r="B12" s="6" t="n">
        <v>1120000</v>
      </c>
    </row>
    <row r="13" spans="1:7">
      <c r="A13" s="4" t="s">
        <v>1155</v>
      </c>
      <c r="F13" s="5" t="n">
        <v>80</v>
      </c>
    </row>
    <row r="14" spans="1:7">
      <c r="A14" s="4" t="s">
        <v>1150</v>
      </c>
      <c r="F14" s="6" t="n">
        <v>174800</v>
      </c>
    </row>
    <row r="15" spans="1:7">
      <c r="A15" s="4" t="s">
        <v>428</v>
      </c>
    </row>
    <row r="16" spans="1:7">
      <c r="A16" s="3" t="s">
        <v>1148</v>
      </c>
    </row>
    <row r="17" spans="1:7">
      <c r="A17" s="4" t="s">
        <v>1156</v>
      </c>
      <c r="C17" s="6" t="n">
        <v>1000000</v>
      </c>
      <c r="D17" s="6" t="n">
        <v>653300</v>
      </c>
    </row>
    <row r="18" spans="1:7">
      <c r="A18" s="4" t="s">
        <v>430</v>
      </c>
      <c r="C18" s="7" t="n">
        <v>26.82</v>
      </c>
      <c r="D18" s="7" t="n">
        <v>16.96</v>
      </c>
    </row>
    <row r="19" spans="1:7">
      <c r="A19" s="4" t="s">
        <v>432</v>
      </c>
      <c r="C19" s="8" t="n">
        <v>0.9</v>
      </c>
    </row>
    <row r="20" spans="1:7">
      <c r="A20" s="4" t="s">
        <v>433</v>
      </c>
      <c r="C20" s="9" t="n">
        <v>3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1157</v>
      </c>
      <c r="B1" s="1" t="s">
        <v>1158</v>
      </c>
      <c r="C1" s="2" t="s">
        <v>1159</v>
      </c>
      <c r="D1" s="2" t="s">
        <v>165</v>
      </c>
    </row>
    <row r="2" spans="1:4">
      <c r="A2" s="4" t="s">
        <v>1160</v>
      </c>
      <c r="B2" s="4" t="s">
        <v>1161</v>
      </c>
      <c r="C2" s="6" t="n">
        <v>-45625000</v>
      </c>
    </row>
    <row r="3" spans="1:4">
      <c r="A3" s="4" t="s">
        <v>1162</v>
      </c>
    </row>
    <row r="4" spans="1:4">
      <c r="A4" s="4" t="s">
        <v>1160</v>
      </c>
      <c r="B4" s="4" t="s">
        <v>1161</v>
      </c>
      <c r="C4" s="6" t="n">
        <v>-45625000</v>
      </c>
    </row>
    <row r="5" spans="1:4"/>
    <row r="6" spans="1:4">
      <c r="A6" s="4" t="s">
        <v>165</v>
      </c>
      <c r="B6" s="4" t="s">
        <v>1163</v>
      </c>
    </row>
  </sheetData>
  <mergeCells count="5">
    <mergeCell ref="C2:D2"/>
    <mergeCell ref="C3:D3"/>
    <mergeCell ref="C4:D4"/>
    <mergeCell ref="A5:C5"/>
    <mergeCell ref="B6:C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0</v>
      </c>
      <c r="B1" s="2" t="s">
        <v>1</v>
      </c>
    </row>
    <row r="2" spans="1:3">
      <c r="B2" s="2" t="s">
        <v>2</v>
      </c>
      <c r="C2" s="2" t="s">
        <v>115</v>
      </c>
    </row>
    <row r="3" spans="1:3">
      <c r="A3" s="3" t="s">
        <v>201</v>
      </c>
    </row>
    <row r="4" spans="1:3">
      <c r="A4" s="4" t="s">
        <v>202</v>
      </c>
      <c r="B4" s="7" t="n">
        <v>0.25</v>
      </c>
      <c r="C4" s="7" t="n">
        <v>0.22</v>
      </c>
    </row>
    <row r="5" spans="1:3">
      <c r="A5" s="4" t="s">
        <v>203</v>
      </c>
      <c r="B5" s="7" t="n">
        <v>0.25</v>
      </c>
      <c r="C5" s="7" t="n">
        <v>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60</v>
      </c>
      <c r="D2" s="2" t="s">
        <v>115</v>
      </c>
    </row>
    <row r="3" spans="1:4">
      <c r="A3" s="3" t="s">
        <v>205</v>
      </c>
    </row>
    <row r="4" spans="1:4">
      <c r="A4" s="4" t="s">
        <v>150</v>
      </c>
      <c r="B4" s="6" t="n">
        <v>25740</v>
      </c>
      <c r="C4" s="6" t="n">
        <v>41098</v>
      </c>
      <c r="D4" s="6" t="n">
        <v>38718</v>
      </c>
    </row>
    <row r="5" spans="1:4">
      <c r="A5" s="3" t="s">
        <v>206</v>
      </c>
    </row>
    <row r="6" spans="1:4">
      <c r="A6" s="4" t="s">
        <v>207</v>
      </c>
      <c r="B6" s="5" t="n">
        <v>2580</v>
      </c>
      <c r="D6" s="5" t="n">
        <v>2259</v>
      </c>
    </row>
    <row r="7" spans="1:4">
      <c r="A7" s="4" t="s">
        <v>124</v>
      </c>
      <c r="B7" s="5" t="n">
        <v>25454</v>
      </c>
      <c r="C7" s="5" t="n">
        <v>2297</v>
      </c>
      <c r="D7" s="5" t="n">
        <v>1526</v>
      </c>
    </row>
    <row r="8" spans="1:4">
      <c r="A8" s="4" t="s">
        <v>187</v>
      </c>
      <c r="B8" s="5" t="n">
        <v>2309</v>
      </c>
      <c r="D8" s="5" t="n">
        <v>2453</v>
      </c>
    </row>
    <row r="9" spans="1:4">
      <c r="A9" s="4" t="s">
        <v>208</v>
      </c>
      <c r="B9" s="5" t="n">
        <v>10</v>
      </c>
      <c r="D9" s="5" t="n">
        <v>64</v>
      </c>
    </row>
    <row r="10" spans="1:4">
      <c r="A10" s="4" t="s">
        <v>209</v>
      </c>
      <c r="B10" s="5" t="n">
        <v>1238</v>
      </c>
      <c r="D10" s="5" t="n">
        <v>1453</v>
      </c>
    </row>
    <row r="11" spans="1:4">
      <c r="A11" s="4" t="s">
        <v>210</v>
      </c>
      <c r="B11" s="5" t="n">
        <v>-5604</v>
      </c>
      <c r="D11" s="5" t="n">
        <v>-5723</v>
      </c>
    </row>
    <row r="12" spans="1:4">
      <c r="A12" s="4" t="s">
        <v>211</v>
      </c>
      <c r="B12" s="5" t="n">
        <v>-7760</v>
      </c>
      <c r="D12" s="5" t="n">
        <v>-427</v>
      </c>
    </row>
    <row r="13" spans="1:4">
      <c r="A13" s="4" t="s">
        <v>212</v>
      </c>
      <c r="B13" s="5" t="n">
        <v>-10491</v>
      </c>
      <c r="D13" s="5" t="n">
        <v>-31762</v>
      </c>
    </row>
    <row r="14" spans="1:4">
      <c r="A14" s="4" t="s">
        <v>213</v>
      </c>
      <c r="B14" s="5" t="n">
        <v>13961</v>
      </c>
      <c r="D14" s="5" t="n">
        <v>27623</v>
      </c>
    </row>
    <row r="15" spans="1:4">
      <c r="A15" s="4" t="s">
        <v>214</v>
      </c>
      <c r="B15" s="5" t="n">
        <v>-771</v>
      </c>
      <c r="D15" s="5" t="n">
        <v>-1729</v>
      </c>
    </row>
    <row r="16" spans="1:4">
      <c r="A16" s="4" t="s">
        <v>215</v>
      </c>
      <c r="B16" s="5" t="n">
        <v>-7476</v>
      </c>
      <c r="D16" s="5" t="n">
        <v>1995</v>
      </c>
    </row>
    <row r="17" spans="1:4">
      <c r="A17" s="4" t="s">
        <v>216</v>
      </c>
      <c r="B17" s="5" t="n">
        <v>-5058</v>
      </c>
      <c r="D17" s="5" t="n">
        <v>-11956</v>
      </c>
    </row>
    <row r="18" spans="1:4">
      <c r="A18" s="4" t="s">
        <v>217</v>
      </c>
      <c r="B18" s="5" t="n">
        <v>-1129</v>
      </c>
      <c r="D18" s="5" t="n">
        <v>-713</v>
      </c>
    </row>
    <row r="19" spans="1:4">
      <c r="A19" s="4" t="s">
        <v>218</v>
      </c>
      <c r="B19" s="5" t="n">
        <v>3965</v>
      </c>
      <c r="D19" s="5" t="n">
        <v>4436</v>
      </c>
    </row>
    <row r="20" spans="1:4">
      <c r="A20" s="4" t="s">
        <v>219</v>
      </c>
      <c r="B20" s="5" t="n">
        <v>8953</v>
      </c>
      <c r="D20" s="5" t="n">
        <v>13091</v>
      </c>
    </row>
    <row r="21" spans="1:4">
      <c r="A21" s="4" t="s">
        <v>220</v>
      </c>
      <c r="B21" s="5" t="n">
        <v>45921</v>
      </c>
      <c r="D21" s="5" t="n">
        <v>41308</v>
      </c>
    </row>
    <row r="22" spans="1:4">
      <c r="A22" s="3" t="s">
        <v>221</v>
      </c>
    </row>
    <row r="23" spans="1:4">
      <c r="A23" s="4" t="s">
        <v>222</v>
      </c>
      <c r="B23" s="5" t="n">
        <v>0</v>
      </c>
      <c r="D23" s="5" t="n">
        <v>247</v>
      </c>
    </row>
    <row r="24" spans="1:4">
      <c r="A24" s="4" t="s">
        <v>223</v>
      </c>
      <c r="B24" s="5" t="n">
        <v>11902</v>
      </c>
      <c r="D24" s="5" t="n">
        <v>-23660</v>
      </c>
    </row>
    <row r="25" spans="1:4">
      <c r="A25" s="4" t="s">
        <v>224</v>
      </c>
      <c r="B25" s="5" t="n">
        <v>25038</v>
      </c>
      <c r="D25" s="5" t="n">
        <v>0</v>
      </c>
    </row>
    <row r="26" spans="1:4">
      <c r="A26" s="4" t="s">
        <v>225</v>
      </c>
      <c r="B26" s="5" t="n">
        <v>-66470</v>
      </c>
      <c r="D26" s="5" t="n">
        <v>0</v>
      </c>
    </row>
    <row r="27" spans="1:4">
      <c r="A27" s="4" t="s">
        <v>226</v>
      </c>
      <c r="B27" s="5" t="n">
        <v>3234</v>
      </c>
      <c r="D27" s="5" t="n">
        <v>1310</v>
      </c>
    </row>
    <row r="28" spans="1:4">
      <c r="A28" s="4" t="s">
        <v>227</v>
      </c>
      <c r="B28" s="5" t="n">
        <v>-104725</v>
      </c>
      <c r="D28" s="5" t="n">
        <v>-226836</v>
      </c>
    </row>
    <row r="29" spans="1:4">
      <c r="A29" s="4" t="s">
        <v>228</v>
      </c>
      <c r="B29" s="5" t="n">
        <v>18737</v>
      </c>
      <c r="D29" s="5" t="n">
        <v>28404</v>
      </c>
    </row>
    <row r="30" spans="1:4">
      <c r="A30" s="4" t="s">
        <v>229</v>
      </c>
      <c r="B30" s="5" t="n">
        <v>97886</v>
      </c>
      <c r="D30" s="5" t="n">
        <v>168837</v>
      </c>
    </row>
    <row r="31" spans="1:4">
      <c r="A31" s="4" t="s">
        <v>230</v>
      </c>
      <c r="B31" s="5" t="n">
        <v>38</v>
      </c>
      <c r="D31" s="5" t="n">
        <v>2650</v>
      </c>
    </row>
    <row r="32" spans="1:4">
      <c r="A32" s="4" t="s">
        <v>231</v>
      </c>
      <c r="B32" s="5" t="n">
        <v>0</v>
      </c>
      <c r="D32" s="5" t="n">
        <v>220</v>
      </c>
    </row>
    <row r="33" spans="1:4">
      <c r="A33" s="4" t="s">
        <v>232</v>
      </c>
      <c r="B33" s="5" t="n">
        <v>-5242</v>
      </c>
      <c r="D33" s="5" t="n">
        <v>-1805</v>
      </c>
    </row>
    <row r="34" spans="1:4">
      <c r="A34" s="4" t="s">
        <v>233</v>
      </c>
      <c r="B34" s="5" t="n">
        <v>-8</v>
      </c>
      <c r="D34" s="5" t="n">
        <v>488</v>
      </c>
    </row>
    <row r="35" spans="1:4">
      <c r="A35" s="4" t="s">
        <v>234</v>
      </c>
      <c r="B35" s="5" t="n">
        <v>-2705</v>
      </c>
      <c r="D35" s="5" t="n">
        <v>-470</v>
      </c>
    </row>
    <row r="36" spans="1:4">
      <c r="A36" s="4" t="s">
        <v>235</v>
      </c>
      <c r="B36" s="5" t="n">
        <v>-22315</v>
      </c>
      <c r="D36" s="5" t="n">
        <v>-50615</v>
      </c>
    </row>
    <row r="37" spans="1:4">
      <c r="A37" s="3" t="s">
        <v>236</v>
      </c>
    </row>
    <row r="38" spans="1:4">
      <c r="A38" s="4" t="s">
        <v>237</v>
      </c>
      <c r="B38" s="5" t="n">
        <v>194563</v>
      </c>
      <c r="D38" s="5" t="n">
        <v>56823</v>
      </c>
    </row>
    <row r="39" spans="1:4">
      <c r="A39" s="4" t="s">
        <v>238</v>
      </c>
      <c r="B39" s="5" t="n">
        <v>9000</v>
      </c>
      <c r="D39" s="5" t="n">
        <v>-53075</v>
      </c>
    </row>
    <row r="40" spans="1:4">
      <c r="A40" s="4" t="s">
        <v>239</v>
      </c>
      <c r="B40" s="5" t="n">
        <v>-5000</v>
      </c>
      <c r="D40" s="5" t="n">
        <v>-5000</v>
      </c>
    </row>
    <row r="41" spans="1:4">
      <c r="A41" s="4" t="s">
        <v>240</v>
      </c>
      <c r="B41" s="5" t="n">
        <v>-14882</v>
      </c>
      <c r="D41" s="5" t="n">
        <v>-13749</v>
      </c>
    </row>
    <row r="42" spans="1:4">
      <c r="A42" s="4" t="s">
        <v>241</v>
      </c>
      <c r="B42" s="5" t="n">
        <v>903</v>
      </c>
      <c r="D42" s="5" t="n">
        <v>331</v>
      </c>
    </row>
    <row r="43" spans="1:4">
      <c r="A43" s="4" t="s">
        <v>190</v>
      </c>
      <c r="B43" s="5" t="n">
        <v>-1008</v>
      </c>
      <c r="D43" s="5" t="n">
        <v>-1047</v>
      </c>
    </row>
    <row r="44" spans="1:4">
      <c r="A44" s="4" t="s">
        <v>242</v>
      </c>
      <c r="B44" s="5" t="n">
        <v>183576</v>
      </c>
      <c r="D44" s="5" t="n">
        <v>-15717</v>
      </c>
    </row>
    <row r="45" spans="1:4">
      <c r="A45" s="4" t="s">
        <v>243</v>
      </c>
      <c r="B45" s="5" t="n">
        <v>207182</v>
      </c>
      <c r="D45" s="5" t="n">
        <v>-25024</v>
      </c>
    </row>
    <row r="46" spans="1:4">
      <c r="A46" s="4" t="s">
        <v>244</v>
      </c>
      <c r="B46" s="5" t="n">
        <v>326850</v>
      </c>
      <c r="D46" s="5" t="n">
        <v>203406</v>
      </c>
    </row>
    <row r="47" spans="1:4">
      <c r="A47" s="4" t="s">
        <v>245</v>
      </c>
      <c r="B47" s="5" t="n">
        <v>534032</v>
      </c>
      <c r="C47" s="6" t="n">
        <v>326850</v>
      </c>
      <c r="D47" s="5" t="n">
        <v>178382</v>
      </c>
    </row>
    <row r="48" spans="1:4">
      <c r="A48" s="3" t="s">
        <v>246</v>
      </c>
    </row>
    <row r="49" spans="1:4">
      <c r="A49" s="4" t="s">
        <v>247</v>
      </c>
      <c r="B49" s="5" t="n">
        <v>13618</v>
      </c>
      <c r="D49" s="5" t="n">
        <v>18519</v>
      </c>
    </row>
    <row r="50" spans="1:4">
      <c r="A50" s="4" t="s">
        <v>248</v>
      </c>
      <c r="B50" s="5" t="n">
        <v>84</v>
      </c>
      <c r="D50" s="5" t="n">
        <v>53</v>
      </c>
    </row>
    <row r="51" spans="1:4">
      <c r="A51" s="3" t="s">
        <v>249</v>
      </c>
    </row>
    <row r="52" spans="1:4">
      <c r="A52" s="4" t="s">
        <v>250</v>
      </c>
      <c r="B52" s="5" t="n">
        <v>26176</v>
      </c>
      <c r="D52" s="5" t="n">
        <v>0</v>
      </c>
    </row>
    <row r="53" spans="1:4">
      <c r="A53" s="4" t="s">
        <v>251</v>
      </c>
      <c r="B53" s="5" t="n">
        <v>0</v>
      </c>
      <c r="D53" s="5" t="n">
        <v>34</v>
      </c>
    </row>
    <row r="54" spans="1:4">
      <c r="A54" s="4" t="s">
        <v>252</v>
      </c>
      <c r="B54" s="5" t="n">
        <v>-10706</v>
      </c>
      <c r="D54" s="5" t="n">
        <v>-45675</v>
      </c>
    </row>
    <row r="55" spans="1:4">
      <c r="A55" s="4" t="s">
        <v>253</v>
      </c>
      <c r="B55" s="5" t="n">
        <v>10706</v>
      </c>
      <c r="D55" s="5" t="n">
        <v>45675</v>
      </c>
    </row>
    <row r="56" spans="1:4">
      <c r="A56" s="4" t="s">
        <v>254</v>
      </c>
      <c r="B56" s="5" t="n">
        <v>57385</v>
      </c>
      <c r="D56" s="5" t="n">
        <v>1061</v>
      </c>
    </row>
    <row r="57" spans="1:4">
      <c r="A57" s="4" t="s">
        <v>255</v>
      </c>
      <c r="B57" s="6" t="n">
        <v>0</v>
      </c>
      <c r="D57" s="6" t="n">
        <v>-256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4:03Z</dcterms:created>
  <dcterms:modified xmlns:dcterms="http://purl.org/dc/terms/" xmlns:xsi="http://www.w3.org/2001/XMLSchema-instance" xsi:type="dcterms:W3CDTF">2020-05-08T16:44:03Z</dcterms:modified>
</cp:coreProperties>
</file>